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Com" sheetId="5" r:id="rId5"/>
    <sheet name="Consolidated_Statements_of_Com1" sheetId="6" r:id="rId6"/>
    <sheet name="Consolidated_Statements_of_Sto" sheetId="7" r:id="rId7"/>
    <sheet name="Consolidated_Statements_of_Sto1" sheetId="8" r:id="rId8"/>
    <sheet name="Consolidated_Statements_of_Cas" sheetId="9" r:id="rId9"/>
    <sheet name="Consolidated_Statements_of_Cas1" sheetId="10" r:id="rId10"/>
    <sheet name="Summary_of_Significant_Account" sheetId="84" r:id="rId11"/>
    <sheet name="ShareBased_Compensation" sheetId="85" r:id="rId12"/>
    <sheet name="Restructuring_Costs" sheetId="86" r:id="rId13"/>
    <sheet name="Property_and_Equipment" sheetId="87" r:id="rId14"/>
    <sheet name="Lines_of_Credit_and_LongTerm_D" sheetId="88" r:id="rId15"/>
    <sheet name="Related_Party_Transactions" sheetId="89" r:id="rId16"/>
    <sheet name="Commitments_and_Contingencies" sheetId="90" r:id="rId17"/>
    <sheet name="Income_Taxes" sheetId="91" r:id="rId18"/>
    <sheet name="Employee_Benefit_Plans" sheetId="92" r:id="rId19"/>
    <sheet name="Segment_Information" sheetId="93" r:id="rId20"/>
    <sheet name="Stockholders_Equity_Stockholde" sheetId="94" r:id="rId21"/>
    <sheet name="Quarterly_Financial_Data" sheetId="95" r:id="rId22"/>
    <sheet name="Valuation_and_Qualifying_Accou" sheetId="96" r:id="rId23"/>
    <sheet name="Summary_of_Significant_Account1" sheetId="97" r:id="rId24"/>
    <sheet name="Summary_of_Significant_Account2" sheetId="98" r:id="rId25"/>
    <sheet name="ShareBased_Compensation_Shareb" sheetId="99" r:id="rId26"/>
    <sheet name="Restructuring_Costs_Restructur" sheetId="100" r:id="rId27"/>
    <sheet name="Property_and_Equipment_Propert" sheetId="101" r:id="rId28"/>
    <sheet name="Commitments_and_Contingencies_" sheetId="102" r:id="rId29"/>
    <sheet name="Income_Taxes_Income_Taxes_Tabl" sheetId="103" r:id="rId30"/>
    <sheet name="Segment_Information_Schedule_o" sheetId="104" r:id="rId31"/>
    <sheet name="Quarterly_Financial_Data_Quart" sheetId="105" r:id="rId32"/>
    <sheet name="Summary_of_Significant_Account3" sheetId="33" r:id="rId33"/>
    <sheet name="Summary_of_Significant_Account4" sheetId="34" r:id="rId34"/>
    <sheet name="Summary_of_Significant_Account5" sheetId="35" r:id="rId35"/>
    <sheet name="Summary_of_Significant_Account6" sheetId="106" r:id="rId36"/>
    <sheet name="Summary_of_Significant_Account7" sheetId="37" r:id="rId37"/>
    <sheet name="Summary_of_Significant_Account8" sheetId="38" r:id="rId38"/>
    <sheet name="Summary_of_Significant_Account9" sheetId="39" r:id="rId39"/>
    <sheet name="Recovered_Sheet1" sheetId="107" r:id="rId40"/>
    <sheet name="Recovered_Sheet2" sheetId="41" r:id="rId41"/>
    <sheet name="Recovered_Sheet3" sheetId="108" r:id="rId42"/>
    <sheet name="Recovered_Sheet4" sheetId="43" r:id="rId43"/>
    <sheet name="Recovered_Sheet5" sheetId="44" r:id="rId44"/>
    <sheet name="Recovered_Sheet6" sheetId="45" r:id="rId45"/>
    <sheet name="Recovered_Sheet7" sheetId="46" r:id="rId46"/>
    <sheet name="Recovered_Sheet8" sheetId="109" r:id="rId47"/>
    <sheet name="Recovered_Sheet9" sheetId="48" r:id="rId48"/>
    <sheet name="Recovered_Sheet10" sheetId="49" r:id="rId49"/>
    <sheet name="Recovered_Sheet11" sheetId="50" r:id="rId50"/>
    <sheet name="Recovered_Sheet12" sheetId="51" r:id="rId51"/>
    <sheet name="Recovered_Sheet13" sheetId="110" r:id="rId52"/>
    <sheet name="ShareBased_Compensation_Shareb1" sheetId="53" r:id="rId53"/>
    <sheet name="ShareBased_Compensation_Shareb2" sheetId="54" r:id="rId54"/>
    <sheet name="ShareBased_Compensation_Stock_" sheetId="55" r:id="rId55"/>
    <sheet name="ShareBased_Compensation_Stock_1" sheetId="56" r:id="rId56"/>
    <sheet name="ShareBased_Compensation_Restri" sheetId="57" r:id="rId57"/>
    <sheet name="ShareBased_Compensation_Restri1" sheetId="58" r:id="rId58"/>
    <sheet name="ShareBased_Compensation_Associ" sheetId="59" r:id="rId59"/>
    <sheet name="ShareBased_Compensation_Manage" sheetId="60" r:id="rId60"/>
    <sheet name="Restructuring_Costs_Restructin" sheetId="61" r:id="rId61"/>
    <sheet name="Property_and_Equipment_Propert1" sheetId="62" r:id="rId62"/>
    <sheet name="Lines_of_Credit_and_LongTerm_D1" sheetId="63" r:id="rId63"/>
    <sheet name="Related_Party_Transactions_Rel" sheetId="64" r:id="rId64"/>
    <sheet name="Commitments_and_Contingencies_1" sheetId="65" r:id="rId65"/>
    <sheet name="Commitments_and_Contingencies_2" sheetId="111" r:id="rId66"/>
    <sheet name="Income_Taxes_Income_before_inc" sheetId="67" r:id="rId67"/>
    <sheet name="Income_Taxes_Summary_of_tax_ef" sheetId="68" r:id="rId68"/>
    <sheet name="Income_Taxes_Valuation_Allowan" sheetId="69" r:id="rId69"/>
    <sheet name="Income_Taxes_Unrecognized_Tax_" sheetId="70" r:id="rId70"/>
    <sheet name="Income_Taxes_Income_tax_benefi" sheetId="71" r:id="rId71"/>
    <sheet name="Income_Taxes_Tax_rate_reconcil" sheetId="72" r:id="rId72"/>
    <sheet name="Income_Taxes_Deferred_Tax_Asse" sheetId="112" r:id="rId73"/>
    <sheet name="Employee_Benefit_Plans_Defined" sheetId="74" r:id="rId74"/>
    <sheet name="Employee_Benefit_Plans_Percent" sheetId="113" r:id="rId75"/>
    <sheet name="Segment_Information_Merchandis" sheetId="76" r:id="rId76"/>
    <sheet name="Segment_Information_Number_of_" sheetId="114" r:id="rId77"/>
    <sheet name="Stockholders_Equity_Details" sheetId="78" r:id="rId78"/>
    <sheet name="Stockholders_Equity_Common_Sto" sheetId="79" r:id="rId79"/>
    <sheet name="Quarterly_Financial_Data_Quart1" sheetId="80" r:id="rId80"/>
    <sheet name="Valuation_and_Qualifying_Accou1" sheetId="81" r:id="rId81"/>
  </sheets>
  <calcPr calcId="0"/>
</workbook>
</file>

<file path=xl/sharedStrings.xml><?xml version="1.0" encoding="utf-8"?>
<sst xmlns="http://schemas.openxmlformats.org/spreadsheetml/2006/main" count="6206" uniqueCount="1130">
  <si>
    <t>Document and Entity Information (USD $)</t>
  </si>
  <si>
    <t>12 Months Ended</t>
  </si>
  <si>
    <t>Dec. 28, 2013</t>
  </si>
  <si>
    <t>Mar. 03, 2014</t>
  </si>
  <si>
    <t>Jun. 28, 2013</t>
  </si>
  <si>
    <t>Document and Entity Information [Abstract]</t>
  </si>
  <si>
    <t>'</t>
  </si>
  <si>
    <t>Entity Registrant Name</t>
  </si>
  <si>
    <t>'WEST MARINE INC</t>
  </si>
  <si>
    <t>Entity Central Index Key</t>
  </si>
  <si>
    <t>'0000912833</t>
  </si>
  <si>
    <t>Current Fiscal Year End Date</t>
  </si>
  <si>
    <t>'--12-28</t>
  </si>
  <si>
    <t>Document Type</t>
  </si>
  <si>
    <t>'10-K</t>
  </si>
  <si>
    <t>Document Period End Date</t>
  </si>
  <si>
    <t>Document Fiscal Year Focus</t>
  </si>
  <si>
    <t>'2013</t>
  </si>
  <si>
    <t>Document Fiscal Period Focus</t>
  </si>
  <si>
    <t>'FY</t>
  </si>
  <si>
    <t>Amendment Flag</t>
  </si>
  <si>
    <t>'false</t>
  </si>
  <si>
    <t>Entity Common Stock, Shares Outstanding</t>
  </si>
  <si>
    <t>Entity Filer Category</t>
  </si>
  <si>
    <t>'Accelerated Filer</t>
  </si>
  <si>
    <t>Entity Well-known Seasoned Issuer</t>
  </si>
  <si>
    <t>'No</t>
  </si>
  <si>
    <t>Entity Voluntary Filers</t>
  </si>
  <si>
    <t>Entity Current Reporting Status</t>
  </si>
  <si>
    <t>'Yes</t>
  </si>
  <si>
    <t>Entity Public Float</t>
  </si>
  <si>
    <t>Consolidated Balance Sheets (USD $)</t>
  </si>
  <si>
    <t>In Thousands, unless otherwise specified</t>
  </si>
  <si>
    <t>Dec. 29, 2012</t>
  </si>
  <si>
    <t>ASSETS</t>
  </si>
  <si>
    <t>Cash and cash equivalents</t>
  </si>
  <si>
    <t>Trade receivables, net of allowances of $243 in 2013 and $277 in 2012</t>
  </si>
  <si>
    <t>Merchandise inventories</t>
  </si>
  <si>
    <t>Deferred income taxes</t>
  </si>
  <si>
    <t>Assets held for sale</t>
  </si>
  <si>
    <t>Other current assets</t>
  </si>
  <si>
    <t>Total current assets</t>
  </si>
  <si>
    <t>Property and equipment, net</t>
  </si>
  <si>
    <t>Long-term deferred taxes</t>
  </si>
  <si>
    <t>Other assets</t>
  </si>
  <si>
    <t>TOTAL ASSETS</t>
  </si>
  <si>
    <t>LIABILITIES AND STOCKHOLDERS' EQUITY</t>
  </si>
  <si>
    <t>Accounts payable</t>
  </si>
  <si>
    <t>Accrued expenses and other</t>
  </si>
  <si>
    <t>Total current liabilities</t>
  </si>
  <si>
    <t>Deferred Rent and Other</t>
  </si>
  <si>
    <t>Total liabilities</t>
  </si>
  <si>
    <t>Commitments and Contigencies - Note 7</t>
  </si>
  <si>
    <t>'  </t>
  </si>
  <si>
    <t>Stockholders' Equity:</t>
  </si>
  <si>
    <t>Preferred stock, $.001 par value: 1,000,000 shares authorized; no shares outstanding</t>
  </si>
  <si>
    <t>Common stock, $.001 par value: 50,000,000 shares authorized; 24,625,481 shares issued and 24,296,497 shares outstanding at December 28, 2013 and 23,770,030 share issued and 23,746,140 shares outstanding at December 29, 2012</t>
  </si>
  <si>
    <t>Treasury stock</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Income Statement [Abstract]</t>
  </si>
  <si>
    <t>Net revenues</t>
  </si>
  <si>
    <t>Cost of goods sold</t>
  </si>
  <si>
    <t>Gross profit</t>
  </si>
  <si>
    <t>Selling, General and Administrative Expense</t>
  </si>
  <si>
    <t>Restructuring costs (recoveries) (Note 3)</t>
  </si>
  <si>
    <t>Impairment of long-lived assets (Note 1)</t>
  </si>
  <si>
    <t>Income from operations</t>
  </si>
  <si>
    <t>Interest Expense</t>
  </si>
  <si>
    <t>Income before taxes</t>
  </si>
  <si>
    <t>Provision (benefit) for income taxes</t>
  </si>
  <si>
    <t>Net income</t>
  </si>
  <si>
    <t>Net income per common and common equivalent share:</t>
  </si>
  <si>
    <t>Basic</t>
  </si>
  <si>
    <t>Diluted</t>
  </si>
  <si>
    <t>Weighted average common and common equivalent shares outstanding:</t>
  </si>
  <si>
    <t>Consolidated Statements of Comprehensive Income (USD $)</t>
  </si>
  <si>
    <t>3 Months Ended</t>
  </si>
  <si>
    <t>Sep. 28, 2013</t>
  </si>
  <si>
    <t>Jun. 29, 2013</t>
  </si>
  <si>
    <t>Mar. 30, 2013</t>
  </si>
  <si>
    <t>Sep. 29, 2012</t>
  </si>
  <si>
    <t>Jun. 30, 2012</t>
  </si>
  <si>
    <t>Mar. 31, 2012</t>
  </si>
  <si>
    <t>Net Income (Loss) Attributable to Parent</t>
  </si>
  <si>
    <t>Foreign currency translation adjustment, net of tax of $0</t>
  </si>
  <si>
    <t>Total comprehensive income</t>
  </si>
  <si>
    <t>Consolidated Statements of Comprehensive Income (Parentheticals) (USD $)</t>
  </si>
  <si>
    <t>Tax impact on foreign currency translation adjustment</t>
  </si>
  <si>
    <t>Consolidated Statements of Stockholders' Equity (USD $)</t>
  </si>
  <si>
    <t>Total</t>
  </si>
  <si>
    <t>Common Stock [Member]</t>
  </si>
  <si>
    <t>Treasury Stock [Member]</t>
  </si>
  <si>
    <t>Additional Paid-in Capital [Member]</t>
  </si>
  <si>
    <t>Retained Earnings [Member]</t>
  </si>
  <si>
    <t>Accumulated Other Comprehensive Income (Loss) [Member]</t>
  </si>
  <si>
    <t>Stockholders' Equity, Total [Member]</t>
  </si>
  <si>
    <t>Balance at Jan. 01, 2011</t>
  </si>
  <si>
    <t>Balance, shares at Jan. 01, 2011</t>
  </si>
  <si>
    <t>Stockholders' Equity</t>
  </si>
  <si>
    <t>Net Income</t>
  </si>
  <si>
    <t>Common stock issued under equity compensation plan, shares</t>
  </si>
  <si>
    <t>Common Stock, Value, Issued</t>
  </si>
  <si>
    <t>Common stock issued under equity compensation plan, value</t>
  </si>
  <si>
    <t>Tax benefit (deficiency) from equity issuance, including excess tax benefit</t>
  </si>
  <si>
    <t>Sale of common stock pursuant to associates stock buying plan, shares</t>
  </si>
  <si>
    <t>Sale of common stock pursuant to associates stock buying plan, value</t>
  </si>
  <si>
    <t>Balance at Dec. 31, 2011</t>
  </si>
  <si>
    <t>Balance, shares at Dec. 31, 2011</t>
  </si>
  <si>
    <t>Balance at Dec. 29, 2012</t>
  </si>
  <si>
    <t>Balance, shares at Dec. 29, 2012</t>
  </si>
  <si>
    <t>Treasury Stock, Shares, Acquired</t>
  </si>
  <si>
    <t>Treasury Stock, Value, Acquired, Cost Method</t>
  </si>
  <si>
    <t>Balance at Dec. 28, 2013</t>
  </si>
  <si>
    <t>Balance, shares at Dec. 28, 2013</t>
  </si>
  <si>
    <t>Consolidated Statements of Stockholders' Equity (Parentheticals) (USD $)</t>
  </si>
  <si>
    <t>Excess tax benefit from share-based compensation</t>
  </si>
  <si>
    <t>Consolidated Statements of Cash Flows (USD $)</t>
  </si>
  <si>
    <t>OPERATING ACTIVITIES:</t>
  </si>
  <si>
    <t>Adjustments to reconcile net income to net cash provided by operating activities:</t>
  </si>
  <si>
    <t>Depreciation and amortization</t>
  </si>
  <si>
    <t>Impairment of long-lived assets</t>
  </si>
  <si>
    <t>Share-based Compensation</t>
  </si>
  <si>
    <t>Provision for Doubtful Accounts</t>
  </si>
  <si>
    <t>Lower of cost or market inventory adjustments</t>
  </si>
  <si>
    <t>Loss (gain) on asset disposals</t>
  </si>
  <si>
    <t>Changes in assets and liabilities:</t>
  </si>
  <si>
    <t>Trade receivables</t>
  </si>
  <si>
    <t>Deferred items and other non-current liabilities</t>
  </si>
  <si>
    <t>Net cash provided by operating activities</t>
  </si>
  <si>
    <t>INVESTING ACTIVITIES:</t>
  </si>
  <si>
    <t>Proceeds from sale of property and equipment</t>
  </si>
  <si>
    <t>Purchases of property and equipment</t>
  </si>
  <si>
    <t>Net cash used in investing activities</t>
  </si>
  <si>
    <t>FINANCING ACTIVITIES:</t>
  </si>
  <si>
    <t>Borrowings on line of credit</t>
  </si>
  <si>
    <t>Repayments on line of credit</t>
  </si>
  <si>
    <t>Payment of loan costs</t>
  </si>
  <si>
    <t>Proceeds from exercise of stock options</t>
  </si>
  <si>
    <t>Proceeds from sale of common stock pursuant to Associates Stock Buying Plan</t>
  </si>
  <si>
    <t>Net cash provided by (used in) financing activities</t>
  </si>
  <si>
    <t>Effect of exchange rate changes on cash</t>
  </si>
  <si>
    <t>NET INCREASE IN CASH</t>
  </si>
  <si>
    <t>CASH AT BEGINNING OF PERIOD</t>
  </si>
  <si>
    <t>CASH AT END OF PERIOD</t>
  </si>
  <si>
    <t>Other cash flow information:</t>
  </si>
  <si>
    <t>Cash paid for interest</t>
  </si>
  <si>
    <t>Cash paid for income taxes</t>
  </si>
  <si>
    <t>Non-cash investing activities</t>
  </si>
  <si>
    <t>Property and equipment additions in accounts payable</t>
  </si>
  <si>
    <t>Stock Repurchased During Period. Amount Not Settled</t>
  </si>
  <si>
    <t>Consolidated Statements of Cash Flows Parentheticals Consolidated Statements of Cash Flows (Parentheticals) (USD $)</t>
  </si>
  <si>
    <t>Supplemental Cash Flow Elements [Abstract]</t>
  </si>
  <si>
    <t>Net refunds from income taxes</t>
  </si>
  <si>
    <t>Summary of Significant Accounting Policies</t>
  </si>
  <si>
    <t>Accounting Policies [Abstract]</t>
  </si>
  <si>
    <t>SUMMARY OF SIGNIFICANT ACCOUNTING POLICIES</t>
  </si>
  <si>
    <r>
      <t>BUSINESS</t>
    </r>
    <r>
      <rPr>
        <sz val="10"/>
        <color theme="1"/>
        <rFont val="Inherit"/>
      </rPr>
      <t xml:space="preserve">—West Marine Inc. and its consolidated subsidiaries (“West Marine” or the “Company,” unless the context requires otherwise) is the largest waterlife outfitter in the United States. At </t>
    </r>
    <r>
      <rPr>
        <sz val="10"/>
        <color rgb="FF000000"/>
        <rFont val="Inherit"/>
      </rPr>
      <t>December 28, 2013</t>
    </r>
    <r>
      <rPr>
        <sz val="10"/>
        <color theme="1"/>
        <rFont val="Inherit"/>
      </rPr>
      <t xml:space="preserve">, West Marine offered its products through </t>
    </r>
    <r>
      <rPr>
        <sz val="10"/>
        <color rgb="FF000000"/>
        <rFont val="Inherit"/>
      </rPr>
      <t>287</t>
    </r>
    <r>
      <rPr>
        <sz val="10"/>
        <color theme="1"/>
        <rFont val="Inherit"/>
      </rPr>
      <t xml:space="preserve"> stores in </t>
    </r>
    <r>
      <rPr>
        <sz val="10"/>
        <color rgb="FF000000"/>
        <rFont val="Inherit"/>
      </rPr>
      <t>38</t>
    </r>
    <r>
      <rPr>
        <sz val="10"/>
        <color theme="1"/>
        <rFont val="Inherit"/>
      </rPr>
      <t xml:space="preserve"> states, Puerto Rico and Canada, through its call center channel and on the Internet. The Company is also engaged, through its wholesale channel in the wholesale distribution of marine equipment serving boat manufacturers, marine services, commercial vessel operations and government agencies.</t>
    </r>
  </si>
  <si>
    <t>West Marine was incorporated in Delaware in September 1993 as the holding company for West Marine Products, Inc., which was incorporated in California in 1976. The Company’s principal executive offices are located in Watsonville, California.</t>
  </si>
  <si>
    <r>
      <t>PRINCIPLES OF CONSOLIDATION</t>
    </r>
    <r>
      <rPr>
        <sz val="10"/>
        <color theme="1"/>
        <rFont val="Inherit"/>
      </rPr>
      <t>—The consolidated financial statements include the accounts of West Marine, Inc. and its subsidiaries, all of which are wholly-owned, directly or indirectly. Intercompany balances and transactions are eliminated in consolidation.</t>
    </r>
  </si>
  <si>
    <r>
      <t>YEAR-END</t>
    </r>
    <r>
      <rPr>
        <sz val="10"/>
        <color theme="1"/>
        <rFont val="Inherit"/>
      </rPr>
      <t xml:space="preserve">—The Company’s fiscal year consists of 52 or 53 weeks, ending on the Saturday closest to December 31.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consisted of the 52 week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respectively. References to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are to the fiscal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t>
    </r>
  </si>
  <si>
    <r>
      <t>ACCOUNTING ESTIMATES</t>
    </r>
    <r>
      <rPr>
        <sz val="10"/>
        <color theme="1"/>
        <rFont val="Inherit"/>
      </rPr>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the following: useful lives and recoverability of fixed assets; inventory obsolescence and shrinkage reserves; capitalized indirect inventory costs; allowance for doubtful accounts receivable; calculation of accrued liabilities, including workers’ compensation and other self-insured liabilities; sabbatical liability, sales returns reserves, unredeemed gift cards and loyalty program awards; vendor consideration earned; fair value of share-based compensation instruments, income tax valuation allowances and uncertain tax positions; goodwill impairment; legal liabilities and other contingencies; and asset retirement obligations. Actual results could differ from those estimates.</t>
    </r>
  </si>
  <si>
    <r>
      <t>INVENTORIES</t>
    </r>
    <r>
      <rPr>
        <sz val="10"/>
        <color theme="1"/>
        <rFont val="Inherit"/>
      </rPr>
      <t xml:space="preserve">—Merchandise inventories are carried at the lower of cost or market on an average cost basis. Capitalized indirect costs include freight charges for transporting merchandise to warehouses or store locations and operating costs incurred for merchandising, replenishment and distribution activities. Indirect costs included in inventory value at the end of fiscal years 2013 and 2012 were </t>
    </r>
    <r>
      <rPr>
        <sz val="10"/>
        <color rgb="FF000000"/>
        <rFont val="Inherit"/>
      </rPr>
      <t>$18.9 million</t>
    </r>
    <r>
      <rPr>
        <sz val="10"/>
        <color theme="1"/>
        <rFont val="Inherit"/>
      </rPr>
      <t xml:space="preserve"> and </t>
    </r>
    <r>
      <rPr>
        <sz val="10"/>
        <color rgb="FF000000"/>
        <rFont val="Inherit"/>
      </rPr>
      <t>$18.7 million</t>
    </r>
    <r>
      <rPr>
        <sz val="10"/>
        <color theme="1"/>
        <rFont val="Inherit"/>
      </rPr>
      <t>, respectively. Indirect costs included in inventory value are recognized as an increase in cost of goods sold as the related products are sold.</t>
    </r>
  </si>
  <si>
    <r>
      <t xml:space="preserve">Inventories are written down to market value when cost exceeds market value, based on historical experience and current information. Reserves for estimated inventory shrinkage based on historical shrinkage rates determined by the Company’s physical merchandise inventory counts and cycle counts were </t>
    </r>
    <r>
      <rPr>
        <sz val="10"/>
        <color rgb="FF000000"/>
        <rFont val="Inherit"/>
      </rPr>
      <t>$2.4 million</t>
    </r>
    <r>
      <rPr>
        <sz val="10"/>
        <color theme="1"/>
        <rFont val="Inherit"/>
      </rPr>
      <t xml:space="preserve"> and </t>
    </r>
    <r>
      <rPr>
        <sz val="10"/>
        <color rgb="FF000000"/>
        <rFont val="Inherit"/>
      </rPr>
      <t>$2.0 million</t>
    </r>
    <r>
      <rPr>
        <sz val="10"/>
        <color theme="1"/>
        <rFont val="Inherit"/>
      </rPr>
      <t xml:space="preserve"> at the end of fiscal years 2013 and 2012, respectively. Reserves for estimated inventory market value below cost, based upon current levels of aged and discontinued product and historical analysis of inventory sold below cost, were </t>
    </r>
    <r>
      <rPr>
        <sz val="10"/>
        <color rgb="FF000000"/>
        <rFont val="Inherit"/>
      </rPr>
      <t>$3.0 million</t>
    </r>
    <r>
      <rPr>
        <sz val="10"/>
        <color theme="1"/>
        <rFont val="Inherit"/>
      </rPr>
      <t xml:space="preserve"> and </t>
    </r>
    <r>
      <rPr>
        <sz val="10"/>
        <color rgb="FF000000"/>
        <rFont val="Inherit"/>
      </rPr>
      <t>$2.7 million</t>
    </r>
    <r>
      <rPr>
        <sz val="10"/>
        <color theme="1"/>
        <rFont val="Inherit"/>
      </rPr>
      <t xml:space="preserve"> at the end of fiscal years 2013 and 2012, respectively.</t>
    </r>
  </si>
  <si>
    <r>
      <t>DEFERRED CATALOG AND ADVERTISING COSTS</t>
    </r>
    <r>
      <rPr>
        <sz val="10"/>
        <color theme="1"/>
        <rFont val="Inherit"/>
      </rPr>
      <t xml:space="preserve">—The Company capitalizes the direct cost of producing and distributing its catalogs. Capitalized catalog costs are amortized, once a catalog is mailed, over the expected net sales period, which is generally from </t>
    </r>
    <r>
      <rPr>
        <sz val="10"/>
        <color rgb="FF000000"/>
        <rFont val="Inherit"/>
      </rPr>
      <t>one</t>
    </r>
    <r>
      <rPr>
        <sz val="10"/>
        <color theme="1"/>
        <rFont val="Inherit"/>
      </rPr>
      <t xml:space="preserve"> month to </t>
    </r>
    <r>
      <rPr>
        <sz val="10"/>
        <color rgb="FF000000"/>
        <rFont val="Inherit"/>
      </rPr>
      <t>11</t>
    </r>
    <r>
      <rPr>
        <sz val="10"/>
        <color theme="1"/>
        <rFont val="Inherit"/>
      </rPr>
      <t xml:space="preserve"> months. Advertising costs, which are included in selling, general and administrative (“SG&amp;A”) expense, are expensed as incurred and were </t>
    </r>
    <r>
      <rPr>
        <sz val="10"/>
        <color rgb="FF000000"/>
        <rFont val="Inherit"/>
      </rPr>
      <t>$5.0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6.0 million</t>
    </r>
    <r>
      <rPr>
        <sz val="10"/>
        <color theme="1"/>
        <rFont val="Inherit"/>
      </rPr>
      <t xml:space="preserve"> in 2013, 2012 and 2011, respectively. The capitalized value of prepaid catalog and advertising costs on the Balance Sheet was immaterial as of December 28, 2013 and December 29, 2012, respectively.</t>
    </r>
  </si>
  <si>
    <r>
      <t>PROPERTY AND EQUIPMENT</t>
    </r>
    <r>
      <rPr>
        <sz val="10"/>
        <color theme="1"/>
        <rFont val="Inherit"/>
      </rPr>
      <t>—Property and equipment is stated at cost and depreciated using the straight-line method over the estimated useful lives of the various assets, as follows:</t>
    </r>
  </si>
  <si>
    <t>  </t>
  </si>
  <si>
    <t>Estimated</t>
  </si>
  <si>
    <t>Useful</t>
  </si>
  <si>
    <t>Lives</t>
  </si>
  <si>
    <t>Furniture and equipment</t>
  </si>
  <si>
    <t>3–7 years</t>
  </si>
  <si>
    <t>Computer software and hardware</t>
  </si>
  <si>
    <t>3–7 years</t>
  </si>
  <si>
    <t>Buildings</t>
  </si>
  <si>
    <t>25 years</t>
  </si>
  <si>
    <r>
      <t xml:space="preserve">Leasehold improvements are amortized over the lesser of the expected lease term or the estimated useful life of the improvement which is usually about </t>
    </r>
    <r>
      <rPr>
        <sz val="10"/>
        <color rgb="FF000000"/>
        <rFont val="Inherit"/>
      </rPr>
      <t>10</t>
    </r>
    <r>
      <rPr>
        <sz val="10"/>
        <color theme="1"/>
        <rFont val="Inherit"/>
      </rPr>
      <t xml:space="preserve"> years.</t>
    </r>
  </si>
  <si>
    <r>
      <t>ASSETS HELD FOR SALE</t>
    </r>
    <r>
      <rPr>
        <sz val="10"/>
        <color theme="1"/>
        <rFont val="Inherit"/>
      </rPr>
      <t>—On September 28, 2012, the Company entered into an agreement to sell the land and building of its former Ft. Lauderdale store for a purchase price of $4.5 million. The location was vacated when the Company's new Ft. Lauderdale flagship store opened in November 2011. The sale closed in March 2013, and the loss on the sale recognized by the Company was de minimis.</t>
    </r>
  </si>
  <si>
    <r>
      <t>CAPITALIZED INTEREST</t>
    </r>
    <r>
      <rPr>
        <sz val="10"/>
        <color theme="1"/>
        <rFont val="Inherit"/>
      </rPr>
      <t>—The Company capitalizes interest on major capital projects. The Company did not capitalize interest in 2013 and 2012.</t>
    </r>
  </si>
  <si>
    <r>
      <t>CAPITALIZED SOFTWARE COSTS</t>
    </r>
    <r>
      <rPr>
        <sz val="10"/>
        <color theme="1"/>
        <rFont val="Inherit"/>
      </rPr>
      <t xml:space="preserve">—Capitalized computer software, included in property and equipment, reflects costs related to internally-developed or purchased software that are capitalized and amortized on a straight-line basis, generally over a period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t>
    </r>
  </si>
  <si>
    <r>
      <t>INTANGIBLE ASSETS</t>
    </r>
    <r>
      <rPr>
        <sz val="10"/>
        <color theme="1"/>
        <rFont val="Inherit"/>
      </rPr>
      <t xml:space="preserve">—The Company completes an impairment test annually or more frequently if evidence of possible impairment arises. No impairment was recognized in 2011, 2012 or 2013. Amortization expense for other intangible assets was not material in 2013 and less than </t>
    </r>
    <r>
      <rPr>
        <sz val="10"/>
        <color rgb="FF000000"/>
        <rFont val="Inherit"/>
      </rPr>
      <t>$0.1 million</t>
    </r>
    <r>
      <rPr>
        <sz val="10"/>
        <color theme="1"/>
        <rFont val="Inherit"/>
      </rPr>
      <t xml:space="preserve"> in each of the years 2012 and 2011. Amortization expense in each of the next </t>
    </r>
    <r>
      <rPr>
        <sz val="10"/>
        <color rgb="FF000000"/>
        <rFont val="Inherit"/>
      </rPr>
      <t>five</t>
    </r>
    <r>
      <rPr>
        <sz val="10"/>
        <color theme="1"/>
        <rFont val="Inherit"/>
      </rPr>
      <t xml:space="preserve"> years is not expected to be significant.</t>
    </r>
  </si>
  <si>
    <r>
      <t>ASSET RETIREMENT OBLIGATIONS</t>
    </r>
    <r>
      <rPr>
        <sz val="10"/>
        <color theme="1"/>
        <rFont val="Inherit"/>
      </rPr>
      <t xml:space="preserve">—The Company estimates the fair value of obligations to clean up and restore leased properties under agreements with landlords and records the amount as a liability when incurred. Liabilities for asset retirement obligations were </t>
    </r>
    <r>
      <rPr>
        <sz val="10"/>
        <color rgb="FF000000"/>
        <rFont val="Inherit"/>
      </rPr>
      <t>$0.7 million</t>
    </r>
    <r>
      <rPr>
        <sz val="10"/>
        <color theme="1"/>
        <rFont val="Inherit"/>
      </rPr>
      <t xml:space="preserve"> as of </t>
    </r>
    <r>
      <rPr>
        <sz val="10"/>
        <color rgb="FF000000"/>
        <rFont val="Inherit"/>
      </rPr>
      <t>December 28, 2013</t>
    </r>
    <r>
      <rPr>
        <sz val="10"/>
        <color theme="1"/>
        <rFont val="Inherit"/>
      </rPr>
      <t xml:space="preserve">, </t>
    </r>
    <r>
      <rPr>
        <sz val="10"/>
        <color rgb="FF000000"/>
        <rFont val="Inherit"/>
      </rPr>
      <t>$0.8 million</t>
    </r>
    <r>
      <rPr>
        <sz val="10"/>
        <color theme="1"/>
        <rFont val="Inherit"/>
      </rPr>
      <t xml:space="preserve"> as of </t>
    </r>
    <r>
      <rPr>
        <sz val="10"/>
        <color rgb="FF000000"/>
        <rFont val="Inherit"/>
      </rPr>
      <t>December 29, 2012</t>
    </r>
    <r>
      <rPr>
        <sz val="10"/>
        <color theme="1"/>
        <rFont val="Inherit"/>
      </rPr>
      <t xml:space="preserve"> and </t>
    </r>
    <r>
      <rPr>
        <sz val="10"/>
        <color rgb="FF000000"/>
        <rFont val="Inherit"/>
      </rPr>
      <t>$0.8 million</t>
    </r>
    <r>
      <rPr>
        <sz val="10"/>
        <color theme="1"/>
        <rFont val="Inherit"/>
      </rPr>
      <t xml:space="preserve"> as of </t>
    </r>
    <r>
      <rPr>
        <sz val="10"/>
        <color rgb="FF000000"/>
        <rFont val="Inherit"/>
      </rPr>
      <t>December 31, 2011</t>
    </r>
    <r>
      <rPr>
        <sz val="10"/>
        <color theme="1"/>
        <rFont val="Inherit"/>
      </rPr>
      <t>. There were no significant changes attributable to the following components during the 2013, 2012 or 2011 reporting periods: liabilities incurred, liabilities settled, accretion expense, and revisions in estimated cash flows.</t>
    </r>
  </si>
  <si>
    <r>
      <t>IMPAIRMENT OF LONG-LIVED ASSETS</t>
    </r>
    <r>
      <rPr>
        <sz val="10"/>
        <color theme="1"/>
        <rFont val="Inherit"/>
      </rPr>
      <t xml:space="preserve">—The Company reviews long-lived assets, including intangible assets and property and equipment, for impairment whenever events or changes in circumstances indicate that the carrying value of an asset may not be recoverable. If the estimated undiscounted future cash flows from the long-lived asset are less than the carrying value, a loss equal to the difference between carrying value and the fair market value of the asset is recorded. The Company recorded no asset impairment charges in both 2013 and 2012, and less than </t>
    </r>
    <r>
      <rPr>
        <sz val="10"/>
        <color rgb="FF000000"/>
        <rFont val="Inherit"/>
      </rPr>
      <t>$0.1 million</t>
    </r>
    <r>
      <rPr>
        <sz val="10"/>
        <color theme="1"/>
        <rFont val="Inherit"/>
      </rPr>
      <t xml:space="preserve"> in 2011.</t>
    </r>
  </si>
  <si>
    <r>
      <t>FACILITY CLOSING COSTS</t>
    </r>
    <r>
      <rPr>
        <sz val="10"/>
        <color theme="1"/>
        <rFont val="Inherit"/>
      </rPr>
      <t>—The Company records an obligation for the present value of estimated costs that will not be recovered in the period a store, distribution center or other facility is closed. These costs include employment termination benefits, lease contract termination costs and the book value of abandoned property. For more information, see Note 3.</t>
    </r>
  </si>
  <si>
    <r>
      <t>SELF-INSURANCE OR HIGH DEDUCTIBLE LOSSES</t>
    </r>
    <r>
      <rPr>
        <sz val="10"/>
        <color theme="1"/>
        <rFont val="Inherit"/>
      </rPr>
      <t>—The Company uses a combination of insurance and self-insurance for a number of risk management activities including workers’ compensation, general liability and employee-related health care benefits, a portion of which is paid by its associates. Liabilities associated with these risks are estimated primarily based on amounts determined by actuarial analysis, and accrued in part by considering historical claims experience, demographic factors, severity factors and other actuarial assumptions. Any actuarial projection of losses is subject to a high degree of variability. Among the causes of this variability are unpredictable external factors affecting future inflation rates, litigation trends, legal interpretations, benefit level changes and claim settlement patterns.</t>
    </r>
  </si>
  <si>
    <r>
      <t>DEFERRED RENT</t>
    </r>
    <r>
      <rPr>
        <sz val="10"/>
        <color theme="1"/>
        <rFont val="Inherit"/>
      </rPr>
      <t xml:space="preserve">—Certain of the Company’s operating leases contain periods of free or reduced rent or contain predetermined fixed increases in the minimum rent amount during the lease term. For these leases, the Company recognizes rent expense on a straight-line basis over the expected life of the lease, generally about </t>
    </r>
    <r>
      <rPr>
        <sz val="10"/>
        <color rgb="FF000000"/>
        <rFont val="Inherit"/>
      </rPr>
      <t>10</t>
    </r>
    <r>
      <rPr>
        <sz val="10"/>
        <color theme="1"/>
        <rFont val="Inherit"/>
      </rPr>
      <t xml:space="preserve"> years, including periods of free rent, and records the difference between the amount charged to rent expense and the rent paid as deferred rent. Tenant improvement allowances received from landlords are deferred and amortized to reduce rent expense over the expected life of the lease.</t>
    </r>
  </si>
  <si>
    <r>
      <t>INCOME TAXES</t>
    </r>
    <r>
      <rPr>
        <sz val="10"/>
        <color theme="1"/>
        <rFont val="Inherit"/>
      </rPr>
      <t>—Income taxes are accounted for using the asset and liability method. Deferred tax assets and liabilities are recognized for the estimated future tax consequences attributable to the differences between existing financial statement carrying amounts and their respective tax bases, and operating loss and tax credit carryforwards. Deferred tax assets and liabilities are measured at the tax rate expected to be in effect for the taxable years in which we expect those temporary differences to be recovered or settled. We recognize the effect of changes in tax rates on deferred tax assets and liabilities in the period that includes the enactment date of the change. A valuation allowance is recorded to reduce deferred tax assets to the amount estimated as more likely than not to be realized. The Company also accounts for uncertainties in income taxes recognized in its financial statements. For more information, see Note 8.</t>
    </r>
  </si>
  <si>
    <r>
      <t>SALES AND USE TAX</t>
    </r>
    <r>
      <rPr>
        <sz val="10"/>
        <color theme="1"/>
        <rFont val="Inherit"/>
      </rPr>
      <t>—Net revenues are recorded net of sales and use taxes. Net sales and use taxes are collected and remitted to all jurisdictions in which the Company has a physical presence in accordance with state, provincial and local tax laws.</t>
    </r>
  </si>
  <si>
    <r>
      <t>FAIR VALUE OF FINANCIAL INSTRUMENTS</t>
    </r>
    <r>
      <rPr>
        <sz val="10"/>
        <color theme="1"/>
        <rFont val="Inherit"/>
      </rPr>
      <t>—Fair value of financial instruments represents the price that would be received to sell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t>
    </r>
  </si>
  <si>
    <t>The fair value hierarchy prescribed under accounting principles generally accepted in the United States ("GAAP") contains three levels, which prioritizes the inputs used in the valuation methodologies in measuring fair value:</t>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r>
      <t xml:space="preserve">The fair value hierarchy also requires an entity to maximize the use of observable inputs and minimize the use of unobservable inputs when measuring fair value. As of </t>
    </r>
    <r>
      <rPr>
        <sz val="10"/>
        <color rgb="FF000000"/>
        <rFont val="Inherit"/>
      </rPr>
      <t>December 28, 2013</t>
    </r>
    <r>
      <rPr>
        <sz val="10"/>
        <color theme="1"/>
        <rFont val="Inherit"/>
      </rPr>
      <t xml:space="preserve">, the entire </t>
    </r>
    <r>
      <rPr>
        <sz val="10"/>
        <color rgb="FF000000"/>
        <rFont val="Inherit"/>
      </rPr>
      <t>$48.4 million</t>
    </r>
    <r>
      <rPr>
        <sz val="10"/>
        <color theme="1"/>
        <rFont val="Inherit"/>
      </rPr>
      <t xml:space="preserve"> of the Company's cash consisted of cash on hand and bank deposits and was classified within Level 1 because they were valued using quoted market prices. As of </t>
    </r>
    <r>
      <rPr>
        <sz val="10"/>
        <color rgb="FF000000"/>
        <rFont val="Inherit"/>
      </rPr>
      <t>December 29, 2012</t>
    </r>
    <r>
      <rPr>
        <sz val="10"/>
        <color theme="1"/>
        <rFont val="Inherit"/>
      </rPr>
      <t xml:space="preserve">, the entire </t>
    </r>
    <r>
      <rPr>
        <sz val="10"/>
        <color rgb="FF000000"/>
        <rFont val="Inherit"/>
      </rPr>
      <t>$56.5 million</t>
    </r>
    <r>
      <rPr>
        <sz val="10"/>
        <color theme="1"/>
        <rFont val="Inherit"/>
      </rPr>
      <t xml:space="preserve"> of the Company's cash consisted of cash on hand and bank deposits and was classified within Level 1 because they were valued using quoted market prices.</t>
    </r>
  </si>
  <si>
    <r>
      <t>REVENUE RECOGNITION</t>
    </r>
    <r>
      <rPr>
        <sz val="10"/>
        <color theme="1"/>
        <rFont val="Inherit"/>
      </rPr>
      <t xml:space="preserve">—Sales, net of estimated returns, are recorded when merchandise is purchased by customers at store locations. Revenue is recognized when merchandise shipped from a warehouse is received by the customer, based upon the estimated date of receipt by the customer. The Company reserves for sales returns through estimates based on historical experience. The sales return reserve for fiscal years 2013, 2012, and 2011 was $(1.6) million, $(1.1) million and $(1.1) million, respectively. </t>
    </r>
  </si>
  <si>
    <r>
      <t>ACCOUNTS RECEIVABLE</t>
    </r>
    <r>
      <rPr>
        <sz val="10"/>
        <color theme="1"/>
        <rFont val="Inherit"/>
      </rPr>
      <t>—Accounts receivable consists of amounts owed to West Marine for sales of services or goods on credit for our wholesale customers. The Company maintains an allowance for doubtful accounts receivable for estimated losses resulting from the inability of our customers to make required payments. The Company determines this allowance based on overall estimated exposure. Factors impacting the allowance include the level of gross receivables, the financial condition of our customers and the economic risks for certain customers. The allowances for doubtful accounts receivable were as follows:</t>
    </r>
  </si>
  <si>
    <t>(in thousands)</t>
  </si>
  <si>
    <t>Allowance for doubtful accounts receivable—beginning balance</t>
  </si>
  <si>
    <t>$</t>
  </si>
  <si>
    <t>(277</t>
  </si>
  <si>
    <t>)</t>
  </si>
  <si>
    <t>(301</t>
  </si>
  <si>
    <t>(431</t>
  </si>
  <si>
    <t>Additions</t>
  </si>
  <si>
    <t>(325</t>
  </si>
  <si>
    <t>(788</t>
  </si>
  <si>
    <t>(687</t>
  </si>
  <si>
    <t>Deductions and other adjustments</t>
  </si>
  <si>
    <t>Allowance for doubtful accounts receivable—ending balance</t>
  </si>
  <si>
    <t>(243</t>
  </si>
  <si>
    <t>The Company's policy for writing off uncollectible trade accounts receivables consists of systematic follow-up of delinquent accounts (over 90 days past the customer's terms of sale) and management review of accounts over a set dollar amount.</t>
  </si>
  <si>
    <r>
      <t>UNREDEEMED GIFT CARDS</t>
    </r>
    <r>
      <rPr>
        <sz val="10"/>
        <color theme="1"/>
        <rFont val="Inherit"/>
      </rPr>
      <t xml:space="preserve">—Aggregate sales of gift cards for fiscal years 2013, 2012 and 2011 were </t>
    </r>
    <r>
      <rPr>
        <sz val="10"/>
        <color rgb="FF000000"/>
        <rFont val="Inherit"/>
      </rPr>
      <t>$18.1 million</t>
    </r>
    <r>
      <rPr>
        <sz val="10"/>
        <color theme="1"/>
        <rFont val="Inherit"/>
      </rPr>
      <t xml:space="preserve">, </t>
    </r>
    <r>
      <rPr>
        <sz val="10"/>
        <color rgb="FF000000"/>
        <rFont val="Inherit"/>
      </rPr>
      <t>$18.7 million</t>
    </r>
    <r>
      <rPr>
        <sz val="10"/>
        <color theme="1"/>
        <rFont val="Inherit"/>
      </rPr>
      <t xml:space="preserve"> and </t>
    </r>
    <r>
      <rPr>
        <sz val="10"/>
        <color rgb="FF000000"/>
        <rFont val="Inherit"/>
      </rPr>
      <t>$15.4 million</t>
    </r>
    <r>
      <rPr>
        <sz val="10"/>
        <color theme="1"/>
        <rFont val="Inherit"/>
      </rPr>
      <t xml:space="preserve">, respectively. Sales of gift cards are deferred and treated as a liability on our balance sheet either until redeemed by customers in exchange for products or until we determine that future redemption of the card by the customer is remote, also called breakage. Breakage for unused gift cards is recognized using the redemption recognition method. Under this method, we estimate breakage based on Company-specific data by analyzing historical experience and deriving a rate that represents the amount of gift cards that are expected to be unused and not subject to escheatment. This rate is then applied, and breakage is recognized in income, over the period of redemption. Gift card breakage income for 2013, 2012 and 2011 was </t>
    </r>
    <r>
      <rPr>
        <sz val="10"/>
        <color rgb="FF000000"/>
        <rFont val="Inherit"/>
      </rPr>
      <t>$0.8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respectively, and is included as net revenues in the Company's operating results.</t>
    </r>
  </si>
  <si>
    <r>
      <t>WEST ADVANTAGE CUSTOMER LOYALTY PROGRAMS</t>
    </r>
    <r>
      <rPr>
        <sz val="10"/>
        <color theme="1"/>
        <rFont val="Inherit"/>
      </rPr>
      <t>—The Company has a customer loyalty program which allows members to earn points on qualifying purchases. Points earned entitle members to receive certificates that may be redeemed on future purchases through any retail sales channel. A liability is recognized and recorded as a reduction of revenue at the time the points are earned, based on the retail value of certificates projected to be redeemed, less the applicable estimate of breakage based upon historical redemption patterns.</t>
    </r>
  </si>
  <si>
    <r>
      <t>COST OF GOODS SOLD</t>
    </r>
    <r>
      <rPr>
        <sz val="10"/>
        <color theme="1"/>
        <rFont val="Inherit"/>
      </rPr>
      <t>—Cost of goods sold includes costs related to the purchase, transportation and storage of merchandise, shipping expense and store occupancy costs. Consideration in the form of cash or credits received from vendors is recorded as a reduction to cost of goods sold as the related products are sold.</t>
    </r>
  </si>
  <si>
    <r>
      <t>COMPREHENSIVE INCOME (LOSS)</t>
    </r>
    <r>
      <rPr>
        <sz val="10"/>
        <color theme="1"/>
        <rFont val="Inherit"/>
      </rPr>
      <t>—Comprehensive income (loss) consists of net income and other comprehensive income (loss). Other comprehensive income (loss) includes income, expenses, gains and losses that bypass the income statement and are reported directly as a separate component of equity. The Company’s comprehensive income consists of net income and foreign currency translation adjustments for all periods presented.</t>
    </r>
  </si>
  <si>
    <r>
      <t>FOREIGN CURRENCY</t>
    </r>
    <r>
      <rPr>
        <sz val="10"/>
        <color theme="1"/>
        <rFont val="Inherit"/>
      </rPr>
      <t xml:space="preserve">—Translation adjustments result from translating foreign subsidiaries’ financial statements into U.S. dollars. West Marine Canada’s functional currency is the Canadian dollar. Balance sheet accounts are translated at exchange rates in effect at the balance sheet date. Income statement accounts are translated at average exchange rates during the year. Resulting translation adjustments are included as a component of other comprehensive income in the Consolidated Statements of Stockholders’ Equity. Gains (losses) from foreign currency transactions included in selling, general and administrative ("SG&amp;A") expense for 2013, 2012 and 2011 were </t>
    </r>
    <r>
      <rPr>
        <sz val="10"/>
        <color rgb="FF000000"/>
        <rFont val="Inherit"/>
      </rPr>
      <t>$(0.6)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t>
    </r>
  </si>
  <si>
    <r>
      <t>ACCRUED EXPENSES</t>
    </r>
    <r>
      <rPr>
        <sz val="10"/>
        <color theme="1"/>
        <rFont val="Inherit"/>
      </rPr>
      <t>—Accrued expenses consist of the following (in thousands):</t>
    </r>
  </si>
  <si>
    <t>Accrued compensation and benefits</t>
  </si>
  <si>
    <t>Accrued paid time off</t>
  </si>
  <si>
    <t>Accrued bonus</t>
  </si>
  <si>
    <t>Unredeemed gift cards</t>
  </si>
  <si>
    <t>Other accrued expenses</t>
  </si>
  <si>
    <t>Accrued expenses</t>
  </si>
  <si>
    <r>
      <t>NET INCOME PER SHARE</t>
    </r>
    <r>
      <rPr>
        <sz val="10"/>
        <color theme="1"/>
        <rFont val="Inherit"/>
      </rPr>
      <t xml:space="preserve">—Basic net income per share is computed by dividing net income available to common stockholders by the weighted average number of common shares outstanding during the period. Diluted net income per share reflects the potential dilution that could occur if unvested restricted shares and outstanding options to purchase common stock were exercised. Options to purchase approximately </t>
    </r>
    <r>
      <rPr>
        <sz val="10"/>
        <color rgb="FF000000"/>
        <rFont val="Inherit"/>
      </rPr>
      <t>0.2 million</t>
    </r>
    <r>
      <rPr>
        <sz val="10"/>
        <color theme="1"/>
        <rFont val="Inherit"/>
      </rPr>
      <t xml:space="preserve"> shares, </t>
    </r>
    <r>
      <rPr>
        <sz val="10"/>
        <color rgb="FF000000"/>
        <rFont val="Inherit"/>
      </rPr>
      <t>0.5 million</t>
    </r>
    <r>
      <rPr>
        <sz val="10"/>
        <color theme="1"/>
        <rFont val="Inherit"/>
      </rPr>
      <t xml:space="preserve"> shares and </t>
    </r>
    <r>
      <rPr>
        <sz val="10"/>
        <color rgb="FF000000"/>
        <rFont val="Inherit"/>
      </rPr>
      <t>2.2 million</t>
    </r>
    <r>
      <rPr>
        <sz val="10"/>
        <color theme="1"/>
        <rFont val="Inherit"/>
      </rPr>
      <t xml:space="preserve"> shares of common stock that were outstanding in 2013, 2012 and 2011, respectively, have been excluded from the calculation of diluted income per share because inclusion of such shares would be anti-dilutive.</t>
    </r>
  </si>
  <si>
    <t>The following is a reconciliation of the Company’s basic and diluted net income per share computations (shares in thousands):</t>
  </si>
  <si>
    <t>Shares</t>
  </si>
  <si>
    <t>Net Income</t>
  </si>
  <si>
    <t>Per  Share</t>
  </si>
  <si>
    <t>Effect of dilutive stock options</t>
  </si>
  <si>
    <t>—</t>
  </si>
  <si>
    <t>(0.01</t>
  </si>
  <si>
    <t>(0.03</t>
  </si>
  <si>
    <r>
      <t>DERIVATIVE INSTRUMENTS</t>
    </r>
    <r>
      <rPr>
        <sz val="10"/>
        <color theme="1"/>
        <rFont val="Inherit"/>
      </rPr>
      <t xml:space="preserve">—The Company did not purchase or hold any derivative financial instruments during the three years ended </t>
    </r>
    <r>
      <rPr>
        <sz val="10"/>
        <color rgb="FF000000"/>
        <rFont val="Inherit"/>
      </rPr>
      <t>December 28, 2013</t>
    </r>
    <r>
      <rPr>
        <sz val="10"/>
        <color theme="1"/>
        <rFont val="Inherit"/>
      </rPr>
      <t>.</t>
    </r>
  </si>
  <si>
    <r>
      <t>CASH AND CASH EQUIVALENTS</t>
    </r>
    <r>
      <rPr>
        <sz val="10"/>
        <color theme="1"/>
        <rFont val="Inherit"/>
      </rPr>
      <t xml:space="preserve">—Cash consists entirely of cash on hand and bank deposits, of which approximately </t>
    </r>
    <r>
      <rPr>
        <sz val="10"/>
        <color rgb="FF000000"/>
        <rFont val="Inherit"/>
      </rPr>
      <t>$46.3 million</t>
    </r>
    <r>
      <rPr>
        <sz val="10"/>
        <color theme="1"/>
        <rFont val="Inherit"/>
      </rPr>
      <t xml:space="preserve"> exceeded FDIC insurance limits as of December 28, 2013. As of December 29, 2012, approximately </t>
    </r>
    <r>
      <rPr>
        <sz val="10"/>
        <color rgb="FF000000"/>
        <rFont val="Inherit"/>
      </rPr>
      <t>$54.3 million</t>
    </r>
    <r>
      <rPr>
        <sz val="10"/>
        <color theme="1"/>
        <rFont val="Inherit"/>
      </rPr>
      <t xml:space="preserve"> exceeded FDIC insurance limits. </t>
    </r>
  </si>
  <si>
    <t>The Company classifies amounts in transit from banks for customer credit card and debit card transactions as cash and cash equivalents as the banks process the majority of these amounts within three to five business days. The amounts due from banks for these transactions classified as cash and cash equivalents totaled $2.8 million and $2.6 million at December 28 2013 and December 29, 2012, respectively</t>
  </si>
  <si>
    <t>We had no outstanding checks in excess of funds on deposit (book overdrafts) at December 28, 2013 and December 29, 2012.</t>
  </si>
  <si>
    <r>
      <t>SABBATICAL LEAVE</t>
    </r>
    <r>
      <rPr>
        <sz val="10"/>
        <color theme="1"/>
        <rFont val="Inherit"/>
      </rPr>
      <t xml:space="preserve">—Certain full-time associates are eligible to receive sabbatical leave after each </t>
    </r>
    <r>
      <rPr>
        <sz val="10"/>
        <color rgb="FF000000"/>
        <rFont val="Inherit"/>
      </rPr>
      <t>10</t>
    </r>
    <r>
      <rPr>
        <sz val="10"/>
        <color theme="1"/>
        <rFont val="Inherit"/>
      </rPr>
      <t xml:space="preserve"> years of continuous employment. The estimated sabbatical liability is based on a number of factors, including actuarial assumptions and historical trends. In fiscal years 2013 and 2012, the Company had a recorded liability of </t>
    </r>
    <r>
      <rPr>
        <sz val="10"/>
        <color rgb="FF000000"/>
        <rFont val="Inherit"/>
      </rPr>
      <t>$1.0 million</t>
    </r>
    <r>
      <rPr>
        <sz val="10"/>
        <color theme="1"/>
        <rFont val="Inherit"/>
      </rPr>
      <t xml:space="preserve"> and </t>
    </r>
    <r>
      <rPr>
        <sz val="10"/>
        <color rgb="FF000000"/>
        <rFont val="Inherit"/>
      </rPr>
      <t>$1.0 million</t>
    </r>
    <r>
      <rPr>
        <sz val="10"/>
        <color theme="1"/>
        <rFont val="Inherit"/>
      </rPr>
      <t>, respectively, as an estimate of accumulated sabbatical leave as of the respective balance sheet dates.</t>
    </r>
  </si>
  <si>
    <r>
      <t>CORRECTION OF IMMATERIAL ERRORS</t>
    </r>
    <r>
      <rPr>
        <sz val="10"/>
        <color theme="1"/>
        <rFont val="Inherit"/>
      </rPr>
      <t xml:space="preserve">—The Company previously reported vendor cash consideration for advertising and other selling expenses as a reduction to SG&amp;A. During the fourth quarter of 2013, management determined that such vendor cash consideration was incorrectly included as a reduction of SG&amp;A. It should have been classified as a reduction of inventory and ultimately as a reduction to cost of goods sold ("COGS") as the related inventory was sold, under the guidance in Accounting Standards Codification ("ASC") 605-50-45-15, </t>
    </r>
    <r>
      <rPr>
        <i/>
        <sz val="10"/>
        <color theme="1"/>
        <rFont val="Inherit"/>
      </rPr>
      <t>Revenue Recognition, Customer Payments and Incentives, Other Presentation Matters, Consideration Is Reimbursement of Costs Incurred by the Customer</t>
    </r>
    <r>
      <rPr>
        <sz val="10"/>
        <color theme="1"/>
        <rFont val="Inherit"/>
      </rPr>
      <t xml:space="preserve">. The correction of this misstatement increased the amount of the valuation allowance in fiscal 2010 which then impacted the reversal in fiscal 2011 by releasing a valuation allowance on the deferred tax asset ("DTA") for the additional book capitalized inventory costs associated with the vendor cash considerations which was recorded when the Company placed a full valuation allowance on its DTA's. The financial statements have also been revised to reflect the correction of certain other previously uncorrected immaterial prior period errors. The Company assessed the materiality of this misstatement on prior periods’ financial statements in accordance with SEC’s Staff Accounting Bulletin ("SAB") No. 99, </t>
    </r>
    <r>
      <rPr>
        <i/>
        <sz val="10"/>
        <color theme="1"/>
        <rFont val="Inherit"/>
      </rPr>
      <t>Materiality</t>
    </r>
    <r>
      <rPr>
        <sz val="10"/>
        <color theme="1"/>
        <rFont val="Inherit"/>
      </rPr>
      <t xml:space="preserve">, codified in ASC 250, ("ASC 250"), </t>
    </r>
    <r>
      <rPr>
        <i/>
        <sz val="10"/>
        <color theme="1"/>
        <rFont val="Inherit"/>
      </rPr>
      <t>Presentation of Financial Statements</t>
    </r>
    <r>
      <rPr>
        <sz val="10"/>
        <color theme="1"/>
        <rFont val="Inherit"/>
      </rPr>
      <t xml:space="preserve">, and concluded that the misstatement was not material to any prior annual or interim periods, but the cumulative adjustment necessary to correct the classification would be material to the year ended December 28, 2013. Accordingly, in accordance with ASC 250 (SAB No. 108, </t>
    </r>
    <r>
      <rPr>
        <i/>
        <sz val="10"/>
        <color theme="1"/>
        <rFont val="Inherit"/>
      </rPr>
      <t>Considering the Effects of Prior Year Misstatements when Quantifying Misstatements in Current Year Financial Statements</t>
    </r>
    <r>
      <rPr>
        <sz val="10"/>
        <color theme="1"/>
        <rFont val="Inherit"/>
      </rPr>
      <t>), the financial statements as of December 29, 2012 and December 31, 2011 and the two years ended December 29, 2012, which are presented herein have been revised. The following are selected line items from our financial statements illustrating the affect of the correction thereon:</t>
    </r>
  </si>
  <si>
    <t>Consolidated Balance Sheet</t>
  </si>
  <si>
    <t>(in thousands)</t>
  </si>
  <si>
    <t>As Reported</t>
  </si>
  <si>
    <t>Adjustment</t>
  </si>
  <si>
    <t>As Revised</t>
  </si>
  <si>
    <t>Assets</t>
  </si>
  <si>
    <t>(4,993</t>
  </si>
  <si>
    <t>(3,326</t>
  </si>
  <si>
    <t>Long-term deferred income taxes</t>
  </si>
  <si>
    <t>Total assets</t>
  </si>
  <si>
    <t>(3,289</t>
  </si>
  <si>
    <t>Liabilities</t>
  </si>
  <si>
    <t>(206</t>
  </si>
  <si>
    <t>(205</t>
  </si>
  <si>
    <t>Deferred rent and other</t>
  </si>
  <si>
    <t>(187</t>
  </si>
  <si>
    <t>(3,102</t>
  </si>
  <si>
    <t>Total liabilities and stockholders' equity</t>
  </si>
  <si>
    <t>Consolidated Statement of Income</t>
  </si>
  <si>
    <t>(9,412</t>
  </si>
  <si>
    <t>(8,674</t>
  </si>
  <si>
    <t>Selling, general and administrative expense</t>
  </si>
  <si>
    <t>Income before income taxes</t>
  </si>
  <si>
    <t>(8,441</t>
  </si>
  <si>
    <t>(2,441</t>
  </si>
  <si>
    <t>(10,882</t>
  </si>
  <si>
    <t>(810</t>
  </si>
  <si>
    <t>(0.04</t>
  </si>
  <si>
    <t>Consolidated Statement of Comprehensive Income</t>
  </si>
  <si>
    <t>Consolidated Statement of Stockholders' Equity</t>
  </si>
  <si>
    <t>Retained Earnings</t>
  </si>
  <si>
    <t>Total Stockholders' Equity</t>
  </si>
  <si>
    <t>Balance at January 1, 2011</t>
  </si>
  <si>
    <t>(5,383</t>
  </si>
  <si>
    <t>Balance at December 31, 2011</t>
  </si>
  <si>
    <t>(2,292</t>
  </si>
  <si>
    <t>Balance at December 29, 2012</t>
  </si>
  <si>
    <t>Consolidated Statement of Cash Flows</t>
  </si>
  <si>
    <t>(295</t>
  </si>
  <si>
    <t>(12,745</t>
  </si>
  <si>
    <t>(2,783</t>
  </si>
  <si>
    <t>(15,528</t>
  </si>
  <si>
    <t>(1,882</t>
  </si>
  <si>
    <t>(1,622</t>
  </si>
  <si>
    <t>(2,578</t>
  </si>
  <si>
    <t>(1,924</t>
  </si>
  <si>
    <t>(4,502</t>
  </si>
  <si>
    <t>(4,769</t>
  </si>
  <si>
    <t>(4,768</t>
  </si>
  <si>
    <t>(4,610</t>
  </si>
  <si>
    <t>(862</t>
  </si>
  <si>
    <t>(5,472</t>
  </si>
  <si>
    <t>(60</t>
  </si>
  <si>
    <t>(266</t>
  </si>
  <si>
    <t>(348</t>
  </si>
  <si>
    <t>(96</t>
  </si>
  <si>
    <t>(47</t>
  </si>
  <si>
    <t>(26</t>
  </si>
  <si>
    <t>(489</t>
  </si>
  <si>
    <t>(17,710</t>
  </si>
  <si>
    <t>(17,221</t>
  </si>
  <si>
    <t>(17,646</t>
  </si>
  <si>
    <t>(17,157</t>
  </si>
  <si>
    <t>Share-Based Compensation</t>
  </si>
  <si>
    <t>Disclosure of Compensation Related Costs, Share-based Payments [Abstract]</t>
  </si>
  <si>
    <t>SHARE-BASED COMPENSATION</t>
  </si>
  <si>
    <r>
      <t xml:space="preserve">West Marine’s Omnibus Equity Incentive Plan, as amended (the “Plan”) is intended to provide flexibility to the Company in its ability to motivate, attract and retain the services of associates and non-employee directors. The Plan permits a variety of compensation methods, including non-qualified stock options, incentive stock options, restricted stock, and other share-based awards, such as time-based and performance-based restricted stock units. Key associates and non-employee directors are eligible to participate under the Plan, with the exception of Randolph K. Repass, Chairman of the Company’s Board of Directors and a significant, but not controlling, stockholder. At year-end </t>
    </r>
    <r>
      <rPr>
        <sz val="10"/>
        <color rgb="FF000000"/>
        <rFont val="Inherit"/>
      </rPr>
      <t>2013</t>
    </r>
    <r>
      <rPr>
        <sz val="10"/>
        <color theme="1"/>
        <rFont val="Inherit"/>
      </rPr>
      <t xml:space="preserve">, </t>
    </r>
    <r>
      <rPr>
        <sz val="10"/>
        <color rgb="FF000000"/>
        <rFont val="Inherit"/>
      </rPr>
      <t>10,300,000</t>
    </r>
    <r>
      <rPr>
        <sz val="10"/>
        <color theme="1"/>
        <rFont val="Inherit"/>
      </rPr>
      <t xml:space="preserve"> shares of common stock had been reserved under the Plan and </t>
    </r>
    <r>
      <rPr>
        <sz val="10"/>
        <color rgb="FF000000"/>
        <rFont val="Inherit"/>
      </rPr>
      <t>1,641,531</t>
    </r>
    <r>
      <rPr>
        <sz val="10"/>
        <color theme="1"/>
        <rFont val="Inherit"/>
      </rPr>
      <t xml:space="preserve"> shares were available for future issuance.</t>
    </r>
    <r>
      <rPr>
        <sz val="8"/>
        <color theme="1"/>
        <rFont val="Inherit"/>
      </rPr>
      <t> </t>
    </r>
  </si>
  <si>
    <t>The Company recognizes compensation expense for share-based payments based on the grant date fair value of the awards. Share-based payments consist of stock option grants, restricted share awards, restricted stock units, performance-based restricted stock units and Associates Stock Buying Plan ("Buying Plan") issuances, each as described further below.</t>
  </si>
  <si>
    <r>
      <t xml:space="preserve">Share-based compens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3.2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4 million</t>
    </r>
    <r>
      <rPr>
        <sz val="10"/>
        <color theme="1"/>
        <rFont val="Inherit"/>
      </rPr>
      <t xml:space="preserve">, respectively, of which expense for stock options was </t>
    </r>
    <r>
      <rPr>
        <sz val="10"/>
        <color rgb="FF000000"/>
        <rFont val="Inherit"/>
      </rPr>
      <t>$1.5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2013, the Company recognized $0.8 million in tax benefits from stock options exercised, restricted stock vested and disqualifying Buying Plan transactions, of which $1.2 million was recognized as excess tax benefits in additional paid-in capital and $1.2 million was recognized as cash flow from financing activities. In 2012, the Company recognized </t>
    </r>
    <r>
      <rPr>
        <sz val="10"/>
        <color rgb="FF000000"/>
        <rFont val="Inherit"/>
      </rPr>
      <t>$0.4 million</t>
    </r>
    <r>
      <rPr>
        <sz val="10"/>
        <color theme="1"/>
        <rFont val="Inherit"/>
      </rPr>
      <t xml:space="preserve"> in tax benefits from stock options exercised, restricted stock vested and disqualifying Buying Plan transactions, of which </t>
    </r>
    <r>
      <rPr>
        <sz val="10"/>
        <color rgb="FF000000"/>
        <rFont val="Inherit"/>
      </rPr>
      <t>$0.4 million</t>
    </r>
    <r>
      <rPr>
        <sz val="10"/>
        <color theme="1"/>
        <rFont val="Inherit"/>
      </rPr>
      <t xml:space="preserve"> was recognized as excess tax benefits in additional paid-in capital and </t>
    </r>
    <r>
      <rPr>
        <sz val="10"/>
        <color rgb="FF000000"/>
        <rFont val="Inherit"/>
      </rPr>
      <t>$0.4 million</t>
    </r>
    <r>
      <rPr>
        <sz val="10"/>
        <color theme="1"/>
        <rFont val="Inherit"/>
      </rPr>
      <t xml:space="preserve"> was recognized as cash flow from financing activities. In 2011, the Company recognized </t>
    </r>
    <r>
      <rPr>
        <sz val="10"/>
        <color rgb="FF000000"/>
        <rFont val="Inherit"/>
      </rPr>
      <t>$0.2 million</t>
    </r>
    <r>
      <rPr>
        <sz val="10"/>
        <color theme="1"/>
        <rFont val="Inherit"/>
      </rPr>
      <t xml:space="preserve"> in tax benefits from stock options exercised, restricted stock vested and disqualifying Buying Plan transactions, of which </t>
    </r>
    <r>
      <rPr>
        <sz val="10"/>
        <color rgb="FF000000"/>
        <rFont val="Inherit"/>
      </rPr>
      <t>$0.3 million</t>
    </r>
    <r>
      <rPr>
        <sz val="10"/>
        <color theme="1"/>
        <rFont val="Inherit"/>
      </rPr>
      <t xml:space="preserve"> was recognized as excess tax benefits in additional paid-in capital and </t>
    </r>
    <r>
      <rPr>
        <sz val="10"/>
        <color rgb="FF000000"/>
        <rFont val="Inherit"/>
      </rPr>
      <t>$0.3 million</t>
    </r>
    <r>
      <rPr>
        <sz val="10"/>
        <color theme="1"/>
        <rFont val="Inherit"/>
      </rPr>
      <t xml:space="preserve"> was recognized as cash flow from financing activities. The tax benefit was included in the Company’s consolidated statement of operations for the same period. Share-based compensation of </t>
    </r>
    <r>
      <rPr>
        <sz val="10"/>
        <color rgb="FF000000"/>
        <rFont val="Inherit"/>
      </rPr>
      <t>$0.6 million</t>
    </r>
    <r>
      <rPr>
        <sz val="10"/>
        <color theme="1"/>
        <rFont val="Inherit"/>
      </rPr>
      <t xml:space="preserve"> was included in capitalized indirect inventory in </t>
    </r>
    <r>
      <rPr>
        <sz val="10"/>
        <color rgb="FF000000"/>
        <rFont val="Inherit"/>
      </rPr>
      <t>2013</t>
    </r>
    <r>
      <rPr>
        <sz val="10"/>
        <color theme="1"/>
        <rFont val="Inherit"/>
      </rPr>
      <t xml:space="preserve">, </t>
    </r>
    <r>
      <rPr>
        <sz val="10"/>
        <color rgb="FF000000"/>
        <rFont val="Inherit"/>
      </rPr>
      <t>$0.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4 million</t>
    </r>
    <r>
      <rPr>
        <sz val="10"/>
        <color theme="1"/>
        <rFont val="Inherit"/>
      </rPr>
      <t xml:space="preserve"> in </t>
    </r>
    <r>
      <rPr>
        <sz val="10"/>
        <color rgb="FF000000"/>
        <rFont val="Inherit"/>
      </rPr>
      <t>2011</t>
    </r>
    <r>
      <rPr>
        <sz val="10"/>
        <color theme="1"/>
        <rFont val="Inherit"/>
      </rPr>
      <t>.</t>
    </r>
  </si>
  <si>
    <t>Included in cost of goods sold and SG&amp;A expense is share-based compensation expense, net of estimated forfeitures, that have been included in the statements of operations for all share-based compensation arrangements as follows:</t>
  </si>
  <si>
    <t>Share-based compensation expense</t>
  </si>
  <si>
    <t>Stock Options</t>
  </si>
  <si>
    <t>West Marine awards options to purchase shares of common stock to its non-employee directors and to certain eligible associates employed at the time of the grant. For fiscal 2007 through 2010, options granted to associates under the Plan vested over three years and expire five years following the grant date. Grants in 2006 vested over four years and generally expired five years from the grant date. Grants in 2011, 2012 and 2013 vest over three years and expire seven years from the grant date. Prior to 2011, options granted to non-employee directors vested after six months and expire five years from the grant date. Options granted to non-employee directors in 2012 vest after one year and expire seven years from the grant date. Options granted to non-employee directors in 2011 vested after six months and expire seven years from the grant date. Effective 2014, the Company stopped awarding option grants to certain eligible associates and non-employee directors as a method of compensation. The Company has determined the fair value of options awarded by applying the Black-Scholes Merton option pricing valuation model and using following assumptions:</t>
  </si>
  <si>
    <t>Expected price volatility</t>
  </si>
  <si>
    <t>%</t>
  </si>
  <si>
    <t>Risk-free interest rate</t>
  </si>
  <si>
    <t>0.6% - 0.9%</t>
  </si>
  <si>
    <t>0.5% - 0.6%</t>
  </si>
  <si>
    <t>Weighted-average expected term (years)</t>
  </si>
  <si>
    <t>Dividend yield</t>
  </si>
  <si>
    <t>Expected price volatility: This is the percentage amount by which the price of West Marine common stock is expected to fluctuate annually during the estimated expected life for stock options. Expected price volatility is calculated using historical monthly closing prices over a period matching the weighted-average expected term, as management believes such changes are the best indicator of future volatility. An increase in expected price volatility would increase compensation expense.</t>
  </si>
  <si>
    <r>
      <t xml:space="preserve">Share issuance: The Company’s policy is to issue new shares of common stock for purchase under the Plan. Shares of common stock are authorized by the Company’s Board of Directors, subject to stockholder approval, for issuance under the Plan. Subject to adjustment, the maximum number of shares currently available for grant under the Plan may not exceed </t>
    </r>
    <r>
      <rPr>
        <sz val="10"/>
        <color rgb="FF000000"/>
        <rFont val="Inherit"/>
      </rPr>
      <t>10,300,000</t>
    </r>
    <r>
      <rPr>
        <sz val="10"/>
        <color theme="1"/>
        <rFont val="Inherit"/>
      </rPr>
      <t xml:space="preserve"> shares.</t>
    </r>
  </si>
  <si>
    <t>Risk-free interest rate: This is the U.S. Treasury zero-coupon rate, as of the grant date, for issues having a term equal to the expected life of the stock option. An increase in the risk-free interest rate would increase compensation expense.</t>
  </si>
  <si>
    <t>Expected term: This is the period of time over which stock options are expected to remain outstanding. The Company calculates expected term based on the average of the vesting period and the full contractual term. An increase in the expected term would increase compensation expense.</t>
  </si>
  <si>
    <t>Dividend yield: The Company historically has not made any dividend payments nor does it expect to pay dividends in the foreseeable future. An increase in the dividend yield would decrease compensation expense.</t>
  </si>
  <si>
    <r>
      <t xml:space="preserve">A summary of the Company’s stock option activit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Number of</t>
  </si>
  <si>
    <t>Weighted</t>
  </si>
  <si>
    <t>Average</t>
  </si>
  <si>
    <t>Exercise</t>
  </si>
  <si>
    <t>Price</t>
  </si>
  <si>
    <t>Option</t>
  </si>
  <si>
    <t>Grant Date</t>
  </si>
  <si>
    <t>Fair Value</t>
  </si>
  <si>
    <t>Outstanding at year-end 2010 (2,238,084 stock options exercisable at a weighted-average exercise price of $12.85)</t>
  </si>
  <si>
    <t>Granted</t>
  </si>
  <si>
    <t>Exercised</t>
  </si>
  <si>
    <t>(270,721</t>
  </si>
  <si>
    <t>Forfeited</t>
  </si>
  <si>
    <t>(96,340</t>
  </si>
  <si>
    <t>Expired</t>
  </si>
  <si>
    <t>(303,087</t>
  </si>
  <si>
    <t>Outstanding at year-end 2011 (2,492,684 stock options exercisable at a weighted-average exercise price of $11.72)</t>
  </si>
  <si>
    <t>(642,246</t>
  </si>
  <si>
    <t>(35,256</t>
  </si>
  <si>
    <t>(701,943</t>
  </si>
  <si>
    <t>Outstanding at year-end 2012 (1,678,468 stock options exercisable at a weighted-average exercise price of $11.25)</t>
  </si>
  <si>
    <t>(649,305</t>
  </si>
  <si>
    <t>(61,763</t>
  </si>
  <si>
    <t>(314,611</t>
  </si>
  <si>
    <t>Outstanding at year-end 2013 (1,179,770 stock options exercisable at a weighted-average exercise price of $12.63)</t>
  </si>
  <si>
    <r>
      <t xml:space="preserve">The weighted-average grant date fair value of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08</t>
    </r>
    <r>
      <rPr>
        <sz val="10"/>
        <color theme="1"/>
        <rFont val="Inherit"/>
      </rPr>
      <t xml:space="preserve">, </t>
    </r>
    <r>
      <rPr>
        <sz val="10"/>
        <color rgb="FF000000"/>
        <rFont val="Inherit"/>
      </rPr>
      <t>$4.28</t>
    </r>
    <r>
      <rPr>
        <sz val="10"/>
        <color theme="1"/>
        <rFont val="Inherit"/>
      </rPr>
      <t xml:space="preserve"> and </t>
    </r>
    <r>
      <rPr>
        <sz val="10"/>
        <color rgb="FF000000"/>
        <rFont val="Inherit"/>
      </rPr>
      <t>$4.27</t>
    </r>
    <r>
      <rPr>
        <sz val="10"/>
        <color theme="1"/>
        <rFont val="Inherit"/>
      </rPr>
      <t xml:space="preserve"> per share, respectively. The aggregate fair value of option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9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4.2 million</t>
    </r>
    <r>
      <rPr>
        <sz val="10"/>
        <color theme="1"/>
        <rFont val="Inherit"/>
      </rPr>
      <t>, respectively.</t>
    </r>
  </si>
  <si>
    <r>
      <t xml:space="preserve">As of market close </t>
    </r>
    <r>
      <rPr>
        <sz val="10"/>
        <color rgb="FF000000"/>
        <rFont val="Inherit"/>
      </rPr>
      <t>December 28, 2013</t>
    </r>
    <r>
      <rPr>
        <sz val="10"/>
        <color theme="1"/>
        <rFont val="Inherit"/>
      </rPr>
      <t xml:space="preserve">, the aggregate intrinsic value for stock options outstanding was </t>
    </r>
    <r>
      <rPr>
        <sz val="10"/>
        <color rgb="FF000000"/>
        <rFont val="Inherit"/>
      </rPr>
      <t>$5.9 million</t>
    </r>
    <r>
      <rPr>
        <sz val="10"/>
        <color theme="1"/>
        <rFont val="Inherit"/>
      </rPr>
      <t xml:space="preserve">, and </t>
    </r>
    <r>
      <rPr>
        <sz val="10"/>
        <color rgb="FF000000"/>
        <rFont val="Inherit"/>
      </rPr>
      <t>$4.3 million</t>
    </r>
    <r>
      <rPr>
        <sz val="10"/>
        <color theme="1"/>
        <rFont val="Inherit"/>
      </rPr>
      <t xml:space="preserve"> for exercisable options. The total intrinsic value of options actually exercised was </t>
    </r>
    <r>
      <rPr>
        <sz val="10"/>
        <color rgb="FF000000"/>
        <rFont val="Inherit"/>
      </rPr>
      <t>$3.4 million</t>
    </r>
    <r>
      <rPr>
        <sz val="10"/>
        <color theme="1"/>
        <rFont val="Inherit"/>
      </rPr>
      <t xml:space="preserve"> in </t>
    </r>
    <r>
      <rPr>
        <sz val="10"/>
        <color rgb="FF000000"/>
        <rFont val="Inherit"/>
      </rPr>
      <t>2013</t>
    </r>
    <r>
      <rPr>
        <sz val="10"/>
        <color theme="1"/>
        <rFont val="Inherit"/>
      </rPr>
      <t xml:space="preserve">, </t>
    </r>
    <r>
      <rPr>
        <sz val="10"/>
        <color rgb="FF000000"/>
        <rFont val="Inherit"/>
      </rPr>
      <t>$3.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3 million</t>
    </r>
    <r>
      <rPr>
        <sz val="10"/>
        <color theme="1"/>
        <rFont val="Inherit"/>
      </rPr>
      <t xml:space="preserve"> in </t>
    </r>
    <r>
      <rPr>
        <sz val="10"/>
        <color rgb="FF000000"/>
        <rFont val="Inherit"/>
      </rPr>
      <t>2011</t>
    </r>
    <r>
      <rPr>
        <sz val="10"/>
        <color theme="1"/>
        <rFont val="Inherit"/>
      </rPr>
      <t xml:space="preserve">. In </t>
    </r>
    <r>
      <rPr>
        <sz val="10"/>
        <color rgb="FF000000"/>
        <rFont val="Inherit"/>
      </rPr>
      <t>2013</t>
    </r>
    <r>
      <rPr>
        <sz val="10"/>
        <color theme="1"/>
        <rFont val="Inherit"/>
      </rPr>
      <t xml:space="preserve">, the weighted-average grant date fair value of options granted was </t>
    </r>
    <r>
      <rPr>
        <sz val="10"/>
        <color rgb="FF000000"/>
        <rFont val="Inherit"/>
      </rPr>
      <t>$4.08</t>
    </r>
    <r>
      <rPr>
        <sz val="10"/>
        <color theme="1"/>
        <rFont val="Inherit"/>
      </rPr>
      <t xml:space="preserve"> per share. There were </t>
    </r>
    <r>
      <rPr>
        <sz val="10"/>
        <color rgb="FF000000"/>
        <rFont val="Inherit"/>
      </rPr>
      <t>933,428</t>
    </r>
    <r>
      <rPr>
        <sz val="10"/>
        <color theme="1"/>
        <rFont val="Inherit"/>
      </rPr>
      <t xml:space="preserve"> options that vested in </t>
    </r>
    <r>
      <rPr>
        <sz val="10"/>
        <color rgb="FF000000"/>
        <rFont val="Inherit"/>
      </rPr>
      <t>2013</t>
    </r>
    <r>
      <rPr>
        <sz val="10"/>
        <color theme="1"/>
        <rFont val="Inherit"/>
      </rPr>
      <t xml:space="preserve"> with an aggregate grant date fair value of </t>
    </r>
    <r>
      <rPr>
        <sz val="10"/>
        <color rgb="FF000000"/>
        <rFont val="Inherit"/>
      </rPr>
      <t>$3.9 million</t>
    </r>
    <r>
      <rPr>
        <sz val="10"/>
        <color theme="1"/>
        <rFont val="Inherit"/>
      </rPr>
      <t xml:space="preserve">. At </t>
    </r>
    <r>
      <rPr>
        <sz val="10"/>
        <color rgb="FF000000"/>
        <rFont val="Inherit"/>
      </rPr>
      <t>December 28, 2013</t>
    </r>
    <r>
      <rPr>
        <sz val="10"/>
        <color theme="1"/>
        <rFont val="Inherit"/>
      </rPr>
      <t xml:space="preserve">, unrecognized compensation expense for stock options, net of expected forfeitures, was </t>
    </r>
    <r>
      <rPr>
        <sz val="10"/>
        <color rgb="FF000000"/>
        <rFont val="Inherit"/>
      </rPr>
      <t>$1.5 million</t>
    </r>
    <r>
      <rPr>
        <sz val="10"/>
        <color theme="1"/>
        <rFont val="Inherit"/>
      </rPr>
      <t xml:space="preserve">, with a weighted-average remaining expense recognition period of </t>
    </r>
    <r>
      <rPr>
        <sz val="10"/>
        <color rgb="FF000000"/>
        <rFont val="Inherit"/>
      </rPr>
      <t>1.7</t>
    </r>
    <r>
      <rPr>
        <sz val="10"/>
        <color theme="1"/>
        <rFont val="Inherit"/>
      </rPr>
      <t xml:space="preserve"> years.</t>
    </r>
  </si>
  <si>
    <r>
      <t xml:space="preserve">Additional information for options outstanding at year-end </t>
    </r>
    <r>
      <rPr>
        <sz val="10"/>
        <color rgb="FF000000"/>
        <rFont val="Inherit"/>
      </rPr>
      <t>2013</t>
    </r>
    <r>
      <rPr>
        <sz val="10"/>
        <color theme="1"/>
        <rFont val="Inherit"/>
      </rPr>
      <t xml:space="preserve"> is as follows: </t>
    </r>
  </si>
  <si>
    <t>Outstanding Options</t>
  </si>
  <si>
    <t>Exercisable Options</t>
  </si>
  <si>
    <t>Range of Exercise Prices</t>
  </si>
  <si>
    <t>Underlying</t>
  </si>
  <si>
    <t>Remaining</t>
  </si>
  <si>
    <t>Contractual</t>
  </si>
  <si>
    <t>Term (Years)</t>
  </si>
  <si>
    <t>Exercisable</t>
  </si>
  <si>
    <t>$        0 – $  7.00</t>
  </si>
  <si>
    <t>7.01 –   10.75</t>
  </si>
  <si>
    <t>10.76 –   15.54</t>
  </si>
  <si>
    <t>15.55 –   22.00</t>
  </si>
  <si>
    <t>22.01 –   29.70</t>
  </si>
  <si>
    <t>$       0 –   29.70</t>
  </si>
  <si>
    <r>
      <t xml:space="preserve">At </t>
    </r>
    <r>
      <rPr>
        <sz val="10"/>
        <color rgb="FF000000"/>
        <rFont val="Inherit"/>
      </rPr>
      <t>December 28, 2013</t>
    </r>
    <r>
      <rPr>
        <sz val="10"/>
        <color theme="1"/>
        <rFont val="Inherit"/>
      </rPr>
      <t xml:space="preserve">, there were </t>
    </r>
    <r>
      <rPr>
        <sz val="10"/>
        <color rgb="FF000000"/>
        <rFont val="Inherit"/>
      </rPr>
      <t>1,318,426</t>
    </r>
    <r>
      <rPr>
        <sz val="10"/>
        <color theme="1"/>
        <rFont val="Inherit"/>
      </rPr>
      <t xml:space="preserve"> stock options expected to vest in the future, with an intrinsic value of </t>
    </r>
    <r>
      <rPr>
        <sz val="10"/>
        <color rgb="FF000000"/>
        <rFont val="Inherit"/>
      </rPr>
      <t>$4.4 million</t>
    </r>
    <r>
      <rPr>
        <sz val="10"/>
        <color theme="1"/>
        <rFont val="Inherit"/>
      </rPr>
      <t xml:space="preserve">, a weighted-average exercise price of </t>
    </r>
    <r>
      <rPr>
        <sz val="10"/>
        <color rgb="FF000000"/>
        <rFont val="Inherit"/>
      </rPr>
      <t>$10.79</t>
    </r>
    <r>
      <rPr>
        <sz val="10"/>
        <color theme="1"/>
        <rFont val="Inherit"/>
      </rPr>
      <t xml:space="preserve"> per share and a weighted-average remaining contractual term of </t>
    </r>
    <r>
      <rPr>
        <sz val="10"/>
        <color rgb="FF000000"/>
        <rFont val="Inherit"/>
      </rPr>
      <t>0.7</t>
    </r>
    <r>
      <rPr>
        <sz val="10"/>
        <color theme="1"/>
        <rFont val="Inherit"/>
      </rPr>
      <t xml:space="preserve"> years.</t>
    </r>
  </si>
  <si>
    <t>Restricted Share Awards</t>
  </si>
  <si>
    <r>
      <t xml:space="preserve">The Plan also provides for awards of shares to eligible associates and non-employee directors that are subject to restrictions on transfer for a period of time (“restricted shares”). Vesting of restricted shares for eligible associates and non-employee directors is subject to continuing service to West Marine. Restricted shares granted to non-employee directors in 2011 vest 100% one year after the grant date. No restricted shares were awarded in 2012 and 2013. There was no compensation expense for restricted share awards in </t>
    </r>
    <r>
      <rPr>
        <sz val="10"/>
        <color rgb="FF000000"/>
        <rFont val="Inherit"/>
      </rPr>
      <t>2013</t>
    </r>
    <r>
      <rPr>
        <sz val="10"/>
        <color theme="1"/>
        <rFont val="Inherit"/>
      </rPr>
      <t xml:space="preserve">. There was no unrecognized compensation expense for unvested restricted share awards, net of expected forfeitures, in </t>
    </r>
    <r>
      <rPr>
        <sz val="10"/>
        <color rgb="FF000000"/>
        <rFont val="Inherit"/>
      </rPr>
      <t>2013</t>
    </r>
    <r>
      <rPr>
        <sz val="10"/>
        <color theme="1"/>
        <rFont val="Inherit"/>
      </rPr>
      <t xml:space="preserve">. A summary of restricted share activit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t>
    </r>
  </si>
  <si>
    <t>Number of</t>
  </si>
  <si>
    <t>Grant</t>
  </si>
  <si>
    <t>Date Fair</t>
  </si>
  <si>
    <t>Value</t>
  </si>
  <si>
    <t>Unvested at year-end 2010 (weighted-average remaining vesting period of 0.5 years)</t>
  </si>
  <si>
    <t>Vested</t>
  </si>
  <si>
    <t>(7,303</t>
  </si>
  <si>
    <t>Unvested at year-end 2011 (weighted-average remaining vesting period of 0.5 years)</t>
  </si>
  <si>
    <t>(13,347</t>
  </si>
  <si>
    <t>Unvested at year-end 2012</t>
  </si>
  <si>
    <t>Unvested at year-end 2013</t>
  </si>
  <si>
    <r>
      <t xml:space="preserve">The weighted-average grant date fair value of restricted shares granted in </t>
    </r>
    <r>
      <rPr>
        <sz val="10"/>
        <color rgb="FF000000"/>
        <rFont val="Inherit"/>
      </rPr>
      <t>2011</t>
    </r>
    <r>
      <rPr>
        <sz val="10"/>
        <color theme="1"/>
        <rFont val="Inherit"/>
      </rPr>
      <t xml:space="preserve"> was </t>
    </r>
    <r>
      <rPr>
        <sz val="10"/>
        <color rgb="FF000000"/>
        <rFont val="Inherit"/>
      </rPr>
      <t>$9.95</t>
    </r>
    <r>
      <rPr>
        <sz val="10"/>
        <color theme="1"/>
        <rFont val="Inherit"/>
      </rPr>
      <t xml:space="preserve"> per share. There were no restricted shares granted in 2012 and 2013. The total fair value of restricted shares vested in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t>
    </r>
  </si>
  <si>
    <t>Restricted Stock Units</t>
  </si>
  <si>
    <r>
      <t xml:space="preserve">The Plan also allows for awards of restricted stock units (“RSU's”) to eligible associates and non-employee directors that are subject to the recipient's continuing service to the Company. RSU's granted to eligible associates in 2013, 2012 and 2011 vest over a three-year period at the rate of 33%, 33% and 34% on the anniversary of the grant date. RSU's granted to eligible non-employee directors in 2012 and 2013 vest the earlier of either the one-year anniversary of the grant date or annual meeting stockholder's meeting date. Compensation expense for RSU's was </t>
    </r>
    <r>
      <rPr>
        <sz val="10"/>
        <color rgb="FF000000"/>
        <rFont val="Inherit"/>
      </rPr>
      <t>$1.5 million</t>
    </r>
    <r>
      <rPr>
        <sz val="10"/>
        <color theme="1"/>
        <rFont val="Inherit"/>
      </rPr>
      <t xml:space="preserve"> in </t>
    </r>
    <r>
      <rPr>
        <sz val="10"/>
        <color rgb="FF000000"/>
        <rFont val="Inherit"/>
      </rPr>
      <t>2013</t>
    </r>
    <r>
      <rPr>
        <sz val="10"/>
        <color theme="1"/>
        <rFont val="Inherit"/>
      </rPr>
      <t xml:space="preserve">. Unrecognized compensation expense for unvested RSU's, net of expected forfeitures, was </t>
    </r>
    <r>
      <rPr>
        <sz val="10"/>
        <color rgb="FF000000"/>
        <rFont val="Inherit"/>
      </rPr>
      <t>$2.9 million</t>
    </r>
    <r>
      <rPr>
        <sz val="10"/>
        <color theme="1"/>
        <rFont val="Inherit"/>
      </rPr>
      <t xml:space="preserve"> in </t>
    </r>
    <r>
      <rPr>
        <sz val="10"/>
        <color rgb="FF000000"/>
        <rFont val="Inherit"/>
      </rPr>
      <t>2013</t>
    </r>
    <r>
      <rPr>
        <sz val="10"/>
        <color theme="1"/>
        <rFont val="Inherit"/>
      </rPr>
      <t xml:space="preserve"> and we expect to recognize this expense within less than two years.. A summary of RSU activit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RSU's</t>
  </si>
  <si>
    <t>Unvested at year-end 2010</t>
  </si>
  <si>
    <t>(1,406</t>
  </si>
  <si>
    <t>Unvested at year-end 2011 (weighted-average remaining vesting period of 2.4 years)</t>
  </si>
  <si>
    <t>(44,052</t>
  </si>
  <si>
    <t>(2,236</t>
  </si>
  <si>
    <t>Unvested at year-end 2012 (weighted-average remaining vesting period of 2.0 years)</t>
  </si>
  <si>
    <t>(116,504</t>
  </si>
  <si>
    <t>(40,451</t>
  </si>
  <si>
    <t>Unvested at year-end 2013 (weighted-average remaining vesting period of 1.8 years)</t>
  </si>
  <si>
    <r>
      <t xml:space="preserve">The total fair value of RSUs vest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 million</t>
    </r>
    <r>
      <rPr>
        <sz val="10"/>
        <color theme="1"/>
        <rFont val="Inherit"/>
      </rPr>
      <t xml:space="preserve"> and </t>
    </r>
    <r>
      <rPr>
        <sz val="10"/>
        <color rgb="FF000000"/>
        <rFont val="Inherit"/>
      </rPr>
      <t>$0.5 million</t>
    </r>
    <r>
      <rPr>
        <sz val="10"/>
        <color theme="1"/>
        <rFont val="Inherit"/>
      </rPr>
      <t>, respectively. Effective March 1, 2014, the Company began awarding performance-based restricted stock units to certain eligible associates and non-employee directors as a method of compensation.</t>
    </r>
  </si>
  <si>
    <t>Associates Stock Buying Plan</t>
  </si>
  <si>
    <r>
      <t xml:space="preserve">The Company has a Buying Plan under which all eligible associates may elect to participate on semiannual grant dates. Participating associates purchase West Marine shares at 85% of the lower of the closing price on (a) the grant date or (b) the purchase date. The Buying Plan includes a twelve calendar month holding period for all purchases beginning on the date on which shares are purchased by participants under the Buying Plan. The number of shares purchased under the Buying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82,643</t>
    </r>
    <r>
      <rPr>
        <sz val="10"/>
        <color theme="1"/>
        <rFont val="Inherit"/>
      </rPr>
      <t xml:space="preserve">, </t>
    </r>
    <r>
      <rPr>
        <sz val="10"/>
        <color rgb="FF000000"/>
        <rFont val="Inherit"/>
      </rPr>
      <t>87,095</t>
    </r>
    <r>
      <rPr>
        <sz val="10"/>
        <color theme="1"/>
        <rFont val="Inherit"/>
      </rPr>
      <t xml:space="preserve"> and </t>
    </r>
    <r>
      <rPr>
        <sz val="10"/>
        <color rgb="FF000000"/>
        <rFont val="Inherit"/>
      </rPr>
      <t>83,758</t>
    </r>
    <r>
      <rPr>
        <sz val="10"/>
        <color theme="1"/>
        <rFont val="Inherit"/>
      </rPr>
      <t xml:space="preserve">, respectively. Expense recognized in each of the years 2013 and 2012 was $0.2 million. Expense recognized in 2011 was $0.3 million. Shares available for future issuance under the Buying Plan at the end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422,100</t>
    </r>
    <r>
      <rPr>
        <sz val="10"/>
        <color theme="1"/>
        <rFont val="Inherit"/>
      </rPr>
      <t xml:space="preserve">, </t>
    </r>
    <r>
      <rPr>
        <sz val="10"/>
        <color rgb="FF000000"/>
        <rFont val="Inherit"/>
      </rPr>
      <t>504,743</t>
    </r>
    <r>
      <rPr>
        <sz val="10"/>
        <color theme="1"/>
        <rFont val="Inherit"/>
      </rPr>
      <t xml:space="preserve"> and </t>
    </r>
    <r>
      <rPr>
        <sz val="10"/>
        <color rgb="FF000000"/>
        <rFont val="Inherit"/>
      </rPr>
      <t>591,838</t>
    </r>
    <r>
      <rPr>
        <sz val="10"/>
        <color theme="1"/>
        <rFont val="Inherit"/>
      </rPr>
      <t xml:space="preserve">, respectively. Assumptions used in determining the fair value of shares issued under the Buying Pla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22%-28%</t>
  </si>
  <si>
    <t>39%-49%</t>
  </si>
  <si>
    <t>36%-67%</t>
  </si>
  <si>
    <t>0.1%-0.2%</t>
  </si>
  <si>
    <t>Manager Share Appreciation Plan</t>
  </si>
  <si>
    <r>
      <t xml:space="preserve">During 2012, West Marine introduced and awarded a new form of compensation, the Manager Share Appreciation Plan (“MSAP”). This award is a long-term cash incentive intended to both motivate and reward certain West Marine Associates. The MSAP award is a cash incentive which is tied to appreciation in West Marine's stock price. The appreciation on MSAP awards is capped. The plan is a cash-settled plan and earned by associates over a number of years; therefore, it is within the scope of ASC 718, </t>
    </r>
    <r>
      <rPr>
        <i/>
        <sz val="10"/>
        <color theme="1"/>
        <rFont val="Inherit"/>
      </rPr>
      <t>Compensation - Stock Compensation</t>
    </r>
    <r>
      <rPr>
        <sz val="10"/>
        <color theme="1"/>
        <rFont val="Inherit"/>
      </rPr>
      <t xml:space="preserve"> because the amount earned by the associates is based on the price of the Company's stock. Additionally, since the award is settled in cash, the fair value of the award is recorded as a liability, rather than equity. As such, the Company re-measures the awards at fair value each reporting period until the award is settled. The awards vest 33%, 33% and 34% over a three-year period.</t>
    </r>
  </si>
  <si>
    <r>
      <t xml:space="preserve">Fair value was determined using a Monte Carlo simulation model. A Monte Carlo simulation is a generally accepted statistical technique used, in this instance, to simulate a range of possible future stock prices for West Marine. These stock prices are used to determine the fair values of the awards that have been granted. The Company is using the forfeiture rate of its non-qualified stock options, since the Company does not have sufficient history of the MSAP awards. The Company believes this is a reasonable interim assumption until the Company has sufficient forfeiture history on these awards. The fair value of the award at December 28, 2013 and December 29, 2012 was $2.59 and </t>
    </r>
    <r>
      <rPr>
        <sz val="10"/>
        <color rgb="FF000000"/>
        <rFont val="Inherit"/>
      </rPr>
      <t>$2.04</t>
    </r>
    <r>
      <rPr>
        <sz val="10"/>
        <color theme="1"/>
        <rFont val="Inherit"/>
      </rPr>
      <t xml:space="preserve"> per award, respectively. Assumptions used in determining the fair value of the MSAP award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A summary of the MSAP award activity in 2013 and 2012 is as follows:</t>
  </si>
  <si>
    <t>MSAP's</t>
  </si>
  <si>
    <t>Unvested at year-end 2011</t>
  </si>
  <si>
    <t>(13,375</t>
  </si>
  <si>
    <t xml:space="preserve">Unvested at year-end 2012 </t>
  </si>
  <si>
    <t>(43,230</t>
  </si>
  <si>
    <t>(30,875</t>
  </si>
  <si>
    <r>
      <t xml:space="preserve">The MSAP compensation expense recorded for 2013 was $0.1 million and the corresponding liability at December 28, 2013 was $0.1 million. The MSAP compensation expense recorded for 2012 was </t>
    </r>
    <r>
      <rPr>
        <sz val="10"/>
        <color rgb="FF000000"/>
        <rFont val="Inherit"/>
      </rPr>
      <t>$0.1 million</t>
    </r>
    <r>
      <rPr>
        <sz val="10"/>
        <color theme="1"/>
        <rFont val="Inherit"/>
      </rPr>
      <t xml:space="preserve"> and the corresponding liability at December 29, 2012 was also </t>
    </r>
    <r>
      <rPr>
        <sz val="10"/>
        <color rgb="FF000000"/>
        <rFont val="Inherit"/>
      </rPr>
      <t>$0.1 million</t>
    </r>
    <r>
      <rPr>
        <sz val="10"/>
        <color theme="1"/>
        <rFont val="Inherit"/>
      </rPr>
      <t>.</t>
    </r>
  </si>
  <si>
    <t>Restructuring Costs</t>
  </si>
  <si>
    <t>Restructuring and Related Activities [Abstract]</t>
  </si>
  <si>
    <t>Store Closures and Other Restructuring Costs</t>
  </si>
  <si>
    <t>RESTRUCTURING COSTS</t>
  </si>
  <si>
    <r>
      <t xml:space="preserve">Restructuring charges include severance costs, lease termination fees, legal and professional fees paid for lease termination negotiations, and other costs associated with the closure of facilities that are part of formal restructuring plans. Severance benefits are detailed in approved severance plans, which are specific as to number, position, location and timing. In addition, severance benefits are communicated in specific detail to affected employees and are unlikely to change when costs are recorded. Costs are recognized over the period services are rendered, otherwise they are recognized when they are communicated to the employees. Other associated costs, such as legal and professional fees, are expensed as incurred. Accrued liabilities related to costs associated with restructuring activities outstanding as of </t>
    </r>
    <r>
      <rPr>
        <sz val="10"/>
        <color rgb="FF000000"/>
        <rFont val="Inherit"/>
      </rPr>
      <t>December 28, 2013</t>
    </r>
    <r>
      <rPr>
        <sz val="10"/>
        <color theme="1"/>
        <rFont val="Inherit"/>
      </rPr>
      <t xml:space="preserve"> were </t>
    </r>
    <r>
      <rPr>
        <sz val="10"/>
        <color rgb="FF000000"/>
        <rFont val="Inherit"/>
      </rPr>
      <t>$0.7 million</t>
    </r>
    <r>
      <rPr>
        <sz val="10"/>
        <color theme="1"/>
        <rFont val="Inherit"/>
      </rPr>
      <t xml:space="preserve">. Restructuring charges are expected to be fully paid by April 2019, and the cumulative amount incurred through </t>
    </r>
    <r>
      <rPr>
        <sz val="10"/>
        <color rgb="FF000000"/>
        <rFont val="Inherit"/>
      </rPr>
      <t>December 28, 2013</t>
    </r>
    <r>
      <rPr>
        <sz val="10"/>
        <color theme="1"/>
        <rFont val="Inherit"/>
      </rPr>
      <t xml:space="preserve"> is </t>
    </r>
    <r>
      <rPr>
        <sz val="10"/>
        <color rgb="FF000000"/>
        <rFont val="Inherit"/>
      </rPr>
      <t>$20.2 million</t>
    </r>
    <r>
      <rPr>
        <sz val="10"/>
        <color theme="1"/>
        <rFont val="Inherit"/>
      </rPr>
      <t>. The restructuring charges are reflected on the consolidated statement of income on the restructuring costs (recoveries) line. There was no change to the total obligation for the periods presented.</t>
    </r>
  </si>
  <si>
    <r>
      <t xml:space="preserve">Costs and obligations (included in “Accrued liabilities” in the Company’s consolidated balance sheets)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conjunction with the restructuring costs are as follows (in thousands):</t>
    </r>
  </si>
  <si>
    <t>Termination</t>
  </si>
  <si>
    <t>Benefits</t>
  </si>
  <si>
    <t>and Other</t>
  </si>
  <si>
    <t>Costs</t>
  </si>
  <si>
    <t>Store Lease</t>
  </si>
  <si>
    <t>Ending balance, January 1, 2011</t>
  </si>
  <si>
    <t>Charges (reduction in charges)</t>
  </si>
  <si>
    <t>(69</t>
  </si>
  <si>
    <t>(50</t>
  </si>
  <si>
    <t>Payments</t>
  </si>
  <si>
    <t>(152</t>
  </si>
  <si>
    <t>(976</t>
  </si>
  <si>
    <t>(1,128</t>
  </si>
  <si>
    <t>Ending balance, December 31, 2011</t>
  </si>
  <si>
    <t>Charges</t>
  </si>
  <si>
    <t>(10</t>
  </si>
  <si>
    <t>(303</t>
  </si>
  <si>
    <t>(313</t>
  </si>
  <si>
    <t>Ending balance, December 29, 2012</t>
  </si>
  <si>
    <t>(1</t>
  </si>
  <si>
    <t>Reclassification</t>
  </si>
  <si>
    <t>(156</t>
  </si>
  <si>
    <t>(181</t>
  </si>
  <si>
    <t>(182</t>
  </si>
  <si>
    <t>Ending balance, December 28, 2013</t>
  </si>
  <si>
    <t>Property and Equipment</t>
  </si>
  <si>
    <t>Property, Plant and Equipment [Abstract]</t>
  </si>
  <si>
    <t>PROPERTY AND EQUIPMENT</t>
  </si>
  <si>
    <t>Property and equipment consisted of the following at fiscal year-end 2013 and 2012 (in thousands):</t>
  </si>
  <si>
    <t>At Year-End</t>
  </si>
  <si>
    <t>Leasehold improvements</t>
  </si>
  <si>
    <t>Land and building</t>
  </si>
  <si>
    <t>Property and equipment, at cost</t>
  </si>
  <si>
    <t>Accumulated depreciation and amortization</t>
  </si>
  <si>
    <t>(162,487</t>
  </si>
  <si>
    <t>(155,270</t>
  </si>
  <si>
    <r>
      <t xml:space="preserve">Depreciation and amortization expense for property and equipment was </t>
    </r>
    <r>
      <rPr>
        <sz val="10"/>
        <color rgb="FF000000"/>
        <rFont val="Inherit"/>
      </rPr>
      <t>$15.0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14.0 million</t>
    </r>
    <r>
      <rPr>
        <sz val="10"/>
        <color theme="1"/>
        <rFont val="Inherit"/>
      </rPr>
      <t xml:space="preserve"> in 2013, 2012 and 2011, respectively.</t>
    </r>
  </si>
  <si>
    <t>Lines of Credit and Long-Term Debt</t>
  </si>
  <si>
    <t>Debt Disclosure [Abstract]</t>
  </si>
  <si>
    <t>LINES OF CREDIT AND LONG–TERM DEBT</t>
  </si>
  <si>
    <r>
      <t xml:space="preserve">The Company's loan and security agreement, as amended, with Wells Fargo Bank, National Association and the other lenders party thereto provides a maximum available borrowing capacity of </t>
    </r>
    <r>
      <rPr>
        <sz val="10"/>
        <color rgb="FF000000"/>
        <rFont val="Inherit"/>
      </rPr>
      <t>$120.0 million</t>
    </r>
    <r>
      <rPr>
        <sz val="10"/>
        <color theme="1"/>
        <rFont val="Inherit"/>
      </rPr>
      <t xml:space="preserve">. In addition, at the Company's option and subject to certain conditions, the Company may increase its borrowing capacity up to an additional </t>
    </r>
    <r>
      <rPr>
        <sz val="10"/>
        <color rgb="FF000000"/>
        <rFont val="Inherit"/>
      </rPr>
      <t>$25.0 million</t>
    </r>
    <r>
      <rPr>
        <sz val="10"/>
        <color theme="1"/>
        <rFont val="Inherit"/>
      </rPr>
      <t>. All other material terms of the amended and restated loan and security agreement remained unchanged. The amount available to be borrowed is based on a percentage of certain of the Company's inventory (excluding capitalized indirect costs) and accounts receivable.</t>
    </r>
  </si>
  <si>
    <t>The revolving credit facility is guaranteed by West Marine, Inc. and West Marine Canada Corp. (an indirect subsidiary of West Marine, Inc.) and secured by a security interest in all of the Company's accounts receivable and inventory, certain other related assets, and all proceeds thereof. The revolving credit facility is available for general working capital and general corporate purposes.</t>
  </si>
  <si>
    <t>At the Company’s election, borrowings under the revolving credit facility will bear interest at one of the following options:</t>
  </si>
  <si>
    <t>1.The prime rate, which is defined in the loan agreement as the highest of:</t>
  </si>
  <si>
    <t>a.Federal funds rate, as in effect from time to time, plus one-half of one percent;</t>
  </si>
  <si>
    <t>b.LIBOR rate for a one-month interest period plus one percent; or</t>
  </si>
  <si>
    <t>c.The rate of interest in effect for such day as publicly announced from time to time by Wells Fargo as its “prime rate;” or</t>
  </si>
  <si>
    <t>2.The LIBOR rate quoted by the British Bankers Association for the applicable interest period.</t>
  </si>
  <si>
    <r>
      <t xml:space="preserve">In each case, the applicable interest rate is increased by a margin imposed by the loan agreement. The applicable margin for any date will depend upon the amount of available credit under the revolving credit facility. The margin range for option (1) above is between </t>
    </r>
    <r>
      <rPr>
        <sz val="10"/>
        <color rgb="FF000000"/>
        <rFont val="Inherit"/>
      </rPr>
      <t>0.5%</t>
    </r>
    <r>
      <rPr>
        <sz val="10"/>
        <color theme="1"/>
        <rFont val="Inherit"/>
      </rPr>
      <t xml:space="preserve"> to </t>
    </r>
    <r>
      <rPr>
        <sz val="10"/>
        <color rgb="FF000000"/>
        <rFont val="Inherit"/>
      </rPr>
      <t>1.0%</t>
    </r>
    <r>
      <rPr>
        <sz val="10"/>
        <color theme="1"/>
        <rFont val="Inherit"/>
      </rPr>
      <t xml:space="preserve"> and for option (2) above is between </t>
    </r>
    <r>
      <rPr>
        <sz val="10"/>
        <color rgb="FF000000"/>
        <rFont val="Inherit"/>
      </rPr>
      <t>1.5%</t>
    </r>
    <r>
      <rPr>
        <sz val="10"/>
        <color theme="1"/>
        <rFont val="Inherit"/>
      </rPr>
      <t xml:space="preserve"> and </t>
    </r>
    <r>
      <rPr>
        <sz val="10"/>
        <color rgb="FF000000"/>
        <rFont val="Inherit"/>
      </rPr>
      <t>2.0%</t>
    </r>
    <r>
      <rPr>
        <sz val="10"/>
        <color theme="1"/>
        <rFont val="Inherit"/>
      </rPr>
      <t>.</t>
    </r>
  </si>
  <si>
    <t xml:space="preserve">The loan agreement also imposes a fee on the unused portion of the revolving credit facility available. For 2013, 2012 and 2011, the weighted-average interest rate on all of our outstanding borrowings was 3.8%, 4.7% and 3.1%, respectively. </t>
  </si>
  <si>
    <r>
      <t xml:space="preserve">Although the loan agreement contains customary covenants, including, but not limited to, restrictions on the Company’s ability to incur liens, make acquisitions and investments, pay dividends and sell or transfer assets, it does not contain debt or other similar financial covenants, such as maintaining certain specific leverage, debt service or interest coverage ratios. Instead, the loan is asset-based (which means the Company’s lenders maintain a security interest in the Company’s inventory and accounts receivable which serve as collateral for the loan), and the amount the Company may borrow under its revolving credit facility at any given time is determined by the estimated value of these assets as determined by the lenders’ appraisers. Additionally, the Company must maintain minimum revolving credit availability equal to the greater of </t>
    </r>
    <r>
      <rPr>
        <sz val="10"/>
        <color rgb="FF000000"/>
        <rFont val="Inherit"/>
      </rPr>
      <t>$7 million</t>
    </r>
    <r>
      <rPr>
        <sz val="10"/>
        <color theme="1"/>
        <rFont val="Inherit"/>
      </rPr>
      <t xml:space="preserve"> or </t>
    </r>
    <r>
      <rPr>
        <sz val="10"/>
        <color rgb="FF000000"/>
        <rFont val="Inherit"/>
      </rPr>
      <t>10%</t>
    </r>
    <r>
      <rPr>
        <sz val="10"/>
        <color theme="1"/>
        <rFont val="Inherit"/>
      </rPr>
      <t xml:space="preserve"> of the borrowing base. In addition, there are customary events of default under our loan agreement, including failure to comply with our covenants. If we fail to comply with any of the covenants contained in the loan agreement, an event of default occurs which, if not waived by our lenders or cured within the applicable time periods, results in the lenders having the right to accelerate repayment of all outstanding indebtedness under the loan agreement before the stated maturity date and the revolving credit facility could be terminated. As of </t>
    </r>
    <r>
      <rPr>
        <sz val="10"/>
        <color rgb="FF000000"/>
        <rFont val="Inherit"/>
      </rPr>
      <t>December 28, 2013</t>
    </r>
    <r>
      <rPr>
        <sz val="10"/>
        <color theme="1"/>
        <rFont val="Inherit"/>
      </rPr>
      <t>, the Company was in compliance with the covenants under this loan agreement.</t>
    </r>
  </si>
  <si>
    <r>
      <t xml:space="preserve">At the end of fiscal year 2013, there were no amounts outstanding under this revolving credit facility, </t>
    </r>
    <r>
      <rPr>
        <sz val="10"/>
        <color rgb="FF000000"/>
        <rFont val="Inherit"/>
      </rPr>
      <t>$98.8 million</t>
    </r>
    <r>
      <rPr>
        <sz val="10"/>
        <color theme="1"/>
        <rFont val="Inherit"/>
      </rPr>
      <t xml:space="preserve"> was available for future borrowings, and there was </t>
    </r>
    <r>
      <rPr>
        <sz val="10"/>
        <color rgb="FF000000"/>
        <rFont val="Inherit"/>
      </rPr>
      <t>$0.8 million</t>
    </r>
    <r>
      <rPr>
        <sz val="10"/>
        <color theme="1"/>
        <rFont val="Inherit"/>
      </rPr>
      <t xml:space="preserve"> in unamortized loan costs. At the end of fiscal year 2012, there were no amounts outstanding under this revolving credit facility, </t>
    </r>
    <r>
      <rPr>
        <sz val="10"/>
        <color rgb="FF000000"/>
        <rFont val="Inherit"/>
      </rPr>
      <t>$91.7 million</t>
    </r>
    <r>
      <rPr>
        <sz val="10"/>
        <color theme="1"/>
        <rFont val="Inherit"/>
      </rPr>
      <t xml:space="preserve"> was available for future borrowings, and there was </t>
    </r>
    <r>
      <rPr>
        <sz val="10"/>
        <color rgb="FF000000"/>
        <rFont val="Inherit"/>
      </rPr>
      <t>$1.0 million</t>
    </r>
    <r>
      <rPr>
        <sz val="10"/>
        <color theme="1"/>
        <rFont val="Inherit"/>
      </rPr>
      <t xml:space="preserve"> in unamortized loan costs. At the end of fiscal years 2013 and 2012, the Company had </t>
    </r>
    <r>
      <rPr>
        <sz val="10"/>
        <color rgb="FF000000"/>
        <rFont val="Inherit"/>
      </rPr>
      <t>$4.6 million</t>
    </r>
    <r>
      <rPr>
        <sz val="10"/>
        <color theme="1"/>
        <rFont val="Inherit"/>
      </rPr>
      <t xml:space="preserve"> and </t>
    </r>
    <r>
      <rPr>
        <sz val="10"/>
        <color rgb="FF000000"/>
        <rFont val="Inherit"/>
      </rPr>
      <t>$5.1 million</t>
    </r>
    <r>
      <rPr>
        <sz val="10"/>
        <color theme="1"/>
        <rFont val="Inherit"/>
      </rPr>
      <t xml:space="preserve"> of outstanding commercial and stand-by letters of credit, respectively.</t>
    </r>
  </si>
  <si>
    <t>Related Party Transactions</t>
  </si>
  <si>
    <t>Related Party Transactions [Abstract]</t>
  </si>
  <si>
    <t>RELATED PARTY TRANSACTIONS</t>
  </si>
  <si>
    <r>
      <t xml:space="preserve">During 2013, West Marine did not enter into any new related party transactions. In addition, the Company terminated </t>
    </r>
    <r>
      <rPr>
        <sz val="10"/>
        <color rgb="FF000000"/>
        <rFont val="Inherit"/>
      </rPr>
      <t>one</t>
    </r>
    <r>
      <rPr>
        <sz val="10"/>
        <color theme="1"/>
        <rFont val="Inherit"/>
      </rPr>
      <t xml:space="preserve"> related party lease during 2012 and another </t>
    </r>
    <r>
      <rPr>
        <sz val="10"/>
        <color rgb="FF000000"/>
        <rFont val="Inherit"/>
      </rPr>
      <t>one</t>
    </r>
    <r>
      <rPr>
        <sz val="10"/>
        <color theme="1"/>
        <rFont val="Inherit"/>
      </rPr>
      <t xml:space="preserve"> during 2011, as further described below. </t>
    </r>
  </si>
  <si>
    <r>
      <t xml:space="preserve">Randolph K. Repass, West Marine's founder and Chairman of the Board, is a general partner of </t>
    </r>
    <r>
      <rPr>
        <sz val="10"/>
        <color rgb="FF000000"/>
        <rFont val="Inherit"/>
      </rPr>
      <t>three</t>
    </r>
    <r>
      <rPr>
        <sz val="10"/>
        <color theme="1"/>
        <rFont val="Inherit"/>
      </rPr>
      <t xml:space="preserve"> partnerships in which he, together with certain members of his family, owns substantially all of the partnership interests. </t>
    </r>
  </si>
  <si>
    <t xml:space="preserve">West Marine has leased its store in Santa Cruz, California, its store in Braintree, Massachusetts, and its support center in Watsonville, California since 1982, 1996 and 1988, respectively. Negotiations for these transactions were conducted at arms' length using independent representatives for each party at the time these leases were entered into. Although these leases have been in place for a number of years, the Company's Audit and Finance Committee nonetheless reviews these transactions annually to determine if they remain in the best interest of the Company. In this regard, the Committee considered that Messrs. Repass and Eisenberg entered into a re-negotiation of the rental terms for the support center during 2009, prior to the expiration of the lease term. Although under no compulsion to do so, Mr. Repass acknowledged the soft real estate market conditions at the time and agreed to a rent reduction. Additionally, in July 2011, a lease amendment was signed which reduced the amount of Watsonville support center storage space leased to the Company and which extended the storage space lease from November 2011 to October 2016 to be coterminous with the support center lease. Due to the lease amendment, the Company's related contractual obligation decreased by immaterial amounts for fiscal years 2011 through 2016. </t>
  </si>
  <si>
    <t xml:space="preserve">From February 2002 through March 2011, West Marine leased its store in Palo Alto, California from a trust, for which Randolph K. Repass is the trustee. The trust sold the property on March 18, 2011, and the Company terminated its lease effective as of that date. West Marine leased its store in New Bedford, Massachusetts from a corporation of which Mr. Repass' brother is the President and his father is a member of the board of directors and a major stockholder. The New Bedford lease expired in February 2012, and the Company terminated the lease in May 2012. The Company opened a new store in the neighboring area which is leased from a party unrelated to West Marine. </t>
  </si>
  <si>
    <r>
      <t xml:space="preserve">The lease for the Company support center is West Marine's most significant related party transaction. West Marine made payments to the above-related parties during fiscal years 2013, 2012 and 2011 in the aggregate amount of approximately </t>
    </r>
    <r>
      <rPr>
        <sz val="10"/>
        <color rgb="FF000000"/>
        <rFont val="Inherit"/>
      </rPr>
      <t>$1.9 million</t>
    </r>
    <r>
      <rPr>
        <sz val="10"/>
        <color theme="1"/>
        <rFont val="Inherit"/>
      </rPr>
      <t xml:space="preserve">, $1.8 million and $1.8 million, respectively. </t>
    </r>
  </si>
  <si>
    <t>Related party transactions, including related party lease renewals, are pre-approved by West Marine's Board of Directors acting through the Audit and Finance Committee. The Audit and Finance Committee reviews and determines that the related party transaction is in the best interest of the Company and its shareholders. As of December 28, 2013, there were no amounts due to related parties.</t>
  </si>
  <si>
    <t>Commitments and Contingencies</t>
  </si>
  <si>
    <t>Commitments and Contingencies Disclosure [Abstract]</t>
  </si>
  <si>
    <t>COMMITMENTS AND CONTINGENCIES</t>
  </si>
  <si>
    <t>The Company leases certain equipment, and space for its retail stores, its distribution centers and its support center. The Company also sublets space at various locations with both month-to-month and non-cancelable sublease agreements. The operating leases of certain stores provide for periodic rent adjustments based on store revenues, the consumer price index and contractual rent increases.</t>
  </si>
  <si>
    <t>The aggregate minimum annual contractual payments under non-cancelable leases, reduced for sublease income, in effect at fiscal year-end 2013 were as follows (in thousands):</t>
  </si>
  <si>
    <t>Thereafter</t>
  </si>
  <si>
    <t>Minimum non-cancelable lease payments, net</t>
  </si>
  <si>
    <t>No assets of the Company were subject to capital leases at fiscal year-end 2013, 2012 and 2011. All but a limited number of the Company’s purchase commitments, which are not material, are cancelable without payment and, therefore, have been excluded from the table above.</t>
  </si>
  <si>
    <t>Following is a summary of rent expense by component (in thousands):</t>
  </si>
  <si>
    <t>Minimum rent</t>
  </si>
  <si>
    <t>Percent rent</t>
  </si>
  <si>
    <t>Sublease income</t>
  </si>
  <si>
    <t>(21</t>
  </si>
  <si>
    <t>(23</t>
  </si>
  <si>
    <t>(43</t>
  </si>
  <si>
    <t>Rent paid to related parties</t>
  </si>
  <si>
    <t>Total rent expense</t>
  </si>
  <si>
    <t xml:space="preserve">The Company is party to various legal and administrative proceedings, claims, product recalls, litigation and regulatory compliance audits arising from normal business activities. Additionally, many of these proceedings and audits raise complex factual and legal issues and are subject to uncertainties. The Company cannot predict with assurance the outcome of these matters. Accordingly, material adverse developments, settlements, or resolutions may occur and negatively impact results in the quarter and/or fiscal year in which such developments, settlements or resolutions are reached. </t>
  </si>
  <si>
    <t xml:space="preserve">Based on the facts currently available, the Company does not believe that the disposition of matters that are pending or asserted, individually or in the aggregate, will have a material adverse effect on future financial results. However, changes in current facts or circumstances and/or an adverse judgment by a court, administrative or regulatory agency, arbitrator or a settlement could adversely impact the Company’s results of operations in any given period. </t>
  </si>
  <si>
    <t>For any claims, legal or administrative proceedings where the Company has determined that a loss is probable, there is no material difference between the amount accrued and the reasonably possible amount of loss. For any such matters where a loss is reasonably possible, the range of estimated loss is not material, individually and in the aggregate.</t>
  </si>
  <si>
    <r>
      <t xml:space="preserve">The Company is subject to various routine and non-routine reviews, audits and investigations by various federal and state governmental regulators, including customs, environmental and tax authorities in the jurisdictions where it conducts business, which may result in assessments of additional duties, taxes, penalties, interest or the revision and recoupment of past payments made based on audit findings. In addition, certain third-party service suppliers have rights under their contracts with the Company to review and audit its use of their products, and an unfavorable audit could result in an adverse and possibly material claim for payment. The Company accrues a liability for this type of contingency when it believes that it is both probable that a liability has been incurred and that it can reasonably estimate the amount of the loss. The Company believes it has adequately provided for obligations that would result from these legal and sales and use tax proceedings where it is probable it will pay some amounts and the amounts can be estimated; in some cases, however, it is too early to predict a final outcome. The Company is currently under audit for sales taxes in several jurisdictions. The tax periods open to examination by the major taxing jurisdictions for sales and use taxes are fiscal 2008 through fiscal 2013. Management believes that the ultimate resolution of these matters will not have a material effect on the Company’s future financial condition or results of operations. At December 29, 2012, accrued liabilities included a loss contingency accrual of </t>
    </r>
    <r>
      <rPr>
        <sz val="10"/>
        <color rgb="FF000000"/>
        <rFont val="Inherit"/>
      </rPr>
      <t>$0.7 million</t>
    </r>
    <r>
      <rPr>
        <sz val="10"/>
        <color theme="1"/>
        <rFont val="Inherit"/>
      </rPr>
      <t xml:space="preserve"> related to a recently-finalized trademark settlement. At December 28, 2013, accrued liabilities included a loss contingency accrual of less than $0.1 million related to various minor items.</t>
    </r>
  </si>
  <si>
    <t>Income Taxes</t>
  </si>
  <si>
    <t>Income Tax Disclosure [Abstract]</t>
  </si>
  <si>
    <t>INCOME TAXES</t>
  </si>
  <si>
    <t>Earnings from continuing operations before income tax expense was as follows for fiscal years 2013, 2012 and 2011:</t>
  </si>
  <si>
    <t>United States</t>
  </si>
  <si>
    <t>Outside the United States</t>
  </si>
  <si>
    <t>Earnings from continuing operations before income tax expense</t>
  </si>
  <si>
    <t>Following is a summary of the (benefit) provision for income taxes (in thousands):</t>
  </si>
  <si>
    <t>Current:</t>
  </si>
  <si>
    <t>Federal</t>
  </si>
  <si>
    <t>State</t>
  </si>
  <si>
    <t>Foreign</t>
  </si>
  <si>
    <t>(136</t>
  </si>
  <si>
    <t>Current taxes (benefit)</t>
  </si>
  <si>
    <t>Deferred:</t>
  </si>
  <si>
    <t>(5,505</t>
  </si>
  <si>
    <t>(8,036</t>
  </si>
  <si>
    <t>(2,538</t>
  </si>
  <si>
    <t>Deferred taxes (benefit)</t>
  </si>
  <si>
    <t>(16,079</t>
  </si>
  <si>
    <t>Income tax (benefit) expense</t>
  </si>
  <si>
    <t>Following is a summary of the difference between the effective income tax rate and the statutory federal income tax rate:</t>
  </si>
  <si>
    <t>Statutory federal tax rate</t>
  </si>
  <si>
    <t> %</t>
  </si>
  <si>
    <t>State income taxes, net of federal tax benefit</t>
  </si>
  <si>
    <t>Non-deductible permanent items</t>
  </si>
  <si>
    <t>(0.3</t>
  </si>
  <si>
    <t>Change in valuation allowance</t>
  </si>
  <si>
    <t>(84.2</t>
  </si>
  <si>
    <t>Uncertain tax positions</t>
  </si>
  <si>
    <t>(0.5</t>
  </si>
  <si>
    <t>(0.1</t>
  </si>
  <si>
    <t>(4.5</t>
  </si>
  <si>
    <t>Impact of foreign operations</t>
  </si>
  <si>
    <t>Other</t>
  </si>
  <si>
    <t>(1.7</t>
  </si>
  <si>
    <t>(1.0</t>
  </si>
  <si>
    <t>Effective tax rate</t>
  </si>
  <si>
    <t>(49.8</t>
  </si>
  <si>
    <t>)%</t>
  </si>
  <si>
    <t>Deferred tax assets and liabilities are recognized for the differences between the bases of the related assets and liabilities for financial reporting and income tax purposes, and are calculated using enacted tax rates in effect for the year the differences are expected to reverse. Following is a summary of the tax effects of temporary differences that give rise to significant components of deferred tax assets and liabilities (in thousands):</t>
  </si>
  <si>
    <t>Assets:</t>
  </si>
  <si>
    <t>Accrued payroll and benefits</t>
  </si>
  <si>
    <t>Capitalized inventory costs</t>
  </si>
  <si>
    <t>Intangible assets</t>
  </si>
  <si>
    <t>Net operating losses and tax credits</t>
  </si>
  <si>
    <t>Deferred rent</t>
  </si>
  <si>
    <t>Total deferred income tax assets</t>
  </si>
  <si>
    <t>Valuation allowance</t>
  </si>
  <si>
    <t>(3,884</t>
  </si>
  <si>
    <t>(1,692</t>
  </si>
  <si>
    <t>Deferred income taxes, net of valuation allowance</t>
  </si>
  <si>
    <t>Liabilities:</t>
  </si>
  <si>
    <t>Prepaid expenses</t>
  </si>
  <si>
    <t>(1,999</t>
  </si>
  <si>
    <t>(1,721</t>
  </si>
  <si>
    <t>Property and equipment</t>
  </si>
  <si>
    <t>(8,018</t>
  </si>
  <si>
    <t>(6,604</t>
  </si>
  <si>
    <t>Federal effect of state and foreign deferred items</t>
  </si>
  <si>
    <t>(2,398</t>
  </si>
  <si>
    <t>(3,376</t>
  </si>
  <si>
    <t>Other liabilities</t>
  </si>
  <si>
    <t>(961</t>
  </si>
  <si>
    <t>(1,747</t>
  </si>
  <si>
    <t>Total deferred tax liabilities</t>
  </si>
  <si>
    <t>(13,376</t>
  </si>
  <si>
    <t>(13,448</t>
  </si>
  <si>
    <t>Net deferred income tax assets</t>
  </si>
  <si>
    <t>Net deferred tax assets included in the accompanying consolidated balance sheet are as follows (in thousands):</t>
  </si>
  <si>
    <t>Current deferred income tax assets</t>
  </si>
  <si>
    <t>Non-current deferred income tax assets</t>
  </si>
  <si>
    <t>Non-current deferred income tax liabilities</t>
  </si>
  <si>
    <t>(1,578</t>
  </si>
  <si>
    <t>(467</t>
  </si>
  <si>
    <t>Net deferred tax assets</t>
  </si>
  <si>
    <r>
      <t xml:space="preserve">At year-end 2013, the Company had </t>
    </r>
    <r>
      <rPr>
        <sz val="10"/>
        <color rgb="FF000000"/>
        <rFont val="Inherit"/>
      </rPr>
      <t>no</t>
    </r>
    <r>
      <rPr>
        <sz val="10"/>
        <color theme="1"/>
        <rFont val="Inherit"/>
      </rPr>
      <t xml:space="preserve"> federal income tax net loss carryforwards and </t>
    </r>
    <r>
      <rPr>
        <sz val="10"/>
        <color rgb="FF000000"/>
        <rFont val="Inherit"/>
      </rPr>
      <t>$13.5 million</t>
    </r>
    <r>
      <rPr>
        <sz val="10"/>
        <color theme="1"/>
        <rFont val="Inherit"/>
      </rPr>
      <t xml:space="preserve"> of state income tax net loss carryforwards that expire between 2020 and 2029. The Company also had foreign net loss carryforwards of </t>
    </r>
    <r>
      <rPr>
        <sz val="10"/>
        <color rgb="FF000000"/>
        <rFont val="Inherit"/>
      </rPr>
      <t>$1.9 million</t>
    </r>
    <r>
      <rPr>
        <sz val="10"/>
        <color theme="1"/>
        <rFont val="Inherit"/>
      </rPr>
      <t xml:space="preserve"> that expire in 2029. In addition, the Company had California state enterprise zone credits of </t>
    </r>
    <r>
      <rPr>
        <sz val="10"/>
        <color rgb="FF000000"/>
        <rFont val="Inherit"/>
      </rPr>
      <t>$4.2 million</t>
    </r>
    <r>
      <rPr>
        <sz val="10"/>
        <color theme="1"/>
        <rFont val="Inherit"/>
      </rPr>
      <t xml:space="preserve"> available for use in the tax years 2014 through 2024, and South Carolina tax credits of </t>
    </r>
    <r>
      <rPr>
        <sz val="10"/>
        <color rgb="FF000000"/>
        <rFont val="Inherit"/>
      </rPr>
      <t>$1.3 million</t>
    </r>
    <r>
      <rPr>
        <sz val="10"/>
        <color theme="1"/>
        <rFont val="Inherit"/>
      </rPr>
      <t>, which are available for use for tax years 2014 through 2017. These carryforwards are available to offset future taxable income.</t>
    </r>
  </si>
  <si>
    <t>A valuation allowance must be provided if it is more likely than not that some portion or all of the deferred tax assets will not be realized, based upon consideration of all positive and negative evidence. Sources of evidence include, among other things, a history of pretax earnings or losses, expectations of future results, tax planning opportunities, and appropriate tax law.</t>
  </si>
  <si>
    <t>Since the Company has a significant net operating loss carryforward in South Carolina, realization of a benefit from state tax credits is not more likely than not. Therefore a full valuation allowance in the amount of $1.3 million remains in place until such time as the Company determines it is able to either benefit from the credits or they expire.</t>
  </si>
  <si>
    <t>The first of these tax credits expired in 2013; they will continue to expire through 2017. In 2013, the Company wrote off $0.4 million of expired tax credits which was offset by a release of valuation allowance.</t>
  </si>
  <si>
    <t xml:space="preserve">During the third quarter of 2013, the Governor of California signed legislation which significantly changed the California Enterprise Zones ("CA EZ"), effective for tax years beginning on or after January 1, 2014. Under prior law, CA EZ credits had no expiration date; under the newly-enacted law, credits expire after 10 years. The Company currently has a $4.2 million deferred tax asset for California tax credits, net of unrecognized tax benefit. In evaluating the impact of the new tax law, the Company determined that it is more likely than not that the Company will not be able to realize the tax benefit for a portion of the CA EZ credits. Therefore, a valuation allowance was recorded against these credits in the gross amount of $2.6 million. </t>
  </si>
  <si>
    <t>The net valuation allowance adjustments increased the Company's effective tax rate by 9.3% for the year ended December 28, 2013.</t>
  </si>
  <si>
    <t>Following is a summary of the change in valuation allowance (in thousands):</t>
  </si>
  <si>
    <t>Valuation allowance—beginning of year</t>
  </si>
  <si>
    <t>Valuation allowance increases (reductions)</t>
  </si>
  <si>
    <t>(17,922</t>
  </si>
  <si>
    <t>Valuation allowance—end of year</t>
  </si>
  <si>
    <t xml:space="preserve">The Company and its subsidiaries file income tax returns in the U.S. federal jurisdiction, various states and cities, and Puerto Rico and Canada. The Company has substantially settled all federal income tax matters through 2008, state and local jurisdictions through 2007 and foreign jurisdictions through 2006. The Company could be subject to audits in these jurisdictions for the subsequent years. </t>
  </si>
  <si>
    <t>Unrecognized tax benefits activity for the fiscal years ending is summarized below (in thousands):</t>
  </si>
  <si>
    <t>Unrecognized tax benefit—beginning of year</t>
  </si>
  <si>
    <t>Additions based on tax positions related to the current year</t>
  </si>
  <si>
    <t>Additions for tax positions of prior years</t>
  </si>
  <si>
    <t>Reductions for tax positions of prior years</t>
  </si>
  <si>
    <t>(36</t>
  </si>
  <si>
    <t>(218</t>
  </si>
  <si>
    <t>Settlements</t>
  </si>
  <si>
    <t>(65</t>
  </si>
  <si>
    <t>Lapse of statutes of limitations</t>
  </si>
  <si>
    <t>(66</t>
  </si>
  <si>
    <t>(34</t>
  </si>
  <si>
    <t>(823</t>
  </si>
  <si>
    <t>Unrecognized tax benefit—end of year</t>
  </si>
  <si>
    <r>
      <t xml:space="preserve">Included in the balance of unrecognized tax benefit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re </t>
    </r>
    <r>
      <rPr>
        <sz val="10"/>
        <color rgb="FF000000"/>
        <rFont val="Inherit"/>
      </rPr>
      <t>$0.6 million</t>
    </r>
    <r>
      <rPr>
        <sz val="10"/>
        <color theme="1"/>
        <rFont val="Inherit"/>
      </rPr>
      <t xml:space="preserve"> and </t>
    </r>
    <r>
      <rPr>
        <sz val="10"/>
        <color rgb="FF000000"/>
        <rFont val="Inherit"/>
      </rPr>
      <t>$2.2 million</t>
    </r>
    <r>
      <rPr>
        <sz val="10"/>
        <color theme="1"/>
        <rFont val="Inherit"/>
      </rPr>
      <t>, respectively, of tax benefits that, if recognized, would affect the Company’s effective tax rate.</t>
    </r>
  </si>
  <si>
    <r>
      <t xml:space="preserve">The Company recognizes accrued interest and penalties (not included in the table above) as a component of income tax expense. For each of the years ended December 28, 2013 and December 29, 2012, the Company recognized less than </t>
    </r>
    <r>
      <rPr>
        <sz val="10"/>
        <color rgb="FF000000"/>
        <rFont val="Inherit"/>
      </rPr>
      <t>$0.1 million</t>
    </r>
    <r>
      <rPr>
        <sz val="10"/>
        <color theme="1"/>
        <rFont val="Inherit"/>
      </rPr>
      <t xml:space="preserve"> in interest and penalties. Also at both December 28, 2013 and December 29, 2012, the Company had an accrued interest balance of </t>
    </r>
    <r>
      <rPr>
        <sz val="10"/>
        <color rgb="FF000000"/>
        <rFont val="Inherit"/>
      </rPr>
      <t>$0.3 million</t>
    </r>
    <r>
      <rPr>
        <sz val="10"/>
        <color theme="1"/>
        <rFont val="Inherit"/>
      </rPr>
      <t xml:space="preserve"> and accrued penalties of less than </t>
    </r>
    <r>
      <rPr>
        <sz val="10"/>
        <color rgb="FF000000"/>
        <rFont val="Inherit"/>
      </rPr>
      <t>$0.1 million</t>
    </r>
    <r>
      <rPr>
        <sz val="10"/>
        <color theme="1"/>
        <rFont val="Inherit"/>
      </rPr>
      <t xml:space="preserve">. </t>
    </r>
  </si>
  <si>
    <t>During the third quarter of 2013, the U. S. Department of the Treasury ("Treasury") released final tangible property regulations under Sections 162(a) and 263(a) of the Internal Revenue Code of 1986 (the "Code"), regarding the deduction and capitalization of expenditures related to tangible property. Treasury also released proposed regulations under Section 168 of the Code regarding dispositions of tangible property. These final and proposed regulations will be effective for the Company's tax year ending December 31, 2014. The Company does not expect to early adopt any of these regulations. Final revenue procedures for certain provisions were released in January 2014. The Company continues to review the regulations and the expected impact on the Company's consolidated financial statements when they are effective.</t>
  </si>
  <si>
    <t>Employee Benefit Plans</t>
  </si>
  <si>
    <t>Pension and Other Postretirement Benefit Expense [Abstract]</t>
  </si>
  <si>
    <t>EMPLOYEE BENEFIT PLANS</t>
  </si>
  <si>
    <r>
      <t xml:space="preserve">The Company has a defined contribution savings plan covering all eligible associates. The Company matches </t>
    </r>
    <r>
      <rPr>
        <sz val="10"/>
        <color rgb="FF000000"/>
        <rFont val="Inherit"/>
      </rPr>
      <t>33%</t>
    </r>
    <r>
      <rPr>
        <sz val="10"/>
        <color theme="1"/>
        <rFont val="Inherit"/>
      </rPr>
      <t xml:space="preserve"> of an employee’s contribution up to </t>
    </r>
    <r>
      <rPr>
        <sz val="10"/>
        <color rgb="FF000000"/>
        <rFont val="Inherit"/>
      </rPr>
      <t>5%</t>
    </r>
    <r>
      <rPr>
        <sz val="10"/>
        <color theme="1"/>
        <rFont val="Inherit"/>
      </rPr>
      <t xml:space="preserve"> of the employee’s annual compensation, subject to statutory limitations. The Company’s contributions to the plan were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for fiscal years 2013, 2012 and 2011, respectively. Plan participants may choose from an array of mutual fund investment options. The plan does not provide for investments in West Marine common stock.</t>
    </r>
  </si>
  <si>
    <t>Segment Information</t>
  </si>
  <si>
    <t>Segment Reporting [Abstract]</t>
  </si>
  <si>
    <t>SEGMENT INFORMATION</t>
  </si>
  <si>
    <r>
      <t xml:space="preserve">The Company historically reported </t>
    </r>
    <r>
      <rPr>
        <sz val="10"/>
        <color rgb="FF000000"/>
        <rFont val="Inherit"/>
      </rPr>
      <t>three</t>
    </r>
    <r>
      <rPr>
        <sz val="10"/>
        <color theme="1"/>
        <rFont val="Inherit"/>
      </rPr>
      <t xml:space="preserve"> segments—Stores, Port Supply (wholesale) and direct-to-consumer. In June 2012, the Company hired a new Chief Executive Officer (as the Company's chief operating decision maker or the "CODM") and have since changed the way in which the Company is managed. There have been organizational changes implemented throughout the Company, and the Company has integrated systems and concentrated its strategic focus on omni-channel retailing. In addition, the Company has commingled sales channel payroll expense, inventories, merchandise procurement and distribution networks. As a result of these changes and in view of the change in how the CODM reviews operating results for the purposes of allocating resources and assessing performance, beginning in this fiscal year, the Company is reporting one reportable segment. Revenues from customers are derived from merchandise sales and the Company does not rely on any individual major customers as a source of revenue. </t>
    </r>
  </si>
  <si>
    <t>The Company considers its merchandise expansion strategy to be strategically important to the future success of the Company and is providing the following product category information. The Company's merchandise mix over the last three years is reflected in the table below:</t>
  </si>
  <si>
    <t>Core boating products</t>
  </si>
  <si>
    <t>Merchandise expansion products</t>
  </si>
  <si>
    <t>The Company considers core boating products to be maintenance related products, electronics, sailboat hardware, anchors/docking/moorings, engine systems, safety, electrical, plumbing, boats, outboards, ventilation, deck hardware/fasteners, navigation, trailering, seating/boat covers and barbecues/appliances. The Company considers its merchandise expansion products to be comprised of apparel, footwear, clothing accessories, fishing, watersports, paddlesports, coolers, bikes and cabin/galley.</t>
  </si>
  <si>
    <t>Stockholders' Equity Stockholders' Equity</t>
  </si>
  <si>
    <t>Stockholders' Equity Attributable to Parent [Abstract]</t>
  </si>
  <si>
    <t>Stockholders' Equity Note Disclosure [Text Block]</t>
  </si>
  <si>
    <t>STOCKHOLDERS' EQUITY</t>
  </si>
  <si>
    <t>Stock Repurchase Program</t>
  </si>
  <si>
    <t>In August 2013, the Company entered into a written trading plan (the “10b5-1 Plan”) under Rule 10b5-1 of the Securities Exchange Act of 1934, as amended (the “Exchange Act”), to facilitate the repurchase of its shares in accordance with the Company’s existing share repurchase authorization. As previously announced in March 2013, the Company’s Board of Directors approved the repurchase by the Company of up to $10 million of its common stock through open market or privately negotiated transactions.</t>
  </si>
  <si>
    <t>The 10b5-1 Plan allowed the Company’s broker to repurchase common stock on the Company’s behalf pursuant to the terms and limitations specified in the Plan, including to the extent such purchases were permitted pursuant to Regulation M and Rule 10b-18 of the Exchange Act.</t>
  </si>
  <si>
    <t xml:space="preserve">The Company repurchased 249,235 shares during the quarter ended December 28, 2013 (which amount does not include 31,731 shares repurchased, but not settled at December 28, 2013), at an aggregate price of approximately $3.3 million and an average price per share of $13.25 under the repurchase plan. </t>
  </si>
  <si>
    <t>Preferred Stock</t>
  </si>
  <si>
    <t>As of December 28, 2013 and December 29, 2012, there were no shares of preferred stock outstanding.</t>
  </si>
  <si>
    <t>Common Stock</t>
  </si>
  <si>
    <t>The Company is authorized to issue up to 50,000,000 shares of common stock with a par value $0.001 per share.</t>
  </si>
  <si>
    <t>Quarterly Financial Data</t>
  </si>
  <si>
    <t>Quarterly Financial Data [Abstract]</t>
  </si>
  <si>
    <t>QUARTERLY FINANCIAL DATA</t>
  </si>
  <si>
    <t>(Unaudited and in thousands, except per share data)</t>
  </si>
  <si>
    <t xml:space="preserve">The following quarterly consolidated financial data for each of the first three quarters of the year ended December 28, 2013 and the four quarters of the year ended December 29, 2012 have been revised to reflect the correction of the error described in Note 1. The Company plans to revise its interim financial information for fiscal 2013 when filing subsequent reports on Form 10-Q. </t>
  </si>
  <si>
    <t>First Quarter</t>
  </si>
  <si>
    <t>Second Quarter</t>
  </si>
  <si>
    <t>Income (loss) from operations</t>
  </si>
  <si>
    <t>(14,935</t>
  </si>
  <si>
    <t>(16,188</t>
  </si>
  <si>
    <t>Net income (loss)</t>
  </si>
  <si>
    <t>(8,981</t>
  </si>
  <si>
    <t>(9,729</t>
  </si>
  <si>
    <t>Net income (loss) per share:</t>
  </si>
  <si>
    <t>(0.38</t>
  </si>
  <si>
    <t>(0.41</t>
  </si>
  <si>
    <t>Stock trade price:</t>
  </si>
  <si>
    <t>High</t>
  </si>
  <si>
    <t>Low</t>
  </si>
  <si>
    <t>Third Quarter</t>
  </si>
  <si>
    <t>Fourth Quarter</t>
  </si>
  <si>
    <t>(19,222</t>
  </si>
  <si>
    <t>(11,200</t>
  </si>
  <si>
    <t>(0.46</t>
  </si>
  <si>
    <t>(10,408</t>
  </si>
  <si>
    <t>(11,553</t>
  </si>
  <si>
    <t>(6,247</t>
  </si>
  <si>
    <t>(6,920</t>
  </si>
  <si>
    <t>(0.27</t>
  </si>
  <si>
    <t>(0.30</t>
  </si>
  <si>
    <t>(19,881</t>
  </si>
  <si>
    <t>(19,495</t>
  </si>
  <si>
    <t>(11,112</t>
  </si>
  <si>
    <t>(11,735</t>
  </si>
  <si>
    <t>(0.47</t>
  </si>
  <si>
    <t>(0.50</t>
  </si>
  <si>
    <t>Valuation and Qualifying Accounts (Notes)</t>
  </si>
  <si>
    <t>Schedule II - Valuation and Qualifying Accounts [Abstract]</t>
  </si>
  <si>
    <t>Schedule of Valuation and Qualifying Accounts Disclosure [Text Block]</t>
  </si>
  <si>
    <t>SCHEDULE II—VALUATION AND QUALIFYING ACCOUNTS</t>
  </si>
  <si>
    <t>Description</t>
  </si>
  <si>
    <t>Balance at Beginning of Period</t>
  </si>
  <si>
    <t>Deductions</t>
  </si>
  <si>
    <t>Balance at End of Period</t>
  </si>
  <si>
    <t>(In thousands)</t>
  </si>
  <si>
    <t>Year ended December 28, 2013</t>
  </si>
  <si>
    <t>Reserve for product sales returns</t>
  </si>
  <si>
    <t>(1,129</t>
  </si>
  <si>
    <t>(2,031</t>
  </si>
  <si>
    <t>(1,570</t>
  </si>
  <si>
    <t>Deferred tax valuation allowance</t>
  </si>
  <si>
    <t>(360</t>
  </si>
  <si>
    <t>Year ended December 29, 2012</t>
  </si>
  <si>
    <t>(1,082</t>
  </si>
  <si>
    <t>(1,702</t>
  </si>
  <si>
    <t>Year ended December 31, 2011</t>
  </si>
  <si>
    <t>(995</t>
  </si>
  <si>
    <t>(1,792</t>
  </si>
  <si>
    <t>Allowance for Doubtful accounts are charged to expenses.</t>
  </si>
  <si>
    <t>Represents uncollectible accounts written off against the allowance for doubtful accounts.</t>
  </si>
  <si>
    <t>Represents allowance for sales returns estimated at the time revenue is recognized primarily based on historical returns rates and is charged as a reduction to revenue.</t>
  </si>
  <si>
    <t>Represents allowance for sales returns written off.</t>
  </si>
  <si>
    <t>Represents a valuation allowance against California enterprise zone tax credits for deferred tax allowance.</t>
  </si>
  <si>
    <t>Represents release of substantially all valuation allowance except state tax credits.</t>
  </si>
  <si>
    <t>Summary of Significant Accounting Policies (Policies)</t>
  </si>
  <si>
    <t>Capitalized interest [Policy Text Block]</t>
  </si>
  <si>
    <t>Real Estate Held for Development and Sale, Policy [Policy Text Block]</t>
  </si>
  <si>
    <t>Consolidation, Policy [Policy Text Block]</t>
  </si>
  <si>
    <t>Fiscal Period, Policy [Policy Text Block]</t>
  </si>
  <si>
    <t>Inventory, Policy [Policy Text Block]</t>
  </si>
  <si>
    <t>Advertising Costs, Policy [Policy Text Block]</t>
  </si>
  <si>
    <t>Property, Plant and Equipment, Policy [Policy Text Block]</t>
  </si>
  <si>
    <t>Internal Use Software, Policy [Policy Text Block]</t>
  </si>
  <si>
    <t>Intangible Assets, Finite-Lived, Policy [Policy Text Block]</t>
  </si>
  <si>
    <t>Asset Retirement Obligations, Policy [Policy Text Block]</t>
  </si>
  <si>
    <t>Impairment or Disposal of Long-Lived Assets, Policy [Policy Text Block]</t>
  </si>
  <si>
    <t>Contingent Liability Reserve Estimate, Policy [Policy Text Block]</t>
  </si>
  <si>
    <t>Costs Associated with Exit or Disposal Activities or Restructurings, Policy [Policy Text Block]</t>
  </si>
  <si>
    <t>Deferred Charges, Policy [Policy Text Block]</t>
  </si>
  <si>
    <t>Income Tax, Policy [Policy Text Block]</t>
  </si>
  <si>
    <t>Sales and Use Tax [Policy Text Block]</t>
  </si>
  <si>
    <t>Fair Value of Financial Instruments, Policy [Policy Text Block]</t>
  </si>
  <si>
    <t>Revenue Recognition, Policy [Policy Text Block]</t>
  </si>
  <si>
    <t>Trade and Other Accounts Receivable, Policy [Policy Text Block]</t>
  </si>
  <si>
    <t>Revenue Recognition, Gift Cards [Policy Text Block]</t>
  </si>
  <si>
    <t>Revenue Recognition, Loyalty Programs [Policy Text Block]</t>
  </si>
  <si>
    <t>Cost of Sales, Policy [Policy Text Block]</t>
  </si>
  <si>
    <t>Foreign Currency Transactions and Translations Policy [Policy Text Block]</t>
  </si>
  <si>
    <t>Earnings Per Share, Policy [Policy Text Block]</t>
  </si>
  <si>
    <t>Cash and Cash Equivalents, Policy [Policy Text Block]</t>
  </si>
  <si>
    <t>Compensation Related Costs, Policy [Policy Text Block]</t>
  </si>
  <si>
    <t>Summary of Significant Accounting Policies (Tables)</t>
  </si>
  <si>
    <t>Schedule of Error Corrections and Prior Period Adjustments [Table Text Block]</t>
  </si>
  <si>
    <t>The following are selected line items from our financial statements illustrating the affect of the correction thereon:</t>
  </si>
  <si>
    <t>Schedule of Credit Losses for Financing Receivables, Current [Table Text Block]</t>
  </si>
  <si>
    <t>The allowances for doubtful accounts receivable were as follows:</t>
  </si>
  <si>
    <t>Schedule of Accrued Liabilities [Table Text Block]</t>
  </si>
  <si>
    <t>Accrued expenses consist of the following (in thousands):</t>
  </si>
  <si>
    <t>Revenue Recognition, Return Reserve [Table Text Block]</t>
  </si>
  <si>
    <t>Schedule of Earnings Per Share, Basic and Diluted [Table Text Block]</t>
  </si>
  <si>
    <t>Share-Based Compensation Share-based Compensation (Tables)</t>
  </si>
  <si>
    <t>Compensation Related Costs [Abstract]</t>
  </si>
  <si>
    <t>Schedule of Share-based Payment Award, Manager Share Appreciation Plan, Valuation Assumptions [Table Text Block]</t>
  </si>
  <si>
    <r>
      <t xml:space="preserve">ptions used in determining the fair value of the MSAP award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Schedule of Share-based Payment Award, Employee Stock Purchase Plan, Valuation Assumptions [Table Text Block]</t>
  </si>
  <si>
    <r>
      <t xml:space="preserve">Assumptions used in determining the fair value of shares issued under the Buying Pla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Schedule of Share-based Compensation, Shares Authorized under Stock Option Plans, by Exercise Price Range [Table Text Block]</t>
  </si>
  <si>
    <t>Schedule of Share-based Compensation, Restricted Stock Units Award Activity [Table Text Block]</t>
  </si>
  <si>
    <r>
      <t xml:space="preserve">A summary of RSU activit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Schedule of Share-based Compensation, Restricted Stock and Restricted Stock Units Activity [Table Text Block]</t>
  </si>
  <si>
    <r>
      <t xml:space="preserve">A summary of restricted share activit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t>
    </r>
  </si>
  <si>
    <t>Share-based Compensation Expense COGS &amp; SG&amp;A [Table Text Block]</t>
  </si>
  <si>
    <t>Schedule of Share-based Compensation, Stock Options, Activity [Table Text Block]</t>
  </si>
  <si>
    <t>Restructuring Costs Restructuring Costs (Tables)</t>
  </si>
  <si>
    <t>Schedule of Restructuring and Related Costs [Table Text Block]</t>
  </si>
  <si>
    <r>
      <t xml:space="preserve">Accrued liabilities related to costs associated with restructuring activities outstanding as of </t>
    </r>
    <r>
      <rPr>
        <sz val="10"/>
        <color rgb="FF000000"/>
        <rFont val="Inherit"/>
      </rPr>
      <t>December 28, 2013</t>
    </r>
    <r>
      <rPr>
        <sz val="10"/>
        <color theme="1"/>
        <rFont val="Inherit"/>
      </rPr>
      <t xml:space="preserve"> were </t>
    </r>
    <r>
      <rPr>
        <sz val="10"/>
        <color rgb="FF000000"/>
        <rFont val="Inherit"/>
      </rPr>
      <t>$0.7 million</t>
    </r>
    <r>
      <rPr>
        <sz val="10"/>
        <color theme="1"/>
        <rFont val="Inherit"/>
      </rPr>
      <t xml:space="preserve">. Restructuring charges are expected to be fully paid by April 2019, and the cumulative amount incurred through </t>
    </r>
    <r>
      <rPr>
        <sz val="10"/>
        <color rgb="FF000000"/>
        <rFont val="Inherit"/>
      </rPr>
      <t>December 28, 2013</t>
    </r>
    <r>
      <rPr>
        <sz val="10"/>
        <color theme="1"/>
        <rFont val="Inherit"/>
      </rPr>
      <t xml:space="preserve"> is </t>
    </r>
    <r>
      <rPr>
        <sz val="10"/>
        <color rgb="FF000000"/>
        <rFont val="Inherit"/>
      </rPr>
      <t>$20.2 million</t>
    </r>
    <r>
      <rPr>
        <sz val="10"/>
        <color theme="1"/>
        <rFont val="Inherit"/>
      </rPr>
      <t>. The restructuring charges are reflected on the consolidated statement of income on the restructuring costs (recoveries) line. There was no change to the total obligation for the periods presented.</t>
    </r>
  </si>
  <si>
    <t>Property and Equipment Property and Equipment (Tables)</t>
  </si>
  <si>
    <t>Property, Plant and Equipment [Table Text Block]</t>
  </si>
  <si>
    <t>Commitments and Contingencies Commitments and Contingencies (Tables)</t>
  </si>
  <si>
    <t>Schedule of Rent Expense [Table Text Block]</t>
  </si>
  <si>
    <t>Schedule of Future Minimum Rental Payments for Operating Leases [Table Text Block]</t>
  </si>
  <si>
    <t>Income Taxes Income Taxes (Tables)</t>
  </si>
  <si>
    <t>Schedule of Deferred Tax Assets and Liabilities [Table Text Block]</t>
  </si>
  <si>
    <t>Tax effects of temporary differences [Table Text Block]</t>
  </si>
  <si>
    <t>Following is a summary of the tax effects of temporary differences that give rise to significant components of deferred tax assets and liabilities (in thousands):</t>
  </si>
  <si>
    <t>Schedule of Effective Income Tax Rate Reconciliation [Table Text Block]</t>
  </si>
  <si>
    <t>Schedule of Components of Income Tax Expense (Benefit) [Table Text Block]</t>
  </si>
  <si>
    <t>Summary of Valuation Allowance [Table Text Block]</t>
  </si>
  <si>
    <t>Summary of Positions for which Significant Change in Unrecognized Tax Benefits is Reasonably Possible [Table Text Block]</t>
  </si>
  <si>
    <t>Segment Information Schedule of Product Merchandise Categories (Tables)</t>
  </si>
  <si>
    <t>Merchandise product categories [Abstract]</t>
  </si>
  <si>
    <t>Schedule of Merchandise Product Categories [Table Text Block]</t>
  </si>
  <si>
    <t>The Company's merchandise mix over the last three years is reflected in the table below:</t>
  </si>
  <si>
    <t>Quarterly Financial Data Quarterly Financial Data (Tables)</t>
  </si>
  <si>
    <t>Schedule of Quarterly Financial Information [Table Text Block]</t>
  </si>
  <si>
    <t>Summary of Significant Accounting Policies Cash and Cash Equivalents (Details) (USD $)</t>
  </si>
  <si>
    <t>Jan. 01, 2011</t>
  </si>
  <si>
    <t>Cash and Cash Equivalents, at Carrying Value</t>
  </si>
  <si>
    <t>Cash, Uninsured Amount</t>
  </si>
  <si>
    <t>cash equivalent, in transit settlements</t>
  </si>
  <si>
    <t>Summary of Significant Accounting Policies Sabbatical Leave (Details) (USD $)</t>
  </si>
  <si>
    <t>Compensated Absences Liability, Sabbatical Leave</t>
  </si>
  <si>
    <t>Minimum [Member]</t>
  </si>
  <si>
    <t>Summary of Significant Accounting Policies Net Income Per Share (Details) (USD $)</t>
  </si>
  <si>
    <t>Weighted Average Number Diluted Shares Outstanding Adjustment</t>
  </si>
  <si>
    <t>Antidilutive Securities Excluded from Computation of Earnings Per Share, Amount</t>
  </si>
  <si>
    <t>Dilutive Securities, Effect on Basic Earnings Per Share, Including Options and Restrictive Stock Units</t>
  </si>
  <si>
    <t>Summary of Significant Accounting Policies Inventories (Details) (USD $)</t>
  </si>
  <si>
    <t>In Millions, unless otherwise specified</t>
  </si>
  <si>
    <t>Inventory, Reserve for Estimated Inventory Market Value Below Cost</t>
  </si>
  <si>
    <t>Inventory Valuation Reserves</t>
  </si>
  <si>
    <t>Capitalized Indirect Costs</t>
  </si>
  <si>
    <t>Summary of Significant Accounting Policies Advertising Expense (Details) (USD $)</t>
  </si>
  <si>
    <t>Advertising Expense</t>
  </si>
  <si>
    <t>Summary of Significant Accounting Policies Capitalized Interest (Details) (USD $)</t>
  </si>
  <si>
    <t>Interest Costs, Capitalized During Period</t>
  </si>
  <si>
    <t>Interest Paid, Capitalized</t>
  </si>
  <si>
    <t>Summary of Significant Accounting Policies Impairment of Long Lived Assets (Details) (Maximum [Member], USD $)</t>
  </si>
  <si>
    <t>Maximum [Member]</t>
  </si>
  <si>
    <t>Asset Impairment Charges</t>
  </si>
  <si>
    <t>Summary of Significant Accounting Policies Assets Held For Sale (Details) (USD $)</t>
  </si>
  <si>
    <t>Sep. 28, 2012</t>
  </si>
  <si>
    <t>purchase agreement price</t>
  </si>
  <si>
    <t>Summary of Significant Accounting Policies Intangible Assets (Details) (USD $)</t>
  </si>
  <si>
    <t>Finite-Lived Intangible Assets, Amortization Expense</t>
  </si>
  <si>
    <t>Finite-Lived Intangible Assets, Future Amortization Expense</t>
  </si>
  <si>
    <t>Summary of Significant Accounting Policies Asset Retirement Obligations (Details) (USD $)</t>
  </si>
  <si>
    <t>Asset Retirement Obligation</t>
  </si>
  <si>
    <t>Summary of Significant Accounting Policies Revenue Recognition (Details) (USD $)</t>
  </si>
  <si>
    <t>Revenue Recognition, Sales Return Reserve Write-off</t>
  </si>
  <si>
    <t>[1]</t>
  </si>
  <si>
    <t>Revenue Recognition, Sales Returns, Reserve for Sales Returns</t>
  </si>
  <si>
    <t>[2]</t>
  </si>
  <si>
    <t>Revenue Recognition, Sales Returns Reserve Liability</t>
  </si>
  <si>
    <t>Summary of Significant Accounting Policies Accounts Receivable (Details) (USD $)</t>
  </si>
  <si>
    <t>Allowance for Doubtful Accounts Receivable, Write-offs</t>
  </si>
  <si>
    <t>Allowance for Doubtful Accounts Receivable, Current</t>
  </si>
  <si>
    <t>Additions for Doubtful Accounts</t>
  </si>
  <si>
    <t>Summary of Significant Accounting Policies Unredeemed Gift Cards (Details) (USD $)</t>
  </si>
  <si>
    <t>Gift Card Liability, Current</t>
  </si>
  <si>
    <t>Revenue Recognition, Gift Cards, Breakage</t>
  </si>
  <si>
    <t>Summary of Significant Accounting Policies Foreign Currency (Details) (USD $)</t>
  </si>
  <si>
    <t>Other Comprehensive Income (Loss), Foreign Currency Transaction and Translation Adjustment, SG&amp;A Portion</t>
  </si>
  <si>
    <t>Summary of Significant Accounting Policies Accrued Expenses (Details) (USD $)</t>
  </si>
  <si>
    <t>Accrued Vacation</t>
  </si>
  <si>
    <t>Unredeemed Gift Cards</t>
  </si>
  <si>
    <t>Summary of Significant Accounting Policies Property and Equipment (Details)</t>
  </si>
  <si>
    <t>Building [Member]</t>
  </si>
  <si>
    <t>Property, Plant and Equipment [Line Items]</t>
  </si>
  <si>
    <t>Property, Plant and Equipment, Useful Life, Minimum</t>
  </si>
  <si>
    <t>'25 years</t>
  </si>
  <si>
    <t>Minimum [Member] | Furniture and Fixtures [Member]</t>
  </si>
  <si>
    <t>'3 years</t>
  </si>
  <si>
    <t>Minimum [Member] | Software [Member]</t>
  </si>
  <si>
    <t>Leasehold Improvements, Useful Life</t>
  </si>
  <si>
    <t>Maximum [Member] | Furniture and Fixtures [Member]</t>
  </si>
  <si>
    <t>'7 years</t>
  </si>
  <si>
    <t>Maximum [Member] | Software [Member]</t>
  </si>
  <si>
    <t>Summary of Significant Accounting Policies Business (Details)</t>
  </si>
  <si>
    <t>Entity Location [Line Items]</t>
  </si>
  <si>
    <t>Number of States in which Entity Operates</t>
  </si>
  <si>
    <t>United States [Member]</t>
  </si>
  <si>
    <t>Number of Stores</t>
  </si>
  <si>
    <t>Summary of Significant Accounting Policies Capitalized Software Costs (Details)</t>
  </si>
  <si>
    <t>Capitalized Software Costs, amortization term</t>
  </si>
  <si>
    <t>Summary of Significant Accounting Policies Deferred Rent (Details) (Maximum [Member])</t>
  </si>
  <si>
    <t>Deferred Rent Expense, Term</t>
  </si>
  <si>
    <t>'10 years</t>
  </si>
  <si>
    <t>Summary of Significant Accounting Policies Correction of Immaterial Errors (Details) (USD $)</t>
  </si>
  <si>
    <t>Scenario, Previously Reported [Member]</t>
  </si>
  <si>
    <t>Restatement Adjustment [Member]</t>
  </si>
  <si>
    <t>Depreciation, Depletion and Amortization</t>
  </si>
  <si>
    <t>Deferred Income Tax Expense (Benefit)</t>
  </si>
  <si>
    <t>Increase (Decrease) in Retail Related Inventories</t>
  </si>
  <si>
    <t>Increase (Decrease) in Prepaid Expense and Other Assets</t>
  </si>
  <si>
    <t>Increase (Decrease) in Accounts Payable</t>
  </si>
  <si>
    <t>Increase (Decrease) in Other Accrued Liabilities</t>
  </si>
  <si>
    <t>Increase Decrease In Deferred Items And Other Non Current Liabilities</t>
  </si>
  <si>
    <t>Net Cash Provided by (Used in) Operating Activities</t>
  </si>
  <si>
    <t>Cost of Goods Sold</t>
  </si>
  <si>
    <t>Gross Profit</t>
  </si>
  <si>
    <t>Operating Income (Loss)</t>
  </si>
  <si>
    <t>Income (Loss) from Continuing Operations before Equity Method Investments, Income Taxes, Extraordinary Items, Noncontrolling Interest</t>
  </si>
  <si>
    <t>Income Tax Expense (Benefit)</t>
  </si>
  <si>
    <t>Inventory, Net</t>
  </si>
  <si>
    <t>Other Assets, Current</t>
  </si>
  <si>
    <t>Assets, Current</t>
  </si>
  <si>
    <t>Deferred Tax Assets, Net of Valuation Allowance, Noncurrent</t>
  </si>
  <si>
    <t>Accrued Liabilities, Current</t>
  </si>
  <si>
    <t>Liabilities, Current</t>
  </si>
  <si>
    <t>Retained Earnings (Accumulated Deficit)</t>
  </si>
  <si>
    <t>Stockholders' Equity Attributable to Parent</t>
  </si>
  <si>
    <t>Liabilities and Equity</t>
  </si>
  <si>
    <t>Earnings Per Share, Basic</t>
  </si>
  <si>
    <t>Earnings Per Share, Diluted</t>
  </si>
  <si>
    <t>Comprehensive Income (Loss), Net of Tax, Attributable to Parent</t>
  </si>
  <si>
    <t>Payments to Acquire Property, Plant, and Equipment</t>
  </si>
  <si>
    <t>Net Cash Provided by (Used in) Investing Activities</t>
  </si>
  <si>
    <t>Share-Based Compensation Share-based Compensation (Details) (USD $)</t>
  </si>
  <si>
    <t>Share-based Compensation Arrangement by Share-based Payment Award [Line Item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Total Intrinsic Valu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Exercises in Period, Weighted Average Grant Date Fair Valu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Forfeitures in Period, Weighted Average Grant Date Fair Valu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Expirations in Period, Weighted Average Grant Date Fair Value</t>
  </si>
  <si>
    <t>Common Stock, Capital Shares Reserved for Future Issuance</t>
  </si>
  <si>
    <t>Common Stock, Capital Shares Available For Future Issuance</t>
  </si>
  <si>
    <t>Employee Service Share-based Compensation, Nonvested Awards, Total Compensation Cost Not yet Recognized, Period for Recognition</t>
  </si>
  <si>
    <t>'1 year 8 months 12 days</t>
  </si>
  <si>
    <t>Tax Benefit from Stock Options Exercised</t>
  </si>
  <si>
    <t>Excess Tax Benefit from Share-based Compensation, Operating Activities</t>
  </si>
  <si>
    <t>Excess Tax Benefit from Share-based Compensation, Financing Activities</t>
  </si>
  <si>
    <t>Share-based Compensation Arrangement by Share-based Payment Award, Options, Outstanding, Weighted Average Exercise Price</t>
  </si>
  <si>
    <t>Share-based Compensation Arrangement by Share-based Payment Award, Options, Outstanding, Weighted Average Grant Date Fair Value</t>
  </si>
  <si>
    <t>Non-Qualified Stock Options [Member]</t>
  </si>
  <si>
    <t>Employee Service Share-based Compensation, Nonvested Awards, Total Compensation Cost Not yet Recognized</t>
  </si>
  <si>
    <t>NQSO grants 2006 - Associates [Member]</t>
  </si>
  <si>
    <t>Share-based Compensation Arrangement by Share-based Payment Award, Award Vesting Period</t>
  </si>
  <si>
    <t>'4 years</t>
  </si>
  <si>
    <t>Share-based Compensation Arrangement by Share-based Payment Award, Award Expiration Period</t>
  </si>
  <si>
    <t>'5 years</t>
  </si>
  <si>
    <t>NQSO grants 2007 - 2010 Associates [Member]</t>
  </si>
  <si>
    <t>NQSO grants 2011 - 2012 Associates [Member]</t>
  </si>
  <si>
    <t>NQSO grants prior to 2011, Non-employee Directors [Member]</t>
  </si>
  <si>
    <t>'6 months</t>
  </si>
  <si>
    <t>NQSO grants 2011, Non-employee Directors [Member]</t>
  </si>
  <si>
    <t>NQSO grants 2012, Non-employee Directors [Member]</t>
  </si>
  <si>
    <t>'1 year</t>
  </si>
  <si>
    <t>Share-Based Compensation Share-based Compensation Expense COGS &amp; SG&amp;A (Details) (USD $)</t>
  </si>
  <si>
    <t>share-based compensation COGS</t>
  </si>
  <si>
    <t>share-based compensation SG&amp;A</t>
  </si>
  <si>
    <t>Share-Based Compensation Stock Option Fair Value Assumptions (Details) (USD $)</t>
  </si>
  <si>
    <t>In Millions, except Share data, unless otherwise specified</t>
  </si>
  <si>
    <t>Share-based Compensation Arrangement by Share-based Award, Options, Vested in Period</t>
  </si>
  <si>
    <t>Share-based Compensation Arrangement by Share-based Award, Options, Vested in Period, Total Fair Value</t>
  </si>
  <si>
    <t>Share-based Compensation Arrangement by Share-based Payment Award, Options, Exercisable, Number</t>
  </si>
  <si>
    <t>Share-based Compensation, Shares Authorized under Stock Option Plans, Exercise Price Range, Exercisable Options, Weighted Average Exercise Pric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4 years 6 months</t>
  </si>
  <si>
    <t>Share-based Compensation Arrangement by Share-based Payment Award, Fair Value Assumptions, Expected Dividend Rate</t>
  </si>
  <si>
    <t>Share-Based Compensation Stock Option Range of Exercise Prices (Details) (USD $)</t>
  </si>
  <si>
    <t>Share-based Compensation, Shares Authorized under Stock Option Plans, Exercise Price Range [Line Items]</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months 12 days</t>
  </si>
  <si>
    <t>$0 - $7.00 [Member]</t>
  </si>
  <si>
    <t>Shares Underlying Outstanding, Options</t>
  </si>
  <si>
    <t>Shares Outstanding, Options, Weighted Average Remaining Contractual Term</t>
  </si>
  <si>
    <t>'4 months 24 days</t>
  </si>
  <si>
    <t>Shares Outstanding, Options, Weighted Average Exercise Price</t>
  </si>
  <si>
    <t>Share-based Compensation, Shares Authorized under Stock Option Plans, Exercise Price Range, Lower Range Limit</t>
  </si>
  <si>
    <t>Share-based Compensation, Shares Authorized under Stock Option Plans, Exercise Price Range, Upper Range Limit</t>
  </si>
  <si>
    <t>Shares Exercisable, Options</t>
  </si>
  <si>
    <t>Share-based Compensation Arrangement by Share-based Payment Award, Options, Exercisable, Weighted Average Remaining Contractual Term</t>
  </si>
  <si>
    <t>$7.01 - 10.75 [Member]</t>
  </si>
  <si>
    <t>'4 years 9 months 18 days</t>
  </si>
  <si>
    <t>'4 years 7 months 6 days</t>
  </si>
  <si>
    <t>$10.76 - 15.54 [Member]</t>
  </si>
  <si>
    <t>'3 years 2 months 12 days</t>
  </si>
  <si>
    <t>$15.55 - 22.00 [Member]</t>
  </si>
  <si>
    <t>'1 year 3 months 18 days</t>
  </si>
  <si>
    <t>$22.01 - 29.70 [Member]</t>
  </si>
  <si>
    <t>'2 months 12 days</t>
  </si>
  <si>
    <t>$0 - 29.70 [Member]</t>
  </si>
  <si>
    <t>'3 years 1 month 6 days</t>
  </si>
  <si>
    <t>'2 years</t>
  </si>
  <si>
    <t>Share-Based Compensation Restricted Share Awards activity (Details) (USD $)</t>
  </si>
  <si>
    <t>Restricted Stock Awards, Weighted Average Remaining Vest Period</t>
  </si>
  <si>
    <t>Stock Issued During Period, Shares, Restricted Stock Award, Gross</t>
  </si>
  <si>
    <t>Restricted Stock Awards, Granted, Weighted Average Grant Date Fair Value</t>
  </si>
  <si>
    <t>Stock Issured During Period, Shares, Restricted Stock Award, Vested</t>
  </si>
  <si>
    <t>Restricted Stock Awards, Vested, Weighted Average Grant Date Fair Value</t>
  </si>
  <si>
    <t>Stock Issued During Period, Shares, Restricted Stock Award, Forfeited</t>
  </si>
  <si>
    <t>Share-based Compensation Award, Restricted Stock Award Unvested, Number</t>
  </si>
  <si>
    <t>Share-based Compensation Award, Restricted Stock Award, Unvested, Weighted Average Grant Date Fair Value</t>
  </si>
  <si>
    <t>Share-based Compensation Award, Restricted Stock Award, Vested in Period, Total Fair Value</t>
  </si>
  <si>
    <t>Share-Based Compensation Restricted Stock Units (Details) (USD $)</t>
  </si>
  <si>
    <t>Employee Service Share-based Compensation, Nonvested Awards, Compensation Cost Not yet Recognized, Period for Recognition</t>
  </si>
  <si>
    <t>Restricted Stock Units, Weighted Average Remaining Vest Period</t>
  </si>
  <si>
    <t>Share-based Compensation Award, Restricted Stock Units, Vested in Period, Total Fair Value</t>
  </si>
  <si>
    <t>Share-based Compensation Award, Restricted Stock Units Unvested, Number</t>
  </si>
  <si>
    <t>Share-based Compensation Award, Restricted Stock Units, Weighted Average Grant Date Fair Value</t>
  </si>
  <si>
    <t>Stock Issued During Period, Shares, Restricted Stock Units</t>
  </si>
  <si>
    <t>Restricted Stock Units, Granted, Weighted Average Grant Date Fair Value</t>
  </si>
  <si>
    <t>Stock Issued During Period, Shares, Restricted Stock Units, Vested</t>
  </si>
  <si>
    <t>Stock Issued During Period, Shares, Restricted Stock Units, Forfeited</t>
  </si>
  <si>
    <t>Restricted Stock Units, Forfeited, Weighted Average Grant Date Fair Value</t>
  </si>
  <si>
    <t>Restricted Stock Units (RSUs) [Member]</t>
  </si>
  <si>
    <t>Share-Based Compensation Associates Stock Buying Plan (Details) (USD $)</t>
  </si>
  <si>
    <t>Employee Stock Ownership Plan (ESOP) Disclosures [Line Items]</t>
  </si>
  <si>
    <t>Share-based Compensation, Associate Stock Buying Plan, Fair Value Assumptions, Risk Free Interest Rate</t>
  </si>
  <si>
    <t>Stock Issued During Period, Shares, Employee Stock Purchase Plans</t>
  </si>
  <si>
    <t>Associates Stock Purchase Plan [Member]</t>
  </si>
  <si>
    <t>Share-Based Compensation Manager Share Appreciation Plan (Details) (USD $)</t>
  </si>
  <si>
    <t>Schedule of Manager Stock Appreciation Plan [Line Items]</t>
  </si>
  <si>
    <t>Manager Share Appreciation Plan Award, Fair Value Assumptions, Expected Volatility Rate</t>
  </si>
  <si>
    <t>Manager Share Appreciation Plan Award, Nonvested, Weighted Average Fair Value Price</t>
  </si>
  <si>
    <t>Share-based Compensation, Manager Share Appreciation Plan, Fair Value Assumptions, Risk Free Interest Rate</t>
  </si>
  <si>
    <t>Stock Issued During Period, Grants, Manager Share Appreciation Plan Awards</t>
  </si>
  <si>
    <t>Number of Shares Related to Manager Share Appreciation Plan Awards, Vested</t>
  </si>
  <si>
    <t>Number of Shares Related to Manager Share Appreciation Plan Awards, Forfeited</t>
  </si>
  <si>
    <t>Manager Share Appreciation Plan Grants Unvested, Number</t>
  </si>
  <si>
    <t>Manager Share Appreciation Plan Compensation</t>
  </si>
  <si>
    <t>Manager Share Appreciation Plan, Liabilities</t>
  </si>
  <si>
    <t>Manager Stock Appreciation Plan [Member]</t>
  </si>
  <si>
    <t>'4 years 2 months 12 days</t>
  </si>
  <si>
    <t>Restructuring Costs Restructing Costs (Details) (USD $)</t>
  </si>
  <si>
    <t>Restructuring Cost and Reserve [Line Items]</t>
  </si>
  <si>
    <t>Restructuring Reserve</t>
  </si>
  <si>
    <t>Restructuring Charges</t>
  </si>
  <si>
    <t>Reclassification within a liability account</t>
  </si>
  <si>
    <t>Payments for Restructuring</t>
  </si>
  <si>
    <t>Restructuring and Related Cost, Cost Incurred to Date</t>
  </si>
  <si>
    <t>Facility Closing [Member]</t>
  </si>
  <si>
    <t>Employee Severance [Member]</t>
  </si>
  <si>
    <t>Property and Equipment Property and Equipment (Details) (USD $)</t>
  </si>
  <si>
    <t>Lines of Credit and Long-Term Debt Lines of Credit and Long-Term Debt (Details) (USD $)</t>
  </si>
  <si>
    <t>Line of Credit Facility [Line Items]</t>
  </si>
  <si>
    <t>Line of Credit Facility, Maximum Borrowing Capacity</t>
  </si>
  <si>
    <t>Line of Credit Facility Increase in Additional Borrowings</t>
  </si>
  <si>
    <t>Debt, Weighted Average Interest Rate</t>
  </si>
  <si>
    <t>debt instrument, minimum credit availabilty requirement amount</t>
  </si>
  <si>
    <t>debt instrument, minimum credit availability requirement percentage</t>
  </si>
  <si>
    <t>Line of Credit Facility, Current Borrowing Capacity</t>
  </si>
  <si>
    <t>Unamortized Loan Commitment and Origination Fees and Unamortized Discounts or Premiums</t>
  </si>
  <si>
    <t>Letters of Credit Outstanding, Amount</t>
  </si>
  <si>
    <t>Debt Instrument, Basis Spread on Variable Rate, for Prime Rate</t>
  </si>
  <si>
    <t>Debt Instrument, Basis Spread on Variable Rate, for LIBOR</t>
  </si>
  <si>
    <t>Related Party Transactions Related Party Transactions (Details) (USD $)</t>
  </si>
  <si>
    <t>Apr. 02, 2011</t>
  </si>
  <si>
    <t>number of related party transaction leases terminated</t>
  </si>
  <si>
    <t>number of general partnerships</t>
  </si>
  <si>
    <t>Related Party Transaction, Amounts of Transaction</t>
  </si>
  <si>
    <t>Commitments and Contingencies Total Rent Expense (Details) (USD $)</t>
  </si>
  <si>
    <t>Commitments and Contingencies Minimum Annual Contractual Payments (Details) (USD $)</t>
  </si>
  <si>
    <t>Operating Leased Assets [Line Items]</t>
  </si>
  <si>
    <t>Loss Contingency Accrual, at Carrying Valu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come Taxes Income before income taxes (Details) (USD $)</t>
  </si>
  <si>
    <t>Income before income taxes [Abstract]</t>
  </si>
  <si>
    <t>Income Taxes Summary of tax effects of temporary differences (Detail) (USD $)</t>
  </si>
  <si>
    <t>Net operating loss carryforwards</t>
  </si>
  <si>
    <t>Other Temporary Differences</t>
  </si>
  <si>
    <t>Deferred Tax Assets, Gross</t>
  </si>
  <si>
    <t>Valuation Allowances and Reserves, Balance</t>
  </si>
  <si>
    <t>Deferred Tax Assets, Valuation Allowance</t>
  </si>
  <si>
    <t>Fixed assets</t>
  </si>
  <si>
    <t>Non-current Other</t>
  </si>
  <si>
    <t>Deferred Tax Liabilities, Gross</t>
  </si>
  <si>
    <t>Deferred Tax Assets, Net</t>
  </si>
  <si>
    <t>Income Taxes Valuation Allowance (Details) (USD $)</t>
  </si>
  <si>
    <t>Income Tax Contingency [Line Items]</t>
  </si>
  <si>
    <t>Operating Loss Carryforwards, Valuation Allowance</t>
  </si>
  <si>
    <t>expired tax credits write off</t>
  </si>
  <si>
    <t>Valuation Allowances and Reserves, Adjustments</t>
  </si>
  <si>
    <t>CA EZ tax credits [Member]</t>
  </si>
  <si>
    <t>Income Taxes Unrecognized Tax Benefits (Details) (USD $)</t>
  </si>
  <si>
    <t>State Enterprise Zone Credits</t>
  </si>
  <si>
    <t>Unrecognized Tax Benefits</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Penalties and Interest Expense</t>
  </si>
  <si>
    <t>Income Taxes Income tax (benefit) expense (Details) (USD $)</t>
  </si>
  <si>
    <t>Tax benefits included in unrecognized tax benefit</t>
  </si>
  <si>
    <t>Net loss carryforward state tax credits</t>
  </si>
  <si>
    <t>Valuation Allowance, Amount</t>
  </si>
  <si>
    <t>Current taxes payable</t>
  </si>
  <si>
    <t>Federal income tax net loss carryforwards</t>
  </si>
  <si>
    <t>State income tax net loss carryforwards</t>
  </si>
  <si>
    <t>Foreign net loss carryforwards</t>
  </si>
  <si>
    <t>Income Taxes Tax rate reconciliation (Details) (USD $)</t>
  </si>
  <si>
    <t>Effective Income Tax Rate Reconciliation, at Federal Statutory Income Tax Rate</t>
  </si>
  <si>
    <t>Effective Income Tax Rate Reconciliation, State and Local Income Taxes</t>
  </si>
  <si>
    <t>Effective Income Tax Rate Reconciliation, Nondeductible Expense, Other</t>
  </si>
  <si>
    <t>Valuation allowance reversal rate change</t>
  </si>
  <si>
    <t>Uncertain tax positions tax rate effect</t>
  </si>
  <si>
    <t>Effective Income Tax Rate Reconciliation, Foreign Income Tax Rate Differential, Percent</t>
  </si>
  <si>
    <t>Effective Income Tax Rate Reconciliation, Other Adjustments</t>
  </si>
  <si>
    <t>Income Tax Reconciliation, Other Reconciling Items</t>
  </si>
  <si>
    <t>Effective Income Tax Rate, Continuing Operations</t>
  </si>
  <si>
    <t>Income Taxes Deferred Tax Asset (Details) (USD $)</t>
  </si>
  <si>
    <t>Valuation Allowance [Line Items]</t>
  </si>
  <si>
    <t>Deferred Tax Assets, Net, Current</t>
  </si>
  <si>
    <t>Deferred Tax Assets, Net, Noncurrent</t>
  </si>
  <si>
    <t>Non current deferred income tax liabilities</t>
  </si>
  <si>
    <t>CA EZ tax credits [Domain]</t>
  </si>
  <si>
    <t>Employee Benefit Plans Defined Contribution Savings Plan Company Match (Details) (USD $)</t>
  </si>
  <si>
    <t>Defined Benefit Plan, Contributions by Employer</t>
  </si>
  <si>
    <t>Employee Benefit Plans Percentage of Company Match of Employee Contriibution (Details) (USD $)</t>
  </si>
  <si>
    <t>Defined Benefit Plan Disclosure [Line Items]</t>
  </si>
  <si>
    <t>Defined Contribution Savings Plan, Company Match of Employee Contribution</t>
  </si>
  <si>
    <t>Defined Contribution Savings Plan, Employee Annual Compensation Match</t>
  </si>
  <si>
    <t>Segment Information Merchandise Product Categories (Details)</t>
  </si>
  <si>
    <t>Schedule of Merchandise Product Categories [Line Items]</t>
  </si>
  <si>
    <t>Core Boating Products [Member]</t>
  </si>
  <si>
    <t>Merchandise Expansion Products [Member]</t>
  </si>
  <si>
    <t>Segment Information Number of Reportable Segments (Details)</t>
  </si>
  <si>
    <t>segments</t>
  </si>
  <si>
    <t>Number of Reportable Segments</t>
  </si>
  <si>
    <t>Stockholders' Equity (Details) (USD $)</t>
  </si>
  <si>
    <t>Stock Repurchased During Period, Value</t>
  </si>
  <si>
    <t>Treasury Stock Acquired, Average Cost Per Share</t>
  </si>
  <si>
    <t>Preferred Stock, Shares Outstanding</t>
  </si>
  <si>
    <t>Common Stock, Shares Authorized</t>
  </si>
  <si>
    <t>Stock Repurchase Program, Authorized Amount</t>
  </si>
  <si>
    <t>Stock Repurchased During Period, Shares</t>
  </si>
  <si>
    <t>Stock Repurchased During Period, Shares Not Settled</t>
  </si>
  <si>
    <t>Stockholders' Equity Common Stock (Details) (USD $)</t>
  </si>
  <si>
    <t>Equity [Abstract]</t>
  </si>
  <si>
    <t>Common Stock, Par or Stated Value Per Share</t>
  </si>
  <si>
    <t>Quarterly Financial Data Quarterly Financial Data (Details) (USD $)</t>
  </si>
  <si>
    <t>Revenues</t>
  </si>
  <si>
    <t>Stock Trade Price, High</t>
  </si>
  <si>
    <t>Stock Trade Price, Low</t>
  </si>
  <si>
    <t>Valuation and Qualifying Accounts (Details) (USD $)</t>
  </si>
  <si>
    <t>Valuation and Qualifying Accounts [Abstract]</t>
  </si>
  <si>
    <t>Valuation Allowances and Reserves, Recoveries</t>
  </si>
  <si>
    <t>Valuation Allowances and Reserves, Deductions</t>
  </si>
  <si>
    <t>[3]</t>
  </si>
  <si>
    <t>[4]</t>
  </si>
  <si>
    <t>[5]</t>
  </si>
  <si>
    <t>[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i/>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10" xfId="0" applyFont="1" applyBorder="1" applyAlignment="1">
      <alignment horizontal="center" wrapText="1"/>
    </xf>
    <xf numFmtId="0" fontId="22" fillId="0" borderId="12"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2" xfId="0" applyFont="1" applyFill="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6" fillId="33" borderId="0" xfId="0" applyFont="1" applyFill="1" applyAlignment="1">
      <alignment horizontal="left" wrapText="1"/>
    </xf>
    <xf numFmtId="0" fontId="24" fillId="0" borderId="0" xfId="0" applyFont="1" applyAlignment="1">
      <alignment horizontal="left" wrapText="1" indent="2"/>
    </xf>
    <xf numFmtId="0" fontId="24" fillId="0" borderId="0" xfId="0" applyFont="1" applyAlignment="1">
      <alignment horizontal="left" wrapText="1"/>
    </xf>
    <xf numFmtId="0" fontId="24" fillId="0" borderId="0" xfId="0" applyFont="1" applyAlignment="1">
      <alignment horizontal="left" wrapText="1" indent="4"/>
    </xf>
    <xf numFmtId="0" fontId="19" fillId="0" borderId="0" xfId="0" applyFont="1" applyAlignment="1">
      <alignment horizontal="center" wrapText="1"/>
    </xf>
    <xf numFmtId="0" fontId="23" fillId="0" borderId="13" xfId="0" applyFont="1" applyBorder="1" applyAlignment="1">
      <alignment horizontal="center" wrapText="1"/>
    </xf>
    <xf numFmtId="0" fontId="24" fillId="0" borderId="0" xfId="0" applyFont="1" applyAlignment="1">
      <alignment horizontal="left" wrapText="1" indent="2"/>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0" fontId="24" fillId="0" borderId="0" xfId="0" applyFont="1" applyAlignment="1">
      <alignment horizontal="left" wrapText="1" indent="4"/>
    </xf>
    <xf numFmtId="0" fontId="24" fillId="33" borderId="0" xfId="0" applyFont="1" applyFill="1" applyAlignment="1">
      <alignment horizontal="right" wrapText="1"/>
    </xf>
    <xf numFmtId="0" fontId="24" fillId="33" borderId="0" xfId="0" applyFont="1" applyFill="1" applyAlignment="1">
      <alignment horizontal="left" wrapText="1" indent="4"/>
    </xf>
    <xf numFmtId="0" fontId="24" fillId="33" borderId="0" xfId="0" applyFont="1" applyFill="1" applyAlignment="1">
      <alignment horizontal="left" wrapText="1"/>
    </xf>
    <xf numFmtId="0" fontId="26" fillId="0" borderId="0" xfId="0" applyFont="1" applyAlignment="1">
      <alignment horizontal="left" wrapText="1"/>
    </xf>
    <xf numFmtId="0" fontId="24" fillId="0" borderId="0" xfId="0" applyFont="1" applyAlignment="1">
      <alignment wrapText="1"/>
    </xf>
    <xf numFmtId="0" fontId="20" fillId="0" borderId="12" xfId="0" applyFont="1" applyBorder="1" applyAlignment="1">
      <alignmen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left" wrapText="1"/>
    </xf>
    <xf numFmtId="3" fontId="20" fillId="0" borderId="10" xfId="0" applyNumberFormat="1" applyFont="1" applyBorder="1" applyAlignment="1">
      <alignment horizontal="right" wrapText="1"/>
    </xf>
    <xf numFmtId="0" fontId="0" fillId="0" borderId="10" xfId="0" applyBorder="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2"/>
    </xf>
    <xf numFmtId="0" fontId="23"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6" fillId="0" borderId="10"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3" xfId="0" applyFont="1" applyBorder="1" applyAlignment="1">
      <alignment wrapText="1"/>
    </xf>
    <xf numFmtId="0" fontId="26" fillId="0" borderId="10" xfId="0" applyFont="1" applyBorder="1" applyAlignment="1">
      <alignment horizontal="left" wrapText="1"/>
    </xf>
    <xf numFmtId="0" fontId="26" fillId="0" borderId="0" xfId="0" applyFont="1" applyAlignment="1">
      <alignment horizontal="center" wrapText="1"/>
    </xf>
    <xf numFmtId="0" fontId="20" fillId="0" borderId="11"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0" xfId="0" applyFont="1" applyAlignment="1">
      <alignment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7.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5">
        <v>41636</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ht="30">
      <c r="A12" s="2" t="s">
        <v>22</v>
      </c>
      <c r="B12" s="4" t="s">
        <v>6</v>
      </c>
      <c r="C12" s="6">
        <v>24364509</v>
      </c>
      <c r="D12" s="4" t="s">
        <v>6</v>
      </c>
    </row>
    <row r="13" spans="1:4">
      <c r="A13" s="2" t="s">
        <v>23</v>
      </c>
      <c r="B13" s="4" t="s">
        <v>24</v>
      </c>
      <c r="C13" s="4" t="s">
        <v>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679191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8" t="s">
        <v>1</v>
      </c>
      <c r="C1" s="8"/>
      <c r="D1" s="8"/>
    </row>
    <row r="2" spans="1:4" ht="30">
      <c r="A2" s="1" t="s">
        <v>32</v>
      </c>
      <c r="B2" s="1" t="s">
        <v>2</v>
      </c>
      <c r="C2" s="1" t="s">
        <v>33</v>
      </c>
      <c r="D2" s="1" t="s">
        <v>75</v>
      </c>
    </row>
    <row r="3" spans="1:4" ht="30">
      <c r="A3" s="3" t="s">
        <v>168</v>
      </c>
      <c r="B3" s="4" t="s">
        <v>6</v>
      </c>
      <c r="C3" s="4" t="s">
        <v>6</v>
      </c>
      <c r="D3" s="4" t="s">
        <v>6</v>
      </c>
    </row>
    <row r="4" spans="1:4">
      <c r="A4" s="2" t="s">
        <v>169</v>
      </c>
      <c r="B4" s="7">
        <v>37</v>
      </c>
      <c r="C4" s="7">
        <v>111</v>
      </c>
      <c r="D4" s="7">
        <v>101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3"/>
  <sheetViews>
    <sheetView showGridLines="0" workbookViewId="0"/>
  </sheetViews>
  <sheetFormatPr defaultRowHeight="15"/>
  <cols>
    <col min="1" max="2" width="36.5703125" bestFit="1" customWidth="1"/>
    <col min="3" max="3" width="36.5703125" customWidth="1"/>
    <col min="4" max="4" width="28.5703125" customWidth="1"/>
    <col min="5" max="5" width="35.140625" customWidth="1"/>
    <col min="6" max="6" width="8" customWidth="1"/>
    <col min="7" max="7" width="19.140625" customWidth="1"/>
    <col min="8" max="8" width="25.28515625" customWidth="1"/>
    <col min="9" max="9" width="6" customWidth="1"/>
    <col min="10" max="10" width="25.28515625" customWidth="1"/>
    <col min="11" max="11" width="7.42578125" customWidth="1"/>
    <col min="12" max="12" width="28.5703125" customWidth="1"/>
    <col min="13" max="13" width="7.42578125" customWidth="1"/>
    <col min="14" max="14" width="19.140625" customWidth="1"/>
    <col min="15" max="15" width="7.42578125" customWidth="1"/>
    <col min="16" max="16" width="28.5703125" customWidth="1"/>
    <col min="17" max="17" width="25.28515625" customWidth="1"/>
    <col min="18" max="18" width="35.140625" customWidth="1"/>
    <col min="19" max="19" width="7.42578125" customWidth="1"/>
    <col min="20" max="20" width="23" customWidth="1"/>
    <col min="21" max="21" width="19.140625" customWidth="1"/>
    <col min="22" max="22" width="6" customWidth="1"/>
    <col min="23" max="23" width="7.42578125" customWidth="1"/>
    <col min="24" max="24" width="28.5703125" customWidth="1"/>
    <col min="25" max="25" width="6" customWidth="1"/>
  </cols>
  <sheetData>
    <row r="1" spans="1:25" ht="15" customHeight="1">
      <c r="A1" s="8" t="s">
        <v>1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71</v>
      </c>
      <c r="B3" s="95" t="s">
        <v>6</v>
      </c>
      <c r="C3" s="95"/>
      <c r="D3" s="95"/>
      <c r="E3" s="95"/>
      <c r="F3" s="95"/>
      <c r="G3" s="95"/>
      <c r="H3" s="95"/>
      <c r="I3" s="95"/>
      <c r="J3" s="95"/>
      <c r="K3" s="95"/>
      <c r="L3" s="95"/>
      <c r="M3" s="95"/>
      <c r="N3" s="95"/>
      <c r="O3" s="95"/>
      <c r="P3" s="95"/>
      <c r="Q3" s="95"/>
      <c r="R3" s="95"/>
      <c r="S3" s="95"/>
      <c r="T3" s="95"/>
      <c r="U3" s="95"/>
      <c r="V3" s="95"/>
      <c r="W3" s="95"/>
      <c r="X3" s="95"/>
      <c r="Y3" s="95"/>
    </row>
    <row r="4" spans="1:25" ht="15" customHeight="1">
      <c r="A4" s="96" t="s">
        <v>170</v>
      </c>
      <c r="B4" s="95" t="s">
        <v>6</v>
      </c>
      <c r="C4" s="95"/>
      <c r="D4" s="95"/>
      <c r="E4" s="95"/>
      <c r="F4" s="95"/>
      <c r="G4" s="95"/>
      <c r="H4" s="95"/>
      <c r="I4" s="95"/>
      <c r="J4" s="95"/>
      <c r="K4" s="95"/>
      <c r="L4" s="95"/>
      <c r="M4" s="95"/>
      <c r="N4" s="95"/>
      <c r="O4" s="95"/>
      <c r="P4" s="95"/>
      <c r="Q4" s="95"/>
      <c r="R4" s="95"/>
      <c r="S4" s="95"/>
      <c r="T4" s="95"/>
      <c r="U4" s="95"/>
      <c r="V4" s="95"/>
      <c r="W4" s="95"/>
      <c r="X4" s="95"/>
      <c r="Y4" s="95"/>
    </row>
    <row r="5" spans="1:25">
      <c r="A5" s="96"/>
      <c r="B5" s="97" t="s">
        <v>172</v>
      </c>
      <c r="C5" s="97"/>
      <c r="D5" s="97"/>
      <c r="E5" s="97"/>
      <c r="F5" s="97"/>
      <c r="G5" s="97"/>
      <c r="H5" s="97"/>
      <c r="I5" s="97"/>
      <c r="J5" s="97"/>
      <c r="K5" s="97"/>
      <c r="L5" s="97"/>
      <c r="M5" s="97"/>
      <c r="N5" s="97"/>
      <c r="O5" s="97"/>
      <c r="P5" s="97"/>
      <c r="Q5" s="97"/>
      <c r="R5" s="97"/>
      <c r="S5" s="97"/>
      <c r="T5" s="97"/>
      <c r="U5" s="97"/>
      <c r="V5" s="97"/>
      <c r="W5" s="97"/>
      <c r="X5" s="97"/>
      <c r="Y5" s="97"/>
    </row>
    <row r="6" spans="1:25">
      <c r="A6" s="96"/>
      <c r="B6" s="98" t="s">
        <v>173</v>
      </c>
      <c r="C6" s="98"/>
      <c r="D6" s="98"/>
      <c r="E6" s="98"/>
      <c r="F6" s="98"/>
      <c r="G6" s="98"/>
      <c r="H6" s="98"/>
      <c r="I6" s="98"/>
      <c r="J6" s="98"/>
      <c r="K6" s="98"/>
      <c r="L6" s="98"/>
      <c r="M6" s="98"/>
      <c r="N6" s="98"/>
      <c r="O6" s="98"/>
      <c r="P6" s="98"/>
      <c r="Q6" s="98"/>
      <c r="R6" s="98"/>
      <c r="S6" s="98"/>
      <c r="T6" s="98"/>
      <c r="U6" s="98"/>
      <c r="V6" s="98"/>
      <c r="W6" s="98"/>
      <c r="X6" s="98"/>
      <c r="Y6" s="98"/>
    </row>
    <row r="7" spans="1:25">
      <c r="A7" s="96"/>
      <c r="B7" s="99" t="s">
        <v>174</v>
      </c>
      <c r="C7" s="99"/>
      <c r="D7" s="99"/>
      <c r="E7" s="99"/>
      <c r="F7" s="99"/>
      <c r="G7" s="99"/>
      <c r="H7" s="99"/>
      <c r="I7" s="99"/>
      <c r="J7" s="99"/>
      <c r="K7" s="99"/>
      <c r="L7" s="99"/>
      <c r="M7" s="99"/>
      <c r="N7" s="99"/>
      <c r="O7" s="99"/>
      <c r="P7" s="99"/>
      <c r="Q7" s="99"/>
      <c r="R7" s="99"/>
      <c r="S7" s="99"/>
      <c r="T7" s="99"/>
      <c r="U7" s="99"/>
      <c r="V7" s="99"/>
      <c r="W7" s="99"/>
      <c r="X7" s="99"/>
      <c r="Y7" s="99"/>
    </row>
    <row r="8" spans="1:25">
      <c r="A8" s="96"/>
      <c r="B8" s="98" t="s">
        <v>175</v>
      </c>
      <c r="C8" s="98"/>
      <c r="D8" s="98"/>
      <c r="E8" s="98"/>
      <c r="F8" s="98"/>
      <c r="G8" s="98"/>
      <c r="H8" s="98"/>
      <c r="I8" s="98"/>
      <c r="J8" s="98"/>
      <c r="K8" s="98"/>
      <c r="L8" s="98"/>
      <c r="M8" s="98"/>
      <c r="N8" s="98"/>
      <c r="O8" s="98"/>
      <c r="P8" s="98"/>
      <c r="Q8" s="98"/>
      <c r="R8" s="98"/>
      <c r="S8" s="98"/>
      <c r="T8" s="98"/>
      <c r="U8" s="98"/>
      <c r="V8" s="98"/>
      <c r="W8" s="98"/>
      <c r="X8" s="98"/>
      <c r="Y8" s="98"/>
    </row>
    <row r="9" spans="1:25">
      <c r="A9" s="96"/>
      <c r="B9" s="98" t="s">
        <v>176</v>
      </c>
      <c r="C9" s="98"/>
      <c r="D9" s="98"/>
      <c r="E9" s="98"/>
      <c r="F9" s="98"/>
      <c r="G9" s="98"/>
      <c r="H9" s="98"/>
      <c r="I9" s="98"/>
      <c r="J9" s="98"/>
      <c r="K9" s="98"/>
      <c r="L9" s="98"/>
      <c r="M9" s="98"/>
      <c r="N9" s="98"/>
      <c r="O9" s="98"/>
      <c r="P9" s="98"/>
      <c r="Q9" s="98"/>
      <c r="R9" s="98"/>
      <c r="S9" s="98"/>
      <c r="T9" s="98"/>
      <c r="U9" s="98"/>
      <c r="V9" s="98"/>
      <c r="W9" s="98"/>
      <c r="X9" s="98"/>
      <c r="Y9" s="98"/>
    </row>
    <row r="10" spans="1:25" ht="38.25" customHeight="1">
      <c r="A10" s="96"/>
      <c r="B10" s="98" t="s">
        <v>177</v>
      </c>
      <c r="C10" s="98"/>
      <c r="D10" s="98"/>
      <c r="E10" s="98"/>
      <c r="F10" s="98"/>
      <c r="G10" s="98"/>
      <c r="H10" s="98"/>
      <c r="I10" s="98"/>
      <c r="J10" s="98"/>
      <c r="K10" s="98"/>
      <c r="L10" s="98"/>
      <c r="M10" s="98"/>
      <c r="N10" s="98"/>
      <c r="O10" s="98"/>
      <c r="P10" s="98"/>
      <c r="Q10" s="98"/>
      <c r="R10" s="98"/>
      <c r="S10" s="98"/>
      <c r="T10" s="98"/>
      <c r="U10" s="98"/>
      <c r="V10" s="98"/>
      <c r="W10" s="98"/>
      <c r="X10" s="98"/>
      <c r="Y10" s="98"/>
    </row>
    <row r="11" spans="1:25">
      <c r="A11" s="96"/>
      <c r="B11" s="98" t="s">
        <v>178</v>
      </c>
      <c r="C11" s="98"/>
      <c r="D11" s="98"/>
      <c r="E11" s="98"/>
      <c r="F11" s="98"/>
      <c r="G11" s="98"/>
      <c r="H11" s="98"/>
      <c r="I11" s="98"/>
      <c r="J11" s="98"/>
      <c r="K11" s="98"/>
      <c r="L11" s="98"/>
      <c r="M11" s="98"/>
      <c r="N11" s="98"/>
      <c r="O11" s="98"/>
      <c r="P11" s="98"/>
      <c r="Q11" s="98"/>
      <c r="R11" s="98"/>
      <c r="S11" s="98"/>
      <c r="T11" s="98"/>
      <c r="U11" s="98"/>
      <c r="V11" s="98"/>
      <c r="W11" s="98"/>
      <c r="X11" s="98"/>
      <c r="Y11" s="98"/>
    </row>
    <row r="12" spans="1:25" ht="25.5" customHeight="1">
      <c r="A12" s="96"/>
      <c r="B12" s="99" t="s">
        <v>179</v>
      </c>
      <c r="C12" s="99"/>
      <c r="D12" s="99"/>
      <c r="E12" s="99"/>
      <c r="F12" s="99"/>
      <c r="G12" s="99"/>
      <c r="H12" s="99"/>
      <c r="I12" s="99"/>
      <c r="J12" s="99"/>
      <c r="K12" s="99"/>
      <c r="L12" s="99"/>
      <c r="M12" s="99"/>
      <c r="N12" s="99"/>
      <c r="O12" s="99"/>
      <c r="P12" s="99"/>
      <c r="Q12" s="99"/>
      <c r="R12" s="99"/>
      <c r="S12" s="99"/>
      <c r="T12" s="99"/>
      <c r="U12" s="99"/>
      <c r="V12" s="99"/>
      <c r="W12" s="99"/>
      <c r="X12" s="99"/>
      <c r="Y12" s="99"/>
    </row>
    <row r="13" spans="1:25" ht="25.5" customHeight="1">
      <c r="A13" s="96"/>
      <c r="B13" s="98" t="s">
        <v>180</v>
      </c>
      <c r="C13" s="98"/>
      <c r="D13" s="98"/>
      <c r="E13" s="98"/>
      <c r="F13" s="98"/>
      <c r="G13" s="98"/>
      <c r="H13" s="98"/>
      <c r="I13" s="98"/>
      <c r="J13" s="98"/>
      <c r="K13" s="98"/>
      <c r="L13" s="98"/>
      <c r="M13" s="98"/>
      <c r="N13" s="98"/>
      <c r="O13" s="98"/>
      <c r="P13" s="98"/>
      <c r="Q13" s="98"/>
      <c r="R13" s="98"/>
      <c r="S13" s="98"/>
      <c r="T13" s="98"/>
      <c r="U13" s="98"/>
      <c r="V13" s="98"/>
      <c r="W13" s="98"/>
      <c r="X13" s="98"/>
      <c r="Y13" s="98"/>
    </row>
    <row r="14" spans="1:25">
      <c r="A14" s="96"/>
      <c r="B14" s="98" t="s">
        <v>181</v>
      </c>
      <c r="C14" s="98"/>
      <c r="D14" s="98"/>
      <c r="E14" s="98"/>
      <c r="F14" s="98"/>
      <c r="G14" s="98"/>
      <c r="H14" s="98"/>
      <c r="I14" s="98"/>
      <c r="J14" s="98"/>
      <c r="K14" s="98"/>
      <c r="L14" s="98"/>
      <c r="M14" s="98"/>
      <c r="N14" s="98"/>
      <c r="O14" s="98"/>
      <c r="P14" s="98"/>
      <c r="Q14" s="98"/>
      <c r="R14" s="98"/>
      <c r="S14" s="98"/>
      <c r="T14" s="98"/>
      <c r="U14" s="98"/>
      <c r="V14" s="98"/>
      <c r="W14" s="98"/>
      <c r="X14" s="98"/>
      <c r="Y14" s="98"/>
    </row>
    <row r="15" spans="1:25">
      <c r="A15" s="96"/>
      <c r="B15" s="20"/>
      <c r="C15" s="20"/>
      <c r="D15" s="20"/>
      <c r="E15" s="20"/>
      <c r="F15" s="20"/>
    </row>
    <row r="16" spans="1:25">
      <c r="A16" s="96"/>
      <c r="B16" s="12"/>
      <c r="C16" s="12"/>
      <c r="D16" s="12"/>
      <c r="E16" s="12"/>
      <c r="F16" s="12"/>
    </row>
    <row r="17" spans="1:25">
      <c r="A17" s="96"/>
      <c r="B17" s="13"/>
      <c r="C17" s="13"/>
      <c r="D17" s="13"/>
      <c r="E17" s="13"/>
      <c r="F17" s="13"/>
    </row>
    <row r="18" spans="1:25">
      <c r="A18" s="96"/>
      <c r="B18" s="21"/>
      <c r="C18" s="22"/>
      <c r="D18" s="22" t="s">
        <v>182</v>
      </c>
      <c r="E18" s="15" t="s">
        <v>183</v>
      </c>
      <c r="F18" s="22"/>
    </row>
    <row r="19" spans="1:25">
      <c r="A19" s="96"/>
      <c r="B19" s="21"/>
      <c r="C19" s="22"/>
      <c r="D19" s="22"/>
      <c r="E19" s="15" t="s">
        <v>184</v>
      </c>
      <c r="F19" s="22"/>
    </row>
    <row r="20" spans="1:25" ht="15.75" thickBot="1">
      <c r="A20" s="96"/>
      <c r="B20" s="21"/>
      <c r="C20" s="22"/>
      <c r="D20" s="22"/>
      <c r="E20" s="16" t="s">
        <v>185</v>
      </c>
      <c r="F20" s="22"/>
    </row>
    <row r="21" spans="1:25">
      <c r="A21" s="96"/>
      <c r="B21" s="13"/>
      <c r="C21" s="17" t="s">
        <v>186</v>
      </c>
      <c r="D21" s="14" t="s">
        <v>182</v>
      </c>
      <c r="E21" s="18" t="s">
        <v>187</v>
      </c>
      <c r="F21" s="19" t="s">
        <v>182</v>
      </c>
    </row>
    <row r="22" spans="1:25">
      <c r="A22" s="96"/>
      <c r="B22" s="13"/>
      <c r="C22" s="17" t="s">
        <v>188</v>
      </c>
      <c r="D22" s="14" t="s">
        <v>182</v>
      </c>
      <c r="E22" s="18" t="s">
        <v>189</v>
      </c>
      <c r="F22" s="19" t="s">
        <v>182</v>
      </c>
    </row>
    <row r="23" spans="1:25">
      <c r="A23" s="96"/>
      <c r="B23" s="13"/>
      <c r="C23" s="17" t="s">
        <v>190</v>
      </c>
      <c r="D23" s="14" t="s">
        <v>182</v>
      </c>
      <c r="E23" s="18" t="s">
        <v>191</v>
      </c>
      <c r="F23" s="19" t="s">
        <v>182</v>
      </c>
    </row>
    <row r="24" spans="1:25">
      <c r="A24" s="96"/>
      <c r="B24" s="99" t="s">
        <v>192</v>
      </c>
      <c r="C24" s="99"/>
      <c r="D24" s="99"/>
      <c r="E24" s="99"/>
      <c r="F24" s="99"/>
      <c r="G24" s="99"/>
      <c r="H24" s="99"/>
      <c r="I24" s="99"/>
      <c r="J24" s="99"/>
      <c r="K24" s="99"/>
      <c r="L24" s="99"/>
      <c r="M24" s="99"/>
      <c r="N24" s="99"/>
      <c r="O24" s="99"/>
      <c r="P24" s="99"/>
      <c r="Q24" s="99"/>
      <c r="R24" s="99"/>
      <c r="S24" s="99"/>
      <c r="T24" s="99"/>
      <c r="U24" s="99"/>
      <c r="V24" s="99"/>
      <c r="W24" s="99"/>
      <c r="X24" s="99"/>
      <c r="Y24" s="99"/>
    </row>
    <row r="25" spans="1:25">
      <c r="A25" s="96"/>
      <c r="B25" s="98" t="s">
        <v>193</v>
      </c>
      <c r="C25" s="98"/>
      <c r="D25" s="98"/>
      <c r="E25" s="98"/>
      <c r="F25" s="98"/>
      <c r="G25" s="98"/>
      <c r="H25" s="98"/>
      <c r="I25" s="98"/>
      <c r="J25" s="98"/>
      <c r="K25" s="98"/>
      <c r="L25" s="98"/>
      <c r="M25" s="98"/>
      <c r="N25" s="98"/>
      <c r="O25" s="98"/>
      <c r="P25" s="98"/>
      <c r="Q25" s="98"/>
      <c r="R25" s="98"/>
      <c r="S25" s="98"/>
      <c r="T25" s="98"/>
      <c r="U25" s="98"/>
      <c r="V25" s="98"/>
      <c r="W25" s="98"/>
      <c r="X25" s="98"/>
      <c r="Y25" s="98"/>
    </row>
    <row r="26" spans="1:25">
      <c r="A26" s="96"/>
      <c r="B26" s="98" t="s">
        <v>194</v>
      </c>
      <c r="C26" s="98"/>
      <c r="D26" s="98"/>
      <c r="E26" s="98"/>
      <c r="F26" s="98"/>
      <c r="G26" s="98"/>
      <c r="H26" s="98"/>
      <c r="I26" s="98"/>
      <c r="J26" s="98"/>
      <c r="K26" s="98"/>
      <c r="L26" s="98"/>
      <c r="M26" s="98"/>
      <c r="N26" s="98"/>
      <c r="O26" s="98"/>
      <c r="P26" s="98"/>
      <c r="Q26" s="98"/>
      <c r="R26" s="98"/>
      <c r="S26" s="98"/>
      <c r="T26" s="98"/>
      <c r="U26" s="98"/>
      <c r="V26" s="98"/>
      <c r="W26" s="98"/>
      <c r="X26" s="98"/>
      <c r="Y26" s="98"/>
    </row>
    <row r="27" spans="1:25">
      <c r="A27" s="96"/>
      <c r="B27" s="98" t="s">
        <v>195</v>
      </c>
      <c r="C27" s="98"/>
      <c r="D27" s="98"/>
      <c r="E27" s="98"/>
      <c r="F27" s="98"/>
      <c r="G27" s="98"/>
      <c r="H27" s="98"/>
      <c r="I27" s="98"/>
      <c r="J27" s="98"/>
      <c r="K27" s="98"/>
      <c r="L27" s="98"/>
      <c r="M27" s="98"/>
      <c r="N27" s="98"/>
      <c r="O27" s="98"/>
      <c r="P27" s="98"/>
      <c r="Q27" s="98"/>
      <c r="R27" s="98"/>
      <c r="S27" s="98"/>
      <c r="T27" s="98"/>
      <c r="U27" s="98"/>
      <c r="V27" s="98"/>
      <c r="W27" s="98"/>
      <c r="X27" s="98"/>
      <c r="Y27" s="98"/>
    </row>
    <row r="28" spans="1:25">
      <c r="A28" s="96"/>
      <c r="B28" s="98" t="s">
        <v>196</v>
      </c>
      <c r="C28" s="98"/>
      <c r="D28" s="98"/>
      <c r="E28" s="98"/>
      <c r="F28" s="98"/>
      <c r="G28" s="98"/>
      <c r="H28" s="98"/>
      <c r="I28" s="98"/>
      <c r="J28" s="98"/>
      <c r="K28" s="98"/>
      <c r="L28" s="98"/>
      <c r="M28" s="98"/>
      <c r="N28" s="98"/>
      <c r="O28" s="98"/>
      <c r="P28" s="98"/>
      <c r="Q28" s="98"/>
      <c r="R28" s="98"/>
      <c r="S28" s="98"/>
      <c r="T28" s="98"/>
      <c r="U28" s="98"/>
      <c r="V28" s="98"/>
      <c r="W28" s="98"/>
      <c r="X28" s="98"/>
      <c r="Y28" s="98"/>
    </row>
    <row r="29" spans="1:25" ht="25.5" customHeight="1">
      <c r="A29" s="96"/>
      <c r="B29" s="98" t="s">
        <v>197</v>
      </c>
      <c r="C29" s="98"/>
      <c r="D29" s="98"/>
      <c r="E29" s="98"/>
      <c r="F29" s="98"/>
      <c r="G29" s="98"/>
      <c r="H29" s="98"/>
      <c r="I29" s="98"/>
      <c r="J29" s="98"/>
      <c r="K29" s="98"/>
      <c r="L29" s="98"/>
      <c r="M29" s="98"/>
      <c r="N29" s="98"/>
      <c r="O29" s="98"/>
      <c r="P29" s="98"/>
      <c r="Q29" s="98"/>
      <c r="R29" s="98"/>
      <c r="S29" s="98"/>
      <c r="T29" s="98"/>
      <c r="U29" s="98"/>
      <c r="V29" s="98"/>
      <c r="W29" s="98"/>
      <c r="X29" s="98"/>
      <c r="Y29" s="98"/>
    </row>
    <row r="30" spans="1:25" ht="25.5" customHeight="1">
      <c r="A30" s="96"/>
      <c r="B30" s="98" t="s">
        <v>198</v>
      </c>
      <c r="C30" s="98"/>
      <c r="D30" s="98"/>
      <c r="E30" s="98"/>
      <c r="F30" s="98"/>
      <c r="G30" s="98"/>
      <c r="H30" s="98"/>
      <c r="I30" s="98"/>
      <c r="J30" s="98"/>
      <c r="K30" s="98"/>
      <c r="L30" s="98"/>
      <c r="M30" s="98"/>
      <c r="N30" s="98"/>
      <c r="O30" s="98"/>
      <c r="P30" s="98"/>
      <c r="Q30" s="98"/>
      <c r="R30" s="98"/>
      <c r="S30" s="98"/>
      <c r="T30" s="98"/>
      <c r="U30" s="98"/>
      <c r="V30" s="98"/>
      <c r="W30" s="98"/>
      <c r="X30" s="98"/>
      <c r="Y30" s="98"/>
    </row>
    <row r="31" spans="1:25">
      <c r="A31" s="96"/>
      <c r="B31" s="98" t="s">
        <v>199</v>
      </c>
      <c r="C31" s="98"/>
      <c r="D31" s="98"/>
      <c r="E31" s="98"/>
      <c r="F31" s="98"/>
      <c r="G31" s="98"/>
      <c r="H31" s="98"/>
      <c r="I31" s="98"/>
      <c r="J31" s="98"/>
      <c r="K31" s="98"/>
      <c r="L31" s="98"/>
      <c r="M31" s="98"/>
      <c r="N31" s="98"/>
      <c r="O31" s="98"/>
      <c r="P31" s="98"/>
      <c r="Q31" s="98"/>
      <c r="R31" s="98"/>
      <c r="S31" s="98"/>
      <c r="T31" s="98"/>
      <c r="U31" s="98"/>
      <c r="V31" s="98"/>
      <c r="W31" s="98"/>
      <c r="X31" s="98"/>
      <c r="Y31" s="98"/>
    </row>
    <row r="32" spans="1:25" ht="25.5" customHeight="1">
      <c r="A32" s="96"/>
      <c r="B32" s="98" t="s">
        <v>200</v>
      </c>
      <c r="C32" s="98"/>
      <c r="D32" s="98"/>
      <c r="E32" s="98"/>
      <c r="F32" s="98"/>
      <c r="G32" s="98"/>
      <c r="H32" s="98"/>
      <c r="I32" s="98"/>
      <c r="J32" s="98"/>
      <c r="K32" s="98"/>
      <c r="L32" s="98"/>
      <c r="M32" s="98"/>
      <c r="N32" s="98"/>
      <c r="O32" s="98"/>
      <c r="P32" s="98"/>
      <c r="Q32" s="98"/>
      <c r="R32" s="98"/>
      <c r="S32" s="98"/>
      <c r="T32" s="98"/>
      <c r="U32" s="98"/>
      <c r="V32" s="98"/>
      <c r="W32" s="98"/>
      <c r="X32" s="98"/>
      <c r="Y32" s="98"/>
    </row>
    <row r="33" spans="1:25" ht="25.5" customHeight="1">
      <c r="A33" s="96"/>
      <c r="B33" s="98" t="s">
        <v>201</v>
      </c>
      <c r="C33" s="98"/>
      <c r="D33" s="98"/>
      <c r="E33" s="98"/>
      <c r="F33" s="98"/>
      <c r="G33" s="98"/>
      <c r="H33" s="98"/>
      <c r="I33" s="98"/>
      <c r="J33" s="98"/>
      <c r="K33" s="98"/>
      <c r="L33" s="98"/>
      <c r="M33" s="98"/>
      <c r="N33" s="98"/>
      <c r="O33" s="98"/>
      <c r="P33" s="98"/>
      <c r="Q33" s="98"/>
      <c r="R33" s="98"/>
      <c r="S33" s="98"/>
      <c r="T33" s="98"/>
      <c r="U33" s="98"/>
      <c r="V33" s="98"/>
      <c r="W33" s="98"/>
      <c r="X33" s="98"/>
      <c r="Y33" s="98"/>
    </row>
    <row r="34" spans="1:25" ht="25.5" customHeight="1">
      <c r="A34" s="96"/>
      <c r="B34" s="98" t="s">
        <v>202</v>
      </c>
      <c r="C34" s="98"/>
      <c r="D34" s="98"/>
      <c r="E34" s="98"/>
      <c r="F34" s="98"/>
      <c r="G34" s="98"/>
      <c r="H34" s="98"/>
      <c r="I34" s="98"/>
      <c r="J34" s="98"/>
      <c r="K34" s="98"/>
      <c r="L34" s="98"/>
      <c r="M34" s="98"/>
      <c r="N34" s="98"/>
      <c r="O34" s="98"/>
      <c r="P34" s="98"/>
      <c r="Q34" s="98"/>
      <c r="R34" s="98"/>
      <c r="S34" s="98"/>
      <c r="T34" s="98"/>
      <c r="U34" s="98"/>
      <c r="V34" s="98"/>
      <c r="W34" s="98"/>
      <c r="X34" s="98"/>
      <c r="Y34" s="98"/>
    </row>
    <row r="35" spans="1:25">
      <c r="A35" s="96"/>
      <c r="B35" s="98" t="s">
        <v>203</v>
      </c>
      <c r="C35" s="98"/>
      <c r="D35" s="98"/>
      <c r="E35" s="98"/>
      <c r="F35" s="98"/>
      <c r="G35" s="98"/>
      <c r="H35" s="98"/>
      <c r="I35" s="98"/>
      <c r="J35" s="98"/>
      <c r="K35" s="98"/>
      <c r="L35" s="98"/>
      <c r="M35" s="98"/>
      <c r="N35" s="98"/>
      <c r="O35" s="98"/>
      <c r="P35" s="98"/>
      <c r="Q35" s="98"/>
      <c r="R35" s="98"/>
      <c r="S35" s="98"/>
      <c r="T35" s="98"/>
      <c r="U35" s="98"/>
      <c r="V35" s="98"/>
      <c r="W35" s="98"/>
      <c r="X35" s="98"/>
      <c r="Y35" s="98"/>
    </row>
    <row r="36" spans="1:25">
      <c r="A36" s="96"/>
      <c r="B36" s="98" t="s">
        <v>204</v>
      </c>
      <c r="C36" s="98"/>
      <c r="D36" s="98"/>
      <c r="E36" s="98"/>
      <c r="F36" s="98"/>
      <c r="G36" s="98"/>
      <c r="H36" s="98"/>
      <c r="I36" s="98"/>
      <c r="J36" s="98"/>
      <c r="K36" s="98"/>
      <c r="L36" s="98"/>
      <c r="M36" s="98"/>
      <c r="N36" s="98"/>
      <c r="O36" s="98"/>
      <c r="P36" s="98"/>
      <c r="Q36" s="98"/>
      <c r="R36" s="98"/>
      <c r="S36" s="98"/>
      <c r="T36" s="98"/>
      <c r="U36" s="98"/>
      <c r="V36" s="98"/>
      <c r="W36" s="98"/>
      <c r="X36" s="98"/>
      <c r="Y36" s="98"/>
    </row>
    <row r="37" spans="1:25">
      <c r="A37" s="96"/>
      <c r="B37" s="99" t="s">
        <v>205</v>
      </c>
      <c r="C37" s="99"/>
      <c r="D37" s="99"/>
      <c r="E37" s="99"/>
      <c r="F37" s="99"/>
      <c r="G37" s="99"/>
      <c r="H37" s="99"/>
      <c r="I37" s="99"/>
      <c r="J37" s="99"/>
      <c r="K37" s="99"/>
      <c r="L37" s="99"/>
      <c r="M37" s="99"/>
      <c r="N37" s="99"/>
      <c r="O37" s="99"/>
      <c r="P37" s="99"/>
      <c r="Q37" s="99"/>
      <c r="R37" s="99"/>
      <c r="S37" s="99"/>
      <c r="T37" s="99"/>
      <c r="U37" s="99"/>
      <c r="V37" s="99"/>
      <c r="W37" s="99"/>
      <c r="X37" s="99"/>
      <c r="Y37" s="99"/>
    </row>
    <row r="38" spans="1:25">
      <c r="A38" s="96"/>
      <c r="B38" s="99" t="s">
        <v>206</v>
      </c>
      <c r="C38" s="99"/>
      <c r="D38" s="99"/>
      <c r="E38" s="99"/>
      <c r="F38" s="99"/>
      <c r="G38" s="99"/>
      <c r="H38" s="99"/>
      <c r="I38" s="99"/>
      <c r="J38" s="99"/>
      <c r="K38" s="99"/>
      <c r="L38" s="99"/>
      <c r="M38" s="99"/>
      <c r="N38" s="99"/>
      <c r="O38" s="99"/>
      <c r="P38" s="99"/>
      <c r="Q38" s="99"/>
      <c r="R38" s="99"/>
      <c r="S38" s="99"/>
      <c r="T38" s="99"/>
      <c r="U38" s="99"/>
      <c r="V38" s="99"/>
      <c r="W38" s="99"/>
      <c r="X38" s="99"/>
      <c r="Y38" s="99"/>
    </row>
    <row r="39" spans="1:25">
      <c r="A39" s="96"/>
      <c r="B39" s="99" t="s">
        <v>207</v>
      </c>
      <c r="C39" s="99"/>
      <c r="D39" s="99"/>
      <c r="E39" s="99"/>
      <c r="F39" s="99"/>
      <c r="G39" s="99"/>
      <c r="H39" s="99"/>
      <c r="I39" s="99"/>
      <c r="J39" s="99"/>
      <c r="K39" s="99"/>
      <c r="L39" s="99"/>
      <c r="M39" s="99"/>
      <c r="N39" s="99"/>
      <c r="O39" s="99"/>
      <c r="P39" s="99"/>
      <c r="Q39" s="99"/>
      <c r="R39" s="99"/>
      <c r="S39" s="99"/>
      <c r="T39" s="99"/>
      <c r="U39" s="99"/>
      <c r="V39" s="99"/>
      <c r="W39" s="99"/>
      <c r="X39" s="99"/>
      <c r="Y39" s="99"/>
    </row>
    <row r="40" spans="1:25">
      <c r="A40" s="96"/>
      <c r="B40" s="99" t="s">
        <v>208</v>
      </c>
      <c r="C40" s="99"/>
      <c r="D40" s="99"/>
      <c r="E40" s="99"/>
      <c r="F40" s="99"/>
      <c r="G40" s="99"/>
      <c r="H40" s="99"/>
      <c r="I40" s="99"/>
      <c r="J40" s="99"/>
      <c r="K40" s="99"/>
      <c r="L40" s="99"/>
      <c r="M40" s="99"/>
      <c r="N40" s="99"/>
      <c r="O40" s="99"/>
      <c r="P40" s="99"/>
      <c r="Q40" s="99"/>
      <c r="R40" s="99"/>
      <c r="S40" s="99"/>
      <c r="T40" s="99"/>
      <c r="U40" s="99"/>
      <c r="V40" s="99"/>
      <c r="W40" s="99"/>
      <c r="X40" s="99"/>
      <c r="Y40" s="99"/>
    </row>
    <row r="41" spans="1:25">
      <c r="A41" s="96"/>
      <c r="B41" s="99" t="s">
        <v>209</v>
      </c>
      <c r="C41" s="99"/>
      <c r="D41" s="99"/>
      <c r="E41" s="99"/>
      <c r="F41" s="99"/>
      <c r="G41" s="99"/>
      <c r="H41" s="99"/>
      <c r="I41" s="99"/>
      <c r="J41" s="99"/>
      <c r="K41" s="99"/>
      <c r="L41" s="99"/>
      <c r="M41" s="99"/>
      <c r="N41" s="99"/>
      <c r="O41" s="99"/>
      <c r="P41" s="99"/>
      <c r="Q41" s="99"/>
      <c r="R41" s="99"/>
      <c r="S41" s="99"/>
      <c r="T41" s="99"/>
      <c r="U41" s="99"/>
      <c r="V41" s="99"/>
      <c r="W41" s="99"/>
      <c r="X41" s="99"/>
      <c r="Y41" s="99"/>
    </row>
    <row r="42" spans="1:25">
      <c r="A42" s="96"/>
      <c r="B42" s="98" t="s">
        <v>210</v>
      </c>
      <c r="C42" s="98"/>
      <c r="D42" s="98"/>
      <c r="E42" s="98"/>
      <c r="F42" s="98"/>
      <c r="G42" s="98"/>
      <c r="H42" s="98"/>
      <c r="I42" s="98"/>
      <c r="J42" s="98"/>
      <c r="K42" s="98"/>
      <c r="L42" s="98"/>
      <c r="M42" s="98"/>
      <c r="N42" s="98"/>
      <c r="O42" s="98"/>
      <c r="P42" s="98"/>
      <c r="Q42" s="98"/>
      <c r="R42" s="98"/>
      <c r="S42" s="98"/>
      <c r="T42" s="98"/>
      <c r="U42" s="98"/>
      <c r="V42" s="98"/>
      <c r="W42" s="98"/>
      <c r="X42" s="98"/>
      <c r="Y42" s="98"/>
    </row>
    <row r="43" spans="1:25" ht="25.5" customHeight="1">
      <c r="A43" s="96"/>
      <c r="B43" s="98" t="s">
        <v>211</v>
      </c>
      <c r="C43" s="98"/>
      <c r="D43" s="98"/>
      <c r="E43" s="98"/>
      <c r="F43" s="98"/>
      <c r="G43" s="98"/>
      <c r="H43" s="98"/>
      <c r="I43" s="98"/>
      <c r="J43" s="98"/>
      <c r="K43" s="98"/>
      <c r="L43" s="98"/>
      <c r="M43" s="98"/>
      <c r="N43" s="98"/>
      <c r="O43" s="98"/>
      <c r="P43" s="98"/>
      <c r="Q43" s="98"/>
      <c r="R43" s="98"/>
      <c r="S43" s="98"/>
      <c r="T43" s="98"/>
      <c r="U43" s="98"/>
      <c r="V43" s="98"/>
      <c r="W43" s="98"/>
      <c r="X43" s="98"/>
      <c r="Y43" s="98"/>
    </row>
    <row r="44" spans="1:25">
      <c r="A44" s="96"/>
      <c r="B44" s="86"/>
      <c r="C44" s="86"/>
      <c r="D44" s="86"/>
      <c r="E44" s="86"/>
      <c r="F44" s="86"/>
      <c r="G44" s="86"/>
      <c r="H44" s="86"/>
      <c r="I44" s="86"/>
      <c r="J44" s="86"/>
      <c r="K44" s="86"/>
      <c r="L44" s="86"/>
      <c r="M44" s="86"/>
      <c r="N44" s="86"/>
      <c r="O44" s="86"/>
      <c r="P44" s="86"/>
      <c r="Q44" s="86"/>
      <c r="R44" s="86"/>
      <c r="S44" s="86"/>
      <c r="T44" s="86"/>
      <c r="U44" s="86"/>
      <c r="V44" s="86"/>
      <c r="W44" s="86"/>
      <c r="X44" s="86"/>
      <c r="Y44" s="86"/>
    </row>
    <row r="45" spans="1:25">
      <c r="A45" s="96"/>
      <c r="B45" s="20"/>
      <c r="C45" s="20"/>
      <c r="D45" s="20"/>
      <c r="E45" s="20"/>
      <c r="F45" s="20"/>
      <c r="G45" s="20"/>
      <c r="H45" s="20"/>
      <c r="I45" s="20"/>
      <c r="J45" s="20"/>
      <c r="K45" s="20"/>
      <c r="L45" s="20"/>
      <c r="M45" s="20"/>
    </row>
    <row r="46" spans="1:25">
      <c r="A46" s="96"/>
      <c r="B46" s="12"/>
      <c r="C46" s="12"/>
      <c r="D46" s="12"/>
      <c r="E46" s="12"/>
      <c r="F46" s="12"/>
      <c r="G46" s="12"/>
      <c r="H46" s="12"/>
      <c r="I46" s="12"/>
      <c r="J46" s="12"/>
      <c r="K46" s="12"/>
      <c r="L46" s="12"/>
      <c r="M46" s="12"/>
    </row>
    <row r="47" spans="1:25" ht="15.75" thickBot="1">
      <c r="A47" s="96"/>
      <c r="B47" s="13"/>
      <c r="C47" s="29">
        <v>2013</v>
      </c>
      <c r="D47" s="29"/>
      <c r="E47" s="29"/>
      <c r="F47" s="13"/>
      <c r="G47" s="29">
        <v>2012</v>
      </c>
      <c r="H47" s="29"/>
      <c r="I47" s="29"/>
      <c r="J47" s="13"/>
      <c r="K47" s="29">
        <v>2011</v>
      </c>
      <c r="L47" s="29"/>
      <c r="M47" s="29"/>
    </row>
    <row r="48" spans="1:25">
      <c r="A48" s="96"/>
      <c r="B48" s="14"/>
      <c r="C48" s="30"/>
      <c r="D48" s="30"/>
      <c r="E48" s="30"/>
      <c r="F48" s="13"/>
      <c r="G48" s="32" t="s">
        <v>212</v>
      </c>
      <c r="H48" s="32"/>
      <c r="I48" s="32"/>
      <c r="J48" s="13"/>
      <c r="K48" s="30"/>
      <c r="L48" s="30"/>
      <c r="M48" s="30"/>
    </row>
    <row r="49" spans="1:25" ht="25.5">
      <c r="A49" s="96"/>
      <c r="B49" s="23" t="s">
        <v>213</v>
      </c>
      <c r="C49" s="24" t="s">
        <v>214</v>
      </c>
      <c r="D49" s="25" t="s">
        <v>215</v>
      </c>
      <c r="E49" s="24" t="s">
        <v>216</v>
      </c>
      <c r="F49" s="26"/>
      <c r="G49" s="24" t="s">
        <v>214</v>
      </c>
      <c r="H49" s="25" t="s">
        <v>217</v>
      </c>
      <c r="I49" s="24" t="s">
        <v>216</v>
      </c>
      <c r="J49" s="26"/>
      <c r="K49" s="24" t="s">
        <v>214</v>
      </c>
      <c r="L49" s="25" t="s">
        <v>218</v>
      </c>
      <c r="M49" s="24" t="s">
        <v>216</v>
      </c>
    </row>
    <row r="50" spans="1:25">
      <c r="A50" s="96"/>
      <c r="B50" s="17" t="s">
        <v>219</v>
      </c>
      <c r="C50" s="33" t="s">
        <v>220</v>
      </c>
      <c r="D50" s="33"/>
      <c r="E50" s="19" t="s">
        <v>216</v>
      </c>
      <c r="F50" s="13"/>
      <c r="G50" s="33" t="s">
        <v>221</v>
      </c>
      <c r="H50" s="33"/>
      <c r="I50" s="19" t="s">
        <v>216</v>
      </c>
      <c r="J50" s="13"/>
      <c r="K50" s="33" t="s">
        <v>222</v>
      </c>
      <c r="L50" s="33"/>
      <c r="M50" s="19" t="s">
        <v>216</v>
      </c>
    </row>
    <row r="51" spans="1:25">
      <c r="A51" s="96"/>
      <c r="B51" s="34" t="s">
        <v>223</v>
      </c>
      <c r="C51" s="35">
        <v>359</v>
      </c>
      <c r="D51" s="35"/>
      <c r="E51" s="37"/>
      <c r="F51" s="37"/>
      <c r="G51" s="35">
        <v>812</v>
      </c>
      <c r="H51" s="35"/>
      <c r="I51" s="37"/>
      <c r="J51" s="37"/>
      <c r="K51" s="35">
        <v>817</v>
      </c>
      <c r="L51" s="35"/>
      <c r="M51" s="37"/>
    </row>
    <row r="52" spans="1:25" ht="15.75" thickBot="1">
      <c r="A52" s="96"/>
      <c r="B52" s="34"/>
      <c r="C52" s="36"/>
      <c r="D52" s="36"/>
      <c r="E52" s="38"/>
      <c r="F52" s="37"/>
      <c r="G52" s="36"/>
      <c r="H52" s="36"/>
      <c r="I52" s="38"/>
      <c r="J52" s="37"/>
      <c r="K52" s="36"/>
      <c r="L52" s="36"/>
      <c r="M52" s="38"/>
    </row>
    <row r="53" spans="1:25" ht="26.25" thickBot="1">
      <c r="A53" s="96"/>
      <c r="B53" s="17" t="s">
        <v>224</v>
      </c>
      <c r="C53" s="27" t="s">
        <v>214</v>
      </c>
      <c r="D53" s="28" t="s">
        <v>225</v>
      </c>
      <c r="E53" s="27" t="s">
        <v>216</v>
      </c>
      <c r="F53" s="13"/>
      <c r="G53" s="27" t="s">
        <v>214</v>
      </c>
      <c r="H53" s="28" t="s">
        <v>215</v>
      </c>
      <c r="I53" s="27" t="s">
        <v>216</v>
      </c>
      <c r="J53" s="13"/>
      <c r="K53" s="27" t="s">
        <v>214</v>
      </c>
      <c r="L53" s="28" t="s">
        <v>217</v>
      </c>
      <c r="M53" s="27" t="s">
        <v>216</v>
      </c>
    </row>
    <row r="54" spans="1:25" ht="15.75" thickTop="1">
      <c r="A54" s="96"/>
      <c r="B54" s="99" t="s">
        <v>226</v>
      </c>
      <c r="C54" s="99"/>
      <c r="D54" s="99"/>
      <c r="E54" s="99"/>
      <c r="F54" s="99"/>
      <c r="G54" s="99"/>
      <c r="H54" s="99"/>
      <c r="I54" s="99"/>
      <c r="J54" s="99"/>
      <c r="K54" s="99"/>
      <c r="L54" s="99"/>
      <c r="M54" s="99"/>
      <c r="N54" s="99"/>
      <c r="O54" s="99"/>
      <c r="P54" s="99"/>
      <c r="Q54" s="99"/>
      <c r="R54" s="99"/>
      <c r="S54" s="99"/>
      <c r="T54" s="99"/>
      <c r="U54" s="99"/>
      <c r="V54" s="99"/>
      <c r="W54" s="99"/>
      <c r="X54" s="99"/>
      <c r="Y54" s="99"/>
    </row>
    <row r="55" spans="1:25" ht="25.5" customHeight="1">
      <c r="A55" s="96"/>
      <c r="B55" s="98" t="s">
        <v>227</v>
      </c>
      <c r="C55" s="98"/>
      <c r="D55" s="98"/>
      <c r="E55" s="98"/>
      <c r="F55" s="98"/>
      <c r="G55" s="98"/>
      <c r="H55" s="98"/>
      <c r="I55" s="98"/>
      <c r="J55" s="98"/>
      <c r="K55" s="98"/>
      <c r="L55" s="98"/>
      <c r="M55" s="98"/>
      <c r="N55" s="98"/>
      <c r="O55" s="98"/>
      <c r="P55" s="98"/>
      <c r="Q55" s="98"/>
      <c r="R55" s="98"/>
      <c r="S55" s="98"/>
      <c r="T55" s="98"/>
      <c r="U55" s="98"/>
      <c r="V55" s="98"/>
      <c r="W55" s="98"/>
      <c r="X55" s="98"/>
      <c r="Y55" s="98"/>
    </row>
    <row r="56" spans="1:25">
      <c r="A56" s="96"/>
      <c r="B56" s="98" t="s">
        <v>228</v>
      </c>
      <c r="C56" s="98"/>
      <c r="D56" s="98"/>
      <c r="E56" s="98"/>
      <c r="F56" s="98"/>
      <c r="G56" s="98"/>
      <c r="H56" s="98"/>
      <c r="I56" s="98"/>
      <c r="J56" s="98"/>
      <c r="K56" s="98"/>
      <c r="L56" s="98"/>
      <c r="M56" s="98"/>
      <c r="N56" s="98"/>
      <c r="O56" s="98"/>
      <c r="P56" s="98"/>
      <c r="Q56" s="98"/>
      <c r="R56" s="98"/>
      <c r="S56" s="98"/>
      <c r="T56" s="98"/>
      <c r="U56" s="98"/>
      <c r="V56" s="98"/>
      <c r="W56" s="98"/>
      <c r="X56" s="98"/>
      <c r="Y56" s="98"/>
    </row>
    <row r="57" spans="1:25">
      <c r="A57" s="96"/>
      <c r="B57" s="98" t="s">
        <v>229</v>
      </c>
      <c r="C57" s="98"/>
      <c r="D57" s="98"/>
      <c r="E57" s="98"/>
      <c r="F57" s="98"/>
      <c r="G57" s="98"/>
      <c r="H57" s="98"/>
      <c r="I57" s="98"/>
      <c r="J57" s="98"/>
      <c r="K57" s="98"/>
      <c r="L57" s="98"/>
      <c r="M57" s="98"/>
      <c r="N57" s="98"/>
      <c r="O57" s="98"/>
      <c r="P57" s="98"/>
      <c r="Q57" s="98"/>
      <c r="R57" s="98"/>
      <c r="S57" s="98"/>
      <c r="T57" s="98"/>
      <c r="U57" s="98"/>
      <c r="V57" s="98"/>
      <c r="W57" s="98"/>
      <c r="X57" s="98"/>
      <c r="Y57" s="98"/>
    </row>
    <row r="58" spans="1:25">
      <c r="A58" s="96"/>
      <c r="B58" s="98" t="s">
        <v>230</v>
      </c>
      <c r="C58" s="98"/>
      <c r="D58" s="98"/>
      <c r="E58" s="98"/>
      <c r="F58" s="98"/>
      <c r="G58" s="98"/>
      <c r="H58" s="98"/>
      <c r="I58" s="98"/>
      <c r="J58" s="98"/>
      <c r="K58" s="98"/>
      <c r="L58" s="98"/>
      <c r="M58" s="98"/>
      <c r="N58" s="98"/>
      <c r="O58" s="98"/>
      <c r="P58" s="98"/>
      <c r="Q58" s="98"/>
      <c r="R58" s="98"/>
      <c r="S58" s="98"/>
      <c r="T58" s="98"/>
      <c r="U58" s="98"/>
      <c r="V58" s="98"/>
      <c r="W58" s="98"/>
      <c r="X58" s="98"/>
      <c r="Y58" s="98"/>
    </row>
    <row r="59" spans="1:25" ht="25.5" customHeight="1">
      <c r="A59" s="96"/>
      <c r="B59" s="98" t="s">
        <v>231</v>
      </c>
      <c r="C59" s="98"/>
      <c r="D59" s="98"/>
      <c r="E59" s="98"/>
      <c r="F59" s="98"/>
      <c r="G59" s="98"/>
      <c r="H59" s="98"/>
      <c r="I59" s="98"/>
      <c r="J59" s="98"/>
      <c r="K59" s="98"/>
      <c r="L59" s="98"/>
      <c r="M59" s="98"/>
      <c r="N59" s="98"/>
      <c r="O59" s="98"/>
      <c r="P59" s="98"/>
      <c r="Q59" s="98"/>
      <c r="R59" s="98"/>
      <c r="S59" s="98"/>
      <c r="T59" s="98"/>
      <c r="U59" s="98"/>
      <c r="V59" s="98"/>
      <c r="W59" s="98"/>
      <c r="X59" s="98"/>
      <c r="Y59" s="98"/>
    </row>
    <row r="60" spans="1:25">
      <c r="A60" s="96"/>
      <c r="B60" s="98" t="s">
        <v>232</v>
      </c>
      <c r="C60" s="98"/>
      <c r="D60" s="98"/>
      <c r="E60" s="98"/>
      <c r="F60" s="98"/>
      <c r="G60" s="98"/>
      <c r="H60" s="98"/>
      <c r="I60" s="98"/>
      <c r="J60" s="98"/>
      <c r="K60" s="98"/>
      <c r="L60" s="98"/>
      <c r="M60" s="98"/>
      <c r="N60" s="98"/>
      <c r="O60" s="98"/>
      <c r="P60" s="98"/>
      <c r="Q60" s="98"/>
      <c r="R60" s="98"/>
      <c r="S60" s="98"/>
      <c r="T60" s="98"/>
      <c r="U60" s="98"/>
      <c r="V60" s="98"/>
      <c r="W60" s="98"/>
      <c r="X60" s="98"/>
      <c r="Y60" s="98"/>
    </row>
    <row r="61" spans="1:25">
      <c r="A61" s="96"/>
      <c r="B61" s="86"/>
      <c r="C61" s="86"/>
      <c r="D61" s="86"/>
      <c r="E61" s="86"/>
      <c r="F61" s="86"/>
      <c r="G61" s="86"/>
      <c r="H61" s="86"/>
      <c r="I61" s="86"/>
      <c r="J61" s="86"/>
      <c r="K61" s="86"/>
      <c r="L61" s="86"/>
      <c r="M61" s="86"/>
      <c r="N61" s="86"/>
      <c r="O61" s="86"/>
      <c r="P61" s="86"/>
      <c r="Q61" s="86"/>
      <c r="R61" s="86"/>
      <c r="S61" s="86"/>
      <c r="T61" s="86"/>
      <c r="U61" s="86"/>
      <c r="V61" s="86"/>
      <c r="W61" s="86"/>
      <c r="X61" s="86"/>
      <c r="Y61" s="86"/>
    </row>
    <row r="62" spans="1:25">
      <c r="A62" s="96"/>
      <c r="B62" s="20"/>
      <c r="C62" s="20"/>
      <c r="D62" s="20"/>
      <c r="E62" s="20"/>
      <c r="F62" s="20"/>
      <c r="G62" s="20"/>
      <c r="H62" s="20"/>
      <c r="I62" s="20"/>
    </row>
    <row r="63" spans="1:25">
      <c r="A63" s="96"/>
      <c r="B63" s="12"/>
      <c r="C63" s="12"/>
      <c r="D63" s="12"/>
      <c r="E63" s="12"/>
      <c r="F63" s="12"/>
      <c r="G63" s="12"/>
      <c r="H63" s="12"/>
      <c r="I63" s="12"/>
    </row>
    <row r="64" spans="1:25" ht="15.75" thickBot="1">
      <c r="A64" s="96"/>
      <c r="B64" s="13"/>
      <c r="C64" s="29">
        <v>2013</v>
      </c>
      <c r="D64" s="29"/>
      <c r="E64" s="29"/>
      <c r="F64" s="13"/>
      <c r="G64" s="29">
        <v>2012</v>
      </c>
      <c r="H64" s="29"/>
      <c r="I64" s="29"/>
    </row>
    <row r="65" spans="1:25">
      <c r="A65" s="96"/>
      <c r="B65" s="34" t="s">
        <v>233</v>
      </c>
      <c r="C65" s="40" t="s">
        <v>214</v>
      </c>
      <c r="D65" s="42">
        <v>7251</v>
      </c>
      <c r="E65" s="44"/>
      <c r="F65" s="37"/>
      <c r="G65" s="40" t="s">
        <v>214</v>
      </c>
      <c r="H65" s="42">
        <v>7915</v>
      </c>
      <c r="I65" s="44"/>
    </row>
    <row r="66" spans="1:25">
      <c r="A66" s="96"/>
      <c r="B66" s="34"/>
      <c r="C66" s="41"/>
      <c r="D66" s="43"/>
      <c r="E66" s="45"/>
      <c r="F66" s="37"/>
      <c r="G66" s="41"/>
      <c r="H66" s="43"/>
      <c r="I66" s="45"/>
    </row>
    <row r="67" spans="1:25">
      <c r="A67" s="96"/>
      <c r="B67" s="46" t="s">
        <v>234</v>
      </c>
      <c r="C67" s="47">
        <v>4125</v>
      </c>
      <c r="D67" s="47"/>
      <c r="E67" s="21"/>
      <c r="F67" s="21"/>
      <c r="G67" s="47">
        <v>4269</v>
      </c>
      <c r="H67" s="47"/>
      <c r="I67" s="21"/>
    </row>
    <row r="68" spans="1:25">
      <c r="A68" s="96"/>
      <c r="B68" s="46"/>
      <c r="C68" s="47"/>
      <c r="D68" s="47"/>
      <c r="E68" s="21"/>
      <c r="F68" s="21"/>
      <c r="G68" s="47"/>
      <c r="H68" s="47"/>
      <c r="I68" s="21"/>
    </row>
    <row r="69" spans="1:25">
      <c r="A69" s="96"/>
      <c r="B69" s="34" t="s">
        <v>235</v>
      </c>
      <c r="C69" s="35">
        <v>7</v>
      </c>
      <c r="D69" s="35"/>
      <c r="E69" s="37"/>
      <c r="F69" s="37"/>
      <c r="G69" s="48">
        <v>4705</v>
      </c>
      <c r="H69" s="48"/>
      <c r="I69" s="37"/>
    </row>
    <row r="70" spans="1:25">
      <c r="A70" s="96"/>
      <c r="B70" s="34"/>
      <c r="C70" s="35"/>
      <c r="D70" s="35"/>
      <c r="E70" s="37"/>
      <c r="F70" s="37"/>
      <c r="G70" s="48"/>
      <c r="H70" s="48"/>
      <c r="I70" s="37"/>
    </row>
    <row r="71" spans="1:25">
      <c r="A71" s="96"/>
      <c r="B71" s="46" t="s">
        <v>236</v>
      </c>
      <c r="C71" s="47">
        <v>6854</v>
      </c>
      <c r="D71" s="47"/>
      <c r="E71" s="21"/>
      <c r="F71" s="21"/>
      <c r="G71" s="47">
        <v>6765</v>
      </c>
      <c r="H71" s="47"/>
      <c r="I71" s="21"/>
    </row>
    <row r="72" spans="1:25">
      <c r="A72" s="96"/>
      <c r="B72" s="46"/>
      <c r="C72" s="47"/>
      <c r="D72" s="47"/>
      <c r="E72" s="21"/>
      <c r="F72" s="21"/>
      <c r="G72" s="47"/>
      <c r="H72" s="47"/>
      <c r="I72" s="21"/>
    </row>
    <row r="73" spans="1:25">
      <c r="A73" s="96"/>
      <c r="B73" s="34" t="s">
        <v>237</v>
      </c>
      <c r="C73" s="48">
        <v>19054</v>
      </c>
      <c r="D73" s="48"/>
      <c r="E73" s="37"/>
      <c r="F73" s="37"/>
      <c r="G73" s="48">
        <v>17068</v>
      </c>
      <c r="H73" s="48"/>
      <c r="I73" s="37"/>
    </row>
    <row r="74" spans="1:25" ht="15.75" thickBot="1">
      <c r="A74" s="96"/>
      <c r="B74" s="34"/>
      <c r="C74" s="49"/>
      <c r="D74" s="49"/>
      <c r="E74" s="38"/>
      <c r="F74" s="37"/>
      <c r="G74" s="49"/>
      <c r="H74" s="49"/>
      <c r="I74" s="38"/>
    </row>
    <row r="75" spans="1:25">
      <c r="A75" s="96"/>
      <c r="B75" s="46" t="s">
        <v>238</v>
      </c>
      <c r="C75" s="51" t="s">
        <v>214</v>
      </c>
      <c r="D75" s="53">
        <v>37291</v>
      </c>
      <c r="E75" s="55"/>
      <c r="F75" s="21"/>
      <c r="G75" s="51" t="s">
        <v>214</v>
      </c>
      <c r="H75" s="53">
        <v>40722</v>
      </c>
      <c r="I75" s="55"/>
    </row>
    <row r="76" spans="1:25" ht="15.75" thickBot="1">
      <c r="A76" s="96"/>
      <c r="B76" s="46"/>
      <c r="C76" s="52"/>
      <c r="D76" s="54"/>
      <c r="E76" s="56"/>
      <c r="F76" s="21"/>
      <c r="G76" s="52"/>
      <c r="H76" s="54"/>
      <c r="I76" s="56"/>
    </row>
    <row r="77" spans="1:25" ht="25.5" customHeight="1" thickTop="1">
      <c r="A77" s="96"/>
      <c r="B77" s="98" t="s">
        <v>239</v>
      </c>
      <c r="C77" s="98"/>
      <c r="D77" s="98"/>
      <c r="E77" s="98"/>
      <c r="F77" s="98"/>
      <c r="G77" s="98"/>
      <c r="H77" s="98"/>
      <c r="I77" s="98"/>
      <c r="J77" s="98"/>
      <c r="K77" s="98"/>
      <c r="L77" s="98"/>
      <c r="M77" s="98"/>
      <c r="N77" s="98"/>
      <c r="O77" s="98"/>
      <c r="P77" s="98"/>
      <c r="Q77" s="98"/>
      <c r="R77" s="98"/>
      <c r="S77" s="98"/>
      <c r="T77" s="98"/>
      <c r="U77" s="98"/>
      <c r="V77" s="98"/>
      <c r="W77" s="98"/>
      <c r="X77" s="98"/>
      <c r="Y77" s="98"/>
    </row>
    <row r="78" spans="1:25">
      <c r="A78" s="96"/>
      <c r="B78" s="99" t="s">
        <v>240</v>
      </c>
      <c r="C78" s="99"/>
      <c r="D78" s="99"/>
      <c r="E78" s="99"/>
      <c r="F78" s="99"/>
      <c r="G78" s="99"/>
      <c r="H78" s="99"/>
      <c r="I78" s="99"/>
      <c r="J78" s="99"/>
      <c r="K78" s="99"/>
      <c r="L78" s="99"/>
      <c r="M78" s="99"/>
      <c r="N78" s="99"/>
      <c r="O78" s="99"/>
      <c r="P78" s="99"/>
      <c r="Q78" s="99"/>
      <c r="R78" s="99"/>
      <c r="S78" s="99"/>
      <c r="T78" s="99"/>
      <c r="U78" s="99"/>
      <c r="V78" s="99"/>
      <c r="W78" s="99"/>
      <c r="X78" s="99"/>
      <c r="Y78" s="99"/>
    </row>
    <row r="79" spans="1:25">
      <c r="A79" s="96"/>
      <c r="B79" s="20"/>
      <c r="C79" s="20"/>
      <c r="D79" s="20"/>
      <c r="E79" s="20"/>
      <c r="F79" s="20"/>
      <c r="G79" s="20"/>
      <c r="H79" s="20"/>
      <c r="I79" s="20"/>
      <c r="J79" s="20"/>
      <c r="K79" s="20"/>
      <c r="L79" s="20"/>
      <c r="M79" s="20"/>
      <c r="N79" s="20"/>
      <c r="O79" s="20"/>
      <c r="P79" s="20"/>
      <c r="Q79" s="20"/>
      <c r="R79" s="20"/>
      <c r="S79" s="20"/>
      <c r="T79" s="20"/>
      <c r="U79" s="20"/>
      <c r="V79" s="20"/>
    </row>
    <row r="80" spans="1:25">
      <c r="A80" s="96"/>
      <c r="B80" s="12"/>
      <c r="C80" s="12"/>
      <c r="D80" s="12"/>
      <c r="E80" s="12"/>
      <c r="F80" s="12"/>
      <c r="G80" s="12"/>
      <c r="H80" s="12"/>
      <c r="I80" s="12"/>
      <c r="J80" s="12"/>
      <c r="K80" s="12"/>
      <c r="L80" s="12"/>
      <c r="M80" s="12"/>
      <c r="N80" s="12"/>
      <c r="O80" s="12"/>
      <c r="P80" s="12"/>
      <c r="Q80" s="12"/>
      <c r="R80" s="12"/>
      <c r="S80" s="12"/>
      <c r="T80" s="12"/>
      <c r="U80" s="12"/>
      <c r="V80" s="12"/>
    </row>
    <row r="81" spans="1:25" ht="15.75" thickBot="1">
      <c r="A81" s="96"/>
      <c r="B81" s="14"/>
      <c r="C81" s="29">
        <v>2013</v>
      </c>
      <c r="D81" s="29"/>
      <c r="E81" s="29"/>
      <c r="F81" s="29"/>
      <c r="G81" s="29"/>
      <c r="H81" s="29"/>
      <c r="I81" s="13"/>
      <c r="J81" s="29">
        <v>2012</v>
      </c>
      <c r="K81" s="29"/>
      <c r="L81" s="29"/>
      <c r="M81" s="29"/>
      <c r="N81" s="29"/>
      <c r="O81" s="29"/>
      <c r="P81" s="13"/>
      <c r="Q81" s="29">
        <v>2011</v>
      </c>
      <c r="R81" s="29"/>
      <c r="S81" s="29"/>
      <c r="T81" s="29"/>
      <c r="U81" s="29"/>
      <c r="V81" s="29"/>
    </row>
    <row r="82" spans="1:25">
      <c r="A82" s="96"/>
      <c r="B82" s="22"/>
      <c r="C82" s="32" t="s">
        <v>241</v>
      </c>
      <c r="D82" s="32"/>
      <c r="E82" s="55"/>
      <c r="F82" s="32" t="s">
        <v>242</v>
      </c>
      <c r="G82" s="32"/>
      <c r="H82" s="32"/>
      <c r="I82" s="21"/>
      <c r="J82" s="32" t="s">
        <v>241</v>
      </c>
      <c r="K82" s="32"/>
      <c r="L82" s="55"/>
      <c r="M82" s="32" t="s">
        <v>242</v>
      </c>
      <c r="N82" s="32"/>
      <c r="O82" s="32"/>
      <c r="P82" s="21"/>
      <c r="Q82" s="32" t="s">
        <v>241</v>
      </c>
      <c r="R82" s="32"/>
      <c r="S82" s="55"/>
      <c r="T82" s="32" t="s">
        <v>242</v>
      </c>
      <c r="U82" s="32"/>
      <c r="V82" s="32"/>
    </row>
    <row r="83" spans="1:25" ht="15.75" thickBot="1">
      <c r="A83" s="96"/>
      <c r="B83" s="22"/>
      <c r="C83" s="29"/>
      <c r="D83" s="29"/>
      <c r="E83" s="21"/>
      <c r="F83" s="29" t="s">
        <v>243</v>
      </c>
      <c r="G83" s="29"/>
      <c r="H83" s="29"/>
      <c r="I83" s="21"/>
      <c r="J83" s="29"/>
      <c r="K83" s="29"/>
      <c r="L83" s="21"/>
      <c r="M83" s="29" t="s">
        <v>243</v>
      </c>
      <c r="N83" s="29"/>
      <c r="O83" s="29"/>
      <c r="P83" s="21"/>
      <c r="Q83" s="29"/>
      <c r="R83" s="29"/>
      <c r="S83" s="21"/>
      <c r="T83" s="29" t="s">
        <v>243</v>
      </c>
      <c r="U83" s="29"/>
      <c r="V83" s="29"/>
    </row>
    <row r="84" spans="1:25">
      <c r="A84" s="96"/>
      <c r="B84" s="34" t="s">
        <v>89</v>
      </c>
      <c r="C84" s="42">
        <v>24259</v>
      </c>
      <c r="D84" s="44"/>
      <c r="E84" s="37"/>
      <c r="F84" s="40" t="s">
        <v>214</v>
      </c>
      <c r="G84" s="59">
        <v>0.32</v>
      </c>
      <c r="H84" s="44"/>
      <c r="I84" s="37"/>
      <c r="J84" s="42">
        <v>23312</v>
      </c>
      <c r="K84" s="44"/>
      <c r="L84" s="37"/>
      <c r="M84" s="40" t="s">
        <v>214</v>
      </c>
      <c r="N84" s="59">
        <v>0.63</v>
      </c>
      <c r="O84" s="44"/>
      <c r="P84" s="37"/>
      <c r="Q84" s="42">
        <v>22762</v>
      </c>
      <c r="R84" s="44"/>
      <c r="S84" s="37"/>
      <c r="T84" s="40" t="s">
        <v>214</v>
      </c>
      <c r="U84" s="59">
        <v>1.44</v>
      </c>
      <c r="V84" s="44"/>
    </row>
    <row r="85" spans="1:25">
      <c r="A85" s="96"/>
      <c r="B85" s="34"/>
      <c r="C85" s="43"/>
      <c r="D85" s="45"/>
      <c r="E85" s="37"/>
      <c r="F85" s="41"/>
      <c r="G85" s="60"/>
      <c r="H85" s="45"/>
      <c r="I85" s="37"/>
      <c r="J85" s="43"/>
      <c r="K85" s="45"/>
      <c r="L85" s="37"/>
      <c r="M85" s="41"/>
      <c r="N85" s="60"/>
      <c r="O85" s="45"/>
      <c r="P85" s="37"/>
      <c r="Q85" s="43"/>
      <c r="R85" s="45"/>
      <c r="S85" s="37"/>
      <c r="T85" s="41"/>
      <c r="U85" s="60"/>
      <c r="V85" s="45"/>
    </row>
    <row r="86" spans="1:25">
      <c r="A86" s="96"/>
      <c r="B86" s="46" t="s">
        <v>244</v>
      </c>
      <c r="C86" s="33">
        <v>342</v>
      </c>
      <c r="D86" s="21"/>
      <c r="E86" s="21"/>
      <c r="F86" s="33" t="s">
        <v>245</v>
      </c>
      <c r="G86" s="33"/>
      <c r="H86" s="21"/>
      <c r="I86" s="21"/>
      <c r="J86" s="33">
        <v>459</v>
      </c>
      <c r="K86" s="21"/>
      <c r="L86" s="21"/>
      <c r="M86" s="33" t="s">
        <v>246</v>
      </c>
      <c r="N86" s="33"/>
      <c r="O86" s="50" t="s">
        <v>216</v>
      </c>
      <c r="P86" s="21"/>
      <c r="Q86" s="33">
        <v>524</v>
      </c>
      <c r="R86" s="21"/>
      <c r="S86" s="21"/>
      <c r="T86" s="33" t="s">
        <v>247</v>
      </c>
      <c r="U86" s="33"/>
      <c r="V86" s="50" t="s">
        <v>216</v>
      </c>
    </row>
    <row r="87" spans="1:25" ht="15.75" thickBot="1">
      <c r="A87" s="96"/>
      <c r="B87" s="46"/>
      <c r="C87" s="61"/>
      <c r="D87" s="62"/>
      <c r="E87" s="21"/>
      <c r="F87" s="61"/>
      <c r="G87" s="61"/>
      <c r="H87" s="62"/>
      <c r="I87" s="21"/>
      <c r="J87" s="61"/>
      <c r="K87" s="62"/>
      <c r="L87" s="21"/>
      <c r="M87" s="61"/>
      <c r="N87" s="61"/>
      <c r="O87" s="63"/>
      <c r="P87" s="21"/>
      <c r="Q87" s="61"/>
      <c r="R87" s="62"/>
      <c r="S87" s="21"/>
      <c r="T87" s="61"/>
      <c r="U87" s="61"/>
      <c r="V87" s="63"/>
    </row>
    <row r="88" spans="1:25">
      <c r="A88" s="96"/>
      <c r="B88" s="34" t="s">
        <v>90</v>
      </c>
      <c r="C88" s="42">
        <v>24601</v>
      </c>
      <c r="D88" s="44"/>
      <c r="E88" s="37"/>
      <c r="F88" s="40" t="s">
        <v>214</v>
      </c>
      <c r="G88" s="59">
        <v>0.32</v>
      </c>
      <c r="H88" s="44"/>
      <c r="I88" s="37"/>
      <c r="J88" s="42">
        <v>23771</v>
      </c>
      <c r="K88" s="44"/>
      <c r="L88" s="37"/>
      <c r="M88" s="40" t="s">
        <v>214</v>
      </c>
      <c r="N88" s="59">
        <v>0.62</v>
      </c>
      <c r="O88" s="44"/>
      <c r="P88" s="37"/>
      <c r="Q88" s="42">
        <v>23286</v>
      </c>
      <c r="R88" s="44"/>
      <c r="S88" s="37"/>
      <c r="T88" s="40" t="s">
        <v>214</v>
      </c>
      <c r="U88" s="59">
        <v>1.41</v>
      </c>
      <c r="V88" s="44"/>
    </row>
    <row r="89" spans="1:25" ht="15.75" thickBot="1">
      <c r="A89" s="96"/>
      <c r="B89" s="34"/>
      <c r="C89" s="64"/>
      <c r="D89" s="65"/>
      <c r="E89" s="37"/>
      <c r="F89" s="67"/>
      <c r="G89" s="68"/>
      <c r="H89" s="65"/>
      <c r="I89" s="37"/>
      <c r="J89" s="64"/>
      <c r="K89" s="65"/>
      <c r="L89" s="37"/>
      <c r="M89" s="67"/>
      <c r="N89" s="68"/>
      <c r="O89" s="65"/>
      <c r="P89" s="37"/>
      <c r="Q89" s="64"/>
      <c r="R89" s="65"/>
      <c r="S89" s="37"/>
      <c r="T89" s="67"/>
      <c r="U89" s="68"/>
      <c r="V89" s="65"/>
    </row>
    <row r="90" spans="1:25" ht="15.75" thickTop="1">
      <c r="A90" s="96"/>
      <c r="B90" s="98" t="s">
        <v>248</v>
      </c>
      <c r="C90" s="98"/>
      <c r="D90" s="98"/>
      <c r="E90" s="98"/>
      <c r="F90" s="98"/>
      <c r="G90" s="98"/>
      <c r="H90" s="98"/>
      <c r="I90" s="98"/>
      <c r="J90" s="98"/>
      <c r="K90" s="98"/>
      <c r="L90" s="98"/>
      <c r="M90" s="98"/>
      <c r="N90" s="98"/>
      <c r="O90" s="98"/>
      <c r="P90" s="98"/>
      <c r="Q90" s="98"/>
      <c r="R90" s="98"/>
      <c r="S90" s="98"/>
      <c r="T90" s="98"/>
      <c r="U90" s="98"/>
      <c r="V90" s="98"/>
      <c r="W90" s="98"/>
      <c r="X90" s="98"/>
      <c r="Y90" s="98"/>
    </row>
    <row r="91" spans="1:25">
      <c r="A91" s="96"/>
      <c r="B91" s="98" t="s">
        <v>249</v>
      </c>
      <c r="C91" s="98"/>
      <c r="D91" s="98"/>
      <c r="E91" s="98"/>
      <c r="F91" s="98"/>
      <c r="G91" s="98"/>
      <c r="H91" s="98"/>
      <c r="I91" s="98"/>
      <c r="J91" s="98"/>
      <c r="K91" s="98"/>
      <c r="L91" s="98"/>
      <c r="M91" s="98"/>
      <c r="N91" s="98"/>
      <c r="O91" s="98"/>
      <c r="P91" s="98"/>
      <c r="Q91" s="98"/>
      <c r="R91" s="98"/>
      <c r="S91" s="98"/>
      <c r="T91" s="98"/>
      <c r="U91" s="98"/>
      <c r="V91" s="98"/>
      <c r="W91" s="98"/>
      <c r="X91" s="98"/>
      <c r="Y91" s="98"/>
    </row>
    <row r="92" spans="1:25">
      <c r="A92" s="96"/>
      <c r="B92" s="21" t="s">
        <v>250</v>
      </c>
      <c r="C92" s="21"/>
      <c r="D92" s="21"/>
      <c r="E92" s="21"/>
      <c r="F92" s="21"/>
      <c r="G92" s="21"/>
      <c r="H92" s="21"/>
      <c r="I92" s="21"/>
      <c r="J92" s="21"/>
      <c r="K92" s="21"/>
      <c r="L92" s="21"/>
      <c r="M92" s="21"/>
      <c r="N92" s="21"/>
      <c r="O92" s="21"/>
      <c r="P92" s="21"/>
      <c r="Q92" s="21"/>
      <c r="R92" s="21"/>
      <c r="S92" s="21"/>
      <c r="T92" s="21"/>
      <c r="U92" s="21"/>
      <c r="V92" s="21"/>
      <c r="W92" s="21"/>
      <c r="X92" s="21"/>
      <c r="Y92" s="21"/>
    </row>
    <row r="93" spans="1:25">
      <c r="A93" s="96"/>
      <c r="B93" s="99" t="s">
        <v>251</v>
      </c>
      <c r="C93" s="99"/>
      <c r="D93" s="99"/>
      <c r="E93" s="99"/>
      <c r="F93" s="99"/>
      <c r="G93" s="99"/>
      <c r="H93" s="99"/>
      <c r="I93" s="99"/>
      <c r="J93" s="99"/>
      <c r="K93" s="99"/>
      <c r="L93" s="99"/>
      <c r="M93" s="99"/>
      <c r="N93" s="99"/>
      <c r="O93" s="99"/>
      <c r="P93" s="99"/>
      <c r="Q93" s="99"/>
      <c r="R93" s="99"/>
      <c r="S93" s="99"/>
      <c r="T93" s="99"/>
      <c r="U93" s="99"/>
      <c r="V93" s="99"/>
      <c r="W93" s="99"/>
      <c r="X93" s="99"/>
      <c r="Y93" s="99"/>
    </row>
    <row r="94" spans="1:25">
      <c r="A94" s="96"/>
      <c r="B94" s="98" t="s">
        <v>252</v>
      </c>
      <c r="C94" s="98"/>
      <c r="D94" s="98"/>
      <c r="E94" s="98"/>
      <c r="F94" s="98"/>
      <c r="G94" s="98"/>
      <c r="H94" s="98"/>
      <c r="I94" s="98"/>
      <c r="J94" s="98"/>
      <c r="K94" s="98"/>
      <c r="L94" s="98"/>
      <c r="M94" s="98"/>
      <c r="N94" s="98"/>
      <c r="O94" s="98"/>
      <c r="P94" s="98"/>
      <c r="Q94" s="98"/>
      <c r="R94" s="98"/>
      <c r="S94" s="98"/>
      <c r="T94" s="98"/>
      <c r="U94" s="98"/>
      <c r="V94" s="98"/>
      <c r="W94" s="98"/>
      <c r="X94" s="98"/>
      <c r="Y94" s="98"/>
    </row>
    <row r="95" spans="1:25" ht="51" customHeight="1">
      <c r="A95" s="96"/>
      <c r="B95" s="98" t="s">
        <v>253</v>
      </c>
      <c r="C95" s="98"/>
      <c r="D95" s="98"/>
      <c r="E95" s="98"/>
      <c r="F95" s="98"/>
      <c r="G95" s="98"/>
      <c r="H95" s="98"/>
      <c r="I95" s="98"/>
      <c r="J95" s="98"/>
      <c r="K95" s="98"/>
      <c r="L95" s="98"/>
      <c r="M95" s="98"/>
      <c r="N95" s="98"/>
      <c r="O95" s="98"/>
      <c r="P95" s="98"/>
      <c r="Q95" s="98"/>
      <c r="R95" s="98"/>
      <c r="S95" s="98"/>
      <c r="T95" s="98"/>
      <c r="U95" s="98"/>
      <c r="V95" s="98"/>
      <c r="W95" s="98"/>
      <c r="X95" s="98"/>
      <c r="Y95" s="98"/>
    </row>
    <row r="96" spans="1:25">
      <c r="A96" s="96"/>
      <c r="B96" s="100"/>
      <c r="C96" s="100"/>
      <c r="D96" s="100"/>
      <c r="E96" s="100"/>
      <c r="F96" s="100"/>
      <c r="G96" s="100"/>
      <c r="H96" s="100"/>
      <c r="I96" s="100"/>
      <c r="J96" s="100"/>
      <c r="K96" s="100"/>
      <c r="L96" s="100"/>
      <c r="M96" s="100"/>
      <c r="N96" s="100"/>
      <c r="O96" s="100"/>
      <c r="P96" s="100"/>
      <c r="Q96" s="100"/>
      <c r="R96" s="100"/>
      <c r="S96" s="100"/>
      <c r="T96" s="100"/>
      <c r="U96" s="100"/>
      <c r="V96" s="100"/>
      <c r="W96" s="100"/>
      <c r="X96" s="100"/>
      <c r="Y96" s="100"/>
    </row>
    <row r="97" spans="1:13">
      <c r="A97" s="96"/>
      <c r="B97" s="20"/>
      <c r="C97" s="20"/>
      <c r="D97" s="20"/>
      <c r="E97" s="20"/>
      <c r="F97" s="20"/>
      <c r="G97" s="20"/>
      <c r="H97" s="20"/>
      <c r="I97" s="20"/>
      <c r="J97" s="20"/>
      <c r="K97" s="20"/>
      <c r="L97" s="20"/>
      <c r="M97" s="20"/>
    </row>
    <row r="98" spans="1:13">
      <c r="A98" s="96"/>
      <c r="B98" s="12"/>
      <c r="C98" s="12"/>
      <c r="D98" s="12"/>
      <c r="E98" s="12"/>
      <c r="F98" s="12"/>
      <c r="G98" s="12"/>
      <c r="H98" s="12"/>
      <c r="I98" s="12"/>
      <c r="J98" s="12"/>
      <c r="K98" s="12"/>
      <c r="L98" s="12"/>
      <c r="M98" s="12"/>
    </row>
    <row r="99" spans="1:13">
      <c r="A99" s="96"/>
      <c r="B99" s="73" t="s">
        <v>254</v>
      </c>
      <c r="C99" s="73"/>
      <c r="D99" s="73"/>
      <c r="E99" s="73"/>
      <c r="F99" s="73"/>
      <c r="G99" s="73"/>
      <c r="H99" s="73"/>
      <c r="I99" s="73"/>
      <c r="J99" s="73"/>
      <c r="K99" s="73"/>
      <c r="L99" s="73"/>
      <c r="M99" s="73"/>
    </row>
    <row r="100" spans="1:13">
      <c r="A100" s="96"/>
      <c r="B100" s="73" t="s">
        <v>255</v>
      </c>
      <c r="C100" s="73"/>
      <c r="D100" s="73"/>
      <c r="E100" s="73"/>
      <c r="F100" s="73"/>
      <c r="G100" s="73"/>
      <c r="H100" s="73"/>
      <c r="I100" s="73"/>
      <c r="J100" s="73"/>
      <c r="K100" s="73"/>
      <c r="L100" s="73"/>
      <c r="M100" s="73"/>
    </row>
    <row r="101" spans="1:13" ht="15.75" thickBot="1">
      <c r="A101" s="96"/>
      <c r="B101" s="13"/>
      <c r="C101" s="29">
        <v>2012</v>
      </c>
      <c r="D101" s="29"/>
      <c r="E101" s="29"/>
      <c r="F101" s="29"/>
      <c r="G101" s="29"/>
      <c r="H101" s="29"/>
      <c r="I101" s="29"/>
      <c r="J101" s="29"/>
      <c r="K101" s="29"/>
      <c r="L101" s="29"/>
      <c r="M101" s="29"/>
    </row>
    <row r="102" spans="1:13" ht="15.75" thickBot="1">
      <c r="A102" s="96"/>
      <c r="B102" s="13"/>
      <c r="C102" s="74" t="s">
        <v>256</v>
      </c>
      <c r="D102" s="74"/>
      <c r="E102" s="74"/>
      <c r="F102" s="13"/>
      <c r="G102" s="74" t="s">
        <v>257</v>
      </c>
      <c r="H102" s="74"/>
      <c r="I102" s="74"/>
      <c r="J102" s="13"/>
      <c r="K102" s="74" t="s">
        <v>258</v>
      </c>
      <c r="L102" s="74"/>
      <c r="M102" s="74"/>
    </row>
    <row r="103" spans="1:13">
      <c r="A103" s="96"/>
      <c r="B103" s="69" t="s">
        <v>259</v>
      </c>
      <c r="C103" s="44"/>
      <c r="D103" s="44"/>
      <c r="E103" s="44"/>
      <c r="F103" s="26"/>
      <c r="G103" s="44"/>
      <c r="H103" s="44"/>
      <c r="I103" s="44"/>
      <c r="J103" s="26"/>
      <c r="K103" s="44"/>
      <c r="L103" s="44"/>
      <c r="M103" s="44"/>
    </row>
    <row r="104" spans="1:13">
      <c r="A104" s="96"/>
      <c r="B104" s="75" t="s">
        <v>37</v>
      </c>
      <c r="C104" s="76" t="s">
        <v>214</v>
      </c>
      <c r="D104" s="77">
        <v>194332</v>
      </c>
      <c r="E104" s="21"/>
      <c r="F104" s="21"/>
      <c r="G104" s="76" t="s">
        <v>214</v>
      </c>
      <c r="H104" s="78" t="s">
        <v>260</v>
      </c>
      <c r="I104" s="76" t="s">
        <v>216</v>
      </c>
      <c r="J104" s="21"/>
      <c r="K104" s="76" t="s">
        <v>214</v>
      </c>
      <c r="L104" s="77">
        <v>189339</v>
      </c>
      <c r="M104" s="21"/>
    </row>
    <row r="105" spans="1:13">
      <c r="A105" s="96"/>
      <c r="B105" s="75"/>
      <c r="C105" s="76"/>
      <c r="D105" s="77"/>
      <c r="E105" s="21"/>
      <c r="F105" s="21"/>
      <c r="G105" s="76"/>
      <c r="H105" s="78"/>
      <c r="I105" s="76"/>
      <c r="J105" s="21"/>
      <c r="K105" s="76"/>
      <c r="L105" s="77"/>
      <c r="M105" s="21"/>
    </row>
    <row r="106" spans="1:13">
      <c r="A106" s="96"/>
      <c r="B106" s="79" t="s">
        <v>40</v>
      </c>
      <c r="C106" s="80">
        <v>16371</v>
      </c>
      <c r="D106" s="80"/>
      <c r="E106" s="37"/>
      <c r="F106" s="37"/>
      <c r="G106" s="80">
        <v>1667</v>
      </c>
      <c r="H106" s="80"/>
      <c r="I106" s="37"/>
      <c r="J106" s="37"/>
      <c r="K106" s="80">
        <v>18038</v>
      </c>
      <c r="L106" s="80"/>
      <c r="M106" s="37"/>
    </row>
    <row r="107" spans="1:13">
      <c r="A107" s="96"/>
      <c r="B107" s="79"/>
      <c r="C107" s="80"/>
      <c r="D107" s="80"/>
      <c r="E107" s="37"/>
      <c r="F107" s="37"/>
      <c r="G107" s="80"/>
      <c r="H107" s="80"/>
      <c r="I107" s="37"/>
      <c r="J107" s="37"/>
      <c r="K107" s="80"/>
      <c r="L107" s="80"/>
      <c r="M107" s="37"/>
    </row>
    <row r="108" spans="1:13">
      <c r="A108" s="96"/>
      <c r="B108" s="81" t="s">
        <v>41</v>
      </c>
      <c r="C108" s="77">
        <v>282873</v>
      </c>
      <c r="D108" s="77"/>
      <c r="E108" s="21"/>
      <c r="F108" s="21"/>
      <c r="G108" s="78" t="s">
        <v>261</v>
      </c>
      <c r="H108" s="78"/>
      <c r="I108" s="76" t="s">
        <v>216</v>
      </c>
      <c r="J108" s="21"/>
      <c r="K108" s="77">
        <v>279547</v>
      </c>
      <c r="L108" s="77"/>
      <c r="M108" s="21"/>
    </row>
    <row r="109" spans="1:13">
      <c r="A109" s="96"/>
      <c r="B109" s="81"/>
      <c r="C109" s="77"/>
      <c r="D109" s="77"/>
      <c r="E109" s="21"/>
      <c r="F109" s="21"/>
      <c r="G109" s="78"/>
      <c r="H109" s="78"/>
      <c r="I109" s="76"/>
      <c r="J109" s="21"/>
      <c r="K109" s="77"/>
      <c r="L109" s="77"/>
      <c r="M109" s="21"/>
    </row>
    <row r="110" spans="1:13">
      <c r="A110" s="96"/>
      <c r="B110" s="79" t="s">
        <v>262</v>
      </c>
      <c r="C110" s="80">
        <v>8392</v>
      </c>
      <c r="D110" s="80"/>
      <c r="E110" s="37"/>
      <c r="F110" s="37"/>
      <c r="G110" s="82">
        <v>37</v>
      </c>
      <c r="H110" s="82"/>
      <c r="I110" s="37"/>
      <c r="J110" s="37"/>
      <c r="K110" s="80">
        <v>8429</v>
      </c>
      <c r="L110" s="80"/>
      <c r="M110" s="37"/>
    </row>
    <row r="111" spans="1:13">
      <c r="A111" s="96"/>
      <c r="B111" s="79"/>
      <c r="C111" s="80"/>
      <c r="D111" s="80"/>
      <c r="E111" s="37"/>
      <c r="F111" s="37"/>
      <c r="G111" s="82"/>
      <c r="H111" s="82"/>
      <c r="I111" s="37"/>
      <c r="J111" s="37"/>
      <c r="K111" s="80"/>
      <c r="L111" s="80"/>
      <c r="M111" s="37"/>
    </row>
    <row r="112" spans="1:13">
      <c r="A112" s="96"/>
      <c r="B112" s="81" t="s">
        <v>263</v>
      </c>
      <c r="C112" s="77">
        <v>354268</v>
      </c>
      <c r="D112" s="77"/>
      <c r="E112" s="21"/>
      <c r="F112" s="21"/>
      <c r="G112" s="78" t="s">
        <v>264</v>
      </c>
      <c r="H112" s="78"/>
      <c r="I112" s="76" t="s">
        <v>216</v>
      </c>
      <c r="J112" s="21"/>
      <c r="K112" s="77">
        <v>350979</v>
      </c>
      <c r="L112" s="77"/>
      <c r="M112" s="21"/>
    </row>
    <row r="113" spans="1:13">
      <c r="A113" s="96"/>
      <c r="B113" s="81"/>
      <c r="C113" s="77"/>
      <c r="D113" s="77"/>
      <c r="E113" s="21"/>
      <c r="F113" s="21"/>
      <c r="G113" s="78"/>
      <c r="H113" s="78"/>
      <c r="I113" s="76"/>
      <c r="J113" s="21"/>
      <c r="K113" s="77"/>
      <c r="L113" s="77"/>
      <c r="M113" s="21"/>
    </row>
    <row r="114" spans="1:13">
      <c r="A114" s="96"/>
      <c r="B114" s="69" t="s">
        <v>265</v>
      </c>
      <c r="C114" s="37"/>
      <c r="D114" s="37"/>
      <c r="E114" s="37"/>
      <c r="F114" s="26"/>
      <c r="G114" s="37"/>
      <c r="H114" s="37"/>
      <c r="I114" s="37"/>
      <c r="J114" s="26"/>
      <c r="K114" s="37"/>
      <c r="L114" s="37"/>
      <c r="M114" s="37"/>
    </row>
    <row r="115" spans="1:13">
      <c r="A115" s="96"/>
      <c r="B115" s="75" t="s">
        <v>48</v>
      </c>
      <c r="C115" s="77">
        <v>40928</v>
      </c>
      <c r="D115" s="77"/>
      <c r="E115" s="21"/>
      <c r="F115" s="21"/>
      <c r="G115" s="78" t="s">
        <v>266</v>
      </c>
      <c r="H115" s="78"/>
      <c r="I115" s="76" t="s">
        <v>216</v>
      </c>
      <c r="J115" s="21"/>
      <c r="K115" s="77">
        <v>40722</v>
      </c>
      <c r="L115" s="77"/>
      <c r="M115" s="21"/>
    </row>
    <row r="116" spans="1:13">
      <c r="A116" s="96"/>
      <c r="B116" s="75"/>
      <c r="C116" s="77"/>
      <c r="D116" s="77"/>
      <c r="E116" s="21"/>
      <c r="F116" s="21"/>
      <c r="G116" s="78"/>
      <c r="H116" s="78"/>
      <c r="I116" s="76"/>
      <c r="J116" s="21"/>
      <c r="K116" s="77"/>
      <c r="L116" s="77"/>
      <c r="M116" s="21"/>
    </row>
    <row r="117" spans="1:13">
      <c r="A117" s="96"/>
      <c r="B117" s="83" t="s">
        <v>49</v>
      </c>
      <c r="C117" s="80">
        <v>62002</v>
      </c>
      <c r="D117" s="80"/>
      <c r="E117" s="37"/>
      <c r="F117" s="37"/>
      <c r="G117" s="82" t="s">
        <v>267</v>
      </c>
      <c r="H117" s="82"/>
      <c r="I117" s="84" t="s">
        <v>216</v>
      </c>
      <c r="J117" s="37"/>
      <c r="K117" s="80">
        <v>61797</v>
      </c>
      <c r="L117" s="80"/>
      <c r="M117" s="37"/>
    </row>
    <row r="118" spans="1:13">
      <c r="A118" s="96"/>
      <c r="B118" s="83"/>
      <c r="C118" s="80"/>
      <c r="D118" s="80"/>
      <c r="E118" s="37"/>
      <c r="F118" s="37"/>
      <c r="G118" s="82"/>
      <c r="H118" s="82"/>
      <c r="I118" s="84"/>
      <c r="J118" s="37"/>
      <c r="K118" s="80"/>
      <c r="L118" s="80"/>
      <c r="M118" s="37"/>
    </row>
    <row r="119" spans="1:13">
      <c r="A119" s="96"/>
      <c r="B119" s="75" t="s">
        <v>268</v>
      </c>
      <c r="C119" s="77">
        <v>13858</v>
      </c>
      <c r="D119" s="77"/>
      <c r="E119" s="21"/>
      <c r="F119" s="21"/>
      <c r="G119" s="78">
        <v>18</v>
      </c>
      <c r="H119" s="78"/>
      <c r="I119" s="21"/>
      <c r="J119" s="21"/>
      <c r="K119" s="77">
        <v>13876</v>
      </c>
      <c r="L119" s="77"/>
      <c r="M119" s="21"/>
    </row>
    <row r="120" spans="1:13">
      <c r="A120" s="96"/>
      <c r="B120" s="75"/>
      <c r="C120" s="77"/>
      <c r="D120" s="77"/>
      <c r="E120" s="21"/>
      <c r="F120" s="21"/>
      <c r="G120" s="78"/>
      <c r="H120" s="78"/>
      <c r="I120" s="21"/>
      <c r="J120" s="21"/>
      <c r="K120" s="77"/>
      <c r="L120" s="77"/>
      <c r="M120" s="21"/>
    </row>
    <row r="121" spans="1:13">
      <c r="A121" s="96"/>
      <c r="B121" s="83" t="s">
        <v>51</v>
      </c>
      <c r="C121" s="80">
        <v>75860</v>
      </c>
      <c r="D121" s="80"/>
      <c r="E121" s="37"/>
      <c r="F121" s="37"/>
      <c r="G121" s="82" t="s">
        <v>269</v>
      </c>
      <c r="H121" s="82"/>
      <c r="I121" s="84" t="s">
        <v>216</v>
      </c>
      <c r="J121" s="37"/>
      <c r="K121" s="80">
        <v>75673</v>
      </c>
      <c r="L121" s="80"/>
      <c r="M121" s="37"/>
    </row>
    <row r="122" spans="1:13">
      <c r="A122" s="96"/>
      <c r="B122" s="83"/>
      <c r="C122" s="80"/>
      <c r="D122" s="80"/>
      <c r="E122" s="37"/>
      <c r="F122" s="37"/>
      <c r="G122" s="82"/>
      <c r="H122" s="82"/>
      <c r="I122" s="84"/>
      <c r="J122" s="37"/>
      <c r="K122" s="80"/>
      <c r="L122" s="80"/>
      <c r="M122" s="37"/>
    </row>
    <row r="123" spans="1:13">
      <c r="A123" s="96"/>
      <c r="B123" s="85" t="s">
        <v>115</v>
      </c>
      <c r="C123" s="21"/>
      <c r="D123" s="21"/>
      <c r="E123" s="21"/>
      <c r="F123" s="21"/>
      <c r="G123" s="86"/>
      <c r="H123" s="86"/>
      <c r="I123" s="86"/>
      <c r="J123" s="21"/>
      <c r="K123" s="21"/>
      <c r="L123" s="21"/>
      <c r="M123" s="21"/>
    </row>
    <row r="124" spans="1:13">
      <c r="A124" s="96"/>
      <c r="B124" s="85"/>
      <c r="C124" s="21"/>
      <c r="D124" s="21"/>
      <c r="E124" s="21"/>
      <c r="F124" s="21"/>
      <c r="G124" s="86"/>
      <c r="H124" s="86"/>
      <c r="I124" s="86"/>
      <c r="J124" s="21"/>
      <c r="K124" s="21"/>
      <c r="L124" s="21"/>
      <c r="M124" s="21"/>
    </row>
    <row r="125" spans="1:13">
      <c r="A125" s="96"/>
      <c r="B125" s="79" t="s">
        <v>60</v>
      </c>
      <c r="C125" s="80">
        <v>86172</v>
      </c>
      <c r="D125" s="80"/>
      <c r="E125" s="37"/>
      <c r="F125" s="37"/>
      <c r="G125" s="82" t="s">
        <v>270</v>
      </c>
      <c r="H125" s="82"/>
      <c r="I125" s="84" t="s">
        <v>216</v>
      </c>
      <c r="J125" s="37"/>
      <c r="K125" s="80">
        <v>83070</v>
      </c>
      <c r="L125" s="80"/>
      <c r="M125" s="37"/>
    </row>
    <row r="126" spans="1:13">
      <c r="A126" s="96"/>
      <c r="B126" s="79"/>
      <c r="C126" s="80"/>
      <c r="D126" s="80"/>
      <c r="E126" s="37"/>
      <c r="F126" s="37"/>
      <c r="G126" s="82"/>
      <c r="H126" s="82"/>
      <c r="I126" s="84"/>
      <c r="J126" s="37"/>
      <c r="K126" s="80"/>
      <c r="L126" s="80"/>
      <c r="M126" s="37"/>
    </row>
    <row r="127" spans="1:13">
      <c r="A127" s="96"/>
      <c r="B127" s="81" t="s">
        <v>61</v>
      </c>
      <c r="C127" s="77">
        <v>278408</v>
      </c>
      <c r="D127" s="77"/>
      <c r="E127" s="21"/>
      <c r="F127" s="21"/>
      <c r="G127" s="78" t="s">
        <v>270</v>
      </c>
      <c r="H127" s="78"/>
      <c r="I127" s="76" t="s">
        <v>216</v>
      </c>
      <c r="J127" s="21"/>
      <c r="K127" s="77">
        <v>275306</v>
      </c>
      <c r="L127" s="77"/>
      <c r="M127" s="21"/>
    </row>
    <row r="128" spans="1:13">
      <c r="A128" s="96"/>
      <c r="B128" s="81"/>
      <c r="C128" s="77"/>
      <c r="D128" s="77"/>
      <c r="E128" s="21"/>
      <c r="F128" s="21"/>
      <c r="G128" s="78"/>
      <c r="H128" s="78"/>
      <c r="I128" s="76"/>
      <c r="J128" s="21"/>
      <c r="K128" s="77"/>
      <c r="L128" s="77"/>
      <c r="M128" s="21"/>
    </row>
    <row r="129" spans="1:25">
      <c r="A129" s="96"/>
      <c r="B129" s="83" t="s">
        <v>271</v>
      </c>
      <c r="C129" s="80">
        <v>354268</v>
      </c>
      <c r="D129" s="80"/>
      <c r="E129" s="37"/>
      <c r="F129" s="37"/>
      <c r="G129" s="82" t="s">
        <v>264</v>
      </c>
      <c r="H129" s="82"/>
      <c r="I129" s="84" t="s">
        <v>216</v>
      </c>
      <c r="J129" s="37"/>
      <c r="K129" s="80">
        <v>350979</v>
      </c>
      <c r="L129" s="80"/>
      <c r="M129" s="37"/>
    </row>
    <row r="130" spans="1:25">
      <c r="A130" s="96"/>
      <c r="B130" s="83"/>
      <c r="C130" s="80"/>
      <c r="D130" s="80"/>
      <c r="E130" s="37"/>
      <c r="F130" s="37"/>
      <c r="G130" s="82"/>
      <c r="H130" s="82"/>
      <c r="I130" s="84"/>
      <c r="J130" s="37"/>
      <c r="K130" s="80"/>
      <c r="L130" s="80"/>
      <c r="M130" s="37"/>
    </row>
    <row r="131" spans="1:25">
      <c r="A131" s="96"/>
      <c r="B131" s="100"/>
      <c r="C131" s="100"/>
      <c r="D131" s="100"/>
      <c r="E131" s="100"/>
      <c r="F131" s="100"/>
      <c r="G131" s="100"/>
      <c r="H131" s="100"/>
      <c r="I131" s="100"/>
      <c r="J131" s="100"/>
      <c r="K131" s="100"/>
      <c r="L131" s="100"/>
      <c r="M131" s="100"/>
      <c r="N131" s="100"/>
      <c r="O131" s="100"/>
      <c r="P131" s="100"/>
      <c r="Q131" s="100"/>
      <c r="R131" s="100"/>
      <c r="S131" s="100"/>
      <c r="T131" s="100"/>
      <c r="U131" s="100"/>
      <c r="V131" s="100"/>
      <c r="W131" s="100"/>
      <c r="X131" s="100"/>
      <c r="Y131" s="100"/>
    </row>
    <row r="132" spans="1:25">
      <c r="A132" s="96"/>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row>
    <row r="133" spans="1:25">
      <c r="A133" s="96"/>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row>
    <row r="134" spans="1:25">
      <c r="A134" s="96"/>
      <c r="B134" s="73" t="s">
        <v>272</v>
      </c>
      <c r="C134" s="73"/>
      <c r="D134" s="73"/>
      <c r="E134" s="73"/>
      <c r="F134" s="73"/>
      <c r="G134" s="73"/>
      <c r="H134" s="73"/>
      <c r="I134" s="73"/>
      <c r="J134" s="73"/>
      <c r="K134" s="73"/>
      <c r="L134" s="73"/>
      <c r="M134" s="73"/>
      <c r="N134" s="73"/>
      <c r="O134" s="73"/>
      <c r="P134" s="73"/>
      <c r="Q134" s="73"/>
      <c r="R134" s="73"/>
      <c r="S134" s="73"/>
      <c r="T134" s="73"/>
      <c r="U134" s="73"/>
      <c r="V134" s="73"/>
      <c r="W134" s="73"/>
      <c r="X134" s="73"/>
      <c r="Y134" s="73"/>
    </row>
    <row r="135" spans="1:25">
      <c r="A135" s="96"/>
      <c r="B135" s="73" t="s">
        <v>255</v>
      </c>
      <c r="C135" s="73"/>
      <c r="D135" s="73"/>
      <c r="E135" s="73"/>
      <c r="F135" s="73"/>
      <c r="G135" s="73"/>
      <c r="H135" s="73"/>
      <c r="I135" s="73"/>
      <c r="J135" s="73"/>
      <c r="K135" s="73"/>
      <c r="L135" s="73"/>
      <c r="M135" s="73"/>
      <c r="N135" s="73"/>
      <c r="O135" s="73"/>
      <c r="P135" s="73"/>
      <c r="Q135" s="73"/>
      <c r="R135" s="73"/>
      <c r="S135" s="73"/>
      <c r="T135" s="73"/>
      <c r="U135" s="73"/>
      <c r="V135" s="73"/>
      <c r="W135" s="73"/>
      <c r="X135" s="73"/>
      <c r="Y135" s="73"/>
    </row>
    <row r="136" spans="1:25" ht="15.75" thickBot="1">
      <c r="A136" s="96"/>
      <c r="B136" s="13"/>
      <c r="C136" s="29">
        <v>2012</v>
      </c>
      <c r="D136" s="29"/>
      <c r="E136" s="29"/>
      <c r="F136" s="29"/>
      <c r="G136" s="29"/>
      <c r="H136" s="29"/>
      <c r="I136" s="29"/>
      <c r="J136" s="29"/>
      <c r="K136" s="29"/>
      <c r="L136" s="29"/>
      <c r="M136" s="29"/>
      <c r="N136" s="13"/>
      <c r="O136" s="29">
        <v>2011</v>
      </c>
      <c r="P136" s="29"/>
      <c r="Q136" s="29"/>
      <c r="R136" s="29"/>
      <c r="S136" s="29"/>
      <c r="T136" s="29"/>
      <c r="U136" s="29"/>
      <c r="V136" s="29"/>
      <c r="W136" s="29"/>
      <c r="X136" s="29"/>
      <c r="Y136" s="29"/>
    </row>
    <row r="137" spans="1:25" ht="15.75" thickBot="1">
      <c r="A137" s="96"/>
      <c r="B137" s="13"/>
      <c r="C137" s="74" t="s">
        <v>256</v>
      </c>
      <c r="D137" s="74"/>
      <c r="E137" s="74"/>
      <c r="F137" s="13"/>
      <c r="G137" s="74" t="s">
        <v>257</v>
      </c>
      <c r="H137" s="74"/>
      <c r="I137" s="74"/>
      <c r="J137" s="13"/>
      <c r="K137" s="74" t="s">
        <v>258</v>
      </c>
      <c r="L137" s="74"/>
      <c r="M137" s="74"/>
      <c r="N137" s="13"/>
      <c r="O137" s="74" t="s">
        <v>256</v>
      </c>
      <c r="P137" s="74"/>
      <c r="Q137" s="74"/>
      <c r="R137" s="87"/>
      <c r="S137" s="74" t="s">
        <v>257</v>
      </c>
      <c r="T137" s="74"/>
      <c r="U137" s="74"/>
      <c r="V137" s="87"/>
      <c r="W137" s="74" t="s">
        <v>258</v>
      </c>
      <c r="X137" s="74"/>
      <c r="Y137" s="74"/>
    </row>
    <row r="138" spans="1:25">
      <c r="A138" s="96"/>
      <c r="B138" s="84" t="s">
        <v>78</v>
      </c>
      <c r="C138" s="88" t="s">
        <v>214</v>
      </c>
      <c r="D138" s="89">
        <v>477145</v>
      </c>
      <c r="E138" s="44"/>
      <c r="F138" s="37"/>
      <c r="G138" s="88" t="s">
        <v>214</v>
      </c>
      <c r="H138" s="90" t="s">
        <v>273</v>
      </c>
      <c r="I138" s="88" t="s">
        <v>216</v>
      </c>
      <c r="J138" s="37"/>
      <c r="K138" s="88" t="s">
        <v>214</v>
      </c>
      <c r="L138" s="89">
        <v>467733</v>
      </c>
      <c r="M138" s="44"/>
      <c r="N138" s="37"/>
      <c r="O138" s="88" t="s">
        <v>214</v>
      </c>
      <c r="P138" s="89">
        <v>458444</v>
      </c>
      <c r="Q138" s="44"/>
      <c r="R138" s="37"/>
      <c r="S138" s="88" t="s">
        <v>214</v>
      </c>
      <c r="T138" s="90" t="s">
        <v>274</v>
      </c>
      <c r="U138" s="88" t="s">
        <v>216</v>
      </c>
      <c r="V138" s="37"/>
      <c r="W138" s="88" t="s">
        <v>214</v>
      </c>
      <c r="X138" s="89">
        <v>449770</v>
      </c>
      <c r="Y138" s="44"/>
    </row>
    <row r="139" spans="1:25">
      <c r="A139" s="96"/>
      <c r="B139" s="84"/>
      <c r="C139" s="84"/>
      <c r="D139" s="80"/>
      <c r="E139" s="37"/>
      <c r="F139" s="37"/>
      <c r="G139" s="84"/>
      <c r="H139" s="82"/>
      <c r="I139" s="84"/>
      <c r="J139" s="37"/>
      <c r="K139" s="84"/>
      <c r="L139" s="80"/>
      <c r="M139" s="37"/>
      <c r="N139" s="37"/>
      <c r="O139" s="91"/>
      <c r="P139" s="92"/>
      <c r="Q139" s="45"/>
      <c r="R139" s="37"/>
      <c r="S139" s="91"/>
      <c r="T139" s="93"/>
      <c r="U139" s="91"/>
      <c r="V139" s="37"/>
      <c r="W139" s="91"/>
      <c r="X139" s="92"/>
      <c r="Y139" s="45"/>
    </row>
    <row r="140" spans="1:25">
      <c r="A140" s="96"/>
      <c r="B140" s="75" t="s">
        <v>79</v>
      </c>
      <c r="C140" s="77">
        <v>198106</v>
      </c>
      <c r="D140" s="77"/>
      <c r="E140" s="21"/>
      <c r="F140" s="21"/>
      <c r="G140" s="77">
        <v>9412</v>
      </c>
      <c r="H140" s="77"/>
      <c r="I140" s="21"/>
      <c r="J140" s="21"/>
      <c r="K140" s="77">
        <v>207518</v>
      </c>
      <c r="L140" s="77"/>
      <c r="M140" s="21"/>
      <c r="N140" s="21"/>
      <c r="O140" s="77">
        <v>184999</v>
      </c>
      <c r="P140" s="77"/>
      <c r="Q140" s="21"/>
      <c r="R140" s="21"/>
      <c r="S140" s="77">
        <v>8674</v>
      </c>
      <c r="T140" s="77"/>
      <c r="U140" s="21"/>
      <c r="V140" s="21"/>
      <c r="W140" s="77">
        <v>193673</v>
      </c>
      <c r="X140" s="77"/>
      <c r="Y140" s="21"/>
    </row>
    <row r="141" spans="1:25">
      <c r="A141" s="96"/>
      <c r="B141" s="75"/>
      <c r="C141" s="77"/>
      <c r="D141" s="77"/>
      <c r="E141" s="21"/>
      <c r="F141" s="21"/>
      <c r="G141" s="77"/>
      <c r="H141" s="77"/>
      <c r="I141" s="21"/>
      <c r="J141" s="21"/>
      <c r="K141" s="77"/>
      <c r="L141" s="77"/>
      <c r="M141" s="21"/>
      <c r="N141" s="21"/>
      <c r="O141" s="77"/>
      <c r="P141" s="77"/>
      <c r="Q141" s="21"/>
      <c r="R141" s="21"/>
      <c r="S141" s="77"/>
      <c r="T141" s="77"/>
      <c r="U141" s="21"/>
      <c r="V141" s="21"/>
      <c r="W141" s="77"/>
      <c r="X141" s="77"/>
      <c r="Y141" s="21"/>
    </row>
    <row r="142" spans="1:25">
      <c r="A142" s="96"/>
      <c r="B142" s="84" t="s">
        <v>275</v>
      </c>
      <c r="C142" s="80">
        <v>172837</v>
      </c>
      <c r="D142" s="80"/>
      <c r="E142" s="37"/>
      <c r="F142" s="37"/>
      <c r="G142" s="80">
        <v>9284</v>
      </c>
      <c r="H142" s="80"/>
      <c r="I142" s="37"/>
      <c r="J142" s="37"/>
      <c r="K142" s="80">
        <v>182121</v>
      </c>
      <c r="L142" s="80"/>
      <c r="M142" s="37"/>
      <c r="N142" s="37"/>
      <c r="O142" s="80">
        <v>162860</v>
      </c>
      <c r="P142" s="80"/>
      <c r="Q142" s="37"/>
      <c r="R142" s="37"/>
      <c r="S142" s="80">
        <v>8024</v>
      </c>
      <c r="T142" s="80"/>
      <c r="U142" s="37"/>
      <c r="V142" s="37"/>
      <c r="W142" s="80">
        <v>170884</v>
      </c>
      <c r="X142" s="80"/>
      <c r="Y142" s="37"/>
    </row>
    <row r="143" spans="1:25">
      <c r="A143" s="96"/>
      <c r="B143" s="84"/>
      <c r="C143" s="80"/>
      <c r="D143" s="80"/>
      <c r="E143" s="37"/>
      <c r="F143" s="37"/>
      <c r="G143" s="80"/>
      <c r="H143" s="80"/>
      <c r="I143" s="37"/>
      <c r="J143" s="37"/>
      <c r="K143" s="80"/>
      <c r="L143" s="80"/>
      <c r="M143" s="37"/>
      <c r="N143" s="37"/>
      <c r="O143" s="80"/>
      <c r="P143" s="80"/>
      <c r="Q143" s="37"/>
      <c r="R143" s="37"/>
      <c r="S143" s="80"/>
      <c r="T143" s="80"/>
      <c r="U143" s="37"/>
      <c r="V143" s="37"/>
      <c r="W143" s="80"/>
      <c r="X143" s="80"/>
      <c r="Y143" s="37"/>
    </row>
    <row r="144" spans="1:25">
      <c r="A144" s="96"/>
      <c r="B144" s="75" t="s">
        <v>83</v>
      </c>
      <c r="C144" s="77">
        <v>25170</v>
      </c>
      <c r="D144" s="77"/>
      <c r="E144" s="21"/>
      <c r="F144" s="21"/>
      <c r="G144" s="78">
        <v>128</v>
      </c>
      <c r="H144" s="78"/>
      <c r="I144" s="21"/>
      <c r="J144" s="21"/>
      <c r="K144" s="77">
        <v>25298</v>
      </c>
      <c r="L144" s="77"/>
      <c r="M144" s="21"/>
      <c r="N144" s="21"/>
      <c r="O144" s="77">
        <v>22139</v>
      </c>
      <c r="P144" s="77"/>
      <c r="Q144" s="21"/>
      <c r="R144" s="21"/>
      <c r="S144" s="78">
        <v>650</v>
      </c>
      <c r="T144" s="78"/>
      <c r="U144" s="21"/>
      <c r="V144" s="21"/>
      <c r="W144" s="77">
        <v>22789</v>
      </c>
      <c r="X144" s="77"/>
      <c r="Y144" s="21"/>
    </row>
    <row r="145" spans="1:25">
      <c r="A145" s="96"/>
      <c r="B145" s="75"/>
      <c r="C145" s="77"/>
      <c r="D145" s="77"/>
      <c r="E145" s="21"/>
      <c r="F145" s="21"/>
      <c r="G145" s="78"/>
      <c r="H145" s="78"/>
      <c r="I145" s="21"/>
      <c r="J145" s="21"/>
      <c r="K145" s="77"/>
      <c r="L145" s="77"/>
      <c r="M145" s="21"/>
      <c r="N145" s="21"/>
      <c r="O145" s="77"/>
      <c r="P145" s="77"/>
      <c r="Q145" s="21"/>
      <c r="R145" s="21"/>
      <c r="S145" s="78"/>
      <c r="T145" s="78"/>
      <c r="U145" s="21"/>
      <c r="V145" s="21"/>
      <c r="W145" s="77"/>
      <c r="X145" s="77"/>
      <c r="Y145" s="21"/>
    </row>
    <row r="146" spans="1:25">
      <c r="A146" s="96"/>
      <c r="B146" s="79" t="s">
        <v>276</v>
      </c>
      <c r="C146" s="80">
        <v>24329</v>
      </c>
      <c r="D146" s="80"/>
      <c r="E146" s="37"/>
      <c r="F146" s="37"/>
      <c r="G146" s="82">
        <v>128</v>
      </c>
      <c r="H146" s="82"/>
      <c r="I146" s="37"/>
      <c r="J146" s="37"/>
      <c r="K146" s="80">
        <v>24457</v>
      </c>
      <c r="L146" s="80"/>
      <c r="M146" s="37"/>
      <c r="N146" s="37"/>
      <c r="O146" s="80">
        <v>21221</v>
      </c>
      <c r="P146" s="80"/>
      <c r="Q146" s="37"/>
      <c r="R146" s="37"/>
      <c r="S146" s="82">
        <v>650</v>
      </c>
      <c r="T146" s="82"/>
      <c r="U146" s="37"/>
      <c r="V146" s="37"/>
      <c r="W146" s="80">
        <v>21871</v>
      </c>
      <c r="X146" s="80"/>
      <c r="Y146" s="37"/>
    </row>
    <row r="147" spans="1:25">
      <c r="A147" s="96"/>
      <c r="B147" s="79"/>
      <c r="C147" s="80"/>
      <c r="D147" s="80"/>
      <c r="E147" s="37"/>
      <c r="F147" s="37"/>
      <c r="G147" s="82"/>
      <c r="H147" s="82"/>
      <c r="I147" s="37"/>
      <c r="J147" s="37"/>
      <c r="K147" s="80"/>
      <c r="L147" s="80"/>
      <c r="M147" s="37"/>
      <c r="N147" s="37"/>
      <c r="O147" s="80"/>
      <c r="P147" s="80"/>
      <c r="Q147" s="37"/>
      <c r="R147" s="37"/>
      <c r="S147" s="82"/>
      <c r="T147" s="82"/>
      <c r="U147" s="37"/>
      <c r="V147" s="37"/>
      <c r="W147" s="80"/>
      <c r="X147" s="80"/>
      <c r="Y147" s="37"/>
    </row>
    <row r="148" spans="1:25">
      <c r="A148" s="96"/>
      <c r="B148" s="76" t="s">
        <v>86</v>
      </c>
      <c r="C148" s="77">
        <v>8800</v>
      </c>
      <c r="D148" s="77"/>
      <c r="E148" s="21"/>
      <c r="F148" s="21"/>
      <c r="G148" s="78">
        <v>938</v>
      </c>
      <c r="H148" s="78"/>
      <c r="I148" s="21"/>
      <c r="J148" s="21"/>
      <c r="K148" s="77">
        <v>9738</v>
      </c>
      <c r="L148" s="77"/>
      <c r="M148" s="21"/>
      <c r="N148" s="21"/>
      <c r="O148" s="78" t="s">
        <v>277</v>
      </c>
      <c r="P148" s="78"/>
      <c r="Q148" s="76" t="s">
        <v>216</v>
      </c>
      <c r="R148" s="21"/>
      <c r="S148" s="78" t="s">
        <v>278</v>
      </c>
      <c r="T148" s="78"/>
      <c r="U148" s="76" t="s">
        <v>216</v>
      </c>
      <c r="V148" s="21"/>
      <c r="W148" s="78" t="s">
        <v>279</v>
      </c>
      <c r="X148" s="78"/>
      <c r="Y148" s="76" t="s">
        <v>216</v>
      </c>
    </row>
    <row r="149" spans="1:25">
      <c r="A149" s="96"/>
      <c r="B149" s="76"/>
      <c r="C149" s="77"/>
      <c r="D149" s="77"/>
      <c r="E149" s="21"/>
      <c r="F149" s="21"/>
      <c r="G149" s="78"/>
      <c r="H149" s="78"/>
      <c r="I149" s="21"/>
      <c r="J149" s="21"/>
      <c r="K149" s="77"/>
      <c r="L149" s="77"/>
      <c r="M149" s="21"/>
      <c r="N149" s="21"/>
      <c r="O149" s="78"/>
      <c r="P149" s="78"/>
      <c r="Q149" s="76"/>
      <c r="R149" s="21"/>
      <c r="S149" s="78"/>
      <c r="T149" s="78"/>
      <c r="U149" s="76"/>
      <c r="V149" s="21"/>
      <c r="W149" s="78"/>
      <c r="X149" s="78"/>
      <c r="Y149" s="76"/>
    </row>
    <row r="150" spans="1:25">
      <c r="A150" s="96"/>
      <c r="B150" s="79" t="s">
        <v>87</v>
      </c>
      <c r="C150" s="80">
        <v>15529</v>
      </c>
      <c r="D150" s="80"/>
      <c r="E150" s="37"/>
      <c r="F150" s="37"/>
      <c r="G150" s="82" t="s">
        <v>280</v>
      </c>
      <c r="H150" s="82"/>
      <c r="I150" s="84" t="s">
        <v>216</v>
      </c>
      <c r="J150" s="37"/>
      <c r="K150" s="80">
        <v>14719</v>
      </c>
      <c r="L150" s="80"/>
      <c r="M150" s="37"/>
      <c r="N150" s="37"/>
      <c r="O150" s="80">
        <v>29662</v>
      </c>
      <c r="P150" s="80"/>
      <c r="Q150" s="37"/>
      <c r="R150" s="37"/>
      <c r="S150" s="80">
        <v>3091</v>
      </c>
      <c r="T150" s="80"/>
      <c r="U150" s="37"/>
      <c r="V150" s="37"/>
      <c r="W150" s="80">
        <v>32753</v>
      </c>
      <c r="X150" s="80"/>
      <c r="Y150" s="37"/>
    </row>
    <row r="151" spans="1:25">
      <c r="A151" s="96"/>
      <c r="B151" s="79"/>
      <c r="C151" s="80"/>
      <c r="D151" s="80"/>
      <c r="E151" s="37"/>
      <c r="F151" s="37"/>
      <c r="G151" s="82"/>
      <c r="H151" s="82"/>
      <c r="I151" s="84"/>
      <c r="J151" s="37"/>
      <c r="K151" s="80"/>
      <c r="L151" s="80"/>
      <c r="M151" s="37"/>
      <c r="N151" s="37"/>
      <c r="O151" s="80"/>
      <c r="P151" s="80"/>
      <c r="Q151" s="37"/>
      <c r="R151" s="37"/>
      <c r="S151" s="80"/>
      <c r="T151" s="80"/>
      <c r="U151" s="37"/>
      <c r="V151" s="37"/>
      <c r="W151" s="80"/>
      <c r="X151" s="80"/>
      <c r="Y151" s="37"/>
    </row>
    <row r="152" spans="1:25" ht="24.75">
      <c r="A152" s="96"/>
      <c r="B152" s="70" t="s">
        <v>88</v>
      </c>
      <c r="C152" s="21"/>
      <c r="D152" s="21"/>
      <c r="E152" s="21"/>
      <c r="F152" s="13"/>
      <c r="G152" s="21"/>
      <c r="H152" s="21"/>
      <c r="I152" s="21"/>
      <c r="J152" s="13"/>
      <c r="K152" s="21"/>
      <c r="L152" s="21"/>
      <c r="M152" s="21"/>
      <c r="N152" s="13"/>
      <c r="O152" s="21"/>
      <c r="P152" s="21"/>
      <c r="Q152" s="21"/>
      <c r="R152" s="13"/>
      <c r="S152" s="21"/>
      <c r="T152" s="21"/>
      <c r="U152" s="21"/>
      <c r="V152" s="13"/>
      <c r="W152" s="21"/>
      <c r="X152" s="21"/>
      <c r="Y152" s="21"/>
    </row>
    <row r="153" spans="1:25">
      <c r="A153" s="96"/>
      <c r="B153" s="79" t="s">
        <v>89</v>
      </c>
      <c r="C153" s="84" t="s">
        <v>214</v>
      </c>
      <c r="D153" s="82">
        <v>0.67</v>
      </c>
      <c r="E153" s="37"/>
      <c r="F153" s="37"/>
      <c r="G153" s="84" t="s">
        <v>214</v>
      </c>
      <c r="H153" s="82" t="s">
        <v>281</v>
      </c>
      <c r="I153" s="84" t="s">
        <v>216</v>
      </c>
      <c r="J153" s="37"/>
      <c r="K153" s="84" t="s">
        <v>214</v>
      </c>
      <c r="L153" s="82">
        <v>0.63</v>
      </c>
      <c r="M153" s="37"/>
      <c r="N153" s="37"/>
      <c r="O153" s="84" t="s">
        <v>214</v>
      </c>
      <c r="P153" s="82">
        <v>1.3</v>
      </c>
      <c r="Q153" s="37"/>
      <c r="R153" s="37"/>
      <c r="S153" s="84" t="s">
        <v>214</v>
      </c>
      <c r="T153" s="82">
        <v>0.14000000000000001</v>
      </c>
      <c r="U153" s="37"/>
      <c r="V153" s="37"/>
      <c r="W153" s="84" t="s">
        <v>214</v>
      </c>
      <c r="X153" s="82">
        <v>1.44</v>
      </c>
      <c r="Y153" s="37"/>
    </row>
    <row r="154" spans="1:25">
      <c r="A154" s="96"/>
      <c r="B154" s="79"/>
      <c r="C154" s="84"/>
      <c r="D154" s="82"/>
      <c r="E154" s="37"/>
      <c r="F154" s="37"/>
      <c r="G154" s="84"/>
      <c r="H154" s="82"/>
      <c r="I154" s="84"/>
      <c r="J154" s="37"/>
      <c r="K154" s="84"/>
      <c r="L154" s="82"/>
      <c r="M154" s="37"/>
      <c r="N154" s="37"/>
      <c r="O154" s="84"/>
      <c r="P154" s="82"/>
      <c r="Q154" s="37"/>
      <c r="R154" s="37"/>
      <c r="S154" s="84"/>
      <c r="T154" s="82"/>
      <c r="U154" s="37"/>
      <c r="V154" s="37"/>
      <c r="W154" s="84"/>
      <c r="X154" s="82"/>
      <c r="Y154" s="37"/>
    </row>
    <row r="155" spans="1:25">
      <c r="A155" s="96"/>
      <c r="B155" s="75" t="s">
        <v>90</v>
      </c>
      <c r="C155" s="78">
        <v>0.65</v>
      </c>
      <c r="D155" s="78"/>
      <c r="E155" s="21"/>
      <c r="F155" s="21"/>
      <c r="G155" s="78" t="s">
        <v>247</v>
      </c>
      <c r="H155" s="78"/>
      <c r="I155" s="76" t="s">
        <v>216</v>
      </c>
      <c r="J155" s="21"/>
      <c r="K155" s="78">
        <v>0.62</v>
      </c>
      <c r="L155" s="78"/>
      <c r="M155" s="21"/>
      <c r="N155" s="21"/>
      <c r="O155" s="78">
        <v>1.27</v>
      </c>
      <c r="P155" s="78"/>
      <c r="Q155" s="21"/>
      <c r="R155" s="21"/>
      <c r="S155" s="78">
        <v>0.14000000000000001</v>
      </c>
      <c r="T155" s="78"/>
      <c r="U155" s="21"/>
      <c r="V155" s="21"/>
      <c r="W155" s="78">
        <v>1.41</v>
      </c>
      <c r="X155" s="78"/>
      <c r="Y155" s="21"/>
    </row>
    <row r="156" spans="1:25">
      <c r="A156" s="96"/>
      <c r="B156" s="75"/>
      <c r="C156" s="78"/>
      <c r="D156" s="78"/>
      <c r="E156" s="21"/>
      <c r="F156" s="21"/>
      <c r="G156" s="78"/>
      <c r="H156" s="78"/>
      <c r="I156" s="76"/>
      <c r="J156" s="21"/>
      <c r="K156" s="78"/>
      <c r="L156" s="78"/>
      <c r="M156" s="21"/>
      <c r="N156" s="21"/>
      <c r="O156" s="78"/>
      <c r="P156" s="78"/>
      <c r="Q156" s="21"/>
      <c r="R156" s="21"/>
      <c r="S156" s="78"/>
      <c r="T156" s="78"/>
      <c r="U156" s="21"/>
      <c r="V156" s="21"/>
      <c r="W156" s="78"/>
      <c r="X156" s="78"/>
      <c r="Y156" s="21"/>
    </row>
    <row r="157" spans="1:25">
      <c r="A157" s="96"/>
      <c r="B157" s="100"/>
      <c r="C157" s="100"/>
      <c r="D157" s="100"/>
      <c r="E157" s="100"/>
      <c r="F157" s="100"/>
      <c r="G157" s="100"/>
      <c r="H157" s="100"/>
      <c r="I157" s="100"/>
      <c r="J157" s="100"/>
      <c r="K157" s="100"/>
      <c r="L157" s="100"/>
      <c r="M157" s="100"/>
      <c r="N157" s="100"/>
      <c r="O157" s="100"/>
      <c r="P157" s="100"/>
      <c r="Q157" s="100"/>
      <c r="R157" s="100"/>
      <c r="S157" s="100"/>
      <c r="T157" s="100"/>
      <c r="U157" s="100"/>
      <c r="V157" s="100"/>
      <c r="W157" s="100"/>
      <c r="X157" s="100"/>
      <c r="Y157" s="100"/>
    </row>
    <row r="158" spans="1:25">
      <c r="A158" s="96"/>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row>
    <row r="159" spans="1:25">
      <c r="A159" s="96"/>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row>
    <row r="160" spans="1:25">
      <c r="A160" s="96"/>
      <c r="B160" s="73" t="s">
        <v>282</v>
      </c>
      <c r="C160" s="73"/>
      <c r="D160" s="73"/>
      <c r="E160" s="73"/>
      <c r="F160" s="73"/>
      <c r="G160" s="73"/>
      <c r="H160" s="73"/>
      <c r="I160" s="73"/>
      <c r="J160" s="73"/>
      <c r="K160" s="73"/>
      <c r="L160" s="73"/>
      <c r="M160" s="73"/>
      <c r="N160" s="73"/>
      <c r="O160" s="73"/>
      <c r="P160" s="73"/>
      <c r="Q160" s="73"/>
      <c r="R160" s="73"/>
      <c r="S160" s="73"/>
      <c r="T160" s="73"/>
      <c r="U160" s="73"/>
      <c r="V160" s="73"/>
      <c r="W160" s="73"/>
      <c r="X160" s="73"/>
      <c r="Y160" s="73"/>
    </row>
    <row r="161" spans="1:25">
      <c r="A161" s="96"/>
      <c r="B161" s="73" t="s">
        <v>255</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row>
    <row r="162" spans="1:25" ht="15.75" thickBot="1">
      <c r="A162" s="96"/>
      <c r="B162" s="13"/>
      <c r="C162" s="29">
        <v>2012</v>
      </c>
      <c r="D162" s="29"/>
      <c r="E162" s="29"/>
      <c r="F162" s="29"/>
      <c r="G162" s="29"/>
      <c r="H162" s="29"/>
      <c r="I162" s="29"/>
      <c r="J162" s="29"/>
      <c r="K162" s="29"/>
      <c r="L162" s="29"/>
      <c r="M162" s="29"/>
      <c r="N162" s="13"/>
      <c r="O162" s="29">
        <v>2011</v>
      </c>
      <c r="P162" s="29"/>
      <c r="Q162" s="29"/>
      <c r="R162" s="29"/>
      <c r="S162" s="29"/>
      <c r="T162" s="29"/>
      <c r="U162" s="29"/>
      <c r="V162" s="29"/>
      <c r="W162" s="29"/>
      <c r="X162" s="29"/>
      <c r="Y162" s="29"/>
    </row>
    <row r="163" spans="1:25" ht="15.75" thickBot="1">
      <c r="A163" s="96"/>
      <c r="B163" s="13"/>
      <c r="C163" s="74" t="s">
        <v>256</v>
      </c>
      <c r="D163" s="74"/>
      <c r="E163" s="74"/>
      <c r="F163" s="13"/>
      <c r="G163" s="74" t="s">
        <v>257</v>
      </c>
      <c r="H163" s="74"/>
      <c r="I163" s="74"/>
      <c r="J163" s="13"/>
      <c r="K163" s="74" t="s">
        <v>258</v>
      </c>
      <c r="L163" s="74"/>
      <c r="M163" s="74"/>
      <c r="N163" s="13"/>
      <c r="O163" s="74" t="s">
        <v>256</v>
      </c>
      <c r="P163" s="74"/>
      <c r="Q163" s="74"/>
      <c r="R163" s="13"/>
      <c r="S163" s="74" t="s">
        <v>257</v>
      </c>
      <c r="T163" s="74"/>
      <c r="U163" s="74"/>
      <c r="V163" s="13"/>
      <c r="W163" s="74" t="s">
        <v>258</v>
      </c>
      <c r="X163" s="74"/>
      <c r="Y163" s="74"/>
    </row>
    <row r="164" spans="1:25">
      <c r="A164" s="96"/>
      <c r="B164" s="84" t="s">
        <v>87</v>
      </c>
      <c r="C164" s="88" t="s">
        <v>214</v>
      </c>
      <c r="D164" s="89">
        <v>15529</v>
      </c>
      <c r="E164" s="44"/>
      <c r="F164" s="37"/>
      <c r="G164" s="88" t="s">
        <v>214</v>
      </c>
      <c r="H164" s="90" t="s">
        <v>280</v>
      </c>
      <c r="I164" s="88" t="s">
        <v>216</v>
      </c>
      <c r="J164" s="37"/>
      <c r="K164" s="88" t="s">
        <v>214</v>
      </c>
      <c r="L164" s="89">
        <v>14719</v>
      </c>
      <c r="M164" s="44"/>
      <c r="N164" s="37"/>
      <c r="O164" s="88" t="s">
        <v>214</v>
      </c>
      <c r="P164" s="89">
        <v>29662</v>
      </c>
      <c r="Q164" s="44"/>
      <c r="R164" s="37"/>
      <c r="S164" s="88" t="s">
        <v>214</v>
      </c>
      <c r="T164" s="89">
        <v>3091</v>
      </c>
      <c r="U164" s="44"/>
      <c r="V164" s="37"/>
      <c r="W164" s="88" t="s">
        <v>214</v>
      </c>
      <c r="X164" s="89">
        <v>32753</v>
      </c>
      <c r="Y164" s="44"/>
    </row>
    <row r="165" spans="1:25">
      <c r="A165" s="96"/>
      <c r="B165" s="84"/>
      <c r="C165" s="91"/>
      <c r="D165" s="92"/>
      <c r="E165" s="45"/>
      <c r="F165" s="37"/>
      <c r="G165" s="84"/>
      <c r="H165" s="82"/>
      <c r="I165" s="84"/>
      <c r="J165" s="37"/>
      <c r="K165" s="91"/>
      <c r="L165" s="92"/>
      <c r="M165" s="45"/>
      <c r="N165" s="37"/>
      <c r="O165" s="91"/>
      <c r="P165" s="92"/>
      <c r="Q165" s="45"/>
      <c r="R165" s="37"/>
      <c r="S165" s="91"/>
      <c r="T165" s="92"/>
      <c r="U165" s="45"/>
      <c r="V165" s="37"/>
      <c r="W165" s="91"/>
      <c r="X165" s="92"/>
      <c r="Y165" s="45"/>
    </row>
    <row r="166" spans="1:25">
      <c r="A166" s="96"/>
      <c r="B166" s="76" t="s">
        <v>102</v>
      </c>
      <c r="C166" s="77">
        <v>15465</v>
      </c>
      <c r="D166" s="77"/>
      <c r="E166" s="21"/>
      <c r="F166" s="21"/>
      <c r="G166" s="78" t="s">
        <v>280</v>
      </c>
      <c r="H166" s="78"/>
      <c r="I166" s="76" t="s">
        <v>216</v>
      </c>
      <c r="J166" s="21"/>
      <c r="K166" s="77">
        <v>14655</v>
      </c>
      <c r="L166" s="77"/>
      <c r="M166" s="21"/>
      <c r="N166" s="21"/>
      <c r="O166" s="77">
        <v>29684</v>
      </c>
      <c r="P166" s="77"/>
      <c r="Q166" s="21"/>
      <c r="R166" s="21"/>
      <c r="S166" s="77">
        <v>3091</v>
      </c>
      <c r="T166" s="77"/>
      <c r="U166" s="21"/>
      <c r="V166" s="21"/>
      <c r="W166" s="77">
        <v>32775</v>
      </c>
      <c r="X166" s="77"/>
      <c r="Y166" s="21"/>
    </row>
    <row r="167" spans="1:25">
      <c r="A167" s="96"/>
      <c r="B167" s="76"/>
      <c r="C167" s="77"/>
      <c r="D167" s="77"/>
      <c r="E167" s="21"/>
      <c r="F167" s="21"/>
      <c r="G167" s="78"/>
      <c r="H167" s="78"/>
      <c r="I167" s="76"/>
      <c r="J167" s="21"/>
      <c r="K167" s="77"/>
      <c r="L167" s="77"/>
      <c r="M167" s="21"/>
      <c r="N167" s="21"/>
      <c r="O167" s="77"/>
      <c r="P167" s="77"/>
      <c r="Q167" s="21"/>
      <c r="R167" s="21"/>
      <c r="S167" s="77"/>
      <c r="T167" s="77"/>
      <c r="U167" s="21"/>
      <c r="V167" s="21"/>
      <c r="W167" s="77"/>
      <c r="X167" s="77"/>
      <c r="Y167" s="21"/>
    </row>
    <row r="168" spans="1:25">
      <c r="A168" s="96"/>
      <c r="B168" s="100"/>
      <c r="C168" s="100"/>
      <c r="D168" s="100"/>
      <c r="E168" s="100"/>
      <c r="F168" s="100"/>
      <c r="G168" s="100"/>
      <c r="H168" s="100"/>
      <c r="I168" s="100"/>
      <c r="J168" s="100"/>
      <c r="K168" s="100"/>
      <c r="L168" s="100"/>
      <c r="M168" s="100"/>
      <c r="N168" s="100"/>
      <c r="O168" s="100"/>
      <c r="P168" s="100"/>
      <c r="Q168" s="100"/>
      <c r="R168" s="100"/>
      <c r="S168" s="100"/>
      <c r="T168" s="100"/>
      <c r="U168" s="100"/>
      <c r="V168" s="100"/>
      <c r="W168" s="100"/>
      <c r="X168" s="100"/>
      <c r="Y168" s="100"/>
    </row>
    <row r="169" spans="1:25">
      <c r="A169" s="96"/>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row>
    <row r="170" spans="1:25">
      <c r="A170" s="96"/>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row>
    <row r="171" spans="1:25">
      <c r="A171" s="96"/>
      <c r="B171" s="73" t="s">
        <v>283</v>
      </c>
      <c r="C171" s="73"/>
      <c r="D171" s="73"/>
      <c r="E171" s="73"/>
      <c r="F171" s="73"/>
      <c r="G171" s="73"/>
      <c r="H171" s="73"/>
      <c r="I171" s="73"/>
      <c r="J171" s="73"/>
      <c r="K171" s="73"/>
      <c r="L171" s="73"/>
      <c r="M171" s="73"/>
      <c r="N171" s="73"/>
      <c r="O171" s="73"/>
      <c r="P171" s="73"/>
      <c r="Q171" s="73"/>
      <c r="R171" s="73"/>
      <c r="S171" s="73"/>
      <c r="T171" s="73"/>
      <c r="U171" s="73"/>
      <c r="V171" s="73"/>
      <c r="W171" s="73"/>
      <c r="X171" s="73"/>
      <c r="Y171" s="73"/>
    </row>
    <row r="172" spans="1:25">
      <c r="A172" s="96"/>
      <c r="B172" s="73" t="s">
        <v>255</v>
      </c>
      <c r="C172" s="73"/>
      <c r="D172" s="73"/>
      <c r="E172" s="73"/>
      <c r="F172" s="73"/>
      <c r="G172" s="73"/>
      <c r="H172" s="73"/>
      <c r="I172" s="73"/>
      <c r="J172" s="73"/>
      <c r="K172" s="73"/>
      <c r="L172" s="73"/>
      <c r="M172" s="73"/>
      <c r="N172" s="73"/>
      <c r="O172" s="73"/>
      <c r="P172" s="73"/>
      <c r="Q172" s="73"/>
      <c r="R172" s="73"/>
      <c r="S172" s="73"/>
      <c r="T172" s="73"/>
      <c r="U172" s="73"/>
      <c r="V172" s="73"/>
      <c r="W172" s="73"/>
      <c r="X172" s="73"/>
      <c r="Y172" s="73"/>
    </row>
    <row r="173" spans="1:25" ht="15.75" thickBot="1">
      <c r="A173" s="96"/>
      <c r="B173" s="13"/>
      <c r="C173" s="29" t="s">
        <v>284</v>
      </c>
      <c r="D173" s="29"/>
      <c r="E173" s="29"/>
      <c r="F173" s="29"/>
      <c r="G173" s="29"/>
      <c r="H173" s="29"/>
      <c r="I173" s="29"/>
      <c r="J173" s="29"/>
      <c r="K173" s="29"/>
      <c r="L173" s="29"/>
      <c r="M173" s="29"/>
      <c r="N173" s="13"/>
      <c r="O173" s="29" t="s">
        <v>285</v>
      </c>
      <c r="P173" s="29"/>
      <c r="Q173" s="29"/>
      <c r="R173" s="29"/>
      <c r="S173" s="29"/>
      <c r="T173" s="29"/>
      <c r="U173" s="29"/>
      <c r="V173" s="29"/>
      <c r="W173" s="29"/>
      <c r="X173" s="29"/>
      <c r="Y173" s="29"/>
    </row>
    <row r="174" spans="1:25" ht="15.75" thickBot="1">
      <c r="A174" s="96"/>
      <c r="B174" s="13"/>
      <c r="C174" s="74" t="s">
        <v>256</v>
      </c>
      <c r="D174" s="74"/>
      <c r="E174" s="74"/>
      <c r="F174" s="13"/>
      <c r="G174" s="74" t="s">
        <v>257</v>
      </c>
      <c r="H174" s="74"/>
      <c r="I174" s="74"/>
      <c r="J174" s="13"/>
      <c r="K174" s="74" t="s">
        <v>258</v>
      </c>
      <c r="L174" s="74"/>
      <c r="M174" s="74"/>
      <c r="N174" s="13"/>
      <c r="O174" s="74" t="s">
        <v>256</v>
      </c>
      <c r="P174" s="74"/>
      <c r="Q174" s="74"/>
      <c r="R174" s="87"/>
      <c r="S174" s="74" t="s">
        <v>257</v>
      </c>
      <c r="T174" s="74"/>
      <c r="U174" s="74"/>
      <c r="V174" s="87"/>
      <c r="W174" s="74" t="s">
        <v>258</v>
      </c>
      <c r="X174" s="74"/>
      <c r="Y174" s="74"/>
    </row>
    <row r="175" spans="1:25">
      <c r="A175" s="96"/>
      <c r="B175" s="84" t="s">
        <v>286</v>
      </c>
      <c r="C175" s="88" t="s">
        <v>214</v>
      </c>
      <c r="D175" s="89">
        <v>40981</v>
      </c>
      <c r="E175" s="44"/>
      <c r="F175" s="37"/>
      <c r="G175" s="88" t="s">
        <v>214</v>
      </c>
      <c r="H175" s="90" t="s">
        <v>287</v>
      </c>
      <c r="I175" s="88" t="s">
        <v>216</v>
      </c>
      <c r="J175" s="37"/>
      <c r="K175" s="88" t="s">
        <v>214</v>
      </c>
      <c r="L175" s="89">
        <v>35598</v>
      </c>
      <c r="M175" s="44"/>
      <c r="N175" s="37"/>
      <c r="O175" s="88" t="s">
        <v>214</v>
      </c>
      <c r="P175" s="89">
        <v>221761</v>
      </c>
      <c r="Q175" s="44"/>
      <c r="R175" s="37"/>
      <c r="S175" s="88" t="s">
        <v>214</v>
      </c>
      <c r="T175" s="90" t="s">
        <v>287</v>
      </c>
      <c r="U175" s="88" t="s">
        <v>216</v>
      </c>
      <c r="V175" s="37"/>
      <c r="W175" s="88" t="s">
        <v>214</v>
      </c>
      <c r="X175" s="89">
        <v>216378</v>
      </c>
      <c r="Y175" s="44"/>
    </row>
    <row r="176" spans="1:25">
      <c r="A176" s="96"/>
      <c r="B176" s="84"/>
      <c r="C176" s="91"/>
      <c r="D176" s="92"/>
      <c r="E176" s="45"/>
      <c r="F176" s="37"/>
      <c r="G176" s="84"/>
      <c r="H176" s="82"/>
      <c r="I176" s="84"/>
      <c r="J176" s="37"/>
      <c r="K176" s="91"/>
      <c r="L176" s="92"/>
      <c r="M176" s="45"/>
      <c r="N176" s="37"/>
      <c r="O176" s="84"/>
      <c r="P176" s="80"/>
      <c r="Q176" s="37"/>
      <c r="R176" s="37"/>
      <c r="S176" s="84"/>
      <c r="T176" s="82"/>
      <c r="U176" s="84"/>
      <c r="V176" s="37"/>
      <c r="W176" s="84"/>
      <c r="X176" s="80"/>
      <c r="Y176" s="37"/>
    </row>
    <row r="177" spans="1:25">
      <c r="A177" s="96"/>
      <c r="B177" s="76" t="s">
        <v>87</v>
      </c>
      <c r="C177" s="77">
        <v>29662</v>
      </c>
      <c r="D177" s="77"/>
      <c r="E177" s="21"/>
      <c r="F177" s="21"/>
      <c r="G177" s="77">
        <v>3091</v>
      </c>
      <c r="H177" s="77"/>
      <c r="I177" s="21"/>
      <c r="J177" s="21"/>
      <c r="K177" s="77">
        <v>32753</v>
      </c>
      <c r="L177" s="77"/>
      <c r="M177" s="21"/>
      <c r="N177" s="21"/>
      <c r="O177" s="77">
        <v>29662</v>
      </c>
      <c r="P177" s="77"/>
      <c r="Q177" s="21"/>
      <c r="R177" s="21"/>
      <c r="S177" s="77">
        <v>3091</v>
      </c>
      <c r="T177" s="77"/>
      <c r="U177" s="21"/>
      <c r="V177" s="21"/>
      <c r="W177" s="77">
        <v>32753</v>
      </c>
      <c r="X177" s="77"/>
      <c r="Y177" s="21"/>
    </row>
    <row r="178" spans="1:25">
      <c r="A178" s="96"/>
      <c r="B178" s="76"/>
      <c r="C178" s="77"/>
      <c r="D178" s="77"/>
      <c r="E178" s="21"/>
      <c r="F178" s="21"/>
      <c r="G178" s="77"/>
      <c r="H178" s="77"/>
      <c r="I178" s="21"/>
      <c r="J178" s="21"/>
      <c r="K178" s="77"/>
      <c r="L178" s="77"/>
      <c r="M178" s="21"/>
      <c r="N178" s="21"/>
      <c r="O178" s="77"/>
      <c r="P178" s="77"/>
      <c r="Q178" s="21"/>
      <c r="R178" s="21"/>
      <c r="S178" s="77"/>
      <c r="T178" s="77"/>
      <c r="U178" s="21"/>
      <c r="V178" s="21"/>
      <c r="W178" s="77"/>
      <c r="X178" s="77"/>
      <c r="Y178" s="21"/>
    </row>
    <row r="179" spans="1:25">
      <c r="A179" s="96"/>
      <c r="B179" s="84" t="s">
        <v>288</v>
      </c>
      <c r="C179" s="80">
        <v>70643</v>
      </c>
      <c r="D179" s="80"/>
      <c r="E179" s="37"/>
      <c r="F179" s="37"/>
      <c r="G179" s="82" t="s">
        <v>289</v>
      </c>
      <c r="H179" s="82"/>
      <c r="I179" s="84" t="s">
        <v>216</v>
      </c>
      <c r="J179" s="37"/>
      <c r="K179" s="80">
        <v>68351</v>
      </c>
      <c r="L179" s="80"/>
      <c r="M179" s="37"/>
      <c r="N179" s="37"/>
      <c r="O179" s="80">
        <v>255643</v>
      </c>
      <c r="P179" s="80"/>
      <c r="Q179" s="37"/>
      <c r="R179" s="37"/>
      <c r="S179" s="82" t="s">
        <v>289</v>
      </c>
      <c r="T179" s="82"/>
      <c r="U179" s="84" t="s">
        <v>216</v>
      </c>
      <c r="V179" s="37"/>
      <c r="W179" s="80">
        <v>253351</v>
      </c>
      <c r="X179" s="80"/>
      <c r="Y179" s="37"/>
    </row>
    <row r="180" spans="1:25">
      <c r="A180" s="96"/>
      <c r="B180" s="84"/>
      <c r="C180" s="80"/>
      <c r="D180" s="80"/>
      <c r="E180" s="37"/>
      <c r="F180" s="37"/>
      <c r="G180" s="82"/>
      <c r="H180" s="82"/>
      <c r="I180" s="84"/>
      <c r="J180" s="37"/>
      <c r="K180" s="80"/>
      <c r="L180" s="80"/>
      <c r="M180" s="37"/>
      <c r="N180" s="37"/>
      <c r="O180" s="80"/>
      <c r="P180" s="80"/>
      <c r="Q180" s="37"/>
      <c r="R180" s="37"/>
      <c r="S180" s="82"/>
      <c r="T180" s="82"/>
      <c r="U180" s="84"/>
      <c r="V180" s="37"/>
      <c r="W180" s="80"/>
      <c r="X180" s="80"/>
      <c r="Y180" s="37"/>
    </row>
    <row r="181" spans="1:25">
      <c r="A181" s="96"/>
      <c r="B181" s="76" t="s">
        <v>87</v>
      </c>
      <c r="C181" s="77">
        <v>15529</v>
      </c>
      <c r="D181" s="77"/>
      <c r="E181" s="21"/>
      <c r="F181" s="21"/>
      <c r="G181" s="78" t="s">
        <v>280</v>
      </c>
      <c r="H181" s="78"/>
      <c r="I181" s="76" t="s">
        <v>216</v>
      </c>
      <c r="J181" s="21"/>
      <c r="K181" s="77">
        <v>14719</v>
      </c>
      <c r="L181" s="77"/>
      <c r="M181" s="21"/>
      <c r="N181" s="21"/>
      <c r="O181" s="77">
        <v>15529</v>
      </c>
      <c r="P181" s="77"/>
      <c r="Q181" s="21"/>
      <c r="R181" s="21"/>
      <c r="S181" s="78" t="s">
        <v>280</v>
      </c>
      <c r="T181" s="78"/>
      <c r="U181" s="76" t="s">
        <v>216</v>
      </c>
      <c r="V181" s="21"/>
      <c r="W181" s="77">
        <v>14719</v>
      </c>
      <c r="X181" s="77"/>
      <c r="Y181" s="21"/>
    </row>
    <row r="182" spans="1:25">
      <c r="A182" s="96"/>
      <c r="B182" s="76"/>
      <c r="C182" s="77"/>
      <c r="D182" s="77"/>
      <c r="E182" s="21"/>
      <c r="F182" s="21"/>
      <c r="G182" s="78"/>
      <c r="H182" s="78"/>
      <c r="I182" s="76"/>
      <c r="J182" s="21"/>
      <c r="K182" s="77"/>
      <c r="L182" s="77"/>
      <c r="M182" s="21"/>
      <c r="N182" s="21"/>
      <c r="O182" s="77"/>
      <c r="P182" s="77"/>
      <c r="Q182" s="21"/>
      <c r="R182" s="21"/>
      <c r="S182" s="78"/>
      <c r="T182" s="78"/>
      <c r="U182" s="76"/>
      <c r="V182" s="21"/>
      <c r="W182" s="77"/>
      <c r="X182" s="77"/>
      <c r="Y182" s="21"/>
    </row>
    <row r="183" spans="1:25">
      <c r="A183" s="96"/>
      <c r="B183" s="84" t="s">
        <v>290</v>
      </c>
      <c r="C183" s="80">
        <v>86172</v>
      </c>
      <c r="D183" s="80"/>
      <c r="E183" s="37"/>
      <c r="F183" s="37"/>
      <c r="G183" s="82" t="s">
        <v>270</v>
      </c>
      <c r="H183" s="82"/>
      <c r="I183" s="84" t="s">
        <v>216</v>
      </c>
      <c r="J183" s="37"/>
      <c r="K183" s="80">
        <v>83070</v>
      </c>
      <c r="L183" s="80"/>
      <c r="M183" s="37"/>
      <c r="N183" s="37"/>
      <c r="O183" s="80">
        <v>278408</v>
      </c>
      <c r="P183" s="80"/>
      <c r="Q183" s="37"/>
      <c r="R183" s="37"/>
      <c r="S183" s="82" t="s">
        <v>270</v>
      </c>
      <c r="T183" s="82"/>
      <c r="U183" s="84" t="s">
        <v>216</v>
      </c>
      <c r="V183" s="37"/>
      <c r="W183" s="80">
        <v>275306</v>
      </c>
      <c r="X183" s="80"/>
      <c r="Y183" s="37"/>
    </row>
    <row r="184" spans="1:25">
      <c r="A184" s="96"/>
      <c r="B184" s="84"/>
      <c r="C184" s="80"/>
      <c r="D184" s="80"/>
      <c r="E184" s="37"/>
      <c r="F184" s="37"/>
      <c r="G184" s="82"/>
      <c r="H184" s="82"/>
      <c r="I184" s="84"/>
      <c r="J184" s="37"/>
      <c r="K184" s="80"/>
      <c r="L184" s="80"/>
      <c r="M184" s="37"/>
      <c r="N184" s="37"/>
      <c r="O184" s="80"/>
      <c r="P184" s="80"/>
      <c r="Q184" s="37"/>
      <c r="R184" s="37"/>
      <c r="S184" s="82"/>
      <c r="T184" s="82"/>
      <c r="U184" s="84"/>
      <c r="V184" s="37"/>
      <c r="W184" s="80"/>
      <c r="X184" s="80"/>
      <c r="Y184" s="37"/>
    </row>
    <row r="185" spans="1:25">
      <c r="A185" s="96"/>
      <c r="B185" s="100"/>
      <c r="C185" s="100"/>
      <c r="D185" s="100"/>
      <c r="E185" s="100"/>
      <c r="F185" s="100"/>
      <c r="G185" s="100"/>
      <c r="H185" s="100"/>
      <c r="I185" s="100"/>
      <c r="J185" s="100"/>
      <c r="K185" s="100"/>
      <c r="L185" s="100"/>
      <c r="M185" s="100"/>
      <c r="N185" s="100"/>
      <c r="O185" s="100"/>
      <c r="P185" s="100"/>
      <c r="Q185" s="100"/>
      <c r="R185" s="100"/>
      <c r="S185" s="100"/>
      <c r="T185" s="100"/>
      <c r="U185" s="100"/>
      <c r="V185" s="100"/>
      <c r="W185" s="100"/>
      <c r="X185" s="100"/>
      <c r="Y185" s="100"/>
    </row>
    <row r="186" spans="1:25">
      <c r="A186" s="96"/>
      <c r="B186" s="20"/>
      <c r="C186" s="20"/>
      <c r="D186" s="20"/>
      <c r="E186" s="20"/>
      <c r="F186" s="20"/>
      <c r="G186" s="20"/>
      <c r="H186" s="20"/>
      <c r="I186" s="20"/>
      <c r="J186" s="20"/>
      <c r="K186" s="20"/>
      <c r="L186" s="20"/>
      <c r="M186" s="20"/>
      <c r="N186" s="20"/>
      <c r="O186" s="20"/>
      <c r="P186" s="20"/>
      <c r="Q186" s="20"/>
      <c r="R186" s="20"/>
      <c r="S186" s="20"/>
      <c r="T186" s="20"/>
      <c r="U186" s="20"/>
      <c r="V186" s="20"/>
      <c r="W186" s="20"/>
      <c r="X186" s="20"/>
      <c r="Y186" s="20"/>
    </row>
    <row r="187" spans="1:25">
      <c r="A187" s="96"/>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row>
    <row r="188" spans="1:25">
      <c r="A188" s="96"/>
      <c r="B188" s="73" t="s">
        <v>291</v>
      </c>
      <c r="C188" s="73"/>
      <c r="D188" s="73"/>
      <c r="E188" s="73"/>
      <c r="F188" s="73"/>
      <c r="G188" s="73"/>
      <c r="H188" s="73"/>
      <c r="I188" s="73"/>
      <c r="J188" s="73"/>
      <c r="K188" s="73"/>
      <c r="L188" s="73"/>
      <c r="M188" s="73"/>
      <c r="N188" s="73"/>
      <c r="O188" s="73"/>
      <c r="P188" s="73"/>
      <c r="Q188" s="73"/>
      <c r="R188" s="73"/>
      <c r="S188" s="73"/>
      <c r="T188" s="73"/>
      <c r="U188" s="73"/>
      <c r="V188" s="73"/>
      <c r="W188" s="73"/>
      <c r="X188" s="73"/>
      <c r="Y188" s="73"/>
    </row>
    <row r="189" spans="1:25">
      <c r="A189" s="96"/>
      <c r="B189" s="73" t="s">
        <v>255</v>
      </c>
      <c r="C189" s="73"/>
      <c r="D189" s="73"/>
      <c r="E189" s="73"/>
      <c r="F189" s="73"/>
      <c r="G189" s="73"/>
      <c r="H189" s="73"/>
      <c r="I189" s="73"/>
      <c r="J189" s="73"/>
      <c r="K189" s="73"/>
      <c r="L189" s="73"/>
      <c r="M189" s="73"/>
      <c r="N189" s="73"/>
      <c r="O189" s="73"/>
      <c r="P189" s="73"/>
      <c r="Q189" s="73"/>
      <c r="R189" s="73"/>
      <c r="S189" s="73"/>
      <c r="T189" s="73"/>
      <c r="U189" s="73"/>
      <c r="V189" s="73"/>
      <c r="W189" s="73"/>
      <c r="X189" s="73"/>
      <c r="Y189" s="73"/>
    </row>
    <row r="190" spans="1:25" ht="15.75" thickBot="1">
      <c r="A190" s="96"/>
      <c r="B190" s="13"/>
      <c r="C190" s="29">
        <v>2012</v>
      </c>
      <c r="D190" s="29"/>
      <c r="E190" s="29"/>
      <c r="F190" s="29"/>
      <c r="G190" s="29"/>
      <c r="H190" s="29"/>
      <c r="I190" s="29"/>
      <c r="J190" s="29"/>
      <c r="K190" s="29"/>
      <c r="L190" s="29"/>
      <c r="M190" s="29"/>
      <c r="N190" s="13"/>
      <c r="O190" s="29">
        <v>2011</v>
      </c>
      <c r="P190" s="29"/>
      <c r="Q190" s="29"/>
      <c r="R190" s="29"/>
      <c r="S190" s="29"/>
      <c r="T190" s="29"/>
      <c r="U190" s="29"/>
      <c r="V190" s="29"/>
      <c r="W190" s="29"/>
      <c r="X190" s="29"/>
      <c r="Y190" s="29"/>
    </row>
    <row r="191" spans="1:25" ht="15.75" thickBot="1">
      <c r="A191" s="96"/>
      <c r="B191" s="13"/>
      <c r="C191" s="74" t="s">
        <v>256</v>
      </c>
      <c r="D191" s="74"/>
      <c r="E191" s="74"/>
      <c r="F191" s="13"/>
      <c r="G191" s="74" t="s">
        <v>257</v>
      </c>
      <c r="H191" s="74"/>
      <c r="I191" s="74"/>
      <c r="J191" s="13"/>
      <c r="K191" s="74" t="s">
        <v>258</v>
      </c>
      <c r="L191" s="74"/>
      <c r="M191" s="74"/>
      <c r="N191" s="13"/>
      <c r="O191" s="74" t="s">
        <v>256</v>
      </c>
      <c r="P191" s="74"/>
      <c r="Q191" s="74"/>
      <c r="R191" s="13"/>
      <c r="S191" s="74" t="s">
        <v>257</v>
      </c>
      <c r="T191" s="74"/>
      <c r="U191" s="74"/>
      <c r="V191" s="13"/>
      <c r="W191" s="74" t="s">
        <v>258</v>
      </c>
      <c r="X191" s="74"/>
      <c r="Y191" s="74"/>
    </row>
    <row r="192" spans="1:25">
      <c r="A192" s="96"/>
      <c r="B192" s="84" t="s">
        <v>87</v>
      </c>
      <c r="C192" s="88" t="s">
        <v>214</v>
      </c>
      <c r="D192" s="89">
        <v>15529</v>
      </c>
      <c r="E192" s="44"/>
      <c r="F192" s="37"/>
      <c r="G192" s="88" t="s">
        <v>214</v>
      </c>
      <c r="H192" s="90" t="s">
        <v>280</v>
      </c>
      <c r="I192" s="88" t="s">
        <v>216</v>
      </c>
      <c r="J192" s="37"/>
      <c r="K192" s="88" t="s">
        <v>214</v>
      </c>
      <c r="L192" s="89">
        <v>14719</v>
      </c>
      <c r="M192" s="44"/>
      <c r="N192" s="37"/>
      <c r="O192" s="88" t="s">
        <v>214</v>
      </c>
      <c r="P192" s="89">
        <v>29662</v>
      </c>
      <c r="Q192" s="44"/>
      <c r="R192" s="37"/>
      <c r="S192" s="88" t="s">
        <v>214</v>
      </c>
      <c r="T192" s="89">
        <v>3091</v>
      </c>
      <c r="U192" s="44"/>
      <c r="V192" s="37"/>
      <c r="W192" s="88" t="s">
        <v>214</v>
      </c>
      <c r="X192" s="89">
        <v>32753</v>
      </c>
      <c r="Y192" s="44"/>
    </row>
    <row r="193" spans="1:25">
      <c r="A193" s="96"/>
      <c r="B193" s="84"/>
      <c r="C193" s="91"/>
      <c r="D193" s="92"/>
      <c r="E193" s="45"/>
      <c r="F193" s="37"/>
      <c r="G193" s="84"/>
      <c r="H193" s="82"/>
      <c r="I193" s="84"/>
      <c r="J193" s="37"/>
      <c r="K193" s="91"/>
      <c r="L193" s="92"/>
      <c r="M193" s="45"/>
      <c r="N193" s="37"/>
      <c r="O193" s="91"/>
      <c r="P193" s="92"/>
      <c r="Q193" s="45"/>
      <c r="R193" s="37"/>
      <c r="S193" s="91"/>
      <c r="T193" s="92"/>
      <c r="U193" s="45"/>
      <c r="V193" s="37"/>
      <c r="W193" s="91"/>
      <c r="X193" s="92"/>
      <c r="Y193" s="45"/>
    </row>
    <row r="194" spans="1:25">
      <c r="A194" s="96"/>
      <c r="B194" s="81" t="s">
        <v>136</v>
      </c>
      <c r="C194" s="77">
        <v>15301</v>
      </c>
      <c r="D194" s="77"/>
      <c r="E194" s="21"/>
      <c r="F194" s="21"/>
      <c r="G194" s="78">
        <v>1</v>
      </c>
      <c r="H194" s="78"/>
      <c r="I194" s="21"/>
      <c r="J194" s="21"/>
      <c r="K194" s="77">
        <v>15302</v>
      </c>
      <c r="L194" s="77"/>
      <c r="M194" s="21"/>
      <c r="N194" s="21"/>
      <c r="O194" s="77">
        <v>14314</v>
      </c>
      <c r="P194" s="77"/>
      <c r="Q194" s="21"/>
      <c r="R194" s="21"/>
      <c r="S194" s="78" t="s">
        <v>292</v>
      </c>
      <c r="T194" s="78"/>
      <c r="U194" s="76" t="s">
        <v>216</v>
      </c>
      <c r="V194" s="21"/>
      <c r="W194" s="77">
        <v>14019</v>
      </c>
      <c r="X194" s="77"/>
      <c r="Y194" s="21"/>
    </row>
    <row r="195" spans="1:25">
      <c r="A195" s="96"/>
      <c r="B195" s="81"/>
      <c r="C195" s="77"/>
      <c r="D195" s="77"/>
      <c r="E195" s="21"/>
      <c r="F195" s="21"/>
      <c r="G195" s="78"/>
      <c r="H195" s="78"/>
      <c r="I195" s="21"/>
      <c r="J195" s="21"/>
      <c r="K195" s="77"/>
      <c r="L195" s="77"/>
      <c r="M195" s="21"/>
      <c r="N195" s="21"/>
      <c r="O195" s="77"/>
      <c r="P195" s="77"/>
      <c r="Q195" s="21"/>
      <c r="R195" s="21"/>
      <c r="S195" s="78"/>
      <c r="T195" s="78"/>
      <c r="U195" s="76"/>
      <c r="V195" s="21"/>
      <c r="W195" s="77"/>
      <c r="X195" s="77"/>
      <c r="Y195" s="21"/>
    </row>
    <row r="196" spans="1:25">
      <c r="A196" s="96"/>
      <c r="B196" s="83" t="s">
        <v>38</v>
      </c>
      <c r="C196" s="80">
        <v>1588</v>
      </c>
      <c r="D196" s="80"/>
      <c r="E196" s="37"/>
      <c r="F196" s="37"/>
      <c r="G196" s="80">
        <v>3026</v>
      </c>
      <c r="H196" s="80"/>
      <c r="I196" s="37"/>
      <c r="J196" s="37"/>
      <c r="K196" s="80">
        <v>4614</v>
      </c>
      <c r="L196" s="80"/>
      <c r="M196" s="37"/>
      <c r="N196" s="37"/>
      <c r="O196" s="82" t="s">
        <v>293</v>
      </c>
      <c r="P196" s="82"/>
      <c r="Q196" s="84" t="s">
        <v>216</v>
      </c>
      <c r="R196" s="37"/>
      <c r="S196" s="82" t="s">
        <v>294</v>
      </c>
      <c r="T196" s="82"/>
      <c r="U196" s="84" t="s">
        <v>216</v>
      </c>
      <c r="V196" s="37"/>
      <c r="W196" s="82" t="s">
        <v>295</v>
      </c>
      <c r="X196" s="82"/>
      <c r="Y196" s="84" t="s">
        <v>216</v>
      </c>
    </row>
    <row r="197" spans="1:25">
      <c r="A197" s="96"/>
      <c r="B197" s="83"/>
      <c r="C197" s="80"/>
      <c r="D197" s="80"/>
      <c r="E197" s="37"/>
      <c r="F197" s="37"/>
      <c r="G197" s="80"/>
      <c r="H197" s="80"/>
      <c r="I197" s="37"/>
      <c r="J197" s="37"/>
      <c r="K197" s="80"/>
      <c r="L197" s="80"/>
      <c r="M197" s="37"/>
      <c r="N197" s="37"/>
      <c r="O197" s="82"/>
      <c r="P197" s="82"/>
      <c r="Q197" s="84"/>
      <c r="R197" s="37"/>
      <c r="S197" s="82"/>
      <c r="T197" s="82"/>
      <c r="U197" s="84"/>
      <c r="V197" s="37"/>
      <c r="W197" s="82"/>
      <c r="X197" s="82"/>
      <c r="Y197" s="84"/>
    </row>
    <row r="198" spans="1:25">
      <c r="A198" s="96"/>
      <c r="B198" s="71" t="s">
        <v>142</v>
      </c>
      <c r="C198" s="21"/>
      <c r="D198" s="21"/>
      <c r="E198" s="21"/>
      <c r="F198" s="13"/>
      <c r="G198" s="21"/>
      <c r="H198" s="21"/>
      <c r="I198" s="21"/>
      <c r="J198" s="13"/>
      <c r="K198" s="21"/>
      <c r="L198" s="21"/>
      <c r="M198" s="21"/>
      <c r="N198" s="13"/>
      <c r="O198" s="21"/>
      <c r="P198" s="21"/>
      <c r="Q198" s="21"/>
      <c r="R198" s="13"/>
      <c r="S198" s="21"/>
      <c r="T198" s="21"/>
      <c r="U198" s="21"/>
      <c r="V198" s="13"/>
      <c r="W198" s="21"/>
      <c r="X198" s="21"/>
      <c r="Y198" s="21"/>
    </row>
    <row r="199" spans="1:25">
      <c r="A199" s="96"/>
      <c r="B199" s="83" t="s">
        <v>37</v>
      </c>
      <c r="C199" s="82" t="s">
        <v>296</v>
      </c>
      <c r="D199" s="82"/>
      <c r="E199" s="84" t="s">
        <v>216</v>
      </c>
      <c r="F199" s="37"/>
      <c r="G199" s="82">
        <v>260</v>
      </c>
      <c r="H199" s="82"/>
      <c r="I199" s="37"/>
      <c r="J199" s="37"/>
      <c r="K199" s="82" t="s">
        <v>297</v>
      </c>
      <c r="L199" s="82"/>
      <c r="M199" s="84" t="s">
        <v>216</v>
      </c>
      <c r="N199" s="37"/>
      <c r="O199" s="80">
        <v>7059</v>
      </c>
      <c r="P199" s="80"/>
      <c r="Q199" s="37"/>
      <c r="R199" s="37"/>
      <c r="S199" s="82">
        <v>17</v>
      </c>
      <c r="T199" s="82"/>
      <c r="U199" s="37"/>
      <c r="V199" s="37"/>
      <c r="W199" s="80">
        <v>7076</v>
      </c>
      <c r="X199" s="80"/>
      <c r="Y199" s="37"/>
    </row>
    <row r="200" spans="1:25">
      <c r="A200" s="96"/>
      <c r="B200" s="83"/>
      <c r="C200" s="82"/>
      <c r="D200" s="82"/>
      <c r="E200" s="84"/>
      <c r="F200" s="37"/>
      <c r="G200" s="82"/>
      <c r="H200" s="82"/>
      <c r="I200" s="37"/>
      <c r="J200" s="37"/>
      <c r="K200" s="82"/>
      <c r="L200" s="82"/>
      <c r="M200" s="84"/>
      <c r="N200" s="37"/>
      <c r="O200" s="80"/>
      <c r="P200" s="80"/>
      <c r="Q200" s="37"/>
      <c r="R200" s="37"/>
      <c r="S200" s="82"/>
      <c r="T200" s="82"/>
      <c r="U200" s="37"/>
      <c r="V200" s="37"/>
      <c r="W200" s="80"/>
      <c r="X200" s="80"/>
      <c r="Y200" s="37"/>
    </row>
    <row r="201" spans="1:25">
      <c r="A201" s="96"/>
      <c r="B201" s="81" t="s">
        <v>40</v>
      </c>
      <c r="C201" s="78" t="s">
        <v>298</v>
      </c>
      <c r="D201" s="78"/>
      <c r="E201" s="76" t="s">
        <v>216</v>
      </c>
      <c r="F201" s="21"/>
      <c r="G201" s="78" t="s">
        <v>299</v>
      </c>
      <c r="H201" s="78"/>
      <c r="I201" s="76" t="s">
        <v>216</v>
      </c>
      <c r="J201" s="21"/>
      <c r="K201" s="78" t="s">
        <v>300</v>
      </c>
      <c r="L201" s="78"/>
      <c r="M201" s="76" t="s">
        <v>216</v>
      </c>
      <c r="N201" s="21"/>
      <c r="O201" s="77">
        <v>2946</v>
      </c>
      <c r="P201" s="77"/>
      <c r="Q201" s="21"/>
      <c r="R201" s="21"/>
      <c r="S201" s="78">
        <v>322</v>
      </c>
      <c r="T201" s="78"/>
      <c r="U201" s="21"/>
      <c r="V201" s="21"/>
      <c r="W201" s="77">
        <v>3268</v>
      </c>
      <c r="X201" s="77"/>
      <c r="Y201" s="21"/>
    </row>
    <row r="202" spans="1:25">
      <c r="A202" s="96"/>
      <c r="B202" s="81"/>
      <c r="C202" s="78"/>
      <c r="D202" s="78"/>
      <c r="E202" s="76"/>
      <c r="F202" s="21"/>
      <c r="G202" s="78"/>
      <c r="H202" s="78"/>
      <c r="I202" s="76"/>
      <c r="J202" s="21"/>
      <c r="K202" s="78"/>
      <c r="L202" s="78"/>
      <c r="M202" s="76"/>
      <c r="N202" s="21"/>
      <c r="O202" s="77"/>
      <c r="P202" s="77"/>
      <c r="Q202" s="21"/>
      <c r="R202" s="21"/>
      <c r="S202" s="78"/>
      <c r="T202" s="78"/>
      <c r="U202" s="21"/>
      <c r="V202" s="21"/>
      <c r="W202" s="77"/>
      <c r="X202" s="77"/>
      <c r="Y202" s="21"/>
    </row>
    <row r="203" spans="1:25">
      <c r="A203" s="96"/>
      <c r="B203" s="83" t="s">
        <v>47</v>
      </c>
      <c r="C203" s="82" t="s">
        <v>301</v>
      </c>
      <c r="D203" s="82"/>
      <c r="E203" s="84" t="s">
        <v>216</v>
      </c>
      <c r="F203" s="37"/>
      <c r="G203" s="82">
        <v>1</v>
      </c>
      <c r="H203" s="82"/>
      <c r="I203" s="37"/>
      <c r="J203" s="37"/>
      <c r="K203" s="82" t="s">
        <v>302</v>
      </c>
      <c r="L203" s="82"/>
      <c r="M203" s="84" t="s">
        <v>216</v>
      </c>
      <c r="N203" s="37"/>
      <c r="O203" s="82" t="s">
        <v>303</v>
      </c>
      <c r="P203" s="82"/>
      <c r="Q203" s="84" t="s">
        <v>216</v>
      </c>
      <c r="R203" s="37"/>
      <c r="S203" s="82" t="s">
        <v>304</v>
      </c>
      <c r="T203" s="82"/>
      <c r="U203" s="84" t="s">
        <v>216</v>
      </c>
      <c r="V203" s="37"/>
      <c r="W203" s="82" t="s">
        <v>305</v>
      </c>
      <c r="X203" s="82"/>
      <c r="Y203" s="84" t="s">
        <v>216</v>
      </c>
    </row>
    <row r="204" spans="1:25">
      <c r="A204" s="96"/>
      <c r="B204" s="83"/>
      <c r="C204" s="82"/>
      <c r="D204" s="82"/>
      <c r="E204" s="84"/>
      <c r="F204" s="37"/>
      <c r="G204" s="82"/>
      <c r="H204" s="82"/>
      <c r="I204" s="37"/>
      <c r="J204" s="37"/>
      <c r="K204" s="82"/>
      <c r="L204" s="82"/>
      <c r="M204" s="84"/>
      <c r="N204" s="37"/>
      <c r="O204" s="82"/>
      <c r="P204" s="82"/>
      <c r="Q204" s="84"/>
      <c r="R204" s="37"/>
      <c r="S204" s="82"/>
      <c r="T204" s="82"/>
      <c r="U204" s="84"/>
      <c r="V204" s="37"/>
      <c r="W204" s="82"/>
      <c r="X204" s="82"/>
      <c r="Y204" s="84"/>
    </row>
    <row r="205" spans="1:25">
      <c r="A205" s="96"/>
      <c r="B205" s="72" t="s">
        <v>48</v>
      </c>
      <c r="C205" s="78" t="s">
        <v>306</v>
      </c>
      <c r="D205" s="78"/>
      <c r="E205" s="71" t="s">
        <v>216</v>
      </c>
      <c r="F205" s="13"/>
      <c r="G205" s="78" t="s">
        <v>266</v>
      </c>
      <c r="H205" s="78"/>
      <c r="I205" s="71" t="s">
        <v>216</v>
      </c>
      <c r="J205" s="13"/>
      <c r="K205" s="78" t="s">
        <v>307</v>
      </c>
      <c r="L205" s="78"/>
      <c r="M205" s="71" t="s">
        <v>216</v>
      </c>
      <c r="N205" s="13"/>
      <c r="O205" s="21"/>
      <c r="P205" s="21"/>
      <c r="Q205" s="21"/>
      <c r="R205" s="13"/>
      <c r="S205" s="21"/>
      <c r="T205" s="21"/>
      <c r="U205" s="21"/>
      <c r="V205" s="13"/>
      <c r="W205" s="21"/>
      <c r="X205" s="21"/>
      <c r="Y205" s="21"/>
    </row>
    <row r="206" spans="1:25">
      <c r="A206" s="96"/>
      <c r="B206" s="83" t="s">
        <v>144</v>
      </c>
      <c r="C206" s="82">
        <v>252</v>
      </c>
      <c r="D206" s="82"/>
      <c r="E206" s="37"/>
      <c r="F206" s="37"/>
      <c r="G206" s="82" t="s">
        <v>308</v>
      </c>
      <c r="H206" s="82"/>
      <c r="I206" s="84" t="s">
        <v>216</v>
      </c>
      <c r="J206" s="37"/>
      <c r="K206" s="82" t="s">
        <v>309</v>
      </c>
      <c r="L206" s="82"/>
      <c r="M206" s="84" t="s">
        <v>216</v>
      </c>
      <c r="N206" s="37"/>
      <c r="O206" s="82" t="s">
        <v>310</v>
      </c>
      <c r="P206" s="82"/>
      <c r="Q206" s="84" t="s">
        <v>216</v>
      </c>
      <c r="R206" s="37"/>
      <c r="S206" s="82">
        <v>21</v>
      </c>
      <c r="T206" s="82"/>
      <c r="U206" s="37"/>
      <c r="V206" s="37"/>
      <c r="W206" s="82" t="s">
        <v>311</v>
      </c>
      <c r="X206" s="82"/>
      <c r="Y206" s="84" t="s">
        <v>216</v>
      </c>
    </row>
    <row r="207" spans="1:25">
      <c r="A207" s="96"/>
      <c r="B207" s="83"/>
      <c r="C207" s="82"/>
      <c r="D207" s="82"/>
      <c r="E207" s="37"/>
      <c r="F207" s="37"/>
      <c r="G207" s="82"/>
      <c r="H207" s="82"/>
      <c r="I207" s="84"/>
      <c r="J207" s="37"/>
      <c r="K207" s="82"/>
      <c r="L207" s="82"/>
      <c r="M207" s="84"/>
      <c r="N207" s="37"/>
      <c r="O207" s="82"/>
      <c r="P207" s="82"/>
      <c r="Q207" s="84"/>
      <c r="R207" s="37"/>
      <c r="S207" s="82"/>
      <c r="T207" s="82"/>
      <c r="U207" s="37"/>
      <c r="V207" s="37"/>
      <c r="W207" s="82"/>
      <c r="X207" s="82"/>
      <c r="Y207" s="84"/>
    </row>
    <row r="208" spans="1:25">
      <c r="A208" s="96"/>
      <c r="B208" s="94" t="s">
        <v>145</v>
      </c>
      <c r="C208" s="21"/>
      <c r="D208" s="21"/>
      <c r="E208" s="21"/>
      <c r="F208" s="21"/>
      <c r="G208" s="21"/>
      <c r="H208" s="21"/>
      <c r="I208" s="21"/>
      <c r="J208" s="21"/>
      <c r="K208" s="21"/>
      <c r="L208" s="21"/>
      <c r="M208" s="21"/>
      <c r="N208" s="21"/>
      <c r="O208" s="77">
        <v>37229</v>
      </c>
      <c r="P208" s="77"/>
      <c r="Q208" s="21"/>
      <c r="R208" s="21"/>
      <c r="S208" s="78" t="s">
        <v>312</v>
      </c>
      <c r="T208" s="78"/>
      <c r="U208" s="76" t="s">
        <v>216</v>
      </c>
      <c r="V208" s="21"/>
      <c r="W208" s="77">
        <v>36740</v>
      </c>
      <c r="X208" s="77"/>
      <c r="Y208" s="21"/>
    </row>
    <row r="209" spans="1:25">
      <c r="A209" s="96"/>
      <c r="B209" s="94"/>
      <c r="C209" s="21"/>
      <c r="D209" s="21"/>
      <c r="E209" s="21"/>
      <c r="F209" s="21"/>
      <c r="G209" s="21"/>
      <c r="H209" s="21"/>
      <c r="I209" s="21"/>
      <c r="J209" s="21"/>
      <c r="K209" s="21"/>
      <c r="L209" s="21"/>
      <c r="M209" s="21"/>
      <c r="N209" s="21"/>
      <c r="O209" s="77"/>
      <c r="P209" s="77"/>
      <c r="Q209" s="21"/>
      <c r="R209" s="21"/>
      <c r="S209" s="78"/>
      <c r="T209" s="78"/>
      <c r="U209" s="76"/>
      <c r="V209" s="21"/>
      <c r="W209" s="77"/>
      <c r="X209" s="77"/>
      <c r="Y209" s="21"/>
    </row>
    <row r="210" spans="1:25">
      <c r="A210" s="96"/>
      <c r="B210" s="83" t="s">
        <v>148</v>
      </c>
      <c r="C210" s="37"/>
      <c r="D210" s="37"/>
      <c r="E210" s="37"/>
      <c r="F210" s="37"/>
      <c r="G210" s="37"/>
      <c r="H210" s="37"/>
      <c r="I210" s="37"/>
      <c r="J210" s="37"/>
      <c r="K210" s="37"/>
      <c r="L210" s="37"/>
      <c r="M210" s="37"/>
      <c r="N210" s="37"/>
      <c r="O210" s="82" t="s">
        <v>313</v>
      </c>
      <c r="P210" s="82"/>
      <c r="Q210" s="84" t="s">
        <v>216</v>
      </c>
      <c r="R210" s="37"/>
      <c r="S210" s="82">
        <v>489</v>
      </c>
      <c r="T210" s="82"/>
      <c r="U210" s="37"/>
      <c r="V210" s="37"/>
      <c r="W210" s="82" t="s">
        <v>314</v>
      </c>
      <c r="X210" s="82"/>
      <c r="Y210" s="84" t="s">
        <v>216</v>
      </c>
    </row>
    <row r="211" spans="1:25">
      <c r="A211" s="96"/>
      <c r="B211" s="83"/>
      <c r="C211" s="37"/>
      <c r="D211" s="37"/>
      <c r="E211" s="37"/>
      <c r="F211" s="37"/>
      <c r="G211" s="37"/>
      <c r="H211" s="37"/>
      <c r="I211" s="37"/>
      <c r="J211" s="37"/>
      <c r="K211" s="37"/>
      <c r="L211" s="37"/>
      <c r="M211" s="37"/>
      <c r="N211" s="37"/>
      <c r="O211" s="82"/>
      <c r="P211" s="82"/>
      <c r="Q211" s="84"/>
      <c r="R211" s="37"/>
      <c r="S211" s="82"/>
      <c r="T211" s="82"/>
      <c r="U211" s="37"/>
      <c r="V211" s="37"/>
      <c r="W211" s="82"/>
      <c r="X211" s="82"/>
      <c r="Y211" s="84"/>
    </row>
    <row r="212" spans="1:25">
      <c r="A212" s="96"/>
      <c r="B212" s="94" t="s">
        <v>149</v>
      </c>
      <c r="C212" s="21"/>
      <c r="D212" s="21"/>
      <c r="E212" s="21"/>
      <c r="F212" s="21"/>
      <c r="G212" s="21"/>
      <c r="H212" s="21"/>
      <c r="I212" s="21"/>
      <c r="J212" s="21"/>
      <c r="K212" s="21"/>
      <c r="L212" s="21"/>
      <c r="M212" s="21"/>
      <c r="N212" s="21"/>
      <c r="O212" s="78" t="s">
        <v>315</v>
      </c>
      <c r="P212" s="78"/>
      <c r="Q212" s="76" t="s">
        <v>216</v>
      </c>
      <c r="R212" s="21"/>
      <c r="S212" s="78">
        <v>489</v>
      </c>
      <c r="T212" s="78"/>
      <c r="U212" s="21"/>
      <c r="V212" s="21"/>
      <c r="W212" s="78" t="s">
        <v>316</v>
      </c>
      <c r="X212" s="78"/>
      <c r="Y212" s="76" t="s">
        <v>216</v>
      </c>
    </row>
    <row r="213" spans="1:25">
      <c r="A213" s="96"/>
      <c r="B213" s="94"/>
      <c r="C213" s="21"/>
      <c r="D213" s="21"/>
      <c r="E213" s="21"/>
      <c r="F213" s="21"/>
      <c r="G213" s="21"/>
      <c r="H213" s="21"/>
      <c r="I213" s="21"/>
      <c r="J213" s="21"/>
      <c r="K213" s="21"/>
      <c r="L213" s="21"/>
      <c r="M213" s="21"/>
      <c r="N213" s="21"/>
      <c r="O213" s="78"/>
      <c r="P213" s="78"/>
      <c r="Q213" s="76"/>
      <c r="R213" s="21"/>
      <c r="S213" s="78"/>
      <c r="T213" s="78"/>
      <c r="U213" s="21"/>
      <c r="V213" s="21"/>
      <c r="W213" s="78"/>
      <c r="X213" s="78"/>
      <c r="Y213" s="76"/>
    </row>
  </sheetData>
  <mergeCells count="885">
    <mergeCell ref="B96:Y96"/>
    <mergeCell ref="B131:Y131"/>
    <mergeCell ref="B157:Y157"/>
    <mergeCell ref="B168:Y168"/>
    <mergeCell ref="B185:Y185"/>
    <mergeCell ref="B60:Y60"/>
    <mergeCell ref="B61:Y61"/>
    <mergeCell ref="B77:Y77"/>
    <mergeCell ref="B78:Y78"/>
    <mergeCell ref="B90:Y90"/>
    <mergeCell ref="B91:Y91"/>
    <mergeCell ref="B54:Y54"/>
    <mergeCell ref="B55:Y55"/>
    <mergeCell ref="B56:Y56"/>
    <mergeCell ref="B57:Y57"/>
    <mergeCell ref="B58:Y58"/>
    <mergeCell ref="B59:Y59"/>
    <mergeCell ref="B39:Y39"/>
    <mergeCell ref="B40:Y40"/>
    <mergeCell ref="B41:Y41"/>
    <mergeCell ref="B42:Y42"/>
    <mergeCell ref="B43:Y43"/>
    <mergeCell ref="B44:Y44"/>
    <mergeCell ref="B33:Y33"/>
    <mergeCell ref="B34:Y34"/>
    <mergeCell ref="B35:Y35"/>
    <mergeCell ref="B36:Y36"/>
    <mergeCell ref="B37:Y37"/>
    <mergeCell ref="B38:Y38"/>
    <mergeCell ref="B14:Y14"/>
    <mergeCell ref="B24:Y24"/>
    <mergeCell ref="B25:Y25"/>
    <mergeCell ref="B26:Y26"/>
    <mergeCell ref="B27:Y27"/>
    <mergeCell ref="B28:Y28"/>
    <mergeCell ref="B8:Y8"/>
    <mergeCell ref="B9:Y9"/>
    <mergeCell ref="B10:Y10"/>
    <mergeCell ref="B11:Y11"/>
    <mergeCell ref="B12:Y12"/>
    <mergeCell ref="B13:Y13"/>
    <mergeCell ref="Y212:Y213"/>
    <mergeCell ref="A1:A2"/>
    <mergeCell ref="B1:Y1"/>
    <mergeCell ref="B2:Y2"/>
    <mergeCell ref="B3:Y3"/>
    <mergeCell ref="A4:A213"/>
    <mergeCell ref="B4:Y4"/>
    <mergeCell ref="B5:Y5"/>
    <mergeCell ref="B6:Y6"/>
    <mergeCell ref="B7:Y7"/>
    <mergeCell ref="Q212:Q213"/>
    <mergeCell ref="R212:R213"/>
    <mergeCell ref="S212:T213"/>
    <mergeCell ref="U212:U213"/>
    <mergeCell ref="V212:V213"/>
    <mergeCell ref="W212:X213"/>
    <mergeCell ref="W210:X211"/>
    <mergeCell ref="Y210:Y211"/>
    <mergeCell ref="B212:B213"/>
    <mergeCell ref="C212:E213"/>
    <mergeCell ref="F212:F213"/>
    <mergeCell ref="G212:I213"/>
    <mergeCell ref="J212:J213"/>
    <mergeCell ref="K212:M213"/>
    <mergeCell ref="N212:N213"/>
    <mergeCell ref="O212:P213"/>
    <mergeCell ref="O210:P211"/>
    <mergeCell ref="Q210:Q211"/>
    <mergeCell ref="R210:R211"/>
    <mergeCell ref="S210:T211"/>
    <mergeCell ref="U210:U211"/>
    <mergeCell ref="V210:V211"/>
    <mergeCell ref="V208:V209"/>
    <mergeCell ref="W208:X209"/>
    <mergeCell ref="Y208:Y209"/>
    <mergeCell ref="B210:B211"/>
    <mergeCell ref="C210:E211"/>
    <mergeCell ref="F210:F211"/>
    <mergeCell ref="G210:I211"/>
    <mergeCell ref="J210:J211"/>
    <mergeCell ref="K210:M211"/>
    <mergeCell ref="N210:N211"/>
    <mergeCell ref="N208:N209"/>
    <mergeCell ref="O208:P209"/>
    <mergeCell ref="Q208:Q209"/>
    <mergeCell ref="R208:R209"/>
    <mergeCell ref="S208:T209"/>
    <mergeCell ref="U208:U209"/>
    <mergeCell ref="B208:B209"/>
    <mergeCell ref="C208:E209"/>
    <mergeCell ref="F208:F209"/>
    <mergeCell ref="G208:I209"/>
    <mergeCell ref="J208:J209"/>
    <mergeCell ref="K208:M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D205"/>
    <mergeCell ref="G205:H205"/>
    <mergeCell ref="K205:L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Y196:Y197"/>
    <mergeCell ref="C198:E198"/>
    <mergeCell ref="G198:I198"/>
    <mergeCell ref="K198:M198"/>
    <mergeCell ref="O198:Q198"/>
    <mergeCell ref="S198:U198"/>
    <mergeCell ref="W198:Y198"/>
    <mergeCell ref="Q196:Q197"/>
    <mergeCell ref="R196:R197"/>
    <mergeCell ref="S196:T197"/>
    <mergeCell ref="U196:U197"/>
    <mergeCell ref="V196:V197"/>
    <mergeCell ref="W196:X197"/>
    <mergeCell ref="I196:I197"/>
    <mergeCell ref="J196:J197"/>
    <mergeCell ref="K196:L197"/>
    <mergeCell ref="M196:M197"/>
    <mergeCell ref="N196:N197"/>
    <mergeCell ref="O196:P197"/>
    <mergeCell ref="S194:T195"/>
    <mergeCell ref="U194:U195"/>
    <mergeCell ref="V194:V195"/>
    <mergeCell ref="W194:X195"/>
    <mergeCell ref="Y194:Y195"/>
    <mergeCell ref="B196:B197"/>
    <mergeCell ref="C196:D197"/>
    <mergeCell ref="E196:E197"/>
    <mergeCell ref="F196:F197"/>
    <mergeCell ref="G196:H197"/>
    <mergeCell ref="K194:L195"/>
    <mergeCell ref="M194:M195"/>
    <mergeCell ref="N194:N195"/>
    <mergeCell ref="O194:P195"/>
    <mergeCell ref="Q194:Q195"/>
    <mergeCell ref="R194:R195"/>
    <mergeCell ref="W192:W193"/>
    <mergeCell ref="X192:X193"/>
    <mergeCell ref="Y192:Y193"/>
    <mergeCell ref="B194:B195"/>
    <mergeCell ref="C194:D195"/>
    <mergeCell ref="E194:E195"/>
    <mergeCell ref="F194:F195"/>
    <mergeCell ref="G194:H195"/>
    <mergeCell ref="I194:I195"/>
    <mergeCell ref="J194:J195"/>
    <mergeCell ref="Q192:Q193"/>
    <mergeCell ref="R192:R193"/>
    <mergeCell ref="S192:S193"/>
    <mergeCell ref="T192:T193"/>
    <mergeCell ref="U192:U193"/>
    <mergeCell ref="V192:V193"/>
    <mergeCell ref="K192:K193"/>
    <mergeCell ref="L192:L193"/>
    <mergeCell ref="M192:M193"/>
    <mergeCell ref="N192:N193"/>
    <mergeCell ref="O192:O193"/>
    <mergeCell ref="P192:P193"/>
    <mergeCell ref="W191:Y191"/>
    <mergeCell ref="B192:B193"/>
    <mergeCell ref="C192:C193"/>
    <mergeCell ref="D192:D193"/>
    <mergeCell ref="E192:E193"/>
    <mergeCell ref="F192:F193"/>
    <mergeCell ref="G192:G193"/>
    <mergeCell ref="H192:H193"/>
    <mergeCell ref="I192:I193"/>
    <mergeCell ref="J192:J193"/>
    <mergeCell ref="B186:Y186"/>
    <mergeCell ref="B188:Y188"/>
    <mergeCell ref="B189:Y189"/>
    <mergeCell ref="C190:M190"/>
    <mergeCell ref="O190:Y190"/>
    <mergeCell ref="C191:E191"/>
    <mergeCell ref="G191:I191"/>
    <mergeCell ref="K191:M191"/>
    <mergeCell ref="O191:Q191"/>
    <mergeCell ref="S191:U191"/>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B171:Y171"/>
    <mergeCell ref="B172:Y172"/>
    <mergeCell ref="C173:M173"/>
    <mergeCell ref="O173:Y173"/>
    <mergeCell ref="C174:E174"/>
    <mergeCell ref="G174:I174"/>
    <mergeCell ref="K174:M174"/>
    <mergeCell ref="O174:Q174"/>
    <mergeCell ref="S174:U174"/>
    <mergeCell ref="W174:Y174"/>
    <mergeCell ref="S166:T167"/>
    <mergeCell ref="U166:U167"/>
    <mergeCell ref="V166:V167"/>
    <mergeCell ref="W166:X167"/>
    <mergeCell ref="Y166:Y167"/>
    <mergeCell ref="B169:Y169"/>
    <mergeCell ref="K166:L167"/>
    <mergeCell ref="M166:M167"/>
    <mergeCell ref="N166:N167"/>
    <mergeCell ref="O166:P167"/>
    <mergeCell ref="Q166:Q167"/>
    <mergeCell ref="R166:R167"/>
    <mergeCell ref="W164:W165"/>
    <mergeCell ref="X164:X165"/>
    <mergeCell ref="Y164:Y165"/>
    <mergeCell ref="B166:B167"/>
    <mergeCell ref="C166:D167"/>
    <mergeCell ref="E166:E167"/>
    <mergeCell ref="F166:F167"/>
    <mergeCell ref="G166:H167"/>
    <mergeCell ref="I166:I167"/>
    <mergeCell ref="J166:J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W163:Y163"/>
    <mergeCell ref="B164:B165"/>
    <mergeCell ref="C164:C165"/>
    <mergeCell ref="D164:D165"/>
    <mergeCell ref="E164:E165"/>
    <mergeCell ref="F164:F165"/>
    <mergeCell ref="G164:G165"/>
    <mergeCell ref="H164:H165"/>
    <mergeCell ref="I164:I165"/>
    <mergeCell ref="J164:J165"/>
    <mergeCell ref="B158:Y158"/>
    <mergeCell ref="B160:Y160"/>
    <mergeCell ref="B161:Y161"/>
    <mergeCell ref="C162:M162"/>
    <mergeCell ref="O162:Y162"/>
    <mergeCell ref="C163:E163"/>
    <mergeCell ref="G163:I163"/>
    <mergeCell ref="K163:M163"/>
    <mergeCell ref="O163:Q163"/>
    <mergeCell ref="S163:U163"/>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M129:M130"/>
    <mergeCell ref="B132:Y132"/>
    <mergeCell ref="B134:Y134"/>
    <mergeCell ref="B135:Y135"/>
    <mergeCell ref="C136:M136"/>
    <mergeCell ref="O136:Y136"/>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J121:J122"/>
    <mergeCell ref="K121:L122"/>
    <mergeCell ref="M121:M122"/>
    <mergeCell ref="B123:B124"/>
    <mergeCell ref="C123:E124"/>
    <mergeCell ref="F123:F124"/>
    <mergeCell ref="G123:I124"/>
    <mergeCell ref="J123:J124"/>
    <mergeCell ref="K123:M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C114:E114"/>
    <mergeCell ref="G114:I114"/>
    <mergeCell ref="K114:M114"/>
    <mergeCell ref="B115:B116"/>
    <mergeCell ref="C115:D116"/>
    <mergeCell ref="E115:E116"/>
    <mergeCell ref="F115:F116"/>
    <mergeCell ref="G115:H116"/>
    <mergeCell ref="I115:I116"/>
    <mergeCell ref="J115:J116"/>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M101"/>
    <mergeCell ref="C102:E102"/>
    <mergeCell ref="G102:I102"/>
    <mergeCell ref="K102:M102"/>
    <mergeCell ref="C103:E103"/>
    <mergeCell ref="G103:I103"/>
    <mergeCell ref="K103:M103"/>
    <mergeCell ref="T88:T89"/>
    <mergeCell ref="U88:U89"/>
    <mergeCell ref="V88:V89"/>
    <mergeCell ref="B97:M97"/>
    <mergeCell ref="B99:M99"/>
    <mergeCell ref="B100:M100"/>
    <mergeCell ref="B92:Y92"/>
    <mergeCell ref="B93:Y93"/>
    <mergeCell ref="B94:Y94"/>
    <mergeCell ref="B95:Y95"/>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U87"/>
    <mergeCell ref="V86:V87"/>
    <mergeCell ref="B88:B89"/>
    <mergeCell ref="C88:C89"/>
    <mergeCell ref="D88:D89"/>
    <mergeCell ref="E88:E89"/>
    <mergeCell ref="F88:F89"/>
    <mergeCell ref="G88:G89"/>
    <mergeCell ref="K86:K87"/>
    <mergeCell ref="L86:L87"/>
    <mergeCell ref="M86:N87"/>
    <mergeCell ref="O86:O87"/>
    <mergeCell ref="P86:P87"/>
    <mergeCell ref="Q86:Q87"/>
    <mergeCell ref="U84:U85"/>
    <mergeCell ref="V84:V85"/>
    <mergeCell ref="B86:B87"/>
    <mergeCell ref="C86:C87"/>
    <mergeCell ref="D86:D87"/>
    <mergeCell ref="E86:E87"/>
    <mergeCell ref="F86:G87"/>
    <mergeCell ref="H86:H87"/>
    <mergeCell ref="I86:I87"/>
    <mergeCell ref="J86:J87"/>
    <mergeCell ref="O84:O85"/>
    <mergeCell ref="P84:P85"/>
    <mergeCell ref="Q84:Q85"/>
    <mergeCell ref="R84:R85"/>
    <mergeCell ref="S84:S85"/>
    <mergeCell ref="T84:T85"/>
    <mergeCell ref="I84:I85"/>
    <mergeCell ref="J84:J85"/>
    <mergeCell ref="K84:K85"/>
    <mergeCell ref="L84:L85"/>
    <mergeCell ref="M84:M85"/>
    <mergeCell ref="N84:N85"/>
    <mergeCell ref="S82:S83"/>
    <mergeCell ref="T82:V82"/>
    <mergeCell ref="T83:V83"/>
    <mergeCell ref="B84:B85"/>
    <mergeCell ref="C84:C85"/>
    <mergeCell ref="D84:D85"/>
    <mergeCell ref="E84:E85"/>
    <mergeCell ref="F84:F85"/>
    <mergeCell ref="G84:G85"/>
    <mergeCell ref="H84:H85"/>
    <mergeCell ref="J82:K83"/>
    <mergeCell ref="L82:L83"/>
    <mergeCell ref="M82:O82"/>
    <mergeCell ref="M83:O83"/>
    <mergeCell ref="P82:P83"/>
    <mergeCell ref="Q82:R83"/>
    <mergeCell ref="B82:B83"/>
    <mergeCell ref="C82:D83"/>
    <mergeCell ref="E82:E83"/>
    <mergeCell ref="F82:H82"/>
    <mergeCell ref="F83:H83"/>
    <mergeCell ref="I82:I83"/>
    <mergeCell ref="H75:H76"/>
    <mergeCell ref="I75:I76"/>
    <mergeCell ref="B79:V79"/>
    <mergeCell ref="C81:H81"/>
    <mergeCell ref="J81:O81"/>
    <mergeCell ref="Q81:V81"/>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K51:L52"/>
    <mergeCell ref="M51:M52"/>
    <mergeCell ref="B62:I62"/>
    <mergeCell ref="C64:E64"/>
    <mergeCell ref="G64:I64"/>
    <mergeCell ref="B65:B66"/>
    <mergeCell ref="C65:C66"/>
    <mergeCell ref="D65:D66"/>
    <mergeCell ref="E65:E66"/>
    <mergeCell ref="F65:F66"/>
    <mergeCell ref="C50:D50"/>
    <mergeCell ref="G50:H50"/>
    <mergeCell ref="K50:L50"/>
    <mergeCell ref="B51:B52"/>
    <mergeCell ref="C51:D52"/>
    <mergeCell ref="E51:E52"/>
    <mergeCell ref="F51:F52"/>
    <mergeCell ref="G51:H52"/>
    <mergeCell ref="I51:I52"/>
    <mergeCell ref="J51:J52"/>
    <mergeCell ref="C47:E47"/>
    <mergeCell ref="G47:I47"/>
    <mergeCell ref="K47:M47"/>
    <mergeCell ref="C48:E48"/>
    <mergeCell ref="G48:I48"/>
    <mergeCell ref="K48:M48"/>
    <mergeCell ref="B15:F15"/>
    <mergeCell ref="B18:B20"/>
    <mergeCell ref="C18:C20"/>
    <mergeCell ref="D18:D20"/>
    <mergeCell ref="F18:F20"/>
    <mergeCell ref="B45:M45"/>
    <mergeCell ref="B29:Y29"/>
    <mergeCell ref="B30:Y30"/>
    <mergeCell ref="B31:Y31"/>
    <mergeCell ref="B32:Y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6"/>
  <sheetViews>
    <sheetView showGridLines="0" workbookViewId="0"/>
  </sheetViews>
  <sheetFormatPr defaultRowHeight="15"/>
  <cols>
    <col min="1" max="2" width="36.5703125" bestFit="1" customWidth="1"/>
    <col min="3" max="3" width="34.7109375" customWidth="1"/>
    <col min="4" max="4" width="17.140625" customWidth="1"/>
    <col min="5" max="5" width="28.140625" customWidth="1"/>
    <col min="6" max="6" width="35.140625" customWidth="1"/>
    <col min="7" max="7" width="8.28515625" customWidth="1"/>
    <col min="8" max="8" width="17.140625" customWidth="1"/>
    <col min="9" max="9" width="27.7109375" customWidth="1"/>
    <col min="10" max="10" width="8.28515625" customWidth="1"/>
    <col min="11" max="11" width="6.140625" customWidth="1"/>
    <col min="12" max="14" width="28.140625" customWidth="1"/>
    <col min="15" max="15" width="35.140625" customWidth="1"/>
    <col min="16" max="16" width="28.140625" customWidth="1"/>
    <col min="17" max="17" width="6.140625" customWidth="1"/>
    <col min="18" max="18" width="18.42578125" customWidth="1"/>
    <col min="19" max="19" width="28.140625" customWidth="1"/>
  </cols>
  <sheetData>
    <row r="1" spans="1:19" ht="15" customHeight="1">
      <c r="A1" s="8" t="s">
        <v>31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18</v>
      </c>
      <c r="B3" s="95" t="s">
        <v>6</v>
      </c>
      <c r="C3" s="95"/>
      <c r="D3" s="95"/>
      <c r="E3" s="95"/>
      <c r="F3" s="95"/>
      <c r="G3" s="95"/>
      <c r="H3" s="95"/>
      <c r="I3" s="95"/>
      <c r="J3" s="95"/>
      <c r="K3" s="95"/>
      <c r="L3" s="95"/>
      <c r="M3" s="95"/>
      <c r="N3" s="95"/>
      <c r="O3" s="95"/>
      <c r="P3" s="95"/>
      <c r="Q3" s="95"/>
      <c r="R3" s="95"/>
      <c r="S3" s="95"/>
    </row>
    <row r="4" spans="1:19" ht="15" customHeight="1">
      <c r="A4" s="96" t="s">
        <v>317</v>
      </c>
      <c r="B4" s="95" t="s">
        <v>6</v>
      </c>
      <c r="C4" s="95"/>
      <c r="D4" s="95"/>
      <c r="E4" s="95"/>
      <c r="F4" s="95"/>
      <c r="G4" s="95"/>
      <c r="H4" s="95"/>
      <c r="I4" s="95"/>
      <c r="J4" s="95"/>
      <c r="K4" s="95"/>
      <c r="L4" s="95"/>
      <c r="M4" s="95"/>
      <c r="N4" s="95"/>
      <c r="O4" s="95"/>
      <c r="P4" s="95"/>
      <c r="Q4" s="95"/>
      <c r="R4" s="95"/>
      <c r="S4" s="95"/>
    </row>
    <row r="5" spans="1:19">
      <c r="A5" s="96"/>
      <c r="B5" s="97" t="s">
        <v>319</v>
      </c>
      <c r="C5" s="97"/>
      <c r="D5" s="97"/>
      <c r="E5" s="97"/>
      <c r="F5" s="97"/>
      <c r="G5" s="97"/>
      <c r="H5" s="97"/>
      <c r="I5" s="97"/>
      <c r="J5" s="97"/>
      <c r="K5" s="97"/>
      <c r="L5" s="97"/>
      <c r="M5" s="97"/>
      <c r="N5" s="97"/>
      <c r="O5" s="97"/>
      <c r="P5" s="97"/>
      <c r="Q5" s="97"/>
      <c r="R5" s="97"/>
      <c r="S5" s="97"/>
    </row>
    <row r="6" spans="1:19" ht="25.5" customHeight="1">
      <c r="A6" s="96"/>
      <c r="B6" s="99" t="s">
        <v>320</v>
      </c>
      <c r="C6" s="99"/>
      <c r="D6" s="99"/>
      <c r="E6" s="99"/>
      <c r="F6" s="99"/>
      <c r="G6" s="99"/>
      <c r="H6" s="99"/>
      <c r="I6" s="99"/>
      <c r="J6" s="99"/>
      <c r="K6" s="99"/>
      <c r="L6" s="99"/>
      <c r="M6" s="99"/>
      <c r="N6" s="99"/>
      <c r="O6" s="99"/>
      <c r="P6" s="99"/>
      <c r="Q6" s="99"/>
      <c r="R6" s="99"/>
      <c r="S6" s="99"/>
    </row>
    <row r="7" spans="1:19">
      <c r="A7" s="96"/>
      <c r="B7" s="99" t="s">
        <v>321</v>
      </c>
      <c r="C7" s="99"/>
      <c r="D7" s="99"/>
      <c r="E7" s="99"/>
      <c r="F7" s="99"/>
      <c r="G7" s="99"/>
      <c r="H7" s="99"/>
      <c r="I7" s="99"/>
      <c r="J7" s="99"/>
      <c r="K7" s="99"/>
      <c r="L7" s="99"/>
      <c r="M7" s="99"/>
      <c r="N7" s="99"/>
      <c r="O7" s="99"/>
      <c r="P7" s="99"/>
      <c r="Q7" s="99"/>
      <c r="R7" s="99"/>
      <c r="S7" s="99"/>
    </row>
    <row r="8" spans="1:19" ht="38.25" customHeight="1">
      <c r="A8" s="96"/>
      <c r="B8" s="99" t="s">
        <v>322</v>
      </c>
      <c r="C8" s="99"/>
      <c r="D8" s="99"/>
      <c r="E8" s="99"/>
      <c r="F8" s="99"/>
      <c r="G8" s="99"/>
      <c r="H8" s="99"/>
      <c r="I8" s="99"/>
      <c r="J8" s="99"/>
      <c r="K8" s="99"/>
      <c r="L8" s="99"/>
      <c r="M8" s="99"/>
      <c r="N8" s="99"/>
      <c r="O8" s="99"/>
      <c r="P8" s="99"/>
      <c r="Q8" s="99"/>
      <c r="R8" s="99"/>
      <c r="S8" s="99"/>
    </row>
    <row r="9" spans="1:19">
      <c r="A9" s="96"/>
      <c r="B9" s="99" t="s">
        <v>323</v>
      </c>
      <c r="C9" s="99"/>
      <c r="D9" s="99"/>
      <c r="E9" s="99"/>
      <c r="F9" s="99"/>
      <c r="G9" s="99"/>
      <c r="H9" s="99"/>
      <c r="I9" s="99"/>
      <c r="J9" s="99"/>
      <c r="K9" s="99"/>
      <c r="L9" s="99"/>
      <c r="M9" s="99"/>
      <c r="N9" s="99"/>
      <c r="O9" s="99"/>
      <c r="P9" s="99"/>
      <c r="Q9" s="99"/>
      <c r="R9" s="99"/>
      <c r="S9" s="99"/>
    </row>
    <row r="10" spans="1:19">
      <c r="A10" s="96"/>
      <c r="B10" s="20"/>
      <c r="C10" s="20"/>
      <c r="D10" s="20"/>
      <c r="E10" s="20"/>
      <c r="F10" s="20"/>
      <c r="G10" s="20"/>
      <c r="H10" s="20"/>
      <c r="I10" s="20"/>
      <c r="J10" s="20"/>
      <c r="K10" s="20"/>
      <c r="L10" s="20"/>
      <c r="M10" s="20"/>
    </row>
    <row r="11" spans="1:19">
      <c r="A11" s="96"/>
      <c r="B11" s="12"/>
      <c r="C11" s="12"/>
      <c r="D11" s="12"/>
      <c r="E11" s="12"/>
      <c r="F11" s="12"/>
      <c r="G11" s="12"/>
      <c r="H11" s="12"/>
      <c r="I11" s="12"/>
      <c r="J11" s="12"/>
      <c r="K11" s="12"/>
      <c r="L11" s="12"/>
      <c r="M11" s="12"/>
    </row>
    <row r="12" spans="1:19" ht="15.75" thickBot="1">
      <c r="A12" s="96"/>
      <c r="B12" s="101" t="s">
        <v>255</v>
      </c>
      <c r="C12" s="29">
        <v>2013</v>
      </c>
      <c r="D12" s="29"/>
      <c r="E12" s="29"/>
      <c r="F12" s="13"/>
      <c r="G12" s="29">
        <v>2012</v>
      </c>
      <c r="H12" s="29"/>
      <c r="I12" s="29"/>
      <c r="J12" s="13"/>
      <c r="K12" s="29">
        <v>2011</v>
      </c>
      <c r="L12" s="29"/>
      <c r="M12" s="29"/>
    </row>
    <row r="13" spans="1:19">
      <c r="A13" s="96"/>
      <c r="B13" s="34" t="s">
        <v>78</v>
      </c>
      <c r="C13" s="40" t="s">
        <v>214</v>
      </c>
      <c r="D13" s="59">
        <v>609</v>
      </c>
      <c r="E13" s="44"/>
      <c r="F13" s="37"/>
      <c r="G13" s="40" t="s">
        <v>214</v>
      </c>
      <c r="H13" s="59">
        <v>542</v>
      </c>
      <c r="I13" s="44"/>
      <c r="J13" s="37"/>
      <c r="K13" s="40" t="s">
        <v>214</v>
      </c>
      <c r="L13" s="59">
        <v>409</v>
      </c>
      <c r="M13" s="44"/>
    </row>
    <row r="14" spans="1:19">
      <c r="A14" s="96"/>
      <c r="B14" s="34"/>
      <c r="C14" s="41"/>
      <c r="D14" s="60"/>
      <c r="E14" s="45"/>
      <c r="F14" s="37"/>
      <c r="G14" s="41"/>
      <c r="H14" s="60"/>
      <c r="I14" s="45"/>
      <c r="J14" s="37"/>
      <c r="K14" s="41"/>
      <c r="L14" s="60"/>
      <c r="M14" s="45"/>
    </row>
    <row r="15" spans="1:19">
      <c r="A15" s="96"/>
      <c r="B15" s="46" t="s">
        <v>275</v>
      </c>
      <c r="C15" s="47">
        <v>2598</v>
      </c>
      <c r="D15" s="47"/>
      <c r="E15" s="21"/>
      <c r="F15" s="21"/>
      <c r="G15" s="47">
        <v>2586</v>
      </c>
      <c r="H15" s="47"/>
      <c r="I15" s="21"/>
      <c r="J15" s="21"/>
      <c r="K15" s="47">
        <v>1985</v>
      </c>
      <c r="L15" s="47"/>
      <c r="M15" s="21"/>
    </row>
    <row r="16" spans="1:19" ht="15.75" thickBot="1">
      <c r="A16" s="96"/>
      <c r="B16" s="46"/>
      <c r="C16" s="102"/>
      <c r="D16" s="102"/>
      <c r="E16" s="62"/>
      <c r="F16" s="21"/>
      <c r="G16" s="102"/>
      <c r="H16" s="102"/>
      <c r="I16" s="62"/>
      <c r="J16" s="21"/>
      <c r="K16" s="102"/>
      <c r="L16" s="102"/>
      <c r="M16" s="62"/>
    </row>
    <row r="17" spans="1:19">
      <c r="A17" s="96"/>
      <c r="B17" s="34" t="s">
        <v>324</v>
      </c>
      <c r="C17" s="40" t="s">
        <v>214</v>
      </c>
      <c r="D17" s="42">
        <v>3207</v>
      </c>
      <c r="E17" s="44"/>
      <c r="F17" s="37"/>
      <c r="G17" s="40" t="s">
        <v>214</v>
      </c>
      <c r="H17" s="42">
        <v>3128</v>
      </c>
      <c r="I17" s="44"/>
      <c r="J17" s="37"/>
      <c r="K17" s="40" t="s">
        <v>214</v>
      </c>
      <c r="L17" s="42">
        <v>2394</v>
      </c>
      <c r="M17" s="44"/>
    </row>
    <row r="18" spans="1:19" ht="15.75" thickBot="1">
      <c r="A18" s="96"/>
      <c r="B18" s="34"/>
      <c r="C18" s="67"/>
      <c r="D18" s="64"/>
      <c r="E18" s="65"/>
      <c r="F18" s="37"/>
      <c r="G18" s="67"/>
      <c r="H18" s="64"/>
      <c r="I18" s="65"/>
      <c r="J18" s="37"/>
      <c r="K18" s="67"/>
      <c r="L18" s="64"/>
      <c r="M18" s="65"/>
    </row>
    <row r="19" spans="1:19" ht="15.75" thickTop="1">
      <c r="A19" s="96"/>
      <c r="B19" s="95"/>
      <c r="C19" s="95"/>
      <c r="D19" s="95"/>
      <c r="E19" s="95"/>
      <c r="F19" s="95"/>
      <c r="G19" s="95"/>
      <c r="H19" s="95"/>
      <c r="I19" s="95"/>
      <c r="J19" s="95"/>
      <c r="K19" s="95"/>
      <c r="L19" s="95"/>
      <c r="M19" s="95"/>
      <c r="N19" s="95"/>
      <c r="O19" s="95"/>
      <c r="P19" s="95"/>
      <c r="Q19" s="95"/>
      <c r="R19" s="95"/>
      <c r="S19" s="95"/>
    </row>
    <row r="20" spans="1:19">
      <c r="A20" s="96"/>
      <c r="B20" s="97" t="s">
        <v>325</v>
      </c>
      <c r="C20" s="97"/>
      <c r="D20" s="97"/>
      <c r="E20" s="97"/>
      <c r="F20" s="97"/>
      <c r="G20" s="97"/>
      <c r="H20" s="97"/>
      <c r="I20" s="97"/>
      <c r="J20" s="97"/>
      <c r="K20" s="97"/>
      <c r="L20" s="97"/>
      <c r="M20" s="97"/>
      <c r="N20" s="97"/>
      <c r="O20" s="97"/>
      <c r="P20" s="97"/>
      <c r="Q20" s="97"/>
      <c r="R20" s="97"/>
      <c r="S20" s="97"/>
    </row>
    <row r="21" spans="1:19" ht="38.25" customHeight="1">
      <c r="A21" s="96"/>
      <c r="B21" s="99" t="s">
        <v>326</v>
      </c>
      <c r="C21" s="99"/>
      <c r="D21" s="99"/>
      <c r="E21" s="99"/>
      <c r="F21" s="99"/>
      <c r="G21" s="99"/>
      <c r="H21" s="99"/>
      <c r="I21" s="99"/>
      <c r="J21" s="99"/>
      <c r="K21" s="99"/>
      <c r="L21" s="99"/>
      <c r="M21" s="99"/>
      <c r="N21" s="99"/>
      <c r="O21" s="99"/>
      <c r="P21" s="99"/>
      <c r="Q21" s="99"/>
      <c r="R21" s="99"/>
      <c r="S21" s="99"/>
    </row>
    <row r="22" spans="1:19">
      <c r="A22" s="96"/>
      <c r="B22" s="20"/>
      <c r="C22" s="20"/>
      <c r="D22" s="20"/>
      <c r="E22" s="20"/>
      <c r="F22" s="20"/>
      <c r="G22" s="20"/>
      <c r="H22" s="20"/>
      <c r="I22" s="20"/>
      <c r="J22" s="20"/>
    </row>
    <row r="23" spans="1:19">
      <c r="A23" s="96"/>
      <c r="B23" s="12"/>
      <c r="C23" s="12"/>
      <c r="D23" s="12"/>
      <c r="E23" s="12"/>
      <c r="F23" s="12"/>
      <c r="G23" s="12"/>
      <c r="H23" s="12"/>
      <c r="I23" s="12"/>
      <c r="J23" s="12"/>
    </row>
    <row r="24" spans="1:19" ht="15.75" thickBot="1">
      <c r="A24" s="96"/>
      <c r="B24" s="13"/>
      <c r="C24" s="29">
        <v>2013</v>
      </c>
      <c r="D24" s="29"/>
      <c r="E24" s="13"/>
      <c r="F24" s="29">
        <v>2012</v>
      </c>
      <c r="G24" s="29"/>
      <c r="H24" s="13"/>
      <c r="I24" s="29">
        <v>2011</v>
      </c>
      <c r="J24" s="29"/>
    </row>
    <row r="25" spans="1:19">
      <c r="A25" s="96"/>
      <c r="B25" s="23" t="s">
        <v>327</v>
      </c>
      <c r="C25" s="57">
        <v>41</v>
      </c>
      <c r="D25" s="39" t="s">
        <v>328</v>
      </c>
      <c r="E25" s="26"/>
      <c r="F25" s="57">
        <v>49</v>
      </c>
      <c r="G25" s="39" t="s">
        <v>328</v>
      </c>
      <c r="H25" s="26"/>
      <c r="I25" s="57">
        <v>49</v>
      </c>
      <c r="J25" s="39" t="s">
        <v>328</v>
      </c>
    </row>
    <row r="26" spans="1:19">
      <c r="A26" s="96"/>
      <c r="B26" s="46" t="s">
        <v>329</v>
      </c>
      <c r="C26" s="33" t="s">
        <v>330</v>
      </c>
      <c r="D26" s="21"/>
      <c r="E26" s="21"/>
      <c r="F26" s="33" t="s">
        <v>331</v>
      </c>
      <c r="G26" s="21"/>
      <c r="H26" s="21"/>
      <c r="I26" s="33">
        <v>1.4</v>
      </c>
      <c r="J26" s="50" t="s">
        <v>328</v>
      </c>
    </row>
    <row r="27" spans="1:19">
      <c r="A27" s="96"/>
      <c r="B27" s="46"/>
      <c r="C27" s="33"/>
      <c r="D27" s="21"/>
      <c r="E27" s="21"/>
      <c r="F27" s="33"/>
      <c r="G27" s="21"/>
      <c r="H27" s="21"/>
      <c r="I27" s="33"/>
      <c r="J27" s="50"/>
    </row>
    <row r="28" spans="1:19">
      <c r="A28" s="96"/>
      <c r="B28" s="34" t="s">
        <v>332</v>
      </c>
      <c r="C28" s="35">
        <v>4.5</v>
      </c>
      <c r="D28" s="37"/>
      <c r="E28" s="37"/>
      <c r="F28" s="35">
        <v>4.5</v>
      </c>
      <c r="G28" s="37"/>
      <c r="H28" s="37"/>
      <c r="I28" s="35">
        <v>4.5</v>
      </c>
      <c r="J28" s="37"/>
    </row>
    <row r="29" spans="1:19">
      <c r="A29" s="96"/>
      <c r="B29" s="34"/>
      <c r="C29" s="35"/>
      <c r="D29" s="37"/>
      <c r="E29" s="37"/>
      <c r="F29" s="35"/>
      <c r="G29" s="37"/>
      <c r="H29" s="37"/>
      <c r="I29" s="35"/>
      <c r="J29" s="37"/>
    </row>
    <row r="30" spans="1:19">
      <c r="A30" s="96"/>
      <c r="B30" s="46" t="s">
        <v>333</v>
      </c>
      <c r="C30" s="33" t="s">
        <v>245</v>
      </c>
      <c r="D30" s="21"/>
      <c r="E30" s="21"/>
      <c r="F30" s="33" t="s">
        <v>245</v>
      </c>
      <c r="G30" s="21"/>
      <c r="H30" s="21"/>
      <c r="I30" s="33" t="s">
        <v>245</v>
      </c>
      <c r="J30" s="21"/>
    </row>
    <row r="31" spans="1:19">
      <c r="A31" s="96"/>
      <c r="B31" s="46"/>
      <c r="C31" s="33"/>
      <c r="D31" s="21"/>
      <c r="E31" s="21"/>
      <c r="F31" s="33"/>
      <c r="G31" s="21"/>
      <c r="H31" s="21"/>
      <c r="I31" s="33"/>
      <c r="J31" s="21"/>
    </row>
    <row r="32" spans="1:19">
      <c r="A32" s="96"/>
      <c r="B32" s="99" t="s">
        <v>334</v>
      </c>
      <c r="C32" s="99"/>
      <c r="D32" s="99"/>
      <c r="E32" s="99"/>
      <c r="F32" s="99"/>
      <c r="G32" s="99"/>
      <c r="H32" s="99"/>
      <c r="I32" s="99"/>
      <c r="J32" s="99"/>
      <c r="K32" s="99"/>
      <c r="L32" s="99"/>
      <c r="M32" s="99"/>
      <c r="N32" s="99"/>
      <c r="O32" s="99"/>
      <c r="P32" s="99"/>
      <c r="Q32" s="99"/>
      <c r="R32" s="99"/>
      <c r="S32" s="99"/>
    </row>
    <row r="33" spans="1:19">
      <c r="A33" s="96"/>
      <c r="B33" s="99" t="s">
        <v>335</v>
      </c>
      <c r="C33" s="99"/>
      <c r="D33" s="99"/>
      <c r="E33" s="99"/>
      <c r="F33" s="99"/>
      <c r="G33" s="99"/>
      <c r="H33" s="99"/>
      <c r="I33" s="99"/>
      <c r="J33" s="99"/>
      <c r="K33" s="99"/>
      <c r="L33" s="99"/>
      <c r="M33" s="99"/>
      <c r="N33" s="99"/>
      <c r="O33" s="99"/>
      <c r="P33" s="99"/>
      <c r="Q33" s="99"/>
      <c r="R33" s="99"/>
      <c r="S33" s="99"/>
    </row>
    <row r="34" spans="1:19">
      <c r="A34" s="96"/>
      <c r="B34" s="99" t="s">
        <v>336</v>
      </c>
      <c r="C34" s="99"/>
      <c r="D34" s="99"/>
      <c r="E34" s="99"/>
      <c r="F34" s="99"/>
      <c r="G34" s="99"/>
      <c r="H34" s="99"/>
      <c r="I34" s="99"/>
      <c r="J34" s="99"/>
      <c r="K34" s="99"/>
      <c r="L34" s="99"/>
      <c r="M34" s="99"/>
      <c r="N34" s="99"/>
      <c r="O34" s="99"/>
      <c r="P34" s="99"/>
      <c r="Q34" s="99"/>
      <c r="R34" s="99"/>
      <c r="S34" s="99"/>
    </row>
    <row r="35" spans="1:19">
      <c r="A35" s="96"/>
      <c r="B35" s="99" t="s">
        <v>337</v>
      </c>
      <c r="C35" s="99"/>
      <c r="D35" s="99"/>
      <c r="E35" s="99"/>
      <c r="F35" s="99"/>
      <c r="G35" s="99"/>
      <c r="H35" s="99"/>
      <c r="I35" s="99"/>
      <c r="J35" s="99"/>
      <c r="K35" s="99"/>
      <c r="L35" s="99"/>
      <c r="M35" s="99"/>
      <c r="N35" s="99"/>
      <c r="O35" s="99"/>
      <c r="P35" s="99"/>
      <c r="Q35" s="99"/>
      <c r="R35" s="99"/>
      <c r="S35" s="99"/>
    </row>
    <row r="36" spans="1:19">
      <c r="A36" s="96"/>
      <c r="B36" s="99" t="s">
        <v>338</v>
      </c>
      <c r="C36" s="99"/>
      <c r="D36" s="99"/>
      <c r="E36" s="99"/>
      <c r="F36" s="99"/>
      <c r="G36" s="99"/>
      <c r="H36" s="99"/>
      <c r="I36" s="99"/>
      <c r="J36" s="99"/>
      <c r="K36" s="99"/>
      <c r="L36" s="99"/>
      <c r="M36" s="99"/>
      <c r="N36" s="99"/>
      <c r="O36" s="99"/>
      <c r="P36" s="99"/>
      <c r="Q36" s="99"/>
      <c r="R36" s="99"/>
      <c r="S36" s="99"/>
    </row>
    <row r="37" spans="1:19">
      <c r="A37" s="96"/>
      <c r="B37" s="99" t="s">
        <v>339</v>
      </c>
      <c r="C37" s="99"/>
      <c r="D37" s="99"/>
      <c r="E37" s="99"/>
      <c r="F37" s="99"/>
      <c r="G37" s="99"/>
      <c r="H37" s="99"/>
      <c r="I37" s="99"/>
      <c r="J37" s="99"/>
      <c r="K37" s="99"/>
      <c r="L37" s="99"/>
      <c r="M37" s="99"/>
      <c r="N37" s="99"/>
      <c r="O37" s="99"/>
      <c r="P37" s="99"/>
      <c r="Q37" s="99"/>
      <c r="R37" s="99"/>
      <c r="S37" s="99"/>
    </row>
    <row r="38" spans="1:19">
      <c r="A38" s="96"/>
      <c r="B38" s="20"/>
      <c r="C38" s="20"/>
      <c r="D38" s="20"/>
      <c r="E38" s="20"/>
      <c r="F38" s="20"/>
      <c r="G38" s="20"/>
      <c r="H38" s="20"/>
      <c r="I38" s="20"/>
      <c r="J38" s="20"/>
    </row>
    <row r="39" spans="1:19">
      <c r="A39" s="96"/>
      <c r="B39" s="12"/>
      <c r="C39" s="12"/>
      <c r="D39" s="12"/>
      <c r="E39" s="12"/>
      <c r="F39" s="12"/>
      <c r="G39" s="12"/>
      <c r="H39" s="12"/>
      <c r="I39" s="12"/>
      <c r="J39" s="12"/>
    </row>
    <row r="40" spans="1:19">
      <c r="A40" s="96"/>
      <c r="B40" s="21"/>
      <c r="C40" s="31" t="s">
        <v>340</v>
      </c>
      <c r="D40" s="31"/>
      <c r="E40" s="21"/>
      <c r="F40" s="31" t="s">
        <v>341</v>
      </c>
      <c r="G40" s="31"/>
      <c r="H40" s="21"/>
      <c r="I40" s="31" t="s">
        <v>341</v>
      </c>
      <c r="J40" s="31"/>
    </row>
    <row r="41" spans="1:19">
      <c r="A41" s="96"/>
      <c r="B41" s="21"/>
      <c r="C41" s="31" t="s">
        <v>241</v>
      </c>
      <c r="D41" s="31"/>
      <c r="E41" s="21"/>
      <c r="F41" s="31" t="s">
        <v>342</v>
      </c>
      <c r="G41" s="31"/>
      <c r="H41" s="21"/>
      <c r="I41" s="31" t="s">
        <v>342</v>
      </c>
      <c r="J41" s="31"/>
    </row>
    <row r="42" spans="1:19">
      <c r="A42" s="96"/>
      <c r="B42" s="21"/>
      <c r="C42" s="95"/>
      <c r="D42" s="95"/>
      <c r="E42" s="21"/>
      <c r="F42" s="31" t="s">
        <v>343</v>
      </c>
      <c r="G42" s="31"/>
      <c r="H42" s="21"/>
      <c r="I42" s="31" t="s">
        <v>345</v>
      </c>
      <c r="J42" s="31"/>
    </row>
    <row r="43" spans="1:19">
      <c r="A43" s="96"/>
      <c r="B43" s="21"/>
      <c r="C43" s="95"/>
      <c r="D43" s="95"/>
      <c r="E43" s="21"/>
      <c r="F43" s="31" t="s">
        <v>344</v>
      </c>
      <c r="G43" s="31"/>
      <c r="H43" s="21"/>
      <c r="I43" s="31" t="s">
        <v>346</v>
      </c>
      <c r="J43" s="31"/>
    </row>
    <row r="44" spans="1:19" ht="15.75" thickBot="1">
      <c r="A44" s="96"/>
      <c r="B44" s="21"/>
      <c r="C44" s="103"/>
      <c r="D44" s="103"/>
      <c r="E44" s="21"/>
      <c r="F44" s="103"/>
      <c r="G44" s="103"/>
      <c r="H44" s="21"/>
      <c r="I44" s="29" t="s">
        <v>347</v>
      </c>
      <c r="J44" s="29"/>
    </row>
    <row r="45" spans="1:19" ht="23.25" customHeight="1">
      <c r="A45" s="96"/>
      <c r="B45" s="34" t="s">
        <v>348</v>
      </c>
      <c r="C45" s="42">
        <v>3751801</v>
      </c>
      <c r="D45" s="44"/>
      <c r="E45" s="37"/>
      <c r="F45" s="59">
        <v>10.93</v>
      </c>
      <c r="G45" s="44"/>
      <c r="H45" s="37"/>
      <c r="I45" s="59">
        <v>5.08</v>
      </c>
      <c r="J45" s="44"/>
    </row>
    <row r="46" spans="1:19">
      <c r="A46" s="96"/>
      <c r="B46" s="34"/>
      <c r="C46" s="43"/>
      <c r="D46" s="45"/>
      <c r="E46" s="37"/>
      <c r="F46" s="60"/>
      <c r="G46" s="45"/>
      <c r="H46" s="37"/>
      <c r="I46" s="60"/>
      <c r="J46" s="45"/>
    </row>
    <row r="47" spans="1:19">
      <c r="A47" s="96"/>
      <c r="B47" s="46" t="s">
        <v>349</v>
      </c>
      <c r="C47" s="47">
        <v>452887</v>
      </c>
      <c r="D47" s="21"/>
      <c r="E47" s="21"/>
      <c r="F47" s="33">
        <v>10.36</v>
      </c>
      <c r="G47" s="21"/>
      <c r="H47" s="21"/>
      <c r="I47" s="33">
        <v>4.2699999999999996</v>
      </c>
      <c r="J47" s="21"/>
    </row>
    <row r="48" spans="1:19">
      <c r="A48" s="96"/>
      <c r="B48" s="46"/>
      <c r="C48" s="47"/>
      <c r="D48" s="21"/>
      <c r="E48" s="21"/>
      <c r="F48" s="33"/>
      <c r="G48" s="21"/>
      <c r="H48" s="21"/>
      <c r="I48" s="33"/>
      <c r="J48" s="21"/>
    </row>
    <row r="49" spans="1:10">
      <c r="A49" s="96"/>
      <c r="B49" s="34" t="s">
        <v>350</v>
      </c>
      <c r="C49" s="35" t="s">
        <v>351</v>
      </c>
      <c r="D49" s="66" t="s">
        <v>216</v>
      </c>
      <c r="E49" s="37"/>
      <c r="F49" s="35">
        <v>4.95</v>
      </c>
      <c r="G49" s="37"/>
      <c r="H49" s="37"/>
      <c r="I49" s="35">
        <v>1.77</v>
      </c>
      <c r="J49" s="37"/>
    </row>
    <row r="50" spans="1:10">
      <c r="A50" s="96"/>
      <c r="B50" s="34"/>
      <c r="C50" s="35"/>
      <c r="D50" s="66"/>
      <c r="E50" s="37"/>
      <c r="F50" s="35"/>
      <c r="G50" s="37"/>
      <c r="H50" s="37"/>
      <c r="I50" s="35"/>
      <c r="J50" s="37"/>
    </row>
    <row r="51" spans="1:10">
      <c r="A51" s="96"/>
      <c r="B51" s="46" t="s">
        <v>352</v>
      </c>
      <c r="C51" s="33" t="s">
        <v>353</v>
      </c>
      <c r="D51" s="50" t="s">
        <v>216</v>
      </c>
      <c r="E51" s="21"/>
      <c r="F51" s="33">
        <v>8.56</v>
      </c>
      <c r="G51" s="21"/>
      <c r="H51" s="21"/>
      <c r="I51" s="33">
        <v>3.18</v>
      </c>
      <c r="J51" s="21"/>
    </row>
    <row r="52" spans="1:10">
      <c r="A52" s="96"/>
      <c r="B52" s="46"/>
      <c r="C52" s="33"/>
      <c r="D52" s="50"/>
      <c r="E52" s="21"/>
      <c r="F52" s="33"/>
      <c r="G52" s="21"/>
      <c r="H52" s="21"/>
      <c r="I52" s="33"/>
      <c r="J52" s="21"/>
    </row>
    <row r="53" spans="1:10">
      <c r="A53" s="96"/>
      <c r="B53" s="34" t="s">
        <v>354</v>
      </c>
      <c r="C53" s="35" t="s">
        <v>355</v>
      </c>
      <c r="D53" s="66" t="s">
        <v>216</v>
      </c>
      <c r="E53" s="37"/>
      <c r="F53" s="35">
        <v>13.71</v>
      </c>
      <c r="G53" s="37"/>
      <c r="H53" s="37"/>
      <c r="I53" s="35">
        <v>5.57</v>
      </c>
      <c r="J53" s="37"/>
    </row>
    <row r="54" spans="1:10" ht="15.75" thickBot="1">
      <c r="A54" s="96"/>
      <c r="B54" s="34"/>
      <c r="C54" s="36"/>
      <c r="D54" s="104"/>
      <c r="E54" s="37"/>
      <c r="F54" s="35"/>
      <c r="G54" s="37"/>
      <c r="H54" s="37"/>
      <c r="I54" s="35"/>
      <c r="J54" s="37"/>
    </row>
    <row r="55" spans="1:10" ht="23.25" customHeight="1">
      <c r="A55" s="96"/>
      <c r="B55" s="46" t="s">
        <v>356</v>
      </c>
      <c r="C55" s="53">
        <v>3534540</v>
      </c>
      <c r="D55" s="55"/>
      <c r="E55" s="21"/>
      <c r="F55" s="33">
        <v>11.14</v>
      </c>
      <c r="G55" s="21"/>
      <c r="H55" s="21"/>
      <c r="I55" s="33">
        <v>5.24</v>
      </c>
      <c r="J55" s="21"/>
    </row>
    <row r="56" spans="1:10">
      <c r="A56" s="96"/>
      <c r="B56" s="46"/>
      <c r="C56" s="105"/>
      <c r="D56" s="106"/>
      <c r="E56" s="21"/>
      <c r="F56" s="33"/>
      <c r="G56" s="21"/>
      <c r="H56" s="21"/>
      <c r="I56" s="33"/>
      <c r="J56" s="21"/>
    </row>
    <row r="57" spans="1:10">
      <c r="A57" s="96"/>
      <c r="B57" s="34" t="s">
        <v>349</v>
      </c>
      <c r="C57" s="48">
        <v>361636</v>
      </c>
      <c r="D57" s="37"/>
      <c r="E57" s="37"/>
      <c r="F57" s="35">
        <v>10.69</v>
      </c>
      <c r="G57" s="37"/>
      <c r="H57" s="37"/>
      <c r="I57" s="35">
        <v>4.28</v>
      </c>
      <c r="J57" s="37"/>
    </row>
    <row r="58" spans="1:10">
      <c r="A58" s="96"/>
      <c r="B58" s="34"/>
      <c r="C58" s="48"/>
      <c r="D58" s="37"/>
      <c r="E58" s="37"/>
      <c r="F58" s="35"/>
      <c r="G58" s="37"/>
      <c r="H58" s="37"/>
      <c r="I58" s="35"/>
      <c r="J58" s="37"/>
    </row>
    <row r="59" spans="1:10">
      <c r="A59" s="96"/>
      <c r="B59" s="46" t="s">
        <v>350</v>
      </c>
      <c r="C59" s="33" t="s">
        <v>357</v>
      </c>
      <c r="D59" s="50" t="s">
        <v>216</v>
      </c>
      <c r="E59" s="21"/>
      <c r="F59" s="33">
        <v>6.07</v>
      </c>
      <c r="G59" s="21"/>
      <c r="H59" s="21"/>
      <c r="I59" s="33">
        <v>2.04</v>
      </c>
      <c r="J59" s="21"/>
    </row>
    <row r="60" spans="1:10">
      <c r="A60" s="96"/>
      <c r="B60" s="46"/>
      <c r="C60" s="33"/>
      <c r="D60" s="50"/>
      <c r="E60" s="21"/>
      <c r="F60" s="33"/>
      <c r="G60" s="21"/>
      <c r="H60" s="21"/>
      <c r="I60" s="33"/>
      <c r="J60" s="21"/>
    </row>
    <row r="61" spans="1:10">
      <c r="A61" s="96"/>
      <c r="B61" s="34" t="s">
        <v>352</v>
      </c>
      <c r="C61" s="35" t="s">
        <v>358</v>
      </c>
      <c r="D61" s="66" t="s">
        <v>216</v>
      </c>
      <c r="E61" s="37"/>
      <c r="F61" s="35">
        <v>10.01</v>
      </c>
      <c r="G61" s="37"/>
      <c r="H61" s="37"/>
      <c r="I61" s="35">
        <v>3.91</v>
      </c>
      <c r="J61" s="37"/>
    </row>
    <row r="62" spans="1:10">
      <c r="A62" s="96"/>
      <c r="B62" s="34"/>
      <c r="C62" s="35"/>
      <c r="D62" s="66"/>
      <c r="E62" s="37"/>
      <c r="F62" s="35"/>
      <c r="G62" s="37"/>
      <c r="H62" s="37"/>
      <c r="I62" s="35"/>
      <c r="J62" s="37"/>
    </row>
    <row r="63" spans="1:10">
      <c r="A63" s="96"/>
      <c r="B63" s="46" t="s">
        <v>354</v>
      </c>
      <c r="C63" s="33" t="s">
        <v>359</v>
      </c>
      <c r="D63" s="50" t="s">
        <v>216</v>
      </c>
      <c r="E63" s="21"/>
      <c r="F63" s="33">
        <v>15.92</v>
      </c>
      <c r="G63" s="21"/>
      <c r="H63" s="21"/>
      <c r="I63" s="33">
        <v>7.84</v>
      </c>
      <c r="J63" s="21"/>
    </row>
    <row r="64" spans="1:10" ht="15.75" thickBot="1">
      <c r="A64" s="96"/>
      <c r="B64" s="46"/>
      <c r="C64" s="61"/>
      <c r="D64" s="63"/>
      <c r="E64" s="21"/>
      <c r="F64" s="33"/>
      <c r="G64" s="21"/>
      <c r="H64" s="21"/>
      <c r="I64" s="33"/>
      <c r="J64" s="21"/>
    </row>
    <row r="65" spans="1:19" ht="23.25" customHeight="1">
      <c r="A65" s="96"/>
      <c r="B65" s="34" t="s">
        <v>360</v>
      </c>
      <c r="C65" s="42">
        <v>2516731</v>
      </c>
      <c r="D65" s="44"/>
      <c r="E65" s="37"/>
      <c r="F65" s="35">
        <v>11.05</v>
      </c>
      <c r="G65" s="37"/>
      <c r="H65" s="37"/>
      <c r="I65" s="35">
        <v>5.21</v>
      </c>
      <c r="J65" s="37"/>
    </row>
    <row r="66" spans="1:19">
      <c r="A66" s="96"/>
      <c r="B66" s="34"/>
      <c r="C66" s="48"/>
      <c r="D66" s="37"/>
      <c r="E66" s="37"/>
      <c r="F66" s="35"/>
      <c r="G66" s="37"/>
      <c r="H66" s="37"/>
      <c r="I66" s="35"/>
      <c r="J66" s="37"/>
    </row>
    <row r="67" spans="1:19">
      <c r="A67" s="96"/>
      <c r="B67" s="46" t="s">
        <v>349</v>
      </c>
      <c r="C67" s="47">
        <v>208834</v>
      </c>
      <c r="D67" s="21"/>
      <c r="E67" s="21"/>
      <c r="F67" s="33">
        <v>11.7</v>
      </c>
      <c r="G67" s="21"/>
      <c r="H67" s="21"/>
      <c r="I67" s="33">
        <v>4.08</v>
      </c>
      <c r="J67" s="21"/>
    </row>
    <row r="68" spans="1:19">
      <c r="A68" s="96"/>
      <c r="B68" s="46"/>
      <c r="C68" s="47"/>
      <c r="D68" s="21"/>
      <c r="E68" s="21"/>
      <c r="F68" s="33"/>
      <c r="G68" s="21"/>
      <c r="H68" s="21"/>
      <c r="I68" s="33"/>
      <c r="J68" s="21"/>
    </row>
    <row r="69" spans="1:19">
      <c r="A69" s="96"/>
      <c r="B69" s="34" t="s">
        <v>350</v>
      </c>
      <c r="C69" s="35" t="s">
        <v>361</v>
      </c>
      <c r="D69" s="66" t="s">
        <v>216</v>
      </c>
      <c r="E69" s="37"/>
      <c r="F69" s="35">
        <v>6.79</v>
      </c>
      <c r="G69" s="37"/>
      <c r="H69" s="37"/>
      <c r="I69" s="35">
        <v>2.48</v>
      </c>
      <c r="J69" s="37"/>
    </row>
    <row r="70" spans="1:19">
      <c r="A70" s="96"/>
      <c r="B70" s="34"/>
      <c r="C70" s="35"/>
      <c r="D70" s="66"/>
      <c r="E70" s="37"/>
      <c r="F70" s="35"/>
      <c r="G70" s="37"/>
      <c r="H70" s="37"/>
      <c r="I70" s="35"/>
      <c r="J70" s="37"/>
    </row>
    <row r="71" spans="1:19">
      <c r="A71" s="96"/>
      <c r="B71" s="46" t="s">
        <v>352</v>
      </c>
      <c r="C71" s="33" t="s">
        <v>362</v>
      </c>
      <c r="D71" s="50" t="s">
        <v>216</v>
      </c>
      <c r="E71" s="21"/>
      <c r="F71" s="33">
        <v>10.75</v>
      </c>
      <c r="G71" s="21"/>
      <c r="H71" s="21"/>
      <c r="I71" s="33">
        <v>4.1500000000000004</v>
      </c>
      <c r="J71" s="21"/>
    </row>
    <row r="72" spans="1:19">
      <c r="A72" s="96"/>
      <c r="B72" s="46"/>
      <c r="C72" s="33"/>
      <c r="D72" s="50"/>
      <c r="E72" s="21"/>
      <c r="F72" s="33"/>
      <c r="G72" s="21"/>
      <c r="H72" s="21"/>
      <c r="I72" s="33"/>
      <c r="J72" s="21"/>
    </row>
    <row r="73" spans="1:19">
      <c r="A73" s="96"/>
      <c r="B73" s="34" t="s">
        <v>354</v>
      </c>
      <c r="C73" s="35" t="s">
        <v>363</v>
      </c>
      <c r="D73" s="66" t="s">
        <v>216</v>
      </c>
      <c r="E73" s="37"/>
      <c r="F73" s="35">
        <v>14.52</v>
      </c>
      <c r="G73" s="37"/>
      <c r="H73" s="37"/>
      <c r="I73" s="35">
        <v>9.19</v>
      </c>
      <c r="J73" s="37"/>
    </row>
    <row r="74" spans="1:19" ht="15.75" thickBot="1">
      <c r="A74" s="96"/>
      <c r="B74" s="34"/>
      <c r="C74" s="36"/>
      <c r="D74" s="104"/>
      <c r="E74" s="37"/>
      <c r="F74" s="35"/>
      <c r="G74" s="37"/>
      <c r="H74" s="37"/>
      <c r="I74" s="35"/>
      <c r="J74" s="37"/>
    </row>
    <row r="75" spans="1:19" ht="22.5" customHeight="1">
      <c r="A75" s="96"/>
      <c r="B75" s="46" t="s">
        <v>364</v>
      </c>
      <c r="C75" s="53">
        <v>1699886</v>
      </c>
      <c r="D75" s="55"/>
      <c r="E75" s="21"/>
      <c r="F75" s="33">
        <v>12.13</v>
      </c>
      <c r="G75" s="21"/>
      <c r="H75" s="21"/>
      <c r="I75" s="33">
        <v>5.43</v>
      </c>
      <c r="J75" s="21"/>
    </row>
    <row r="76" spans="1:19" ht="15.75" thickBot="1">
      <c r="A76" s="96"/>
      <c r="B76" s="46"/>
      <c r="C76" s="54"/>
      <c r="D76" s="56"/>
      <c r="E76" s="21"/>
      <c r="F76" s="33"/>
      <c r="G76" s="21"/>
      <c r="H76" s="21"/>
      <c r="I76" s="33"/>
      <c r="J76" s="21"/>
    </row>
    <row r="77" spans="1:19" ht="15.75" thickTop="1">
      <c r="A77" s="96"/>
      <c r="B77" s="99" t="s">
        <v>365</v>
      </c>
      <c r="C77" s="99"/>
      <c r="D77" s="99"/>
      <c r="E77" s="99"/>
      <c r="F77" s="99"/>
      <c r="G77" s="99"/>
      <c r="H77" s="99"/>
      <c r="I77" s="99"/>
      <c r="J77" s="99"/>
      <c r="K77" s="99"/>
      <c r="L77" s="99"/>
      <c r="M77" s="99"/>
      <c r="N77" s="99"/>
      <c r="O77" s="99"/>
      <c r="P77" s="99"/>
      <c r="Q77" s="99"/>
      <c r="R77" s="99"/>
      <c r="S77" s="99"/>
    </row>
    <row r="78" spans="1:19" ht="25.5" customHeight="1">
      <c r="A78" s="96"/>
      <c r="B78" s="99" t="s">
        <v>366</v>
      </c>
      <c r="C78" s="99"/>
      <c r="D78" s="99"/>
      <c r="E78" s="99"/>
      <c r="F78" s="99"/>
      <c r="G78" s="99"/>
      <c r="H78" s="99"/>
      <c r="I78" s="99"/>
      <c r="J78" s="99"/>
      <c r="K78" s="99"/>
      <c r="L78" s="99"/>
      <c r="M78" s="99"/>
      <c r="N78" s="99"/>
      <c r="O78" s="99"/>
      <c r="P78" s="99"/>
      <c r="Q78" s="99"/>
      <c r="R78" s="99"/>
      <c r="S78" s="99"/>
    </row>
    <row r="79" spans="1:19">
      <c r="A79" s="96"/>
      <c r="B79" s="99" t="s">
        <v>367</v>
      </c>
      <c r="C79" s="99"/>
      <c r="D79" s="99"/>
      <c r="E79" s="99"/>
      <c r="F79" s="99"/>
      <c r="G79" s="99"/>
      <c r="H79" s="99"/>
      <c r="I79" s="99"/>
      <c r="J79" s="99"/>
      <c r="K79" s="99"/>
      <c r="L79" s="99"/>
      <c r="M79" s="99"/>
      <c r="N79" s="99"/>
      <c r="O79" s="99"/>
      <c r="P79" s="99"/>
      <c r="Q79" s="99"/>
      <c r="R79" s="99"/>
      <c r="S79" s="99"/>
    </row>
    <row r="80" spans="1:19">
      <c r="A80" s="96"/>
      <c r="B80" s="20"/>
      <c r="C80" s="20"/>
      <c r="D80" s="20"/>
      <c r="E80" s="20"/>
      <c r="F80" s="20"/>
      <c r="G80" s="20"/>
      <c r="H80" s="20"/>
      <c r="I80" s="20"/>
      <c r="J80" s="20"/>
      <c r="K80" s="20"/>
      <c r="L80" s="20"/>
      <c r="M80" s="20"/>
      <c r="N80" s="20"/>
      <c r="O80" s="20"/>
      <c r="P80" s="20"/>
      <c r="Q80" s="20"/>
      <c r="R80" s="20"/>
      <c r="S80" s="20"/>
    </row>
    <row r="81" spans="1:19">
      <c r="A81" s="96"/>
      <c r="B81" s="12"/>
      <c r="C81" s="12"/>
      <c r="D81" s="12"/>
      <c r="E81" s="12"/>
      <c r="F81" s="12"/>
      <c r="G81" s="12"/>
      <c r="H81" s="12"/>
      <c r="I81" s="12"/>
      <c r="J81" s="12"/>
      <c r="K81" s="12"/>
      <c r="L81" s="12"/>
      <c r="M81" s="12"/>
      <c r="N81" s="12"/>
      <c r="O81" s="12"/>
      <c r="P81" s="12"/>
      <c r="Q81" s="12"/>
      <c r="R81" s="12"/>
      <c r="S81" s="12"/>
    </row>
    <row r="82" spans="1:19" ht="15.75" thickBot="1">
      <c r="A82" s="96"/>
      <c r="B82" s="14"/>
      <c r="C82" s="29" t="s">
        <v>368</v>
      </c>
      <c r="D82" s="29"/>
      <c r="E82" s="29"/>
      <c r="F82" s="29"/>
      <c r="G82" s="29"/>
      <c r="H82" s="29"/>
      <c r="I82" s="29"/>
      <c r="J82" s="29"/>
      <c r="K82" s="13"/>
      <c r="L82" s="29" t="s">
        <v>369</v>
      </c>
      <c r="M82" s="29"/>
      <c r="N82" s="29"/>
      <c r="O82" s="29"/>
      <c r="P82" s="29"/>
      <c r="Q82" s="29"/>
      <c r="R82" s="29"/>
      <c r="S82" s="29"/>
    </row>
    <row r="83" spans="1:19">
      <c r="A83" s="96"/>
      <c r="B83" s="108" t="s">
        <v>370</v>
      </c>
      <c r="C83" s="32" t="s">
        <v>241</v>
      </c>
      <c r="D83" s="32"/>
      <c r="E83" s="55"/>
      <c r="F83" s="15" t="s">
        <v>341</v>
      </c>
      <c r="G83" s="55"/>
      <c r="H83" s="32" t="s">
        <v>341</v>
      </c>
      <c r="I83" s="32"/>
      <c r="J83" s="32"/>
      <c r="K83" s="21"/>
      <c r="L83" s="32" t="s">
        <v>375</v>
      </c>
      <c r="M83" s="32"/>
      <c r="N83" s="55"/>
      <c r="O83" s="15" t="s">
        <v>341</v>
      </c>
      <c r="P83" s="55"/>
      <c r="Q83" s="32" t="s">
        <v>341</v>
      </c>
      <c r="R83" s="32"/>
      <c r="S83" s="32"/>
    </row>
    <row r="84" spans="1:19">
      <c r="A84" s="96"/>
      <c r="B84" s="108"/>
      <c r="C84" s="31" t="s">
        <v>371</v>
      </c>
      <c r="D84" s="31"/>
      <c r="E84" s="21"/>
      <c r="F84" s="15" t="s">
        <v>342</v>
      </c>
      <c r="G84" s="21"/>
      <c r="H84" s="31" t="s">
        <v>342</v>
      </c>
      <c r="I84" s="31"/>
      <c r="J84" s="31"/>
      <c r="K84" s="21"/>
      <c r="L84" s="31" t="s">
        <v>241</v>
      </c>
      <c r="M84" s="31"/>
      <c r="N84" s="21"/>
      <c r="O84" s="15" t="s">
        <v>342</v>
      </c>
      <c r="P84" s="21"/>
      <c r="Q84" s="31" t="s">
        <v>342</v>
      </c>
      <c r="R84" s="31"/>
      <c r="S84" s="31"/>
    </row>
    <row r="85" spans="1:19">
      <c r="A85" s="96"/>
      <c r="B85" s="108"/>
      <c r="C85" s="95"/>
      <c r="D85" s="95"/>
      <c r="E85" s="21"/>
      <c r="F85" s="15" t="s">
        <v>372</v>
      </c>
      <c r="G85" s="21"/>
      <c r="H85" s="31" t="s">
        <v>343</v>
      </c>
      <c r="I85" s="31"/>
      <c r="J85" s="31"/>
      <c r="K85" s="21"/>
      <c r="L85" s="95"/>
      <c r="M85" s="95"/>
      <c r="N85" s="21"/>
      <c r="O85" s="15" t="s">
        <v>372</v>
      </c>
      <c r="P85" s="21"/>
      <c r="Q85" s="31" t="s">
        <v>343</v>
      </c>
      <c r="R85" s="31"/>
      <c r="S85" s="31"/>
    </row>
    <row r="86" spans="1:19">
      <c r="A86" s="96"/>
      <c r="B86" s="108"/>
      <c r="C86" s="95"/>
      <c r="D86" s="95"/>
      <c r="E86" s="21"/>
      <c r="F86" s="15" t="s">
        <v>373</v>
      </c>
      <c r="G86" s="21"/>
      <c r="H86" s="31" t="s">
        <v>344</v>
      </c>
      <c r="I86" s="31"/>
      <c r="J86" s="31"/>
      <c r="K86" s="21"/>
      <c r="L86" s="95"/>
      <c r="M86" s="95"/>
      <c r="N86" s="21"/>
      <c r="O86" s="15" t="s">
        <v>373</v>
      </c>
      <c r="P86" s="21"/>
      <c r="Q86" s="31" t="s">
        <v>344</v>
      </c>
      <c r="R86" s="31"/>
      <c r="S86" s="31"/>
    </row>
    <row r="87" spans="1:19" ht="15.75" thickBot="1">
      <c r="A87" s="96"/>
      <c r="B87" s="108"/>
      <c r="C87" s="103"/>
      <c r="D87" s="103"/>
      <c r="E87" s="21"/>
      <c r="F87" s="16" t="s">
        <v>374</v>
      </c>
      <c r="G87" s="21"/>
      <c r="H87" s="103"/>
      <c r="I87" s="103"/>
      <c r="J87" s="103"/>
      <c r="K87" s="21"/>
      <c r="L87" s="103"/>
      <c r="M87" s="103"/>
      <c r="N87" s="21"/>
      <c r="O87" s="16" t="s">
        <v>374</v>
      </c>
      <c r="P87" s="21"/>
      <c r="Q87" s="103"/>
      <c r="R87" s="103"/>
      <c r="S87" s="103"/>
    </row>
    <row r="88" spans="1:19">
      <c r="A88" s="96"/>
      <c r="B88" s="34" t="s">
        <v>376</v>
      </c>
      <c r="C88" s="42">
        <v>187422</v>
      </c>
      <c r="D88" s="44"/>
      <c r="E88" s="37"/>
      <c r="F88" s="59">
        <v>0.4</v>
      </c>
      <c r="G88" s="37"/>
      <c r="H88" s="40" t="s">
        <v>214</v>
      </c>
      <c r="I88" s="59">
        <v>5.8</v>
      </c>
      <c r="J88" s="44"/>
      <c r="K88" s="37"/>
      <c r="L88" s="42">
        <v>187422</v>
      </c>
      <c r="M88" s="44"/>
      <c r="N88" s="37"/>
      <c r="O88" s="59">
        <v>0.4</v>
      </c>
      <c r="P88" s="37"/>
      <c r="Q88" s="40" t="s">
        <v>214</v>
      </c>
      <c r="R88" s="59">
        <v>5.8</v>
      </c>
      <c r="S88" s="44"/>
    </row>
    <row r="89" spans="1:19">
      <c r="A89" s="96"/>
      <c r="B89" s="34"/>
      <c r="C89" s="43"/>
      <c r="D89" s="45"/>
      <c r="E89" s="37"/>
      <c r="F89" s="60"/>
      <c r="G89" s="37"/>
      <c r="H89" s="41"/>
      <c r="I89" s="60"/>
      <c r="J89" s="45"/>
      <c r="K89" s="37"/>
      <c r="L89" s="43"/>
      <c r="M89" s="45"/>
      <c r="N89" s="37"/>
      <c r="O89" s="60"/>
      <c r="P89" s="37"/>
      <c r="Q89" s="41"/>
      <c r="R89" s="60"/>
      <c r="S89" s="45"/>
    </row>
    <row r="90" spans="1:19">
      <c r="A90" s="96"/>
      <c r="B90" s="109" t="s">
        <v>377</v>
      </c>
      <c r="C90" s="47">
        <v>554731</v>
      </c>
      <c r="D90" s="21"/>
      <c r="E90" s="21"/>
      <c r="F90" s="33">
        <v>4.8</v>
      </c>
      <c r="G90" s="21"/>
      <c r="H90" s="33">
        <v>10.31</v>
      </c>
      <c r="I90" s="33"/>
      <c r="J90" s="21"/>
      <c r="K90" s="21"/>
      <c r="L90" s="47">
        <v>290145</v>
      </c>
      <c r="M90" s="21"/>
      <c r="N90" s="21"/>
      <c r="O90" s="33">
        <v>4.5999999999999996</v>
      </c>
      <c r="P90" s="21"/>
      <c r="Q90" s="33">
        <v>10.33</v>
      </c>
      <c r="R90" s="33"/>
      <c r="S90" s="21"/>
    </row>
    <row r="91" spans="1:19">
      <c r="A91" s="96"/>
      <c r="B91" s="109"/>
      <c r="C91" s="47"/>
      <c r="D91" s="21"/>
      <c r="E91" s="21"/>
      <c r="F91" s="33"/>
      <c r="G91" s="21"/>
      <c r="H91" s="33"/>
      <c r="I91" s="33"/>
      <c r="J91" s="21"/>
      <c r="K91" s="21"/>
      <c r="L91" s="47"/>
      <c r="M91" s="21"/>
      <c r="N91" s="21"/>
      <c r="O91" s="33"/>
      <c r="P91" s="21"/>
      <c r="Q91" s="33"/>
      <c r="R91" s="33"/>
      <c r="S91" s="21"/>
    </row>
    <row r="92" spans="1:19">
      <c r="A92" s="96"/>
      <c r="B92" s="110" t="s">
        <v>378</v>
      </c>
      <c r="C92" s="48">
        <v>784423</v>
      </c>
      <c r="D92" s="37"/>
      <c r="E92" s="37"/>
      <c r="F92" s="35">
        <v>3.2</v>
      </c>
      <c r="G92" s="37"/>
      <c r="H92" s="35">
        <v>11.26</v>
      </c>
      <c r="I92" s="35"/>
      <c r="J92" s="37"/>
      <c r="K92" s="37"/>
      <c r="L92" s="48">
        <v>528893</v>
      </c>
      <c r="M92" s="37"/>
      <c r="N92" s="37"/>
      <c r="O92" s="35">
        <v>1.7</v>
      </c>
      <c r="P92" s="37"/>
      <c r="Q92" s="35">
        <v>11.04</v>
      </c>
      <c r="R92" s="35"/>
      <c r="S92" s="37"/>
    </row>
    <row r="93" spans="1:19">
      <c r="A93" s="96"/>
      <c r="B93" s="110"/>
      <c r="C93" s="48"/>
      <c r="D93" s="37"/>
      <c r="E93" s="37"/>
      <c r="F93" s="35"/>
      <c r="G93" s="37"/>
      <c r="H93" s="35"/>
      <c r="I93" s="35"/>
      <c r="J93" s="37"/>
      <c r="K93" s="37"/>
      <c r="L93" s="48"/>
      <c r="M93" s="37"/>
      <c r="N93" s="37"/>
      <c r="O93" s="35"/>
      <c r="P93" s="37"/>
      <c r="Q93" s="35"/>
      <c r="R93" s="35"/>
      <c r="S93" s="37"/>
    </row>
    <row r="94" spans="1:19">
      <c r="A94" s="96"/>
      <c r="B94" s="111" t="s">
        <v>379</v>
      </c>
      <c r="C94" s="47">
        <v>10000</v>
      </c>
      <c r="D94" s="21"/>
      <c r="E94" s="21"/>
      <c r="F94" s="33">
        <v>1.3</v>
      </c>
      <c r="G94" s="21"/>
      <c r="H94" s="33">
        <v>17.36</v>
      </c>
      <c r="I94" s="33"/>
      <c r="J94" s="21"/>
      <c r="K94" s="21"/>
      <c r="L94" s="47">
        <v>10000</v>
      </c>
      <c r="M94" s="21"/>
      <c r="N94" s="21"/>
      <c r="O94" s="33">
        <v>1.3</v>
      </c>
      <c r="P94" s="21"/>
      <c r="Q94" s="33">
        <v>17.36</v>
      </c>
      <c r="R94" s="33"/>
      <c r="S94" s="21"/>
    </row>
    <row r="95" spans="1:19">
      <c r="A95" s="96"/>
      <c r="B95" s="111"/>
      <c r="C95" s="47"/>
      <c r="D95" s="21"/>
      <c r="E95" s="21"/>
      <c r="F95" s="33"/>
      <c r="G95" s="21"/>
      <c r="H95" s="33"/>
      <c r="I95" s="33"/>
      <c r="J95" s="21"/>
      <c r="K95" s="21"/>
      <c r="L95" s="47"/>
      <c r="M95" s="21"/>
      <c r="N95" s="21"/>
      <c r="O95" s="33"/>
      <c r="P95" s="21"/>
      <c r="Q95" s="33"/>
      <c r="R95" s="33"/>
      <c r="S95" s="21"/>
    </row>
    <row r="96" spans="1:19">
      <c r="A96" s="96"/>
      <c r="B96" s="110" t="s">
        <v>380</v>
      </c>
      <c r="C96" s="48">
        <v>163310</v>
      </c>
      <c r="D96" s="37"/>
      <c r="E96" s="37"/>
      <c r="F96" s="35">
        <v>0.2</v>
      </c>
      <c r="G96" s="37"/>
      <c r="H96" s="35">
        <v>29.47</v>
      </c>
      <c r="I96" s="35"/>
      <c r="J96" s="37"/>
      <c r="K96" s="37"/>
      <c r="L96" s="48">
        <v>163310</v>
      </c>
      <c r="M96" s="37"/>
      <c r="N96" s="37"/>
      <c r="O96" s="35">
        <v>0.2</v>
      </c>
      <c r="P96" s="37"/>
      <c r="Q96" s="35">
        <v>29.47</v>
      </c>
      <c r="R96" s="35"/>
      <c r="S96" s="37"/>
    </row>
    <row r="97" spans="1:19" ht="15.75" thickBot="1">
      <c r="A97" s="96"/>
      <c r="B97" s="110"/>
      <c r="C97" s="49"/>
      <c r="D97" s="38"/>
      <c r="E97" s="37"/>
      <c r="F97" s="35"/>
      <c r="G97" s="37"/>
      <c r="H97" s="35"/>
      <c r="I97" s="35"/>
      <c r="J97" s="37"/>
      <c r="K97" s="37"/>
      <c r="L97" s="49"/>
      <c r="M97" s="38"/>
      <c r="N97" s="37"/>
      <c r="O97" s="35"/>
      <c r="P97" s="37"/>
      <c r="Q97" s="35"/>
      <c r="R97" s="35"/>
      <c r="S97" s="37"/>
    </row>
    <row r="98" spans="1:19">
      <c r="A98" s="96"/>
      <c r="B98" s="46" t="s">
        <v>381</v>
      </c>
      <c r="C98" s="53">
        <v>1699886</v>
      </c>
      <c r="D98" s="55"/>
      <c r="E98" s="21"/>
      <c r="F98" s="33">
        <v>3.1</v>
      </c>
      <c r="G98" s="21"/>
      <c r="H98" s="50" t="s">
        <v>214</v>
      </c>
      <c r="I98" s="33">
        <v>12.13</v>
      </c>
      <c r="J98" s="21"/>
      <c r="K98" s="21"/>
      <c r="L98" s="53">
        <v>1179770</v>
      </c>
      <c r="M98" s="55"/>
      <c r="N98" s="21"/>
      <c r="O98" s="33">
        <v>2</v>
      </c>
      <c r="P98" s="21"/>
      <c r="Q98" s="50" t="s">
        <v>214</v>
      </c>
      <c r="R98" s="33">
        <v>12.63</v>
      </c>
      <c r="S98" s="21"/>
    </row>
    <row r="99" spans="1:19" ht="15.75" thickBot="1">
      <c r="A99" s="96"/>
      <c r="B99" s="46"/>
      <c r="C99" s="54"/>
      <c r="D99" s="56"/>
      <c r="E99" s="21"/>
      <c r="F99" s="33"/>
      <c r="G99" s="21"/>
      <c r="H99" s="50"/>
      <c r="I99" s="33"/>
      <c r="J99" s="21"/>
      <c r="K99" s="21"/>
      <c r="L99" s="54"/>
      <c r="M99" s="56"/>
      <c r="N99" s="21"/>
      <c r="O99" s="33"/>
      <c r="P99" s="21"/>
      <c r="Q99" s="50"/>
      <c r="R99" s="33"/>
      <c r="S99" s="21"/>
    </row>
    <row r="100" spans="1:19" ht="15.75" thickTop="1">
      <c r="A100" s="96"/>
      <c r="B100" s="99" t="s">
        <v>382</v>
      </c>
      <c r="C100" s="99"/>
      <c r="D100" s="99"/>
      <c r="E100" s="99"/>
      <c r="F100" s="99"/>
      <c r="G100" s="99"/>
      <c r="H100" s="99"/>
      <c r="I100" s="99"/>
      <c r="J100" s="99"/>
      <c r="K100" s="99"/>
      <c r="L100" s="99"/>
      <c r="M100" s="99"/>
      <c r="N100" s="99"/>
      <c r="O100" s="99"/>
      <c r="P100" s="99"/>
      <c r="Q100" s="99"/>
      <c r="R100" s="99"/>
      <c r="S100" s="99"/>
    </row>
    <row r="101" spans="1:19">
      <c r="A101" s="96"/>
      <c r="B101" s="98" t="s">
        <v>383</v>
      </c>
      <c r="C101" s="98"/>
      <c r="D101" s="98"/>
      <c r="E101" s="98"/>
      <c r="F101" s="98"/>
      <c r="G101" s="98"/>
      <c r="H101" s="98"/>
      <c r="I101" s="98"/>
      <c r="J101" s="98"/>
      <c r="K101" s="98"/>
      <c r="L101" s="98"/>
      <c r="M101" s="98"/>
      <c r="N101" s="98"/>
      <c r="O101" s="98"/>
      <c r="P101" s="98"/>
      <c r="Q101" s="98"/>
      <c r="R101" s="98"/>
      <c r="S101" s="98"/>
    </row>
    <row r="102" spans="1:19" ht="25.5" customHeight="1">
      <c r="A102" s="96"/>
      <c r="B102" s="99" t="s">
        <v>384</v>
      </c>
      <c r="C102" s="99"/>
      <c r="D102" s="99"/>
      <c r="E102" s="99"/>
      <c r="F102" s="99"/>
      <c r="G102" s="99"/>
      <c r="H102" s="99"/>
      <c r="I102" s="99"/>
      <c r="J102" s="99"/>
      <c r="K102" s="99"/>
      <c r="L102" s="99"/>
      <c r="M102" s="99"/>
      <c r="N102" s="99"/>
      <c r="O102" s="99"/>
      <c r="P102" s="99"/>
      <c r="Q102" s="99"/>
      <c r="R102" s="99"/>
      <c r="S102" s="99"/>
    </row>
    <row r="103" spans="1:19">
      <c r="A103" s="96"/>
      <c r="B103" s="20"/>
      <c r="C103" s="20"/>
      <c r="D103" s="20"/>
      <c r="E103" s="20"/>
      <c r="F103" s="20"/>
      <c r="G103" s="20"/>
    </row>
    <row r="104" spans="1:19">
      <c r="A104" s="96"/>
      <c r="B104" s="12"/>
      <c r="C104" s="12"/>
      <c r="D104" s="12"/>
      <c r="E104" s="12"/>
      <c r="F104" s="12"/>
      <c r="G104" s="12"/>
    </row>
    <row r="105" spans="1:19">
      <c r="A105" s="96"/>
      <c r="B105" s="21"/>
      <c r="C105" s="31" t="s">
        <v>385</v>
      </c>
      <c r="D105" s="31"/>
      <c r="E105" s="21"/>
      <c r="F105" s="31" t="s">
        <v>341</v>
      </c>
      <c r="G105" s="31"/>
    </row>
    <row r="106" spans="1:19">
      <c r="A106" s="96"/>
      <c r="B106" s="21"/>
      <c r="C106" s="31" t="s">
        <v>241</v>
      </c>
      <c r="D106" s="31"/>
      <c r="E106" s="21"/>
      <c r="F106" s="31" t="s">
        <v>342</v>
      </c>
      <c r="G106" s="31"/>
    </row>
    <row r="107" spans="1:19">
      <c r="A107" s="96"/>
      <c r="B107" s="21"/>
      <c r="C107" s="95"/>
      <c r="D107" s="95"/>
      <c r="E107" s="21"/>
      <c r="F107" s="31" t="s">
        <v>386</v>
      </c>
      <c r="G107" s="31"/>
    </row>
    <row r="108" spans="1:19">
      <c r="A108" s="96"/>
      <c r="B108" s="21"/>
      <c r="C108" s="95"/>
      <c r="D108" s="95"/>
      <c r="E108" s="21"/>
      <c r="F108" s="31" t="s">
        <v>387</v>
      </c>
      <c r="G108" s="31"/>
    </row>
    <row r="109" spans="1:19" ht="15.75" thickBot="1">
      <c r="A109" s="96"/>
      <c r="B109" s="21"/>
      <c r="C109" s="103"/>
      <c r="D109" s="103"/>
      <c r="E109" s="21"/>
      <c r="F109" s="29" t="s">
        <v>388</v>
      </c>
      <c r="G109" s="29"/>
    </row>
    <row r="110" spans="1:19" ht="23.25" customHeight="1">
      <c r="A110" s="96"/>
      <c r="B110" s="34" t="s">
        <v>389</v>
      </c>
      <c r="C110" s="42">
        <v>7303</v>
      </c>
      <c r="D110" s="44"/>
      <c r="E110" s="37"/>
      <c r="F110" s="59">
        <v>10.6</v>
      </c>
      <c r="G110" s="44"/>
    </row>
    <row r="111" spans="1:19">
      <c r="A111" s="96"/>
      <c r="B111" s="34"/>
      <c r="C111" s="43"/>
      <c r="D111" s="45"/>
      <c r="E111" s="37"/>
      <c r="F111" s="60"/>
      <c r="G111" s="45"/>
    </row>
    <row r="112" spans="1:19">
      <c r="A112" s="96"/>
      <c r="B112" s="46" t="s">
        <v>349</v>
      </c>
      <c r="C112" s="47">
        <v>13347</v>
      </c>
      <c r="D112" s="21"/>
      <c r="E112" s="21"/>
      <c r="F112" s="33">
        <v>9.9499999999999993</v>
      </c>
      <c r="G112" s="21"/>
    </row>
    <row r="113" spans="1:7">
      <c r="A113" s="96"/>
      <c r="B113" s="46"/>
      <c r="C113" s="47"/>
      <c r="D113" s="21"/>
      <c r="E113" s="21"/>
      <c r="F113" s="33"/>
      <c r="G113" s="21"/>
    </row>
    <row r="114" spans="1:7">
      <c r="A114" s="96"/>
      <c r="B114" s="34" t="s">
        <v>390</v>
      </c>
      <c r="C114" s="35" t="s">
        <v>391</v>
      </c>
      <c r="D114" s="66" t="s">
        <v>216</v>
      </c>
      <c r="E114" s="37"/>
      <c r="F114" s="35">
        <v>10.6</v>
      </c>
      <c r="G114" s="37"/>
    </row>
    <row r="115" spans="1:7">
      <c r="A115" s="96"/>
      <c r="B115" s="34"/>
      <c r="C115" s="35"/>
      <c r="D115" s="66"/>
      <c r="E115" s="37"/>
      <c r="F115" s="35"/>
      <c r="G115" s="37"/>
    </row>
    <row r="116" spans="1:7">
      <c r="A116" s="96"/>
      <c r="B116" s="46" t="s">
        <v>352</v>
      </c>
      <c r="C116" s="33" t="s">
        <v>245</v>
      </c>
      <c r="D116" s="21"/>
      <c r="E116" s="21"/>
      <c r="F116" s="21"/>
      <c r="G116" s="21"/>
    </row>
    <row r="117" spans="1:7" ht="15.75" thickBot="1">
      <c r="A117" s="96"/>
      <c r="B117" s="46"/>
      <c r="C117" s="61"/>
      <c r="D117" s="62"/>
      <c r="E117" s="21"/>
      <c r="F117" s="21"/>
      <c r="G117" s="21"/>
    </row>
    <row r="118" spans="1:7" ht="23.25" customHeight="1">
      <c r="A118" s="96"/>
      <c r="B118" s="34" t="s">
        <v>392</v>
      </c>
      <c r="C118" s="42">
        <v>13347</v>
      </c>
      <c r="D118" s="44"/>
      <c r="E118" s="37"/>
      <c r="F118" s="35">
        <v>9.9499999999999993</v>
      </c>
      <c r="G118" s="37"/>
    </row>
    <row r="119" spans="1:7">
      <c r="A119" s="96"/>
      <c r="B119" s="34"/>
      <c r="C119" s="48"/>
      <c r="D119" s="37"/>
      <c r="E119" s="37"/>
      <c r="F119" s="35"/>
      <c r="G119" s="37"/>
    </row>
    <row r="120" spans="1:7">
      <c r="A120" s="96"/>
      <c r="B120" s="46" t="s">
        <v>349</v>
      </c>
      <c r="C120" s="33" t="s">
        <v>245</v>
      </c>
      <c r="D120" s="21"/>
      <c r="E120" s="21"/>
      <c r="F120" s="33" t="s">
        <v>245</v>
      </c>
      <c r="G120" s="21"/>
    </row>
    <row r="121" spans="1:7">
      <c r="A121" s="96"/>
      <c r="B121" s="46"/>
      <c r="C121" s="33"/>
      <c r="D121" s="21"/>
      <c r="E121" s="21"/>
      <c r="F121" s="33"/>
      <c r="G121" s="21"/>
    </row>
    <row r="122" spans="1:7">
      <c r="A122" s="96"/>
      <c r="B122" s="34" t="s">
        <v>390</v>
      </c>
      <c r="C122" s="35" t="s">
        <v>393</v>
      </c>
      <c r="D122" s="66" t="s">
        <v>216</v>
      </c>
      <c r="E122" s="37"/>
      <c r="F122" s="35">
        <v>9.9499999999999993</v>
      </c>
      <c r="G122" s="37"/>
    </row>
    <row r="123" spans="1:7">
      <c r="A123" s="96"/>
      <c r="B123" s="34"/>
      <c r="C123" s="35"/>
      <c r="D123" s="66"/>
      <c r="E123" s="37"/>
      <c r="F123" s="35"/>
      <c r="G123" s="37"/>
    </row>
    <row r="124" spans="1:7">
      <c r="A124" s="96"/>
      <c r="B124" s="46" t="s">
        <v>352</v>
      </c>
      <c r="C124" s="33" t="s">
        <v>245</v>
      </c>
      <c r="D124" s="21"/>
      <c r="E124" s="21"/>
      <c r="F124" s="21"/>
      <c r="G124" s="21"/>
    </row>
    <row r="125" spans="1:7" ht="15.75" thickBot="1">
      <c r="A125" s="96"/>
      <c r="B125" s="46"/>
      <c r="C125" s="61"/>
      <c r="D125" s="62"/>
      <c r="E125" s="21"/>
      <c r="F125" s="21"/>
      <c r="G125" s="21"/>
    </row>
    <row r="126" spans="1:7">
      <c r="A126" s="96"/>
      <c r="B126" s="34" t="s">
        <v>394</v>
      </c>
      <c r="C126" s="59" t="s">
        <v>245</v>
      </c>
      <c r="D126" s="44"/>
      <c r="E126" s="37"/>
      <c r="F126" s="35" t="s">
        <v>245</v>
      </c>
      <c r="G126" s="37"/>
    </row>
    <row r="127" spans="1:7">
      <c r="A127" s="96"/>
      <c r="B127" s="34"/>
      <c r="C127" s="35"/>
      <c r="D127" s="37"/>
      <c r="E127" s="37"/>
      <c r="F127" s="35"/>
      <c r="G127" s="37"/>
    </row>
    <row r="128" spans="1:7">
      <c r="A128" s="96"/>
      <c r="B128" s="46" t="s">
        <v>349</v>
      </c>
      <c r="C128" s="33" t="s">
        <v>245</v>
      </c>
      <c r="D128" s="21"/>
      <c r="E128" s="21"/>
      <c r="F128" s="21"/>
      <c r="G128" s="21"/>
    </row>
    <row r="129" spans="1:19">
      <c r="A129" s="96"/>
      <c r="B129" s="46"/>
      <c r="C129" s="33"/>
      <c r="D129" s="21"/>
      <c r="E129" s="21"/>
      <c r="F129" s="21"/>
      <c r="G129" s="21"/>
    </row>
    <row r="130" spans="1:19">
      <c r="A130" s="96"/>
      <c r="B130" s="34" t="s">
        <v>390</v>
      </c>
      <c r="C130" s="35" t="s">
        <v>245</v>
      </c>
      <c r="D130" s="37"/>
      <c r="E130" s="37"/>
      <c r="F130" s="35" t="s">
        <v>245</v>
      </c>
      <c r="G130" s="37"/>
    </row>
    <row r="131" spans="1:19">
      <c r="A131" s="96"/>
      <c r="B131" s="34"/>
      <c r="C131" s="35"/>
      <c r="D131" s="37"/>
      <c r="E131" s="37"/>
      <c r="F131" s="35"/>
      <c r="G131" s="37"/>
    </row>
    <row r="132" spans="1:19">
      <c r="A132" s="96"/>
      <c r="B132" s="46" t="s">
        <v>352</v>
      </c>
      <c r="C132" s="33" t="s">
        <v>245</v>
      </c>
      <c r="D132" s="21"/>
      <c r="E132" s="21"/>
      <c r="F132" s="21"/>
      <c r="G132" s="21"/>
    </row>
    <row r="133" spans="1:19" ht="15.75" thickBot="1">
      <c r="A133" s="96"/>
      <c r="B133" s="46"/>
      <c r="C133" s="61"/>
      <c r="D133" s="62"/>
      <c r="E133" s="21"/>
      <c r="F133" s="21"/>
      <c r="G133" s="21"/>
    </row>
    <row r="134" spans="1:19">
      <c r="A134" s="96"/>
      <c r="B134" s="34" t="s">
        <v>395</v>
      </c>
      <c r="C134" s="59" t="s">
        <v>245</v>
      </c>
      <c r="D134" s="44"/>
      <c r="E134" s="37"/>
      <c r="F134" s="35" t="s">
        <v>245</v>
      </c>
      <c r="G134" s="37"/>
    </row>
    <row r="135" spans="1:19" ht="15.75" thickBot="1">
      <c r="A135" s="96"/>
      <c r="B135" s="34"/>
      <c r="C135" s="68"/>
      <c r="D135" s="65"/>
      <c r="E135" s="37"/>
      <c r="F135" s="35"/>
      <c r="G135" s="37"/>
    </row>
    <row r="136" spans="1:19" ht="15.75" thickTop="1">
      <c r="A136" s="96"/>
      <c r="B136" s="99" t="s">
        <v>396</v>
      </c>
      <c r="C136" s="99"/>
      <c r="D136" s="99"/>
      <c r="E136" s="99"/>
      <c r="F136" s="99"/>
      <c r="G136" s="99"/>
      <c r="H136" s="99"/>
      <c r="I136" s="99"/>
      <c r="J136" s="99"/>
      <c r="K136" s="99"/>
      <c r="L136" s="99"/>
      <c r="M136" s="99"/>
      <c r="N136" s="99"/>
      <c r="O136" s="99"/>
      <c r="P136" s="99"/>
      <c r="Q136" s="99"/>
      <c r="R136" s="99"/>
      <c r="S136" s="99"/>
    </row>
    <row r="137" spans="1:19">
      <c r="A137" s="96"/>
      <c r="B137" s="97" t="s">
        <v>397</v>
      </c>
      <c r="C137" s="97"/>
      <c r="D137" s="97"/>
      <c r="E137" s="97"/>
      <c r="F137" s="97"/>
      <c r="G137" s="97"/>
      <c r="H137" s="97"/>
      <c r="I137" s="97"/>
      <c r="J137" s="97"/>
      <c r="K137" s="97"/>
      <c r="L137" s="97"/>
      <c r="M137" s="97"/>
      <c r="N137" s="97"/>
      <c r="O137" s="97"/>
      <c r="P137" s="97"/>
      <c r="Q137" s="97"/>
      <c r="R137" s="97"/>
      <c r="S137" s="97"/>
    </row>
    <row r="138" spans="1:19" ht="25.5" customHeight="1">
      <c r="A138" s="96"/>
      <c r="B138" s="99" t="s">
        <v>398</v>
      </c>
      <c r="C138" s="99"/>
      <c r="D138" s="99"/>
      <c r="E138" s="99"/>
      <c r="F138" s="99"/>
      <c r="G138" s="99"/>
      <c r="H138" s="99"/>
      <c r="I138" s="99"/>
      <c r="J138" s="99"/>
      <c r="K138" s="99"/>
      <c r="L138" s="99"/>
      <c r="M138" s="99"/>
      <c r="N138" s="99"/>
      <c r="O138" s="99"/>
      <c r="P138" s="99"/>
      <c r="Q138" s="99"/>
      <c r="R138" s="99"/>
      <c r="S138" s="99"/>
    </row>
    <row r="139" spans="1:19">
      <c r="A139" s="96"/>
      <c r="B139" s="20"/>
      <c r="C139" s="20"/>
      <c r="D139" s="20"/>
      <c r="E139" s="20"/>
      <c r="F139" s="20"/>
      <c r="G139" s="20"/>
    </row>
    <row r="140" spans="1:19">
      <c r="A140" s="96"/>
      <c r="B140" s="12"/>
      <c r="C140" s="12"/>
      <c r="D140" s="12"/>
      <c r="E140" s="12"/>
      <c r="F140" s="12"/>
      <c r="G140" s="12"/>
    </row>
    <row r="141" spans="1:19">
      <c r="A141" s="96"/>
      <c r="B141" s="21"/>
      <c r="C141" s="31" t="s">
        <v>385</v>
      </c>
      <c r="D141" s="31"/>
      <c r="E141" s="21"/>
      <c r="F141" s="31" t="s">
        <v>341</v>
      </c>
      <c r="G141" s="31"/>
    </row>
    <row r="142" spans="1:19">
      <c r="A142" s="96"/>
      <c r="B142" s="21"/>
      <c r="C142" s="31" t="s">
        <v>399</v>
      </c>
      <c r="D142" s="31"/>
      <c r="E142" s="21"/>
      <c r="F142" s="31" t="s">
        <v>342</v>
      </c>
      <c r="G142" s="31"/>
    </row>
    <row r="143" spans="1:19">
      <c r="A143" s="96"/>
      <c r="B143" s="21"/>
      <c r="C143" s="95"/>
      <c r="D143" s="95"/>
      <c r="E143" s="21"/>
      <c r="F143" s="31" t="s">
        <v>386</v>
      </c>
      <c r="G143" s="31"/>
    </row>
    <row r="144" spans="1:19">
      <c r="A144" s="96"/>
      <c r="B144" s="21"/>
      <c r="C144" s="95"/>
      <c r="D144" s="95"/>
      <c r="E144" s="21"/>
      <c r="F144" s="31" t="s">
        <v>387</v>
      </c>
      <c r="G144" s="31"/>
    </row>
    <row r="145" spans="1:7" ht="15.75" thickBot="1">
      <c r="A145" s="96"/>
      <c r="B145" s="21"/>
      <c r="C145" s="103"/>
      <c r="D145" s="103"/>
      <c r="E145" s="21"/>
      <c r="F145" s="29" t="s">
        <v>388</v>
      </c>
      <c r="G145" s="29"/>
    </row>
    <row r="146" spans="1:7">
      <c r="A146" s="96"/>
      <c r="B146" s="34" t="s">
        <v>400</v>
      </c>
      <c r="C146" s="59" t="s">
        <v>245</v>
      </c>
      <c r="D146" s="44"/>
      <c r="E146" s="37"/>
      <c r="F146" s="44"/>
      <c r="G146" s="44"/>
    </row>
    <row r="147" spans="1:7">
      <c r="A147" s="96"/>
      <c r="B147" s="34"/>
      <c r="C147" s="60"/>
      <c r="D147" s="45"/>
      <c r="E147" s="37"/>
      <c r="F147" s="45"/>
      <c r="G147" s="45"/>
    </row>
    <row r="148" spans="1:7">
      <c r="A148" s="96"/>
      <c r="B148" s="46" t="s">
        <v>349</v>
      </c>
      <c r="C148" s="47">
        <v>134544</v>
      </c>
      <c r="D148" s="21"/>
      <c r="E148" s="21"/>
      <c r="F148" s="33">
        <v>10.36</v>
      </c>
      <c r="G148" s="21"/>
    </row>
    <row r="149" spans="1:7">
      <c r="A149" s="96"/>
      <c r="B149" s="46"/>
      <c r="C149" s="47"/>
      <c r="D149" s="21"/>
      <c r="E149" s="21"/>
      <c r="F149" s="33"/>
      <c r="G149" s="21"/>
    </row>
    <row r="150" spans="1:7">
      <c r="A150" s="96"/>
      <c r="B150" s="34" t="s">
        <v>390</v>
      </c>
      <c r="C150" s="35" t="s">
        <v>245</v>
      </c>
      <c r="D150" s="37"/>
      <c r="E150" s="37"/>
      <c r="F150" s="37"/>
      <c r="G150" s="37"/>
    </row>
    <row r="151" spans="1:7">
      <c r="A151" s="96"/>
      <c r="B151" s="34"/>
      <c r="C151" s="35"/>
      <c r="D151" s="37"/>
      <c r="E151" s="37"/>
      <c r="F151" s="37"/>
      <c r="G151" s="37"/>
    </row>
    <row r="152" spans="1:7">
      <c r="A152" s="96"/>
      <c r="B152" s="46" t="s">
        <v>352</v>
      </c>
      <c r="C152" s="33" t="s">
        <v>401</v>
      </c>
      <c r="D152" s="50" t="s">
        <v>216</v>
      </c>
      <c r="E152" s="21"/>
      <c r="F152" s="33">
        <v>10.36</v>
      </c>
      <c r="G152" s="21"/>
    </row>
    <row r="153" spans="1:7" ht="15.75" thickBot="1">
      <c r="A153" s="96"/>
      <c r="B153" s="46"/>
      <c r="C153" s="61"/>
      <c r="D153" s="63"/>
      <c r="E153" s="21"/>
      <c r="F153" s="33"/>
      <c r="G153" s="21"/>
    </row>
    <row r="154" spans="1:7" ht="23.25" customHeight="1">
      <c r="A154" s="96"/>
      <c r="B154" s="34" t="s">
        <v>402</v>
      </c>
      <c r="C154" s="42">
        <v>133138</v>
      </c>
      <c r="D154" s="44"/>
      <c r="E154" s="37"/>
      <c r="F154" s="35">
        <v>10.36</v>
      </c>
      <c r="G154" s="37"/>
    </row>
    <row r="155" spans="1:7">
      <c r="A155" s="96"/>
      <c r="B155" s="34"/>
      <c r="C155" s="48"/>
      <c r="D155" s="37"/>
      <c r="E155" s="37"/>
      <c r="F155" s="35"/>
      <c r="G155" s="37"/>
    </row>
    <row r="156" spans="1:7">
      <c r="A156" s="96"/>
      <c r="B156" s="46" t="s">
        <v>349</v>
      </c>
      <c r="C156" s="47">
        <v>188001</v>
      </c>
      <c r="D156" s="21"/>
      <c r="E156" s="21"/>
      <c r="F156" s="33">
        <v>10.56</v>
      </c>
      <c r="G156" s="21"/>
    </row>
    <row r="157" spans="1:7">
      <c r="A157" s="96"/>
      <c r="B157" s="46"/>
      <c r="C157" s="47"/>
      <c r="D157" s="21"/>
      <c r="E157" s="21"/>
      <c r="F157" s="33"/>
      <c r="G157" s="21"/>
    </row>
    <row r="158" spans="1:7">
      <c r="A158" s="96"/>
      <c r="B158" s="23" t="s">
        <v>390</v>
      </c>
      <c r="C158" s="25" t="s">
        <v>403</v>
      </c>
      <c r="D158" s="24" t="s">
        <v>216</v>
      </c>
      <c r="E158" s="26"/>
      <c r="F158" s="37"/>
      <c r="G158" s="37"/>
    </row>
    <row r="159" spans="1:7">
      <c r="A159" s="96"/>
      <c r="B159" s="46" t="s">
        <v>352</v>
      </c>
      <c r="C159" s="33" t="s">
        <v>404</v>
      </c>
      <c r="D159" s="50" t="s">
        <v>216</v>
      </c>
      <c r="E159" s="21"/>
      <c r="F159" s="33">
        <v>10.34</v>
      </c>
      <c r="G159" s="21"/>
    </row>
    <row r="160" spans="1:7" ht="15.75" thickBot="1">
      <c r="A160" s="96"/>
      <c r="B160" s="46"/>
      <c r="C160" s="61"/>
      <c r="D160" s="63"/>
      <c r="E160" s="21"/>
      <c r="F160" s="33"/>
      <c r="G160" s="21"/>
    </row>
    <row r="161" spans="1:19" ht="23.25" customHeight="1">
      <c r="A161" s="96"/>
      <c r="B161" s="34" t="s">
        <v>405</v>
      </c>
      <c r="C161" s="42">
        <v>274851</v>
      </c>
      <c r="D161" s="44"/>
      <c r="E161" s="37"/>
      <c r="F161" s="35">
        <v>10.5</v>
      </c>
      <c r="G161" s="37"/>
    </row>
    <row r="162" spans="1:19">
      <c r="A162" s="96"/>
      <c r="B162" s="34"/>
      <c r="C162" s="43"/>
      <c r="D162" s="45"/>
      <c r="E162" s="37"/>
      <c r="F162" s="35"/>
      <c r="G162" s="37"/>
    </row>
    <row r="163" spans="1:19">
      <c r="A163" s="96"/>
      <c r="B163" s="46" t="s">
        <v>349</v>
      </c>
      <c r="C163" s="47">
        <v>228488</v>
      </c>
      <c r="D163" s="21"/>
      <c r="E163" s="21"/>
      <c r="F163" s="33">
        <v>11.76</v>
      </c>
      <c r="G163" s="21"/>
    </row>
    <row r="164" spans="1:19">
      <c r="A164" s="96"/>
      <c r="B164" s="46"/>
      <c r="C164" s="47"/>
      <c r="D164" s="21"/>
      <c r="E164" s="21"/>
      <c r="F164" s="33"/>
      <c r="G164" s="21"/>
    </row>
    <row r="165" spans="1:19">
      <c r="A165" s="96"/>
      <c r="B165" s="23" t="s">
        <v>390</v>
      </c>
      <c r="C165" s="25" t="s">
        <v>406</v>
      </c>
      <c r="D165" s="24" t="s">
        <v>216</v>
      </c>
      <c r="E165" s="26"/>
      <c r="F165" s="37"/>
      <c r="G165" s="37"/>
    </row>
    <row r="166" spans="1:19">
      <c r="A166" s="96"/>
      <c r="B166" s="46" t="s">
        <v>352</v>
      </c>
      <c r="C166" s="33" t="s">
        <v>407</v>
      </c>
      <c r="D166" s="50" t="s">
        <v>216</v>
      </c>
      <c r="E166" s="21"/>
      <c r="F166" s="33">
        <v>11.02</v>
      </c>
      <c r="G166" s="21"/>
    </row>
    <row r="167" spans="1:19" ht="15.75" thickBot="1">
      <c r="A167" s="96"/>
      <c r="B167" s="46"/>
      <c r="C167" s="61"/>
      <c r="D167" s="63"/>
      <c r="E167" s="21"/>
      <c r="F167" s="33"/>
      <c r="G167" s="21"/>
    </row>
    <row r="168" spans="1:19" ht="22.5" customHeight="1">
      <c r="A168" s="96"/>
      <c r="B168" s="34" t="s">
        <v>408</v>
      </c>
      <c r="C168" s="42">
        <v>346384</v>
      </c>
      <c r="D168" s="44"/>
      <c r="E168" s="37"/>
      <c r="F168" s="35">
        <v>11.31</v>
      </c>
      <c r="G168" s="37"/>
    </row>
    <row r="169" spans="1:19" ht="15.75" thickBot="1">
      <c r="A169" s="96"/>
      <c r="B169" s="34"/>
      <c r="C169" s="64"/>
      <c r="D169" s="65"/>
      <c r="E169" s="37"/>
      <c r="F169" s="35"/>
      <c r="G169" s="37"/>
    </row>
    <row r="170" spans="1:19" ht="15.75" thickTop="1">
      <c r="A170" s="96"/>
      <c r="B170" s="99" t="s">
        <v>409</v>
      </c>
      <c r="C170" s="99"/>
      <c r="D170" s="99"/>
      <c r="E170" s="99"/>
      <c r="F170" s="99"/>
      <c r="G170" s="99"/>
      <c r="H170" s="99"/>
      <c r="I170" s="99"/>
      <c r="J170" s="99"/>
      <c r="K170" s="99"/>
      <c r="L170" s="99"/>
      <c r="M170" s="99"/>
      <c r="N170" s="99"/>
      <c r="O170" s="99"/>
      <c r="P170" s="99"/>
      <c r="Q170" s="99"/>
      <c r="R170" s="99"/>
      <c r="S170" s="99"/>
    </row>
    <row r="171" spans="1:19">
      <c r="A171" s="96"/>
      <c r="B171" s="98" t="s">
        <v>410</v>
      </c>
      <c r="C171" s="98"/>
      <c r="D171" s="98"/>
      <c r="E171" s="98"/>
      <c r="F171" s="98"/>
      <c r="G171" s="98"/>
      <c r="H171" s="98"/>
      <c r="I171" s="98"/>
      <c r="J171" s="98"/>
      <c r="K171" s="98"/>
      <c r="L171" s="98"/>
      <c r="M171" s="98"/>
      <c r="N171" s="98"/>
      <c r="O171" s="98"/>
      <c r="P171" s="98"/>
      <c r="Q171" s="98"/>
      <c r="R171" s="98"/>
      <c r="S171" s="98"/>
    </row>
    <row r="172" spans="1:19" ht="25.5" customHeight="1">
      <c r="A172" s="96"/>
      <c r="B172" s="99" t="s">
        <v>411</v>
      </c>
      <c r="C172" s="99"/>
      <c r="D172" s="99"/>
      <c r="E172" s="99"/>
      <c r="F172" s="99"/>
      <c r="G172" s="99"/>
      <c r="H172" s="99"/>
      <c r="I172" s="99"/>
      <c r="J172" s="99"/>
      <c r="K172" s="99"/>
      <c r="L172" s="99"/>
      <c r="M172" s="99"/>
      <c r="N172" s="99"/>
      <c r="O172" s="99"/>
      <c r="P172" s="99"/>
      <c r="Q172" s="99"/>
      <c r="R172" s="99"/>
      <c r="S172" s="99"/>
    </row>
    <row r="173" spans="1:19">
      <c r="A173" s="96"/>
      <c r="B173" s="20"/>
      <c r="C173" s="20"/>
      <c r="D173" s="20"/>
      <c r="E173" s="20"/>
      <c r="F173" s="20"/>
      <c r="G173" s="20"/>
      <c r="H173" s="20"/>
      <c r="I173" s="20"/>
      <c r="J173" s="20"/>
    </row>
    <row r="174" spans="1:19">
      <c r="A174" s="96"/>
      <c r="B174" s="12"/>
      <c r="C174" s="12"/>
      <c r="D174" s="12"/>
      <c r="E174" s="12"/>
      <c r="F174" s="12"/>
      <c r="G174" s="12"/>
      <c r="H174" s="12"/>
      <c r="I174" s="12"/>
      <c r="J174" s="12"/>
    </row>
    <row r="175" spans="1:19" ht="15.75" thickBot="1">
      <c r="A175" s="96"/>
      <c r="B175" s="13"/>
      <c r="C175" s="29">
        <v>2013</v>
      </c>
      <c r="D175" s="29"/>
      <c r="E175" s="13"/>
      <c r="F175" s="29">
        <v>2012</v>
      </c>
      <c r="G175" s="29"/>
      <c r="H175" s="13"/>
      <c r="I175" s="29">
        <v>2011</v>
      </c>
      <c r="J175" s="29"/>
    </row>
    <row r="176" spans="1:19">
      <c r="A176" s="96"/>
      <c r="B176" s="34" t="s">
        <v>327</v>
      </c>
      <c r="C176" s="59" t="s">
        <v>412</v>
      </c>
      <c r="D176" s="44"/>
      <c r="E176" s="37"/>
      <c r="F176" s="59" t="s">
        <v>413</v>
      </c>
      <c r="G176" s="44"/>
      <c r="H176" s="37"/>
      <c r="I176" s="59" t="s">
        <v>414</v>
      </c>
      <c r="J176" s="44"/>
    </row>
    <row r="177" spans="1:19">
      <c r="A177" s="96"/>
      <c r="B177" s="34"/>
      <c r="C177" s="60"/>
      <c r="D177" s="45"/>
      <c r="E177" s="37"/>
      <c r="F177" s="60"/>
      <c r="G177" s="45"/>
      <c r="H177" s="37"/>
      <c r="I177" s="60"/>
      <c r="J177" s="45"/>
    </row>
    <row r="178" spans="1:19">
      <c r="A178" s="96"/>
      <c r="B178" s="46" t="s">
        <v>329</v>
      </c>
      <c r="C178" s="33">
        <v>0.1</v>
      </c>
      <c r="D178" s="50" t="s">
        <v>328</v>
      </c>
      <c r="E178" s="21"/>
      <c r="F178" s="33" t="s">
        <v>415</v>
      </c>
      <c r="G178" s="21"/>
      <c r="H178" s="21"/>
      <c r="I178" s="33">
        <v>0.1</v>
      </c>
      <c r="J178" s="50" t="s">
        <v>328</v>
      </c>
    </row>
    <row r="179" spans="1:19">
      <c r="A179" s="96"/>
      <c r="B179" s="46"/>
      <c r="C179" s="33"/>
      <c r="D179" s="50"/>
      <c r="E179" s="21"/>
      <c r="F179" s="33"/>
      <c r="G179" s="21"/>
      <c r="H179" s="21"/>
      <c r="I179" s="33"/>
      <c r="J179" s="50"/>
    </row>
    <row r="180" spans="1:19">
      <c r="A180" s="96"/>
      <c r="B180" s="34" t="s">
        <v>332</v>
      </c>
      <c r="C180" s="35">
        <v>0.5</v>
      </c>
      <c r="D180" s="37"/>
      <c r="E180" s="37"/>
      <c r="F180" s="35">
        <v>0.5</v>
      </c>
      <c r="G180" s="37"/>
      <c r="H180" s="37"/>
      <c r="I180" s="35">
        <v>0.5</v>
      </c>
      <c r="J180" s="37"/>
    </row>
    <row r="181" spans="1:19">
      <c r="A181" s="96"/>
      <c r="B181" s="34"/>
      <c r="C181" s="35"/>
      <c r="D181" s="37"/>
      <c r="E181" s="37"/>
      <c r="F181" s="35"/>
      <c r="G181" s="37"/>
      <c r="H181" s="37"/>
      <c r="I181" s="35"/>
      <c r="J181" s="37"/>
    </row>
    <row r="182" spans="1:19">
      <c r="A182" s="96"/>
      <c r="B182" s="46" t="s">
        <v>333</v>
      </c>
      <c r="C182" s="33" t="s">
        <v>245</v>
      </c>
      <c r="D182" s="21"/>
      <c r="E182" s="21"/>
      <c r="F182" s="33" t="s">
        <v>245</v>
      </c>
      <c r="G182" s="21"/>
      <c r="H182" s="21"/>
      <c r="I182" s="33" t="s">
        <v>245</v>
      </c>
      <c r="J182" s="21"/>
    </row>
    <row r="183" spans="1:19">
      <c r="A183" s="96"/>
      <c r="B183" s="46"/>
      <c r="C183" s="33"/>
      <c r="D183" s="21"/>
      <c r="E183" s="21"/>
      <c r="F183" s="33"/>
      <c r="G183" s="21"/>
      <c r="H183" s="21"/>
      <c r="I183" s="33"/>
      <c r="J183" s="21"/>
    </row>
    <row r="184" spans="1:19">
      <c r="A184" s="96"/>
      <c r="B184" s="112" t="s">
        <v>416</v>
      </c>
      <c r="C184" s="112"/>
      <c r="D184" s="112"/>
      <c r="E184" s="112"/>
      <c r="F184" s="112"/>
      <c r="G184" s="112"/>
      <c r="H184" s="112"/>
      <c r="I184" s="112"/>
      <c r="J184" s="112"/>
      <c r="K184" s="112"/>
      <c r="L184" s="112"/>
      <c r="M184" s="112"/>
      <c r="N184" s="112"/>
      <c r="O184" s="112"/>
      <c r="P184" s="112"/>
      <c r="Q184" s="112"/>
      <c r="R184" s="112"/>
      <c r="S184" s="112"/>
    </row>
    <row r="185" spans="1:19" ht="25.5" customHeight="1">
      <c r="A185" s="96"/>
      <c r="B185" s="99" t="s">
        <v>417</v>
      </c>
      <c r="C185" s="99"/>
      <c r="D185" s="99"/>
      <c r="E185" s="99"/>
      <c r="F185" s="99"/>
      <c r="G185" s="99"/>
      <c r="H185" s="99"/>
      <c r="I185" s="99"/>
      <c r="J185" s="99"/>
      <c r="K185" s="99"/>
      <c r="L185" s="99"/>
      <c r="M185" s="99"/>
      <c r="N185" s="99"/>
      <c r="O185" s="99"/>
      <c r="P185" s="99"/>
      <c r="Q185" s="99"/>
      <c r="R185" s="99"/>
      <c r="S185" s="99"/>
    </row>
    <row r="186" spans="1:19" ht="25.5" customHeight="1">
      <c r="A186" s="96"/>
      <c r="B186" s="99" t="s">
        <v>418</v>
      </c>
      <c r="C186" s="99"/>
      <c r="D186" s="99"/>
      <c r="E186" s="99"/>
      <c r="F186" s="99"/>
      <c r="G186" s="99"/>
      <c r="H186" s="99"/>
      <c r="I186" s="99"/>
      <c r="J186" s="99"/>
      <c r="K186" s="99"/>
      <c r="L186" s="99"/>
      <c r="M186" s="99"/>
      <c r="N186" s="99"/>
      <c r="O186" s="99"/>
      <c r="P186" s="99"/>
      <c r="Q186" s="99"/>
      <c r="R186" s="99"/>
      <c r="S186" s="99"/>
    </row>
    <row r="187" spans="1:19">
      <c r="A187" s="96"/>
      <c r="B187" s="20"/>
      <c r="C187" s="20"/>
      <c r="D187" s="20"/>
      <c r="E187" s="20"/>
      <c r="F187" s="20"/>
      <c r="G187" s="20"/>
      <c r="H187" s="20"/>
    </row>
    <row r="188" spans="1:19">
      <c r="A188" s="96"/>
      <c r="B188" s="12"/>
      <c r="C188" s="12"/>
      <c r="D188" s="12"/>
      <c r="E188" s="12"/>
      <c r="F188" s="12"/>
      <c r="G188" s="12"/>
      <c r="H188" s="12"/>
    </row>
    <row r="189" spans="1:19" ht="15.75" thickBot="1">
      <c r="A189" s="96"/>
      <c r="B189" s="13"/>
      <c r="C189" s="29">
        <v>2013</v>
      </c>
      <c r="D189" s="29"/>
      <c r="E189" s="13"/>
      <c r="F189" s="29">
        <v>2012</v>
      </c>
      <c r="G189" s="29"/>
      <c r="H189" s="13"/>
    </row>
    <row r="190" spans="1:19">
      <c r="A190" s="96"/>
      <c r="B190" s="23" t="s">
        <v>327</v>
      </c>
      <c r="C190" s="57">
        <v>34</v>
      </c>
      <c r="D190" s="39" t="s">
        <v>328</v>
      </c>
      <c r="E190" s="26"/>
      <c r="F190" s="25">
        <v>45</v>
      </c>
      <c r="G190" s="24" t="s">
        <v>328</v>
      </c>
      <c r="H190" s="26"/>
    </row>
    <row r="191" spans="1:19">
      <c r="A191" s="96"/>
      <c r="B191" s="17" t="s">
        <v>329</v>
      </c>
      <c r="C191" s="18">
        <v>1.4</v>
      </c>
      <c r="D191" s="19" t="s">
        <v>328</v>
      </c>
      <c r="E191" s="13"/>
      <c r="F191" s="18">
        <v>0.6</v>
      </c>
      <c r="G191" s="19" t="s">
        <v>328</v>
      </c>
      <c r="H191" s="13"/>
    </row>
    <row r="192" spans="1:19">
      <c r="A192" s="96"/>
      <c r="B192" s="34" t="s">
        <v>332</v>
      </c>
      <c r="C192" s="35">
        <v>4.2</v>
      </c>
      <c r="D192" s="37"/>
      <c r="E192" s="37"/>
      <c r="F192" s="35">
        <v>4.2</v>
      </c>
      <c r="G192" s="37"/>
      <c r="H192" s="37"/>
    </row>
    <row r="193" spans="1:19">
      <c r="A193" s="96"/>
      <c r="B193" s="34"/>
      <c r="C193" s="35"/>
      <c r="D193" s="37"/>
      <c r="E193" s="37"/>
      <c r="F193" s="35"/>
      <c r="G193" s="37"/>
      <c r="H193" s="37"/>
    </row>
    <row r="194" spans="1:19">
      <c r="A194" s="96"/>
      <c r="B194" s="46" t="s">
        <v>333</v>
      </c>
      <c r="C194" s="33" t="s">
        <v>245</v>
      </c>
      <c r="D194" s="21"/>
      <c r="E194" s="21"/>
      <c r="F194" s="33" t="s">
        <v>245</v>
      </c>
      <c r="G194" s="21"/>
      <c r="H194" s="21"/>
    </row>
    <row r="195" spans="1:19">
      <c r="A195" s="96"/>
      <c r="B195" s="46"/>
      <c r="C195" s="33"/>
      <c r="D195" s="21"/>
      <c r="E195" s="21"/>
      <c r="F195" s="33"/>
      <c r="G195" s="21"/>
      <c r="H195" s="21"/>
    </row>
    <row r="196" spans="1:19">
      <c r="A196" s="96"/>
      <c r="B196" s="21" t="s">
        <v>419</v>
      </c>
      <c r="C196" s="21"/>
      <c r="D196" s="21"/>
      <c r="E196" s="21"/>
      <c r="F196" s="21"/>
      <c r="G196" s="21"/>
      <c r="H196" s="21"/>
      <c r="I196" s="21"/>
      <c r="J196" s="21"/>
      <c r="K196" s="21"/>
      <c r="L196" s="21"/>
      <c r="M196" s="21"/>
      <c r="N196" s="21"/>
      <c r="O196" s="21"/>
      <c r="P196" s="21"/>
      <c r="Q196" s="21"/>
      <c r="R196" s="21"/>
      <c r="S196" s="21"/>
    </row>
    <row r="197" spans="1:19">
      <c r="A197" s="96"/>
      <c r="B197" s="20"/>
      <c r="C197" s="20"/>
      <c r="D197" s="20"/>
      <c r="E197" s="20"/>
    </row>
    <row r="198" spans="1:19">
      <c r="A198" s="96"/>
      <c r="B198" s="12"/>
      <c r="C198" s="12"/>
      <c r="D198" s="12"/>
      <c r="E198" s="12"/>
    </row>
    <row r="199" spans="1:19">
      <c r="A199" s="96"/>
      <c r="B199" s="21"/>
      <c r="C199" s="31" t="s">
        <v>385</v>
      </c>
      <c r="D199" s="31"/>
      <c r="E199" s="21"/>
    </row>
    <row r="200" spans="1:19" ht="15.75" thickBot="1">
      <c r="A200" s="96"/>
      <c r="B200" s="21"/>
      <c r="C200" s="29" t="s">
        <v>420</v>
      </c>
      <c r="D200" s="29"/>
      <c r="E200" s="21"/>
    </row>
    <row r="201" spans="1:19">
      <c r="A201" s="96"/>
      <c r="B201" s="34" t="s">
        <v>421</v>
      </c>
      <c r="C201" s="59" t="s">
        <v>245</v>
      </c>
      <c r="D201" s="44"/>
      <c r="E201" s="37"/>
    </row>
    <row r="202" spans="1:19">
      <c r="A202" s="96"/>
      <c r="B202" s="34"/>
      <c r="C202" s="60"/>
      <c r="D202" s="45"/>
      <c r="E202" s="37"/>
    </row>
    <row r="203" spans="1:19">
      <c r="A203" s="96"/>
      <c r="B203" s="46" t="s">
        <v>349</v>
      </c>
      <c r="C203" s="47">
        <v>162125</v>
      </c>
      <c r="D203" s="21"/>
      <c r="E203" s="21"/>
    </row>
    <row r="204" spans="1:19">
      <c r="A204" s="96"/>
      <c r="B204" s="46"/>
      <c r="C204" s="47"/>
      <c r="D204" s="21"/>
      <c r="E204" s="21"/>
    </row>
    <row r="205" spans="1:19">
      <c r="A205" s="96"/>
      <c r="B205" s="34" t="s">
        <v>390</v>
      </c>
      <c r="C205" s="35" t="s">
        <v>245</v>
      </c>
      <c r="D205" s="37"/>
      <c r="E205" s="37"/>
    </row>
    <row r="206" spans="1:19">
      <c r="A206" s="96"/>
      <c r="B206" s="34"/>
      <c r="C206" s="35"/>
      <c r="D206" s="37"/>
      <c r="E206" s="37"/>
    </row>
    <row r="207" spans="1:19">
      <c r="A207" s="96"/>
      <c r="B207" s="17" t="s">
        <v>352</v>
      </c>
      <c r="C207" s="18" t="s">
        <v>422</v>
      </c>
      <c r="D207" s="19" t="s">
        <v>216</v>
      </c>
      <c r="E207" s="13"/>
    </row>
    <row r="208" spans="1:19">
      <c r="A208" s="96"/>
      <c r="B208" s="34" t="s">
        <v>423</v>
      </c>
      <c r="C208" s="48">
        <v>148750</v>
      </c>
      <c r="D208" s="37"/>
      <c r="E208" s="37"/>
    </row>
    <row r="209" spans="1:19">
      <c r="A209" s="96"/>
      <c r="B209" s="34"/>
      <c r="C209" s="48"/>
      <c r="D209" s="37"/>
      <c r="E209" s="37"/>
    </row>
    <row r="210" spans="1:19">
      <c r="A210" s="96"/>
      <c r="B210" s="46" t="s">
        <v>349</v>
      </c>
      <c r="C210" s="47">
        <v>163125</v>
      </c>
      <c r="D210" s="21"/>
      <c r="E210" s="21"/>
    </row>
    <row r="211" spans="1:19">
      <c r="A211" s="96"/>
      <c r="B211" s="46"/>
      <c r="C211" s="47"/>
      <c r="D211" s="21"/>
      <c r="E211" s="21"/>
    </row>
    <row r="212" spans="1:19">
      <c r="A212" s="96"/>
      <c r="B212" s="23" t="s">
        <v>390</v>
      </c>
      <c r="C212" s="25" t="s">
        <v>424</v>
      </c>
      <c r="D212" s="24" t="s">
        <v>216</v>
      </c>
      <c r="E212" s="26"/>
    </row>
    <row r="213" spans="1:19">
      <c r="A213" s="96"/>
      <c r="B213" s="17" t="s">
        <v>352</v>
      </c>
      <c r="C213" s="18" t="s">
        <v>425</v>
      </c>
      <c r="D213" s="19" t="s">
        <v>216</v>
      </c>
      <c r="E213" s="13"/>
    </row>
    <row r="214" spans="1:19">
      <c r="A214" s="96"/>
      <c r="B214" s="34" t="s">
        <v>395</v>
      </c>
      <c r="C214" s="48">
        <v>237770</v>
      </c>
      <c r="D214" s="37"/>
      <c r="E214" s="37"/>
    </row>
    <row r="215" spans="1:19">
      <c r="A215" s="96"/>
      <c r="B215" s="34"/>
      <c r="C215" s="48"/>
      <c r="D215" s="37"/>
      <c r="E215" s="37"/>
    </row>
    <row r="216" spans="1:19">
      <c r="A216" s="96"/>
      <c r="B216" s="99" t="s">
        <v>426</v>
      </c>
      <c r="C216" s="99"/>
      <c r="D216" s="99"/>
      <c r="E216" s="99"/>
      <c r="F216" s="99"/>
      <c r="G216" s="99"/>
      <c r="H216" s="99"/>
      <c r="I216" s="99"/>
      <c r="J216" s="99"/>
      <c r="K216" s="99"/>
      <c r="L216" s="99"/>
      <c r="M216" s="99"/>
      <c r="N216" s="99"/>
      <c r="O216" s="99"/>
      <c r="P216" s="99"/>
      <c r="Q216" s="99"/>
      <c r="R216" s="99"/>
      <c r="S216" s="99"/>
    </row>
  </sheetData>
  <mergeCells count="650">
    <mergeCell ref="B186:S186"/>
    <mergeCell ref="B196:S196"/>
    <mergeCell ref="B216:S216"/>
    <mergeCell ref="B138:S138"/>
    <mergeCell ref="B170:S170"/>
    <mergeCell ref="B171:S171"/>
    <mergeCell ref="B172:S172"/>
    <mergeCell ref="B184:S184"/>
    <mergeCell ref="B185:S185"/>
    <mergeCell ref="B79:S79"/>
    <mergeCell ref="B100:S100"/>
    <mergeCell ref="B101:S101"/>
    <mergeCell ref="B102:S102"/>
    <mergeCell ref="B136:S136"/>
    <mergeCell ref="B137:S137"/>
    <mergeCell ref="B34:S34"/>
    <mergeCell ref="B35:S35"/>
    <mergeCell ref="B36:S36"/>
    <mergeCell ref="B37:S37"/>
    <mergeCell ref="B77:S77"/>
    <mergeCell ref="B78:S78"/>
    <mergeCell ref="B9:S9"/>
    <mergeCell ref="B19:S19"/>
    <mergeCell ref="B20:S20"/>
    <mergeCell ref="B21:S21"/>
    <mergeCell ref="B32:S32"/>
    <mergeCell ref="B33:S33"/>
    <mergeCell ref="A1:A2"/>
    <mergeCell ref="B1:S1"/>
    <mergeCell ref="B2:S2"/>
    <mergeCell ref="B3:S3"/>
    <mergeCell ref="A4:A216"/>
    <mergeCell ref="B4:S4"/>
    <mergeCell ref="B5:S5"/>
    <mergeCell ref="B6:S6"/>
    <mergeCell ref="B7:S7"/>
    <mergeCell ref="B8:S8"/>
    <mergeCell ref="B210:B211"/>
    <mergeCell ref="C210:C211"/>
    <mergeCell ref="D210:D211"/>
    <mergeCell ref="E210:E211"/>
    <mergeCell ref="B214:B215"/>
    <mergeCell ref="C214:C215"/>
    <mergeCell ref="D214:D215"/>
    <mergeCell ref="E214:E215"/>
    <mergeCell ref="B205:B206"/>
    <mergeCell ref="C205:C206"/>
    <mergeCell ref="D205:D206"/>
    <mergeCell ref="E205:E206"/>
    <mergeCell ref="B208:B209"/>
    <mergeCell ref="C208:C209"/>
    <mergeCell ref="D208:D209"/>
    <mergeCell ref="E208:E209"/>
    <mergeCell ref="B201:B202"/>
    <mergeCell ref="C201:C202"/>
    <mergeCell ref="D201:D202"/>
    <mergeCell ref="E201:E202"/>
    <mergeCell ref="B203:B204"/>
    <mergeCell ref="C203:C204"/>
    <mergeCell ref="D203:D204"/>
    <mergeCell ref="E203:E204"/>
    <mergeCell ref="H194:H195"/>
    <mergeCell ref="B197:E197"/>
    <mergeCell ref="B199:B200"/>
    <mergeCell ref="C199:D199"/>
    <mergeCell ref="C200:D200"/>
    <mergeCell ref="E199:E200"/>
    <mergeCell ref="B194:B195"/>
    <mergeCell ref="C194:C195"/>
    <mergeCell ref="D194:D195"/>
    <mergeCell ref="E194:E195"/>
    <mergeCell ref="F194:F195"/>
    <mergeCell ref="G194:G195"/>
    <mergeCell ref="B187:H187"/>
    <mergeCell ref="C189:D189"/>
    <mergeCell ref="F189:G189"/>
    <mergeCell ref="B192:B193"/>
    <mergeCell ref="C192:C193"/>
    <mergeCell ref="D192:D193"/>
    <mergeCell ref="E192:E193"/>
    <mergeCell ref="F192:F193"/>
    <mergeCell ref="G192:G193"/>
    <mergeCell ref="H192:H193"/>
    <mergeCell ref="J180:J181"/>
    <mergeCell ref="B182:B183"/>
    <mergeCell ref="C182:C183"/>
    <mergeCell ref="D182:D183"/>
    <mergeCell ref="E182:E183"/>
    <mergeCell ref="F182:F183"/>
    <mergeCell ref="G182:G183"/>
    <mergeCell ref="H182:H183"/>
    <mergeCell ref="I182:I183"/>
    <mergeCell ref="J182:J183"/>
    <mergeCell ref="I178:I179"/>
    <mergeCell ref="J178:J179"/>
    <mergeCell ref="B180:B181"/>
    <mergeCell ref="C180:C181"/>
    <mergeCell ref="D180:D181"/>
    <mergeCell ref="E180:E181"/>
    <mergeCell ref="F180:F181"/>
    <mergeCell ref="G180:G181"/>
    <mergeCell ref="H180:H181"/>
    <mergeCell ref="I180:I181"/>
    <mergeCell ref="H176:H177"/>
    <mergeCell ref="I176:I177"/>
    <mergeCell ref="J176:J177"/>
    <mergeCell ref="B178:B179"/>
    <mergeCell ref="C178:C179"/>
    <mergeCell ref="D178:D179"/>
    <mergeCell ref="E178:E179"/>
    <mergeCell ref="F178:F179"/>
    <mergeCell ref="G178:G179"/>
    <mergeCell ref="H178:H179"/>
    <mergeCell ref="B173:J173"/>
    <mergeCell ref="C175:D175"/>
    <mergeCell ref="F175:G175"/>
    <mergeCell ref="I175:J175"/>
    <mergeCell ref="B176:B177"/>
    <mergeCell ref="C176:C177"/>
    <mergeCell ref="D176:D177"/>
    <mergeCell ref="E176:E177"/>
    <mergeCell ref="F176:F177"/>
    <mergeCell ref="G176:G177"/>
    <mergeCell ref="B168:B169"/>
    <mergeCell ref="C168:C169"/>
    <mergeCell ref="D168:D169"/>
    <mergeCell ref="E168:E169"/>
    <mergeCell ref="F168:F169"/>
    <mergeCell ref="G168:G169"/>
    <mergeCell ref="F165:G165"/>
    <mergeCell ref="B166:B167"/>
    <mergeCell ref="C166:C167"/>
    <mergeCell ref="D166:D167"/>
    <mergeCell ref="E166:E167"/>
    <mergeCell ref="F166:F167"/>
    <mergeCell ref="G166:G167"/>
    <mergeCell ref="B163:B164"/>
    <mergeCell ref="C163:C164"/>
    <mergeCell ref="D163:D164"/>
    <mergeCell ref="E163:E164"/>
    <mergeCell ref="F163:F164"/>
    <mergeCell ref="G163:G164"/>
    <mergeCell ref="B161:B162"/>
    <mergeCell ref="C161:C162"/>
    <mergeCell ref="D161:D162"/>
    <mergeCell ref="E161:E162"/>
    <mergeCell ref="F161:F162"/>
    <mergeCell ref="G161:G162"/>
    <mergeCell ref="F158:G158"/>
    <mergeCell ref="B159:B160"/>
    <mergeCell ref="C159:C160"/>
    <mergeCell ref="D159:D160"/>
    <mergeCell ref="E159:E160"/>
    <mergeCell ref="F159:F160"/>
    <mergeCell ref="G159:G160"/>
    <mergeCell ref="B156:B157"/>
    <mergeCell ref="C156:C157"/>
    <mergeCell ref="D156:D157"/>
    <mergeCell ref="E156:E157"/>
    <mergeCell ref="F156:F157"/>
    <mergeCell ref="G156:G157"/>
    <mergeCell ref="G152:G153"/>
    <mergeCell ref="B154:B155"/>
    <mergeCell ref="C154:C155"/>
    <mergeCell ref="D154:D155"/>
    <mergeCell ref="E154:E155"/>
    <mergeCell ref="F154:F155"/>
    <mergeCell ref="G154:G155"/>
    <mergeCell ref="B150:B151"/>
    <mergeCell ref="C150:C151"/>
    <mergeCell ref="D150:D151"/>
    <mergeCell ref="E150:E151"/>
    <mergeCell ref="F150:G151"/>
    <mergeCell ref="B152:B153"/>
    <mergeCell ref="C152:C153"/>
    <mergeCell ref="D152:D153"/>
    <mergeCell ref="E152:E153"/>
    <mergeCell ref="F152:F153"/>
    <mergeCell ref="B148:B149"/>
    <mergeCell ref="C148:C149"/>
    <mergeCell ref="D148:D149"/>
    <mergeCell ref="E148:E149"/>
    <mergeCell ref="F148:F149"/>
    <mergeCell ref="G148:G149"/>
    <mergeCell ref="F142:G142"/>
    <mergeCell ref="F143:G143"/>
    <mergeCell ref="F144:G144"/>
    <mergeCell ref="F145:G145"/>
    <mergeCell ref="B146:B147"/>
    <mergeCell ref="C146:C147"/>
    <mergeCell ref="D146:D147"/>
    <mergeCell ref="E146:E147"/>
    <mergeCell ref="F146:G147"/>
    <mergeCell ref="G134:G135"/>
    <mergeCell ref="B139:G139"/>
    <mergeCell ref="B141:B145"/>
    <mergeCell ref="C141:D141"/>
    <mergeCell ref="C142:D142"/>
    <mergeCell ref="C143:D143"/>
    <mergeCell ref="C144:D144"/>
    <mergeCell ref="C145:D145"/>
    <mergeCell ref="E141:E145"/>
    <mergeCell ref="F141:G141"/>
    <mergeCell ref="B132:B133"/>
    <mergeCell ref="C132:C133"/>
    <mergeCell ref="D132:D133"/>
    <mergeCell ref="E132:E133"/>
    <mergeCell ref="F132:G133"/>
    <mergeCell ref="B134:B135"/>
    <mergeCell ref="C134:C135"/>
    <mergeCell ref="D134:D135"/>
    <mergeCell ref="E134:E135"/>
    <mergeCell ref="F134:F135"/>
    <mergeCell ref="B130:B131"/>
    <mergeCell ref="C130:C131"/>
    <mergeCell ref="D130:D131"/>
    <mergeCell ref="E130:E131"/>
    <mergeCell ref="F130:F131"/>
    <mergeCell ref="G130:G131"/>
    <mergeCell ref="G126:G127"/>
    <mergeCell ref="B128:B129"/>
    <mergeCell ref="C128:C129"/>
    <mergeCell ref="D128:D129"/>
    <mergeCell ref="E128:E129"/>
    <mergeCell ref="F128:G129"/>
    <mergeCell ref="B124:B125"/>
    <mergeCell ref="C124:C125"/>
    <mergeCell ref="D124:D125"/>
    <mergeCell ref="E124:E125"/>
    <mergeCell ref="F124:G125"/>
    <mergeCell ref="B126:B127"/>
    <mergeCell ref="C126:C127"/>
    <mergeCell ref="D126:D127"/>
    <mergeCell ref="E126:E127"/>
    <mergeCell ref="F126:F127"/>
    <mergeCell ref="B122:B123"/>
    <mergeCell ref="C122:C123"/>
    <mergeCell ref="D122:D123"/>
    <mergeCell ref="E122:E123"/>
    <mergeCell ref="F122:F123"/>
    <mergeCell ref="G122:G123"/>
    <mergeCell ref="B120:B121"/>
    <mergeCell ref="C120:C121"/>
    <mergeCell ref="D120:D121"/>
    <mergeCell ref="E120:E121"/>
    <mergeCell ref="F120:F121"/>
    <mergeCell ref="G120:G121"/>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12:B113"/>
    <mergeCell ref="C112:C113"/>
    <mergeCell ref="D112:D113"/>
    <mergeCell ref="E112:E113"/>
    <mergeCell ref="F112:F113"/>
    <mergeCell ref="G112:G113"/>
    <mergeCell ref="F107:G107"/>
    <mergeCell ref="F108:G108"/>
    <mergeCell ref="F109:G109"/>
    <mergeCell ref="B110:B111"/>
    <mergeCell ref="C110:C111"/>
    <mergeCell ref="D110:D111"/>
    <mergeCell ref="E110:E111"/>
    <mergeCell ref="F110:F111"/>
    <mergeCell ref="G110:G111"/>
    <mergeCell ref="B103:G103"/>
    <mergeCell ref="B105:B109"/>
    <mergeCell ref="C105:D105"/>
    <mergeCell ref="C106:D106"/>
    <mergeCell ref="C107:D107"/>
    <mergeCell ref="C108:D108"/>
    <mergeCell ref="C109:D109"/>
    <mergeCell ref="E105:E109"/>
    <mergeCell ref="F105:G105"/>
    <mergeCell ref="F106:G106"/>
    <mergeCell ref="N98:N99"/>
    <mergeCell ref="O98:O99"/>
    <mergeCell ref="P98:P99"/>
    <mergeCell ref="Q98:Q99"/>
    <mergeCell ref="R98:R99"/>
    <mergeCell ref="S98:S99"/>
    <mergeCell ref="H98:H99"/>
    <mergeCell ref="I98:I99"/>
    <mergeCell ref="J98:J99"/>
    <mergeCell ref="K98:K99"/>
    <mergeCell ref="L98:L99"/>
    <mergeCell ref="M98:M99"/>
    <mergeCell ref="O96:O97"/>
    <mergeCell ref="P96:P97"/>
    <mergeCell ref="Q96:R97"/>
    <mergeCell ref="S96:S97"/>
    <mergeCell ref="B98:B99"/>
    <mergeCell ref="C98:C99"/>
    <mergeCell ref="D98:D99"/>
    <mergeCell ref="E98:E99"/>
    <mergeCell ref="F98:F99"/>
    <mergeCell ref="G98:G99"/>
    <mergeCell ref="H96:I97"/>
    <mergeCell ref="J96:J97"/>
    <mergeCell ref="K96:K97"/>
    <mergeCell ref="L96:L97"/>
    <mergeCell ref="M96:M97"/>
    <mergeCell ref="N96:N97"/>
    <mergeCell ref="O94:O95"/>
    <mergeCell ref="P94:P95"/>
    <mergeCell ref="Q94:R95"/>
    <mergeCell ref="S94:S95"/>
    <mergeCell ref="B96:B97"/>
    <mergeCell ref="C96:C97"/>
    <mergeCell ref="D96:D97"/>
    <mergeCell ref="E96:E97"/>
    <mergeCell ref="F96:F97"/>
    <mergeCell ref="G96:G97"/>
    <mergeCell ref="H94:I95"/>
    <mergeCell ref="J94:J95"/>
    <mergeCell ref="K94:K95"/>
    <mergeCell ref="L94:L95"/>
    <mergeCell ref="M94:M95"/>
    <mergeCell ref="N94:N95"/>
    <mergeCell ref="O92:O93"/>
    <mergeCell ref="P92:P93"/>
    <mergeCell ref="Q92:R93"/>
    <mergeCell ref="S92:S93"/>
    <mergeCell ref="B94:B95"/>
    <mergeCell ref="C94:C95"/>
    <mergeCell ref="D94:D95"/>
    <mergeCell ref="E94:E95"/>
    <mergeCell ref="F94:F95"/>
    <mergeCell ref="G94:G95"/>
    <mergeCell ref="H92:I93"/>
    <mergeCell ref="J92:J93"/>
    <mergeCell ref="K92:K93"/>
    <mergeCell ref="L92:L93"/>
    <mergeCell ref="M92:M93"/>
    <mergeCell ref="N92:N93"/>
    <mergeCell ref="O90:O91"/>
    <mergeCell ref="P90:P91"/>
    <mergeCell ref="Q90:R91"/>
    <mergeCell ref="S90:S91"/>
    <mergeCell ref="B92:B93"/>
    <mergeCell ref="C92:C93"/>
    <mergeCell ref="D92:D93"/>
    <mergeCell ref="E92:E93"/>
    <mergeCell ref="F92:F93"/>
    <mergeCell ref="G92:G93"/>
    <mergeCell ref="H90:I91"/>
    <mergeCell ref="J90:J91"/>
    <mergeCell ref="K90:K91"/>
    <mergeCell ref="L90:L91"/>
    <mergeCell ref="M90:M91"/>
    <mergeCell ref="N90:N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3:N87"/>
    <mergeCell ref="P83:P87"/>
    <mergeCell ref="Q83:S83"/>
    <mergeCell ref="Q84:S84"/>
    <mergeCell ref="Q85:S85"/>
    <mergeCell ref="Q86:S86"/>
    <mergeCell ref="Q87:S87"/>
    <mergeCell ref="K83:K87"/>
    <mergeCell ref="L83:M83"/>
    <mergeCell ref="L84:M84"/>
    <mergeCell ref="L85:M85"/>
    <mergeCell ref="L86:M86"/>
    <mergeCell ref="L87:M87"/>
    <mergeCell ref="G83:G87"/>
    <mergeCell ref="H83:J83"/>
    <mergeCell ref="H84:J84"/>
    <mergeCell ref="H85:J85"/>
    <mergeCell ref="H86:J86"/>
    <mergeCell ref="H87:J87"/>
    <mergeCell ref="B80:S80"/>
    <mergeCell ref="C82:J82"/>
    <mergeCell ref="L82:S82"/>
    <mergeCell ref="B83:B87"/>
    <mergeCell ref="C83:D83"/>
    <mergeCell ref="C84:D84"/>
    <mergeCell ref="C85:D85"/>
    <mergeCell ref="C86:D86"/>
    <mergeCell ref="C87:D87"/>
    <mergeCell ref="E83:E87"/>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F42:G42"/>
    <mergeCell ref="F43:G43"/>
    <mergeCell ref="F44:G44"/>
    <mergeCell ref="H40:H44"/>
    <mergeCell ref="I40:J40"/>
    <mergeCell ref="I41:J41"/>
    <mergeCell ref="I42:J42"/>
    <mergeCell ref="I43:J43"/>
    <mergeCell ref="I44:J44"/>
    <mergeCell ref="B38:J38"/>
    <mergeCell ref="B40:B44"/>
    <mergeCell ref="C40:D40"/>
    <mergeCell ref="C41:D41"/>
    <mergeCell ref="C42:D42"/>
    <mergeCell ref="C43:D43"/>
    <mergeCell ref="C44:D44"/>
    <mergeCell ref="E40:E44"/>
    <mergeCell ref="F40:G40"/>
    <mergeCell ref="F41:G41"/>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C24:D24"/>
    <mergeCell ref="F24:G24"/>
    <mergeCell ref="I24:J24"/>
    <mergeCell ref="B26:B27"/>
    <mergeCell ref="C26:C27"/>
    <mergeCell ref="D26:D27"/>
    <mergeCell ref="E26:E27"/>
    <mergeCell ref="F26:F27"/>
    <mergeCell ref="G26:G27"/>
    <mergeCell ref="H26:H27"/>
    <mergeCell ref="I17:I18"/>
    <mergeCell ref="J17:J18"/>
    <mergeCell ref="K17:K18"/>
    <mergeCell ref="L17:L18"/>
    <mergeCell ref="M17:M18"/>
    <mergeCell ref="B22:J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9.42578125" customWidth="1"/>
    <col min="4" max="4" width="19" customWidth="1"/>
    <col min="5" max="5" width="7.42578125" customWidth="1"/>
    <col min="6" max="6" width="36.5703125" customWidth="1"/>
    <col min="7" max="7" width="9.42578125" customWidth="1"/>
    <col min="8" max="8" width="26.5703125" customWidth="1"/>
    <col min="9" max="9" width="7.42578125" customWidth="1"/>
    <col min="10" max="10" width="36.5703125" customWidth="1"/>
    <col min="11" max="11" width="9.42578125" customWidth="1"/>
    <col min="12" max="12" width="26.5703125" customWidth="1"/>
    <col min="13" max="13" width="7.42578125" customWidth="1"/>
  </cols>
  <sheetData>
    <row r="1" spans="1:13" ht="15" customHeight="1">
      <c r="A1" s="8" t="s">
        <v>4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8</v>
      </c>
      <c r="B3" s="95" t="s">
        <v>6</v>
      </c>
      <c r="C3" s="95"/>
      <c r="D3" s="95"/>
      <c r="E3" s="95"/>
      <c r="F3" s="95"/>
      <c r="G3" s="95"/>
      <c r="H3" s="95"/>
      <c r="I3" s="95"/>
      <c r="J3" s="95"/>
      <c r="K3" s="95"/>
      <c r="L3" s="95"/>
      <c r="M3" s="95"/>
    </row>
    <row r="4" spans="1:13" ht="15" customHeight="1">
      <c r="A4" s="96" t="s">
        <v>429</v>
      </c>
      <c r="B4" s="95" t="s">
        <v>6</v>
      </c>
      <c r="C4" s="95"/>
      <c r="D4" s="95"/>
      <c r="E4" s="95"/>
      <c r="F4" s="95"/>
      <c r="G4" s="95"/>
      <c r="H4" s="95"/>
      <c r="I4" s="95"/>
      <c r="J4" s="95"/>
      <c r="K4" s="95"/>
      <c r="L4" s="95"/>
      <c r="M4" s="95"/>
    </row>
    <row r="5" spans="1:13">
      <c r="A5" s="96"/>
      <c r="B5" s="97" t="s">
        <v>430</v>
      </c>
      <c r="C5" s="97"/>
      <c r="D5" s="97"/>
      <c r="E5" s="97"/>
      <c r="F5" s="97"/>
      <c r="G5" s="97"/>
      <c r="H5" s="97"/>
      <c r="I5" s="97"/>
      <c r="J5" s="97"/>
      <c r="K5" s="97"/>
      <c r="L5" s="97"/>
      <c r="M5" s="97"/>
    </row>
    <row r="6" spans="1:13" ht="63.75" customHeight="1">
      <c r="A6" s="96"/>
      <c r="B6" s="99" t="s">
        <v>431</v>
      </c>
      <c r="C6" s="99"/>
      <c r="D6" s="99"/>
      <c r="E6" s="99"/>
      <c r="F6" s="99"/>
      <c r="G6" s="99"/>
      <c r="H6" s="99"/>
      <c r="I6" s="99"/>
      <c r="J6" s="99"/>
      <c r="K6" s="99"/>
      <c r="L6" s="99"/>
      <c r="M6" s="99"/>
    </row>
    <row r="7" spans="1:13">
      <c r="A7" s="96"/>
      <c r="B7" s="99" t="s">
        <v>432</v>
      </c>
      <c r="C7" s="99"/>
      <c r="D7" s="99"/>
      <c r="E7" s="99"/>
      <c r="F7" s="99"/>
      <c r="G7" s="99"/>
      <c r="H7" s="99"/>
      <c r="I7" s="99"/>
      <c r="J7" s="99"/>
      <c r="K7" s="99"/>
      <c r="L7" s="99"/>
      <c r="M7" s="99"/>
    </row>
    <row r="8" spans="1:13">
      <c r="A8" s="96"/>
      <c r="B8" s="20"/>
      <c r="C8" s="20"/>
      <c r="D8" s="20"/>
      <c r="E8" s="20"/>
      <c r="F8" s="20"/>
      <c r="G8" s="20"/>
      <c r="H8" s="20"/>
      <c r="I8" s="20"/>
      <c r="J8" s="20"/>
      <c r="K8" s="20"/>
      <c r="L8" s="20"/>
      <c r="M8" s="20"/>
    </row>
    <row r="9" spans="1:13">
      <c r="A9" s="96"/>
      <c r="B9" s="12"/>
      <c r="C9" s="12"/>
      <c r="D9" s="12"/>
      <c r="E9" s="12"/>
      <c r="F9" s="12"/>
      <c r="G9" s="12"/>
      <c r="H9" s="12"/>
      <c r="I9" s="12"/>
      <c r="J9" s="12"/>
      <c r="K9" s="12"/>
      <c r="L9" s="12"/>
      <c r="M9" s="12"/>
    </row>
    <row r="10" spans="1:13">
      <c r="A10" s="96"/>
      <c r="B10" s="21"/>
      <c r="C10" s="31" t="s">
        <v>433</v>
      </c>
      <c r="D10" s="31"/>
      <c r="E10" s="31"/>
      <c r="F10" s="21"/>
      <c r="G10" s="31" t="s">
        <v>437</v>
      </c>
      <c r="H10" s="31"/>
      <c r="I10" s="31"/>
      <c r="J10" s="21"/>
      <c r="K10" s="31" t="s">
        <v>106</v>
      </c>
      <c r="L10" s="31"/>
      <c r="M10" s="31"/>
    </row>
    <row r="11" spans="1:13">
      <c r="A11" s="96"/>
      <c r="B11" s="21"/>
      <c r="C11" s="31" t="s">
        <v>434</v>
      </c>
      <c r="D11" s="31"/>
      <c r="E11" s="31"/>
      <c r="F11" s="21"/>
      <c r="G11" s="31" t="s">
        <v>433</v>
      </c>
      <c r="H11" s="31"/>
      <c r="I11" s="31"/>
      <c r="J11" s="21"/>
      <c r="K11" s="31"/>
      <c r="L11" s="31"/>
      <c r="M11" s="31"/>
    </row>
    <row r="12" spans="1:13">
      <c r="A12" s="96"/>
      <c r="B12" s="21"/>
      <c r="C12" s="31" t="s">
        <v>435</v>
      </c>
      <c r="D12" s="31"/>
      <c r="E12" s="31"/>
      <c r="F12" s="21"/>
      <c r="G12" s="31" t="s">
        <v>436</v>
      </c>
      <c r="H12" s="31"/>
      <c r="I12" s="31"/>
      <c r="J12" s="21"/>
      <c r="K12" s="31"/>
      <c r="L12" s="31"/>
      <c r="M12" s="31"/>
    </row>
    <row r="13" spans="1:13" ht="15.75" thickBot="1">
      <c r="A13" s="96"/>
      <c r="B13" s="21"/>
      <c r="C13" s="29" t="s">
        <v>436</v>
      </c>
      <c r="D13" s="29"/>
      <c r="E13" s="29"/>
      <c r="F13" s="21"/>
      <c r="G13" s="103"/>
      <c r="H13" s="103"/>
      <c r="I13" s="103"/>
      <c r="J13" s="21"/>
      <c r="K13" s="29"/>
      <c r="L13" s="29"/>
      <c r="M13" s="29"/>
    </row>
    <row r="14" spans="1:13">
      <c r="A14" s="96"/>
      <c r="B14" s="34" t="s">
        <v>438</v>
      </c>
      <c r="C14" s="40" t="s">
        <v>214</v>
      </c>
      <c r="D14" s="59">
        <v>293</v>
      </c>
      <c r="E14" s="44"/>
      <c r="F14" s="37"/>
      <c r="G14" s="40" t="s">
        <v>214</v>
      </c>
      <c r="H14" s="42">
        <v>1949</v>
      </c>
      <c r="I14" s="44"/>
      <c r="J14" s="37"/>
      <c r="K14" s="40" t="s">
        <v>214</v>
      </c>
      <c r="L14" s="42">
        <v>2242</v>
      </c>
      <c r="M14" s="44"/>
    </row>
    <row r="15" spans="1:13">
      <c r="A15" s="96"/>
      <c r="B15" s="34"/>
      <c r="C15" s="41"/>
      <c r="D15" s="60"/>
      <c r="E15" s="45"/>
      <c r="F15" s="37"/>
      <c r="G15" s="41"/>
      <c r="H15" s="43"/>
      <c r="I15" s="45"/>
      <c r="J15" s="37"/>
      <c r="K15" s="41"/>
      <c r="L15" s="43"/>
      <c r="M15" s="45"/>
    </row>
    <row r="16" spans="1:13">
      <c r="A16" s="96"/>
      <c r="B16" s="46" t="s">
        <v>439</v>
      </c>
      <c r="C16" s="33">
        <v>19</v>
      </c>
      <c r="D16" s="33"/>
      <c r="E16" s="21"/>
      <c r="F16" s="21"/>
      <c r="G16" s="33" t="s">
        <v>440</v>
      </c>
      <c r="H16" s="33"/>
      <c r="I16" s="50" t="s">
        <v>216</v>
      </c>
      <c r="J16" s="21"/>
      <c r="K16" s="33" t="s">
        <v>441</v>
      </c>
      <c r="L16" s="33"/>
      <c r="M16" s="50" t="s">
        <v>216</v>
      </c>
    </row>
    <row r="17" spans="1:13">
      <c r="A17" s="96"/>
      <c r="B17" s="46"/>
      <c r="C17" s="33"/>
      <c r="D17" s="33"/>
      <c r="E17" s="21"/>
      <c r="F17" s="21"/>
      <c r="G17" s="33"/>
      <c r="H17" s="33"/>
      <c r="I17" s="50"/>
      <c r="J17" s="21"/>
      <c r="K17" s="33"/>
      <c r="L17" s="33"/>
      <c r="M17" s="50"/>
    </row>
    <row r="18" spans="1:13" ht="15.75" thickBot="1">
      <c r="A18" s="96"/>
      <c r="B18" s="23" t="s">
        <v>442</v>
      </c>
      <c r="C18" s="36" t="s">
        <v>443</v>
      </c>
      <c r="D18" s="36"/>
      <c r="E18" s="113" t="s">
        <v>216</v>
      </c>
      <c r="F18" s="26"/>
      <c r="G18" s="36" t="s">
        <v>444</v>
      </c>
      <c r="H18" s="36"/>
      <c r="I18" s="113" t="s">
        <v>216</v>
      </c>
      <c r="J18" s="26"/>
      <c r="K18" s="36" t="s">
        <v>445</v>
      </c>
      <c r="L18" s="36"/>
      <c r="M18" s="113" t="s">
        <v>216</v>
      </c>
    </row>
    <row r="19" spans="1:13">
      <c r="A19" s="96"/>
      <c r="B19" s="46" t="s">
        <v>446</v>
      </c>
      <c r="C19" s="51" t="s">
        <v>214</v>
      </c>
      <c r="D19" s="115">
        <v>160</v>
      </c>
      <c r="E19" s="55"/>
      <c r="F19" s="21"/>
      <c r="G19" s="51" t="s">
        <v>214</v>
      </c>
      <c r="H19" s="115">
        <v>904</v>
      </c>
      <c r="I19" s="55"/>
      <c r="J19" s="21"/>
      <c r="K19" s="51" t="s">
        <v>214</v>
      </c>
      <c r="L19" s="53">
        <v>1064</v>
      </c>
      <c r="M19" s="55"/>
    </row>
    <row r="20" spans="1:13">
      <c r="A20" s="96"/>
      <c r="B20" s="46"/>
      <c r="C20" s="50"/>
      <c r="D20" s="33"/>
      <c r="E20" s="21"/>
      <c r="F20" s="21"/>
      <c r="G20" s="50"/>
      <c r="H20" s="33"/>
      <c r="I20" s="21"/>
      <c r="J20" s="21"/>
      <c r="K20" s="50"/>
      <c r="L20" s="47"/>
      <c r="M20" s="21"/>
    </row>
    <row r="21" spans="1:13">
      <c r="A21" s="96"/>
      <c r="B21" s="34" t="s">
        <v>447</v>
      </c>
      <c r="C21" s="35">
        <v>8</v>
      </c>
      <c r="D21" s="35"/>
      <c r="E21" s="37"/>
      <c r="F21" s="37"/>
      <c r="G21" s="35">
        <v>91</v>
      </c>
      <c r="H21" s="35"/>
      <c r="I21" s="37"/>
      <c r="J21" s="37"/>
      <c r="K21" s="35">
        <v>99</v>
      </c>
      <c r="L21" s="35"/>
      <c r="M21" s="37"/>
    </row>
    <row r="22" spans="1:13">
      <c r="A22" s="96"/>
      <c r="B22" s="34"/>
      <c r="C22" s="35"/>
      <c r="D22" s="35"/>
      <c r="E22" s="37"/>
      <c r="F22" s="37"/>
      <c r="G22" s="35"/>
      <c r="H22" s="35"/>
      <c r="I22" s="37"/>
      <c r="J22" s="37"/>
      <c r="K22" s="35"/>
      <c r="L22" s="35"/>
      <c r="M22" s="37"/>
    </row>
    <row r="23" spans="1:13" ht="15.75" thickBot="1">
      <c r="A23" s="96"/>
      <c r="B23" s="17" t="s">
        <v>442</v>
      </c>
      <c r="C23" s="61" t="s">
        <v>448</v>
      </c>
      <c r="D23" s="61"/>
      <c r="E23" s="114" t="s">
        <v>216</v>
      </c>
      <c r="F23" s="13"/>
      <c r="G23" s="61" t="s">
        <v>449</v>
      </c>
      <c r="H23" s="61"/>
      <c r="I23" s="114" t="s">
        <v>216</v>
      </c>
      <c r="J23" s="13"/>
      <c r="K23" s="61" t="s">
        <v>450</v>
      </c>
      <c r="L23" s="61"/>
      <c r="M23" s="114" t="s">
        <v>216</v>
      </c>
    </row>
    <row r="24" spans="1:13">
      <c r="A24" s="96"/>
      <c r="B24" s="34" t="s">
        <v>451</v>
      </c>
      <c r="C24" s="40" t="s">
        <v>214</v>
      </c>
      <c r="D24" s="59">
        <v>158</v>
      </c>
      <c r="E24" s="44"/>
      <c r="F24" s="37"/>
      <c r="G24" s="40" t="s">
        <v>214</v>
      </c>
      <c r="H24" s="59">
        <v>692</v>
      </c>
      <c r="I24" s="44"/>
      <c r="J24" s="37"/>
      <c r="K24" s="40" t="s">
        <v>214</v>
      </c>
      <c r="L24" s="59">
        <v>850</v>
      </c>
      <c r="M24" s="44"/>
    </row>
    <row r="25" spans="1:13">
      <c r="A25" s="96"/>
      <c r="B25" s="34"/>
      <c r="C25" s="66"/>
      <c r="D25" s="35"/>
      <c r="E25" s="37"/>
      <c r="F25" s="37"/>
      <c r="G25" s="66"/>
      <c r="H25" s="35"/>
      <c r="I25" s="37"/>
      <c r="J25" s="37"/>
      <c r="K25" s="66"/>
      <c r="L25" s="35"/>
      <c r="M25" s="37"/>
    </row>
    <row r="26" spans="1:13">
      <c r="A26" s="96"/>
      <c r="B26" s="46" t="s">
        <v>439</v>
      </c>
      <c r="C26" s="33" t="s">
        <v>452</v>
      </c>
      <c r="D26" s="33"/>
      <c r="E26" s="50" t="s">
        <v>216</v>
      </c>
      <c r="F26" s="21"/>
      <c r="G26" s="33">
        <v>12</v>
      </c>
      <c r="H26" s="33"/>
      <c r="I26" s="21"/>
      <c r="J26" s="21"/>
      <c r="K26" s="33">
        <v>11</v>
      </c>
      <c r="L26" s="33"/>
      <c r="M26" s="21"/>
    </row>
    <row r="27" spans="1:13">
      <c r="A27" s="96"/>
      <c r="B27" s="46"/>
      <c r="C27" s="33"/>
      <c r="D27" s="33"/>
      <c r="E27" s="50"/>
      <c r="F27" s="21"/>
      <c r="G27" s="33"/>
      <c r="H27" s="33"/>
      <c r="I27" s="21"/>
      <c r="J27" s="21"/>
      <c r="K27" s="33"/>
      <c r="L27" s="33"/>
      <c r="M27" s="21"/>
    </row>
    <row r="28" spans="1:13">
      <c r="A28" s="96"/>
      <c r="B28" s="34" t="s">
        <v>453</v>
      </c>
      <c r="C28" s="35" t="s">
        <v>454</v>
      </c>
      <c r="D28" s="35"/>
      <c r="E28" s="66" t="s">
        <v>216</v>
      </c>
      <c r="F28" s="37"/>
      <c r="G28" s="35">
        <v>156</v>
      </c>
      <c r="H28" s="35"/>
      <c r="I28" s="37"/>
      <c r="J28" s="37"/>
      <c r="K28" s="35" t="s">
        <v>245</v>
      </c>
      <c r="L28" s="35"/>
      <c r="M28" s="37"/>
    </row>
    <row r="29" spans="1:13">
      <c r="A29" s="96"/>
      <c r="B29" s="34"/>
      <c r="C29" s="35"/>
      <c r="D29" s="35"/>
      <c r="E29" s="66"/>
      <c r="F29" s="37"/>
      <c r="G29" s="35"/>
      <c r="H29" s="35"/>
      <c r="I29" s="37"/>
      <c r="J29" s="37"/>
      <c r="K29" s="35"/>
      <c r="L29" s="35"/>
      <c r="M29" s="37"/>
    </row>
    <row r="30" spans="1:13" ht="15.75" thickBot="1">
      <c r="A30" s="96"/>
      <c r="B30" s="17" t="s">
        <v>442</v>
      </c>
      <c r="C30" s="61" t="s">
        <v>452</v>
      </c>
      <c r="D30" s="61"/>
      <c r="E30" s="114" t="s">
        <v>216</v>
      </c>
      <c r="F30" s="13"/>
      <c r="G30" s="61" t="s">
        <v>455</v>
      </c>
      <c r="H30" s="61"/>
      <c r="I30" s="114" t="s">
        <v>216</v>
      </c>
      <c r="J30" s="13"/>
      <c r="K30" s="61" t="s">
        <v>456</v>
      </c>
      <c r="L30" s="61"/>
      <c r="M30" s="114" t="s">
        <v>216</v>
      </c>
    </row>
    <row r="31" spans="1:13">
      <c r="A31" s="96"/>
      <c r="B31" s="34" t="s">
        <v>457</v>
      </c>
      <c r="C31" s="40" t="s">
        <v>214</v>
      </c>
      <c r="D31" s="59" t="s">
        <v>245</v>
      </c>
      <c r="E31" s="44"/>
      <c r="F31" s="37"/>
      <c r="G31" s="40" t="s">
        <v>214</v>
      </c>
      <c r="H31" s="59">
        <v>679</v>
      </c>
      <c r="I31" s="44"/>
      <c r="J31" s="37"/>
      <c r="K31" s="40" t="s">
        <v>214</v>
      </c>
      <c r="L31" s="59">
        <v>679</v>
      </c>
      <c r="M31" s="44"/>
    </row>
    <row r="32" spans="1:13" ht="15.75" thickBot="1">
      <c r="A32" s="96"/>
      <c r="B32" s="34"/>
      <c r="C32" s="67"/>
      <c r="D32" s="68"/>
      <c r="E32" s="65"/>
      <c r="F32" s="37"/>
      <c r="G32" s="67"/>
      <c r="H32" s="68"/>
      <c r="I32" s="65"/>
      <c r="J32" s="37"/>
      <c r="K32" s="67"/>
      <c r="L32" s="68"/>
      <c r="M32" s="65"/>
    </row>
    <row r="33" ht="15.75" thickTop="1"/>
  </sheetData>
  <mergeCells count="115">
    <mergeCell ref="M31:M32"/>
    <mergeCell ref="A1:A2"/>
    <mergeCell ref="B1:M1"/>
    <mergeCell ref="B2:M2"/>
    <mergeCell ref="B3:M3"/>
    <mergeCell ref="A4:A32"/>
    <mergeCell ref="B4:M4"/>
    <mergeCell ref="B5:M5"/>
    <mergeCell ref="B6:M6"/>
    <mergeCell ref="B7:M7"/>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L17"/>
    <mergeCell ref="M16:M17"/>
    <mergeCell ref="C18:D18"/>
    <mergeCell ref="G18:H18"/>
    <mergeCell ref="K18:L18"/>
    <mergeCell ref="I14:I15"/>
    <mergeCell ref="J14:J15"/>
    <mergeCell ref="K14:K15"/>
    <mergeCell ref="L14:L15"/>
    <mergeCell ref="M14:M15"/>
    <mergeCell ref="B16:B17"/>
    <mergeCell ref="C16:D17"/>
    <mergeCell ref="E16:E17"/>
    <mergeCell ref="F16:F17"/>
    <mergeCell ref="G16:H17"/>
    <mergeCell ref="G13:I13"/>
    <mergeCell ref="J10:J13"/>
    <mergeCell ref="K10:M13"/>
    <mergeCell ref="B14:B15"/>
    <mergeCell ref="C14:C15"/>
    <mergeCell ref="D14:D15"/>
    <mergeCell ref="E14:E15"/>
    <mergeCell ref="F14:F15"/>
    <mergeCell ref="G14:G15"/>
    <mergeCell ref="H14:H15"/>
    <mergeCell ref="B8:M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28515625" customWidth="1"/>
    <col min="4" max="4" width="15" customWidth="1"/>
    <col min="5" max="5" width="3.42578125" customWidth="1"/>
    <col min="6" max="6" width="20.85546875" customWidth="1"/>
    <col min="7" max="7" width="4.28515625" customWidth="1"/>
    <col min="8" max="8" width="15" customWidth="1"/>
    <col min="9" max="9" width="3.42578125" customWidth="1"/>
  </cols>
  <sheetData>
    <row r="1" spans="1:9" ht="15" customHeight="1">
      <c r="A1" s="8" t="s">
        <v>458</v>
      </c>
      <c r="B1" s="8" t="s">
        <v>1</v>
      </c>
      <c r="C1" s="8"/>
      <c r="D1" s="8"/>
      <c r="E1" s="8"/>
      <c r="F1" s="8"/>
      <c r="G1" s="8"/>
      <c r="H1" s="8"/>
      <c r="I1" s="8"/>
    </row>
    <row r="2" spans="1:9" ht="15" customHeight="1">
      <c r="A2" s="8"/>
      <c r="B2" s="8" t="s">
        <v>2</v>
      </c>
      <c r="C2" s="8"/>
      <c r="D2" s="8"/>
      <c r="E2" s="8"/>
      <c r="F2" s="8"/>
      <c r="G2" s="8"/>
      <c r="H2" s="8"/>
      <c r="I2" s="8"/>
    </row>
    <row r="3" spans="1:9" ht="30">
      <c r="A3" s="3" t="s">
        <v>459</v>
      </c>
      <c r="B3" s="95" t="s">
        <v>6</v>
      </c>
      <c r="C3" s="95"/>
      <c r="D3" s="95"/>
      <c r="E3" s="95"/>
      <c r="F3" s="95"/>
      <c r="G3" s="95"/>
      <c r="H3" s="95"/>
      <c r="I3" s="95"/>
    </row>
    <row r="4" spans="1:9" ht="15" customHeight="1">
      <c r="A4" s="96" t="s">
        <v>458</v>
      </c>
      <c r="B4" s="95" t="s">
        <v>6</v>
      </c>
      <c r="C4" s="95"/>
      <c r="D4" s="95"/>
      <c r="E4" s="95"/>
      <c r="F4" s="95"/>
      <c r="G4" s="95"/>
      <c r="H4" s="95"/>
      <c r="I4" s="95"/>
    </row>
    <row r="5" spans="1:9">
      <c r="A5" s="96"/>
      <c r="B5" s="97" t="s">
        <v>460</v>
      </c>
      <c r="C5" s="97"/>
      <c r="D5" s="97"/>
      <c r="E5" s="97"/>
      <c r="F5" s="97"/>
      <c r="G5" s="97"/>
      <c r="H5" s="97"/>
      <c r="I5" s="97"/>
    </row>
    <row r="6" spans="1:9">
      <c r="A6" s="96"/>
      <c r="B6" s="21" t="s">
        <v>461</v>
      </c>
      <c r="C6" s="21"/>
      <c r="D6" s="21"/>
      <c r="E6" s="21"/>
      <c r="F6" s="21"/>
      <c r="G6" s="21"/>
      <c r="H6" s="21"/>
      <c r="I6" s="21"/>
    </row>
    <row r="7" spans="1:9">
      <c r="A7" s="96"/>
      <c r="B7" s="20"/>
      <c r="C7" s="20"/>
      <c r="D7" s="20"/>
      <c r="E7" s="20"/>
      <c r="F7" s="20"/>
      <c r="G7" s="20"/>
      <c r="H7" s="20"/>
      <c r="I7" s="20"/>
    </row>
    <row r="8" spans="1:9">
      <c r="A8" s="96"/>
      <c r="B8" s="12"/>
      <c r="C8" s="12"/>
      <c r="D8" s="12"/>
      <c r="E8" s="12"/>
      <c r="F8" s="12"/>
      <c r="G8" s="12"/>
      <c r="H8" s="12"/>
      <c r="I8" s="12"/>
    </row>
    <row r="9" spans="1:9" ht="15.75" thickBot="1">
      <c r="A9" s="96"/>
      <c r="B9" s="14"/>
      <c r="C9" s="29" t="s">
        <v>462</v>
      </c>
      <c r="D9" s="29"/>
      <c r="E9" s="29"/>
      <c r="F9" s="29"/>
      <c r="G9" s="29"/>
      <c r="H9" s="29"/>
      <c r="I9" s="29"/>
    </row>
    <row r="10" spans="1:9" ht="15.75" thickBot="1">
      <c r="A10" s="96"/>
      <c r="B10" s="14"/>
      <c r="C10" s="74">
        <v>2013</v>
      </c>
      <c r="D10" s="74"/>
      <c r="E10" s="74"/>
      <c r="F10" s="13"/>
      <c r="G10" s="74">
        <v>2012</v>
      </c>
      <c r="H10" s="74"/>
      <c r="I10" s="74"/>
    </row>
    <row r="11" spans="1:9">
      <c r="A11" s="96"/>
      <c r="B11" s="34" t="s">
        <v>186</v>
      </c>
      <c r="C11" s="40" t="s">
        <v>214</v>
      </c>
      <c r="D11" s="42">
        <v>72679</v>
      </c>
      <c r="E11" s="44"/>
      <c r="F11" s="37"/>
      <c r="G11" s="40" t="s">
        <v>214</v>
      </c>
      <c r="H11" s="42">
        <v>68238</v>
      </c>
      <c r="I11" s="44"/>
    </row>
    <row r="12" spans="1:9">
      <c r="A12" s="96"/>
      <c r="B12" s="34"/>
      <c r="C12" s="41"/>
      <c r="D12" s="43"/>
      <c r="E12" s="45"/>
      <c r="F12" s="37"/>
      <c r="G12" s="41"/>
      <c r="H12" s="43"/>
      <c r="I12" s="45"/>
    </row>
    <row r="13" spans="1:9">
      <c r="A13" s="96"/>
      <c r="B13" s="46" t="s">
        <v>188</v>
      </c>
      <c r="C13" s="47">
        <v>87484</v>
      </c>
      <c r="D13" s="47"/>
      <c r="E13" s="21"/>
      <c r="F13" s="21"/>
      <c r="G13" s="47">
        <v>75502</v>
      </c>
      <c r="H13" s="47"/>
      <c r="I13" s="21"/>
    </row>
    <row r="14" spans="1:9">
      <c r="A14" s="96"/>
      <c r="B14" s="46"/>
      <c r="C14" s="47"/>
      <c r="D14" s="47"/>
      <c r="E14" s="21"/>
      <c r="F14" s="21"/>
      <c r="G14" s="47"/>
      <c r="H14" s="47"/>
      <c r="I14" s="21"/>
    </row>
    <row r="15" spans="1:9">
      <c r="A15" s="96"/>
      <c r="B15" s="34" t="s">
        <v>463</v>
      </c>
      <c r="C15" s="48">
        <v>74572</v>
      </c>
      <c r="D15" s="48"/>
      <c r="E15" s="37"/>
      <c r="F15" s="37"/>
      <c r="G15" s="48">
        <v>70462</v>
      </c>
      <c r="H15" s="48"/>
      <c r="I15" s="37"/>
    </row>
    <row r="16" spans="1:9">
      <c r="A16" s="96"/>
      <c r="B16" s="34"/>
      <c r="C16" s="48"/>
      <c r="D16" s="48"/>
      <c r="E16" s="37"/>
      <c r="F16" s="37"/>
      <c r="G16" s="48"/>
      <c r="H16" s="48"/>
      <c r="I16" s="37"/>
    </row>
    <row r="17" spans="1:9">
      <c r="A17" s="96"/>
      <c r="B17" s="46" t="s">
        <v>464</v>
      </c>
      <c r="C17" s="33">
        <v>600</v>
      </c>
      <c r="D17" s="33"/>
      <c r="E17" s="21"/>
      <c r="F17" s="21"/>
      <c r="G17" s="33">
        <v>600</v>
      </c>
      <c r="H17" s="33"/>
      <c r="I17" s="21"/>
    </row>
    <row r="18" spans="1:9" ht="15.75" thickBot="1">
      <c r="A18" s="96"/>
      <c r="B18" s="46"/>
      <c r="C18" s="61"/>
      <c r="D18" s="61"/>
      <c r="E18" s="62"/>
      <c r="F18" s="21"/>
      <c r="G18" s="61"/>
      <c r="H18" s="61"/>
      <c r="I18" s="62"/>
    </row>
    <row r="19" spans="1:9">
      <c r="A19" s="96"/>
      <c r="B19" s="34" t="s">
        <v>465</v>
      </c>
      <c r="C19" s="42">
        <v>235335</v>
      </c>
      <c r="D19" s="42"/>
      <c r="E19" s="44"/>
      <c r="F19" s="37"/>
      <c r="G19" s="42">
        <v>214802</v>
      </c>
      <c r="H19" s="42"/>
      <c r="I19" s="44"/>
    </row>
    <row r="20" spans="1:9">
      <c r="A20" s="96"/>
      <c r="B20" s="34"/>
      <c r="C20" s="48"/>
      <c r="D20" s="48"/>
      <c r="E20" s="37"/>
      <c r="F20" s="37"/>
      <c r="G20" s="48"/>
      <c r="H20" s="48"/>
      <c r="I20" s="37"/>
    </row>
    <row r="21" spans="1:9" ht="27" thickBot="1">
      <c r="A21" s="96"/>
      <c r="B21" s="17" t="s">
        <v>466</v>
      </c>
      <c r="C21" s="61" t="s">
        <v>467</v>
      </c>
      <c r="D21" s="61"/>
      <c r="E21" s="114" t="s">
        <v>216</v>
      </c>
      <c r="F21" s="13"/>
      <c r="G21" s="61" t="s">
        <v>468</v>
      </c>
      <c r="H21" s="61"/>
      <c r="I21" s="114" t="s">
        <v>216</v>
      </c>
    </row>
    <row r="22" spans="1:9">
      <c r="A22" s="96"/>
      <c r="B22" s="34" t="s">
        <v>42</v>
      </c>
      <c r="C22" s="40" t="s">
        <v>214</v>
      </c>
      <c r="D22" s="42">
        <v>72848</v>
      </c>
      <c r="E22" s="44"/>
      <c r="F22" s="37"/>
      <c r="G22" s="40" t="s">
        <v>214</v>
      </c>
      <c r="H22" s="42">
        <v>59532</v>
      </c>
      <c r="I22" s="44"/>
    </row>
    <row r="23" spans="1:9" ht="15.75" thickBot="1">
      <c r="A23" s="96"/>
      <c r="B23" s="34"/>
      <c r="C23" s="67"/>
      <c r="D23" s="64"/>
      <c r="E23" s="65"/>
      <c r="F23" s="37"/>
      <c r="G23" s="67"/>
      <c r="H23" s="64"/>
      <c r="I23" s="65"/>
    </row>
    <row r="24" spans="1:9" ht="25.5" customHeight="1" thickTop="1">
      <c r="A24" s="96"/>
      <c r="B24" s="99" t="s">
        <v>469</v>
      </c>
      <c r="C24" s="99"/>
      <c r="D24" s="99"/>
      <c r="E24" s="99"/>
      <c r="F24" s="99"/>
      <c r="G24" s="99"/>
      <c r="H24" s="99"/>
      <c r="I24" s="99"/>
    </row>
  </sheetData>
  <mergeCells count="55">
    <mergeCell ref="I22:I23"/>
    <mergeCell ref="A1:A2"/>
    <mergeCell ref="B1:I1"/>
    <mergeCell ref="B2:I2"/>
    <mergeCell ref="B3:I3"/>
    <mergeCell ref="A4:A24"/>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2.7109375" bestFit="1" customWidth="1"/>
    <col min="2" max="2" width="36.5703125" bestFit="1" customWidth="1"/>
  </cols>
  <sheetData>
    <row r="1" spans="1:2">
      <c r="A1" s="8" t="s">
        <v>470</v>
      </c>
      <c r="B1" s="1" t="s">
        <v>1</v>
      </c>
    </row>
    <row r="2" spans="1:2">
      <c r="A2" s="8"/>
      <c r="B2" s="1" t="s">
        <v>2</v>
      </c>
    </row>
    <row r="3" spans="1:2">
      <c r="A3" s="3" t="s">
        <v>471</v>
      </c>
      <c r="B3" s="4" t="s">
        <v>6</v>
      </c>
    </row>
    <row r="4" spans="1:2">
      <c r="A4" s="96" t="s">
        <v>470</v>
      </c>
      <c r="B4" s="4" t="s">
        <v>6</v>
      </c>
    </row>
    <row r="5" spans="1:2" ht="26.25">
      <c r="A5" s="96"/>
      <c r="B5" s="10" t="s">
        <v>472</v>
      </c>
    </row>
    <row r="6" spans="1:2" ht="217.5">
      <c r="A6" s="96"/>
      <c r="B6" s="11" t="s">
        <v>473</v>
      </c>
    </row>
    <row r="7" spans="1:2" ht="128.25">
      <c r="A7" s="96"/>
      <c r="B7" s="11" t="s">
        <v>474</v>
      </c>
    </row>
    <row r="8" spans="1:2" ht="39">
      <c r="A8" s="96"/>
      <c r="B8" s="11" t="s">
        <v>475</v>
      </c>
    </row>
    <row r="9" spans="1:2" ht="26.25">
      <c r="A9" s="96"/>
      <c r="B9" s="11" t="s">
        <v>476</v>
      </c>
    </row>
    <row r="10" spans="1:2" ht="26.25">
      <c r="A10" s="96"/>
      <c r="B10" s="11" t="s">
        <v>477</v>
      </c>
    </row>
    <row r="11" spans="1:2" ht="26.25">
      <c r="A11" s="96"/>
      <c r="B11" s="11" t="s">
        <v>478</v>
      </c>
    </row>
    <row r="12" spans="1:2" ht="39">
      <c r="A12" s="96"/>
      <c r="B12" s="11" t="s">
        <v>479</v>
      </c>
    </row>
    <row r="13" spans="1:2" ht="39">
      <c r="A13" s="96"/>
      <c r="B13" s="11" t="s">
        <v>480</v>
      </c>
    </row>
    <row r="14" spans="1:2" ht="115.5">
      <c r="A14" s="96"/>
      <c r="B14" s="11" t="s">
        <v>481</v>
      </c>
    </row>
    <row r="15" spans="1:2" ht="77.25">
      <c r="A15" s="96"/>
      <c r="B15" s="11" t="s">
        <v>482</v>
      </c>
    </row>
    <row r="16" spans="1:2" ht="409.6">
      <c r="A16" s="96"/>
      <c r="B16" s="11" t="s">
        <v>483</v>
      </c>
    </row>
    <row r="17" spans="1:2" ht="192">
      <c r="A17" s="96"/>
      <c r="B17" s="11" t="s">
        <v>484</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485</v>
      </c>
      <c r="B1" s="1" t="s">
        <v>1</v>
      </c>
    </row>
    <row r="2" spans="1:2">
      <c r="A2" s="8"/>
      <c r="B2" s="1" t="s">
        <v>2</v>
      </c>
    </row>
    <row r="3" spans="1:2">
      <c r="A3" s="3" t="s">
        <v>486</v>
      </c>
      <c r="B3" s="4" t="s">
        <v>6</v>
      </c>
    </row>
    <row r="4" spans="1:2">
      <c r="A4" s="96" t="s">
        <v>485</v>
      </c>
      <c r="B4" s="4" t="s">
        <v>6</v>
      </c>
    </row>
    <row r="5" spans="1:2">
      <c r="A5" s="96"/>
      <c r="B5" s="10" t="s">
        <v>487</v>
      </c>
    </row>
    <row r="6" spans="1:2" ht="77.25">
      <c r="A6" s="96"/>
      <c r="B6" s="11" t="s">
        <v>488</v>
      </c>
    </row>
    <row r="7" spans="1:2" ht="77.25">
      <c r="A7" s="96"/>
      <c r="B7" s="11" t="s">
        <v>489</v>
      </c>
    </row>
    <row r="8" spans="1:2" ht="409.6">
      <c r="A8" s="96"/>
      <c r="B8" s="11" t="s">
        <v>490</v>
      </c>
    </row>
    <row r="9" spans="1:2" ht="217.5">
      <c r="A9" s="96"/>
      <c r="B9" s="11" t="s">
        <v>491</v>
      </c>
    </row>
    <row r="10" spans="1:2" ht="102.75">
      <c r="A10" s="96"/>
      <c r="B10" s="11" t="s">
        <v>492</v>
      </c>
    </row>
    <row r="11" spans="1:2" ht="141">
      <c r="A11" s="96"/>
      <c r="B11" s="11" t="s">
        <v>49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7.85546875" customWidth="1"/>
    <col min="4" max="4" width="29.85546875" customWidth="1"/>
    <col min="5" max="5" width="6.140625" customWidth="1"/>
    <col min="6" max="6" width="36" customWidth="1"/>
    <col min="7" max="7" width="7.85546875" customWidth="1"/>
    <col min="8" max="8" width="25.85546875" customWidth="1"/>
    <col min="9" max="9" width="6.140625" customWidth="1"/>
    <col min="10" max="10" width="36" customWidth="1"/>
    <col min="11" max="11" width="7.85546875" customWidth="1"/>
    <col min="12" max="12" width="25.85546875" customWidth="1"/>
    <col min="13" max="13" width="6.140625" customWidth="1"/>
  </cols>
  <sheetData>
    <row r="1" spans="1:13" ht="15" customHeight="1">
      <c r="A1" s="8" t="s">
        <v>4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5</v>
      </c>
      <c r="B3" s="95" t="s">
        <v>6</v>
      </c>
      <c r="C3" s="95"/>
      <c r="D3" s="95"/>
      <c r="E3" s="95"/>
      <c r="F3" s="95"/>
      <c r="G3" s="95"/>
      <c r="H3" s="95"/>
      <c r="I3" s="95"/>
      <c r="J3" s="95"/>
      <c r="K3" s="95"/>
      <c r="L3" s="95"/>
      <c r="M3" s="95"/>
    </row>
    <row r="4" spans="1:13" ht="15" customHeight="1">
      <c r="A4" s="96" t="s">
        <v>494</v>
      </c>
      <c r="B4" s="95" t="s">
        <v>6</v>
      </c>
      <c r="C4" s="95"/>
      <c r="D4" s="95"/>
      <c r="E4" s="95"/>
      <c r="F4" s="95"/>
      <c r="G4" s="95"/>
      <c r="H4" s="95"/>
      <c r="I4" s="95"/>
      <c r="J4" s="95"/>
      <c r="K4" s="95"/>
      <c r="L4" s="95"/>
      <c r="M4" s="95"/>
    </row>
    <row r="5" spans="1:13">
      <c r="A5" s="96"/>
      <c r="B5" s="97" t="s">
        <v>496</v>
      </c>
      <c r="C5" s="97"/>
      <c r="D5" s="97"/>
      <c r="E5" s="97"/>
      <c r="F5" s="97"/>
      <c r="G5" s="97"/>
      <c r="H5" s="97"/>
      <c r="I5" s="97"/>
      <c r="J5" s="97"/>
      <c r="K5" s="97"/>
      <c r="L5" s="97"/>
      <c r="M5" s="97"/>
    </row>
    <row r="6" spans="1:13" ht="25.5" customHeight="1">
      <c r="A6" s="96"/>
      <c r="B6" s="21" t="s">
        <v>497</v>
      </c>
      <c r="C6" s="21"/>
      <c r="D6" s="21"/>
      <c r="E6" s="21"/>
      <c r="F6" s="21"/>
      <c r="G6" s="21"/>
      <c r="H6" s="21"/>
      <c r="I6" s="21"/>
      <c r="J6" s="21"/>
      <c r="K6" s="21"/>
      <c r="L6" s="21"/>
      <c r="M6" s="21"/>
    </row>
    <row r="7" spans="1:13">
      <c r="A7" s="96"/>
      <c r="B7" s="21" t="s">
        <v>498</v>
      </c>
      <c r="C7" s="21"/>
      <c r="D7" s="21"/>
      <c r="E7" s="21"/>
      <c r="F7" s="21"/>
      <c r="G7" s="21"/>
      <c r="H7" s="21"/>
      <c r="I7" s="21"/>
      <c r="J7" s="21"/>
      <c r="K7" s="21"/>
      <c r="L7" s="21"/>
      <c r="M7" s="21"/>
    </row>
    <row r="8" spans="1:13">
      <c r="A8" s="96"/>
      <c r="B8" s="20"/>
      <c r="C8" s="20"/>
      <c r="D8" s="20"/>
      <c r="E8" s="20"/>
    </row>
    <row r="9" spans="1:13">
      <c r="A9" s="96"/>
      <c r="B9" s="12"/>
      <c r="C9" s="12"/>
      <c r="D9" s="12"/>
      <c r="E9" s="12"/>
    </row>
    <row r="10" spans="1:13">
      <c r="A10" s="96"/>
      <c r="B10" s="13"/>
      <c r="C10" s="21"/>
      <c r="D10" s="21"/>
      <c r="E10" s="21"/>
    </row>
    <row r="11" spans="1:13">
      <c r="A11" s="96"/>
      <c r="B11" s="34">
        <v>2014</v>
      </c>
      <c r="C11" s="66" t="s">
        <v>214</v>
      </c>
      <c r="D11" s="48">
        <v>48902</v>
      </c>
      <c r="E11" s="37"/>
    </row>
    <row r="12" spans="1:13">
      <c r="A12" s="96"/>
      <c r="B12" s="34"/>
      <c r="C12" s="66"/>
      <c r="D12" s="48"/>
      <c r="E12" s="37"/>
    </row>
    <row r="13" spans="1:13">
      <c r="A13" s="96"/>
      <c r="B13" s="46">
        <v>2015</v>
      </c>
      <c r="C13" s="47">
        <v>45529</v>
      </c>
      <c r="D13" s="47"/>
      <c r="E13" s="21"/>
    </row>
    <row r="14" spans="1:13">
      <c r="A14" s="96"/>
      <c r="B14" s="46"/>
      <c r="C14" s="47"/>
      <c r="D14" s="47"/>
      <c r="E14" s="21"/>
    </row>
    <row r="15" spans="1:13">
      <c r="A15" s="96"/>
      <c r="B15" s="34">
        <v>2016</v>
      </c>
      <c r="C15" s="48">
        <v>39541</v>
      </c>
      <c r="D15" s="48"/>
      <c r="E15" s="37"/>
    </row>
    <row r="16" spans="1:13">
      <c r="A16" s="96"/>
      <c r="B16" s="34"/>
      <c r="C16" s="48"/>
      <c r="D16" s="48"/>
      <c r="E16" s="37"/>
    </row>
    <row r="17" spans="1:13">
      <c r="A17" s="96"/>
      <c r="B17" s="46">
        <v>2017</v>
      </c>
      <c r="C17" s="47">
        <v>32927</v>
      </c>
      <c r="D17" s="47"/>
      <c r="E17" s="21"/>
    </row>
    <row r="18" spans="1:13">
      <c r="A18" s="96"/>
      <c r="B18" s="46"/>
      <c r="C18" s="47"/>
      <c r="D18" s="47"/>
      <c r="E18" s="21"/>
    </row>
    <row r="19" spans="1:13">
      <c r="A19" s="96"/>
      <c r="B19" s="34">
        <v>2018</v>
      </c>
      <c r="C19" s="48">
        <v>25259</v>
      </c>
      <c r="D19" s="48"/>
      <c r="E19" s="37"/>
    </row>
    <row r="20" spans="1:13">
      <c r="A20" s="96"/>
      <c r="B20" s="34"/>
      <c r="C20" s="48"/>
      <c r="D20" s="48"/>
      <c r="E20" s="37"/>
    </row>
    <row r="21" spans="1:13">
      <c r="A21" s="96"/>
      <c r="B21" s="46" t="s">
        <v>499</v>
      </c>
      <c r="C21" s="47">
        <v>99705</v>
      </c>
      <c r="D21" s="47"/>
      <c r="E21" s="21"/>
    </row>
    <row r="22" spans="1:13" ht="15.75" thickBot="1">
      <c r="A22" s="96"/>
      <c r="B22" s="46"/>
      <c r="C22" s="102"/>
      <c r="D22" s="102"/>
      <c r="E22" s="62"/>
    </row>
    <row r="23" spans="1:13">
      <c r="A23" s="96"/>
      <c r="B23" s="116" t="s">
        <v>500</v>
      </c>
      <c r="C23" s="40" t="s">
        <v>214</v>
      </c>
      <c r="D23" s="42">
        <v>291863</v>
      </c>
      <c r="E23" s="44"/>
    </row>
    <row r="24" spans="1:13" ht="15.75" thickBot="1">
      <c r="A24" s="96"/>
      <c r="B24" s="116"/>
      <c r="C24" s="67"/>
      <c r="D24" s="64"/>
      <c r="E24" s="65"/>
    </row>
    <row r="25" spans="1:13" ht="15.75" thickTop="1">
      <c r="A25" s="96"/>
      <c r="B25" s="21" t="s">
        <v>501</v>
      </c>
      <c r="C25" s="21"/>
      <c r="D25" s="21"/>
      <c r="E25" s="21"/>
      <c r="F25" s="21"/>
      <c r="G25" s="21"/>
      <c r="H25" s="21"/>
      <c r="I25" s="21"/>
      <c r="J25" s="21"/>
      <c r="K25" s="21"/>
      <c r="L25" s="21"/>
      <c r="M25" s="21"/>
    </row>
    <row r="26" spans="1:13">
      <c r="A26" s="96"/>
      <c r="B26" s="21" t="s">
        <v>502</v>
      </c>
      <c r="C26" s="21"/>
      <c r="D26" s="21"/>
      <c r="E26" s="21"/>
      <c r="F26" s="21"/>
      <c r="G26" s="21"/>
      <c r="H26" s="21"/>
      <c r="I26" s="21"/>
      <c r="J26" s="21"/>
      <c r="K26" s="21"/>
      <c r="L26" s="21"/>
      <c r="M26" s="21"/>
    </row>
    <row r="27" spans="1:13">
      <c r="A27" s="96"/>
      <c r="B27" s="20"/>
      <c r="C27" s="20"/>
      <c r="D27" s="20"/>
      <c r="E27" s="20"/>
      <c r="F27" s="20"/>
      <c r="G27" s="20"/>
      <c r="H27" s="20"/>
      <c r="I27" s="20"/>
      <c r="J27" s="20"/>
      <c r="K27" s="20"/>
      <c r="L27" s="20"/>
      <c r="M27" s="20"/>
    </row>
    <row r="28" spans="1:13">
      <c r="A28" s="96"/>
      <c r="B28" s="12"/>
      <c r="C28" s="12"/>
      <c r="D28" s="12"/>
      <c r="E28" s="12"/>
      <c r="F28" s="12"/>
      <c r="G28" s="12"/>
      <c r="H28" s="12"/>
      <c r="I28" s="12"/>
      <c r="J28" s="12"/>
      <c r="K28" s="12"/>
      <c r="L28" s="12"/>
      <c r="M28" s="12"/>
    </row>
    <row r="29" spans="1:13" ht="15.75" thickBot="1">
      <c r="A29" s="96"/>
      <c r="B29" s="13"/>
      <c r="C29" s="29">
        <v>2013</v>
      </c>
      <c r="D29" s="29"/>
      <c r="E29" s="29"/>
      <c r="F29" s="13"/>
      <c r="G29" s="29">
        <v>2012</v>
      </c>
      <c r="H29" s="29"/>
      <c r="I29" s="29"/>
      <c r="J29" s="13"/>
      <c r="K29" s="29">
        <v>2011</v>
      </c>
      <c r="L29" s="29"/>
      <c r="M29" s="29"/>
    </row>
    <row r="30" spans="1:13">
      <c r="A30" s="96"/>
      <c r="B30" s="34" t="s">
        <v>503</v>
      </c>
      <c r="C30" s="40" t="s">
        <v>214</v>
      </c>
      <c r="D30" s="42">
        <v>50218</v>
      </c>
      <c r="E30" s="44"/>
      <c r="F30" s="37"/>
      <c r="G30" s="40" t="s">
        <v>214</v>
      </c>
      <c r="H30" s="42">
        <v>48131</v>
      </c>
      <c r="I30" s="44"/>
      <c r="J30" s="37"/>
      <c r="K30" s="40" t="s">
        <v>214</v>
      </c>
      <c r="L30" s="42">
        <v>46578</v>
      </c>
      <c r="M30" s="44"/>
    </row>
    <row r="31" spans="1:13">
      <c r="A31" s="96"/>
      <c r="B31" s="34"/>
      <c r="C31" s="41"/>
      <c r="D31" s="43"/>
      <c r="E31" s="45"/>
      <c r="F31" s="37"/>
      <c r="G31" s="41"/>
      <c r="H31" s="43"/>
      <c r="I31" s="45"/>
      <c r="J31" s="37"/>
      <c r="K31" s="41"/>
      <c r="L31" s="43"/>
      <c r="M31" s="45"/>
    </row>
    <row r="32" spans="1:13">
      <c r="A32" s="96"/>
      <c r="B32" s="46" t="s">
        <v>504</v>
      </c>
      <c r="C32" s="33">
        <v>63</v>
      </c>
      <c r="D32" s="33"/>
      <c r="E32" s="21"/>
      <c r="F32" s="21"/>
      <c r="G32" s="33">
        <v>91</v>
      </c>
      <c r="H32" s="33"/>
      <c r="I32" s="21"/>
      <c r="J32" s="21"/>
      <c r="K32" s="33">
        <v>88</v>
      </c>
      <c r="L32" s="33"/>
      <c r="M32" s="21"/>
    </row>
    <row r="33" spans="1:13">
      <c r="A33" s="96"/>
      <c r="B33" s="46"/>
      <c r="C33" s="33"/>
      <c r="D33" s="33"/>
      <c r="E33" s="21"/>
      <c r="F33" s="21"/>
      <c r="G33" s="33"/>
      <c r="H33" s="33"/>
      <c r="I33" s="21"/>
      <c r="J33" s="21"/>
      <c r="K33" s="33"/>
      <c r="L33" s="33"/>
      <c r="M33" s="21"/>
    </row>
    <row r="34" spans="1:13">
      <c r="A34" s="96"/>
      <c r="B34" s="23" t="s">
        <v>505</v>
      </c>
      <c r="C34" s="35" t="s">
        <v>506</v>
      </c>
      <c r="D34" s="35"/>
      <c r="E34" s="24" t="s">
        <v>216</v>
      </c>
      <c r="F34" s="26"/>
      <c r="G34" s="35" t="s">
        <v>507</v>
      </c>
      <c r="H34" s="35"/>
      <c r="I34" s="24" t="s">
        <v>216</v>
      </c>
      <c r="J34" s="26"/>
      <c r="K34" s="35" t="s">
        <v>508</v>
      </c>
      <c r="L34" s="35"/>
      <c r="M34" s="24" t="s">
        <v>216</v>
      </c>
    </row>
    <row r="35" spans="1:13">
      <c r="A35" s="96"/>
      <c r="B35" s="46" t="s">
        <v>509</v>
      </c>
      <c r="C35" s="47">
        <v>1561</v>
      </c>
      <c r="D35" s="47"/>
      <c r="E35" s="21"/>
      <c r="F35" s="21"/>
      <c r="G35" s="47">
        <v>1593</v>
      </c>
      <c r="H35" s="47"/>
      <c r="I35" s="21"/>
      <c r="J35" s="21"/>
      <c r="K35" s="47">
        <v>1550</v>
      </c>
      <c r="L35" s="47"/>
      <c r="M35" s="21"/>
    </row>
    <row r="36" spans="1:13" ht="15.75" thickBot="1">
      <c r="A36" s="96"/>
      <c r="B36" s="46"/>
      <c r="C36" s="102"/>
      <c r="D36" s="102"/>
      <c r="E36" s="62"/>
      <c r="F36" s="21"/>
      <c r="G36" s="102"/>
      <c r="H36" s="102"/>
      <c r="I36" s="62"/>
      <c r="J36" s="21"/>
      <c r="K36" s="102"/>
      <c r="L36" s="102"/>
      <c r="M36" s="62"/>
    </row>
    <row r="37" spans="1:13">
      <c r="A37" s="96"/>
      <c r="B37" s="116" t="s">
        <v>510</v>
      </c>
      <c r="C37" s="40" t="s">
        <v>214</v>
      </c>
      <c r="D37" s="42">
        <v>51821</v>
      </c>
      <c r="E37" s="44"/>
      <c r="F37" s="37"/>
      <c r="G37" s="40" t="s">
        <v>214</v>
      </c>
      <c r="H37" s="42">
        <v>49792</v>
      </c>
      <c r="I37" s="44"/>
      <c r="J37" s="37"/>
      <c r="K37" s="40" t="s">
        <v>214</v>
      </c>
      <c r="L37" s="42">
        <v>48173</v>
      </c>
      <c r="M37" s="44"/>
    </row>
    <row r="38" spans="1:13" ht="15.75" thickBot="1">
      <c r="A38" s="96"/>
      <c r="B38" s="116"/>
      <c r="C38" s="67"/>
      <c r="D38" s="64"/>
      <c r="E38" s="65"/>
      <c r="F38" s="37"/>
      <c r="G38" s="67"/>
      <c r="H38" s="64"/>
      <c r="I38" s="65"/>
      <c r="J38" s="37"/>
      <c r="K38" s="67"/>
      <c r="L38" s="64"/>
      <c r="M38" s="65"/>
    </row>
    <row r="39" spans="1:13" ht="38.25" customHeight="1" thickTop="1">
      <c r="A39" s="96"/>
      <c r="B39" s="99" t="s">
        <v>511</v>
      </c>
      <c r="C39" s="99"/>
      <c r="D39" s="99"/>
      <c r="E39" s="99"/>
      <c r="F39" s="99"/>
      <c r="G39" s="99"/>
      <c r="H39" s="99"/>
      <c r="I39" s="99"/>
      <c r="J39" s="99"/>
      <c r="K39" s="99"/>
      <c r="L39" s="99"/>
      <c r="M39" s="99"/>
    </row>
    <row r="40" spans="1:13" ht="25.5" customHeight="1">
      <c r="A40" s="96"/>
      <c r="B40" s="99" t="s">
        <v>512</v>
      </c>
      <c r="C40" s="99"/>
      <c r="D40" s="99"/>
      <c r="E40" s="99"/>
      <c r="F40" s="99"/>
      <c r="G40" s="99"/>
      <c r="H40" s="99"/>
      <c r="I40" s="99"/>
      <c r="J40" s="99"/>
      <c r="K40" s="99"/>
      <c r="L40" s="99"/>
      <c r="M40" s="99"/>
    </row>
    <row r="41" spans="1:13" ht="25.5" customHeight="1">
      <c r="A41" s="96"/>
      <c r="B41" s="99" t="s">
        <v>513</v>
      </c>
      <c r="C41" s="99"/>
      <c r="D41" s="99"/>
      <c r="E41" s="99"/>
      <c r="F41" s="99"/>
      <c r="G41" s="99"/>
      <c r="H41" s="99"/>
      <c r="I41" s="99"/>
      <c r="J41" s="99"/>
      <c r="K41" s="99"/>
      <c r="L41" s="99"/>
      <c r="M41" s="99"/>
    </row>
    <row r="42" spans="1:13" ht="89.25" customHeight="1">
      <c r="A42" s="96"/>
      <c r="B42" s="99" t="s">
        <v>514</v>
      </c>
      <c r="C42" s="99"/>
      <c r="D42" s="99"/>
      <c r="E42" s="99"/>
      <c r="F42" s="99"/>
      <c r="G42" s="99"/>
      <c r="H42" s="99"/>
      <c r="I42" s="99"/>
      <c r="J42" s="99"/>
      <c r="K42" s="99"/>
      <c r="L42" s="99"/>
      <c r="M42" s="99"/>
    </row>
  </sheetData>
  <mergeCells count="89">
    <mergeCell ref="B39:M39"/>
    <mergeCell ref="B40:M40"/>
    <mergeCell ref="B41:M41"/>
    <mergeCell ref="B42:M42"/>
    <mergeCell ref="B4:M4"/>
    <mergeCell ref="B5:M5"/>
    <mergeCell ref="B6:M6"/>
    <mergeCell ref="B7:M7"/>
    <mergeCell ref="B25:M25"/>
    <mergeCell ref="B26:M26"/>
    <mergeCell ref="I37:I38"/>
    <mergeCell ref="J37:J38"/>
    <mergeCell ref="K37:K38"/>
    <mergeCell ref="L37:L38"/>
    <mergeCell ref="M37:M38"/>
    <mergeCell ref="A1:A2"/>
    <mergeCell ref="B1:M1"/>
    <mergeCell ref="B2:M2"/>
    <mergeCell ref="B3:M3"/>
    <mergeCell ref="A4:A42"/>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22.42578125" customWidth="1"/>
    <col min="4" max="4" width="29.85546875" customWidth="1"/>
    <col min="5" max="5" width="6.85546875" customWidth="1"/>
    <col min="6" max="6" width="22.42578125" customWidth="1"/>
    <col min="7" max="7" width="14.85546875" customWidth="1"/>
    <col min="8" max="8" width="29.85546875" customWidth="1"/>
    <col min="9" max="9" width="23.85546875" customWidth="1"/>
    <col min="10" max="10" width="14.85546875" customWidth="1"/>
    <col min="11" max="11" width="8.42578125" customWidth="1"/>
    <col min="12" max="12" width="32.28515625" customWidth="1"/>
    <col min="13" max="13" width="6.85546875" customWidth="1"/>
  </cols>
  <sheetData>
    <row r="1" spans="1:13" ht="15" customHeight="1">
      <c r="A1" s="8" t="s">
        <v>5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6</v>
      </c>
      <c r="B3" s="95" t="s">
        <v>6</v>
      </c>
      <c r="C3" s="95"/>
      <c r="D3" s="95"/>
      <c r="E3" s="95"/>
      <c r="F3" s="95"/>
      <c r="G3" s="95"/>
      <c r="H3" s="95"/>
      <c r="I3" s="95"/>
      <c r="J3" s="95"/>
      <c r="K3" s="95"/>
      <c r="L3" s="95"/>
      <c r="M3" s="95"/>
    </row>
    <row r="4" spans="1:13" ht="15" customHeight="1">
      <c r="A4" s="96" t="s">
        <v>515</v>
      </c>
      <c r="B4" s="95" t="s">
        <v>6</v>
      </c>
      <c r="C4" s="95"/>
      <c r="D4" s="95"/>
      <c r="E4" s="95"/>
      <c r="F4" s="95"/>
      <c r="G4" s="95"/>
      <c r="H4" s="95"/>
      <c r="I4" s="95"/>
      <c r="J4" s="95"/>
      <c r="K4" s="95"/>
      <c r="L4" s="95"/>
      <c r="M4" s="95"/>
    </row>
    <row r="5" spans="1:13">
      <c r="A5" s="96"/>
      <c r="B5" s="97" t="s">
        <v>517</v>
      </c>
      <c r="C5" s="97"/>
      <c r="D5" s="97"/>
      <c r="E5" s="97"/>
      <c r="F5" s="97"/>
      <c r="G5" s="97"/>
      <c r="H5" s="97"/>
      <c r="I5" s="97"/>
      <c r="J5" s="97"/>
      <c r="K5" s="97"/>
      <c r="L5" s="97"/>
      <c r="M5" s="97"/>
    </row>
    <row r="6" spans="1:13">
      <c r="A6" s="96"/>
      <c r="B6" s="21" t="s">
        <v>518</v>
      </c>
      <c r="C6" s="21"/>
      <c r="D6" s="21"/>
      <c r="E6" s="21"/>
      <c r="F6" s="21"/>
      <c r="G6" s="21"/>
      <c r="H6" s="21"/>
      <c r="I6" s="21"/>
      <c r="J6" s="21"/>
      <c r="K6" s="21"/>
      <c r="L6" s="21"/>
      <c r="M6" s="21"/>
    </row>
    <row r="7" spans="1:13">
      <c r="A7" s="96"/>
      <c r="B7" s="20"/>
      <c r="C7" s="20"/>
      <c r="D7" s="20"/>
      <c r="E7" s="20"/>
      <c r="F7" s="20"/>
      <c r="G7" s="20"/>
      <c r="H7" s="20"/>
      <c r="I7" s="20"/>
      <c r="J7" s="20"/>
      <c r="K7" s="20"/>
      <c r="L7" s="20"/>
      <c r="M7" s="20"/>
    </row>
    <row r="8" spans="1:13">
      <c r="A8" s="96"/>
      <c r="B8" s="12"/>
      <c r="C8" s="12"/>
      <c r="D8" s="12"/>
      <c r="E8" s="12"/>
      <c r="F8" s="12"/>
      <c r="G8" s="12"/>
      <c r="H8" s="12"/>
      <c r="I8" s="12"/>
      <c r="J8" s="12"/>
      <c r="K8" s="12"/>
      <c r="L8" s="12"/>
      <c r="M8" s="12"/>
    </row>
    <row r="9" spans="1:13" ht="15.75" thickBot="1">
      <c r="A9" s="96"/>
      <c r="B9" s="13"/>
      <c r="C9" s="29">
        <v>2013</v>
      </c>
      <c r="D9" s="29"/>
      <c r="E9" s="29"/>
      <c r="F9" s="13"/>
      <c r="G9" s="29">
        <v>2012</v>
      </c>
      <c r="H9" s="29"/>
      <c r="I9" s="29"/>
      <c r="J9" s="13"/>
      <c r="K9" s="29">
        <v>2011</v>
      </c>
      <c r="L9" s="29"/>
      <c r="M9" s="29"/>
    </row>
    <row r="10" spans="1:13">
      <c r="A10" s="96"/>
      <c r="B10" s="66" t="s">
        <v>519</v>
      </c>
      <c r="C10" s="40" t="s">
        <v>214</v>
      </c>
      <c r="D10" s="42">
        <v>14144</v>
      </c>
      <c r="E10" s="44"/>
      <c r="F10" s="37"/>
      <c r="G10" s="40" t="s">
        <v>214</v>
      </c>
      <c r="H10" s="42">
        <v>22870</v>
      </c>
      <c r="I10" s="44"/>
      <c r="J10" s="37"/>
      <c r="K10" s="40" t="s">
        <v>214</v>
      </c>
      <c r="L10" s="42">
        <v>21080</v>
      </c>
      <c r="M10" s="44"/>
    </row>
    <row r="11" spans="1:13">
      <c r="A11" s="96"/>
      <c r="B11" s="66"/>
      <c r="C11" s="41"/>
      <c r="D11" s="43"/>
      <c r="E11" s="45"/>
      <c r="F11" s="37"/>
      <c r="G11" s="41"/>
      <c r="H11" s="43"/>
      <c r="I11" s="45"/>
      <c r="J11" s="37"/>
      <c r="K11" s="41"/>
      <c r="L11" s="43"/>
      <c r="M11" s="45"/>
    </row>
    <row r="12" spans="1:13">
      <c r="A12" s="96"/>
      <c r="B12" s="50" t="s">
        <v>520</v>
      </c>
      <c r="C12" s="47">
        <v>1165</v>
      </c>
      <c r="D12" s="47"/>
      <c r="E12" s="21"/>
      <c r="F12" s="21"/>
      <c r="G12" s="47">
        <v>1587</v>
      </c>
      <c r="H12" s="47"/>
      <c r="I12" s="21"/>
      <c r="J12" s="21"/>
      <c r="K12" s="33">
        <v>791</v>
      </c>
      <c r="L12" s="33"/>
      <c r="M12" s="21"/>
    </row>
    <row r="13" spans="1:13" ht="15.75" thickBot="1">
      <c r="A13" s="96"/>
      <c r="B13" s="50"/>
      <c r="C13" s="102"/>
      <c r="D13" s="102"/>
      <c r="E13" s="62"/>
      <c r="F13" s="21"/>
      <c r="G13" s="102"/>
      <c r="H13" s="102"/>
      <c r="I13" s="62"/>
      <c r="J13" s="21"/>
      <c r="K13" s="61"/>
      <c r="L13" s="61"/>
      <c r="M13" s="62"/>
    </row>
    <row r="14" spans="1:13">
      <c r="A14" s="96"/>
      <c r="B14" s="66" t="s">
        <v>521</v>
      </c>
      <c r="C14" s="40" t="s">
        <v>214</v>
      </c>
      <c r="D14" s="42">
        <v>15309</v>
      </c>
      <c r="E14" s="44"/>
      <c r="F14" s="37"/>
      <c r="G14" s="40" t="s">
        <v>214</v>
      </c>
      <c r="H14" s="42">
        <v>24457</v>
      </c>
      <c r="I14" s="44"/>
      <c r="J14" s="37"/>
      <c r="K14" s="40" t="s">
        <v>214</v>
      </c>
      <c r="L14" s="42">
        <v>21871</v>
      </c>
      <c r="M14" s="44"/>
    </row>
    <row r="15" spans="1:13" ht="15.75" thickBot="1">
      <c r="A15" s="96"/>
      <c r="B15" s="66"/>
      <c r="C15" s="67"/>
      <c r="D15" s="64"/>
      <c r="E15" s="65"/>
      <c r="F15" s="37"/>
      <c r="G15" s="67"/>
      <c r="H15" s="64"/>
      <c r="I15" s="65"/>
      <c r="J15" s="37"/>
      <c r="K15" s="67"/>
      <c r="L15" s="64"/>
      <c r="M15" s="65"/>
    </row>
    <row r="16" spans="1:13" ht="15.75" thickTop="1">
      <c r="A16" s="96"/>
      <c r="B16" s="21" t="s">
        <v>522</v>
      </c>
      <c r="C16" s="21"/>
      <c r="D16" s="21"/>
      <c r="E16" s="21"/>
      <c r="F16" s="21"/>
      <c r="G16" s="21"/>
      <c r="H16" s="21"/>
      <c r="I16" s="21"/>
      <c r="J16" s="21"/>
      <c r="K16" s="21"/>
      <c r="L16" s="21"/>
      <c r="M16" s="21"/>
    </row>
    <row r="17" spans="1:13">
      <c r="A17" s="96"/>
      <c r="B17" s="20"/>
      <c r="C17" s="20"/>
      <c r="D17" s="20"/>
      <c r="E17" s="20"/>
      <c r="F17" s="20"/>
      <c r="G17" s="20"/>
      <c r="H17" s="20"/>
      <c r="I17" s="20"/>
      <c r="J17" s="20"/>
      <c r="K17" s="20"/>
      <c r="L17" s="20"/>
      <c r="M17" s="20"/>
    </row>
    <row r="18" spans="1:13">
      <c r="A18" s="96"/>
      <c r="B18" s="12"/>
      <c r="C18" s="12"/>
      <c r="D18" s="12"/>
      <c r="E18" s="12"/>
      <c r="F18" s="12"/>
      <c r="G18" s="12"/>
      <c r="H18" s="12"/>
      <c r="I18" s="12"/>
      <c r="J18" s="12"/>
      <c r="K18" s="12"/>
      <c r="L18" s="12"/>
      <c r="M18" s="12"/>
    </row>
    <row r="19" spans="1:13" ht="15.75" thickBot="1">
      <c r="A19" s="96"/>
      <c r="B19" s="13"/>
      <c r="C19" s="29">
        <v>2013</v>
      </c>
      <c r="D19" s="29"/>
      <c r="E19" s="29"/>
      <c r="F19" s="13"/>
      <c r="G19" s="29">
        <v>2012</v>
      </c>
      <c r="H19" s="29"/>
      <c r="I19" s="29"/>
      <c r="J19" s="13"/>
      <c r="K19" s="29">
        <v>2011</v>
      </c>
      <c r="L19" s="29"/>
      <c r="M19" s="29"/>
    </row>
    <row r="20" spans="1:13">
      <c r="A20" s="96"/>
      <c r="B20" s="23" t="s">
        <v>523</v>
      </c>
      <c r="C20" s="44"/>
      <c r="D20" s="44"/>
      <c r="E20" s="44"/>
      <c r="F20" s="26"/>
      <c r="G20" s="44"/>
      <c r="H20" s="44"/>
      <c r="I20" s="44"/>
      <c r="J20" s="26"/>
      <c r="K20" s="44"/>
      <c r="L20" s="44"/>
      <c r="M20" s="44"/>
    </row>
    <row r="21" spans="1:13">
      <c r="A21" s="96"/>
      <c r="B21" s="118" t="s">
        <v>524</v>
      </c>
      <c r="C21" s="50" t="s">
        <v>214</v>
      </c>
      <c r="D21" s="47">
        <v>3536</v>
      </c>
      <c r="E21" s="21"/>
      <c r="F21" s="21"/>
      <c r="G21" s="50" t="s">
        <v>214</v>
      </c>
      <c r="H21" s="47">
        <v>5324</v>
      </c>
      <c r="I21" s="21"/>
      <c r="J21" s="21"/>
      <c r="K21" s="50" t="s">
        <v>214</v>
      </c>
      <c r="L21" s="47">
        <v>4419</v>
      </c>
      <c r="M21" s="21"/>
    </row>
    <row r="22" spans="1:13">
      <c r="A22" s="96"/>
      <c r="B22" s="118"/>
      <c r="C22" s="50"/>
      <c r="D22" s="47"/>
      <c r="E22" s="21"/>
      <c r="F22" s="21"/>
      <c r="G22" s="50"/>
      <c r="H22" s="47"/>
      <c r="I22" s="21"/>
      <c r="J22" s="21"/>
      <c r="K22" s="50"/>
      <c r="L22" s="47"/>
      <c r="M22" s="21"/>
    </row>
    <row r="23" spans="1:13">
      <c r="A23" s="96"/>
      <c r="B23" s="116" t="s">
        <v>525</v>
      </c>
      <c r="C23" s="35">
        <v>195</v>
      </c>
      <c r="D23" s="35"/>
      <c r="E23" s="37"/>
      <c r="F23" s="37"/>
      <c r="G23" s="35">
        <v>473</v>
      </c>
      <c r="H23" s="35"/>
      <c r="I23" s="37"/>
      <c r="J23" s="37"/>
      <c r="K23" s="35">
        <v>914</v>
      </c>
      <c r="L23" s="35"/>
      <c r="M23" s="37"/>
    </row>
    <row r="24" spans="1:13">
      <c r="A24" s="96"/>
      <c r="B24" s="116"/>
      <c r="C24" s="35"/>
      <c r="D24" s="35"/>
      <c r="E24" s="37"/>
      <c r="F24" s="37"/>
      <c r="G24" s="35"/>
      <c r="H24" s="35"/>
      <c r="I24" s="37"/>
      <c r="J24" s="37"/>
      <c r="K24" s="35"/>
      <c r="L24" s="35"/>
      <c r="M24" s="37"/>
    </row>
    <row r="25" spans="1:13">
      <c r="A25" s="96"/>
      <c r="B25" s="118" t="s">
        <v>526</v>
      </c>
      <c r="C25" s="33">
        <v>412</v>
      </c>
      <c r="D25" s="33"/>
      <c r="E25" s="21"/>
      <c r="F25" s="21"/>
      <c r="G25" s="33">
        <v>79</v>
      </c>
      <c r="H25" s="33"/>
      <c r="I25" s="21"/>
      <c r="J25" s="21"/>
      <c r="K25" s="33" t="s">
        <v>527</v>
      </c>
      <c r="L25" s="33"/>
      <c r="M25" s="50" t="s">
        <v>216</v>
      </c>
    </row>
    <row r="26" spans="1:13" ht="15.75" thickBot="1">
      <c r="A26" s="96"/>
      <c r="B26" s="118"/>
      <c r="C26" s="61"/>
      <c r="D26" s="61"/>
      <c r="E26" s="62"/>
      <c r="F26" s="21"/>
      <c r="G26" s="61"/>
      <c r="H26" s="61"/>
      <c r="I26" s="62"/>
      <c r="J26" s="21"/>
      <c r="K26" s="61"/>
      <c r="L26" s="61"/>
      <c r="M26" s="63"/>
    </row>
    <row r="27" spans="1:13">
      <c r="A27" s="96"/>
      <c r="B27" s="34" t="s">
        <v>528</v>
      </c>
      <c r="C27" s="42">
        <v>4143</v>
      </c>
      <c r="D27" s="42"/>
      <c r="E27" s="44"/>
      <c r="F27" s="37"/>
      <c r="G27" s="42">
        <v>5876</v>
      </c>
      <c r="H27" s="42"/>
      <c r="I27" s="44"/>
      <c r="J27" s="37"/>
      <c r="K27" s="42">
        <v>5197</v>
      </c>
      <c r="L27" s="42"/>
      <c r="M27" s="44"/>
    </row>
    <row r="28" spans="1:13" ht="15.75" thickBot="1">
      <c r="A28" s="96"/>
      <c r="B28" s="34"/>
      <c r="C28" s="49"/>
      <c r="D28" s="49"/>
      <c r="E28" s="38"/>
      <c r="F28" s="37"/>
      <c r="G28" s="49"/>
      <c r="H28" s="49"/>
      <c r="I28" s="38"/>
      <c r="J28" s="37"/>
      <c r="K28" s="49"/>
      <c r="L28" s="49"/>
      <c r="M28" s="38"/>
    </row>
    <row r="29" spans="1:13">
      <c r="A29" s="96"/>
      <c r="B29" s="17" t="s">
        <v>529</v>
      </c>
      <c r="C29" s="55"/>
      <c r="D29" s="55"/>
      <c r="E29" s="55"/>
      <c r="F29" s="13"/>
      <c r="G29" s="55"/>
      <c r="H29" s="55"/>
      <c r="I29" s="55"/>
      <c r="J29" s="13"/>
      <c r="K29" s="55"/>
      <c r="L29" s="55"/>
      <c r="M29" s="55"/>
    </row>
    <row r="30" spans="1:13">
      <c r="A30" s="96"/>
      <c r="B30" s="116" t="s">
        <v>524</v>
      </c>
      <c r="C30" s="35">
        <v>194</v>
      </c>
      <c r="D30" s="35"/>
      <c r="E30" s="37"/>
      <c r="F30" s="37"/>
      <c r="G30" s="48">
        <v>3202</v>
      </c>
      <c r="H30" s="48"/>
      <c r="I30" s="37"/>
      <c r="J30" s="37"/>
      <c r="K30" s="35" t="s">
        <v>530</v>
      </c>
      <c r="L30" s="35"/>
      <c r="M30" s="66" t="s">
        <v>216</v>
      </c>
    </row>
    <row r="31" spans="1:13">
      <c r="A31" s="96"/>
      <c r="B31" s="116"/>
      <c r="C31" s="35"/>
      <c r="D31" s="35"/>
      <c r="E31" s="37"/>
      <c r="F31" s="37"/>
      <c r="G31" s="48"/>
      <c r="H31" s="48"/>
      <c r="I31" s="37"/>
      <c r="J31" s="37"/>
      <c r="K31" s="35"/>
      <c r="L31" s="35"/>
      <c r="M31" s="66"/>
    </row>
    <row r="32" spans="1:13">
      <c r="A32" s="96"/>
      <c r="B32" s="118" t="s">
        <v>525</v>
      </c>
      <c r="C32" s="47">
        <v>2937</v>
      </c>
      <c r="D32" s="47"/>
      <c r="E32" s="21"/>
      <c r="F32" s="21"/>
      <c r="G32" s="33">
        <v>197</v>
      </c>
      <c r="H32" s="33"/>
      <c r="I32" s="21"/>
      <c r="J32" s="21"/>
      <c r="K32" s="33" t="s">
        <v>531</v>
      </c>
      <c r="L32" s="33"/>
      <c r="M32" s="50" t="s">
        <v>216</v>
      </c>
    </row>
    <row r="33" spans="1:13">
      <c r="A33" s="96"/>
      <c r="B33" s="118"/>
      <c r="C33" s="47"/>
      <c r="D33" s="47"/>
      <c r="E33" s="21"/>
      <c r="F33" s="21"/>
      <c r="G33" s="33"/>
      <c r="H33" s="33"/>
      <c r="I33" s="21"/>
      <c r="J33" s="21"/>
      <c r="K33" s="33"/>
      <c r="L33" s="33"/>
      <c r="M33" s="50"/>
    </row>
    <row r="34" spans="1:13">
      <c r="A34" s="96"/>
      <c r="B34" s="116" t="s">
        <v>526</v>
      </c>
      <c r="C34" s="35">
        <v>198</v>
      </c>
      <c r="D34" s="35"/>
      <c r="E34" s="37"/>
      <c r="F34" s="37"/>
      <c r="G34" s="35">
        <v>463</v>
      </c>
      <c r="H34" s="35"/>
      <c r="I34" s="37"/>
      <c r="J34" s="37"/>
      <c r="K34" s="35" t="s">
        <v>532</v>
      </c>
      <c r="L34" s="35"/>
      <c r="M34" s="66" t="s">
        <v>216</v>
      </c>
    </row>
    <row r="35" spans="1:13" ht="15.75" thickBot="1">
      <c r="A35" s="96"/>
      <c r="B35" s="116"/>
      <c r="C35" s="36"/>
      <c r="D35" s="36"/>
      <c r="E35" s="38"/>
      <c r="F35" s="37"/>
      <c r="G35" s="36"/>
      <c r="H35" s="36"/>
      <c r="I35" s="38"/>
      <c r="J35" s="37"/>
      <c r="K35" s="36"/>
      <c r="L35" s="36"/>
      <c r="M35" s="104"/>
    </row>
    <row r="36" spans="1:13">
      <c r="A36" s="96"/>
      <c r="B36" s="46" t="s">
        <v>533</v>
      </c>
      <c r="C36" s="53">
        <v>3329</v>
      </c>
      <c r="D36" s="53"/>
      <c r="E36" s="55"/>
      <c r="F36" s="21"/>
      <c r="G36" s="53">
        <v>3862</v>
      </c>
      <c r="H36" s="53"/>
      <c r="I36" s="55"/>
      <c r="J36" s="21"/>
      <c r="K36" s="115" t="s">
        <v>534</v>
      </c>
      <c r="L36" s="115"/>
      <c r="M36" s="51" t="s">
        <v>216</v>
      </c>
    </row>
    <row r="37" spans="1:13" ht="15.75" thickBot="1">
      <c r="A37" s="96"/>
      <c r="B37" s="46"/>
      <c r="C37" s="102"/>
      <c r="D37" s="102"/>
      <c r="E37" s="62"/>
      <c r="F37" s="21"/>
      <c r="G37" s="102"/>
      <c r="H37" s="102"/>
      <c r="I37" s="62"/>
      <c r="J37" s="21"/>
      <c r="K37" s="61"/>
      <c r="L37" s="61"/>
      <c r="M37" s="63"/>
    </row>
    <row r="38" spans="1:13">
      <c r="A38" s="96"/>
      <c r="B38" s="34" t="s">
        <v>535</v>
      </c>
      <c r="C38" s="40" t="s">
        <v>214</v>
      </c>
      <c r="D38" s="42">
        <v>7472</v>
      </c>
      <c r="E38" s="44"/>
      <c r="F38" s="37"/>
      <c r="G38" s="40" t="s">
        <v>214</v>
      </c>
      <c r="H38" s="42">
        <v>9738</v>
      </c>
      <c r="I38" s="44"/>
      <c r="J38" s="37"/>
      <c r="K38" s="40" t="s">
        <v>214</v>
      </c>
      <c r="L38" s="59" t="s">
        <v>279</v>
      </c>
      <c r="M38" s="40" t="s">
        <v>216</v>
      </c>
    </row>
    <row r="39" spans="1:13" ht="15.75" thickBot="1">
      <c r="A39" s="96"/>
      <c r="B39" s="34"/>
      <c r="C39" s="67"/>
      <c r="D39" s="64"/>
      <c r="E39" s="65"/>
      <c r="F39" s="37"/>
      <c r="G39" s="67"/>
      <c r="H39" s="64"/>
      <c r="I39" s="65"/>
      <c r="J39" s="37"/>
      <c r="K39" s="67"/>
      <c r="L39" s="68"/>
      <c r="M39" s="67"/>
    </row>
    <row r="40" spans="1:13" ht="15.75" thickTop="1">
      <c r="A40" s="96"/>
      <c r="B40" s="99" t="s">
        <v>536</v>
      </c>
      <c r="C40" s="99"/>
      <c r="D40" s="99"/>
      <c r="E40" s="99"/>
      <c r="F40" s="99"/>
      <c r="G40" s="99"/>
      <c r="H40" s="99"/>
      <c r="I40" s="99"/>
      <c r="J40" s="99"/>
      <c r="K40" s="99"/>
      <c r="L40" s="99"/>
      <c r="M40" s="99"/>
    </row>
    <row r="41" spans="1:13">
      <c r="A41" s="96"/>
      <c r="B41" s="20"/>
      <c r="C41" s="20"/>
      <c r="D41" s="20"/>
      <c r="E41" s="20"/>
      <c r="F41" s="20"/>
      <c r="G41" s="20"/>
      <c r="H41" s="20"/>
      <c r="I41" s="20"/>
      <c r="J41" s="20"/>
    </row>
    <row r="42" spans="1:13">
      <c r="A42" s="96"/>
      <c r="B42" s="12"/>
      <c r="C42" s="12"/>
      <c r="D42" s="12"/>
      <c r="E42" s="12"/>
      <c r="F42" s="12"/>
      <c r="G42" s="12"/>
      <c r="H42" s="12"/>
      <c r="I42" s="12"/>
      <c r="J42" s="12"/>
    </row>
    <row r="43" spans="1:13" ht="15.75" thickBot="1">
      <c r="A43" s="96"/>
      <c r="B43" s="13"/>
      <c r="C43" s="29">
        <v>2013</v>
      </c>
      <c r="D43" s="29"/>
      <c r="E43" s="13"/>
      <c r="F43" s="29">
        <v>2012</v>
      </c>
      <c r="G43" s="29"/>
      <c r="H43" s="13"/>
      <c r="I43" s="29">
        <v>2011</v>
      </c>
      <c r="J43" s="29"/>
    </row>
    <row r="44" spans="1:13">
      <c r="A44" s="96"/>
      <c r="B44" s="23" t="s">
        <v>537</v>
      </c>
      <c r="C44" s="57">
        <v>35</v>
      </c>
      <c r="D44" s="39" t="s">
        <v>538</v>
      </c>
      <c r="E44" s="26"/>
      <c r="F44" s="57">
        <v>35</v>
      </c>
      <c r="G44" s="39" t="s">
        <v>538</v>
      </c>
      <c r="H44" s="26"/>
      <c r="I44" s="57">
        <v>35</v>
      </c>
      <c r="J44" s="39" t="s">
        <v>538</v>
      </c>
    </row>
    <row r="45" spans="1:13">
      <c r="A45" s="96"/>
      <c r="B45" s="46" t="s">
        <v>539</v>
      </c>
      <c r="C45" s="33">
        <v>4.4000000000000004</v>
      </c>
      <c r="D45" s="21"/>
      <c r="E45" s="21"/>
      <c r="F45" s="33">
        <v>1.9</v>
      </c>
      <c r="G45" s="21"/>
      <c r="H45" s="21"/>
      <c r="I45" s="33">
        <v>2.9</v>
      </c>
      <c r="J45" s="21"/>
    </row>
    <row r="46" spans="1:13">
      <c r="A46" s="96"/>
      <c r="B46" s="46"/>
      <c r="C46" s="33"/>
      <c r="D46" s="21"/>
      <c r="E46" s="21"/>
      <c r="F46" s="33"/>
      <c r="G46" s="21"/>
      <c r="H46" s="21"/>
      <c r="I46" s="33"/>
      <c r="J46" s="21"/>
    </row>
    <row r="47" spans="1:13">
      <c r="A47" s="96"/>
      <c r="B47" s="34" t="s">
        <v>540</v>
      </c>
      <c r="C47" s="35" t="s">
        <v>541</v>
      </c>
      <c r="D47" s="66" t="s">
        <v>216</v>
      </c>
      <c r="E47" s="37"/>
      <c r="F47" s="35">
        <v>1.6</v>
      </c>
      <c r="G47" s="37"/>
      <c r="H47" s="37"/>
      <c r="I47" s="35">
        <v>0.7</v>
      </c>
      <c r="J47" s="37"/>
    </row>
    <row r="48" spans="1:13">
      <c r="A48" s="96"/>
      <c r="B48" s="34"/>
      <c r="C48" s="35"/>
      <c r="D48" s="66"/>
      <c r="E48" s="37"/>
      <c r="F48" s="35"/>
      <c r="G48" s="37"/>
      <c r="H48" s="37"/>
      <c r="I48" s="35"/>
      <c r="J48" s="37"/>
    </row>
    <row r="49" spans="1:13">
      <c r="A49" s="96"/>
      <c r="B49" s="46" t="s">
        <v>542</v>
      </c>
      <c r="C49" s="33">
        <v>9.3000000000000007</v>
      </c>
      <c r="D49" s="21"/>
      <c r="E49" s="21"/>
      <c r="F49" s="33" t="s">
        <v>245</v>
      </c>
      <c r="G49" s="21"/>
      <c r="H49" s="21"/>
      <c r="I49" s="33" t="s">
        <v>543</v>
      </c>
      <c r="J49" s="50" t="s">
        <v>216</v>
      </c>
    </row>
    <row r="50" spans="1:13">
      <c r="A50" s="96"/>
      <c r="B50" s="46"/>
      <c r="C50" s="33"/>
      <c r="D50" s="21"/>
      <c r="E50" s="21"/>
      <c r="F50" s="33"/>
      <c r="G50" s="21"/>
      <c r="H50" s="21"/>
      <c r="I50" s="33"/>
      <c r="J50" s="50"/>
    </row>
    <row r="51" spans="1:13">
      <c r="A51" s="96"/>
      <c r="B51" s="23" t="s">
        <v>544</v>
      </c>
      <c r="C51" s="25" t="s">
        <v>545</v>
      </c>
      <c r="D51" s="24" t="s">
        <v>216</v>
      </c>
      <c r="E51" s="26"/>
      <c r="F51" s="25" t="s">
        <v>546</v>
      </c>
      <c r="G51" s="24" t="s">
        <v>216</v>
      </c>
      <c r="H51" s="26"/>
      <c r="I51" s="25" t="s">
        <v>547</v>
      </c>
      <c r="J51" s="24" t="s">
        <v>216</v>
      </c>
    </row>
    <row r="52" spans="1:13">
      <c r="A52" s="96"/>
      <c r="B52" s="46" t="s">
        <v>548</v>
      </c>
      <c r="C52" s="33">
        <v>2.6</v>
      </c>
      <c r="D52" s="21"/>
      <c r="E52" s="21"/>
      <c r="F52" s="33">
        <v>1.2</v>
      </c>
      <c r="G52" s="21"/>
      <c r="H52" s="21"/>
      <c r="I52" s="33">
        <v>1.3</v>
      </c>
      <c r="J52" s="21"/>
    </row>
    <row r="53" spans="1:13">
      <c r="A53" s="96"/>
      <c r="B53" s="46"/>
      <c r="C53" s="33"/>
      <c r="D53" s="21"/>
      <c r="E53" s="21"/>
      <c r="F53" s="33"/>
      <c r="G53" s="21"/>
      <c r="H53" s="21"/>
      <c r="I53" s="33"/>
      <c r="J53" s="21"/>
    </row>
    <row r="54" spans="1:13">
      <c r="A54" s="96"/>
      <c r="B54" s="34" t="s">
        <v>549</v>
      </c>
      <c r="C54" s="35" t="s">
        <v>550</v>
      </c>
      <c r="D54" s="66" t="s">
        <v>216</v>
      </c>
      <c r="E54" s="37"/>
      <c r="F54" s="35">
        <v>0.2</v>
      </c>
      <c r="G54" s="37"/>
      <c r="H54" s="37"/>
      <c r="I54" s="35" t="s">
        <v>551</v>
      </c>
      <c r="J54" s="66" t="s">
        <v>216</v>
      </c>
    </row>
    <row r="55" spans="1:13" ht="15.75" thickBot="1">
      <c r="A55" s="96"/>
      <c r="B55" s="34"/>
      <c r="C55" s="36"/>
      <c r="D55" s="104"/>
      <c r="E55" s="37"/>
      <c r="F55" s="36"/>
      <c r="G55" s="38"/>
      <c r="H55" s="37"/>
      <c r="I55" s="36"/>
      <c r="J55" s="104"/>
    </row>
    <row r="56" spans="1:13" ht="15.75" thickBot="1">
      <c r="A56" s="96"/>
      <c r="B56" s="117" t="s">
        <v>552</v>
      </c>
      <c r="C56" s="28">
        <v>48.8</v>
      </c>
      <c r="D56" s="27" t="s">
        <v>538</v>
      </c>
      <c r="E56" s="13"/>
      <c r="F56" s="28">
        <v>39.799999999999997</v>
      </c>
      <c r="G56" s="27" t="s">
        <v>538</v>
      </c>
      <c r="H56" s="13"/>
      <c r="I56" s="28" t="s">
        <v>553</v>
      </c>
      <c r="J56" s="27" t="s">
        <v>554</v>
      </c>
    </row>
    <row r="57" spans="1:13" ht="25.5" customHeight="1" thickTop="1">
      <c r="A57" s="96"/>
      <c r="B57" s="99" t="s">
        <v>555</v>
      </c>
      <c r="C57" s="99"/>
      <c r="D57" s="99"/>
      <c r="E57" s="99"/>
      <c r="F57" s="99"/>
      <c r="G57" s="99"/>
      <c r="H57" s="99"/>
      <c r="I57" s="99"/>
      <c r="J57" s="99"/>
      <c r="K57" s="99"/>
      <c r="L57" s="99"/>
      <c r="M57" s="99"/>
    </row>
    <row r="58" spans="1:13">
      <c r="A58" s="96"/>
      <c r="B58" s="20"/>
      <c r="C58" s="20"/>
      <c r="D58" s="20"/>
      <c r="E58" s="20"/>
      <c r="F58" s="20"/>
      <c r="G58" s="20"/>
      <c r="H58" s="20"/>
      <c r="I58" s="20"/>
    </row>
    <row r="59" spans="1:13">
      <c r="A59" s="96"/>
      <c r="B59" s="12"/>
      <c r="C59" s="12"/>
      <c r="D59" s="12"/>
      <c r="E59" s="12"/>
      <c r="F59" s="12"/>
      <c r="G59" s="12"/>
      <c r="H59" s="12"/>
      <c r="I59" s="12"/>
    </row>
    <row r="60" spans="1:13" ht="15.75" thickBot="1">
      <c r="A60" s="96"/>
      <c r="B60" s="13"/>
      <c r="C60" s="122">
        <v>2013</v>
      </c>
      <c r="D60" s="122"/>
      <c r="E60" s="122"/>
      <c r="F60" s="13"/>
      <c r="G60" s="122">
        <v>2012</v>
      </c>
      <c r="H60" s="122"/>
      <c r="I60" s="122"/>
    </row>
    <row r="61" spans="1:13">
      <c r="A61" s="96"/>
      <c r="B61" s="24" t="s">
        <v>556</v>
      </c>
      <c r="C61" s="44"/>
      <c r="D61" s="44"/>
      <c r="E61" s="44"/>
      <c r="F61" s="26"/>
      <c r="G61" s="44"/>
      <c r="H61" s="44"/>
      <c r="I61" s="44"/>
    </row>
    <row r="62" spans="1:13">
      <c r="A62" s="96"/>
      <c r="B62" s="123" t="s">
        <v>557</v>
      </c>
      <c r="C62" s="50" t="s">
        <v>214</v>
      </c>
      <c r="D62" s="47">
        <v>6523</v>
      </c>
      <c r="E62" s="21"/>
      <c r="F62" s="21"/>
      <c r="G62" s="50" t="s">
        <v>214</v>
      </c>
      <c r="H62" s="47">
        <v>7089</v>
      </c>
      <c r="I62" s="21"/>
    </row>
    <row r="63" spans="1:13">
      <c r="A63" s="96"/>
      <c r="B63" s="123"/>
      <c r="C63" s="50"/>
      <c r="D63" s="47"/>
      <c r="E63" s="21"/>
      <c r="F63" s="21"/>
      <c r="G63" s="50"/>
      <c r="H63" s="47"/>
      <c r="I63" s="21"/>
    </row>
    <row r="64" spans="1:13">
      <c r="A64" s="96"/>
      <c r="B64" s="124" t="s">
        <v>558</v>
      </c>
      <c r="C64" s="35">
        <v>145</v>
      </c>
      <c r="D64" s="35"/>
      <c r="E64" s="37"/>
      <c r="F64" s="37"/>
      <c r="G64" s="35">
        <v>149</v>
      </c>
      <c r="H64" s="35"/>
      <c r="I64" s="37"/>
    </row>
    <row r="65" spans="1:9">
      <c r="A65" s="96"/>
      <c r="B65" s="124"/>
      <c r="C65" s="35"/>
      <c r="D65" s="35"/>
      <c r="E65" s="37"/>
      <c r="F65" s="37"/>
      <c r="G65" s="35"/>
      <c r="H65" s="35"/>
      <c r="I65" s="37"/>
    </row>
    <row r="66" spans="1:9">
      <c r="A66" s="96"/>
      <c r="B66" s="123" t="s">
        <v>238</v>
      </c>
      <c r="C66" s="47">
        <v>3092</v>
      </c>
      <c r="D66" s="47"/>
      <c r="E66" s="21"/>
      <c r="F66" s="21"/>
      <c r="G66" s="47">
        <v>3152</v>
      </c>
      <c r="H66" s="47"/>
      <c r="I66" s="21"/>
    </row>
    <row r="67" spans="1:9">
      <c r="A67" s="96"/>
      <c r="B67" s="123"/>
      <c r="C67" s="47"/>
      <c r="D67" s="47"/>
      <c r="E67" s="21"/>
      <c r="F67" s="21"/>
      <c r="G67" s="47"/>
      <c r="H67" s="47"/>
      <c r="I67" s="21"/>
    </row>
    <row r="68" spans="1:9">
      <c r="A68" s="96"/>
      <c r="B68" s="124" t="s">
        <v>559</v>
      </c>
      <c r="C68" s="48">
        <v>2686</v>
      </c>
      <c r="D68" s="48"/>
      <c r="E68" s="37"/>
      <c r="F68" s="37"/>
      <c r="G68" s="48">
        <v>3391</v>
      </c>
      <c r="H68" s="48"/>
      <c r="I68" s="37"/>
    </row>
    <row r="69" spans="1:9">
      <c r="A69" s="96"/>
      <c r="B69" s="124"/>
      <c r="C69" s="48"/>
      <c r="D69" s="48"/>
      <c r="E69" s="37"/>
      <c r="F69" s="37"/>
      <c r="G69" s="48"/>
      <c r="H69" s="48"/>
      <c r="I69" s="37"/>
    </row>
    <row r="70" spans="1:9">
      <c r="A70" s="96"/>
      <c r="B70" s="123" t="s">
        <v>560</v>
      </c>
      <c r="C70" s="47">
        <v>7107</v>
      </c>
      <c r="D70" s="47"/>
      <c r="E70" s="21"/>
      <c r="F70" s="21"/>
      <c r="G70" s="47">
        <v>8005</v>
      </c>
      <c r="H70" s="47"/>
      <c r="I70" s="21"/>
    </row>
    <row r="71" spans="1:9">
      <c r="A71" s="96"/>
      <c r="B71" s="123"/>
      <c r="C71" s="47"/>
      <c r="D71" s="47"/>
      <c r="E71" s="21"/>
      <c r="F71" s="21"/>
      <c r="G71" s="47"/>
      <c r="H71" s="47"/>
      <c r="I71" s="21"/>
    </row>
    <row r="72" spans="1:9">
      <c r="A72" s="96"/>
      <c r="B72" s="124" t="s">
        <v>561</v>
      </c>
      <c r="C72" s="48">
        <v>4385</v>
      </c>
      <c r="D72" s="48"/>
      <c r="E72" s="37"/>
      <c r="F72" s="37"/>
      <c r="G72" s="48">
        <v>3753</v>
      </c>
      <c r="H72" s="48"/>
      <c r="I72" s="37"/>
    </row>
    <row r="73" spans="1:9">
      <c r="A73" s="96"/>
      <c r="B73" s="124"/>
      <c r="C73" s="48"/>
      <c r="D73" s="48"/>
      <c r="E73" s="37"/>
      <c r="F73" s="37"/>
      <c r="G73" s="48"/>
      <c r="H73" s="48"/>
      <c r="I73" s="37"/>
    </row>
    <row r="74" spans="1:9">
      <c r="A74" s="96"/>
      <c r="B74" s="123" t="s">
        <v>549</v>
      </c>
      <c r="C74" s="47">
        <v>2440</v>
      </c>
      <c r="D74" s="47"/>
      <c r="E74" s="21"/>
      <c r="F74" s="21"/>
      <c r="G74" s="47">
        <v>2185</v>
      </c>
      <c r="H74" s="47"/>
      <c r="I74" s="21"/>
    </row>
    <row r="75" spans="1:9" ht="15.75" thickBot="1">
      <c r="A75" s="96"/>
      <c r="B75" s="123"/>
      <c r="C75" s="102"/>
      <c r="D75" s="102"/>
      <c r="E75" s="62"/>
      <c r="F75" s="21"/>
      <c r="G75" s="102"/>
      <c r="H75" s="102"/>
      <c r="I75" s="62"/>
    </row>
    <row r="76" spans="1:9">
      <c r="A76" s="96"/>
      <c r="B76" s="125" t="s">
        <v>562</v>
      </c>
      <c r="C76" s="42">
        <v>26378</v>
      </c>
      <c r="D76" s="42"/>
      <c r="E76" s="44"/>
      <c r="F76" s="37"/>
      <c r="G76" s="42">
        <v>27724</v>
      </c>
      <c r="H76" s="42"/>
      <c r="I76" s="44"/>
    </row>
    <row r="77" spans="1:9" ht="15.75" thickBot="1">
      <c r="A77" s="96"/>
      <c r="B77" s="125"/>
      <c r="C77" s="49"/>
      <c r="D77" s="49"/>
      <c r="E77" s="38"/>
      <c r="F77" s="37"/>
      <c r="G77" s="49"/>
      <c r="H77" s="49"/>
      <c r="I77" s="38"/>
    </row>
    <row r="78" spans="1:9" ht="15.75" thickBot="1">
      <c r="A78" s="96"/>
      <c r="B78" s="19" t="s">
        <v>563</v>
      </c>
      <c r="C78" s="126" t="s">
        <v>564</v>
      </c>
      <c r="D78" s="126"/>
      <c r="E78" s="19" t="s">
        <v>216</v>
      </c>
      <c r="F78" s="13"/>
      <c r="G78" s="126" t="s">
        <v>565</v>
      </c>
      <c r="H78" s="126"/>
      <c r="I78" s="19" t="s">
        <v>216</v>
      </c>
    </row>
    <row r="79" spans="1:9">
      <c r="A79" s="96"/>
      <c r="B79" s="125" t="s">
        <v>566</v>
      </c>
      <c r="C79" s="42">
        <v>22494</v>
      </c>
      <c r="D79" s="42"/>
      <c r="E79" s="44"/>
      <c r="F79" s="37"/>
      <c r="G79" s="42">
        <v>26032</v>
      </c>
      <c r="H79" s="42"/>
      <c r="I79" s="44"/>
    </row>
    <row r="80" spans="1:9" ht="15.75" thickBot="1">
      <c r="A80" s="96"/>
      <c r="B80" s="125"/>
      <c r="C80" s="49"/>
      <c r="D80" s="49"/>
      <c r="E80" s="38"/>
      <c r="F80" s="37"/>
      <c r="G80" s="49"/>
      <c r="H80" s="49"/>
      <c r="I80" s="38"/>
    </row>
    <row r="81" spans="1:13">
      <c r="A81" s="96"/>
      <c r="B81" s="19" t="s">
        <v>567</v>
      </c>
      <c r="C81" s="55"/>
      <c r="D81" s="55"/>
      <c r="E81" s="55"/>
      <c r="F81" s="13"/>
      <c r="G81" s="55"/>
      <c r="H81" s="55"/>
      <c r="I81" s="55"/>
    </row>
    <row r="82" spans="1:13">
      <c r="A82" s="96"/>
      <c r="B82" s="120" t="s">
        <v>568</v>
      </c>
      <c r="C82" s="35" t="s">
        <v>569</v>
      </c>
      <c r="D82" s="35"/>
      <c r="E82" s="24" t="s">
        <v>216</v>
      </c>
      <c r="F82" s="26"/>
      <c r="G82" s="35" t="s">
        <v>570</v>
      </c>
      <c r="H82" s="35"/>
      <c r="I82" s="24" t="s">
        <v>216</v>
      </c>
    </row>
    <row r="83" spans="1:13">
      <c r="A83" s="96"/>
      <c r="B83" s="119" t="s">
        <v>571</v>
      </c>
      <c r="C83" s="33" t="s">
        <v>572</v>
      </c>
      <c r="D83" s="33"/>
      <c r="E83" s="19" t="s">
        <v>216</v>
      </c>
      <c r="F83" s="13"/>
      <c r="G83" s="33" t="s">
        <v>573</v>
      </c>
      <c r="H83" s="33"/>
      <c r="I83" s="19" t="s">
        <v>216</v>
      </c>
    </row>
    <row r="84" spans="1:13" ht="26.25">
      <c r="A84" s="96"/>
      <c r="B84" s="120" t="s">
        <v>574</v>
      </c>
      <c r="C84" s="35" t="s">
        <v>575</v>
      </c>
      <c r="D84" s="35"/>
      <c r="E84" s="24" t="s">
        <v>216</v>
      </c>
      <c r="F84" s="26"/>
      <c r="G84" s="35" t="s">
        <v>576</v>
      </c>
      <c r="H84" s="35"/>
      <c r="I84" s="24" t="s">
        <v>216</v>
      </c>
    </row>
    <row r="85" spans="1:13" ht="15.75" thickBot="1">
      <c r="A85" s="96"/>
      <c r="B85" s="119" t="s">
        <v>577</v>
      </c>
      <c r="C85" s="61" t="s">
        <v>578</v>
      </c>
      <c r="D85" s="61"/>
      <c r="E85" s="114" t="s">
        <v>216</v>
      </c>
      <c r="F85" s="13"/>
      <c r="G85" s="61" t="s">
        <v>579</v>
      </c>
      <c r="H85" s="61"/>
      <c r="I85" s="114" t="s">
        <v>216</v>
      </c>
    </row>
    <row r="86" spans="1:13" ht="15.75" thickBot="1">
      <c r="A86" s="96"/>
      <c r="B86" s="121" t="s">
        <v>580</v>
      </c>
      <c r="C86" s="127" t="s">
        <v>581</v>
      </c>
      <c r="D86" s="127"/>
      <c r="E86" s="24" t="s">
        <v>216</v>
      </c>
      <c r="F86" s="26"/>
      <c r="G86" s="127" t="s">
        <v>582</v>
      </c>
      <c r="H86" s="127"/>
      <c r="I86" s="24" t="s">
        <v>216</v>
      </c>
    </row>
    <row r="87" spans="1:13">
      <c r="A87" s="96"/>
      <c r="B87" s="50" t="s">
        <v>583</v>
      </c>
      <c r="C87" s="51" t="s">
        <v>214</v>
      </c>
      <c r="D87" s="53">
        <v>9118</v>
      </c>
      <c r="E87" s="55"/>
      <c r="F87" s="21"/>
      <c r="G87" s="51" t="s">
        <v>214</v>
      </c>
      <c r="H87" s="53">
        <v>12584</v>
      </c>
      <c r="I87" s="55"/>
    </row>
    <row r="88" spans="1:13" ht="15.75" thickBot="1">
      <c r="A88" s="96"/>
      <c r="B88" s="50"/>
      <c r="C88" s="52"/>
      <c r="D88" s="54"/>
      <c r="E88" s="56"/>
      <c r="F88" s="21"/>
      <c r="G88" s="52"/>
      <c r="H88" s="54"/>
      <c r="I88" s="56"/>
    </row>
    <row r="89" spans="1:13" ht="15.75" thickTop="1">
      <c r="A89" s="96"/>
      <c r="B89" s="95"/>
      <c r="C89" s="95"/>
      <c r="D89" s="95"/>
      <c r="E89" s="95"/>
      <c r="F89" s="95"/>
      <c r="G89" s="95"/>
      <c r="H89" s="95"/>
      <c r="I89" s="95"/>
      <c r="J89" s="95"/>
      <c r="K89" s="95"/>
      <c r="L89" s="95"/>
      <c r="M89" s="95"/>
    </row>
    <row r="90" spans="1:13">
      <c r="A90" s="96"/>
      <c r="B90" s="21" t="s">
        <v>584</v>
      </c>
      <c r="C90" s="21"/>
      <c r="D90" s="21"/>
      <c r="E90" s="21"/>
      <c r="F90" s="21"/>
      <c r="G90" s="21"/>
      <c r="H90" s="21"/>
      <c r="I90" s="21"/>
      <c r="J90" s="21"/>
      <c r="K90" s="21"/>
      <c r="L90" s="21"/>
      <c r="M90" s="21"/>
    </row>
    <row r="91" spans="1:13">
      <c r="A91" s="96"/>
      <c r="B91" s="20"/>
      <c r="C91" s="20"/>
      <c r="D91" s="20"/>
      <c r="E91" s="20"/>
      <c r="F91" s="20"/>
      <c r="G91" s="20"/>
      <c r="H91" s="20"/>
      <c r="I91" s="20"/>
    </row>
    <row r="92" spans="1:13">
      <c r="A92" s="96"/>
      <c r="B92" s="12"/>
      <c r="C92" s="12"/>
      <c r="D92" s="12"/>
      <c r="E92" s="12"/>
      <c r="F92" s="12"/>
      <c r="G92" s="12"/>
      <c r="H92" s="12"/>
      <c r="I92" s="12"/>
    </row>
    <row r="93" spans="1:13" ht="15.75" thickBot="1">
      <c r="A93" s="96"/>
      <c r="B93" s="13"/>
      <c r="C93" s="29">
        <v>2013</v>
      </c>
      <c r="D93" s="29"/>
      <c r="E93" s="29"/>
      <c r="F93" s="13"/>
      <c r="G93" s="29">
        <v>2012</v>
      </c>
      <c r="H93" s="29"/>
      <c r="I93" s="29"/>
    </row>
    <row r="94" spans="1:13">
      <c r="A94" s="96"/>
      <c r="B94" s="34" t="s">
        <v>585</v>
      </c>
      <c r="C94" s="40" t="s">
        <v>214</v>
      </c>
      <c r="D94" s="42">
        <v>5012</v>
      </c>
      <c r="E94" s="44"/>
      <c r="F94" s="37"/>
      <c r="G94" s="40" t="s">
        <v>214</v>
      </c>
      <c r="H94" s="42">
        <v>4622</v>
      </c>
      <c r="I94" s="44"/>
    </row>
    <row r="95" spans="1:13">
      <c r="A95" s="96"/>
      <c r="B95" s="34"/>
      <c r="C95" s="41"/>
      <c r="D95" s="43"/>
      <c r="E95" s="45"/>
      <c r="F95" s="37"/>
      <c r="G95" s="41"/>
      <c r="H95" s="43"/>
      <c r="I95" s="45"/>
    </row>
    <row r="96" spans="1:13">
      <c r="A96" s="96"/>
      <c r="B96" s="46" t="s">
        <v>586</v>
      </c>
      <c r="C96" s="47">
        <v>5684</v>
      </c>
      <c r="D96" s="47"/>
      <c r="E96" s="21"/>
      <c r="F96" s="21"/>
      <c r="G96" s="47">
        <v>8429</v>
      </c>
      <c r="H96" s="47"/>
      <c r="I96" s="21"/>
    </row>
    <row r="97" spans="1:13">
      <c r="A97" s="96"/>
      <c r="B97" s="46"/>
      <c r="C97" s="47"/>
      <c r="D97" s="47"/>
      <c r="E97" s="21"/>
      <c r="F97" s="21"/>
      <c r="G97" s="47"/>
      <c r="H97" s="47"/>
      <c r="I97" s="21"/>
    </row>
    <row r="98" spans="1:13" ht="15.75" thickBot="1">
      <c r="A98" s="96"/>
      <c r="B98" s="23" t="s">
        <v>587</v>
      </c>
      <c r="C98" s="36" t="s">
        <v>588</v>
      </c>
      <c r="D98" s="36"/>
      <c r="E98" s="113" t="s">
        <v>216</v>
      </c>
      <c r="F98" s="26"/>
      <c r="G98" s="36" t="s">
        <v>589</v>
      </c>
      <c r="H98" s="36"/>
      <c r="I98" s="113" t="s">
        <v>216</v>
      </c>
    </row>
    <row r="99" spans="1:13">
      <c r="A99" s="96"/>
      <c r="B99" s="46" t="s">
        <v>590</v>
      </c>
      <c r="C99" s="51" t="s">
        <v>214</v>
      </c>
      <c r="D99" s="53">
        <v>9118</v>
      </c>
      <c r="E99" s="55"/>
      <c r="F99" s="21"/>
      <c r="G99" s="51" t="s">
        <v>214</v>
      </c>
      <c r="H99" s="53">
        <v>12584</v>
      </c>
      <c r="I99" s="55"/>
    </row>
    <row r="100" spans="1:13" ht="15.75" thickBot="1">
      <c r="A100" s="96"/>
      <c r="B100" s="46"/>
      <c r="C100" s="52"/>
      <c r="D100" s="54"/>
      <c r="E100" s="56"/>
      <c r="F100" s="21"/>
      <c r="G100" s="52"/>
      <c r="H100" s="54"/>
      <c r="I100" s="56"/>
    </row>
    <row r="101" spans="1:13" ht="25.5" customHeight="1" thickTop="1">
      <c r="A101" s="96"/>
      <c r="B101" s="99" t="s">
        <v>591</v>
      </c>
      <c r="C101" s="99"/>
      <c r="D101" s="99"/>
      <c r="E101" s="99"/>
      <c r="F101" s="99"/>
      <c r="G101" s="99"/>
      <c r="H101" s="99"/>
      <c r="I101" s="99"/>
      <c r="J101" s="99"/>
      <c r="K101" s="99"/>
      <c r="L101" s="99"/>
      <c r="M101" s="99"/>
    </row>
    <row r="102" spans="1:13" ht="25.5" customHeight="1">
      <c r="A102" s="96"/>
      <c r="B102" s="99" t="s">
        <v>592</v>
      </c>
      <c r="C102" s="99"/>
      <c r="D102" s="99"/>
      <c r="E102" s="99"/>
      <c r="F102" s="99"/>
      <c r="G102" s="99"/>
      <c r="H102" s="99"/>
      <c r="I102" s="99"/>
      <c r="J102" s="99"/>
      <c r="K102" s="99"/>
      <c r="L102" s="99"/>
      <c r="M102" s="99"/>
    </row>
    <row r="103" spans="1:13" ht="25.5" customHeight="1">
      <c r="A103" s="96"/>
      <c r="B103" s="21" t="s">
        <v>593</v>
      </c>
      <c r="C103" s="21"/>
      <c r="D103" s="21"/>
      <c r="E103" s="21"/>
      <c r="F103" s="21"/>
      <c r="G103" s="21"/>
      <c r="H103" s="21"/>
      <c r="I103" s="21"/>
      <c r="J103" s="21"/>
      <c r="K103" s="21"/>
      <c r="L103" s="21"/>
      <c r="M103" s="21"/>
    </row>
    <row r="104" spans="1:13">
      <c r="A104" s="96"/>
      <c r="B104" s="21" t="s">
        <v>594</v>
      </c>
      <c r="C104" s="21"/>
      <c r="D104" s="21"/>
      <c r="E104" s="21"/>
      <c r="F104" s="21"/>
      <c r="G104" s="21"/>
      <c r="H104" s="21"/>
      <c r="I104" s="21"/>
      <c r="J104" s="21"/>
      <c r="K104" s="21"/>
      <c r="L104" s="21"/>
      <c r="M104" s="21"/>
    </row>
    <row r="105" spans="1:13" ht="38.25" customHeight="1">
      <c r="A105" s="96"/>
      <c r="B105" s="99" t="s">
        <v>595</v>
      </c>
      <c r="C105" s="99"/>
      <c r="D105" s="99"/>
      <c r="E105" s="99"/>
      <c r="F105" s="99"/>
      <c r="G105" s="99"/>
      <c r="H105" s="99"/>
      <c r="I105" s="99"/>
      <c r="J105" s="99"/>
      <c r="K105" s="99"/>
      <c r="L105" s="99"/>
      <c r="M105" s="99"/>
    </row>
    <row r="106" spans="1:13">
      <c r="A106" s="96"/>
      <c r="B106" s="99" t="s">
        <v>596</v>
      </c>
      <c r="C106" s="99"/>
      <c r="D106" s="99"/>
      <c r="E106" s="99"/>
      <c r="F106" s="99"/>
      <c r="G106" s="99"/>
      <c r="H106" s="99"/>
      <c r="I106" s="99"/>
      <c r="J106" s="99"/>
      <c r="K106" s="99"/>
      <c r="L106" s="99"/>
      <c r="M106" s="99"/>
    </row>
    <row r="107" spans="1:13">
      <c r="A107" s="96"/>
      <c r="B107" s="99" t="s">
        <v>597</v>
      </c>
      <c r="C107" s="99"/>
      <c r="D107" s="99"/>
      <c r="E107" s="99"/>
      <c r="F107" s="99"/>
      <c r="G107" s="99"/>
      <c r="H107" s="99"/>
      <c r="I107" s="99"/>
      <c r="J107" s="99"/>
      <c r="K107" s="99"/>
      <c r="L107" s="99"/>
      <c r="M107" s="99"/>
    </row>
    <row r="108" spans="1:13">
      <c r="A108" s="96"/>
      <c r="B108" s="20"/>
      <c r="C108" s="20"/>
      <c r="D108" s="20"/>
      <c r="E108" s="20"/>
      <c r="F108" s="20"/>
      <c r="G108" s="20"/>
      <c r="H108" s="20"/>
      <c r="I108" s="20"/>
      <c r="J108" s="20"/>
      <c r="K108" s="20"/>
      <c r="L108" s="20"/>
      <c r="M108" s="20"/>
    </row>
    <row r="109" spans="1:13">
      <c r="A109" s="96"/>
      <c r="B109" s="12"/>
      <c r="C109" s="12"/>
      <c r="D109" s="12"/>
      <c r="E109" s="12"/>
      <c r="F109" s="12"/>
      <c r="G109" s="12"/>
      <c r="H109" s="12"/>
      <c r="I109" s="12"/>
      <c r="J109" s="12"/>
      <c r="K109" s="12"/>
      <c r="L109" s="12"/>
      <c r="M109" s="12"/>
    </row>
    <row r="110" spans="1:13" ht="15.75" thickBot="1">
      <c r="A110" s="96"/>
      <c r="B110" s="13"/>
      <c r="C110" s="29">
        <v>2013</v>
      </c>
      <c r="D110" s="29"/>
      <c r="E110" s="29"/>
      <c r="F110" s="13"/>
      <c r="G110" s="29">
        <v>2012</v>
      </c>
      <c r="H110" s="29"/>
      <c r="I110" s="29"/>
      <c r="J110" s="13"/>
      <c r="K110" s="29">
        <v>2011</v>
      </c>
      <c r="L110" s="29"/>
      <c r="M110" s="29"/>
    </row>
    <row r="111" spans="1:13">
      <c r="A111" s="96"/>
      <c r="B111" s="34" t="s">
        <v>598</v>
      </c>
      <c r="C111" s="40" t="s">
        <v>214</v>
      </c>
      <c r="D111" s="42">
        <v>1692</v>
      </c>
      <c r="E111" s="44"/>
      <c r="F111" s="37"/>
      <c r="G111" s="40" t="s">
        <v>214</v>
      </c>
      <c r="H111" s="42">
        <v>1692</v>
      </c>
      <c r="I111" s="44"/>
      <c r="J111" s="37"/>
      <c r="K111" s="40" t="s">
        <v>214</v>
      </c>
      <c r="L111" s="42">
        <v>19614</v>
      </c>
      <c r="M111" s="44"/>
    </row>
    <row r="112" spans="1:13">
      <c r="A112" s="96"/>
      <c r="B112" s="34"/>
      <c r="C112" s="41"/>
      <c r="D112" s="43"/>
      <c r="E112" s="45"/>
      <c r="F112" s="37"/>
      <c r="G112" s="41"/>
      <c r="H112" s="43"/>
      <c r="I112" s="45"/>
      <c r="J112" s="37"/>
      <c r="K112" s="41"/>
      <c r="L112" s="43"/>
      <c r="M112" s="45"/>
    </row>
    <row r="113" spans="1:13">
      <c r="A113" s="96"/>
      <c r="B113" s="46" t="s">
        <v>599</v>
      </c>
      <c r="C113" s="47">
        <v>2192</v>
      </c>
      <c r="D113" s="47"/>
      <c r="E113" s="21"/>
      <c r="F113" s="21"/>
      <c r="G113" s="33" t="s">
        <v>245</v>
      </c>
      <c r="H113" s="33"/>
      <c r="I113" s="21"/>
      <c r="J113" s="21"/>
      <c r="K113" s="33" t="s">
        <v>600</v>
      </c>
      <c r="L113" s="33"/>
      <c r="M113" s="50" t="s">
        <v>216</v>
      </c>
    </row>
    <row r="114" spans="1:13" ht="15.75" thickBot="1">
      <c r="A114" s="96"/>
      <c r="B114" s="46"/>
      <c r="C114" s="102"/>
      <c r="D114" s="102"/>
      <c r="E114" s="62"/>
      <c r="F114" s="21"/>
      <c r="G114" s="61"/>
      <c r="H114" s="61"/>
      <c r="I114" s="62"/>
      <c r="J114" s="21"/>
      <c r="K114" s="61"/>
      <c r="L114" s="61"/>
      <c r="M114" s="63"/>
    </row>
    <row r="115" spans="1:13">
      <c r="A115" s="96"/>
      <c r="B115" s="34" t="s">
        <v>601</v>
      </c>
      <c r="C115" s="40" t="s">
        <v>214</v>
      </c>
      <c r="D115" s="42">
        <v>3884</v>
      </c>
      <c r="E115" s="44"/>
      <c r="F115" s="37"/>
      <c r="G115" s="40" t="s">
        <v>214</v>
      </c>
      <c r="H115" s="42">
        <v>1692</v>
      </c>
      <c r="I115" s="44"/>
      <c r="J115" s="37"/>
      <c r="K115" s="40" t="s">
        <v>214</v>
      </c>
      <c r="L115" s="42">
        <v>1692</v>
      </c>
      <c r="M115" s="44"/>
    </row>
    <row r="116" spans="1:13" ht="15.75" thickBot="1">
      <c r="A116" s="96"/>
      <c r="B116" s="34"/>
      <c r="C116" s="67"/>
      <c r="D116" s="64"/>
      <c r="E116" s="65"/>
      <c r="F116" s="37"/>
      <c r="G116" s="67"/>
      <c r="H116" s="64"/>
      <c r="I116" s="65"/>
      <c r="J116" s="37"/>
      <c r="K116" s="67"/>
      <c r="L116" s="64"/>
      <c r="M116" s="65"/>
    </row>
    <row r="117" spans="1:13" ht="25.5" customHeight="1" thickTop="1">
      <c r="A117" s="96"/>
      <c r="B117" s="99" t="s">
        <v>602</v>
      </c>
      <c r="C117" s="99"/>
      <c r="D117" s="99"/>
      <c r="E117" s="99"/>
      <c r="F117" s="99"/>
      <c r="G117" s="99"/>
      <c r="H117" s="99"/>
      <c r="I117" s="99"/>
      <c r="J117" s="99"/>
      <c r="K117" s="99"/>
      <c r="L117" s="99"/>
      <c r="M117" s="99"/>
    </row>
    <row r="118" spans="1:13">
      <c r="A118" s="96"/>
      <c r="B118" s="99" t="s">
        <v>603</v>
      </c>
      <c r="C118" s="99"/>
      <c r="D118" s="99"/>
      <c r="E118" s="99"/>
      <c r="F118" s="99"/>
      <c r="G118" s="99"/>
      <c r="H118" s="99"/>
      <c r="I118" s="99"/>
      <c r="J118" s="99"/>
      <c r="K118" s="99"/>
      <c r="L118" s="99"/>
      <c r="M118" s="99"/>
    </row>
    <row r="119" spans="1:13">
      <c r="A119" s="96"/>
      <c r="B119" s="20"/>
      <c r="C119" s="20"/>
      <c r="D119" s="20"/>
      <c r="E119" s="20"/>
      <c r="F119" s="20"/>
      <c r="G119" s="20"/>
      <c r="H119" s="20"/>
      <c r="I119" s="20"/>
      <c r="J119" s="20"/>
      <c r="K119" s="20"/>
      <c r="L119" s="20"/>
      <c r="M119" s="20"/>
    </row>
    <row r="120" spans="1:13">
      <c r="A120" s="96"/>
      <c r="B120" s="12"/>
      <c r="C120" s="12"/>
      <c r="D120" s="12"/>
      <c r="E120" s="12"/>
      <c r="F120" s="12"/>
      <c r="G120" s="12"/>
      <c r="H120" s="12"/>
      <c r="I120" s="12"/>
      <c r="J120" s="12"/>
      <c r="K120" s="12"/>
      <c r="L120" s="12"/>
      <c r="M120" s="12"/>
    </row>
    <row r="121" spans="1:13" ht="15.75" thickBot="1">
      <c r="A121" s="96"/>
      <c r="B121" s="13"/>
      <c r="C121" s="29">
        <v>2013</v>
      </c>
      <c r="D121" s="29"/>
      <c r="E121" s="29"/>
      <c r="F121" s="13"/>
      <c r="G121" s="29">
        <v>2012</v>
      </c>
      <c r="H121" s="29"/>
      <c r="I121" s="29"/>
      <c r="J121" s="13"/>
      <c r="K121" s="29">
        <v>2011</v>
      </c>
      <c r="L121" s="29"/>
      <c r="M121" s="29"/>
    </row>
    <row r="122" spans="1:13">
      <c r="A122" s="96"/>
      <c r="B122" s="34" t="s">
        <v>604</v>
      </c>
      <c r="C122" s="40" t="s">
        <v>214</v>
      </c>
      <c r="D122" s="42">
        <v>2553</v>
      </c>
      <c r="E122" s="44"/>
      <c r="F122" s="37"/>
      <c r="G122" s="40" t="s">
        <v>214</v>
      </c>
      <c r="H122" s="42">
        <v>2623</v>
      </c>
      <c r="I122" s="44"/>
      <c r="J122" s="37"/>
      <c r="K122" s="40" t="s">
        <v>214</v>
      </c>
      <c r="L122" s="42">
        <v>3595</v>
      </c>
      <c r="M122" s="44"/>
    </row>
    <row r="123" spans="1:13">
      <c r="A123" s="96"/>
      <c r="B123" s="34"/>
      <c r="C123" s="41"/>
      <c r="D123" s="43"/>
      <c r="E123" s="45"/>
      <c r="F123" s="37"/>
      <c r="G123" s="41"/>
      <c r="H123" s="43"/>
      <c r="I123" s="45"/>
      <c r="J123" s="37"/>
      <c r="K123" s="41"/>
      <c r="L123" s="43"/>
      <c r="M123" s="45"/>
    </row>
    <row r="124" spans="1:13">
      <c r="A124" s="96"/>
      <c r="B124" s="46" t="s">
        <v>605</v>
      </c>
      <c r="C124" s="33">
        <v>32</v>
      </c>
      <c r="D124" s="33"/>
      <c r="E124" s="21"/>
      <c r="F124" s="21"/>
      <c r="G124" s="33" t="s">
        <v>245</v>
      </c>
      <c r="H124" s="33"/>
      <c r="I124" s="21"/>
      <c r="J124" s="21"/>
      <c r="K124" s="33" t="s">
        <v>245</v>
      </c>
      <c r="L124" s="33"/>
      <c r="M124" s="21"/>
    </row>
    <row r="125" spans="1:13">
      <c r="A125" s="96"/>
      <c r="B125" s="46"/>
      <c r="C125" s="33"/>
      <c r="D125" s="33"/>
      <c r="E125" s="21"/>
      <c r="F125" s="21"/>
      <c r="G125" s="33"/>
      <c r="H125" s="33"/>
      <c r="I125" s="21"/>
      <c r="J125" s="21"/>
      <c r="K125" s="33"/>
      <c r="L125" s="33"/>
      <c r="M125" s="21"/>
    </row>
    <row r="126" spans="1:13">
      <c r="A126" s="96"/>
      <c r="B126" s="34" t="s">
        <v>606</v>
      </c>
      <c r="C126" s="35">
        <v>22</v>
      </c>
      <c r="D126" s="35"/>
      <c r="E126" s="37"/>
      <c r="F126" s="37"/>
      <c r="G126" s="35" t="s">
        <v>245</v>
      </c>
      <c r="H126" s="35"/>
      <c r="I126" s="37"/>
      <c r="J126" s="37"/>
      <c r="K126" s="35">
        <v>69</v>
      </c>
      <c r="L126" s="35"/>
      <c r="M126" s="37"/>
    </row>
    <row r="127" spans="1:13">
      <c r="A127" s="96"/>
      <c r="B127" s="34"/>
      <c r="C127" s="35"/>
      <c r="D127" s="35"/>
      <c r="E127" s="37"/>
      <c r="F127" s="37"/>
      <c r="G127" s="35"/>
      <c r="H127" s="35"/>
      <c r="I127" s="37"/>
      <c r="J127" s="37"/>
      <c r="K127" s="35"/>
      <c r="L127" s="35"/>
      <c r="M127" s="37"/>
    </row>
    <row r="128" spans="1:13">
      <c r="A128" s="96"/>
      <c r="B128" s="46" t="s">
        <v>607</v>
      </c>
      <c r="C128" s="33" t="s">
        <v>245</v>
      </c>
      <c r="D128" s="33"/>
      <c r="E128" s="21"/>
      <c r="F128" s="21"/>
      <c r="G128" s="33" t="s">
        <v>608</v>
      </c>
      <c r="H128" s="33"/>
      <c r="I128" s="50" t="s">
        <v>216</v>
      </c>
      <c r="J128" s="21"/>
      <c r="K128" s="33" t="s">
        <v>609</v>
      </c>
      <c r="L128" s="33"/>
      <c r="M128" s="50" t="s">
        <v>216</v>
      </c>
    </row>
    <row r="129" spans="1:13">
      <c r="A129" s="96"/>
      <c r="B129" s="46"/>
      <c r="C129" s="33"/>
      <c r="D129" s="33"/>
      <c r="E129" s="21"/>
      <c r="F129" s="21"/>
      <c r="G129" s="33"/>
      <c r="H129" s="33"/>
      <c r="I129" s="50"/>
      <c r="J129" s="21"/>
      <c r="K129" s="33"/>
      <c r="L129" s="33"/>
      <c r="M129" s="50"/>
    </row>
    <row r="130" spans="1:13">
      <c r="A130" s="96"/>
      <c r="B130" s="34" t="s">
        <v>610</v>
      </c>
      <c r="C130" s="35" t="s">
        <v>611</v>
      </c>
      <c r="D130" s="35"/>
      <c r="E130" s="66" t="s">
        <v>216</v>
      </c>
      <c r="F130" s="37"/>
      <c r="G130" s="35" t="s">
        <v>245</v>
      </c>
      <c r="H130" s="35"/>
      <c r="I130" s="37"/>
      <c r="J130" s="37"/>
      <c r="K130" s="35" t="s">
        <v>245</v>
      </c>
      <c r="L130" s="35"/>
      <c r="M130" s="37"/>
    </row>
    <row r="131" spans="1:13">
      <c r="A131" s="96"/>
      <c r="B131" s="34"/>
      <c r="C131" s="35"/>
      <c r="D131" s="35"/>
      <c r="E131" s="66"/>
      <c r="F131" s="37"/>
      <c r="G131" s="35"/>
      <c r="H131" s="35"/>
      <c r="I131" s="37"/>
      <c r="J131" s="37"/>
      <c r="K131" s="35"/>
      <c r="L131" s="35"/>
      <c r="M131" s="37"/>
    </row>
    <row r="132" spans="1:13" ht="15.75" thickBot="1">
      <c r="A132" s="96"/>
      <c r="B132" s="17" t="s">
        <v>612</v>
      </c>
      <c r="C132" s="61" t="s">
        <v>613</v>
      </c>
      <c r="D132" s="61"/>
      <c r="E132" s="114" t="s">
        <v>216</v>
      </c>
      <c r="F132" s="13"/>
      <c r="G132" s="61" t="s">
        <v>614</v>
      </c>
      <c r="H132" s="61"/>
      <c r="I132" s="114" t="s">
        <v>216</v>
      </c>
      <c r="J132" s="13"/>
      <c r="K132" s="61" t="s">
        <v>615</v>
      </c>
      <c r="L132" s="61"/>
      <c r="M132" s="114" t="s">
        <v>216</v>
      </c>
    </row>
    <row r="133" spans="1:13">
      <c r="A133" s="96"/>
      <c r="B133" s="34" t="s">
        <v>616</v>
      </c>
      <c r="C133" s="40" t="s">
        <v>214</v>
      </c>
      <c r="D133" s="42">
        <v>2476</v>
      </c>
      <c r="E133" s="44"/>
      <c r="F133" s="37"/>
      <c r="G133" s="40" t="s">
        <v>214</v>
      </c>
      <c r="H133" s="42">
        <v>2553</v>
      </c>
      <c r="I133" s="44"/>
      <c r="J133" s="37"/>
      <c r="K133" s="40" t="s">
        <v>214</v>
      </c>
      <c r="L133" s="42">
        <v>2623</v>
      </c>
      <c r="M133" s="44"/>
    </row>
    <row r="134" spans="1:13" ht="15.75" thickBot="1">
      <c r="A134" s="96"/>
      <c r="B134" s="34"/>
      <c r="C134" s="67"/>
      <c r="D134" s="64"/>
      <c r="E134" s="65"/>
      <c r="F134" s="37"/>
      <c r="G134" s="67"/>
      <c r="H134" s="64"/>
      <c r="I134" s="65"/>
      <c r="J134" s="37"/>
      <c r="K134" s="67"/>
      <c r="L134" s="64"/>
      <c r="M134" s="65"/>
    </row>
    <row r="135" spans="1:13" ht="15.75" thickTop="1">
      <c r="A135" s="96"/>
      <c r="B135" s="99" t="s">
        <v>617</v>
      </c>
      <c r="C135" s="99"/>
      <c r="D135" s="99"/>
      <c r="E135" s="99"/>
      <c r="F135" s="99"/>
      <c r="G135" s="99"/>
      <c r="H135" s="99"/>
      <c r="I135" s="99"/>
      <c r="J135" s="99"/>
      <c r="K135" s="99"/>
      <c r="L135" s="99"/>
      <c r="M135" s="99"/>
    </row>
    <row r="136" spans="1:13" ht="25.5" customHeight="1">
      <c r="A136" s="96"/>
      <c r="B136" s="99" t="s">
        <v>618</v>
      </c>
      <c r="C136" s="99"/>
      <c r="D136" s="99"/>
      <c r="E136" s="99"/>
      <c r="F136" s="99"/>
      <c r="G136" s="99"/>
      <c r="H136" s="99"/>
      <c r="I136" s="99"/>
      <c r="J136" s="99"/>
      <c r="K136" s="99"/>
      <c r="L136" s="99"/>
      <c r="M136" s="99"/>
    </row>
    <row r="137" spans="1:13" ht="38.25" customHeight="1">
      <c r="A137" s="96"/>
      <c r="B137" s="99" t="s">
        <v>619</v>
      </c>
      <c r="C137" s="99"/>
      <c r="D137" s="99"/>
      <c r="E137" s="99"/>
      <c r="F137" s="99"/>
      <c r="G137" s="99"/>
      <c r="H137" s="99"/>
      <c r="I137" s="99"/>
      <c r="J137" s="99"/>
      <c r="K137" s="99"/>
      <c r="L137" s="99"/>
      <c r="M137" s="99"/>
    </row>
  </sheetData>
  <mergeCells count="422">
    <mergeCell ref="B136:M136"/>
    <mergeCell ref="B137:M137"/>
    <mergeCell ref="B105:M105"/>
    <mergeCell ref="B106:M106"/>
    <mergeCell ref="B107:M107"/>
    <mergeCell ref="B117:M117"/>
    <mergeCell ref="B118:M118"/>
    <mergeCell ref="B135:M135"/>
    <mergeCell ref="B89:M89"/>
    <mergeCell ref="B90:M90"/>
    <mergeCell ref="B101:M101"/>
    <mergeCell ref="B102:M102"/>
    <mergeCell ref="B103:M103"/>
    <mergeCell ref="B104:M104"/>
    <mergeCell ref="B4:M4"/>
    <mergeCell ref="B5:M5"/>
    <mergeCell ref="B6:M6"/>
    <mergeCell ref="B16:M16"/>
    <mergeCell ref="B40:M40"/>
    <mergeCell ref="B57:M57"/>
    <mergeCell ref="I133:I134"/>
    <mergeCell ref="J133:J134"/>
    <mergeCell ref="K133:K134"/>
    <mergeCell ref="L133:L134"/>
    <mergeCell ref="M133:M134"/>
    <mergeCell ref="A1:A2"/>
    <mergeCell ref="B1:M1"/>
    <mergeCell ref="B2:M2"/>
    <mergeCell ref="B3:M3"/>
    <mergeCell ref="A4:A137"/>
    <mergeCell ref="C132:D132"/>
    <mergeCell ref="G132:H132"/>
    <mergeCell ref="K132:L132"/>
    <mergeCell ref="B133:B134"/>
    <mergeCell ref="C133:C134"/>
    <mergeCell ref="D133:D134"/>
    <mergeCell ref="E133:E134"/>
    <mergeCell ref="F133:F134"/>
    <mergeCell ref="G133:G134"/>
    <mergeCell ref="H133:H134"/>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19:M119"/>
    <mergeCell ref="C121:E121"/>
    <mergeCell ref="G121:I121"/>
    <mergeCell ref="K121:M121"/>
    <mergeCell ref="B122:B123"/>
    <mergeCell ref="C122:C123"/>
    <mergeCell ref="D122:D123"/>
    <mergeCell ref="E122:E123"/>
    <mergeCell ref="F122:F123"/>
    <mergeCell ref="G122:G123"/>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1:M112"/>
    <mergeCell ref="B113:B114"/>
    <mergeCell ref="C113:D114"/>
    <mergeCell ref="E113:E114"/>
    <mergeCell ref="F113:F114"/>
    <mergeCell ref="G113:H114"/>
    <mergeCell ref="I113:I114"/>
    <mergeCell ref="J113:J114"/>
    <mergeCell ref="K113:L114"/>
    <mergeCell ref="M113:M114"/>
    <mergeCell ref="G111:G112"/>
    <mergeCell ref="H111:H112"/>
    <mergeCell ref="I111:I112"/>
    <mergeCell ref="J111:J112"/>
    <mergeCell ref="K111:K112"/>
    <mergeCell ref="L111:L112"/>
    <mergeCell ref="I99:I100"/>
    <mergeCell ref="B108:M108"/>
    <mergeCell ref="C110:E110"/>
    <mergeCell ref="G110:I110"/>
    <mergeCell ref="K110:M110"/>
    <mergeCell ref="B111:B112"/>
    <mergeCell ref="C111:C112"/>
    <mergeCell ref="D111:D112"/>
    <mergeCell ref="E111:E112"/>
    <mergeCell ref="F111:F112"/>
    <mergeCell ref="C98:D98"/>
    <mergeCell ref="G98:H98"/>
    <mergeCell ref="B99:B100"/>
    <mergeCell ref="C99:C100"/>
    <mergeCell ref="D99:D100"/>
    <mergeCell ref="E99:E100"/>
    <mergeCell ref="F99:F100"/>
    <mergeCell ref="G99:G100"/>
    <mergeCell ref="H99:H100"/>
    <mergeCell ref="G94:G95"/>
    <mergeCell ref="H94:H95"/>
    <mergeCell ref="I94:I95"/>
    <mergeCell ref="B96:B97"/>
    <mergeCell ref="C96:D97"/>
    <mergeCell ref="E96:E97"/>
    <mergeCell ref="F96:F97"/>
    <mergeCell ref="G96:H97"/>
    <mergeCell ref="I96:I97"/>
    <mergeCell ref="H87:H88"/>
    <mergeCell ref="I87:I88"/>
    <mergeCell ref="B91:I91"/>
    <mergeCell ref="C93:E93"/>
    <mergeCell ref="G93:I93"/>
    <mergeCell ref="B94:B95"/>
    <mergeCell ref="C94:C95"/>
    <mergeCell ref="D94:D95"/>
    <mergeCell ref="E94:E95"/>
    <mergeCell ref="F94:F95"/>
    <mergeCell ref="B87:B88"/>
    <mergeCell ref="C87:C88"/>
    <mergeCell ref="D87:D88"/>
    <mergeCell ref="E87:E88"/>
    <mergeCell ref="F87:F88"/>
    <mergeCell ref="G87:G88"/>
    <mergeCell ref="C84:D84"/>
    <mergeCell ref="G84:H84"/>
    <mergeCell ref="C85:D85"/>
    <mergeCell ref="G85:H85"/>
    <mergeCell ref="C86:D86"/>
    <mergeCell ref="G86:H86"/>
    <mergeCell ref="I79:I80"/>
    <mergeCell ref="C81:E81"/>
    <mergeCell ref="G81:I81"/>
    <mergeCell ref="C82:D82"/>
    <mergeCell ref="G82:H82"/>
    <mergeCell ref="C83:D83"/>
    <mergeCell ref="G83:H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4:H55"/>
    <mergeCell ref="I54:I55"/>
    <mergeCell ref="J54:J55"/>
    <mergeCell ref="B58:I58"/>
    <mergeCell ref="C60:E60"/>
    <mergeCell ref="G60:I60"/>
    <mergeCell ref="B54:B55"/>
    <mergeCell ref="C54:C55"/>
    <mergeCell ref="D54:D55"/>
    <mergeCell ref="E54:E55"/>
    <mergeCell ref="F54:F55"/>
    <mergeCell ref="G54:G55"/>
    <mergeCell ref="J49:J50"/>
    <mergeCell ref="B52:B53"/>
    <mergeCell ref="C52:C53"/>
    <mergeCell ref="D52:D53"/>
    <mergeCell ref="E52:E53"/>
    <mergeCell ref="F52:F53"/>
    <mergeCell ref="G52:G53"/>
    <mergeCell ref="H52:H53"/>
    <mergeCell ref="I52:I53"/>
    <mergeCell ref="J52:J53"/>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1:J41"/>
    <mergeCell ref="C43:D43"/>
    <mergeCell ref="F43:G43"/>
    <mergeCell ref="I43:J43"/>
    <mergeCell ref="B45:B46"/>
    <mergeCell ref="C45:C46"/>
    <mergeCell ref="D45:D46"/>
    <mergeCell ref="E45:E46"/>
    <mergeCell ref="F45:F46"/>
    <mergeCell ref="G45:G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20</v>
      </c>
      <c r="B1" s="1" t="s">
        <v>1</v>
      </c>
    </row>
    <row r="2" spans="1:2">
      <c r="A2" s="8"/>
      <c r="B2" s="1" t="s">
        <v>2</v>
      </c>
    </row>
    <row r="3" spans="1:2" ht="30">
      <c r="A3" s="3" t="s">
        <v>621</v>
      </c>
      <c r="B3" s="4" t="s">
        <v>6</v>
      </c>
    </row>
    <row r="4" spans="1:2">
      <c r="A4" s="96" t="s">
        <v>620</v>
      </c>
      <c r="B4" s="4" t="s">
        <v>6</v>
      </c>
    </row>
    <row r="5" spans="1:2">
      <c r="A5" s="96"/>
      <c r="B5" s="10" t="s">
        <v>622</v>
      </c>
    </row>
    <row r="6" spans="1:2" ht="179.25">
      <c r="A6" s="96"/>
      <c r="B6" s="11" t="s">
        <v>62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48408</v>
      </c>
      <c r="C4" s="7">
        <v>56542</v>
      </c>
    </row>
    <row r="5" spans="1:3" ht="30">
      <c r="A5" s="2" t="s">
        <v>36</v>
      </c>
      <c r="B5" s="6">
        <v>6441</v>
      </c>
      <c r="C5" s="6">
        <v>6723</v>
      </c>
    </row>
    <row r="6" spans="1:3">
      <c r="A6" s="2" t="s">
        <v>37</v>
      </c>
      <c r="B6" s="6">
        <v>203036</v>
      </c>
      <c r="C6" s="6">
        <v>189339</v>
      </c>
    </row>
    <row r="7" spans="1:3">
      <c r="A7" s="2" t="s">
        <v>38</v>
      </c>
      <c r="B7" s="6">
        <v>5012</v>
      </c>
      <c r="C7" s="6">
        <v>4622</v>
      </c>
    </row>
    <row r="8" spans="1:3">
      <c r="A8" s="2" t="s">
        <v>39</v>
      </c>
      <c r="B8" s="4">
        <v>0</v>
      </c>
      <c r="C8" s="6">
        <v>4283</v>
      </c>
    </row>
    <row r="9" spans="1:3">
      <c r="A9" s="2" t="s">
        <v>40</v>
      </c>
      <c r="B9" s="6">
        <v>19360</v>
      </c>
      <c r="C9" s="6">
        <v>18038</v>
      </c>
    </row>
    <row r="10" spans="1:3">
      <c r="A10" s="2" t="s">
        <v>41</v>
      </c>
      <c r="B10" s="6">
        <v>282257</v>
      </c>
      <c r="C10" s="6">
        <v>279547</v>
      </c>
    </row>
    <row r="11" spans="1:3">
      <c r="A11" s="2" t="s">
        <v>42</v>
      </c>
      <c r="B11" s="6">
        <v>72848</v>
      </c>
      <c r="C11" s="6">
        <v>59532</v>
      </c>
    </row>
    <row r="12" spans="1:3">
      <c r="A12" s="2" t="s">
        <v>43</v>
      </c>
      <c r="B12" s="6">
        <v>5684</v>
      </c>
      <c r="C12" s="6">
        <v>8429</v>
      </c>
    </row>
    <row r="13" spans="1:3">
      <c r="A13" s="2" t="s">
        <v>44</v>
      </c>
      <c r="B13" s="6">
        <v>3454</v>
      </c>
      <c r="C13" s="6">
        <v>3471</v>
      </c>
    </row>
    <row r="14" spans="1:3">
      <c r="A14" s="2" t="s">
        <v>45</v>
      </c>
      <c r="B14" s="6">
        <v>364243</v>
      </c>
      <c r="C14" s="6">
        <v>350979</v>
      </c>
    </row>
    <row r="15" spans="1:3" ht="30">
      <c r="A15" s="3" t="s">
        <v>46</v>
      </c>
      <c r="B15" s="4" t="s">
        <v>6</v>
      </c>
      <c r="C15" s="4" t="s">
        <v>6</v>
      </c>
    </row>
    <row r="16" spans="1:3">
      <c r="A16" s="2" t="s">
        <v>47</v>
      </c>
      <c r="B16" s="6">
        <v>21986</v>
      </c>
      <c r="C16" s="6">
        <v>21075</v>
      </c>
    </row>
    <row r="17" spans="1:3">
      <c r="A17" s="2" t="s">
        <v>48</v>
      </c>
      <c r="B17" s="6">
        <v>37291</v>
      </c>
      <c r="C17" s="6">
        <v>40722</v>
      </c>
    </row>
    <row r="18" spans="1:3">
      <c r="A18" s="2" t="s">
        <v>49</v>
      </c>
      <c r="B18" s="6">
        <v>59277</v>
      </c>
      <c r="C18" s="6">
        <v>61797</v>
      </c>
    </row>
    <row r="19" spans="1:3">
      <c r="A19" s="2" t="s">
        <v>50</v>
      </c>
      <c r="B19" s="6">
        <v>16382</v>
      </c>
      <c r="C19" s="6">
        <v>13876</v>
      </c>
    </row>
    <row r="20" spans="1:3">
      <c r="A20" s="2" t="s">
        <v>51</v>
      </c>
      <c r="B20" s="6">
        <v>75659</v>
      </c>
      <c r="C20" s="6">
        <v>75673</v>
      </c>
    </row>
    <row r="21" spans="1:3" ht="30">
      <c r="A21" s="2" t="s">
        <v>52</v>
      </c>
      <c r="B21" s="4" t="s">
        <v>53</v>
      </c>
      <c r="C21" s="4" t="s">
        <v>53</v>
      </c>
    </row>
    <row r="22" spans="1:3">
      <c r="A22" s="3" t="s">
        <v>54</v>
      </c>
      <c r="B22" s="4" t="s">
        <v>6</v>
      </c>
      <c r="C22" s="4" t="s">
        <v>6</v>
      </c>
    </row>
    <row r="23" spans="1:3" ht="45">
      <c r="A23" s="2" t="s">
        <v>55</v>
      </c>
      <c r="B23" s="4">
        <v>0</v>
      </c>
      <c r="C23" s="4">
        <v>0</v>
      </c>
    </row>
    <row r="24" spans="1:3" ht="105">
      <c r="A24" s="2" t="s">
        <v>56</v>
      </c>
      <c r="B24" s="4">
        <v>25</v>
      </c>
      <c r="C24" s="4">
        <v>24</v>
      </c>
    </row>
    <row r="25" spans="1:3">
      <c r="A25" s="2" t="s">
        <v>57</v>
      </c>
      <c r="B25" s="6">
        <v>-4405</v>
      </c>
      <c r="C25" s="4">
        <v>-385</v>
      </c>
    </row>
    <row r="26" spans="1:3">
      <c r="A26" s="2" t="s">
        <v>58</v>
      </c>
      <c r="B26" s="6">
        <v>202622</v>
      </c>
      <c r="C26" s="6">
        <v>193388</v>
      </c>
    </row>
    <row r="27" spans="1:3" ht="30">
      <c r="A27" s="2" t="s">
        <v>59</v>
      </c>
      <c r="B27" s="4">
        <v>-565</v>
      </c>
      <c r="C27" s="4">
        <v>-791</v>
      </c>
    </row>
    <row r="28" spans="1:3">
      <c r="A28" s="2" t="s">
        <v>60</v>
      </c>
      <c r="B28" s="6">
        <v>90907</v>
      </c>
      <c r="C28" s="6">
        <v>83070</v>
      </c>
    </row>
    <row r="29" spans="1:3">
      <c r="A29" s="2" t="s">
        <v>61</v>
      </c>
      <c r="B29" s="6">
        <v>288584</v>
      </c>
      <c r="C29" s="6">
        <v>275306</v>
      </c>
    </row>
    <row r="30" spans="1:3" ht="30">
      <c r="A30" s="2" t="s">
        <v>62</v>
      </c>
      <c r="B30" s="7">
        <v>364243</v>
      </c>
      <c r="C30" s="7">
        <v>3509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7.7109375" bestFit="1" customWidth="1"/>
    <col min="2" max="2" width="36.5703125" customWidth="1"/>
    <col min="3" max="3" width="18.28515625" customWidth="1"/>
    <col min="4" max="4" width="9.85546875" customWidth="1"/>
    <col min="5" max="5" width="33.5703125" customWidth="1"/>
    <col min="6" max="6" width="18.28515625" customWidth="1"/>
    <col min="7" max="7" width="9.85546875" customWidth="1"/>
    <col min="8" max="8" width="33.5703125" customWidth="1"/>
    <col min="9" max="9" width="18.28515625" customWidth="1"/>
    <col min="10" max="10" width="9.85546875" customWidth="1"/>
  </cols>
  <sheetData>
    <row r="1" spans="1:10" ht="15" customHeight="1">
      <c r="A1" s="8" t="s">
        <v>6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25</v>
      </c>
      <c r="B3" s="95" t="s">
        <v>6</v>
      </c>
      <c r="C3" s="95"/>
      <c r="D3" s="95"/>
      <c r="E3" s="95"/>
      <c r="F3" s="95"/>
      <c r="G3" s="95"/>
      <c r="H3" s="95"/>
      <c r="I3" s="95"/>
      <c r="J3" s="95"/>
    </row>
    <row r="4" spans="1:10" ht="15" customHeight="1">
      <c r="A4" s="96" t="s">
        <v>624</v>
      </c>
      <c r="B4" s="95" t="s">
        <v>6</v>
      </c>
      <c r="C4" s="95"/>
      <c r="D4" s="95"/>
      <c r="E4" s="95"/>
      <c r="F4" s="95"/>
      <c r="G4" s="95"/>
      <c r="H4" s="95"/>
      <c r="I4" s="95"/>
      <c r="J4" s="95"/>
    </row>
    <row r="5" spans="1:10">
      <c r="A5" s="96"/>
      <c r="B5" s="97" t="s">
        <v>626</v>
      </c>
      <c r="C5" s="97"/>
      <c r="D5" s="97"/>
      <c r="E5" s="97"/>
      <c r="F5" s="97"/>
      <c r="G5" s="97"/>
      <c r="H5" s="97"/>
      <c r="I5" s="97"/>
      <c r="J5" s="97"/>
    </row>
    <row r="6" spans="1:10" ht="63.75" customHeight="1">
      <c r="A6" s="96"/>
      <c r="B6" s="21" t="s">
        <v>627</v>
      </c>
      <c r="C6" s="21"/>
      <c r="D6" s="21"/>
      <c r="E6" s="21"/>
      <c r="F6" s="21"/>
      <c r="G6" s="21"/>
      <c r="H6" s="21"/>
      <c r="I6" s="21"/>
      <c r="J6" s="21"/>
    </row>
    <row r="7" spans="1:10" ht="25.5" customHeight="1">
      <c r="A7" s="96"/>
      <c r="B7" s="21" t="s">
        <v>628</v>
      </c>
      <c r="C7" s="21"/>
      <c r="D7" s="21"/>
      <c r="E7" s="21"/>
      <c r="F7" s="21"/>
      <c r="G7" s="21"/>
      <c r="H7" s="21"/>
      <c r="I7" s="21"/>
      <c r="J7" s="21"/>
    </row>
    <row r="8" spans="1:10">
      <c r="A8" s="96"/>
      <c r="B8" s="20"/>
      <c r="C8" s="20"/>
      <c r="D8" s="20"/>
      <c r="E8" s="20"/>
      <c r="F8" s="20"/>
      <c r="G8" s="20"/>
      <c r="H8" s="20"/>
      <c r="I8" s="20"/>
      <c r="J8" s="20"/>
    </row>
    <row r="9" spans="1:10">
      <c r="A9" s="96"/>
      <c r="B9" s="12"/>
      <c r="C9" s="12"/>
      <c r="D9" s="12"/>
      <c r="E9" s="12"/>
      <c r="F9" s="12"/>
      <c r="G9" s="12"/>
      <c r="H9" s="12"/>
      <c r="I9" s="12"/>
      <c r="J9" s="12"/>
    </row>
    <row r="10" spans="1:10" ht="15.75" thickBot="1">
      <c r="A10" s="96"/>
      <c r="B10" s="13"/>
      <c r="C10" s="122">
        <v>2013</v>
      </c>
      <c r="D10" s="122"/>
      <c r="E10" s="13"/>
      <c r="F10" s="122">
        <v>2012</v>
      </c>
      <c r="G10" s="122"/>
      <c r="H10" s="13"/>
      <c r="I10" s="122">
        <v>2011</v>
      </c>
      <c r="J10" s="122"/>
    </row>
    <row r="11" spans="1:10">
      <c r="A11" s="96"/>
      <c r="B11" s="24" t="s">
        <v>629</v>
      </c>
      <c r="C11" s="25">
        <v>83.5</v>
      </c>
      <c r="D11" s="24" t="s">
        <v>328</v>
      </c>
      <c r="E11" s="26"/>
      <c r="F11" s="25">
        <v>84.7</v>
      </c>
      <c r="G11" s="24" t="s">
        <v>328</v>
      </c>
      <c r="H11" s="26"/>
      <c r="I11" s="25">
        <v>86.1</v>
      </c>
      <c r="J11" s="24" t="s">
        <v>328</v>
      </c>
    </row>
    <row r="12" spans="1:10" ht="15.75" thickBot="1">
      <c r="A12" s="96"/>
      <c r="B12" s="19" t="s">
        <v>630</v>
      </c>
      <c r="C12" s="18">
        <v>16.5</v>
      </c>
      <c r="D12" s="19" t="s">
        <v>328</v>
      </c>
      <c r="E12" s="13"/>
      <c r="F12" s="18">
        <v>15.3</v>
      </c>
      <c r="G12" s="19" t="s">
        <v>328</v>
      </c>
      <c r="H12" s="13"/>
      <c r="I12" s="18">
        <v>13.9</v>
      </c>
      <c r="J12" s="19" t="s">
        <v>328</v>
      </c>
    </row>
    <row r="13" spans="1:10" ht="15.75" thickBot="1">
      <c r="A13" s="96"/>
      <c r="B13" s="24" t="s">
        <v>106</v>
      </c>
      <c r="C13" s="128">
        <v>100</v>
      </c>
      <c r="D13" s="129" t="s">
        <v>328</v>
      </c>
      <c r="E13" s="26"/>
      <c r="F13" s="128">
        <v>100</v>
      </c>
      <c r="G13" s="129" t="s">
        <v>328</v>
      </c>
      <c r="H13" s="26"/>
      <c r="I13" s="128">
        <v>100</v>
      </c>
      <c r="J13" s="129" t="s">
        <v>328</v>
      </c>
    </row>
    <row r="14" spans="1:10" ht="38.25" customHeight="1" thickTop="1">
      <c r="A14" s="96"/>
      <c r="B14" s="21" t="s">
        <v>631</v>
      </c>
      <c r="C14" s="21"/>
      <c r="D14" s="21"/>
      <c r="E14" s="21"/>
      <c r="F14" s="21"/>
      <c r="G14" s="21"/>
      <c r="H14" s="21"/>
      <c r="I14" s="21"/>
      <c r="J14" s="21"/>
    </row>
  </sheetData>
  <mergeCells count="14">
    <mergeCell ref="B5:J5"/>
    <mergeCell ref="B6:J6"/>
    <mergeCell ref="B7:J7"/>
    <mergeCell ref="B14:J14"/>
    <mergeCell ref="B8:J8"/>
    <mergeCell ref="C10:D10"/>
    <mergeCell ref="F10:G10"/>
    <mergeCell ref="I10:J10"/>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632</v>
      </c>
      <c r="B1" s="1" t="s">
        <v>1</v>
      </c>
    </row>
    <row r="2" spans="1:2">
      <c r="A2" s="8"/>
      <c r="B2" s="1" t="s">
        <v>2</v>
      </c>
    </row>
    <row r="3" spans="1:2" ht="30">
      <c r="A3" s="3" t="s">
        <v>633</v>
      </c>
      <c r="B3" s="4" t="s">
        <v>6</v>
      </c>
    </row>
    <row r="4" spans="1:2">
      <c r="A4" s="96" t="s">
        <v>634</v>
      </c>
      <c r="B4" s="4" t="s">
        <v>6</v>
      </c>
    </row>
    <row r="5" spans="1:2">
      <c r="A5" s="96"/>
      <c r="B5" s="10" t="s">
        <v>635</v>
      </c>
    </row>
    <row r="6" spans="1:2">
      <c r="A6" s="96"/>
      <c r="B6" s="10" t="s">
        <v>636</v>
      </c>
    </row>
    <row r="7" spans="1:2" ht="179.25">
      <c r="A7" s="96"/>
      <c r="B7" s="11" t="s">
        <v>637</v>
      </c>
    </row>
    <row r="8" spans="1:2" ht="102.75">
      <c r="A8" s="96"/>
      <c r="B8" s="11" t="s">
        <v>638</v>
      </c>
    </row>
    <row r="9" spans="1:2" ht="102.75">
      <c r="A9" s="96"/>
      <c r="B9" s="11" t="s">
        <v>639</v>
      </c>
    </row>
    <row r="10" spans="1:2">
      <c r="A10" s="96"/>
      <c r="B10" s="10" t="s">
        <v>640</v>
      </c>
    </row>
    <row r="11" spans="1:2" ht="39">
      <c r="A11" s="96"/>
      <c r="B11" s="11" t="s">
        <v>641</v>
      </c>
    </row>
    <row r="12" spans="1:2">
      <c r="A12" s="96"/>
      <c r="B12" s="10" t="s">
        <v>642</v>
      </c>
    </row>
    <row r="13" spans="1:2" ht="39">
      <c r="A13" s="96"/>
      <c r="B13" s="11" t="s">
        <v>643</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2" bestFit="1" customWidth="1"/>
    <col min="2" max="2" width="36.5703125" bestFit="1" customWidth="1"/>
    <col min="3" max="3" width="5.85546875" customWidth="1"/>
    <col min="4" max="4" width="22.42578125" customWidth="1"/>
    <col min="5" max="5" width="4.5703125" customWidth="1"/>
    <col min="6" max="6" width="27.140625" customWidth="1"/>
    <col min="7" max="7" width="5.85546875" customWidth="1"/>
    <col min="8" max="8" width="22.42578125" customWidth="1"/>
    <col min="9" max="9" width="4.5703125" customWidth="1"/>
    <col min="10" max="10" width="27.140625" customWidth="1"/>
    <col min="11" max="11" width="5.85546875" customWidth="1"/>
    <col min="12" max="12" width="22.42578125" customWidth="1"/>
    <col min="13" max="13" width="4.5703125" customWidth="1"/>
    <col min="14" max="14" width="27.140625" customWidth="1"/>
    <col min="15" max="15" width="5.85546875" customWidth="1"/>
    <col min="16" max="16" width="22.42578125" customWidth="1"/>
    <col min="17" max="17" width="4.5703125" customWidth="1"/>
  </cols>
  <sheetData>
    <row r="1" spans="1:17" ht="15" customHeight="1">
      <c r="A1" s="8" t="s">
        <v>6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5</v>
      </c>
      <c r="B3" s="95" t="s">
        <v>6</v>
      </c>
      <c r="C3" s="95"/>
      <c r="D3" s="95"/>
      <c r="E3" s="95"/>
      <c r="F3" s="95"/>
      <c r="G3" s="95"/>
      <c r="H3" s="95"/>
      <c r="I3" s="95"/>
      <c r="J3" s="95"/>
      <c r="K3" s="95"/>
      <c r="L3" s="95"/>
      <c r="M3" s="95"/>
      <c r="N3" s="95"/>
      <c r="O3" s="95"/>
      <c r="P3" s="95"/>
      <c r="Q3" s="95"/>
    </row>
    <row r="4" spans="1:17" ht="15" customHeight="1">
      <c r="A4" s="96" t="s">
        <v>644</v>
      </c>
      <c r="B4" s="95" t="s">
        <v>6</v>
      </c>
      <c r="C4" s="95"/>
      <c r="D4" s="95"/>
      <c r="E4" s="95"/>
      <c r="F4" s="95"/>
      <c r="G4" s="95"/>
      <c r="H4" s="95"/>
      <c r="I4" s="95"/>
      <c r="J4" s="95"/>
      <c r="K4" s="95"/>
      <c r="L4" s="95"/>
      <c r="M4" s="95"/>
      <c r="N4" s="95"/>
      <c r="O4" s="95"/>
      <c r="P4" s="95"/>
      <c r="Q4" s="95"/>
    </row>
    <row r="5" spans="1:17">
      <c r="A5" s="96"/>
      <c r="B5" s="97" t="s">
        <v>646</v>
      </c>
      <c r="C5" s="97"/>
      <c r="D5" s="97"/>
      <c r="E5" s="97"/>
      <c r="F5" s="97"/>
      <c r="G5" s="97"/>
      <c r="H5" s="97"/>
      <c r="I5" s="97"/>
      <c r="J5" s="97"/>
      <c r="K5" s="97"/>
      <c r="L5" s="97"/>
      <c r="M5" s="97"/>
      <c r="N5" s="97"/>
      <c r="O5" s="97"/>
      <c r="P5" s="97"/>
      <c r="Q5" s="97"/>
    </row>
    <row r="6" spans="1:17">
      <c r="A6" s="96"/>
      <c r="B6" s="97" t="s">
        <v>647</v>
      </c>
      <c r="C6" s="97"/>
      <c r="D6" s="97"/>
      <c r="E6" s="97"/>
      <c r="F6" s="97"/>
      <c r="G6" s="97"/>
      <c r="H6" s="97"/>
      <c r="I6" s="97"/>
      <c r="J6" s="97"/>
      <c r="K6" s="97"/>
      <c r="L6" s="97"/>
      <c r="M6" s="97"/>
      <c r="N6" s="97"/>
      <c r="O6" s="97"/>
      <c r="P6" s="97"/>
      <c r="Q6" s="97"/>
    </row>
    <row r="7" spans="1:17" ht="25.5" customHeight="1">
      <c r="A7" s="96"/>
      <c r="B7" s="21" t="s">
        <v>648</v>
      </c>
      <c r="C7" s="21"/>
      <c r="D7" s="21"/>
      <c r="E7" s="21"/>
      <c r="F7" s="21"/>
      <c r="G7" s="21"/>
      <c r="H7" s="21"/>
      <c r="I7" s="21"/>
      <c r="J7" s="21"/>
      <c r="K7" s="21"/>
      <c r="L7" s="21"/>
      <c r="M7" s="21"/>
      <c r="N7" s="21"/>
      <c r="O7" s="21"/>
      <c r="P7" s="21"/>
      <c r="Q7" s="21"/>
    </row>
    <row r="8" spans="1:17">
      <c r="A8" s="96"/>
      <c r="B8" s="20"/>
      <c r="C8" s="20"/>
      <c r="D8" s="20"/>
      <c r="E8" s="20"/>
      <c r="F8" s="20"/>
      <c r="G8" s="20"/>
      <c r="H8" s="20"/>
      <c r="I8" s="20"/>
      <c r="J8" s="20"/>
      <c r="K8" s="20"/>
      <c r="L8" s="20"/>
      <c r="M8" s="20"/>
      <c r="N8" s="20"/>
      <c r="O8" s="20"/>
      <c r="P8" s="20"/>
      <c r="Q8" s="20"/>
    </row>
    <row r="9" spans="1:17">
      <c r="A9" s="96"/>
      <c r="B9" s="12"/>
      <c r="C9" s="12"/>
      <c r="D9" s="12"/>
      <c r="E9" s="12"/>
      <c r="F9" s="12"/>
      <c r="G9" s="12"/>
      <c r="H9" s="12"/>
      <c r="I9" s="12"/>
      <c r="J9" s="12"/>
      <c r="K9" s="12"/>
      <c r="L9" s="12"/>
      <c r="M9" s="12"/>
      <c r="N9" s="12"/>
      <c r="O9" s="12"/>
      <c r="P9" s="12"/>
      <c r="Q9" s="12"/>
    </row>
    <row r="10" spans="1:17" ht="15.75" thickBot="1">
      <c r="A10" s="96"/>
      <c r="B10" s="14"/>
      <c r="C10" s="29">
        <v>2013</v>
      </c>
      <c r="D10" s="29"/>
      <c r="E10" s="29"/>
      <c r="F10" s="29"/>
      <c r="G10" s="29"/>
      <c r="H10" s="29"/>
      <c r="I10" s="29"/>
      <c r="J10" s="29"/>
      <c r="K10" s="29"/>
      <c r="L10" s="29"/>
      <c r="M10" s="29"/>
      <c r="N10" s="29"/>
      <c r="O10" s="29"/>
      <c r="P10" s="29"/>
      <c r="Q10" s="29"/>
    </row>
    <row r="11" spans="1:17" ht="15.75" thickBot="1">
      <c r="A11" s="96"/>
      <c r="B11" s="14"/>
      <c r="C11" s="74" t="s">
        <v>649</v>
      </c>
      <c r="D11" s="74"/>
      <c r="E11" s="74"/>
      <c r="F11" s="74"/>
      <c r="G11" s="74"/>
      <c r="H11" s="74"/>
      <c r="I11" s="74"/>
      <c r="J11" s="13"/>
      <c r="K11" s="74" t="s">
        <v>650</v>
      </c>
      <c r="L11" s="74"/>
      <c r="M11" s="74"/>
      <c r="N11" s="74"/>
      <c r="O11" s="74"/>
      <c r="P11" s="74"/>
      <c r="Q11" s="74"/>
    </row>
    <row r="12" spans="1:17" ht="15.75" thickBot="1">
      <c r="A12" s="96"/>
      <c r="B12" s="13"/>
      <c r="C12" s="74" t="s">
        <v>256</v>
      </c>
      <c r="D12" s="74"/>
      <c r="E12" s="74"/>
      <c r="F12" s="87"/>
      <c r="G12" s="74" t="s">
        <v>258</v>
      </c>
      <c r="H12" s="74"/>
      <c r="I12" s="74"/>
      <c r="J12" s="13"/>
      <c r="K12" s="74" t="s">
        <v>256</v>
      </c>
      <c r="L12" s="74"/>
      <c r="M12" s="74"/>
      <c r="N12" s="58"/>
      <c r="O12" s="74" t="s">
        <v>258</v>
      </c>
      <c r="P12" s="74"/>
      <c r="Q12" s="74"/>
    </row>
    <row r="13" spans="1:17">
      <c r="A13" s="96"/>
      <c r="B13" s="34" t="s">
        <v>77</v>
      </c>
      <c r="C13" s="40" t="s">
        <v>214</v>
      </c>
      <c r="D13" s="42">
        <v>114244</v>
      </c>
      <c r="E13" s="44"/>
      <c r="F13" s="44"/>
      <c r="G13" s="40" t="s">
        <v>214</v>
      </c>
      <c r="H13" s="42">
        <v>114244</v>
      </c>
      <c r="I13" s="44"/>
      <c r="J13" s="37"/>
      <c r="K13" s="40" t="s">
        <v>214</v>
      </c>
      <c r="L13" s="42">
        <v>236750</v>
      </c>
      <c r="M13" s="44"/>
      <c r="N13" s="44"/>
      <c r="O13" s="40" t="s">
        <v>214</v>
      </c>
      <c r="P13" s="42">
        <v>236750</v>
      </c>
      <c r="Q13" s="44"/>
    </row>
    <row r="14" spans="1:17">
      <c r="A14" s="96"/>
      <c r="B14" s="34"/>
      <c r="C14" s="41"/>
      <c r="D14" s="43"/>
      <c r="E14" s="45"/>
      <c r="F14" s="45"/>
      <c r="G14" s="41"/>
      <c r="H14" s="43"/>
      <c r="I14" s="45"/>
      <c r="J14" s="37"/>
      <c r="K14" s="41"/>
      <c r="L14" s="43"/>
      <c r="M14" s="45"/>
      <c r="N14" s="45"/>
      <c r="O14" s="41"/>
      <c r="P14" s="43"/>
      <c r="Q14" s="45"/>
    </row>
    <row r="15" spans="1:17">
      <c r="A15" s="96"/>
      <c r="B15" s="46" t="s">
        <v>79</v>
      </c>
      <c r="C15" s="47">
        <v>24943</v>
      </c>
      <c r="D15" s="47"/>
      <c r="E15" s="21"/>
      <c r="F15" s="21"/>
      <c r="G15" s="47">
        <v>25314</v>
      </c>
      <c r="H15" s="47"/>
      <c r="I15" s="21"/>
      <c r="J15" s="21"/>
      <c r="K15" s="47">
        <v>82561</v>
      </c>
      <c r="L15" s="47"/>
      <c r="M15" s="21"/>
      <c r="N15" s="21"/>
      <c r="O15" s="47">
        <v>87263</v>
      </c>
      <c r="P15" s="47"/>
      <c r="Q15" s="21"/>
    </row>
    <row r="16" spans="1:17">
      <c r="A16" s="96"/>
      <c r="B16" s="46"/>
      <c r="C16" s="47"/>
      <c r="D16" s="47"/>
      <c r="E16" s="21"/>
      <c r="F16" s="21"/>
      <c r="G16" s="47"/>
      <c r="H16" s="47"/>
      <c r="I16" s="21"/>
      <c r="J16" s="21"/>
      <c r="K16" s="47"/>
      <c r="L16" s="47"/>
      <c r="M16" s="21"/>
      <c r="N16" s="21"/>
      <c r="O16" s="47"/>
      <c r="P16" s="47"/>
      <c r="Q16" s="21"/>
    </row>
    <row r="17" spans="1:17">
      <c r="A17" s="96"/>
      <c r="B17" s="34" t="s">
        <v>275</v>
      </c>
      <c r="C17" s="48">
        <v>39881</v>
      </c>
      <c r="D17" s="48"/>
      <c r="E17" s="37"/>
      <c r="F17" s="37"/>
      <c r="G17" s="48">
        <v>41505</v>
      </c>
      <c r="H17" s="48"/>
      <c r="I17" s="37"/>
      <c r="J17" s="37"/>
      <c r="K17" s="48">
        <v>44797</v>
      </c>
      <c r="L17" s="48"/>
      <c r="M17" s="37"/>
      <c r="N17" s="37"/>
      <c r="O17" s="48">
        <v>49613</v>
      </c>
      <c r="P17" s="48"/>
      <c r="Q17" s="37"/>
    </row>
    <row r="18" spans="1:17">
      <c r="A18" s="96"/>
      <c r="B18" s="34"/>
      <c r="C18" s="48"/>
      <c r="D18" s="48"/>
      <c r="E18" s="37"/>
      <c r="F18" s="37"/>
      <c r="G18" s="48"/>
      <c r="H18" s="48"/>
      <c r="I18" s="37"/>
      <c r="J18" s="37"/>
      <c r="K18" s="48"/>
      <c r="L18" s="48"/>
      <c r="M18" s="37"/>
      <c r="N18" s="37"/>
      <c r="O18" s="48"/>
      <c r="P18" s="48"/>
      <c r="Q18" s="37"/>
    </row>
    <row r="19" spans="1:17">
      <c r="A19" s="96"/>
      <c r="B19" s="46" t="s">
        <v>651</v>
      </c>
      <c r="C19" s="33" t="s">
        <v>652</v>
      </c>
      <c r="D19" s="33"/>
      <c r="E19" s="50" t="s">
        <v>216</v>
      </c>
      <c r="F19" s="21"/>
      <c r="G19" s="33" t="s">
        <v>653</v>
      </c>
      <c r="H19" s="33"/>
      <c r="I19" s="50" t="s">
        <v>216</v>
      </c>
      <c r="J19" s="21"/>
      <c r="K19" s="47">
        <v>37765</v>
      </c>
      <c r="L19" s="47"/>
      <c r="M19" s="21"/>
      <c r="N19" s="21"/>
      <c r="O19" s="47">
        <v>37651</v>
      </c>
      <c r="P19" s="47"/>
      <c r="Q19" s="21"/>
    </row>
    <row r="20" spans="1:17">
      <c r="A20" s="96"/>
      <c r="B20" s="46"/>
      <c r="C20" s="33"/>
      <c r="D20" s="33"/>
      <c r="E20" s="50"/>
      <c r="F20" s="21"/>
      <c r="G20" s="33"/>
      <c r="H20" s="33"/>
      <c r="I20" s="50"/>
      <c r="J20" s="21"/>
      <c r="K20" s="47"/>
      <c r="L20" s="47"/>
      <c r="M20" s="21"/>
      <c r="N20" s="21"/>
      <c r="O20" s="47"/>
      <c r="P20" s="47"/>
      <c r="Q20" s="21"/>
    </row>
    <row r="21" spans="1:17">
      <c r="A21" s="96"/>
      <c r="B21" s="34" t="s">
        <v>654</v>
      </c>
      <c r="C21" s="35" t="s">
        <v>655</v>
      </c>
      <c r="D21" s="35"/>
      <c r="E21" s="66" t="s">
        <v>216</v>
      </c>
      <c r="F21" s="37"/>
      <c r="G21" s="35" t="s">
        <v>656</v>
      </c>
      <c r="H21" s="35"/>
      <c r="I21" s="66" t="s">
        <v>216</v>
      </c>
      <c r="J21" s="37"/>
      <c r="K21" s="48">
        <v>22309</v>
      </c>
      <c r="L21" s="48"/>
      <c r="M21" s="37"/>
      <c r="N21" s="37"/>
      <c r="O21" s="48">
        <v>22242</v>
      </c>
      <c r="P21" s="48"/>
      <c r="Q21" s="37"/>
    </row>
    <row r="22" spans="1:17">
      <c r="A22" s="96"/>
      <c r="B22" s="34"/>
      <c r="C22" s="35"/>
      <c r="D22" s="35"/>
      <c r="E22" s="66"/>
      <c r="F22" s="37"/>
      <c r="G22" s="35"/>
      <c r="H22" s="35"/>
      <c r="I22" s="66"/>
      <c r="J22" s="37"/>
      <c r="K22" s="48"/>
      <c r="L22" s="48"/>
      <c r="M22" s="37"/>
      <c r="N22" s="37"/>
      <c r="O22" s="48"/>
      <c r="P22" s="48"/>
      <c r="Q22" s="37"/>
    </row>
    <row r="23" spans="1:17">
      <c r="A23" s="96"/>
      <c r="B23" s="17" t="s">
        <v>657</v>
      </c>
      <c r="C23" s="21"/>
      <c r="D23" s="21"/>
      <c r="E23" s="21"/>
      <c r="F23" s="13"/>
      <c r="G23" s="21"/>
      <c r="H23" s="21"/>
      <c r="I23" s="21"/>
      <c r="J23" s="13"/>
      <c r="K23" s="21"/>
      <c r="L23" s="21"/>
      <c r="M23" s="21"/>
      <c r="N23" s="13"/>
      <c r="O23" s="21"/>
      <c r="P23" s="21"/>
      <c r="Q23" s="21"/>
    </row>
    <row r="24" spans="1:17">
      <c r="A24" s="96"/>
      <c r="B24" s="116" t="s">
        <v>89</v>
      </c>
      <c r="C24" s="66" t="s">
        <v>214</v>
      </c>
      <c r="D24" s="35" t="s">
        <v>658</v>
      </c>
      <c r="E24" s="66" t="s">
        <v>216</v>
      </c>
      <c r="F24" s="37"/>
      <c r="G24" s="66" t="s">
        <v>214</v>
      </c>
      <c r="H24" s="35" t="s">
        <v>659</v>
      </c>
      <c r="I24" s="66" t="s">
        <v>216</v>
      </c>
      <c r="J24" s="37"/>
      <c r="K24" s="66" t="s">
        <v>214</v>
      </c>
      <c r="L24" s="35">
        <v>0.92</v>
      </c>
      <c r="M24" s="37"/>
      <c r="N24" s="37"/>
      <c r="O24" s="66" t="s">
        <v>214</v>
      </c>
      <c r="P24" s="35">
        <v>0.92</v>
      </c>
      <c r="Q24" s="37"/>
    </row>
    <row r="25" spans="1:17">
      <c r="A25" s="96"/>
      <c r="B25" s="116"/>
      <c r="C25" s="66"/>
      <c r="D25" s="35"/>
      <c r="E25" s="66"/>
      <c r="F25" s="37"/>
      <c r="G25" s="66"/>
      <c r="H25" s="35"/>
      <c r="I25" s="66"/>
      <c r="J25" s="37"/>
      <c r="K25" s="66"/>
      <c r="L25" s="35"/>
      <c r="M25" s="37"/>
      <c r="N25" s="37"/>
      <c r="O25" s="66"/>
      <c r="P25" s="35"/>
      <c r="Q25" s="37"/>
    </row>
    <row r="26" spans="1:17">
      <c r="A26" s="96"/>
      <c r="B26" s="118" t="s">
        <v>90</v>
      </c>
      <c r="C26" s="33" t="s">
        <v>658</v>
      </c>
      <c r="D26" s="33"/>
      <c r="E26" s="50" t="s">
        <v>216</v>
      </c>
      <c r="F26" s="21"/>
      <c r="G26" s="33" t="s">
        <v>659</v>
      </c>
      <c r="H26" s="33"/>
      <c r="I26" s="50" t="s">
        <v>216</v>
      </c>
      <c r="J26" s="21"/>
      <c r="K26" s="33">
        <v>0.91</v>
      </c>
      <c r="L26" s="33"/>
      <c r="M26" s="21"/>
      <c r="N26" s="21"/>
      <c r="O26" s="33">
        <v>0.9</v>
      </c>
      <c r="P26" s="33"/>
      <c r="Q26" s="21"/>
    </row>
    <row r="27" spans="1:17">
      <c r="A27" s="96"/>
      <c r="B27" s="118"/>
      <c r="C27" s="33"/>
      <c r="D27" s="33"/>
      <c r="E27" s="50"/>
      <c r="F27" s="21"/>
      <c r="G27" s="33"/>
      <c r="H27" s="33"/>
      <c r="I27" s="50"/>
      <c r="J27" s="21"/>
      <c r="K27" s="33"/>
      <c r="L27" s="33"/>
      <c r="M27" s="21"/>
      <c r="N27" s="21"/>
      <c r="O27" s="33"/>
      <c r="P27" s="33"/>
      <c r="Q27" s="21"/>
    </row>
    <row r="28" spans="1:17">
      <c r="A28" s="96"/>
      <c r="B28" s="23" t="s">
        <v>660</v>
      </c>
      <c r="C28" s="37"/>
      <c r="D28" s="37"/>
      <c r="E28" s="37"/>
      <c r="F28" s="26"/>
      <c r="G28" s="37"/>
      <c r="H28" s="37"/>
      <c r="I28" s="37"/>
      <c r="J28" s="26"/>
      <c r="K28" s="37"/>
      <c r="L28" s="37"/>
      <c r="M28" s="37"/>
      <c r="N28" s="26"/>
      <c r="O28" s="37"/>
      <c r="P28" s="37"/>
      <c r="Q28" s="37"/>
    </row>
    <row r="29" spans="1:17">
      <c r="A29" s="96"/>
      <c r="B29" s="118" t="s">
        <v>661</v>
      </c>
      <c r="C29" s="50" t="s">
        <v>214</v>
      </c>
      <c r="D29" s="33">
        <v>13.18</v>
      </c>
      <c r="E29" s="21"/>
      <c r="F29" s="21"/>
      <c r="G29" s="50" t="s">
        <v>214</v>
      </c>
      <c r="H29" s="33">
        <v>13.18</v>
      </c>
      <c r="I29" s="21"/>
      <c r="J29" s="21"/>
      <c r="K29" s="50" t="s">
        <v>214</v>
      </c>
      <c r="L29" s="33">
        <v>12.43</v>
      </c>
      <c r="M29" s="21"/>
      <c r="N29" s="21"/>
      <c r="O29" s="50" t="s">
        <v>214</v>
      </c>
      <c r="P29" s="33">
        <v>12.43</v>
      </c>
      <c r="Q29" s="21"/>
    </row>
    <row r="30" spans="1:17">
      <c r="A30" s="96"/>
      <c r="B30" s="118"/>
      <c r="C30" s="50"/>
      <c r="D30" s="33"/>
      <c r="E30" s="21"/>
      <c r="F30" s="21"/>
      <c r="G30" s="50"/>
      <c r="H30" s="33"/>
      <c r="I30" s="21"/>
      <c r="J30" s="21"/>
      <c r="K30" s="50"/>
      <c r="L30" s="33"/>
      <c r="M30" s="21"/>
      <c r="N30" s="21"/>
      <c r="O30" s="50"/>
      <c r="P30" s="33"/>
      <c r="Q30" s="21"/>
    </row>
    <row r="31" spans="1:17">
      <c r="A31" s="96"/>
      <c r="B31" s="116" t="s">
        <v>662</v>
      </c>
      <c r="C31" s="35">
        <v>10.61</v>
      </c>
      <c r="D31" s="35"/>
      <c r="E31" s="37"/>
      <c r="F31" s="37"/>
      <c r="G31" s="35">
        <v>10.61</v>
      </c>
      <c r="H31" s="35"/>
      <c r="I31" s="37"/>
      <c r="J31" s="37"/>
      <c r="K31" s="35">
        <v>11</v>
      </c>
      <c r="L31" s="35"/>
      <c r="M31" s="37"/>
      <c r="N31" s="37"/>
      <c r="O31" s="35">
        <v>11</v>
      </c>
      <c r="P31" s="35"/>
      <c r="Q31" s="37"/>
    </row>
    <row r="32" spans="1:17">
      <c r="A32" s="96"/>
      <c r="B32" s="116"/>
      <c r="C32" s="35"/>
      <c r="D32" s="35"/>
      <c r="E32" s="37"/>
      <c r="F32" s="37"/>
      <c r="G32" s="35"/>
      <c r="H32" s="35"/>
      <c r="I32" s="37"/>
      <c r="J32" s="37"/>
      <c r="K32" s="35"/>
      <c r="L32" s="35"/>
      <c r="M32" s="37"/>
      <c r="N32" s="37"/>
      <c r="O32" s="35"/>
      <c r="P32" s="35"/>
      <c r="Q32" s="37"/>
    </row>
    <row r="33" spans="1:17">
      <c r="A33" s="96"/>
      <c r="B33" s="13"/>
      <c r="C33" s="21"/>
      <c r="D33" s="21"/>
      <c r="E33" s="21"/>
      <c r="F33" s="13"/>
      <c r="G33" s="21"/>
      <c r="H33" s="21"/>
      <c r="I33" s="21"/>
      <c r="J33" s="13"/>
      <c r="K33" s="21"/>
      <c r="L33" s="21"/>
      <c r="M33" s="21"/>
      <c r="N33" s="13"/>
      <c r="O33" s="21"/>
      <c r="P33" s="21"/>
      <c r="Q33" s="21"/>
    </row>
    <row r="34" spans="1:17" ht="15.75" thickBot="1">
      <c r="A34" s="96"/>
      <c r="B34" s="13"/>
      <c r="C34" s="29">
        <v>2013</v>
      </c>
      <c r="D34" s="29"/>
      <c r="E34" s="29"/>
      <c r="F34" s="29"/>
      <c r="G34" s="29"/>
      <c r="H34" s="29"/>
      <c r="I34" s="29"/>
      <c r="J34" s="29"/>
      <c r="K34" s="29"/>
      <c r="L34" s="29"/>
      <c r="M34" s="29"/>
      <c r="N34" s="29"/>
      <c r="O34" s="29"/>
      <c r="P34" s="29"/>
      <c r="Q34" s="29"/>
    </row>
    <row r="35" spans="1:17" ht="15.75" thickBot="1">
      <c r="A35" s="96"/>
      <c r="B35" s="14"/>
      <c r="C35" s="74" t="s">
        <v>663</v>
      </c>
      <c r="D35" s="74"/>
      <c r="E35" s="74"/>
      <c r="F35" s="74"/>
      <c r="G35" s="74"/>
      <c r="H35" s="74"/>
      <c r="I35" s="74"/>
      <c r="J35" s="13"/>
      <c r="K35" s="55"/>
      <c r="L35" s="55"/>
      <c r="M35" s="55"/>
      <c r="N35" s="87"/>
      <c r="O35" s="32" t="s">
        <v>664</v>
      </c>
      <c r="P35" s="32"/>
      <c r="Q35" s="32"/>
    </row>
    <row r="36" spans="1:17" ht="15.75" thickBot="1">
      <c r="A36" s="96"/>
      <c r="B36" s="13"/>
      <c r="C36" s="74" t="s">
        <v>256</v>
      </c>
      <c r="D36" s="74"/>
      <c r="E36" s="74"/>
      <c r="F36" s="130"/>
      <c r="G36" s="74" t="s">
        <v>258</v>
      </c>
      <c r="H36" s="74"/>
      <c r="I36" s="74"/>
      <c r="J36" s="13"/>
      <c r="K36" s="21"/>
      <c r="L36" s="21"/>
      <c r="M36" s="21"/>
      <c r="N36" s="13"/>
      <c r="O36" s="29"/>
      <c r="P36" s="29"/>
      <c r="Q36" s="29"/>
    </row>
    <row r="37" spans="1:17">
      <c r="A37" s="96"/>
      <c r="B37" s="34" t="s">
        <v>77</v>
      </c>
      <c r="C37" s="40" t="s">
        <v>214</v>
      </c>
      <c r="D37" s="42">
        <v>193362</v>
      </c>
      <c r="E37" s="44"/>
      <c r="F37" s="44"/>
      <c r="G37" s="40" t="s">
        <v>214</v>
      </c>
      <c r="H37" s="42">
        <v>193362</v>
      </c>
      <c r="I37" s="44"/>
      <c r="J37" s="37"/>
      <c r="K37" s="37"/>
      <c r="L37" s="37"/>
      <c r="M37" s="37"/>
      <c r="N37" s="37"/>
      <c r="O37" s="40" t="s">
        <v>214</v>
      </c>
      <c r="P37" s="42">
        <v>118818</v>
      </c>
      <c r="Q37" s="44"/>
    </row>
    <row r="38" spans="1:17">
      <c r="A38" s="96"/>
      <c r="B38" s="34"/>
      <c r="C38" s="66"/>
      <c r="D38" s="48"/>
      <c r="E38" s="37"/>
      <c r="F38" s="37"/>
      <c r="G38" s="66"/>
      <c r="H38" s="48"/>
      <c r="I38" s="37"/>
      <c r="J38" s="37"/>
      <c r="K38" s="37"/>
      <c r="L38" s="37"/>
      <c r="M38" s="37"/>
      <c r="N38" s="37"/>
      <c r="O38" s="41"/>
      <c r="P38" s="43"/>
      <c r="Q38" s="45"/>
    </row>
    <row r="39" spans="1:17">
      <c r="A39" s="96"/>
      <c r="B39" s="46" t="s">
        <v>79</v>
      </c>
      <c r="C39" s="47">
        <v>54850</v>
      </c>
      <c r="D39" s="47"/>
      <c r="E39" s="21"/>
      <c r="F39" s="21"/>
      <c r="G39" s="47">
        <v>57679</v>
      </c>
      <c r="H39" s="47"/>
      <c r="I39" s="21"/>
      <c r="J39" s="21"/>
      <c r="K39" s="21"/>
      <c r="L39" s="21"/>
      <c r="M39" s="21"/>
      <c r="N39" s="21"/>
      <c r="O39" s="47">
        <v>21390</v>
      </c>
      <c r="P39" s="47"/>
      <c r="Q39" s="21"/>
    </row>
    <row r="40" spans="1:17">
      <c r="A40" s="96"/>
      <c r="B40" s="46"/>
      <c r="C40" s="47"/>
      <c r="D40" s="47"/>
      <c r="E40" s="21"/>
      <c r="F40" s="21"/>
      <c r="G40" s="47"/>
      <c r="H40" s="47"/>
      <c r="I40" s="21"/>
      <c r="J40" s="21"/>
      <c r="K40" s="21"/>
      <c r="L40" s="21"/>
      <c r="M40" s="21"/>
      <c r="N40" s="21"/>
      <c r="O40" s="47"/>
      <c r="P40" s="47"/>
      <c r="Q40" s="21"/>
    </row>
    <row r="41" spans="1:17">
      <c r="A41" s="96"/>
      <c r="B41" s="34" t="s">
        <v>275</v>
      </c>
      <c r="C41" s="48">
        <v>41725</v>
      </c>
      <c r="D41" s="48"/>
      <c r="E41" s="37"/>
      <c r="F41" s="37"/>
      <c r="G41" s="48">
        <v>44170</v>
      </c>
      <c r="H41" s="48"/>
      <c r="I41" s="37"/>
      <c r="J41" s="37"/>
      <c r="K41" s="37"/>
      <c r="L41" s="37"/>
      <c r="M41" s="37"/>
      <c r="N41" s="37"/>
      <c r="O41" s="48">
        <v>40604</v>
      </c>
      <c r="P41" s="48"/>
      <c r="Q41" s="37"/>
    </row>
    <row r="42" spans="1:17">
      <c r="A42" s="96"/>
      <c r="B42" s="34"/>
      <c r="C42" s="48"/>
      <c r="D42" s="48"/>
      <c r="E42" s="37"/>
      <c r="F42" s="37"/>
      <c r="G42" s="48"/>
      <c r="H42" s="48"/>
      <c r="I42" s="37"/>
      <c r="J42" s="37"/>
      <c r="K42" s="37"/>
      <c r="L42" s="37"/>
      <c r="M42" s="37"/>
      <c r="N42" s="37"/>
      <c r="O42" s="48"/>
      <c r="P42" s="48"/>
      <c r="Q42" s="37"/>
    </row>
    <row r="43" spans="1:17">
      <c r="A43" s="96"/>
      <c r="B43" s="46" t="s">
        <v>651</v>
      </c>
      <c r="C43" s="47">
        <v>13118</v>
      </c>
      <c r="D43" s="47"/>
      <c r="E43" s="21"/>
      <c r="F43" s="21"/>
      <c r="G43" s="47">
        <v>13502</v>
      </c>
      <c r="H43" s="47"/>
      <c r="I43" s="21"/>
      <c r="J43" s="21"/>
      <c r="K43" s="21"/>
      <c r="L43" s="21"/>
      <c r="M43" s="21"/>
      <c r="N43" s="21"/>
      <c r="O43" s="33" t="s">
        <v>665</v>
      </c>
      <c r="P43" s="33"/>
      <c r="Q43" s="50" t="s">
        <v>216</v>
      </c>
    </row>
    <row r="44" spans="1:17">
      <c r="A44" s="96"/>
      <c r="B44" s="46"/>
      <c r="C44" s="47"/>
      <c r="D44" s="47"/>
      <c r="E44" s="21"/>
      <c r="F44" s="21"/>
      <c r="G44" s="47"/>
      <c r="H44" s="47"/>
      <c r="I44" s="21"/>
      <c r="J44" s="21"/>
      <c r="K44" s="21"/>
      <c r="L44" s="21"/>
      <c r="M44" s="21"/>
      <c r="N44" s="21"/>
      <c r="O44" s="33"/>
      <c r="P44" s="33"/>
      <c r="Q44" s="50"/>
    </row>
    <row r="45" spans="1:17">
      <c r="A45" s="96"/>
      <c r="B45" s="34" t="s">
        <v>654</v>
      </c>
      <c r="C45" s="48">
        <v>6337</v>
      </c>
      <c r="D45" s="48"/>
      <c r="E45" s="37"/>
      <c r="F45" s="37"/>
      <c r="G45" s="48">
        <v>6524</v>
      </c>
      <c r="H45" s="48"/>
      <c r="I45" s="37"/>
      <c r="J45" s="37"/>
      <c r="K45" s="37"/>
      <c r="L45" s="37"/>
      <c r="M45" s="37"/>
      <c r="N45" s="37"/>
      <c r="O45" s="35" t="s">
        <v>666</v>
      </c>
      <c r="P45" s="35"/>
      <c r="Q45" s="66" t="s">
        <v>216</v>
      </c>
    </row>
    <row r="46" spans="1:17">
      <c r="A46" s="96"/>
      <c r="B46" s="34"/>
      <c r="C46" s="48"/>
      <c r="D46" s="48"/>
      <c r="E46" s="37"/>
      <c r="F46" s="37"/>
      <c r="G46" s="48"/>
      <c r="H46" s="48"/>
      <c r="I46" s="37"/>
      <c r="J46" s="37"/>
      <c r="K46" s="37"/>
      <c r="L46" s="37"/>
      <c r="M46" s="37"/>
      <c r="N46" s="37"/>
      <c r="O46" s="35"/>
      <c r="P46" s="35"/>
      <c r="Q46" s="66"/>
    </row>
    <row r="47" spans="1:17">
      <c r="A47" s="96"/>
      <c r="B47" s="17" t="s">
        <v>657</v>
      </c>
      <c r="C47" s="21"/>
      <c r="D47" s="21"/>
      <c r="E47" s="21"/>
      <c r="F47" s="13"/>
      <c r="G47" s="21"/>
      <c r="H47" s="21"/>
      <c r="I47" s="21"/>
      <c r="J47" s="13"/>
      <c r="K47" s="21"/>
      <c r="L47" s="21"/>
      <c r="M47" s="21"/>
      <c r="N47" s="13"/>
      <c r="O47" s="21"/>
      <c r="P47" s="21"/>
      <c r="Q47" s="21"/>
    </row>
    <row r="48" spans="1:17">
      <c r="A48" s="96"/>
      <c r="B48" s="116" t="s">
        <v>89</v>
      </c>
      <c r="C48" s="66" t="s">
        <v>214</v>
      </c>
      <c r="D48" s="35">
        <v>0.26</v>
      </c>
      <c r="E48" s="37"/>
      <c r="F48" s="37"/>
      <c r="G48" s="66" t="s">
        <v>214</v>
      </c>
      <c r="H48" s="35">
        <v>0.27</v>
      </c>
      <c r="I48" s="37"/>
      <c r="J48" s="37"/>
      <c r="K48" s="37"/>
      <c r="L48" s="37"/>
      <c r="M48" s="37"/>
      <c r="N48" s="37"/>
      <c r="O48" s="66" t="s">
        <v>214</v>
      </c>
      <c r="P48" s="35" t="s">
        <v>667</v>
      </c>
      <c r="Q48" s="66" t="s">
        <v>216</v>
      </c>
    </row>
    <row r="49" spans="1:17">
      <c r="A49" s="96"/>
      <c r="B49" s="116"/>
      <c r="C49" s="66"/>
      <c r="D49" s="35"/>
      <c r="E49" s="37"/>
      <c r="F49" s="37"/>
      <c r="G49" s="66"/>
      <c r="H49" s="35"/>
      <c r="I49" s="37"/>
      <c r="J49" s="37"/>
      <c r="K49" s="37"/>
      <c r="L49" s="37"/>
      <c r="M49" s="37"/>
      <c r="N49" s="37"/>
      <c r="O49" s="66"/>
      <c r="P49" s="35"/>
      <c r="Q49" s="66"/>
    </row>
    <row r="50" spans="1:17">
      <c r="A50" s="96"/>
      <c r="B50" s="118" t="s">
        <v>90</v>
      </c>
      <c r="C50" s="33">
        <v>0.26</v>
      </c>
      <c r="D50" s="33"/>
      <c r="E50" s="21"/>
      <c r="F50" s="21"/>
      <c r="G50" s="33">
        <v>0.26</v>
      </c>
      <c r="H50" s="33"/>
      <c r="I50" s="21"/>
      <c r="J50" s="21"/>
      <c r="K50" s="21"/>
      <c r="L50" s="21"/>
      <c r="M50" s="21"/>
      <c r="N50" s="21"/>
      <c r="O50" s="33" t="s">
        <v>667</v>
      </c>
      <c r="P50" s="33"/>
      <c r="Q50" s="50" t="s">
        <v>216</v>
      </c>
    </row>
    <row r="51" spans="1:17">
      <c r="A51" s="96"/>
      <c r="B51" s="118"/>
      <c r="C51" s="33"/>
      <c r="D51" s="33"/>
      <c r="E51" s="21"/>
      <c r="F51" s="21"/>
      <c r="G51" s="33"/>
      <c r="H51" s="33"/>
      <c r="I51" s="21"/>
      <c r="J51" s="21"/>
      <c r="K51" s="21"/>
      <c r="L51" s="21"/>
      <c r="M51" s="21"/>
      <c r="N51" s="21"/>
      <c r="O51" s="33"/>
      <c r="P51" s="33"/>
      <c r="Q51" s="50"/>
    </row>
    <row r="52" spans="1:17">
      <c r="A52" s="96"/>
      <c r="B52" s="23" t="s">
        <v>660</v>
      </c>
      <c r="C52" s="37"/>
      <c r="D52" s="37"/>
      <c r="E52" s="37"/>
      <c r="F52" s="26"/>
      <c r="G52" s="37"/>
      <c r="H52" s="37"/>
      <c r="I52" s="37"/>
      <c r="J52" s="26"/>
      <c r="K52" s="37"/>
      <c r="L52" s="37"/>
      <c r="M52" s="37"/>
      <c r="N52" s="26"/>
      <c r="O52" s="37"/>
      <c r="P52" s="37"/>
      <c r="Q52" s="37"/>
    </row>
    <row r="53" spans="1:17">
      <c r="A53" s="96"/>
      <c r="B53" s="118" t="s">
        <v>661</v>
      </c>
      <c r="C53" s="50" t="s">
        <v>214</v>
      </c>
      <c r="D53" s="33">
        <v>12.3</v>
      </c>
      <c r="E53" s="21"/>
      <c r="F53" s="21"/>
      <c r="G53" s="50" t="s">
        <v>214</v>
      </c>
      <c r="H53" s="33">
        <v>12.3</v>
      </c>
      <c r="I53" s="21"/>
      <c r="J53" s="21"/>
      <c r="K53" s="21"/>
      <c r="L53" s="21"/>
      <c r="M53" s="21"/>
      <c r="N53" s="21"/>
      <c r="O53" s="50" t="s">
        <v>214</v>
      </c>
      <c r="P53" s="33">
        <v>14.23</v>
      </c>
      <c r="Q53" s="21"/>
    </row>
    <row r="54" spans="1:17">
      <c r="A54" s="96"/>
      <c r="B54" s="118"/>
      <c r="C54" s="50"/>
      <c r="D54" s="33"/>
      <c r="E54" s="21"/>
      <c r="F54" s="21"/>
      <c r="G54" s="50"/>
      <c r="H54" s="33"/>
      <c r="I54" s="21"/>
      <c r="J54" s="21"/>
      <c r="K54" s="21"/>
      <c r="L54" s="21"/>
      <c r="M54" s="21"/>
      <c r="N54" s="21"/>
      <c r="O54" s="50"/>
      <c r="P54" s="33"/>
      <c r="Q54" s="21"/>
    </row>
    <row r="55" spans="1:17">
      <c r="A55" s="96"/>
      <c r="B55" s="116" t="s">
        <v>662</v>
      </c>
      <c r="C55" s="35">
        <v>10.58</v>
      </c>
      <c r="D55" s="35"/>
      <c r="E55" s="37"/>
      <c r="F55" s="37"/>
      <c r="G55" s="35">
        <v>10.58</v>
      </c>
      <c r="H55" s="35"/>
      <c r="I55" s="37"/>
      <c r="J55" s="37"/>
      <c r="K55" s="37"/>
      <c r="L55" s="37"/>
      <c r="M55" s="37"/>
      <c r="N55" s="37"/>
      <c r="O55" s="35">
        <v>11.25</v>
      </c>
      <c r="P55" s="35"/>
      <c r="Q55" s="37"/>
    </row>
    <row r="56" spans="1:17">
      <c r="A56" s="96"/>
      <c r="B56" s="116"/>
      <c r="C56" s="35"/>
      <c r="D56" s="35"/>
      <c r="E56" s="37"/>
      <c r="F56" s="37"/>
      <c r="G56" s="35"/>
      <c r="H56" s="35"/>
      <c r="I56" s="37"/>
      <c r="J56" s="37"/>
      <c r="K56" s="37"/>
      <c r="L56" s="37"/>
      <c r="M56" s="37"/>
      <c r="N56" s="37"/>
      <c r="O56" s="35"/>
      <c r="P56" s="35"/>
      <c r="Q56" s="37"/>
    </row>
    <row r="57" spans="1:17">
      <c r="A57" s="96"/>
      <c r="B57" s="13"/>
      <c r="C57" s="21"/>
      <c r="D57" s="21"/>
      <c r="E57" s="21"/>
      <c r="F57" s="13"/>
      <c r="G57" s="21"/>
      <c r="H57" s="21"/>
      <c r="I57" s="21"/>
      <c r="J57" s="13"/>
      <c r="K57" s="21"/>
      <c r="L57" s="21"/>
      <c r="M57" s="21"/>
      <c r="N57" s="13"/>
      <c r="O57" s="21"/>
      <c r="P57" s="21"/>
      <c r="Q57" s="21"/>
    </row>
    <row r="58" spans="1:17" ht="15.75" thickBot="1">
      <c r="A58" s="96"/>
      <c r="B58" s="14"/>
      <c r="C58" s="29">
        <v>2012</v>
      </c>
      <c r="D58" s="29"/>
      <c r="E58" s="29"/>
      <c r="F58" s="29"/>
      <c r="G58" s="29"/>
      <c r="H58" s="29"/>
      <c r="I58" s="29"/>
      <c r="J58" s="29"/>
      <c r="K58" s="29"/>
      <c r="L58" s="29"/>
      <c r="M58" s="29"/>
      <c r="N58" s="29"/>
      <c r="O58" s="29"/>
      <c r="P58" s="29"/>
      <c r="Q58" s="29"/>
    </row>
    <row r="59" spans="1:17" ht="15.75" thickBot="1">
      <c r="A59" s="96"/>
      <c r="B59" s="14"/>
      <c r="C59" s="74" t="s">
        <v>649</v>
      </c>
      <c r="D59" s="74"/>
      <c r="E59" s="74"/>
      <c r="F59" s="74"/>
      <c r="G59" s="74"/>
      <c r="H59" s="74"/>
      <c r="I59" s="74"/>
      <c r="J59" s="13"/>
      <c r="K59" s="74" t="s">
        <v>650</v>
      </c>
      <c r="L59" s="74"/>
      <c r="M59" s="74"/>
      <c r="N59" s="74"/>
      <c r="O59" s="74"/>
      <c r="P59" s="74"/>
      <c r="Q59" s="74"/>
    </row>
    <row r="60" spans="1:17" ht="15.75" thickBot="1">
      <c r="A60" s="96"/>
      <c r="B60" s="13"/>
      <c r="C60" s="74" t="s">
        <v>256</v>
      </c>
      <c r="D60" s="74"/>
      <c r="E60" s="74"/>
      <c r="F60" s="130"/>
      <c r="G60" s="74" t="s">
        <v>258</v>
      </c>
      <c r="H60" s="74"/>
      <c r="I60" s="74"/>
      <c r="J60" s="13"/>
      <c r="K60" s="74" t="s">
        <v>256</v>
      </c>
      <c r="L60" s="74"/>
      <c r="M60" s="74"/>
      <c r="N60" s="130"/>
      <c r="O60" s="74" t="s">
        <v>258</v>
      </c>
      <c r="P60" s="74"/>
      <c r="Q60" s="74"/>
    </row>
    <row r="61" spans="1:17">
      <c r="A61" s="96"/>
      <c r="B61" s="34" t="s">
        <v>77</v>
      </c>
      <c r="C61" s="40" t="s">
        <v>214</v>
      </c>
      <c r="D61" s="42">
        <v>121468</v>
      </c>
      <c r="E61" s="44"/>
      <c r="F61" s="44"/>
      <c r="G61" s="40" t="s">
        <v>214</v>
      </c>
      <c r="H61" s="42">
        <v>121500</v>
      </c>
      <c r="I61" s="44"/>
      <c r="J61" s="37"/>
      <c r="K61" s="40" t="s">
        <v>214</v>
      </c>
      <c r="L61" s="42">
        <v>243572</v>
      </c>
      <c r="M61" s="44"/>
      <c r="N61" s="44"/>
      <c r="O61" s="40" t="s">
        <v>214</v>
      </c>
      <c r="P61" s="42">
        <v>243619</v>
      </c>
      <c r="Q61" s="44"/>
    </row>
    <row r="62" spans="1:17">
      <c r="A62" s="96"/>
      <c r="B62" s="34"/>
      <c r="C62" s="41"/>
      <c r="D62" s="43"/>
      <c r="E62" s="45"/>
      <c r="F62" s="45"/>
      <c r="G62" s="41"/>
      <c r="H62" s="43"/>
      <c r="I62" s="45"/>
      <c r="J62" s="37"/>
      <c r="K62" s="41"/>
      <c r="L62" s="43"/>
      <c r="M62" s="45"/>
      <c r="N62" s="45"/>
      <c r="O62" s="41"/>
      <c r="P62" s="43"/>
      <c r="Q62" s="45"/>
    </row>
    <row r="63" spans="1:17">
      <c r="A63" s="96"/>
      <c r="B63" s="46" t="s">
        <v>79</v>
      </c>
      <c r="C63" s="47">
        <v>29500</v>
      </c>
      <c r="D63" s="47"/>
      <c r="E63" s="21"/>
      <c r="F63" s="21"/>
      <c r="G63" s="47">
        <v>31839</v>
      </c>
      <c r="H63" s="47"/>
      <c r="I63" s="21"/>
      <c r="J63" s="21"/>
      <c r="K63" s="47">
        <v>85853</v>
      </c>
      <c r="L63" s="47"/>
      <c r="M63" s="21"/>
      <c r="N63" s="21"/>
      <c r="O63" s="47">
        <v>90233</v>
      </c>
      <c r="P63" s="47"/>
      <c r="Q63" s="21"/>
    </row>
    <row r="64" spans="1:17">
      <c r="A64" s="96"/>
      <c r="B64" s="46"/>
      <c r="C64" s="47"/>
      <c r="D64" s="47"/>
      <c r="E64" s="21"/>
      <c r="F64" s="21"/>
      <c r="G64" s="47"/>
      <c r="H64" s="47"/>
      <c r="I64" s="21"/>
      <c r="J64" s="21"/>
      <c r="K64" s="47"/>
      <c r="L64" s="47"/>
      <c r="M64" s="21"/>
      <c r="N64" s="21"/>
      <c r="O64" s="47"/>
      <c r="P64" s="47"/>
      <c r="Q64" s="21"/>
    </row>
    <row r="65" spans="1:17">
      <c r="A65" s="96"/>
      <c r="B65" s="34" t="s">
        <v>275</v>
      </c>
      <c r="C65" s="48">
        <v>39903</v>
      </c>
      <c r="D65" s="48"/>
      <c r="E65" s="37"/>
      <c r="F65" s="37"/>
      <c r="G65" s="48">
        <v>43387</v>
      </c>
      <c r="H65" s="48"/>
      <c r="I65" s="37"/>
      <c r="J65" s="37"/>
      <c r="K65" s="48">
        <v>47415</v>
      </c>
      <c r="L65" s="48"/>
      <c r="M65" s="37"/>
      <c r="N65" s="37"/>
      <c r="O65" s="48">
        <v>51497</v>
      </c>
      <c r="P65" s="48"/>
      <c r="Q65" s="37"/>
    </row>
    <row r="66" spans="1:17">
      <c r="A66" s="96"/>
      <c r="B66" s="34"/>
      <c r="C66" s="48"/>
      <c r="D66" s="48"/>
      <c r="E66" s="37"/>
      <c r="F66" s="37"/>
      <c r="G66" s="48"/>
      <c r="H66" s="48"/>
      <c r="I66" s="37"/>
      <c r="J66" s="37"/>
      <c r="K66" s="48"/>
      <c r="L66" s="48"/>
      <c r="M66" s="37"/>
      <c r="N66" s="37"/>
      <c r="O66" s="48"/>
      <c r="P66" s="48"/>
      <c r="Q66" s="37"/>
    </row>
    <row r="67" spans="1:17">
      <c r="A67" s="96"/>
      <c r="B67" s="46" t="s">
        <v>651</v>
      </c>
      <c r="C67" s="33" t="s">
        <v>668</v>
      </c>
      <c r="D67" s="33"/>
      <c r="E67" s="50" t="s">
        <v>216</v>
      </c>
      <c r="F67" s="21"/>
      <c r="G67" s="33" t="s">
        <v>669</v>
      </c>
      <c r="H67" s="33"/>
      <c r="I67" s="50" t="s">
        <v>216</v>
      </c>
      <c r="J67" s="21"/>
      <c r="K67" s="47">
        <v>38288</v>
      </c>
      <c r="L67" s="47"/>
      <c r="M67" s="21"/>
      <c r="N67" s="21"/>
      <c r="O67" s="47">
        <v>38586</v>
      </c>
      <c r="P67" s="47"/>
      <c r="Q67" s="21"/>
    </row>
    <row r="68" spans="1:17">
      <c r="A68" s="96"/>
      <c r="B68" s="46"/>
      <c r="C68" s="33"/>
      <c r="D68" s="33"/>
      <c r="E68" s="50"/>
      <c r="F68" s="21"/>
      <c r="G68" s="33"/>
      <c r="H68" s="33"/>
      <c r="I68" s="50"/>
      <c r="J68" s="21"/>
      <c r="K68" s="47"/>
      <c r="L68" s="47"/>
      <c r="M68" s="21"/>
      <c r="N68" s="21"/>
      <c r="O68" s="47"/>
      <c r="P68" s="47"/>
      <c r="Q68" s="21"/>
    </row>
    <row r="69" spans="1:17">
      <c r="A69" s="96"/>
      <c r="B69" s="34" t="s">
        <v>654</v>
      </c>
      <c r="C69" s="35" t="s">
        <v>670</v>
      </c>
      <c r="D69" s="35"/>
      <c r="E69" s="66" t="s">
        <v>216</v>
      </c>
      <c r="F69" s="37"/>
      <c r="G69" s="35" t="s">
        <v>671</v>
      </c>
      <c r="H69" s="35"/>
      <c r="I69" s="66" t="s">
        <v>216</v>
      </c>
      <c r="J69" s="37"/>
      <c r="K69" s="48">
        <v>22616</v>
      </c>
      <c r="L69" s="48"/>
      <c r="M69" s="37"/>
      <c r="N69" s="37"/>
      <c r="O69" s="48">
        <v>22793</v>
      </c>
      <c r="P69" s="48"/>
      <c r="Q69" s="37"/>
    </row>
    <row r="70" spans="1:17">
      <c r="A70" s="96"/>
      <c r="B70" s="34"/>
      <c r="C70" s="35"/>
      <c r="D70" s="35"/>
      <c r="E70" s="66"/>
      <c r="F70" s="37"/>
      <c r="G70" s="35"/>
      <c r="H70" s="35"/>
      <c r="I70" s="66"/>
      <c r="J70" s="37"/>
      <c r="K70" s="48"/>
      <c r="L70" s="48"/>
      <c r="M70" s="37"/>
      <c r="N70" s="37"/>
      <c r="O70" s="48"/>
      <c r="P70" s="48"/>
      <c r="Q70" s="37"/>
    </row>
    <row r="71" spans="1:17">
      <c r="A71" s="96"/>
      <c r="B71" s="17" t="s">
        <v>657</v>
      </c>
      <c r="C71" s="21"/>
      <c r="D71" s="21"/>
      <c r="E71" s="21"/>
      <c r="F71" s="13"/>
      <c r="G71" s="21"/>
      <c r="H71" s="21"/>
      <c r="I71" s="21"/>
      <c r="J71" s="13"/>
      <c r="K71" s="21"/>
      <c r="L71" s="21"/>
      <c r="M71" s="21"/>
      <c r="N71" s="13"/>
      <c r="O71" s="21"/>
      <c r="P71" s="21"/>
      <c r="Q71" s="21"/>
    </row>
    <row r="72" spans="1:17">
      <c r="A72" s="96"/>
      <c r="B72" s="116" t="s">
        <v>89</v>
      </c>
      <c r="C72" s="66" t="s">
        <v>214</v>
      </c>
      <c r="D72" s="35" t="s">
        <v>672</v>
      </c>
      <c r="E72" s="66" t="s">
        <v>216</v>
      </c>
      <c r="F72" s="37"/>
      <c r="G72" s="66" t="s">
        <v>214</v>
      </c>
      <c r="H72" s="35" t="s">
        <v>673</v>
      </c>
      <c r="I72" s="66" t="s">
        <v>216</v>
      </c>
      <c r="J72" s="37"/>
      <c r="K72" s="66" t="s">
        <v>214</v>
      </c>
      <c r="L72" s="35">
        <v>0.97</v>
      </c>
      <c r="M72" s="37"/>
      <c r="N72" s="37"/>
      <c r="O72" s="66" t="s">
        <v>214</v>
      </c>
      <c r="P72" s="35">
        <v>0.98</v>
      </c>
      <c r="Q72" s="37"/>
    </row>
    <row r="73" spans="1:17">
      <c r="A73" s="96"/>
      <c r="B73" s="116"/>
      <c r="C73" s="66"/>
      <c r="D73" s="35"/>
      <c r="E73" s="66"/>
      <c r="F73" s="37"/>
      <c r="G73" s="66"/>
      <c r="H73" s="35"/>
      <c r="I73" s="66"/>
      <c r="J73" s="37"/>
      <c r="K73" s="66"/>
      <c r="L73" s="35"/>
      <c r="M73" s="37"/>
      <c r="N73" s="37"/>
      <c r="O73" s="66"/>
      <c r="P73" s="35"/>
      <c r="Q73" s="37"/>
    </row>
    <row r="74" spans="1:17">
      <c r="A74" s="96"/>
      <c r="B74" s="118" t="s">
        <v>90</v>
      </c>
      <c r="C74" s="33" t="s">
        <v>672</v>
      </c>
      <c r="D74" s="33"/>
      <c r="E74" s="50" t="s">
        <v>216</v>
      </c>
      <c r="F74" s="21"/>
      <c r="G74" s="33" t="s">
        <v>673</v>
      </c>
      <c r="H74" s="33"/>
      <c r="I74" s="50" t="s">
        <v>216</v>
      </c>
      <c r="J74" s="21"/>
      <c r="K74" s="33">
        <v>0.95</v>
      </c>
      <c r="L74" s="33"/>
      <c r="M74" s="21"/>
      <c r="N74" s="21"/>
      <c r="O74" s="33">
        <v>0.96</v>
      </c>
      <c r="P74" s="33"/>
      <c r="Q74" s="21"/>
    </row>
    <row r="75" spans="1:17">
      <c r="A75" s="96"/>
      <c r="B75" s="118"/>
      <c r="C75" s="33"/>
      <c r="D75" s="33"/>
      <c r="E75" s="50"/>
      <c r="F75" s="21"/>
      <c r="G75" s="33"/>
      <c r="H75" s="33"/>
      <c r="I75" s="50"/>
      <c r="J75" s="21"/>
      <c r="K75" s="33"/>
      <c r="L75" s="33"/>
      <c r="M75" s="21"/>
      <c r="N75" s="21"/>
      <c r="O75" s="33"/>
      <c r="P75" s="33"/>
      <c r="Q75" s="21"/>
    </row>
    <row r="76" spans="1:17">
      <c r="A76" s="96"/>
      <c r="B76" s="23" t="s">
        <v>660</v>
      </c>
      <c r="C76" s="37"/>
      <c r="D76" s="37"/>
      <c r="E76" s="37"/>
      <c r="F76" s="26"/>
      <c r="G76" s="37"/>
      <c r="H76" s="37"/>
      <c r="I76" s="37"/>
      <c r="J76" s="26"/>
      <c r="K76" s="37"/>
      <c r="L76" s="37"/>
      <c r="M76" s="37"/>
      <c r="N76" s="26"/>
      <c r="O76" s="37"/>
      <c r="P76" s="37"/>
      <c r="Q76" s="37"/>
    </row>
    <row r="77" spans="1:17">
      <c r="A77" s="96"/>
      <c r="B77" s="20"/>
      <c r="C77" s="20"/>
      <c r="D77" s="20"/>
      <c r="E77" s="20"/>
      <c r="F77" s="20"/>
      <c r="G77" s="20"/>
      <c r="H77" s="20"/>
      <c r="I77" s="20"/>
      <c r="J77" s="20"/>
      <c r="K77" s="20"/>
      <c r="L77" s="20"/>
      <c r="M77" s="20"/>
      <c r="N77" s="20"/>
      <c r="O77" s="20"/>
      <c r="P77" s="20"/>
      <c r="Q77" s="20"/>
    </row>
    <row r="78" spans="1:17">
      <c r="A78" s="96"/>
      <c r="B78" s="12"/>
      <c r="C78" s="12"/>
      <c r="D78" s="12"/>
      <c r="E78" s="12"/>
      <c r="F78" s="12"/>
      <c r="G78" s="12"/>
      <c r="H78" s="12"/>
      <c r="I78" s="12"/>
      <c r="J78" s="12"/>
      <c r="K78" s="12"/>
      <c r="L78" s="12"/>
      <c r="M78" s="12"/>
      <c r="N78" s="12"/>
      <c r="O78" s="12"/>
      <c r="P78" s="12"/>
      <c r="Q78" s="12"/>
    </row>
    <row r="79" spans="1:17">
      <c r="A79" s="96"/>
      <c r="B79" s="118" t="s">
        <v>661</v>
      </c>
      <c r="C79" s="50" t="s">
        <v>214</v>
      </c>
      <c r="D79" s="33">
        <v>13.41</v>
      </c>
      <c r="E79" s="21"/>
      <c r="F79" s="21"/>
      <c r="G79" s="50" t="s">
        <v>214</v>
      </c>
      <c r="H79" s="33">
        <v>13.41</v>
      </c>
      <c r="I79" s="21"/>
      <c r="J79" s="21"/>
      <c r="K79" s="50" t="s">
        <v>214</v>
      </c>
      <c r="L79" s="33">
        <v>12.41</v>
      </c>
      <c r="M79" s="21"/>
      <c r="N79" s="21"/>
      <c r="O79" s="50" t="s">
        <v>214</v>
      </c>
      <c r="P79" s="33">
        <v>12.41</v>
      </c>
      <c r="Q79" s="21"/>
    </row>
    <row r="80" spans="1:17">
      <c r="A80" s="96"/>
      <c r="B80" s="118"/>
      <c r="C80" s="50"/>
      <c r="D80" s="33"/>
      <c r="E80" s="21"/>
      <c r="F80" s="21"/>
      <c r="G80" s="50"/>
      <c r="H80" s="33"/>
      <c r="I80" s="21"/>
      <c r="J80" s="21"/>
      <c r="K80" s="50"/>
      <c r="L80" s="33"/>
      <c r="M80" s="21"/>
      <c r="N80" s="21"/>
      <c r="O80" s="50"/>
      <c r="P80" s="33"/>
      <c r="Q80" s="21"/>
    </row>
    <row r="81" spans="1:17">
      <c r="A81" s="96"/>
      <c r="B81" s="116" t="s">
        <v>662</v>
      </c>
      <c r="C81" s="35">
        <v>10.35</v>
      </c>
      <c r="D81" s="35"/>
      <c r="E81" s="37"/>
      <c r="F81" s="37"/>
      <c r="G81" s="35">
        <v>10.35</v>
      </c>
      <c r="H81" s="35"/>
      <c r="I81" s="37"/>
      <c r="J81" s="37"/>
      <c r="K81" s="35">
        <v>9.94</v>
      </c>
      <c r="L81" s="35"/>
      <c r="M81" s="37"/>
      <c r="N81" s="37"/>
      <c r="O81" s="35">
        <v>9.94</v>
      </c>
      <c r="P81" s="35"/>
      <c r="Q81" s="37"/>
    </row>
    <row r="82" spans="1:17">
      <c r="A82" s="96"/>
      <c r="B82" s="116"/>
      <c r="C82" s="35"/>
      <c r="D82" s="35"/>
      <c r="E82" s="37"/>
      <c r="F82" s="37"/>
      <c r="G82" s="35"/>
      <c r="H82" s="35"/>
      <c r="I82" s="37"/>
      <c r="J82" s="37"/>
      <c r="K82" s="35"/>
      <c r="L82" s="35"/>
      <c r="M82" s="37"/>
      <c r="N82" s="37"/>
      <c r="O82" s="35"/>
      <c r="P82" s="35"/>
      <c r="Q82" s="37"/>
    </row>
    <row r="83" spans="1:17">
      <c r="A83" s="96"/>
      <c r="B83" s="13"/>
      <c r="C83" s="21"/>
      <c r="D83" s="21"/>
      <c r="E83" s="21"/>
      <c r="F83" s="13"/>
      <c r="G83" s="21"/>
      <c r="H83" s="21"/>
      <c r="I83" s="21"/>
      <c r="J83" s="13"/>
      <c r="K83" s="21"/>
      <c r="L83" s="21"/>
      <c r="M83" s="21"/>
      <c r="N83" s="13"/>
      <c r="O83" s="21"/>
      <c r="P83" s="21"/>
      <c r="Q83" s="21"/>
    </row>
    <row r="84" spans="1:17" ht="15.75" thickBot="1">
      <c r="A84" s="96"/>
      <c r="B84" s="13"/>
      <c r="C84" s="29">
        <v>2012</v>
      </c>
      <c r="D84" s="29"/>
      <c r="E84" s="29"/>
      <c r="F84" s="29"/>
      <c r="G84" s="29"/>
      <c r="H84" s="29"/>
      <c r="I84" s="29"/>
      <c r="J84" s="29"/>
      <c r="K84" s="29"/>
      <c r="L84" s="29"/>
      <c r="M84" s="29"/>
      <c r="N84" s="29"/>
      <c r="O84" s="29"/>
      <c r="P84" s="29"/>
      <c r="Q84" s="29"/>
    </row>
    <row r="85" spans="1:17" ht="15.75" thickBot="1">
      <c r="A85" s="96"/>
      <c r="B85" s="13"/>
      <c r="C85" s="74" t="s">
        <v>663</v>
      </c>
      <c r="D85" s="74"/>
      <c r="E85" s="74"/>
      <c r="F85" s="74"/>
      <c r="G85" s="74"/>
      <c r="H85" s="74"/>
      <c r="I85" s="74"/>
      <c r="J85" s="87"/>
      <c r="K85" s="74" t="s">
        <v>664</v>
      </c>
      <c r="L85" s="74"/>
      <c r="M85" s="74"/>
      <c r="N85" s="74"/>
      <c r="O85" s="74"/>
      <c r="P85" s="74"/>
      <c r="Q85" s="74"/>
    </row>
    <row r="86" spans="1:17" ht="15.75" thickBot="1">
      <c r="A86" s="96"/>
      <c r="B86" s="13"/>
      <c r="C86" s="74" t="s">
        <v>256</v>
      </c>
      <c r="D86" s="74"/>
      <c r="E86" s="74"/>
      <c r="F86" s="130"/>
      <c r="G86" s="74" t="s">
        <v>258</v>
      </c>
      <c r="H86" s="74"/>
      <c r="I86" s="74"/>
      <c r="J86" s="13"/>
      <c r="K86" s="74" t="s">
        <v>256</v>
      </c>
      <c r="L86" s="74"/>
      <c r="M86" s="74"/>
      <c r="N86" s="130"/>
      <c r="O86" s="74" t="s">
        <v>258</v>
      </c>
      <c r="P86" s="74"/>
      <c r="Q86" s="74"/>
    </row>
    <row r="87" spans="1:17">
      <c r="A87" s="96"/>
      <c r="B87" s="34" t="s">
        <v>77</v>
      </c>
      <c r="C87" s="40" t="s">
        <v>214</v>
      </c>
      <c r="D87" s="42">
        <v>191924</v>
      </c>
      <c r="E87" s="44"/>
      <c r="F87" s="44"/>
      <c r="G87" s="40" t="s">
        <v>214</v>
      </c>
      <c r="H87" s="42">
        <v>191945</v>
      </c>
      <c r="I87" s="44"/>
      <c r="J87" s="37"/>
      <c r="K87" s="40" t="s">
        <v>214</v>
      </c>
      <c r="L87" s="42">
        <v>118287</v>
      </c>
      <c r="M87" s="44"/>
      <c r="N87" s="44"/>
      <c r="O87" s="40" t="s">
        <v>214</v>
      </c>
      <c r="P87" s="42">
        <v>118187</v>
      </c>
      <c r="Q87" s="44"/>
    </row>
    <row r="88" spans="1:17">
      <c r="A88" s="96"/>
      <c r="B88" s="34"/>
      <c r="C88" s="41"/>
      <c r="D88" s="43"/>
      <c r="E88" s="45"/>
      <c r="F88" s="37"/>
      <c r="G88" s="41"/>
      <c r="H88" s="43"/>
      <c r="I88" s="45"/>
      <c r="J88" s="37"/>
      <c r="K88" s="41"/>
      <c r="L88" s="43"/>
      <c r="M88" s="45"/>
      <c r="N88" s="37"/>
      <c r="O88" s="41"/>
      <c r="P88" s="43"/>
      <c r="Q88" s="45"/>
    </row>
    <row r="89" spans="1:17">
      <c r="A89" s="96"/>
      <c r="B89" s="46" t="s">
        <v>79</v>
      </c>
      <c r="C89" s="47">
        <v>60296</v>
      </c>
      <c r="D89" s="47"/>
      <c r="E89" s="21"/>
      <c r="F89" s="21"/>
      <c r="G89" s="47">
        <v>61955</v>
      </c>
      <c r="H89" s="47"/>
      <c r="I89" s="21"/>
      <c r="J89" s="21"/>
      <c r="K89" s="47">
        <v>22457</v>
      </c>
      <c r="L89" s="47"/>
      <c r="M89" s="21"/>
      <c r="N89" s="21"/>
      <c r="O89" s="47">
        <v>23491</v>
      </c>
      <c r="P89" s="47"/>
      <c r="Q89" s="21"/>
    </row>
    <row r="90" spans="1:17">
      <c r="A90" s="96"/>
      <c r="B90" s="46"/>
      <c r="C90" s="47"/>
      <c r="D90" s="47"/>
      <c r="E90" s="21"/>
      <c r="F90" s="21"/>
      <c r="G90" s="47"/>
      <c r="H90" s="47"/>
      <c r="I90" s="21"/>
      <c r="J90" s="21"/>
      <c r="K90" s="47"/>
      <c r="L90" s="47"/>
      <c r="M90" s="21"/>
      <c r="N90" s="21"/>
      <c r="O90" s="47"/>
      <c r="P90" s="47"/>
      <c r="Q90" s="21"/>
    </row>
    <row r="91" spans="1:17">
      <c r="A91" s="96"/>
      <c r="B91" s="34" t="s">
        <v>275</v>
      </c>
      <c r="C91" s="48">
        <v>43121</v>
      </c>
      <c r="D91" s="48"/>
      <c r="E91" s="37"/>
      <c r="F91" s="37"/>
      <c r="G91" s="48">
        <v>44191</v>
      </c>
      <c r="H91" s="48"/>
      <c r="I91" s="37"/>
      <c r="J91" s="37"/>
      <c r="K91" s="48">
        <v>42398</v>
      </c>
      <c r="L91" s="48"/>
      <c r="M91" s="37"/>
      <c r="N91" s="37"/>
      <c r="O91" s="48">
        <v>43046</v>
      </c>
      <c r="P91" s="48"/>
      <c r="Q91" s="37"/>
    </row>
    <row r="92" spans="1:17">
      <c r="A92" s="96"/>
      <c r="B92" s="34"/>
      <c r="C92" s="48"/>
      <c r="D92" s="48"/>
      <c r="E92" s="37"/>
      <c r="F92" s="37"/>
      <c r="G92" s="48"/>
      <c r="H92" s="48"/>
      <c r="I92" s="37"/>
      <c r="J92" s="37"/>
      <c r="K92" s="48"/>
      <c r="L92" s="48"/>
      <c r="M92" s="37"/>
      <c r="N92" s="37"/>
      <c r="O92" s="48"/>
      <c r="P92" s="48"/>
      <c r="Q92" s="37"/>
    </row>
    <row r="93" spans="1:17">
      <c r="A93" s="96"/>
      <c r="B93" s="46" t="s">
        <v>651</v>
      </c>
      <c r="C93" s="47">
        <v>17171</v>
      </c>
      <c r="D93" s="47"/>
      <c r="E93" s="21"/>
      <c r="F93" s="21"/>
      <c r="G93" s="47">
        <v>17760</v>
      </c>
      <c r="H93" s="47"/>
      <c r="I93" s="21"/>
      <c r="J93" s="21"/>
      <c r="K93" s="33" t="s">
        <v>674</v>
      </c>
      <c r="L93" s="33"/>
      <c r="M93" s="50" t="s">
        <v>216</v>
      </c>
      <c r="N93" s="21"/>
      <c r="O93" s="33" t="s">
        <v>675</v>
      </c>
      <c r="P93" s="33"/>
      <c r="Q93" s="50" t="s">
        <v>216</v>
      </c>
    </row>
    <row r="94" spans="1:17">
      <c r="A94" s="96"/>
      <c r="B94" s="46"/>
      <c r="C94" s="47"/>
      <c r="D94" s="47"/>
      <c r="E94" s="21"/>
      <c r="F94" s="21"/>
      <c r="G94" s="47"/>
      <c r="H94" s="47"/>
      <c r="I94" s="21"/>
      <c r="J94" s="21"/>
      <c r="K94" s="33"/>
      <c r="L94" s="33"/>
      <c r="M94" s="50"/>
      <c r="N94" s="21"/>
      <c r="O94" s="33"/>
      <c r="P94" s="33"/>
      <c r="Q94" s="50"/>
    </row>
    <row r="95" spans="1:17">
      <c r="A95" s="96"/>
      <c r="B95" s="34" t="s">
        <v>654</v>
      </c>
      <c r="C95" s="48">
        <v>10272</v>
      </c>
      <c r="D95" s="48"/>
      <c r="E95" s="37"/>
      <c r="F95" s="37"/>
      <c r="G95" s="48">
        <v>10581</v>
      </c>
      <c r="H95" s="48"/>
      <c r="I95" s="37"/>
      <c r="J95" s="37"/>
      <c r="K95" s="35" t="s">
        <v>676</v>
      </c>
      <c r="L95" s="35"/>
      <c r="M95" s="66" t="s">
        <v>216</v>
      </c>
      <c r="N95" s="37"/>
      <c r="O95" s="35" t="s">
        <v>677</v>
      </c>
      <c r="P95" s="35"/>
      <c r="Q95" s="66" t="s">
        <v>216</v>
      </c>
    </row>
    <row r="96" spans="1:17">
      <c r="A96" s="96"/>
      <c r="B96" s="34"/>
      <c r="C96" s="48"/>
      <c r="D96" s="48"/>
      <c r="E96" s="37"/>
      <c r="F96" s="37"/>
      <c r="G96" s="48"/>
      <c r="H96" s="48"/>
      <c r="I96" s="37"/>
      <c r="J96" s="37"/>
      <c r="K96" s="35"/>
      <c r="L96" s="35"/>
      <c r="M96" s="66"/>
      <c r="N96" s="37"/>
      <c r="O96" s="35"/>
      <c r="P96" s="35"/>
      <c r="Q96" s="66"/>
    </row>
    <row r="97" spans="1:17">
      <c r="A97" s="96"/>
      <c r="B97" s="17" t="s">
        <v>657</v>
      </c>
      <c r="C97" s="21"/>
      <c r="D97" s="21"/>
      <c r="E97" s="21"/>
      <c r="F97" s="13"/>
      <c r="G97" s="21"/>
      <c r="H97" s="21"/>
      <c r="I97" s="21"/>
      <c r="J97" s="13"/>
      <c r="K97" s="21"/>
      <c r="L97" s="21"/>
      <c r="M97" s="21"/>
      <c r="N97" s="13"/>
      <c r="O97" s="21"/>
      <c r="P97" s="21"/>
      <c r="Q97" s="21"/>
    </row>
    <row r="98" spans="1:17">
      <c r="A98" s="96"/>
      <c r="B98" s="116" t="s">
        <v>89</v>
      </c>
      <c r="C98" s="66" t="s">
        <v>214</v>
      </c>
      <c r="D98" s="35">
        <v>0.44</v>
      </c>
      <c r="E98" s="37"/>
      <c r="F98" s="37"/>
      <c r="G98" s="66" t="s">
        <v>214</v>
      </c>
      <c r="H98" s="35">
        <v>0.45</v>
      </c>
      <c r="I98" s="37"/>
      <c r="J98" s="37"/>
      <c r="K98" s="66" t="s">
        <v>214</v>
      </c>
      <c r="L98" s="35" t="s">
        <v>678</v>
      </c>
      <c r="M98" s="66" t="s">
        <v>216</v>
      </c>
      <c r="N98" s="37"/>
      <c r="O98" s="66" t="s">
        <v>214</v>
      </c>
      <c r="P98" s="35" t="s">
        <v>679</v>
      </c>
      <c r="Q98" s="66" t="s">
        <v>216</v>
      </c>
    </row>
    <row r="99" spans="1:17">
      <c r="A99" s="96"/>
      <c r="B99" s="116"/>
      <c r="C99" s="66"/>
      <c r="D99" s="35"/>
      <c r="E99" s="37"/>
      <c r="F99" s="37"/>
      <c r="G99" s="66"/>
      <c r="H99" s="35"/>
      <c r="I99" s="37"/>
      <c r="J99" s="37"/>
      <c r="K99" s="66"/>
      <c r="L99" s="35"/>
      <c r="M99" s="66"/>
      <c r="N99" s="37"/>
      <c r="O99" s="66"/>
      <c r="P99" s="35"/>
      <c r="Q99" s="66"/>
    </row>
    <row r="100" spans="1:17">
      <c r="A100" s="96"/>
      <c r="B100" s="118" t="s">
        <v>90</v>
      </c>
      <c r="C100" s="33">
        <v>0.43</v>
      </c>
      <c r="D100" s="33"/>
      <c r="E100" s="21"/>
      <c r="F100" s="21"/>
      <c r="G100" s="33">
        <v>0.44</v>
      </c>
      <c r="H100" s="33"/>
      <c r="I100" s="21"/>
      <c r="J100" s="21"/>
      <c r="K100" s="33" t="s">
        <v>678</v>
      </c>
      <c r="L100" s="33"/>
      <c r="M100" s="50" t="s">
        <v>216</v>
      </c>
      <c r="N100" s="21"/>
      <c r="O100" s="33" t="s">
        <v>679</v>
      </c>
      <c r="P100" s="33"/>
      <c r="Q100" s="50" t="s">
        <v>216</v>
      </c>
    </row>
    <row r="101" spans="1:17">
      <c r="A101" s="96"/>
      <c r="B101" s="118"/>
      <c r="C101" s="33"/>
      <c r="D101" s="33"/>
      <c r="E101" s="21"/>
      <c r="F101" s="21"/>
      <c r="G101" s="33"/>
      <c r="H101" s="33"/>
      <c r="I101" s="21"/>
      <c r="J101" s="21"/>
      <c r="K101" s="33"/>
      <c r="L101" s="33"/>
      <c r="M101" s="50"/>
      <c r="N101" s="21"/>
      <c r="O101" s="33"/>
      <c r="P101" s="33"/>
      <c r="Q101" s="50"/>
    </row>
    <row r="102" spans="1:17">
      <c r="A102" s="96"/>
      <c r="B102" s="23" t="s">
        <v>660</v>
      </c>
      <c r="C102" s="37"/>
      <c r="D102" s="37"/>
      <c r="E102" s="37"/>
      <c r="F102" s="26"/>
      <c r="G102" s="37"/>
      <c r="H102" s="37"/>
      <c r="I102" s="37"/>
      <c r="J102" s="26"/>
      <c r="K102" s="37"/>
      <c r="L102" s="37"/>
      <c r="M102" s="37"/>
      <c r="N102" s="26"/>
      <c r="O102" s="37"/>
      <c r="P102" s="37"/>
      <c r="Q102" s="37"/>
    </row>
    <row r="103" spans="1:17">
      <c r="A103" s="96"/>
      <c r="B103" s="118" t="s">
        <v>661</v>
      </c>
      <c r="C103" s="50" t="s">
        <v>214</v>
      </c>
      <c r="D103" s="33">
        <v>12.22</v>
      </c>
      <c r="E103" s="21"/>
      <c r="F103" s="21"/>
      <c r="G103" s="50" t="s">
        <v>214</v>
      </c>
      <c r="H103" s="33">
        <v>12.22</v>
      </c>
      <c r="I103" s="21"/>
      <c r="J103" s="21"/>
      <c r="K103" s="50" t="s">
        <v>214</v>
      </c>
      <c r="L103" s="33">
        <v>10.75</v>
      </c>
      <c r="M103" s="21"/>
      <c r="N103" s="21"/>
      <c r="O103" s="50" t="s">
        <v>214</v>
      </c>
      <c r="P103" s="33">
        <v>10.75</v>
      </c>
      <c r="Q103" s="21"/>
    </row>
    <row r="104" spans="1:17">
      <c r="A104" s="96"/>
      <c r="B104" s="118"/>
      <c r="C104" s="50"/>
      <c r="D104" s="33"/>
      <c r="E104" s="21"/>
      <c r="F104" s="21"/>
      <c r="G104" s="50"/>
      <c r="H104" s="33"/>
      <c r="I104" s="21"/>
      <c r="J104" s="21"/>
      <c r="K104" s="50"/>
      <c r="L104" s="33"/>
      <c r="M104" s="21"/>
      <c r="N104" s="21"/>
      <c r="O104" s="50"/>
      <c r="P104" s="33"/>
      <c r="Q104" s="21"/>
    </row>
    <row r="105" spans="1:17">
      <c r="A105" s="96"/>
      <c r="B105" s="116" t="s">
        <v>662</v>
      </c>
      <c r="C105" s="35">
        <v>9.67</v>
      </c>
      <c r="D105" s="35"/>
      <c r="E105" s="37"/>
      <c r="F105" s="37"/>
      <c r="G105" s="35">
        <v>9.67</v>
      </c>
      <c r="H105" s="35"/>
      <c r="I105" s="37"/>
      <c r="J105" s="37"/>
      <c r="K105" s="35">
        <v>9.39</v>
      </c>
      <c r="L105" s="35"/>
      <c r="M105" s="37"/>
      <c r="N105" s="37"/>
      <c r="O105" s="35">
        <v>9.39</v>
      </c>
      <c r="P105" s="35"/>
      <c r="Q105" s="37"/>
    </row>
    <row r="106" spans="1:17">
      <c r="A106" s="96"/>
      <c r="B106" s="116"/>
      <c r="C106" s="35"/>
      <c r="D106" s="35"/>
      <c r="E106" s="37"/>
      <c r="F106" s="37"/>
      <c r="G106" s="35"/>
      <c r="H106" s="35"/>
      <c r="I106" s="37"/>
      <c r="J106" s="37"/>
      <c r="K106" s="35"/>
      <c r="L106" s="35"/>
      <c r="M106" s="37"/>
      <c r="N106" s="37"/>
      <c r="O106" s="35"/>
      <c r="P106" s="35"/>
      <c r="Q106" s="37"/>
    </row>
  </sheetData>
  <mergeCells count="551">
    <mergeCell ref="A1:A2"/>
    <mergeCell ref="B1:Q1"/>
    <mergeCell ref="B2:Q2"/>
    <mergeCell ref="B3:Q3"/>
    <mergeCell ref="A4:A106"/>
    <mergeCell ref="B4:Q4"/>
    <mergeCell ref="B5:Q5"/>
    <mergeCell ref="B6:Q6"/>
    <mergeCell ref="B7:Q7"/>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I85"/>
    <mergeCell ref="K85:Q85"/>
    <mergeCell ref="C86:E86"/>
    <mergeCell ref="G86:I86"/>
    <mergeCell ref="K86:M86"/>
    <mergeCell ref="O86:Q86"/>
    <mergeCell ref="Q81:Q82"/>
    <mergeCell ref="C83:E83"/>
    <mergeCell ref="G83:I83"/>
    <mergeCell ref="K83:M83"/>
    <mergeCell ref="O83:Q83"/>
    <mergeCell ref="C84:Q84"/>
    <mergeCell ref="I81:I82"/>
    <mergeCell ref="J81:J82"/>
    <mergeCell ref="K81:L82"/>
    <mergeCell ref="M81:M82"/>
    <mergeCell ref="N81:N82"/>
    <mergeCell ref="O81:P82"/>
    <mergeCell ref="M79:M80"/>
    <mergeCell ref="N79:N80"/>
    <mergeCell ref="O79:O80"/>
    <mergeCell ref="P79:P80"/>
    <mergeCell ref="Q79:Q80"/>
    <mergeCell ref="B81:B82"/>
    <mergeCell ref="C81:D82"/>
    <mergeCell ref="E81:E82"/>
    <mergeCell ref="F81:F82"/>
    <mergeCell ref="G81:H82"/>
    <mergeCell ref="G79:G80"/>
    <mergeCell ref="H79:H80"/>
    <mergeCell ref="I79:I80"/>
    <mergeCell ref="J79:J80"/>
    <mergeCell ref="K79:K80"/>
    <mergeCell ref="L79:L80"/>
    <mergeCell ref="C76:E76"/>
    <mergeCell ref="G76:I76"/>
    <mergeCell ref="K76:M76"/>
    <mergeCell ref="O76:Q76"/>
    <mergeCell ref="B77:Q77"/>
    <mergeCell ref="B79:B80"/>
    <mergeCell ref="C79:C80"/>
    <mergeCell ref="D79:D80"/>
    <mergeCell ref="E79:E80"/>
    <mergeCell ref="F79:F80"/>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8:Q58"/>
    <mergeCell ref="C59:I59"/>
    <mergeCell ref="K59:Q59"/>
    <mergeCell ref="C60:E60"/>
    <mergeCell ref="G60:I60"/>
    <mergeCell ref="K60:M60"/>
    <mergeCell ref="O60:Q60"/>
    <mergeCell ref="N55:N56"/>
    <mergeCell ref="O55:P56"/>
    <mergeCell ref="Q55:Q56"/>
    <mergeCell ref="C57:E57"/>
    <mergeCell ref="G57:I57"/>
    <mergeCell ref="K57:M57"/>
    <mergeCell ref="O57:Q57"/>
    <mergeCell ref="P53:P54"/>
    <mergeCell ref="Q53:Q54"/>
    <mergeCell ref="B55:B56"/>
    <mergeCell ref="C55:D56"/>
    <mergeCell ref="E55:E56"/>
    <mergeCell ref="F55:F56"/>
    <mergeCell ref="G55:H56"/>
    <mergeCell ref="I55:I56"/>
    <mergeCell ref="J55:J56"/>
    <mergeCell ref="K55:M56"/>
    <mergeCell ref="H53:H54"/>
    <mergeCell ref="I53:I54"/>
    <mergeCell ref="J53:J54"/>
    <mergeCell ref="K53:M54"/>
    <mergeCell ref="N53:N54"/>
    <mergeCell ref="O53:O54"/>
    <mergeCell ref="B53:B54"/>
    <mergeCell ref="C53:C54"/>
    <mergeCell ref="D53:D54"/>
    <mergeCell ref="E53:E54"/>
    <mergeCell ref="F53:F54"/>
    <mergeCell ref="G53:G54"/>
    <mergeCell ref="N50:N51"/>
    <mergeCell ref="O50:P51"/>
    <mergeCell ref="Q50:Q51"/>
    <mergeCell ref="C52:E52"/>
    <mergeCell ref="G52:I52"/>
    <mergeCell ref="K52:M52"/>
    <mergeCell ref="O52:Q52"/>
    <mergeCell ref="P48:P49"/>
    <mergeCell ref="Q48:Q49"/>
    <mergeCell ref="B50:B51"/>
    <mergeCell ref="C50:D51"/>
    <mergeCell ref="E50:E51"/>
    <mergeCell ref="F50:F51"/>
    <mergeCell ref="G50:H51"/>
    <mergeCell ref="I50:I51"/>
    <mergeCell ref="J50:J51"/>
    <mergeCell ref="K50:M51"/>
    <mergeCell ref="H48:H49"/>
    <mergeCell ref="I48:I49"/>
    <mergeCell ref="J48:J49"/>
    <mergeCell ref="K48:M49"/>
    <mergeCell ref="N48:N49"/>
    <mergeCell ref="O48:O49"/>
    <mergeCell ref="B48:B49"/>
    <mergeCell ref="C48:C49"/>
    <mergeCell ref="D48:D49"/>
    <mergeCell ref="E48:E49"/>
    <mergeCell ref="F48:F49"/>
    <mergeCell ref="G48:G49"/>
    <mergeCell ref="J45:J46"/>
    <mergeCell ref="K45:M46"/>
    <mergeCell ref="N45:N46"/>
    <mergeCell ref="O45:P46"/>
    <mergeCell ref="Q45:Q46"/>
    <mergeCell ref="C47:E47"/>
    <mergeCell ref="G47:I47"/>
    <mergeCell ref="K47:M47"/>
    <mergeCell ref="O47:Q47"/>
    <mergeCell ref="B45:B46"/>
    <mergeCell ref="C45:D46"/>
    <mergeCell ref="E45:E46"/>
    <mergeCell ref="F45:F46"/>
    <mergeCell ref="G45:H46"/>
    <mergeCell ref="I45:I46"/>
    <mergeCell ref="I43:I44"/>
    <mergeCell ref="J43:J44"/>
    <mergeCell ref="K43:M44"/>
    <mergeCell ref="N43:N44"/>
    <mergeCell ref="O43:P44"/>
    <mergeCell ref="Q43:Q44"/>
    <mergeCell ref="J41:J42"/>
    <mergeCell ref="K41:M42"/>
    <mergeCell ref="N41:N42"/>
    <mergeCell ref="O41:P42"/>
    <mergeCell ref="Q41:Q42"/>
    <mergeCell ref="B43:B44"/>
    <mergeCell ref="C43:D44"/>
    <mergeCell ref="E43:E44"/>
    <mergeCell ref="F43:F44"/>
    <mergeCell ref="G43:H44"/>
    <mergeCell ref="B41:B42"/>
    <mergeCell ref="C41:D42"/>
    <mergeCell ref="E41:E42"/>
    <mergeCell ref="F41:F42"/>
    <mergeCell ref="G41:H42"/>
    <mergeCell ref="I41:I42"/>
    <mergeCell ref="I39:I40"/>
    <mergeCell ref="J39:J40"/>
    <mergeCell ref="K39:M40"/>
    <mergeCell ref="N39:N40"/>
    <mergeCell ref="O39:P40"/>
    <mergeCell ref="Q39:Q40"/>
    <mergeCell ref="K37:M38"/>
    <mergeCell ref="N37:N38"/>
    <mergeCell ref="O37:O38"/>
    <mergeCell ref="P37:P38"/>
    <mergeCell ref="Q37:Q38"/>
    <mergeCell ref="B39:B40"/>
    <mergeCell ref="C39:D40"/>
    <mergeCell ref="E39:E40"/>
    <mergeCell ref="F39:F40"/>
    <mergeCell ref="G39:H40"/>
    <mergeCell ref="K36:M36"/>
    <mergeCell ref="B37:B38"/>
    <mergeCell ref="C37:C38"/>
    <mergeCell ref="D37:D38"/>
    <mergeCell ref="E37:E38"/>
    <mergeCell ref="F37:F38"/>
    <mergeCell ref="G37:G38"/>
    <mergeCell ref="H37:H38"/>
    <mergeCell ref="I37:I38"/>
    <mergeCell ref="J37:J38"/>
    <mergeCell ref="C33:E33"/>
    <mergeCell ref="G33:I33"/>
    <mergeCell ref="K33:M33"/>
    <mergeCell ref="O33:Q33"/>
    <mergeCell ref="C34:Q34"/>
    <mergeCell ref="C35:I35"/>
    <mergeCell ref="K35:M35"/>
    <mergeCell ref="O35:Q36"/>
    <mergeCell ref="C36:E36"/>
    <mergeCell ref="G36:I36"/>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28.7109375" bestFit="1" customWidth="1"/>
    <col min="3" max="3" width="36.5703125" bestFit="1" customWidth="1"/>
    <col min="4" max="4" width="6.5703125" bestFit="1" customWidth="1"/>
    <col min="5" max="5" width="1.5703125" bestFit="1" customWidth="1"/>
    <col min="7" max="7" width="2" bestFit="1" customWidth="1"/>
    <col min="8" max="8" width="6.140625" bestFit="1" customWidth="1"/>
    <col min="9" max="9" width="1.5703125" bestFit="1" customWidth="1"/>
    <col min="10" max="10" width="2.5703125" bestFit="1" customWidth="1"/>
    <col min="11" max="11" width="2" bestFit="1" customWidth="1"/>
    <col min="12" max="12" width="7.140625" bestFit="1" customWidth="1"/>
    <col min="13" max="13" width="1.5703125" bestFit="1" customWidth="1"/>
    <col min="14" max="14" width="2.5703125" bestFit="1" customWidth="1"/>
    <col min="15" max="15" width="4.28515625" customWidth="1"/>
    <col min="16" max="16" width="13.140625" customWidth="1"/>
    <col min="17" max="17" width="3.28515625" customWidth="1"/>
  </cols>
  <sheetData>
    <row r="1" spans="1:17" ht="15" customHeight="1">
      <c r="A1" s="8" t="s">
        <v>6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1</v>
      </c>
      <c r="B3" s="95" t="s">
        <v>6</v>
      </c>
      <c r="C3" s="95"/>
      <c r="D3" s="95"/>
      <c r="E3" s="95"/>
      <c r="F3" s="95"/>
      <c r="G3" s="95"/>
      <c r="H3" s="95"/>
      <c r="I3" s="95"/>
      <c r="J3" s="95"/>
      <c r="K3" s="95"/>
      <c r="L3" s="95"/>
      <c r="M3" s="95"/>
      <c r="N3" s="95"/>
      <c r="O3" s="95"/>
      <c r="P3" s="95"/>
      <c r="Q3" s="95"/>
    </row>
    <row r="4" spans="1:17" ht="15" customHeight="1">
      <c r="A4" s="96" t="s">
        <v>682</v>
      </c>
      <c r="B4" s="95" t="s">
        <v>6</v>
      </c>
      <c r="C4" s="95"/>
      <c r="D4" s="95"/>
      <c r="E4" s="95"/>
      <c r="F4" s="95"/>
      <c r="G4" s="95"/>
      <c r="H4" s="95"/>
      <c r="I4" s="95"/>
      <c r="J4" s="95"/>
      <c r="K4" s="95"/>
      <c r="L4" s="95"/>
      <c r="M4" s="95"/>
      <c r="N4" s="95"/>
      <c r="O4" s="95"/>
      <c r="P4" s="95"/>
      <c r="Q4" s="95"/>
    </row>
    <row r="5" spans="1:17">
      <c r="A5" s="96"/>
      <c r="B5" s="97" t="s">
        <v>683</v>
      </c>
      <c r="C5" s="97"/>
      <c r="D5" s="97"/>
      <c r="E5" s="97"/>
      <c r="F5" s="97"/>
      <c r="G5" s="97"/>
      <c r="H5" s="97"/>
      <c r="I5" s="97"/>
      <c r="J5" s="97"/>
      <c r="K5" s="97"/>
      <c r="L5" s="97"/>
      <c r="M5" s="97"/>
      <c r="N5" s="97"/>
      <c r="O5" s="97"/>
      <c r="P5" s="97"/>
      <c r="Q5" s="97"/>
    </row>
    <row r="6" spans="1:17">
      <c r="A6" s="96"/>
      <c r="B6" s="20"/>
      <c r="C6" s="20"/>
      <c r="D6" s="20"/>
      <c r="E6" s="20"/>
      <c r="F6" s="20"/>
      <c r="G6" s="20"/>
      <c r="H6" s="20"/>
      <c r="I6" s="20"/>
      <c r="J6" s="20"/>
      <c r="K6" s="20"/>
      <c r="L6" s="20"/>
      <c r="M6" s="20"/>
      <c r="N6" s="20"/>
      <c r="O6" s="20"/>
      <c r="P6" s="20"/>
      <c r="Q6" s="20"/>
    </row>
    <row r="7" spans="1:17">
      <c r="A7" s="96"/>
      <c r="B7" s="12"/>
      <c r="C7" s="12"/>
      <c r="D7" s="12"/>
      <c r="E7" s="12"/>
      <c r="F7" s="12"/>
      <c r="G7" s="12"/>
      <c r="H7" s="12"/>
      <c r="I7" s="12"/>
      <c r="J7" s="12"/>
      <c r="K7" s="12"/>
      <c r="L7" s="12"/>
      <c r="M7" s="12"/>
      <c r="N7" s="12"/>
      <c r="O7" s="12"/>
      <c r="P7" s="12"/>
      <c r="Q7" s="12"/>
    </row>
    <row r="8" spans="1:17" ht="15.75" thickBot="1">
      <c r="A8" s="96"/>
      <c r="B8" s="131" t="s">
        <v>684</v>
      </c>
      <c r="C8" s="122" t="s">
        <v>685</v>
      </c>
      <c r="D8" s="122"/>
      <c r="E8" s="122"/>
      <c r="F8" s="13"/>
      <c r="G8" s="122" t="s">
        <v>219</v>
      </c>
      <c r="H8" s="122"/>
      <c r="I8" s="122"/>
      <c r="J8" s="13"/>
      <c r="K8" s="122" t="s">
        <v>686</v>
      </c>
      <c r="L8" s="122"/>
      <c r="M8" s="122"/>
      <c r="N8" s="13"/>
      <c r="O8" s="122" t="s">
        <v>687</v>
      </c>
      <c r="P8" s="122"/>
      <c r="Q8" s="122"/>
    </row>
    <row r="9" spans="1:17">
      <c r="A9" s="96"/>
      <c r="B9" s="13"/>
      <c r="C9" s="132" t="s">
        <v>688</v>
      </c>
      <c r="D9" s="132"/>
      <c r="E9" s="132"/>
      <c r="F9" s="132"/>
      <c r="G9" s="132"/>
      <c r="H9" s="132"/>
      <c r="I9" s="132"/>
      <c r="J9" s="132"/>
      <c r="K9" s="132"/>
      <c r="L9" s="132"/>
      <c r="M9" s="132"/>
      <c r="N9" s="132"/>
      <c r="O9" s="132"/>
      <c r="P9" s="132"/>
      <c r="Q9" s="132"/>
    </row>
    <row r="10" spans="1:17">
      <c r="A10" s="96"/>
      <c r="B10" s="19" t="s">
        <v>689</v>
      </c>
      <c r="C10" s="21"/>
      <c r="D10" s="21"/>
      <c r="E10" s="21"/>
      <c r="F10" s="13"/>
      <c r="G10" s="21"/>
      <c r="H10" s="21"/>
      <c r="I10" s="21"/>
      <c r="J10" s="13"/>
      <c r="K10" s="21"/>
      <c r="L10" s="21"/>
      <c r="M10" s="21"/>
      <c r="N10" s="13"/>
      <c r="O10" s="21"/>
      <c r="P10" s="21"/>
      <c r="Q10" s="21"/>
    </row>
    <row r="11" spans="1:17">
      <c r="A11" s="96"/>
      <c r="B11" s="50" t="s">
        <v>65</v>
      </c>
      <c r="C11" s="50" t="s">
        <v>214</v>
      </c>
      <c r="D11" s="33" t="s">
        <v>215</v>
      </c>
      <c r="E11" s="50" t="s">
        <v>216</v>
      </c>
      <c r="F11" s="21"/>
      <c r="G11" s="50" t="s">
        <v>214</v>
      </c>
      <c r="H11" s="33" t="s">
        <v>220</v>
      </c>
      <c r="I11" s="50" t="s">
        <v>216</v>
      </c>
      <c r="J11" s="50">
        <v>-1</v>
      </c>
      <c r="K11" s="50" t="s">
        <v>214</v>
      </c>
      <c r="L11" s="33">
        <v>359</v>
      </c>
      <c r="M11" s="21"/>
      <c r="N11" s="50">
        <v>-2</v>
      </c>
      <c r="O11" s="50" t="s">
        <v>214</v>
      </c>
      <c r="P11" s="33" t="s">
        <v>225</v>
      </c>
      <c r="Q11" s="50" t="s">
        <v>216</v>
      </c>
    </row>
    <row r="12" spans="1:17" ht="15.75" thickBot="1">
      <c r="A12" s="96"/>
      <c r="B12" s="50"/>
      <c r="C12" s="52"/>
      <c r="D12" s="133"/>
      <c r="E12" s="52"/>
      <c r="F12" s="21"/>
      <c r="G12" s="52"/>
      <c r="H12" s="133"/>
      <c r="I12" s="52"/>
      <c r="J12" s="50"/>
      <c r="K12" s="52"/>
      <c r="L12" s="133"/>
      <c r="M12" s="56"/>
      <c r="N12" s="50"/>
      <c r="O12" s="52"/>
      <c r="P12" s="133"/>
      <c r="Q12" s="52"/>
    </row>
    <row r="13" spans="1:17" ht="15.75" thickTop="1">
      <c r="A13" s="96"/>
      <c r="B13" s="50" t="s">
        <v>690</v>
      </c>
      <c r="C13" s="134" t="s">
        <v>214</v>
      </c>
      <c r="D13" s="135" t="s">
        <v>691</v>
      </c>
      <c r="E13" s="134" t="s">
        <v>216</v>
      </c>
      <c r="F13" s="21"/>
      <c r="G13" s="134" t="s">
        <v>214</v>
      </c>
      <c r="H13" s="135" t="s">
        <v>692</v>
      </c>
      <c r="I13" s="134" t="s">
        <v>216</v>
      </c>
      <c r="J13" s="50">
        <v>-3</v>
      </c>
      <c r="K13" s="134" t="s">
        <v>214</v>
      </c>
      <c r="L13" s="136">
        <v>1590</v>
      </c>
      <c r="M13" s="137"/>
      <c r="N13" s="50">
        <v>-4</v>
      </c>
      <c r="O13" s="134" t="s">
        <v>214</v>
      </c>
      <c r="P13" s="135" t="s">
        <v>693</v>
      </c>
      <c r="Q13" s="134" t="s">
        <v>216</v>
      </c>
    </row>
    <row r="14" spans="1:17" ht="15.75" thickBot="1">
      <c r="A14" s="96"/>
      <c r="B14" s="50"/>
      <c r="C14" s="52"/>
      <c r="D14" s="133"/>
      <c r="E14" s="52"/>
      <c r="F14" s="21"/>
      <c r="G14" s="52"/>
      <c r="H14" s="133"/>
      <c r="I14" s="52"/>
      <c r="J14" s="50"/>
      <c r="K14" s="52"/>
      <c r="L14" s="54"/>
      <c r="M14" s="56"/>
      <c r="N14" s="50"/>
      <c r="O14" s="52"/>
      <c r="P14" s="133"/>
      <c r="Q14" s="52"/>
    </row>
    <row r="15" spans="1:17" ht="15.75" thickTop="1">
      <c r="A15" s="96"/>
      <c r="B15" s="50" t="s">
        <v>694</v>
      </c>
      <c r="C15" s="134" t="s">
        <v>214</v>
      </c>
      <c r="D15" s="136">
        <v>1692</v>
      </c>
      <c r="E15" s="137"/>
      <c r="F15" s="21"/>
      <c r="G15" s="134" t="s">
        <v>214</v>
      </c>
      <c r="H15" s="136">
        <v>2552</v>
      </c>
      <c r="I15" s="137"/>
      <c r="J15" s="50">
        <v>-5</v>
      </c>
      <c r="K15" s="134" t="s">
        <v>214</v>
      </c>
      <c r="L15" s="135" t="s">
        <v>695</v>
      </c>
      <c r="M15" s="134" t="s">
        <v>216</v>
      </c>
      <c r="N15" s="50">
        <v>-6</v>
      </c>
      <c r="O15" s="134" t="s">
        <v>214</v>
      </c>
      <c r="P15" s="136">
        <v>3884</v>
      </c>
      <c r="Q15" s="137"/>
    </row>
    <row r="16" spans="1:17" ht="15.75" thickBot="1">
      <c r="A16" s="96"/>
      <c r="B16" s="50"/>
      <c r="C16" s="52"/>
      <c r="D16" s="54"/>
      <c r="E16" s="56"/>
      <c r="F16" s="21"/>
      <c r="G16" s="52"/>
      <c r="H16" s="54"/>
      <c r="I16" s="56"/>
      <c r="J16" s="50"/>
      <c r="K16" s="52"/>
      <c r="L16" s="133"/>
      <c r="M16" s="52"/>
      <c r="N16" s="50"/>
      <c r="O16" s="52"/>
      <c r="P16" s="54"/>
      <c r="Q16" s="56"/>
    </row>
    <row r="17" spans="1:17" ht="15.75" thickTop="1">
      <c r="A17" s="96"/>
      <c r="B17" s="19" t="s">
        <v>696</v>
      </c>
      <c r="C17" s="137"/>
      <c r="D17" s="137"/>
      <c r="E17" s="137"/>
      <c r="F17" s="13"/>
      <c r="G17" s="137"/>
      <c r="H17" s="137"/>
      <c r="I17" s="137"/>
      <c r="J17" s="13"/>
      <c r="K17" s="137"/>
      <c r="L17" s="137"/>
      <c r="M17" s="137"/>
      <c r="N17" s="13"/>
      <c r="O17" s="137"/>
      <c r="P17" s="137"/>
      <c r="Q17" s="137"/>
    </row>
    <row r="18" spans="1:17">
      <c r="A18" s="96"/>
      <c r="B18" s="50" t="s">
        <v>65</v>
      </c>
      <c r="C18" s="50" t="s">
        <v>214</v>
      </c>
      <c r="D18" s="33" t="s">
        <v>217</v>
      </c>
      <c r="E18" s="50" t="s">
        <v>216</v>
      </c>
      <c r="F18" s="21"/>
      <c r="G18" s="50" t="s">
        <v>214</v>
      </c>
      <c r="H18" s="33" t="s">
        <v>221</v>
      </c>
      <c r="I18" s="50" t="s">
        <v>216</v>
      </c>
      <c r="J18" s="50">
        <v>-1</v>
      </c>
      <c r="K18" s="50" t="s">
        <v>214</v>
      </c>
      <c r="L18" s="33">
        <v>812</v>
      </c>
      <c r="M18" s="21"/>
      <c r="N18" s="50">
        <v>-2</v>
      </c>
      <c r="O18" s="50" t="s">
        <v>214</v>
      </c>
      <c r="P18" s="33" t="s">
        <v>215</v>
      </c>
      <c r="Q18" s="50" t="s">
        <v>216</v>
      </c>
    </row>
    <row r="19" spans="1:17" ht="15.75" thickBot="1">
      <c r="A19" s="96"/>
      <c r="B19" s="50"/>
      <c r="C19" s="52"/>
      <c r="D19" s="133"/>
      <c r="E19" s="52"/>
      <c r="F19" s="21"/>
      <c r="G19" s="52"/>
      <c r="H19" s="133"/>
      <c r="I19" s="52"/>
      <c r="J19" s="50"/>
      <c r="K19" s="52"/>
      <c r="L19" s="133"/>
      <c r="M19" s="56"/>
      <c r="N19" s="50"/>
      <c r="O19" s="52"/>
      <c r="P19" s="133"/>
      <c r="Q19" s="52"/>
    </row>
    <row r="20" spans="1:17" ht="15.75" thickTop="1">
      <c r="A20" s="96"/>
      <c r="B20" s="50" t="s">
        <v>690</v>
      </c>
      <c r="C20" s="135" t="s">
        <v>697</v>
      </c>
      <c r="D20" s="135"/>
      <c r="E20" s="134" t="s">
        <v>216</v>
      </c>
      <c r="F20" s="21"/>
      <c r="G20" s="134" t="s">
        <v>214</v>
      </c>
      <c r="H20" s="135" t="s">
        <v>698</v>
      </c>
      <c r="I20" s="134" t="s">
        <v>216</v>
      </c>
      <c r="J20" s="50">
        <v>-3</v>
      </c>
      <c r="K20" s="134" t="s">
        <v>214</v>
      </c>
      <c r="L20" s="136">
        <v>1655</v>
      </c>
      <c r="M20" s="137"/>
      <c r="N20" s="50">
        <v>-4</v>
      </c>
      <c r="O20" s="134" t="s">
        <v>214</v>
      </c>
      <c r="P20" s="135" t="s">
        <v>691</v>
      </c>
      <c r="Q20" s="134" t="s">
        <v>216</v>
      </c>
    </row>
    <row r="21" spans="1:17" ht="15.75" thickBot="1">
      <c r="A21" s="96"/>
      <c r="B21" s="50"/>
      <c r="C21" s="133"/>
      <c r="D21" s="133"/>
      <c r="E21" s="52"/>
      <c r="F21" s="21"/>
      <c r="G21" s="52"/>
      <c r="H21" s="133"/>
      <c r="I21" s="52"/>
      <c r="J21" s="50"/>
      <c r="K21" s="52"/>
      <c r="L21" s="54"/>
      <c r="M21" s="56"/>
      <c r="N21" s="50"/>
      <c r="O21" s="52"/>
      <c r="P21" s="133"/>
      <c r="Q21" s="52"/>
    </row>
    <row r="22" spans="1:17" ht="15.75" thickTop="1">
      <c r="A22" s="96"/>
      <c r="B22" s="50" t="s">
        <v>694</v>
      </c>
      <c r="C22" s="134" t="s">
        <v>214</v>
      </c>
      <c r="D22" s="136">
        <v>1692</v>
      </c>
      <c r="E22" s="137"/>
      <c r="F22" s="21"/>
      <c r="G22" s="134" t="s">
        <v>214</v>
      </c>
      <c r="H22" s="135" t="s">
        <v>245</v>
      </c>
      <c r="I22" s="137"/>
      <c r="J22" s="21"/>
      <c r="K22" s="134" t="s">
        <v>214</v>
      </c>
      <c r="L22" s="135" t="s">
        <v>245</v>
      </c>
      <c r="M22" s="137"/>
      <c r="N22" s="21"/>
      <c r="O22" s="134" t="s">
        <v>214</v>
      </c>
      <c r="P22" s="136">
        <v>1692</v>
      </c>
      <c r="Q22" s="137"/>
    </row>
    <row r="23" spans="1:17" ht="15.75" thickBot="1">
      <c r="A23" s="96"/>
      <c r="B23" s="50"/>
      <c r="C23" s="52"/>
      <c r="D23" s="54"/>
      <c r="E23" s="56"/>
      <c r="F23" s="21"/>
      <c r="G23" s="52"/>
      <c r="H23" s="133"/>
      <c r="I23" s="56"/>
      <c r="J23" s="21"/>
      <c r="K23" s="52"/>
      <c r="L23" s="133"/>
      <c r="M23" s="56"/>
      <c r="N23" s="21"/>
      <c r="O23" s="52"/>
      <c r="P23" s="54"/>
      <c r="Q23" s="56"/>
    </row>
    <row r="24" spans="1:17" ht="15.75" thickTop="1">
      <c r="A24" s="96"/>
      <c r="B24" s="50" t="s">
        <v>699</v>
      </c>
      <c r="C24" s="137"/>
      <c r="D24" s="137"/>
      <c r="E24" s="137"/>
      <c r="F24" s="21"/>
      <c r="G24" s="137"/>
      <c r="H24" s="137"/>
      <c r="I24" s="137"/>
      <c r="J24" s="21"/>
      <c r="K24" s="137"/>
      <c r="L24" s="137"/>
      <c r="M24" s="137"/>
      <c r="N24" s="21"/>
      <c r="O24" s="137"/>
      <c r="P24" s="137"/>
      <c r="Q24" s="137"/>
    </row>
    <row r="25" spans="1:17">
      <c r="A25" s="96"/>
      <c r="B25" s="50"/>
      <c r="C25" s="21"/>
      <c r="D25" s="21"/>
      <c r="E25" s="21"/>
      <c r="F25" s="21"/>
      <c r="G25" s="21"/>
      <c r="H25" s="21"/>
      <c r="I25" s="21"/>
      <c r="J25" s="21"/>
      <c r="K25" s="21"/>
      <c r="L25" s="21"/>
      <c r="M25" s="21"/>
      <c r="N25" s="21"/>
      <c r="O25" s="21"/>
      <c r="P25" s="21"/>
      <c r="Q25" s="21"/>
    </row>
    <row r="26" spans="1:17">
      <c r="A26" s="96"/>
      <c r="B26" s="50" t="s">
        <v>65</v>
      </c>
      <c r="C26" s="50" t="s">
        <v>214</v>
      </c>
      <c r="D26" s="33" t="s">
        <v>218</v>
      </c>
      <c r="E26" s="50" t="s">
        <v>216</v>
      </c>
      <c r="F26" s="21"/>
      <c r="G26" s="50" t="s">
        <v>214</v>
      </c>
      <c r="H26" s="33" t="s">
        <v>222</v>
      </c>
      <c r="I26" s="50" t="s">
        <v>216</v>
      </c>
      <c r="J26" s="50">
        <v>-1</v>
      </c>
      <c r="K26" s="50" t="s">
        <v>214</v>
      </c>
      <c r="L26" s="33">
        <v>817</v>
      </c>
      <c r="M26" s="21"/>
      <c r="N26" s="50">
        <v>-2</v>
      </c>
      <c r="O26" s="50" t="s">
        <v>214</v>
      </c>
      <c r="P26" s="33" t="s">
        <v>217</v>
      </c>
      <c r="Q26" s="50" t="s">
        <v>216</v>
      </c>
    </row>
    <row r="27" spans="1:17" ht="15.75" thickBot="1">
      <c r="A27" s="96"/>
      <c r="B27" s="50"/>
      <c r="C27" s="52"/>
      <c r="D27" s="133"/>
      <c r="E27" s="52"/>
      <c r="F27" s="21"/>
      <c r="G27" s="52"/>
      <c r="H27" s="133"/>
      <c r="I27" s="52"/>
      <c r="J27" s="50"/>
      <c r="K27" s="52"/>
      <c r="L27" s="133"/>
      <c r="M27" s="56"/>
      <c r="N27" s="50"/>
      <c r="O27" s="52"/>
      <c r="P27" s="133"/>
      <c r="Q27" s="52"/>
    </row>
    <row r="28" spans="1:17" ht="15.75" thickTop="1">
      <c r="A28" s="96"/>
      <c r="B28" s="50" t="s">
        <v>690</v>
      </c>
      <c r="C28" s="134" t="s">
        <v>214</v>
      </c>
      <c r="D28" s="135" t="s">
        <v>700</v>
      </c>
      <c r="E28" s="134" t="s">
        <v>216</v>
      </c>
      <c r="F28" s="21"/>
      <c r="G28" s="134" t="s">
        <v>214</v>
      </c>
      <c r="H28" s="135" t="s">
        <v>701</v>
      </c>
      <c r="I28" s="134" t="s">
        <v>216</v>
      </c>
      <c r="J28" s="50">
        <v>-3</v>
      </c>
      <c r="K28" s="134" t="s">
        <v>214</v>
      </c>
      <c r="L28" s="136">
        <v>1705</v>
      </c>
      <c r="M28" s="137"/>
      <c r="N28" s="50">
        <v>-4</v>
      </c>
      <c r="O28" s="134" t="s">
        <v>214</v>
      </c>
      <c r="P28" s="135" t="s">
        <v>697</v>
      </c>
      <c r="Q28" s="134" t="s">
        <v>216</v>
      </c>
    </row>
    <row r="29" spans="1:17" ht="15.75" thickBot="1">
      <c r="A29" s="96"/>
      <c r="B29" s="50"/>
      <c r="C29" s="52"/>
      <c r="D29" s="133"/>
      <c r="E29" s="52"/>
      <c r="F29" s="21"/>
      <c r="G29" s="52"/>
      <c r="H29" s="133"/>
      <c r="I29" s="52"/>
      <c r="J29" s="50"/>
      <c r="K29" s="52"/>
      <c r="L29" s="54"/>
      <c r="M29" s="56"/>
      <c r="N29" s="50"/>
      <c r="O29" s="52"/>
      <c r="P29" s="133"/>
      <c r="Q29" s="52"/>
    </row>
    <row r="30" spans="1:17" ht="15.75" thickTop="1">
      <c r="A30" s="96"/>
      <c r="B30" s="50" t="s">
        <v>694</v>
      </c>
      <c r="C30" s="134" t="s">
        <v>214</v>
      </c>
      <c r="D30" s="136">
        <v>19614</v>
      </c>
      <c r="E30" s="137"/>
      <c r="F30" s="21"/>
      <c r="G30" s="134" t="s">
        <v>214</v>
      </c>
      <c r="H30" s="135" t="s">
        <v>245</v>
      </c>
      <c r="I30" s="137"/>
      <c r="J30" s="21"/>
      <c r="K30" s="134" t="s">
        <v>214</v>
      </c>
      <c r="L30" s="135" t="s">
        <v>600</v>
      </c>
      <c r="M30" s="134" t="s">
        <v>216</v>
      </c>
      <c r="N30" s="50">
        <v>-6</v>
      </c>
      <c r="O30" s="134" t="s">
        <v>214</v>
      </c>
      <c r="P30" s="136">
        <v>1692</v>
      </c>
      <c r="Q30" s="137"/>
    </row>
    <row r="31" spans="1:17" ht="15.75" thickBot="1">
      <c r="A31" s="96"/>
      <c r="B31" s="50"/>
      <c r="C31" s="52"/>
      <c r="D31" s="54"/>
      <c r="E31" s="56"/>
      <c r="F31" s="21"/>
      <c r="G31" s="52"/>
      <c r="H31" s="133"/>
      <c r="I31" s="56"/>
      <c r="J31" s="21"/>
      <c r="K31" s="52"/>
      <c r="L31" s="133"/>
      <c r="M31" s="52"/>
      <c r="N31" s="50"/>
      <c r="O31" s="52"/>
      <c r="P31" s="54"/>
      <c r="Q31" s="56"/>
    </row>
    <row r="32" spans="1:17" ht="15.75" thickTop="1">
      <c r="A32" s="96"/>
      <c r="B32" s="21"/>
      <c r="C32" s="21"/>
      <c r="D32" s="21"/>
      <c r="E32" s="21"/>
      <c r="F32" s="21"/>
      <c r="G32" s="21"/>
      <c r="H32" s="21"/>
      <c r="I32" s="21"/>
      <c r="J32" s="21"/>
      <c r="K32" s="21"/>
      <c r="L32" s="21"/>
      <c r="M32" s="21"/>
      <c r="N32" s="21"/>
      <c r="O32" s="21"/>
      <c r="P32" s="21"/>
      <c r="Q32" s="21"/>
    </row>
    <row r="33" spans="1:3">
      <c r="A33" s="96"/>
      <c r="B33" s="12"/>
      <c r="C33" s="12"/>
    </row>
    <row r="34" spans="1:3" ht="25.5">
      <c r="A34" s="96"/>
      <c r="B34" s="107">
        <v>-1</v>
      </c>
      <c r="C34" s="138" t="s">
        <v>702</v>
      </c>
    </row>
    <row r="35" spans="1:3">
      <c r="A35" s="96"/>
      <c r="B35" s="12"/>
      <c r="C35" s="12"/>
    </row>
    <row r="36" spans="1:3" ht="38.25">
      <c r="A36" s="96"/>
      <c r="B36" s="107">
        <v>-2</v>
      </c>
      <c r="C36" s="138" t="s">
        <v>703</v>
      </c>
    </row>
    <row r="37" spans="1:3">
      <c r="A37" s="96"/>
      <c r="B37" s="12"/>
      <c r="C37" s="12"/>
    </row>
    <row r="38" spans="1:3" ht="63.75">
      <c r="A38" s="96"/>
      <c r="B38" s="107">
        <v>-3</v>
      </c>
      <c r="C38" s="138" t="s">
        <v>704</v>
      </c>
    </row>
    <row r="39" spans="1:3">
      <c r="A39" s="96"/>
      <c r="B39" s="12"/>
      <c r="C39" s="12"/>
    </row>
    <row r="40" spans="1:3" ht="25.5">
      <c r="A40" s="96"/>
      <c r="B40" s="107">
        <v>-4</v>
      </c>
      <c r="C40" s="138" t="s">
        <v>705</v>
      </c>
    </row>
    <row r="41" spans="1:3">
      <c r="A41" s="96"/>
      <c r="B41" s="12"/>
      <c r="C41" s="12"/>
    </row>
    <row r="42" spans="1:3" ht="38.25">
      <c r="A42" s="96"/>
      <c r="B42" s="107">
        <v>-5</v>
      </c>
      <c r="C42" s="138" t="s">
        <v>706</v>
      </c>
    </row>
    <row r="43" spans="1:3">
      <c r="A43" s="96"/>
      <c r="B43" s="12"/>
      <c r="C43" s="12"/>
    </row>
    <row r="44" spans="1:3" ht="38.25">
      <c r="A44" s="96"/>
      <c r="B44" s="107">
        <v>-6</v>
      </c>
      <c r="C44" s="138" t="s">
        <v>707</v>
      </c>
    </row>
  </sheetData>
  <mergeCells count="173">
    <mergeCell ref="Q30:Q31"/>
    <mergeCell ref="A1:A2"/>
    <mergeCell ref="B1:Q1"/>
    <mergeCell ref="B2:Q2"/>
    <mergeCell ref="B3:Q3"/>
    <mergeCell ref="A4:A44"/>
    <mergeCell ref="B4:Q4"/>
    <mergeCell ref="B5:Q5"/>
    <mergeCell ref="B32:Q32"/>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K26:K27"/>
    <mergeCell ref="L26:L27"/>
    <mergeCell ref="M26:M27"/>
    <mergeCell ref="N26:N27"/>
    <mergeCell ref="O26:O27"/>
    <mergeCell ref="P26:P27"/>
    <mergeCell ref="O24:Q25"/>
    <mergeCell ref="B26:B27"/>
    <mergeCell ref="C26:C27"/>
    <mergeCell ref="D26:D27"/>
    <mergeCell ref="E26:E27"/>
    <mergeCell ref="F26:F27"/>
    <mergeCell ref="G26:G27"/>
    <mergeCell ref="H26:H27"/>
    <mergeCell ref="I26:I27"/>
    <mergeCell ref="J26:J27"/>
    <mergeCell ref="O22:O23"/>
    <mergeCell ref="P22:P23"/>
    <mergeCell ref="Q22:Q23"/>
    <mergeCell ref="B24:B25"/>
    <mergeCell ref="C24:E25"/>
    <mergeCell ref="F24:F25"/>
    <mergeCell ref="G24:I25"/>
    <mergeCell ref="J24:J25"/>
    <mergeCell ref="K24:M25"/>
    <mergeCell ref="N24:N25"/>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N18:N19"/>
    <mergeCell ref="O18:O19"/>
    <mergeCell ref="P18:P19"/>
    <mergeCell ref="Q18:Q19"/>
    <mergeCell ref="B20:B21"/>
    <mergeCell ref="C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3" width="36.5703125" customWidth="1"/>
    <col min="4" max="4" width="17" customWidth="1"/>
    <col min="5" max="5" width="34.42578125" customWidth="1"/>
    <col min="6" max="6" width="8" customWidth="1"/>
    <col min="7" max="7" width="18.7109375" customWidth="1"/>
    <col min="8" max="8" width="17" customWidth="1"/>
    <col min="9" max="9" width="5.7109375" customWidth="1"/>
    <col min="10" max="10" width="24.5703125" customWidth="1"/>
    <col min="11" max="11" width="7.140625" customWidth="1"/>
    <col min="12" max="12" width="17" customWidth="1"/>
    <col min="13" max="13" width="7.140625" customWidth="1"/>
    <col min="14" max="14" width="18.7109375" customWidth="1"/>
    <col min="15" max="15" width="5.7109375" customWidth="1"/>
    <col min="16" max="16" width="34.42578125" customWidth="1"/>
    <col min="17" max="17" width="24.5703125" customWidth="1"/>
    <col min="18" max="19" width="34.42578125" customWidth="1"/>
    <col min="20" max="20" width="7.140625" customWidth="1"/>
    <col min="21" max="21" width="18.7109375" customWidth="1"/>
    <col min="22" max="22" width="5.7109375" customWidth="1"/>
  </cols>
  <sheetData>
    <row r="1" spans="1:22" ht="15" customHeight="1">
      <c r="A1" s="8" t="s">
        <v>7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71</v>
      </c>
      <c r="B3" s="95" t="s">
        <v>6</v>
      </c>
      <c r="C3" s="95"/>
      <c r="D3" s="95"/>
      <c r="E3" s="95"/>
      <c r="F3" s="95"/>
      <c r="G3" s="95"/>
      <c r="H3" s="95"/>
      <c r="I3" s="95"/>
      <c r="J3" s="95"/>
      <c r="K3" s="95"/>
      <c r="L3" s="95"/>
      <c r="M3" s="95"/>
      <c r="N3" s="95"/>
      <c r="O3" s="95"/>
      <c r="P3" s="95"/>
      <c r="Q3" s="95"/>
      <c r="R3" s="95"/>
      <c r="S3" s="95"/>
      <c r="T3" s="95"/>
      <c r="U3" s="95"/>
      <c r="V3" s="95"/>
    </row>
    <row r="4" spans="1:22" ht="15" customHeight="1">
      <c r="A4" s="96" t="s">
        <v>709</v>
      </c>
      <c r="B4" s="95" t="s">
        <v>6</v>
      </c>
      <c r="C4" s="95"/>
      <c r="D4" s="95"/>
      <c r="E4" s="95"/>
      <c r="F4" s="95"/>
      <c r="G4" s="95"/>
      <c r="H4" s="95"/>
      <c r="I4" s="95"/>
      <c r="J4" s="95"/>
      <c r="K4" s="95"/>
      <c r="L4" s="95"/>
      <c r="M4" s="95"/>
      <c r="N4" s="95"/>
      <c r="O4" s="95"/>
      <c r="P4" s="95"/>
      <c r="Q4" s="95"/>
      <c r="R4" s="95"/>
      <c r="S4" s="95"/>
      <c r="T4" s="95"/>
      <c r="U4" s="95"/>
      <c r="V4" s="95"/>
    </row>
    <row r="5" spans="1:22">
      <c r="A5" s="96"/>
      <c r="B5" s="98" t="s">
        <v>194</v>
      </c>
      <c r="C5" s="98"/>
      <c r="D5" s="98"/>
      <c r="E5" s="98"/>
      <c r="F5" s="98"/>
      <c r="G5" s="98"/>
      <c r="H5" s="98"/>
      <c r="I5" s="98"/>
      <c r="J5" s="98"/>
      <c r="K5" s="98"/>
      <c r="L5" s="98"/>
      <c r="M5" s="98"/>
      <c r="N5" s="98"/>
      <c r="O5" s="98"/>
      <c r="P5" s="98"/>
      <c r="Q5" s="98"/>
      <c r="R5" s="98"/>
      <c r="S5" s="98"/>
      <c r="T5" s="98"/>
      <c r="U5" s="98"/>
      <c r="V5" s="98"/>
    </row>
    <row r="6" spans="1:22" ht="15" customHeight="1">
      <c r="A6" s="96" t="s">
        <v>710</v>
      </c>
      <c r="B6" s="95" t="s">
        <v>6</v>
      </c>
      <c r="C6" s="95"/>
      <c r="D6" s="95"/>
      <c r="E6" s="95"/>
      <c r="F6" s="95"/>
      <c r="G6" s="95"/>
      <c r="H6" s="95"/>
      <c r="I6" s="95"/>
      <c r="J6" s="95"/>
      <c r="K6" s="95"/>
      <c r="L6" s="95"/>
      <c r="M6" s="95"/>
      <c r="N6" s="95"/>
      <c r="O6" s="95"/>
      <c r="P6" s="95"/>
      <c r="Q6" s="95"/>
      <c r="R6" s="95"/>
      <c r="S6" s="95"/>
      <c r="T6" s="95"/>
      <c r="U6" s="95"/>
      <c r="V6" s="95"/>
    </row>
    <row r="7" spans="1:22">
      <c r="A7" s="96"/>
      <c r="B7" s="98" t="s">
        <v>193</v>
      </c>
      <c r="C7" s="98"/>
      <c r="D7" s="98"/>
      <c r="E7" s="98"/>
      <c r="F7" s="98"/>
      <c r="G7" s="98"/>
      <c r="H7" s="98"/>
      <c r="I7" s="98"/>
      <c r="J7" s="98"/>
      <c r="K7" s="98"/>
      <c r="L7" s="98"/>
      <c r="M7" s="98"/>
      <c r="N7" s="98"/>
      <c r="O7" s="98"/>
      <c r="P7" s="98"/>
      <c r="Q7" s="98"/>
      <c r="R7" s="98"/>
      <c r="S7" s="98"/>
      <c r="T7" s="98"/>
      <c r="U7" s="98"/>
      <c r="V7" s="98"/>
    </row>
    <row r="8" spans="1:22" ht="15" customHeight="1">
      <c r="A8" s="96" t="s">
        <v>711</v>
      </c>
      <c r="B8" s="95" t="s">
        <v>6</v>
      </c>
      <c r="C8" s="95"/>
      <c r="D8" s="95"/>
      <c r="E8" s="95"/>
      <c r="F8" s="95"/>
      <c r="G8" s="95"/>
      <c r="H8" s="95"/>
      <c r="I8" s="95"/>
      <c r="J8" s="95"/>
      <c r="K8" s="95"/>
      <c r="L8" s="95"/>
      <c r="M8" s="95"/>
      <c r="N8" s="95"/>
      <c r="O8" s="95"/>
      <c r="P8" s="95"/>
      <c r="Q8" s="95"/>
      <c r="R8" s="95"/>
      <c r="S8" s="95"/>
      <c r="T8" s="95"/>
      <c r="U8" s="95"/>
      <c r="V8" s="95"/>
    </row>
    <row r="9" spans="1:22">
      <c r="A9" s="96"/>
      <c r="B9" s="98" t="s">
        <v>175</v>
      </c>
      <c r="C9" s="98"/>
      <c r="D9" s="98"/>
      <c r="E9" s="98"/>
      <c r="F9" s="98"/>
      <c r="G9" s="98"/>
      <c r="H9" s="98"/>
      <c r="I9" s="98"/>
      <c r="J9" s="98"/>
      <c r="K9" s="98"/>
      <c r="L9" s="98"/>
      <c r="M9" s="98"/>
      <c r="N9" s="98"/>
      <c r="O9" s="98"/>
      <c r="P9" s="98"/>
      <c r="Q9" s="98"/>
      <c r="R9" s="98"/>
      <c r="S9" s="98"/>
      <c r="T9" s="98"/>
      <c r="U9" s="98"/>
      <c r="V9" s="98"/>
    </row>
    <row r="10" spans="1:22" ht="15" customHeight="1">
      <c r="A10" s="96" t="s">
        <v>712</v>
      </c>
      <c r="B10" s="95" t="s">
        <v>6</v>
      </c>
      <c r="C10" s="95"/>
      <c r="D10" s="95"/>
      <c r="E10" s="95"/>
      <c r="F10" s="95"/>
      <c r="G10" s="95"/>
      <c r="H10" s="95"/>
      <c r="I10" s="95"/>
      <c r="J10" s="95"/>
      <c r="K10" s="95"/>
      <c r="L10" s="95"/>
      <c r="M10" s="95"/>
      <c r="N10" s="95"/>
      <c r="O10" s="95"/>
      <c r="P10" s="95"/>
      <c r="Q10" s="95"/>
      <c r="R10" s="95"/>
      <c r="S10" s="95"/>
      <c r="T10" s="95"/>
      <c r="U10" s="95"/>
      <c r="V10" s="95"/>
    </row>
    <row r="11" spans="1:22">
      <c r="A11" s="96"/>
      <c r="B11" s="98" t="s">
        <v>176</v>
      </c>
      <c r="C11" s="98"/>
      <c r="D11" s="98"/>
      <c r="E11" s="98"/>
      <c r="F11" s="98"/>
      <c r="G11" s="98"/>
      <c r="H11" s="98"/>
      <c r="I11" s="98"/>
      <c r="J11" s="98"/>
      <c r="K11" s="98"/>
      <c r="L11" s="98"/>
      <c r="M11" s="98"/>
      <c r="N11" s="98"/>
      <c r="O11" s="98"/>
      <c r="P11" s="98"/>
      <c r="Q11" s="98"/>
      <c r="R11" s="98"/>
      <c r="S11" s="98"/>
      <c r="T11" s="98"/>
      <c r="U11" s="98"/>
      <c r="V11" s="98"/>
    </row>
    <row r="12" spans="1:22" ht="15" customHeight="1">
      <c r="A12" s="96" t="s">
        <v>713</v>
      </c>
      <c r="B12" s="95" t="s">
        <v>6</v>
      </c>
      <c r="C12" s="95"/>
      <c r="D12" s="95"/>
      <c r="E12" s="95"/>
      <c r="F12" s="95"/>
      <c r="G12" s="95"/>
      <c r="H12" s="95"/>
      <c r="I12" s="95"/>
      <c r="J12" s="95"/>
      <c r="K12" s="95"/>
      <c r="L12" s="95"/>
      <c r="M12" s="95"/>
      <c r="N12" s="95"/>
      <c r="O12" s="95"/>
      <c r="P12" s="95"/>
      <c r="Q12" s="95"/>
      <c r="R12" s="95"/>
      <c r="S12" s="95"/>
      <c r="T12" s="95"/>
      <c r="U12" s="95"/>
      <c r="V12" s="95"/>
    </row>
    <row r="13" spans="1:22" ht="25.5" customHeight="1">
      <c r="A13" s="96"/>
      <c r="B13" s="98" t="s">
        <v>178</v>
      </c>
      <c r="C13" s="98"/>
      <c r="D13" s="98"/>
      <c r="E13" s="98"/>
      <c r="F13" s="98"/>
      <c r="G13" s="98"/>
      <c r="H13" s="98"/>
      <c r="I13" s="98"/>
      <c r="J13" s="98"/>
      <c r="K13" s="98"/>
      <c r="L13" s="98"/>
      <c r="M13" s="98"/>
      <c r="N13" s="98"/>
      <c r="O13" s="98"/>
      <c r="P13" s="98"/>
      <c r="Q13" s="98"/>
      <c r="R13" s="98"/>
      <c r="S13" s="98"/>
      <c r="T13" s="98"/>
      <c r="U13" s="98"/>
      <c r="V13" s="98"/>
    </row>
    <row r="14" spans="1:22" ht="25.5" customHeight="1">
      <c r="A14" s="96"/>
      <c r="B14" s="99" t="s">
        <v>179</v>
      </c>
      <c r="C14" s="99"/>
      <c r="D14" s="99"/>
      <c r="E14" s="99"/>
      <c r="F14" s="99"/>
      <c r="G14" s="99"/>
      <c r="H14" s="99"/>
      <c r="I14" s="99"/>
      <c r="J14" s="99"/>
      <c r="K14" s="99"/>
      <c r="L14" s="99"/>
      <c r="M14" s="99"/>
      <c r="N14" s="99"/>
      <c r="O14" s="99"/>
      <c r="P14" s="99"/>
      <c r="Q14" s="99"/>
      <c r="R14" s="99"/>
      <c r="S14" s="99"/>
      <c r="T14" s="99"/>
      <c r="U14" s="99"/>
      <c r="V14" s="99"/>
    </row>
    <row r="15" spans="1:22" ht="15" customHeight="1">
      <c r="A15" s="96" t="s">
        <v>714</v>
      </c>
      <c r="B15" s="95" t="s">
        <v>6</v>
      </c>
      <c r="C15" s="95"/>
      <c r="D15" s="95"/>
      <c r="E15" s="95"/>
      <c r="F15" s="95"/>
      <c r="G15" s="95"/>
      <c r="H15" s="95"/>
      <c r="I15" s="95"/>
      <c r="J15" s="95"/>
      <c r="K15" s="95"/>
      <c r="L15" s="95"/>
      <c r="M15" s="95"/>
      <c r="N15" s="95"/>
      <c r="O15" s="95"/>
      <c r="P15" s="95"/>
      <c r="Q15" s="95"/>
      <c r="R15" s="95"/>
      <c r="S15" s="95"/>
      <c r="T15" s="95"/>
      <c r="U15" s="95"/>
      <c r="V15" s="95"/>
    </row>
    <row r="16" spans="1:22" ht="25.5" customHeight="1">
      <c r="A16" s="96"/>
      <c r="B16" s="98" t="s">
        <v>180</v>
      </c>
      <c r="C16" s="98"/>
      <c r="D16" s="98"/>
      <c r="E16" s="98"/>
      <c r="F16" s="98"/>
      <c r="G16" s="98"/>
      <c r="H16" s="98"/>
      <c r="I16" s="98"/>
      <c r="J16" s="98"/>
      <c r="K16" s="98"/>
      <c r="L16" s="98"/>
      <c r="M16" s="98"/>
      <c r="N16" s="98"/>
      <c r="O16" s="98"/>
      <c r="P16" s="98"/>
      <c r="Q16" s="98"/>
      <c r="R16" s="98"/>
      <c r="S16" s="98"/>
      <c r="T16" s="98"/>
      <c r="U16" s="98"/>
      <c r="V16" s="98"/>
    </row>
    <row r="17" spans="1:22" ht="15" customHeight="1">
      <c r="A17" s="96" t="s">
        <v>715</v>
      </c>
      <c r="B17" s="95" t="s">
        <v>6</v>
      </c>
      <c r="C17" s="95"/>
      <c r="D17" s="95"/>
      <c r="E17" s="95"/>
      <c r="F17" s="95"/>
      <c r="G17" s="95"/>
      <c r="H17" s="95"/>
      <c r="I17" s="95"/>
      <c r="J17" s="95"/>
      <c r="K17" s="95"/>
      <c r="L17" s="95"/>
      <c r="M17" s="95"/>
      <c r="N17" s="95"/>
      <c r="O17" s="95"/>
      <c r="P17" s="95"/>
      <c r="Q17" s="95"/>
      <c r="R17" s="95"/>
      <c r="S17" s="95"/>
      <c r="T17" s="95"/>
      <c r="U17" s="95"/>
      <c r="V17" s="95"/>
    </row>
    <row r="18" spans="1:22">
      <c r="A18" s="96"/>
      <c r="B18" s="98" t="s">
        <v>181</v>
      </c>
      <c r="C18" s="98"/>
      <c r="D18" s="98"/>
      <c r="E18" s="98"/>
      <c r="F18" s="98"/>
      <c r="G18" s="98"/>
      <c r="H18" s="98"/>
      <c r="I18" s="98"/>
      <c r="J18" s="98"/>
      <c r="K18" s="98"/>
      <c r="L18" s="98"/>
      <c r="M18" s="98"/>
      <c r="N18" s="98"/>
      <c r="O18" s="98"/>
      <c r="P18" s="98"/>
      <c r="Q18" s="98"/>
      <c r="R18" s="98"/>
      <c r="S18" s="98"/>
      <c r="T18" s="98"/>
      <c r="U18" s="98"/>
      <c r="V18" s="98"/>
    </row>
    <row r="19" spans="1:22">
      <c r="A19" s="96"/>
      <c r="B19" s="20"/>
      <c r="C19" s="20"/>
      <c r="D19" s="20"/>
      <c r="E19" s="20"/>
      <c r="F19" s="20"/>
    </row>
    <row r="20" spans="1:22">
      <c r="A20" s="96"/>
      <c r="B20" s="12"/>
      <c r="C20" s="12"/>
      <c r="D20" s="12"/>
      <c r="E20" s="12"/>
      <c r="F20" s="12"/>
    </row>
    <row r="21" spans="1:22">
      <c r="A21" s="96"/>
      <c r="B21" s="13"/>
      <c r="C21" s="13"/>
      <c r="D21" s="13"/>
      <c r="E21" s="13"/>
      <c r="F21" s="13"/>
    </row>
    <row r="22" spans="1:22">
      <c r="A22" s="96"/>
      <c r="B22" s="21"/>
      <c r="C22" s="22"/>
      <c r="D22" s="22" t="s">
        <v>182</v>
      </c>
      <c r="E22" s="15" t="s">
        <v>183</v>
      </c>
      <c r="F22" s="22"/>
    </row>
    <row r="23" spans="1:22">
      <c r="A23" s="96"/>
      <c r="B23" s="21"/>
      <c r="C23" s="22"/>
      <c r="D23" s="22"/>
      <c r="E23" s="15" t="s">
        <v>184</v>
      </c>
      <c r="F23" s="22"/>
    </row>
    <row r="24" spans="1:22" ht="15.75" thickBot="1">
      <c r="A24" s="96"/>
      <c r="B24" s="21"/>
      <c r="C24" s="22"/>
      <c r="D24" s="22"/>
      <c r="E24" s="16" t="s">
        <v>185</v>
      </c>
      <c r="F24" s="22"/>
    </row>
    <row r="25" spans="1:22">
      <c r="A25" s="96"/>
      <c r="B25" s="13"/>
      <c r="C25" s="17" t="s">
        <v>186</v>
      </c>
      <c r="D25" s="14" t="s">
        <v>182</v>
      </c>
      <c r="E25" s="18" t="s">
        <v>187</v>
      </c>
      <c r="F25" s="19" t="s">
        <v>182</v>
      </c>
    </row>
    <row r="26" spans="1:22">
      <c r="A26" s="96"/>
      <c r="B26" s="13"/>
      <c r="C26" s="17" t="s">
        <v>188</v>
      </c>
      <c r="D26" s="14" t="s">
        <v>182</v>
      </c>
      <c r="E26" s="18" t="s">
        <v>189</v>
      </c>
      <c r="F26" s="19" t="s">
        <v>182</v>
      </c>
    </row>
    <row r="27" spans="1:22">
      <c r="A27" s="96"/>
      <c r="B27" s="13"/>
      <c r="C27" s="17" t="s">
        <v>190</v>
      </c>
      <c r="D27" s="14" t="s">
        <v>182</v>
      </c>
      <c r="E27" s="18" t="s">
        <v>191</v>
      </c>
      <c r="F27" s="19" t="s">
        <v>182</v>
      </c>
    </row>
    <row r="28" spans="1:22">
      <c r="A28" s="96"/>
      <c r="B28" s="99" t="s">
        <v>192</v>
      </c>
      <c r="C28" s="99"/>
      <c r="D28" s="99"/>
      <c r="E28" s="99"/>
      <c r="F28" s="99"/>
      <c r="G28" s="99"/>
      <c r="H28" s="99"/>
      <c r="I28" s="99"/>
      <c r="J28" s="99"/>
      <c r="K28" s="99"/>
      <c r="L28" s="99"/>
      <c r="M28" s="99"/>
      <c r="N28" s="99"/>
      <c r="O28" s="99"/>
      <c r="P28" s="99"/>
      <c r="Q28" s="99"/>
      <c r="R28" s="99"/>
      <c r="S28" s="99"/>
      <c r="T28" s="99"/>
      <c r="U28" s="99"/>
      <c r="V28" s="99"/>
    </row>
    <row r="29" spans="1:22" ht="15" customHeight="1">
      <c r="A29" s="96" t="s">
        <v>716</v>
      </c>
      <c r="B29" s="95" t="s">
        <v>6</v>
      </c>
      <c r="C29" s="95"/>
      <c r="D29" s="95"/>
      <c r="E29" s="95"/>
      <c r="F29" s="95"/>
      <c r="G29" s="95"/>
      <c r="H29" s="95"/>
      <c r="I29" s="95"/>
      <c r="J29" s="95"/>
      <c r="K29" s="95"/>
      <c r="L29" s="95"/>
      <c r="M29" s="95"/>
      <c r="N29" s="95"/>
      <c r="O29" s="95"/>
      <c r="P29" s="95"/>
      <c r="Q29" s="95"/>
      <c r="R29" s="95"/>
      <c r="S29" s="95"/>
      <c r="T29" s="95"/>
      <c r="U29" s="95"/>
      <c r="V29" s="95"/>
    </row>
    <row r="30" spans="1:22">
      <c r="A30" s="96"/>
      <c r="B30" s="98" t="s">
        <v>195</v>
      </c>
      <c r="C30" s="98"/>
      <c r="D30" s="98"/>
      <c r="E30" s="98"/>
      <c r="F30" s="98"/>
      <c r="G30" s="98"/>
      <c r="H30" s="98"/>
      <c r="I30" s="98"/>
      <c r="J30" s="98"/>
      <c r="K30" s="98"/>
      <c r="L30" s="98"/>
      <c r="M30" s="98"/>
      <c r="N30" s="98"/>
      <c r="O30" s="98"/>
      <c r="P30" s="98"/>
      <c r="Q30" s="98"/>
      <c r="R30" s="98"/>
      <c r="S30" s="98"/>
      <c r="T30" s="98"/>
      <c r="U30" s="98"/>
      <c r="V30" s="98"/>
    </row>
    <row r="31" spans="1:22" ht="15" customHeight="1">
      <c r="A31" s="96" t="s">
        <v>717</v>
      </c>
      <c r="B31" s="95" t="s">
        <v>6</v>
      </c>
      <c r="C31" s="95"/>
      <c r="D31" s="95"/>
      <c r="E31" s="95"/>
      <c r="F31" s="95"/>
      <c r="G31" s="95"/>
      <c r="H31" s="95"/>
      <c r="I31" s="95"/>
      <c r="J31" s="95"/>
      <c r="K31" s="95"/>
      <c r="L31" s="95"/>
      <c r="M31" s="95"/>
      <c r="N31" s="95"/>
      <c r="O31" s="95"/>
      <c r="P31" s="95"/>
      <c r="Q31" s="95"/>
      <c r="R31" s="95"/>
      <c r="S31" s="95"/>
      <c r="T31" s="95"/>
      <c r="U31" s="95"/>
      <c r="V31" s="95"/>
    </row>
    <row r="32" spans="1:22">
      <c r="A32" s="96"/>
      <c r="B32" s="98" t="s">
        <v>196</v>
      </c>
      <c r="C32" s="98"/>
      <c r="D32" s="98"/>
      <c r="E32" s="98"/>
      <c r="F32" s="98"/>
      <c r="G32" s="98"/>
      <c r="H32" s="98"/>
      <c r="I32" s="98"/>
      <c r="J32" s="98"/>
      <c r="K32" s="98"/>
      <c r="L32" s="98"/>
      <c r="M32" s="98"/>
      <c r="N32" s="98"/>
      <c r="O32" s="98"/>
      <c r="P32" s="98"/>
      <c r="Q32" s="98"/>
      <c r="R32" s="98"/>
      <c r="S32" s="98"/>
      <c r="T32" s="98"/>
      <c r="U32" s="98"/>
      <c r="V32" s="98"/>
    </row>
    <row r="33" spans="1:22" ht="15" customHeight="1">
      <c r="A33" s="96" t="s">
        <v>718</v>
      </c>
      <c r="B33" s="95" t="s">
        <v>6</v>
      </c>
      <c r="C33" s="95"/>
      <c r="D33" s="95"/>
      <c r="E33" s="95"/>
      <c r="F33" s="95"/>
      <c r="G33" s="95"/>
      <c r="H33" s="95"/>
      <c r="I33" s="95"/>
      <c r="J33" s="95"/>
      <c r="K33" s="95"/>
      <c r="L33" s="95"/>
      <c r="M33" s="95"/>
      <c r="N33" s="95"/>
      <c r="O33" s="95"/>
      <c r="P33" s="95"/>
      <c r="Q33" s="95"/>
      <c r="R33" s="95"/>
      <c r="S33" s="95"/>
      <c r="T33" s="95"/>
      <c r="U33" s="95"/>
      <c r="V33" s="95"/>
    </row>
    <row r="34" spans="1:22" ht="25.5" customHeight="1">
      <c r="A34" s="96"/>
      <c r="B34" s="98" t="s">
        <v>197</v>
      </c>
      <c r="C34" s="98"/>
      <c r="D34" s="98"/>
      <c r="E34" s="98"/>
      <c r="F34" s="98"/>
      <c r="G34" s="98"/>
      <c r="H34" s="98"/>
      <c r="I34" s="98"/>
      <c r="J34" s="98"/>
      <c r="K34" s="98"/>
      <c r="L34" s="98"/>
      <c r="M34" s="98"/>
      <c r="N34" s="98"/>
      <c r="O34" s="98"/>
      <c r="P34" s="98"/>
      <c r="Q34" s="98"/>
      <c r="R34" s="98"/>
      <c r="S34" s="98"/>
      <c r="T34" s="98"/>
      <c r="U34" s="98"/>
      <c r="V34" s="98"/>
    </row>
    <row r="35" spans="1:22" ht="15" customHeight="1">
      <c r="A35" s="96" t="s">
        <v>719</v>
      </c>
      <c r="B35" s="95" t="s">
        <v>6</v>
      </c>
      <c r="C35" s="95"/>
      <c r="D35" s="95"/>
      <c r="E35" s="95"/>
      <c r="F35" s="95"/>
      <c r="G35" s="95"/>
      <c r="H35" s="95"/>
      <c r="I35" s="95"/>
      <c r="J35" s="95"/>
      <c r="K35" s="95"/>
      <c r="L35" s="95"/>
      <c r="M35" s="95"/>
      <c r="N35" s="95"/>
      <c r="O35" s="95"/>
      <c r="P35" s="95"/>
      <c r="Q35" s="95"/>
      <c r="R35" s="95"/>
      <c r="S35" s="95"/>
      <c r="T35" s="95"/>
      <c r="U35" s="95"/>
      <c r="V35" s="95"/>
    </row>
    <row r="36" spans="1:22" ht="25.5" customHeight="1">
      <c r="A36" s="96"/>
      <c r="B36" s="98" t="s">
        <v>198</v>
      </c>
      <c r="C36" s="98"/>
      <c r="D36" s="98"/>
      <c r="E36" s="98"/>
      <c r="F36" s="98"/>
      <c r="G36" s="98"/>
      <c r="H36" s="98"/>
      <c r="I36" s="98"/>
      <c r="J36" s="98"/>
      <c r="K36" s="98"/>
      <c r="L36" s="98"/>
      <c r="M36" s="98"/>
      <c r="N36" s="98"/>
      <c r="O36" s="98"/>
      <c r="P36" s="98"/>
      <c r="Q36" s="98"/>
      <c r="R36" s="98"/>
      <c r="S36" s="98"/>
      <c r="T36" s="98"/>
      <c r="U36" s="98"/>
      <c r="V36" s="98"/>
    </row>
    <row r="37" spans="1:22" ht="15" customHeight="1">
      <c r="A37" s="96" t="s">
        <v>720</v>
      </c>
      <c r="B37" s="95" t="s">
        <v>6</v>
      </c>
      <c r="C37" s="95"/>
      <c r="D37" s="95"/>
      <c r="E37" s="95"/>
      <c r="F37" s="95"/>
      <c r="G37" s="95"/>
      <c r="H37" s="95"/>
      <c r="I37" s="95"/>
      <c r="J37" s="95"/>
      <c r="K37" s="95"/>
      <c r="L37" s="95"/>
      <c r="M37" s="95"/>
      <c r="N37" s="95"/>
      <c r="O37" s="95"/>
      <c r="P37" s="95"/>
      <c r="Q37" s="95"/>
      <c r="R37" s="95"/>
      <c r="S37" s="95"/>
      <c r="T37" s="95"/>
      <c r="U37" s="95"/>
      <c r="V37" s="95"/>
    </row>
    <row r="38" spans="1:22" ht="25.5" customHeight="1">
      <c r="A38" s="96"/>
      <c r="B38" s="98" t="s">
        <v>200</v>
      </c>
      <c r="C38" s="98"/>
      <c r="D38" s="98"/>
      <c r="E38" s="98"/>
      <c r="F38" s="98"/>
      <c r="G38" s="98"/>
      <c r="H38" s="98"/>
      <c r="I38" s="98"/>
      <c r="J38" s="98"/>
      <c r="K38" s="98"/>
      <c r="L38" s="98"/>
      <c r="M38" s="98"/>
      <c r="N38" s="98"/>
      <c r="O38" s="98"/>
      <c r="P38" s="98"/>
      <c r="Q38" s="98"/>
      <c r="R38" s="98"/>
      <c r="S38" s="98"/>
      <c r="T38" s="98"/>
      <c r="U38" s="98"/>
      <c r="V38" s="98"/>
    </row>
    <row r="39" spans="1:22" ht="30" customHeight="1">
      <c r="A39" s="96" t="s">
        <v>721</v>
      </c>
      <c r="B39" s="95" t="s">
        <v>6</v>
      </c>
      <c r="C39" s="95"/>
      <c r="D39" s="95"/>
      <c r="E39" s="95"/>
      <c r="F39" s="95"/>
      <c r="G39" s="95"/>
      <c r="H39" s="95"/>
      <c r="I39" s="95"/>
      <c r="J39" s="95"/>
      <c r="K39" s="95"/>
      <c r="L39" s="95"/>
      <c r="M39" s="95"/>
      <c r="N39" s="95"/>
      <c r="O39" s="95"/>
      <c r="P39" s="95"/>
      <c r="Q39" s="95"/>
      <c r="R39" s="95"/>
      <c r="S39" s="95"/>
      <c r="T39" s="95"/>
      <c r="U39" s="95"/>
      <c r="V39" s="95"/>
    </row>
    <row r="40" spans="1:22">
      <c r="A40" s="96"/>
      <c r="B40" s="98" t="s">
        <v>199</v>
      </c>
      <c r="C40" s="98"/>
      <c r="D40" s="98"/>
      <c r="E40" s="98"/>
      <c r="F40" s="98"/>
      <c r="G40" s="98"/>
      <c r="H40" s="98"/>
      <c r="I40" s="98"/>
      <c r="J40" s="98"/>
      <c r="K40" s="98"/>
      <c r="L40" s="98"/>
      <c r="M40" s="98"/>
      <c r="N40" s="98"/>
      <c r="O40" s="98"/>
      <c r="P40" s="98"/>
      <c r="Q40" s="98"/>
      <c r="R40" s="98"/>
      <c r="S40" s="98"/>
      <c r="T40" s="98"/>
      <c r="U40" s="98"/>
      <c r="V40" s="98"/>
    </row>
    <row r="41" spans="1:22" ht="15" customHeight="1">
      <c r="A41" s="96" t="s">
        <v>722</v>
      </c>
      <c r="B41" s="95" t="s">
        <v>6</v>
      </c>
      <c r="C41" s="95"/>
      <c r="D41" s="95"/>
      <c r="E41" s="95"/>
      <c r="F41" s="95"/>
      <c r="G41" s="95"/>
      <c r="H41" s="95"/>
      <c r="I41" s="95"/>
      <c r="J41" s="95"/>
      <c r="K41" s="95"/>
      <c r="L41" s="95"/>
      <c r="M41" s="95"/>
      <c r="N41" s="95"/>
      <c r="O41" s="95"/>
      <c r="P41" s="95"/>
      <c r="Q41" s="95"/>
      <c r="R41" s="95"/>
      <c r="S41" s="95"/>
      <c r="T41" s="95"/>
      <c r="U41" s="95"/>
      <c r="V41" s="95"/>
    </row>
    <row r="42" spans="1:22" ht="25.5" customHeight="1">
      <c r="A42" s="96"/>
      <c r="B42" s="98" t="s">
        <v>201</v>
      </c>
      <c r="C42" s="98"/>
      <c r="D42" s="98"/>
      <c r="E42" s="98"/>
      <c r="F42" s="98"/>
      <c r="G42" s="98"/>
      <c r="H42" s="98"/>
      <c r="I42" s="98"/>
      <c r="J42" s="98"/>
      <c r="K42" s="98"/>
      <c r="L42" s="98"/>
      <c r="M42" s="98"/>
      <c r="N42" s="98"/>
      <c r="O42" s="98"/>
      <c r="P42" s="98"/>
      <c r="Q42" s="98"/>
      <c r="R42" s="98"/>
      <c r="S42" s="98"/>
      <c r="T42" s="98"/>
      <c r="U42" s="98"/>
      <c r="V42" s="98"/>
    </row>
    <row r="43" spans="1:22" ht="15" customHeight="1">
      <c r="A43" s="96" t="s">
        <v>723</v>
      </c>
      <c r="B43" s="95" t="s">
        <v>6</v>
      </c>
      <c r="C43" s="95"/>
      <c r="D43" s="95"/>
      <c r="E43" s="95"/>
      <c r="F43" s="95"/>
      <c r="G43" s="95"/>
      <c r="H43" s="95"/>
      <c r="I43" s="95"/>
      <c r="J43" s="95"/>
      <c r="K43" s="95"/>
      <c r="L43" s="95"/>
      <c r="M43" s="95"/>
      <c r="N43" s="95"/>
      <c r="O43" s="95"/>
      <c r="P43" s="95"/>
      <c r="Q43" s="95"/>
      <c r="R43" s="95"/>
      <c r="S43" s="95"/>
      <c r="T43" s="95"/>
      <c r="U43" s="95"/>
      <c r="V43" s="95"/>
    </row>
    <row r="44" spans="1:22" ht="25.5" customHeight="1">
      <c r="A44" s="96"/>
      <c r="B44" s="98" t="s">
        <v>202</v>
      </c>
      <c r="C44" s="98"/>
      <c r="D44" s="98"/>
      <c r="E44" s="98"/>
      <c r="F44" s="98"/>
      <c r="G44" s="98"/>
      <c r="H44" s="98"/>
      <c r="I44" s="98"/>
      <c r="J44" s="98"/>
      <c r="K44" s="98"/>
      <c r="L44" s="98"/>
      <c r="M44" s="98"/>
      <c r="N44" s="98"/>
      <c r="O44" s="98"/>
      <c r="P44" s="98"/>
      <c r="Q44" s="98"/>
      <c r="R44" s="98"/>
      <c r="S44" s="98"/>
      <c r="T44" s="98"/>
      <c r="U44" s="98"/>
      <c r="V44" s="98"/>
    </row>
    <row r="45" spans="1:22" ht="15" customHeight="1">
      <c r="A45" s="96" t="s">
        <v>724</v>
      </c>
      <c r="B45" s="95" t="s">
        <v>6</v>
      </c>
      <c r="C45" s="95"/>
      <c r="D45" s="95"/>
      <c r="E45" s="95"/>
      <c r="F45" s="95"/>
      <c r="G45" s="95"/>
      <c r="H45" s="95"/>
      <c r="I45" s="95"/>
      <c r="J45" s="95"/>
      <c r="K45" s="95"/>
      <c r="L45" s="95"/>
      <c r="M45" s="95"/>
      <c r="N45" s="95"/>
      <c r="O45" s="95"/>
      <c r="P45" s="95"/>
      <c r="Q45" s="95"/>
      <c r="R45" s="95"/>
      <c r="S45" s="95"/>
      <c r="T45" s="95"/>
      <c r="U45" s="95"/>
      <c r="V45" s="95"/>
    </row>
    <row r="46" spans="1:22">
      <c r="A46" s="96"/>
      <c r="B46" s="98" t="s">
        <v>203</v>
      </c>
      <c r="C46" s="98"/>
      <c r="D46" s="98"/>
      <c r="E46" s="98"/>
      <c r="F46" s="98"/>
      <c r="G46" s="98"/>
      <c r="H46" s="98"/>
      <c r="I46" s="98"/>
      <c r="J46" s="98"/>
      <c r="K46" s="98"/>
      <c r="L46" s="98"/>
      <c r="M46" s="98"/>
      <c r="N46" s="98"/>
      <c r="O46" s="98"/>
      <c r="P46" s="98"/>
      <c r="Q46" s="98"/>
      <c r="R46" s="98"/>
      <c r="S46" s="98"/>
      <c r="T46" s="98"/>
      <c r="U46" s="98"/>
      <c r="V46" s="98"/>
    </row>
    <row r="47" spans="1:22" ht="15" customHeight="1">
      <c r="A47" s="96" t="s">
        <v>725</v>
      </c>
      <c r="B47" s="95" t="s">
        <v>6</v>
      </c>
      <c r="C47" s="95"/>
      <c r="D47" s="95"/>
      <c r="E47" s="95"/>
      <c r="F47" s="95"/>
      <c r="G47" s="95"/>
      <c r="H47" s="95"/>
      <c r="I47" s="95"/>
      <c r="J47" s="95"/>
      <c r="K47" s="95"/>
      <c r="L47" s="95"/>
      <c r="M47" s="95"/>
      <c r="N47" s="95"/>
      <c r="O47" s="95"/>
      <c r="P47" s="95"/>
      <c r="Q47" s="95"/>
      <c r="R47" s="95"/>
      <c r="S47" s="95"/>
      <c r="T47" s="95"/>
      <c r="U47" s="95"/>
      <c r="V47" s="95"/>
    </row>
    <row r="48" spans="1:22">
      <c r="A48" s="96"/>
      <c r="B48" s="98" t="s">
        <v>204</v>
      </c>
      <c r="C48" s="98"/>
      <c r="D48" s="98"/>
      <c r="E48" s="98"/>
      <c r="F48" s="98"/>
      <c r="G48" s="98"/>
      <c r="H48" s="98"/>
      <c r="I48" s="98"/>
      <c r="J48" s="98"/>
      <c r="K48" s="98"/>
      <c r="L48" s="98"/>
      <c r="M48" s="98"/>
      <c r="N48" s="98"/>
      <c r="O48" s="98"/>
      <c r="P48" s="98"/>
      <c r="Q48" s="98"/>
      <c r="R48" s="98"/>
      <c r="S48" s="98"/>
      <c r="T48" s="98"/>
      <c r="U48" s="98"/>
      <c r="V48" s="98"/>
    </row>
    <row r="49" spans="1:22">
      <c r="A49" s="96"/>
      <c r="B49" s="99" t="s">
        <v>205</v>
      </c>
      <c r="C49" s="99"/>
      <c r="D49" s="99"/>
      <c r="E49" s="99"/>
      <c r="F49" s="99"/>
      <c r="G49" s="99"/>
      <c r="H49" s="99"/>
      <c r="I49" s="99"/>
      <c r="J49" s="99"/>
      <c r="K49" s="99"/>
      <c r="L49" s="99"/>
      <c r="M49" s="99"/>
      <c r="N49" s="99"/>
      <c r="O49" s="99"/>
      <c r="P49" s="99"/>
      <c r="Q49" s="99"/>
      <c r="R49" s="99"/>
      <c r="S49" s="99"/>
      <c r="T49" s="99"/>
      <c r="U49" s="99"/>
      <c r="V49" s="99"/>
    </row>
    <row r="50" spans="1:22">
      <c r="A50" s="96"/>
      <c r="B50" s="99" t="s">
        <v>206</v>
      </c>
      <c r="C50" s="99"/>
      <c r="D50" s="99"/>
      <c r="E50" s="99"/>
      <c r="F50" s="99"/>
      <c r="G50" s="99"/>
      <c r="H50" s="99"/>
      <c r="I50" s="99"/>
      <c r="J50" s="99"/>
      <c r="K50" s="99"/>
      <c r="L50" s="99"/>
      <c r="M50" s="99"/>
      <c r="N50" s="99"/>
      <c r="O50" s="99"/>
      <c r="P50" s="99"/>
      <c r="Q50" s="99"/>
      <c r="R50" s="99"/>
      <c r="S50" s="99"/>
      <c r="T50" s="99"/>
      <c r="U50" s="99"/>
      <c r="V50" s="99"/>
    </row>
    <row r="51" spans="1:22">
      <c r="A51" s="96"/>
      <c r="B51" s="99" t="s">
        <v>207</v>
      </c>
      <c r="C51" s="99"/>
      <c r="D51" s="99"/>
      <c r="E51" s="99"/>
      <c r="F51" s="99"/>
      <c r="G51" s="99"/>
      <c r="H51" s="99"/>
      <c r="I51" s="99"/>
      <c r="J51" s="99"/>
      <c r="K51" s="99"/>
      <c r="L51" s="99"/>
      <c r="M51" s="99"/>
      <c r="N51" s="99"/>
      <c r="O51" s="99"/>
      <c r="P51" s="99"/>
      <c r="Q51" s="99"/>
      <c r="R51" s="99"/>
      <c r="S51" s="99"/>
      <c r="T51" s="99"/>
      <c r="U51" s="99"/>
      <c r="V51" s="99"/>
    </row>
    <row r="52" spans="1:22">
      <c r="A52" s="96"/>
      <c r="B52" s="99" t="s">
        <v>208</v>
      </c>
      <c r="C52" s="99"/>
      <c r="D52" s="99"/>
      <c r="E52" s="99"/>
      <c r="F52" s="99"/>
      <c r="G52" s="99"/>
      <c r="H52" s="99"/>
      <c r="I52" s="99"/>
      <c r="J52" s="99"/>
      <c r="K52" s="99"/>
      <c r="L52" s="99"/>
      <c r="M52" s="99"/>
      <c r="N52" s="99"/>
      <c r="O52" s="99"/>
      <c r="P52" s="99"/>
      <c r="Q52" s="99"/>
      <c r="R52" s="99"/>
      <c r="S52" s="99"/>
      <c r="T52" s="99"/>
      <c r="U52" s="99"/>
      <c r="V52" s="99"/>
    </row>
    <row r="53" spans="1:22" ht="25.5" customHeight="1">
      <c r="A53" s="96"/>
      <c r="B53" s="99" t="s">
        <v>209</v>
      </c>
      <c r="C53" s="99"/>
      <c r="D53" s="99"/>
      <c r="E53" s="99"/>
      <c r="F53" s="99"/>
      <c r="G53" s="99"/>
      <c r="H53" s="99"/>
      <c r="I53" s="99"/>
      <c r="J53" s="99"/>
      <c r="K53" s="99"/>
      <c r="L53" s="99"/>
      <c r="M53" s="99"/>
      <c r="N53" s="99"/>
      <c r="O53" s="99"/>
      <c r="P53" s="99"/>
      <c r="Q53" s="99"/>
      <c r="R53" s="99"/>
      <c r="S53" s="99"/>
      <c r="T53" s="99"/>
      <c r="U53" s="99"/>
      <c r="V53" s="99"/>
    </row>
    <row r="54" spans="1:22" ht="15" customHeight="1">
      <c r="A54" s="96" t="s">
        <v>726</v>
      </c>
      <c r="B54" s="95" t="s">
        <v>6</v>
      </c>
      <c r="C54" s="95"/>
      <c r="D54" s="95"/>
      <c r="E54" s="95"/>
      <c r="F54" s="95"/>
      <c r="G54" s="95"/>
      <c r="H54" s="95"/>
      <c r="I54" s="95"/>
      <c r="J54" s="95"/>
      <c r="K54" s="95"/>
      <c r="L54" s="95"/>
      <c r="M54" s="95"/>
      <c r="N54" s="95"/>
      <c r="O54" s="95"/>
      <c r="P54" s="95"/>
      <c r="Q54" s="95"/>
      <c r="R54" s="95"/>
      <c r="S54" s="95"/>
      <c r="T54" s="95"/>
      <c r="U54" s="95"/>
      <c r="V54" s="95"/>
    </row>
    <row r="55" spans="1:22" ht="25.5" customHeight="1">
      <c r="A55" s="96"/>
      <c r="B55" s="98" t="s">
        <v>210</v>
      </c>
      <c r="C55" s="98"/>
      <c r="D55" s="98"/>
      <c r="E55" s="98"/>
      <c r="F55" s="98"/>
      <c r="G55" s="98"/>
      <c r="H55" s="98"/>
      <c r="I55" s="98"/>
      <c r="J55" s="98"/>
      <c r="K55" s="98"/>
      <c r="L55" s="98"/>
      <c r="M55" s="98"/>
      <c r="N55" s="98"/>
      <c r="O55" s="98"/>
      <c r="P55" s="98"/>
      <c r="Q55" s="98"/>
      <c r="R55" s="98"/>
      <c r="S55" s="98"/>
      <c r="T55" s="98"/>
      <c r="U55" s="98"/>
      <c r="V55" s="98"/>
    </row>
    <row r="56" spans="1:22" ht="15" customHeight="1">
      <c r="A56" s="96" t="s">
        <v>727</v>
      </c>
      <c r="B56" s="95" t="s">
        <v>6</v>
      </c>
      <c r="C56" s="95"/>
      <c r="D56" s="95"/>
      <c r="E56" s="95"/>
      <c r="F56" s="95"/>
      <c r="G56" s="95"/>
      <c r="H56" s="95"/>
      <c r="I56" s="95"/>
      <c r="J56" s="95"/>
      <c r="K56" s="95"/>
      <c r="L56" s="95"/>
      <c r="M56" s="95"/>
      <c r="N56" s="95"/>
      <c r="O56" s="95"/>
      <c r="P56" s="95"/>
      <c r="Q56" s="95"/>
      <c r="R56" s="95"/>
      <c r="S56" s="95"/>
      <c r="T56" s="95"/>
      <c r="U56" s="95"/>
      <c r="V56" s="95"/>
    </row>
    <row r="57" spans="1:22" ht="25.5" customHeight="1">
      <c r="A57" s="96"/>
      <c r="B57" s="98" t="s">
        <v>211</v>
      </c>
      <c r="C57" s="98"/>
      <c r="D57" s="98"/>
      <c r="E57" s="98"/>
      <c r="F57" s="98"/>
      <c r="G57" s="98"/>
      <c r="H57" s="98"/>
      <c r="I57" s="98"/>
      <c r="J57" s="98"/>
      <c r="K57" s="98"/>
      <c r="L57" s="98"/>
      <c r="M57" s="98"/>
      <c r="N57" s="98"/>
      <c r="O57" s="98"/>
      <c r="P57" s="98"/>
      <c r="Q57" s="98"/>
      <c r="R57" s="98"/>
      <c r="S57" s="98"/>
      <c r="T57" s="98"/>
      <c r="U57" s="98"/>
      <c r="V57" s="98"/>
    </row>
    <row r="58" spans="1:22">
      <c r="A58" s="96"/>
      <c r="B58" s="86"/>
      <c r="C58" s="86"/>
      <c r="D58" s="86"/>
      <c r="E58" s="86"/>
      <c r="F58" s="86"/>
      <c r="G58" s="86"/>
      <c r="H58" s="86"/>
      <c r="I58" s="86"/>
      <c r="J58" s="86"/>
      <c r="K58" s="86"/>
      <c r="L58" s="86"/>
      <c r="M58" s="86"/>
      <c r="N58" s="86"/>
      <c r="O58" s="86"/>
      <c r="P58" s="86"/>
      <c r="Q58" s="86"/>
      <c r="R58" s="86"/>
      <c r="S58" s="86"/>
      <c r="T58" s="86"/>
      <c r="U58" s="86"/>
      <c r="V58" s="86"/>
    </row>
    <row r="59" spans="1:22">
      <c r="A59" s="96"/>
      <c r="B59" s="20"/>
      <c r="C59" s="20"/>
      <c r="D59" s="20"/>
      <c r="E59" s="20"/>
      <c r="F59" s="20"/>
      <c r="G59" s="20"/>
      <c r="H59" s="20"/>
      <c r="I59" s="20"/>
      <c r="J59" s="20"/>
      <c r="K59" s="20"/>
      <c r="L59" s="20"/>
      <c r="M59" s="20"/>
    </row>
    <row r="60" spans="1:22">
      <c r="A60" s="96"/>
      <c r="B60" s="12"/>
      <c r="C60" s="12"/>
      <c r="D60" s="12"/>
      <c r="E60" s="12"/>
      <c r="F60" s="12"/>
      <c r="G60" s="12"/>
      <c r="H60" s="12"/>
      <c r="I60" s="12"/>
      <c r="J60" s="12"/>
      <c r="K60" s="12"/>
      <c r="L60" s="12"/>
      <c r="M60" s="12"/>
    </row>
    <row r="61" spans="1:22" ht="15.75" thickBot="1">
      <c r="A61" s="96"/>
      <c r="B61" s="13"/>
      <c r="C61" s="29">
        <v>2013</v>
      </c>
      <c r="D61" s="29"/>
      <c r="E61" s="29"/>
      <c r="F61" s="13"/>
      <c r="G61" s="29">
        <v>2012</v>
      </c>
      <c r="H61" s="29"/>
      <c r="I61" s="29"/>
      <c r="J61" s="13"/>
      <c r="K61" s="29">
        <v>2011</v>
      </c>
      <c r="L61" s="29"/>
      <c r="M61" s="29"/>
    </row>
    <row r="62" spans="1:22">
      <c r="A62" s="96"/>
      <c r="B62" s="14"/>
      <c r="C62" s="30"/>
      <c r="D62" s="30"/>
      <c r="E62" s="30"/>
      <c r="F62" s="13"/>
      <c r="G62" s="32" t="s">
        <v>212</v>
      </c>
      <c r="H62" s="32"/>
      <c r="I62" s="32"/>
      <c r="J62" s="13"/>
      <c r="K62" s="30"/>
      <c r="L62" s="30"/>
      <c r="M62" s="30"/>
    </row>
    <row r="63" spans="1:22" ht="25.5">
      <c r="A63" s="96"/>
      <c r="B63" s="23" t="s">
        <v>213</v>
      </c>
      <c r="C63" s="24" t="s">
        <v>214</v>
      </c>
      <c r="D63" s="25" t="s">
        <v>215</v>
      </c>
      <c r="E63" s="24" t="s">
        <v>216</v>
      </c>
      <c r="F63" s="26"/>
      <c r="G63" s="24" t="s">
        <v>214</v>
      </c>
      <c r="H63" s="25" t="s">
        <v>217</v>
      </c>
      <c r="I63" s="24" t="s">
        <v>216</v>
      </c>
      <c r="J63" s="26"/>
      <c r="K63" s="24" t="s">
        <v>214</v>
      </c>
      <c r="L63" s="25" t="s">
        <v>218</v>
      </c>
      <c r="M63" s="24" t="s">
        <v>216</v>
      </c>
    </row>
    <row r="64" spans="1:22">
      <c r="A64" s="96"/>
      <c r="B64" s="17" t="s">
        <v>219</v>
      </c>
      <c r="C64" s="33" t="s">
        <v>220</v>
      </c>
      <c r="D64" s="33"/>
      <c r="E64" s="19" t="s">
        <v>216</v>
      </c>
      <c r="F64" s="13"/>
      <c r="G64" s="33" t="s">
        <v>221</v>
      </c>
      <c r="H64" s="33"/>
      <c r="I64" s="19" t="s">
        <v>216</v>
      </c>
      <c r="J64" s="13"/>
      <c r="K64" s="33" t="s">
        <v>222</v>
      </c>
      <c r="L64" s="33"/>
      <c r="M64" s="19" t="s">
        <v>216</v>
      </c>
    </row>
    <row r="65" spans="1:22">
      <c r="A65" s="96"/>
      <c r="B65" s="34" t="s">
        <v>223</v>
      </c>
      <c r="C65" s="35">
        <v>359</v>
      </c>
      <c r="D65" s="35"/>
      <c r="E65" s="37"/>
      <c r="F65" s="37"/>
      <c r="G65" s="35">
        <v>812</v>
      </c>
      <c r="H65" s="35"/>
      <c r="I65" s="37"/>
      <c r="J65" s="37"/>
      <c r="K65" s="35">
        <v>817</v>
      </c>
      <c r="L65" s="35"/>
      <c r="M65" s="37"/>
    </row>
    <row r="66" spans="1:22" ht="15.75" thickBot="1">
      <c r="A66" s="96"/>
      <c r="B66" s="34"/>
      <c r="C66" s="36"/>
      <c r="D66" s="36"/>
      <c r="E66" s="38"/>
      <c r="F66" s="37"/>
      <c r="G66" s="36"/>
      <c r="H66" s="36"/>
      <c r="I66" s="38"/>
      <c r="J66" s="37"/>
      <c r="K66" s="36"/>
      <c r="L66" s="36"/>
      <c r="M66" s="38"/>
    </row>
    <row r="67" spans="1:22" ht="26.25" thickBot="1">
      <c r="A67" s="96"/>
      <c r="B67" s="17" t="s">
        <v>224</v>
      </c>
      <c r="C67" s="27" t="s">
        <v>214</v>
      </c>
      <c r="D67" s="28" t="s">
        <v>225</v>
      </c>
      <c r="E67" s="27" t="s">
        <v>216</v>
      </c>
      <c r="F67" s="13"/>
      <c r="G67" s="27" t="s">
        <v>214</v>
      </c>
      <c r="H67" s="28" t="s">
        <v>215</v>
      </c>
      <c r="I67" s="27" t="s">
        <v>216</v>
      </c>
      <c r="J67" s="13"/>
      <c r="K67" s="27" t="s">
        <v>214</v>
      </c>
      <c r="L67" s="28" t="s">
        <v>217</v>
      </c>
      <c r="M67" s="27" t="s">
        <v>216</v>
      </c>
    </row>
    <row r="68" spans="1:22" ht="15.75" thickTop="1">
      <c r="A68" s="96"/>
      <c r="B68" s="99" t="s">
        <v>226</v>
      </c>
      <c r="C68" s="99"/>
      <c r="D68" s="99"/>
      <c r="E68" s="99"/>
      <c r="F68" s="99"/>
      <c r="G68" s="99"/>
      <c r="H68" s="99"/>
      <c r="I68" s="99"/>
      <c r="J68" s="99"/>
      <c r="K68" s="99"/>
      <c r="L68" s="99"/>
      <c r="M68" s="99"/>
      <c r="N68" s="99"/>
      <c r="O68" s="99"/>
      <c r="P68" s="99"/>
      <c r="Q68" s="99"/>
      <c r="R68" s="99"/>
      <c r="S68" s="99"/>
      <c r="T68" s="99"/>
      <c r="U68" s="99"/>
      <c r="V68" s="99"/>
    </row>
    <row r="69" spans="1:22" ht="15" customHeight="1">
      <c r="A69" s="96" t="s">
        <v>728</v>
      </c>
      <c r="B69" s="95" t="s">
        <v>6</v>
      </c>
      <c r="C69" s="95"/>
      <c r="D69" s="95"/>
      <c r="E69" s="95"/>
      <c r="F69" s="95"/>
      <c r="G69" s="95"/>
      <c r="H69" s="95"/>
      <c r="I69" s="95"/>
      <c r="J69" s="95"/>
      <c r="K69" s="95"/>
      <c r="L69" s="95"/>
      <c r="M69" s="95"/>
      <c r="N69" s="95"/>
      <c r="O69" s="95"/>
      <c r="P69" s="95"/>
      <c r="Q69" s="95"/>
      <c r="R69" s="95"/>
      <c r="S69" s="95"/>
      <c r="T69" s="95"/>
      <c r="U69" s="95"/>
      <c r="V69" s="95"/>
    </row>
    <row r="70" spans="1:22" ht="38.25" customHeight="1">
      <c r="A70" s="96"/>
      <c r="B70" s="98" t="s">
        <v>227</v>
      </c>
      <c r="C70" s="98"/>
      <c r="D70" s="98"/>
      <c r="E70" s="98"/>
      <c r="F70" s="98"/>
      <c r="G70" s="98"/>
      <c r="H70" s="98"/>
      <c r="I70" s="98"/>
      <c r="J70" s="98"/>
      <c r="K70" s="98"/>
      <c r="L70" s="98"/>
      <c r="M70" s="98"/>
      <c r="N70" s="98"/>
      <c r="O70" s="98"/>
      <c r="P70" s="98"/>
      <c r="Q70" s="98"/>
      <c r="R70" s="98"/>
      <c r="S70" s="98"/>
      <c r="T70" s="98"/>
      <c r="U70" s="98"/>
      <c r="V70" s="98"/>
    </row>
    <row r="71" spans="1:22" ht="15" customHeight="1">
      <c r="A71" s="96" t="s">
        <v>729</v>
      </c>
      <c r="B71" s="95" t="s">
        <v>6</v>
      </c>
      <c r="C71" s="95"/>
      <c r="D71" s="95"/>
      <c r="E71" s="95"/>
      <c r="F71" s="95"/>
      <c r="G71" s="95"/>
      <c r="H71" s="95"/>
      <c r="I71" s="95"/>
      <c r="J71" s="95"/>
      <c r="K71" s="95"/>
      <c r="L71" s="95"/>
      <c r="M71" s="95"/>
      <c r="N71" s="95"/>
      <c r="O71" s="95"/>
      <c r="P71" s="95"/>
      <c r="Q71" s="95"/>
      <c r="R71" s="95"/>
      <c r="S71" s="95"/>
      <c r="T71" s="95"/>
      <c r="U71" s="95"/>
      <c r="V71" s="95"/>
    </row>
    <row r="72" spans="1:22" ht="25.5" customHeight="1">
      <c r="A72" s="96"/>
      <c r="B72" s="98" t="s">
        <v>228</v>
      </c>
      <c r="C72" s="98"/>
      <c r="D72" s="98"/>
      <c r="E72" s="98"/>
      <c r="F72" s="98"/>
      <c r="G72" s="98"/>
      <c r="H72" s="98"/>
      <c r="I72" s="98"/>
      <c r="J72" s="98"/>
      <c r="K72" s="98"/>
      <c r="L72" s="98"/>
      <c r="M72" s="98"/>
      <c r="N72" s="98"/>
      <c r="O72" s="98"/>
      <c r="P72" s="98"/>
      <c r="Q72" s="98"/>
      <c r="R72" s="98"/>
      <c r="S72" s="98"/>
      <c r="T72" s="98"/>
      <c r="U72" s="98"/>
      <c r="V72" s="98"/>
    </row>
    <row r="73" spans="1:22" ht="15" customHeight="1">
      <c r="A73" s="96" t="s">
        <v>730</v>
      </c>
      <c r="B73" s="95" t="s">
        <v>6</v>
      </c>
      <c r="C73" s="95"/>
      <c r="D73" s="95"/>
      <c r="E73" s="95"/>
      <c r="F73" s="95"/>
      <c r="G73" s="95"/>
      <c r="H73" s="95"/>
      <c r="I73" s="95"/>
      <c r="J73" s="95"/>
      <c r="K73" s="95"/>
      <c r="L73" s="95"/>
      <c r="M73" s="95"/>
      <c r="N73" s="95"/>
      <c r="O73" s="95"/>
      <c r="P73" s="95"/>
      <c r="Q73" s="95"/>
      <c r="R73" s="95"/>
      <c r="S73" s="95"/>
      <c r="T73" s="95"/>
      <c r="U73" s="95"/>
      <c r="V73" s="95"/>
    </row>
    <row r="74" spans="1:22">
      <c r="A74" s="96"/>
      <c r="B74" s="98" t="s">
        <v>229</v>
      </c>
      <c r="C74" s="98"/>
      <c r="D74" s="98"/>
      <c r="E74" s="98"/>
      <c r="F74" s="98"/>
      <c r="G74" s="98"/>
      <c r="H74" s="98"/>
      <c r="I74" s="98"/>
      <c r="J74" s="98"/>
      <c r="K74" s="98"/>
      <c r="L74" s="98"/>
      <c r="M74" s="98"/>
      <c r="N74" s="98"/>
      <c r="O74" s="98"/>
      <c r="P74" s="98"/>
      <c r="Q74" s="98"/>
      <c r="R74" s="98"/>
      <c r="S74" s="98"/>
      <c r="T74" s="98"/>
      <c r="U74" s="98"/>
      <c r="V74" s="98"/>
    </row>
    <row r="75" spans="1:22" ht="15" customHeight="1">
      <c r="A75" s="96" t="s">
        <v>731</v>
      </c>
      <c r="B75" s="95" t="s">
        <v>6</v>
      </c>
      <c r="C75" s="95"/>
      <c r="D75" s="95"/>
      <c r="E75" s="95"/>
      <c r="F75" s="95"/>
      <c r="G75" s="95"/>
      <c r="H75" s="95"/>
      <c r="I75" s="95"/>
      <c r="J75" s="95"/>
      <c r="K75" s="95"/>
      <c r="L75" s="95"/>
      <c r="M75" s="95"/>
      <c r="N75" s="95"/>
      <c r="O75" s="95"/>
      <c r="P75" s="95"/>
      <c r="Q75" s="95"/>
      <c r="R75" s="95"/>
      <c r="S75" s="95"/>
      <c r="T75" s="95"/>
      <c r="U75" s="95"/>
      <c r="V75" s="95"/>
    </row>
    <row r="76" spans="1:22" ht="25.5" customHeight="1">
      <c r="A76" s="96"/>
      <c r="B76" s="98" t="s">
        <v>231</v>
      </c>
      <c r="C76" s="98"/>
      <c r="D76" s="98"/>
      <c r="E76" s="98"/>
      <c r="F76" s="98"/>
      <c r="G76" s="98"/>
      <c r="H76" s="98"/>
      <c r="I76" s="98"/>
      <c r="J76" s="98"/>
      <c r="K76" s="98"/>
      <c r="L76" s="98"/>
      <c r="M76" s="98"/>
      <c r="N76" s="98"/>
      <c r="O76" s="98"/>
      <c r="P76" s="98"/>
      <c r="Q76" s="98"/>
      <c r="R76" s="98"/>
      <c r="S76" s="98"/>
      <c r="T76" s="98"/>
      <c r="U76" s="98"/>
      <c r="V76" s="98"/>
    </row>
    <row r="77" spans="1:22" ht="15" customHeight="1">
      <c r="A77" s="96" t="s">
        <v>732</v>
      </c>
      <c r="B77" s="95" t="s">
        <v>6</v>
      </c>
      <c r="C77" s="95"/>
      <c r="D77" s="95"/>
      <c r="E77" s="95"/>
      <c r="F77" s="95"/>
      <c r="G77" s="95"/>
      <c r="H77" s="95"/>
      <c r="I77" s="95"/>
      <c r="J77" s="95"/>
      <c r="K77" s="95"/>
      <c r="L77" s="95"/>
      <c r="M77" s="95"/>
      <c r="N77" s="95"/>
      <c r="O77" s="95"/>
      <c r="P77" s="95"/>
      <c r="Q77" s="95"/>
      <c r="R77" s="95"/>
      <c r="S77" s="95"/>
      <c r="T77" s="95"/>
      <c r="U77" s="95"/>
      <c r="V77" s="95"/>
    </row>
    <row r="78" spans="1:22" ht="25.5" customHeight="1">
      <c r="A78" s="96"/>
      <c r="B78" s="98" t="s">
        <v>239</v>
      </c>
      <c r="C78" s="98"/>
      <c r="D78" s="98"/>
      <c r="E78" s="98"/>
      <c r="F78" s="98"/>
      <c r="G78" s="98"/>
      <c r="H78" s="98"/>
      <c r="I78" s="98"/>
      <c r="J78" s="98"/>
      <c r="K78" s="98"/>
      <c r="L78" s="98"/>
      <c r="M78" s="98"/>
      <c r="N78" s="98"/>
      <c r="O78" s="98"/>
      <c r="P78" s="98"/>
      <c r="Q78" s="98"/>
      <c r="R78" s="98"/>
      <c r="S78" s="98"/>
      <c r="T78" s="98"/>
      <c r="U78" s="98"/>
      <c r="V78" s="98"/>
    </row>
    <row r="79" spans="1:22">
      <c r="A79" s="96"/>
      <c r="B79" s="99" t="s">
        <v>240</v>
      </c>
      <c r="C79" s="99"/>
      <c r="D79" s="99"/>
      <c r="E79" s="99"/>
      <c r="F79" s="99"/>
      <c r="G79" s="99"/>
      <c r="H79" s="99"/>
      <c r="I79" s="99"/>
      <c r="J79" s="99"/>
      <c r="K79" s="99"/>
      <c r="L79" s="99"/>
      <c r="M79" s="99"/>
      <c r="N79" s="99"/>
      <c r="O79" s="99"/>
      <c r="P79" s="99"/>
      <c r="Q79" s="99"/>
      <c r="R79" s="99"/>
      <c r="S79" s="99"/>
      <c r="T79" s="99"/>
      <c r="U79" s="99"/>
      <c r="V79" s="99"/>
    </row>
    <row r="80" spans="1:22">
      <c r="A80" s="96"/>
      <c r="B80" s="20"/>
      <c r="C80" s="20"/>
      <c r="D80" s="20"/>
      <c r="E80" s="20"/>
      <c r="F80" s="20"/>
      <c r="G80" s="20"/>
      <c r="H80" s="20"/>
      <c r="I80" s="20"/>
      <c r="J80" s="20"/>
      <c r="K80" s="20"/>
      <c r="L80" s="20"/>
      <c r="M80" s="20"/>
      <c r="N80" s="20"/>
      <c r="O80" s="20"/>
      <c r="P80" s="20"/>
      <c r="Q80" s="20"/>
      <c r="R80" s="20"/>
      <c r="S80" s="20"/>
      <c r="T80" s="20"/>
      <c r="U80" s="20"/>
      <c r="V80" s="20"/>
    </row>
    <row r="81" spans="1:22">
      <c r="A81" s="96"/>
      <c r="B81" s="12"/>
      <c r="C81" s="12"/>
      <c r="D81" s="12"/>
      <c r="E81" s="12"/>
      <c r="F81" s="12"/>
      <c r="G81" s="12"/>
      <c r="H81" s="12"/>
      <c r="I81" s="12"/>
      <c r="J81" s="12"/>
      <c r="K81" s="12"/>
      <c r="L81" s="12"/>
      <c r="M81" s="12"/>
      <c r="N81" s="12"/>
      <c r="O81" s="12"/>
      <c r="P81" s="12"/>
      <c r="Q81" s="12"/>
      <c r="R81" s="12"/>
      <c r="S81" s="12"/>
      <c r="T81" s="12"/>
      <c r="U81" s="12"/>
      <c r="V81" s="12"/>
    </row>
    <row r="82" spans="1:22" ht="15.75" thickBot="1">
      <c r="A82" s="96"/>
      <c r="B82" s="14"/>
      <c r="C82" s="29">
        <v>2013</v>
      </c>
      <c r="D82" s="29"/>
      <c r="E82" s="29"/>
      <c r="F82" s="29"/>
      <c r="G82" s="29"/>
      <c r="H82" s="29"/>
      <c r="I82" s="13"/>
      <c r="J82" s="29">
        <v>2012</v>
      </c>
      <c r="K82" s="29"/>
      <c r="L82" s="29"/>
      <c r="M82" s="29"/>
      <c r="N82" s="29"/>
      <c r="O82" s="29"/>
      <c r="P82" s="13"/>
      <c r="Q82" s="29">
        <v>2011</v>
      </c>
      <c r="R82" s="29"/>
      <c r="S82" s="29"/>
      <c r="T82" s="29"/>
      <c r="U82" s="29"/>
      <c r="V82" s="29"/>
    </row>
    <row r="83" spans="1:22">
      <c r="A83" s="96"/>
      <c r="B83" s="22"/>
      <c r="C83" s="32" t="s">
        <v>241</v>
      </c>
      <c r="D83" s="32"/>
      <c r="E83" s="55"/>
      <c r="F83" s="32" t="s">
        <v>242</v>
      </c>
      <c r="G83" s="32"/>
      <c r="H83" s="32"/>
      <c r="I83" s="21"/>
      <c r="J83" s="32" t="s">
        <v>241</v>
      </c>
      <c r="K83" s="32"/>
      <c r="L83" s="55"/>
      <c r="M83" s="32" t="s">
        <v>242</v>
      </c>
      <c r="N83" s="32"/>
      <c r="O83" s="32"/>
      <c r="P83" s="21"/>
      <c r="Q83" s="32" t="s">
        <v>241</v>
      </c>
      <c r="R83" s="32"/>
      <c r="S83" s="55"/>
      <c r="T83" s="32" t="s">
        <v>242</v>
      </c>
      <c r="U83" s="32"/>
      <c r="V83" s="32"/>
    </row>
    <row r="84" spans="1:22" ht="15.75" thickBot="1">
      <c r="A84" s="96"/>
      <c r="B84" s="22"/>
      <c r="C84" s="29"/>
      <c r="D84" s="29"/>
      <c r="E84" s="21"/>
      <c r="F84" s="29" t="s">
        <v>243</v>
      </c>
      <c r="G84" s="29"/>
      <c r="H84" s="29"/>
      <c r="I84" s="21"/>
      <c r="J84" s="29"/>
      <c r="K84" s="29"/>
      <c r="L84" s="21"/>
      <c r="M84" s="29" t="s">
        <v>243</v>
      </c>
      <c r="N84" s="29"/>
      <c r="O84" s="29"/>
      <c r="P84" s="21"/>
      <c r="Q84" s="29"/>
      <c r="R84" s="29"/>
      <c r="S84" s="21"/>
      <c r="T84" s="29" t="s">
        <v>243</v>
      </c>
      <c r="U84" s="29"/>
      <c r="V84" s="29"/>
    </row>
    <row r="85" spans="1:22">
      <c r="A85" s="96"/>
      <c r="B85" s="34" t="s">
        <v>89</v>
      </c>
      <c r="C85" s="42">
        <v>24259</v>
      </c>
      <c r="D85" s="44"/>
      <c r="E85" s="37"/>
      <c r="F85" s="40" t="s">
        <v>214</v>
      </c>
      <c r="G85" s="59">
        <v>0.32</v>
      </c>
      <c r="H85" s="44"/>
      <c r="I85" s="37"/>
      <c r="J85" s="42">
        <v>23312</v>
      </c>
      <c r="K85" s="44"/>
      <c r="L85" s="37"/>
      <c r="M85" s="40" t="s">
        <v>214</v>
      </c>
      <c r="N85" s="59">
        <v>0.63</v>
      </c>
      <c r="O85" s="44"/>
      <c r="P85" s="37"/>
      <c r="Q85" s="42">
        <v>22762</v>
      </c>
      <c r="R85" s="44"/>
      <c r="S85" s="37"/>
      <c r="T85" s="40" t="s">
        <v>214</v>
      </c>
      <c r="U85" s="59">
        <v>1.44</v>
      </c>
      <c r="V85" s="44"/>
    </row>
    <row r="86" spans="1:22">
      <c r="A86" s="96"/>
      <c r="B86" s="34"/>
      <c r="C86" s="43"/>
      <c r="D86" s="45"/>
      <c r="E86" s="37"/>
      <c r="F86" s="41"/>
      <c r="G86" s="60"/>
      <c r="H86" s="45"/>
      <c r="I86" s="37"/>
      <c r="J86" s="43"/>
      <c r="K86" s="45"/>
      <c r="L86" s="37"/>
      <c r="M86" s="41"/>
      <c r="N86" s="60"/>
      <c r="O86" s="45"/>
      <c r="P86" s="37"/>
      <c r="Q86" s="43"/>
      <c r="R86" s="45"/>
      <c r="S86" s="37"/>
      <c r="T86" s="41"/>
      <c r="U86" s="60"/>
      <c r="V86" s="45"/>
    </row>
    <row r="87" spans="1:22">
      <c r="A87" s="96"/>
      <c r="B87" s="46" t="s">
        <v>244</v>
      </c>
      <c r="C87" s="33">
        <v>342</v>
      </c>
      <c r="D87" s="21"/>
      <c r="E87" s="21"/>
      <c r="F87" s="33" t="s">
        <v>245</v>
      </c>
      <c r="G87" s="33"/>
      <c r="H87" s="21"/>
      <c r="I87" s="21"/>
      <c r="J87" s="33">
        <v>459</v>
      </c>
      <c r="K87" s="21"/>
      <c r="L87" s="21"/>
      <c r="M87" s="33" t="s">
        <v>246</v>
      </c>
      <c r="N87" s="33"/>
      <c r="O87" s="50" t="s">
        <v>216</v>
      </c>
      <c r="P87" s="21"/>
      <c r="Q87" s="33">
        <v>524</v>
      </c>
      <c r="R87" s="21"/>
      <c r="S87" s="21"/>
      <c r="T87" s="33" t="s">
        <v>247</v>
      </c>
      <c r="U87" s="33"/>
      <c r="V87" s="50" t="s">
        <v>216</v>
      </c>
    </row>
    <row r="88" spans="1:22" ht="15.75" thickBot="1">
      <c r="A88" s="96"/>
      <c r="B88" s="46"/>
      <c r="C88" s="61"/>
      <c r="D88" s="62"/>
      <c r="E88" s="21"/>
      <c r="F88" s="61"/>
      <c r="G88" s="61"/>
      <c r="H88" s="62"/>
      <c r="I88" s="21"/>
      <c r="J88" s="61"/>
      <c r="K88" s="62"/>
      <c r="L88" s="21"/>
      <c r="M88" s="61"/>
      <c r="N88" s="61"/>
      <c r="O88" s="63"/>
      <c r="P88" s="21"/>
      <c r="Q88" s="61"/>
      <c r="R88" s="62"/>
      <c r="S88" s="21"/>
      <c r="T88" s="61"/>
      <c r="U88" s="61"/>
      <c r="V88" s="63"/>
    </row>
    <row r="89" spans="1:22">
      <c r="A89" s="96"/>
      <c r="B89" s="34" t="s">
        <v>90</v>
      </c>
      <c r="C89" s="42">
        <v>24601</v>
      </c>
      <c r="D89" s="44"/>
      <c r="E89" s="37"/>
      <c r="F89" s="40" t="s">
        <v>214</v>
      </c>
      <c r="G89" s="59">
        <v>0.32</v>
      </c>
      <c r="H89" s="44"/>
      <c r="I89" s="37"/>
      <c r="J89" s="42">
        <v>23771</v>
      </c>
      <c r="K89" s="44"/>
      <c r="L89" s="37"/>
      <c r="M89" s="40" t="s">
        <v>214</v>
      </c>
      <c r="N89" s="59">
        <v>0.62</v>
      </c>
      <c r="O89" s="44"/>
      <c r="P89" s="37"/>
      <c r="Q89" s="42">
        <v>23286</v>
      </c>
      <c r="R89" s="44"/>
      <c r="S89" s="37"/>
      <c r="T89" s="40" t="s">
        <v>214</v>
      </c>
      <c r="U89" s="59">
        <v>1.41</v>
      </c>
      <c r="V89" s="44"/>
    </row>
    <row r="90" spans="1:22" ht="15.75" thickBot="1">
      <c r="A90" s="96"/>
      <c r="B90" s="34"/>
      <c r="C90" s="64"/>
      <c r="D90" s="65"/>
      <c r="E90" s="37"/>
      <c r="F90" s="67"/>
      <c r="G90" s="68"/>
      <c r="H90" s="65"/>
      <c r="I90" s="37"/>
      <c r="J90" s="64"/>
      <c r="K90" s="65"/>
      <c r="L90" s="37"/>
      <c r="M90" s="67"/>
      <c r="N90" s="68"/>
      <c r="O90" s="65"/>
      <c r="P90" s="37"/>
      <c r="Q90" s="64"/>
      <c r="R90" s="65"/>
      <c r="S90" s="37"/>
      <c r="T90" s="67"/>
      <c r="U90" s="68"/>
      <c r="V90" s="65"/>
    </row>
    <row r="91" spans="1:22" ht="15.75" thickTop="1">
      <c r="A91" s="96" t="s">
        <v>733</v>
      </c>
      <c r="B91" s="95" t="s">
        <v>6</v>
      </c>
      <c r="C91" s="95"/>
      <c r="D91" s="95"/>
      <c r="E91" s="95"/>
      <c r="F91" s="95"/>
      <c r="G91" s="95"/>
      <c r="H91" s="95"/>
      <c r="I91" s="95"/>
      <c r="J91" s="95"/>
      <c r="K91" s="95"/>
      <c r="L91" s="95"/>
      <c r="M91" s="95"/>
      <c r="N91" s="95"/>
      <c r="O91" s="95"/>
      <c r="P91" s="95"/>
      <c r="Q91" s="95"/>
      <c r="R91" s="95"/>
      <c r="S91" s="95"/>
      <c r="T91" s="95"/>
      <c r="U91" s="95"/>
      <c r="V91" s="95"/>
    </row>
    <row r="92" spans="1:22">
      <c r="A92" s="96"/>
      <c r="B92" s="98" t="s">
        <v>249</v>
      </c>
      <c r="C92" s="98"/>
      <c r="D92" s="98"/>
      <c r="E92" s="98"/>
      <c r="F92" s="98"/>
      <c r="G92" s="98"/>
      <c r="H92" s="98"/>
      <c r="I92" s="98"/>
      <c r="J92" s="98"/>
      <c r="K92" s="98"/>
      <c r="L92" s="98"/>
      <c r="M92" s="98"/>
      <c r="N92" s="98"/>
      <c r="O92" s="98"/>
      <c r="P92" s="98"/>
      <c r="Q92" s="98"/>
      <c r="R92" s="98"/>
      <c r="S92" s="98"/>
      <c r="T92" s="98"/>
      <c r="U92" s="98"/>
      <c r="V92" s="98"/>
    </row>
    <row r="93" spans="1:22">
      <c r="A93" s="96"/>
      <c r="B93" s="21" t="s">
        <v>250</v>
      </c>
      <c r="C93" s="21"/>
      <c r="D93" s="21"/>
      <c r="E93" s="21"/>
      <c r="F93" s="21"/>
      <c r="G93" s="21"/>
      <c r="H93" s="21"/>
      <c r="I93" s="21"/>
      <c r="J93" s="21"/>
      <c r="K93" s="21"/>
      <c r="L93" s="21"/>
      <c r="M93" s="21"/>
      <c r="N93" s="21"/>
      <c r="O93" s="21"/>
      <c r="P93" s="21"/>
      <c r="Q93" s="21"/>
      <c r="R93" s="21"/>
      <c r="S93" s="21"/>
      <c r="T93" s="21"/>
      <c r="U93" s="21"/>
      <c r="V93" s="21"/>
    </row>
    <row r="94" spans="1:22">
      <c r="A94" s="96"/>
      <c r="B94" s="99" t="s">
        <v>251</v>
      </c>
      <c r="C94" s="99"/>
      <c r="D94" s="99"/>
      <c r="E94" s="99"/>
      <c r="F94" s="99"/>
      <c r="G94" s="99"/>
      <c r="H94" s="99"/>
      <c r="I94" s="99"/>
      <c r="J94" s="99"/>
      <c r="K94" s="99"/>
      <c r="L94" s="99"/>
      <c r="M94" s="99"/>
      <c r="N94" s="99"/>
      <c r="O94" s="99"/>
      <c r="P94" s="99"/>
      <c r="Q94" s="99"/>
      <c r="R94" s="99"/>
      <c r="S94" s="99"/>
      <c r="T94" s="99"/>
      <c r="U94" s="99"/>
      <c r="V94" s="99"/>
    </row>
    <row r="95" spans="1:22" ht="15" customHeight="1">
      <c r="A95" s="96" t="s">
        <v>734</v>
      </c>
      <c r="B95" s="95" t="s">
        <v>6</v>
      </c>
      <c r="C95" s="95"/>
      <c r="D95" s="95"/>
      <c r="E95" s="95"/>
      <c r="F95" s="95"/>
      <c r="G95" s="95"/>
      <c r="H95" s="95"/>
      <c r="I95" s="95"/>
      <c r="J95" s="95"/>
      <c r="K95" s="95"/>
      <c r="L95" s="95"/>
      <c r="M95" s="95"/>
      <c r="N95" s="95"/>
      <c r="O95" s="95"/>
      <c r="P95" s="95"/>
      <c r="Q95" s="95"/>
      <c r="R95" s="95"/>
      <c r="S95" s="95"/>
      <c r="T95" s="95"/>
      <c r="U95" s="95"/>
      <c r="V95" s="95"/>
    </row>
    <row r="96" spans="1:22">
      <c r="A96" s="96"/>
      <c r="B96" s="98" t="s">
        <v>252</v>
      </c>
      <c r="C96" s="98"/>
      <c r="D96" s="98"/>
      <c r="E96" s="98"/>
      <c r="F96" s="98"/>
      <c r="G96" s="98"/>
      <c r="H96" s="98"/>
      <c r="I96" s="98"/>
      <c r="J96" s="98"/>
      <c r="K96" s="98"/>
      <c r="L96" s="98"/>
      <c r="M96" s="98"/>
      <c r="N96" s="98"/>
      <c r="O96" s="98"/>
      <c r="P96" s="98"/>
      <c r="Q96" s="98"/>
      <c r="R96" s="98"/>
      <c r="S96" s="98"/>
      <c r="T96" s="98"/>
      <c r="U96" s="98"/>
      <c r="V96" s="98"/>
    </row>
  </sheetData>
  <mergeCells count="197">
    <mergeCell ref="A95:A96"/>
    <mergeCell ref="B95:V95"/>
    <mergeCell ref="B96:V96"/>
    <mergeCell ref="A77:A90"/>
    <mergeCell ref="B77:V77"/>
    <mergeCell ref="B78:V78"/>
    <mergeCell ref="B79:V79"/>
    <mergeCell ref="A91:A94"/>
    <mergeCell ref="B91:V91"/>
    <mergeCell ref="B92:V92"/>
    <mergeCell ref="B93:V93"/>
    <mergeCell ref="B94:V94"/>
    <mergeCell ref="A73:A74"/>
    <mergeCell ref="B73:V73"/>
    <mergeCell ref="B74:V74"/>
    <mergeCell ref="A75:A76"/>
    <mergeCell ref="B75:V75"/>
    <mergeCell ref="B76:V76"/>
    <mergeCell ref="A69:A70"/>
    <mergeCell ref="B69:V69"/>
    <mergeCell ref="B70:V70"/>
    <mergeCell ref="A71:A72"/>
    <mergeCell ref="B71:V71"/>
    <mergeCell ref="B72:V72"/>
    <mergeCell ref="A54:A55"/>
    <mergeCell ref="B54:V54"/>
    <mergeCell ref="B55:V55"/>
    <mergeCell ref="A56:A68"/>
    <mergeCell ref="B56:V56"/>
    <mergeCell ref="B57:V57"/>
    <mergeCell ref="B58:V58"/>
    <mergeCell ref="B68:V68"/>
    <mergeCell ref="A45:A46"/>
    <mergeCell ref="B45:V45"/>
    <mergeCell ref="B46:V46"/>
    <mergeCell ref="A47:A53"/>
    <mergeCell ref="B47:V47"/>
    <mergeCell ref="B48:V48"/>
    <mergeCell ref="B49:V49"/>
    <mergeCell ref="B50:V50"/>
    <mergeCell ref="B51:V51"/>
    <mergeCell ref="B52:V52"/>
    <mergeCell ref="A41:A42"/>
    <mergeCell ref="B41:V41"/>
    <mergeCell ref="B42:V42"/>
    <mergeCell ref="A43:A44"/>
    <mergeCell ref="B43:V43"/>
    <mergeCell ref="B44:V44"/>
    <mergeCell ref="A37:A38"/>
    <mergeCell ref="B37:V37"/>
    <mergeCell ref="B38:V38"/>
    <mergeCell ref="A39:A40"/>
    <mergeCell ref="B39:V39"/>
    <mergeCell ref="B40:V40"/>
    <mergeCell ref="A33:A34"/>
    <mergeCell ref="B33:V33"/>
    <mergeCell ref="B34:V34"/>
    <mergeCell ref="A35:A36"/>
    <mergeCell ref="B35:V35"/>
    <mergeCell ref="B36:V36"/>
    <mergeCell ref="A29:A30"/>
    <mergeCell ref="B29:V29"/>
    <mergeCell ref="B30:V30"/>
    <mergeCell ref="A31:A32"/>
    <mergeCell ref="B31:V31"/>
    <mergeCell ref="B32:V32"/>
    <mergeCell ref="A15:A16"/>
    <mergeCell ref="B15:V15"/>
    <mergeCell ref="B16:V16"/>
    <mergeCell ref="A17:A28"/>
    <mergeCell ref="B17:V17"/>
    <mergeCell ref="B18:V18"/>
    <mergeCell ref="B28:V28"/>
    <mergeCell ref="A10:A11"/>
    <mergeCell ref="B10:V10"/>
    <mergeCell ref="B11:V11"/>
    <mergeCell ref="A12:A14"/>
    <mergeCell ref="B12:V12"/>
    <mergeCell ref="B13:V13"/>
    <mergeCell ref="B14:V14"/>
    <mergeCell ref="A6:A7"/>
    <mergeCell ref="B6:V6"/>
    <mergeCell ref="B7:V7"/>
    <mergeCell ref="A8:A9"/>
    <mergeCell ref="B8:V8"/>
    <mergeCell ref="B9:V9"/>
    <mergeCell ref="T89:T90"/>
    <mergeCell ref="U89:U90"/>
    <mergeCell ref="V89:V90"/>
    <mergeCell ref="A1:A2"/>
    <mergeCell ref="B1:V1"/>
    <mergeCell ref="B2:V2"/>
    <mergeCell ref="B3:V3"/>
    <mergeCell ref="A4:A5"/>
    <mergeCell ref="B4:V4"/>
    <mergeCell ref="B5:V5"/>
    <mergeCell ref="N89:N90"/>
    <mergeCell ref="O89:O90"/>
    <mergeCell ref="P89:P90"/>
    <mergeCell ref="Q89:Q90"/>
    <mergeCell ref="R89:R90"/>
    <mergeCell ref="S89:S90"/>
    <mergeCell ref="H89:H90"/>
    <mergeCell ref="I89:I90"/>
    <mergeCell ref="J89:J90"/>
    <mergeCell ref="K89:K90"/>
    <mergeCell ref="L89:L90"/>
    <mergeCell ref="M89:M90"/>
    <mergeCell ref="R87:R88"/>
    <mergeCell ref="S87:S88"/>
    <mergeCell ref="T87:U88"/>
    <mergeCell ref="V87:V88"/>
    <mergeCell ref="B89:B90"/>
    <mergeCell ref="C89:C90"/>
    <mergeCell ref="D89:D90"/>
    <mergeCell ref="E89:E90"/>
    <mergeCell ref="F89:F90"/>
    <mergeCell ref="G89:G90"/>
    <mergeCell ref="K87:K88"/>
    <mergeCell ref="L87:L88"/>
    <mergeCell ref="M87:N88"/>
    <mergeCell ref="O87:O88"/>
    <mergeCell ref="P87:P88"/>
    <mergeCell ref="Q87:Q88"/>
    <mergeCell ref="U85:U86"/>
    <mergeCell ref="V85:V86"/>
    <mergeCell ref="B87:B88"/>
    <mergeCell ref="C87:C88"/>
    <mergeCell ref="D87:D88"/>
    <mergeCell ref="E87:E88"/>
    <mergeCell ref="F87:G88"/>
    <mergeCell ref="H87:H88"/>
    <mergeCell ref="I87:I88"/>
    <mergeCell ref="J87:J88"/>
    <mergeCell ref="O85:O86"/>
    <mergeCell ref="P85:P86"/>
    <mergeCell ref="Q85:Q86"/>
    <mergeCell ref="R85:R86"/>
    <mergeCell ref="S85:S86"/>
    <mergeCell ref="T85:T86"/>
    <mergeCell ref="I85:I86"/>
    <mergeCell ref="J85:J86"/>
    <mergeCell ref="K85:K86"/>
    <mergeCell ref="L85:L86"/>
    <mergeCell ref="M85:M86"/>
    <mergeCell ref="N85:N86"/>
    <mergeCell ref="S83:S84"/>
    <mergeCell ref="T83:V83"/>
    <mergeCell ref="T84:V84"/>
    <mergeCell ref="B85:B86"/>
    <mergeCell ref="C85:C86"/>
    <mergeCell ref="D85:D86"/>
    <mergeCell ref="E85:E86"/>
    <mergeCell ref="F85:F86"/>
    <mergeCell ref="G85:G86"/>
    <mergeCell ref="H85:H86"/>
    <mergeCell ref="J83:K84"/>
    <mergeCell ref="L83:L84"/>
    <mergeCell ref="M83:O83"/>
    <mergeCell ref="M84:O84"/>
    <mergeCell ref="P83:P84"/>
    <mergeCell ref="Q83:R84"/>
    <mergeCell ref="B83:B84"/>
    <mergeCell ref="C83:D84"/>
    <mergeCell ref="E83:E84"/>
    <mergeCell ref="F83:H83"/>
    <mergeCell ref="F84:H84"/>
    <mergeCell ref="I83:I84"/>
    <mergeCell ref="K65:L66"/>
    <mergeCell ref="M65:M66"/>
    <mergeCell ref="B80:V80"/>
    <mergeCell ref="C82:H82"/>
    <mergeCell ref="J82:O82"/>
    <mergeCell ref="Q82:V82"/>
    <mergeCell ref="C64:D64"/>
    <mergeCell ref="G64:H64"/>
    <mergeCell ref="K64:L64"/>
    <mergeCell ref="B65:B66"/>
    <mergeCell ref="C65:D66"/>
    <mergeCell ref="E65:E66"/>
    <mergeCell ref="F65:F66"/>
    <mergeCell ref="G65:H66"/>
    <mergeCell ref="I65:I66"/>
    <mergeCell ref="J65:J66"/>
    <mergeCell ref="C61:E61"/>
    <mergeCell ref="G61:I61"/>
    <mergeCell ref="K61:M61"/>
    <mergeCell ref="C62:E62"/>
    <mergeCell ref="G62:I62"/>
    <mergeCell ref="K62:M62"/>
    <mergeCell ref="B19:F19"/>
    <mergeCell ref="B22:B24"/>
    <mergeCell ref="C22:C24"/>
    <mergeCell ref="D22:D24"/>
    <mergeCell ref="F22:F24"/>
    <mergeCell ref="B59:M59"/>
    <mergeCell ref="B53:V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2" width="36.5703125" bestFit="1" customWidth="1"/>
    <col min="3" max="3" width="6.5703125" customWidth="1"/>
    <col min="4" max="4" width="7.42578125" customWidth="1"/>
    <col min="5" max="5" width="1.5703125" customWidth="1"/>
    <col min="6" max="6" width="2" customWidth="1"/>
    <col min="7" max="7" width="5" customWidth="1"/>
    <col min="8" max="8" width="6.5703125" customWidth="1"/>
    <col min="9" max="9" width="1.5703125" customWidth="1"/>
    <col min="10" max="10" width="6.5703125" customWidth="1"/>
    <col min="11" max="11" width="2" customWidth="1"/>
    <col min="12" max="12" width="7.42578125" customWidth="1"/>
    <col min="13" max="13" width="2.140625" customWidth="1"/>
    <col min="14" max="14" width="5.28515625" customWidth="1"/>
    <col min="15" max="15" width="2.140625" customWidth="1"/>
    <col min="16" max="16" width="7.42578125" customWidth="1"/>
    <col min="17" max="17" width="6.5703125" customWidth="1"/>
    <col min="19" max="19" width="2" customWidth="1"/>
    <col min="20" max="20" width="6" customWidth="1"/>
    <col min="21" max="21" width="5" customWidth="1"/>
    <col min="22" max="22" width="1.5703125" customWidth="1"/>
    <col min="23" max="23" width="2" customWidth="1"/>
    <col min="24" max="24" width="7.42578125" customWidth="1"/>
    <col min="25" max="25" width="1.5703125" customWidth="1"/>
  </cols>
  <sheetData>
    <row r="1" spans="1:25" ht="15" customHeight="1">
      <c r="A1" s="8" t="s">
        <v>7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71</v>
      </c>
      <c r="B3" s="95" t="s">
        <v>6</v>
      </c>
      <c r="C3" s="95"/>
      <c r="D3" s="95"/>
      <c r="E3" s="95"/>
      <c r="F3" s="95"/>
      <c r="G3" s="95"/>
      <c r="H3" s="95"/>
      <c r="I3" s="95"/>
      <c r="J3" s="95"/>
      <c r="K3" s="95"/>
      <c r="L3" s="95"/>
      <c r="M3" s="95"/>
      <c r="N3" s="95"/>
      <c r="O3" s="95"/>
      <c r="P3" s="95"/>
      <c r="Q3" s="95"/>
      <c r="R3" s="95"/>
      <c r="S3" s="95"/>
      <c r="T3" s="95"/>
      <c r="U3" s="95"/>
      <c r="V3" s="95"/>
      <c r="W3" s="95"/>
      <c r="X3" s="95"/>
      <c r="Y3" s="95"/>
    </row>
    <row r="4" spans="1:25" ht="15" customHeight="1">
      <c r="A4" s="96" t="s">
        <v>736</v>
      </c>
      <c r="B4" s="95" t="s">
        <v>6</v>
      </c>
      <c r="C4" s="95"/>
      <c r="D4" s="95"/>
      <c r="E4" s="95"/>
      <c r="F4" s="95"/>
      <c r="G4" s="95"/>
      <c r="H4" s="95"/>
      <c r="I4" s="95"/>
      <c r="J4" s="95"/>
      <c r="K4" s="95"/>
      <c r="L4" s="95"/>
      <c r="M4" s="95"/>
      <c r="N4" s="95"/>
      <c r="O4" s="95"/>
      <c r="P4" s="95"/>
      <c r="Q4" s="95"/>
      <c r="R4" s="95"/>
      <c r="S4" s="95"/>
      <c r="T4" s="95"/>
      <c r="U4" s="95"/>
      <c r="V4" s="95"/>
      <c r="W4" s="95"/>
      <c r="X4" s="95"/>
      <c r="Y4" s="95"/>
    </row>
    <row r="5" spans="1:25">
      <c r="A5" s="96"/>
      <c r="B5" s="99" t="s">
        <v>737</v>
      </c>
      <c r="C5" s="99"/>
      <c r="D5" s="99"/>
      <c r="E5" s="99"/>
      <c r="F5" s="99"/>
      <c r="G5" s="99"/>
      <c r="H5" s="99"/>
      <c r="I5" s="99"/>
      <c r="J5" s="99"/>
      <c r="K5" s="99"/>
      <c r="L5" s="99"/>
      <c r="M5" s="99"/>
      <c r="N5" s="99"/>
      <c r="O5" s="99"/>
      <c r="P5" s="99"/>
      <c r="Q5" s="99"/>
      <c r="R5" s="99"/>
      <c r="S5" s="99"/>
      <c r="T5" s="99"/>
      <c r="U5" s="99"/>
      <c r="V5" s="99"/>
      <c r="W5" s="99"/>
      <c r="X5" s="99"/>
      <c r="Y5" s="99"/>
    </row>
    <row r="6" spans="1:25">
      <c r="A6" s="96"/>
      <c r="B6" s="100"/>
      <c r="C6" s="100"/>
      <c r="D6" s="100"/>
      <c r="E6" s="100"/>
      <c r="F6" s="100"/>
      <c r="G6" s="100"/>
      <c r="H6" s="100"/>
      <c r="I6" s="100"/>
      <c r="J6" s="100"/>
      <c r="K6" s="100"/>
      <c r="L6" s="100"/>
      <c r="M6" s="100"/>
      <c r="N6" s="100"/>
      <c r="O6" s="100"/>
      <c r="P6" s="100"/>
      <c r="Q6" s="100"/>
      <c r="R6" s="100"/>
      <c r="S6" s="100"/>
      <c r="T6" s="100"/>
      <c r="U6" s="100"/>
      <c r="V6" s="100"/>
      <c r="W6" s="100"/>
      <c r="X6" s="100"/>
      <c r="Y6" s="100"/>
    </row>
    <row r="7" spans="1:25">
      <c r="A7" s="96"/>
      <c r="B7" s="20"/>
      <c r="C7" s="20"/>
      <c r="D7" s="20"/>
      <c r="E7" s="20"/>
      <c r="F7" s="20"/>
      <c r="G7" s="20"/>
      <c r="H7" s="20"/>
      <c r="I7" s="20"/>
      <c r="J7" s="20"/>
      <c r="K7" s="20"/>
      <c r="L7" s="20"/>
      <c r="M7" s="20"/>
    </row>
    <row r="8" spans="1:25">
      <c r="A8" s="96"/>
      <c r="B8" s="12"/>
      <c r="C8" s="12"/>
      <c r="D8" s="12"/>
      <c r="E8" s="12"/>
      <c r="F8" s="12"/>
      <c r="G8" s="12"/>
      <c r="H8" s="12"/>
      <c r="I8" s="12"/>
      <c r="J8" s="12"/>
      <c r="K8" s="12"/>
      <c r="L8" s="12"/>
      <c r="M8" s="12"/>
    </row>
    <row r="9" spans="1:25">
      <c r="A9" s="96"/>
      <c r="B9" s="73" t="s">
        <v>254</v>
      </c>
      <c r="C9" s="73"/>
      <c r="D9" s="73"/>
      <c r="E9" s="73"/>
      <c r="F9" s="73"/>
      <c r="G9" s="73"/>
      <c r="H9" s="73"/>
      <c r="I9" s="73"/>
      <c r="J9" s="73"/>
      <c r="K9" s="73"/>
      <c r="L9" s="73"/>
      <c r="M9" s="73"/>
    </row>
    <row r="10" spans="1:25">
      <c r="A10" s="96"/>
      <c r="B10" s="73" t="s">
        <v>255</v>
      </c>
      <c r="C10" s="73"/>
      <c r="D10" s="73"/>
      <c r="E10" s="73"/>
      <c r="F10" s="73"/>
      <c r="G10" s="73"/>
      <c r="H10" s="73"/>
      <c r="I10" s="73"/>
      <c r="J10" s="73"/>
      <c r="K10" s="73"/>
      <c r="L10" s="73"/>
      <c r="M10" s="73"/>
    </row>
    <row r="11" spans="1:25" ht="15.75" thickBot="1">
      <c r="A11" s="96"/>
      <c r="B11" s="13"/>
      <c r="C11" s="29">
        <v>2012</v>
      </c>
      <c r="D11" s="29"/>
      <c r="E11" s="29"/>
      <c r="F11" s="29"/>
      <c r="G11" s="29"/>
      <c r="H11" s="29"/>
      <c r="I11" s="29"/>
      <c r="J11" s="29"/>
      <c r="K11" s="29"/>
      <c r="L11" s="29"/>
      <c r="M11" s="29"/>
    </row>
    <row r="12" spans="1:25" ht="15.75" thickBot="1">
      <c r="A12" s="96"/>
      <c r="B12" s="13"/>
      <c r="C12" s="74" t="s">
        <v>256</v>
      </c>
      <c r="D12" s="74"/>
      <c r="E12" s="74"/>
      <c r="F12" s="13"/>
      <c r="G12" s="74" t="s">
        <v>257</v>
      </c>
      <c r="H12" s="74"/>
      <c r="I12" s="74"/>
      <c r="J12" s="13"/>
      <c r="K12" s="74" t="s">
        <v>258</v>
      </c>
      <c r="L12" s="74"/>
      <c r="M12" s="74"/>
    </row>
    <row r="13" spans="1:25">
      <c r="A13" s="96"/>
      <c r="B13" s="69" t="s">
        <v>259</v>
      </c>
      <c r="C13" s="44"/>
      <c r="D13" s="44"/>
      <c r="E13" s="44"/>
      <c r="F13" s="26"/>
      <c r="G13" s="44"/>
      <c r="H13" s="44"/>
      <c r="I13" s="44"/>
      <c r="J13" s="26"/>
      <c r="K13" s="44"/>
      <c r="L13" s="44"/>
      <c r="M13" s="44"/>
    </row>
    <row r="14" spans="1:25">
      <c r="A14" s="96"/>
      <c r="B14" s="75" t="s">
        <v>37</v>
      </c>
      <c r="C14" s="76" t="s">
        <v>214</v>
      </c>
      <c r="D14" s="77">
        <v>194332</v>
      </c>
      <c r="E14" s="21"/>
      <c r="F14" s="21"/>
      <c r="G14" s="76" t="s">
        <v>214</v>
      </c>
      <c r="H14" s="78" t="s">
        <v>260</v>
      </c>
      <c r="I14" s="76" t="s">
        <v>216</v>
      </c>
      <c r="J14" s="21"/>
      <c r="K14" s="76" t="s">
        <v>214</v>
      </c>
      <c r="L14" s="77">
        <v>189339</v>
      </c>
      <c r="M14" s="21"/>
    </row>
    <row r="15" spans="1:25">
      <c r="A15" s="96"/>
      <c r="B15" s="75"/>
      <c r="C15" s="76"/>
      <c r="D15" s="77"/>
      <c r="E15" s="21"/>
      <c r="F15" s="21"/>
      <c r="G15" s="76"/>
      <c r="H15" s="78"/>
      <c r="I15" s="76"/>
      <c r="J15" s="21"/>
      <c r="K15" s="76"/>
      <c r="L15" s="77"/>
      <c r="M15" s="21"/>
    </row>
    <row r="16" spans="1:25">
      <c r="A16" s="96"/>
      <c r="B16" s="79" t="s">
        <v>40</v>
      </c>
      <c r="C16" s="80">
        <v>16371</v>
      </c>
      <c r="D16" s="80"/>
      <c r="E16" s="37"/>
      <c r="F16" s="37"/>
      <c r="G16" s="80">
        <v>1667</v>
      </c>
      <c r="H16" s="80"/>
      <c r="I16" s="37"/>
      <c r="J16" s="37"/>
      <c r="K16" s="80">
        <v>18038</v>
      </c>
      <c r="L16" s="80"/>
      <c r="M16" s="37"/>
    </row>
    <row r="17" spans="1:13">
      <c r="A17" s="96"/>
      <c r="B17" s="79"/>
      <c r="C17" s="80"/>
      <c r="D17" s="80"/>
      <c r="E17" s="37"/>
      <c r="F17" s="37"/>
      <c r="G17" s="80"/>
      <c r="H17" s="80"/>
      <c r="I17" s="37"/>
      <c r="J17" s="37"/>
      <c r="K17" s="80"/>
      <c r="L17" s="80"/>
      <c r="M17" s="37"/>
    </row>
    <row r="18" spans="1:13">
      <c r="A18" s="96"/>
      <c r="B18" s="81" t="s">
        <v>41</v>
      </c>
      <c r="C18" s="77">
        <v>282873</v>
      </c>
      <c r="D18" s="77"/>
      <c r="E18" s="21"/>
      <c r="F18" s="21"/>
      <c r="G18" s="78" t="s">
        <v>261</v>
      </c>
      <c r="H18" s="78"/>
      <c r="I18" s="76" t="s">
        <v>216</v>
      </c>
      <c r="J18" s="21"/>
      <c r="K18" s="77">
        <v>279547</v>
      </c>
      <c r="L18" s="77"/>
      <c r="M18" s="21"/>
    </row>
    <row r="19" spans="1:13">
      <c r="A19" s="96"/>
      <c r="B19" s="81"/>
      <c r="C19" s="77"/>
      <c r="D19" s="77"/>
      <c r="E19" s="21"/>
      <c r="F19" s="21"/>
      <c r="G19" s="78"/>
      <c r="H19" s="78"/>
      <c r="I19" s="76"/>
      <c r="J19" s="21"/>
      <c r="K19" s="77"/>
      <c r="L19" s="77"/>
      <c r="M19" s="21"/>
    </row>
    <row r="20" spans="1:13">
      <c r="A20" s="96"/>
      <c r="B20" s="79" t="s">
        <v>262</v>
      </c>
      <c r="C20" s="80">
        <v>8392</v>
      </c>
      <c r="D20" s="80"/>
      <c r="E20" s="37"/>
      <c r="F20" s="37"/>
      <c r="G20" s="82">
        <v>37</v>
      </c>
      <c r="H20" s="82"/>
      <c r="I20" s="37"/>
      <c r="J20" s="37"/>
      <c r="K20" s="80">
        <v>8429</v>
      </c>
      <c r="L20" s="80"/>
      <c r="M20" s="37"/>
    </row>
    <row r="21" spans="1:13">
      <c r="A21" s="96"/>
      <c r="B21" s="79"/>
      <c r="C21" s="80"/>
      <c r="D21" s="80"/>
      <c r="E21" s="37"/>
      <c r="F21" s="37"/>
      <c r="G21" s="82"/>
      <c r="H21" s="82"/>
      <c r="I21" s="37"/>
      <c r="J21" s="37"/>
      <c r="K21" s="80"/>
      <c r="L21" s="80"/>
      <c r="M21" s="37"/>
    </row>
    <row r="22" spans="1:13">
      <c r="A22" s="96"/>
      <c r="B22" s="81" t="s">
        <v>263</v>
      </c>
      <c r="C22" s="77">
        <v>354268</v>
      </c>
      <c r="D22" s="77"/>
      <c r="E22" s="21"/>
      <c r="F22" s="21"/>
      <c r="G22" s="78" t="s">
        <v>264</v>
      </c>
      <c r="H22" s="78"/>
      <c r="I22" s="76" t="s">
        <v>216</v>
      </c>
      <c r="J22" s="21"/>
      <c r="K22" s="77">
        <v>350979</v>
      </c>
      <c r="L22" s="77"/>
      <c r="M22" s="21"/>
    </row>
    <row r="23" spans="1:13">
      <c r="A23" s="96"/>
      <c r="B23" s="81"/>
      <c r="C23" s="77"/>
      <c r="D23" s="77"/>
      <c r="E23" s="21"/>
      <c r="F23" s="21"/>
      <c r="G23" s="78"/>
      <c r="H23" s="78"/>
      <c r="I23" s="76"/>
      <c r="J23" s="21"/>
      <c r="K23" s="77"/>
      <c r="L23" s="77"/>
      <c r="M23" s="21"/>
    </row>
    <row r="24" spans="1:13">
      <c r="A24" s="96"/>
      <c r="B24" s="69" t="s">
        <v>265</v>
      </c>
      <c r="C24" s="37"/>
      <c r="D24" s="37"/>
      <c r="E24" s="37"/>
      <c r="F24" s="26"/>
      <c r="G24" s="37"/>
      <c r="H24" s="37"/>
      <c r="I24" s="37"/>
      <c r="J24" s="26"/>
      <c r="K24" s="37"/>
      <c r="L24" s="37"/>
      <c r="M24" s="37"/>
    </row>
    <row r="25" spans="1:13">
      <c r="A25" s="96"/>
      <c r="B25" s="75" t="s">
        <v>48</v>
      </c>
      <c r="C25" s="77">
        <v>40928</v>
      </c>
      <c r="D25" s="77"/>
      <c r="E25" s="21"/>
      <c r="F25" s="21"/>
      <c r="G25" s="78" t="s">
        <v>266</v>
      </c>
      <c r="H25" s="78"/>
      <c r="I25" s="76" t="s">
        <v>216</v>
      </c>
      <c r="J25" s="21"/>
      <c r="K25" s="77">
        <v>40722</v>
      </c>
      <c r="L25" s="77"/>
      <c r="M25" s="21"/>
    </row>
    <row r="26" spans="1:13">
      <c r="A26" s="96"/>
      <c r="B26" s="75"/>
      <c r="C26" s="77"/>
      <c r="D26" s="77"/>
      <c r="E26" s="21"/>
      <c r="F26" s="21"/>
      <c r="G26" s="78"/>
      <c r="H26" s="78"/>
      <c r="I26" s="76"/>
      <c r="J26" s="21"/>
      <c r="K26" s="77"/>
      <c r="L26" s="77"/>
      <c r="M26" s="21"/>
    </row>
    <row r="27" spans="1:13">
      <c r="A27" s="96"/>
      <c r="B27" s="83" t="s">
        <v>49</v>
      </c>
      <c r="C27" s="80">
        <v>62002</v>
      </c>
      <c r="D27" s="80"/>
      <c r="E27" s="37"/>
      <c r="F27" s="37"/>
      <c r="G27" s="82" t="s">
        <v>267</v>
      </c>
      <c r="H27" s="82"/>
      <c r="I27" s="84" t="s">
        <v>216</v>
      </c>
      <c r="J27" s="37"/>
      <c r="K27" s="80">
        <v>61797</v>
      </c>
      <c r="L27" s="80"/>
      <c r="M27" s="37"/>
    </row>
    <row r="28" spans="1:13">
      <c r="A28" s="96"/>
      <c r="B28" s="83"/>
      <c r="C28" s="80"/>
      <c r="D28" s="80"/>
      <c r="E28" s="37"/>
      <c r="F28" s="37"/>
      <c r="G28" s="82"/>
      <c r="H28" s="82"/>
      <c r="I28" s="84"/>
      <c r="J28" s="37"/>
      <c r="K28" s="80"/>
      <c r="L28" s="80"/>
      <c r="M28" s="37"/>
    </row>
    <row r="29" spans="1:13">
      <c r="A29" s="96"/>
      <c r="B29" s="75" t="s">
        <v>268</v>
      </c>
      <c r="C29" s="77">
        <v>13858</v>
      </c>
      <c r="D29" s="77"/>
      <c r="E29" s="21"/>
      <c r="F29" s="21"/>
      <c r="G29" s="78">
        <v>18</v>
      </c>
      <c r="H29" s="78"/>
      <c r="I29" s="21"/>
      <c r="J29" s="21"/>
      <c r="K29" s="77">
        <v>13876</v>
      </c>
      <c r="L29" s="77"/>
      <c r="M29" s="21"/>
    </row>
    <row r="30" spans="1:13">
      <c r="A30" s="96"/>
      <c r="B30" s="75"/>
      <c r="C30" s="77"/>
      <c r="D30" s="77"/>
      <c r="E30" s="21"/>
      <c r="F30" s="21"/>
      <c r="G30" s="78"/>
      <c r="H30" s="78"/>
      <c r="I30" s="21"/>
      <c r="J30" s="21"/>
      <c r="K30" s="77"/>
      <c r="L30" s="77"/>
      <c r="M30" s="21"/>
    </row>
    <row r="31" spans="1:13">
      <c r="A31" s="96"/>
      <c r="B31" s="83" t="s">
        <v>51</v>
      </c>
      <c r="C31" s="80">
        <v>75860</v>
      </c>
      <c r="D31" s="80"/>
      <c r="E31" s="37"/>
      <c r="F31" s="37"/>
      <c r="G31" s="82" t="s">
        <v>269</v>
      </c>
      <c r="H31" s="82"/>
      <c r="I31" s="84" t="s">
        <v>216</v>
      </c>
      <c r="J31" s="37"/>
      <c r="K31" s="80">
        <v>75673</v>
      </c>
      <c r="L31" s="80"/>
      <c r="M31" s="37"/>
    </row>
    <row r="32" spans="1:13">
      <c r="A32" s="96"/>
      <c r="B32" s="83"/>
      <c r="C32" s="80"/>
      <c r="D32" s="80"/>
      <c r="E32" s="37"/>
      <c r="F32" s="37"/>
      <c r="G32" s="82"/>
      <c r="H32" s="82"/>
      <c r="I32" s="84"/>
      <c r="J32" s="37"/>
      <c r="K32" s="80"/>
      <c r="L32" s="80"/>
      <c r="M32" s="37"/>
    </row>
    <row r="33" spans="1:25">
      <c r="A33" s="96"/>
      <c r="B33" s="85" t="s">
        <v>115</v>
      </c>
      <c r="C33" s="21"/>
      <c r="D33" s="21"/>
      <c r="E33" s="21"/>
      <c r="F33" s="21"/>
      <c r="G33" s="86"/>
      <c r="H33" s="86"/>
      <c r="I33" s="86"/>
      <c r="J33" s="21"/>
      <c r="K33" s="21"/>
      <c r="L33" s="21"/>
      <c r="M33" s="21"/>
    </row>
    <row r="34" spans="1:25">
      <c r="A34" s="96"/>
      <c r="B34" s="85"/>
      <c r="C34" s="21"/>
      <c r="D34" s="21"/>
      <c r="E34" s="21"/>
      <c r="F34" s="21"/>
      <c r="G34" s="86"/>
      <c r="H34" s="86"/>
      <c r="I34" s="86"/>
      <c r="J34" s="21"/>
      <c r="K34" s="21"/>
      <c r="L34" s="21"/>
      <c r="M34" s="21"/>
    </row>
    <row r="35" spans="1:25">
      <c r="A35" s="96"/>
      <c r="B35" s="79" t="s">
        <v>60</v>
      </c>
      <c r="C35" s="80">
        <v>86172</v>
      </c>
      <c r="D35" s="80"/>
      <c r="E35" s="37"/>
      <c r="F35" s="37"/>
      <c r="G35" s="82" t="s">
        <v>270</v>
      </c>
      <c r="H35" s="82"/>
      <c r="I35" s="84" t="s">
        <v>216</v>
      </c>
      <c r="J35" s="37"/>
      <c r="K35" s="80">
        <v>83070</v>
      </c>
      <c r="L35" s="80"/>
      <c r="M35" s="37"/>
    </row>
    <row r="36" spans="1:25">
      <c r="A36" s="96"/>
      <c r="B36" s="79"/>
      <c r="C36" s="80"/>
      <c r="D36" s="80"/>
      <c r="E36" s="37"/>
      <c r="F36" s="37"/>
      <c r="G36" s="82"/>
      <c r="H36" s="82"/>
      <c r="I36" s="84"/>
      <c r="J36" s="37"/>
      <c r="K36" s="80"/>
      <c r="L36" s="80"/>
      <c r="M36" s="37"/>
    </row>
    <row r="37" spans="1:25">
      <c r="A37" s="96"/>
      <c r="B37" s="81" t="s">
        <v>61</v>
      </c>
      <c r="C37" s="77">
        <v>278408</v>
      </c>
      <c r="D37" s="77"/>
      <c r="E37" s="21"/>
      <c r="F37" s="21"/>
      <c r="G37" s="78" t="s">
        <v>270</v>
      </c>
      <c r="H37" s="78"/>
      <c r="I37" s="76" t="s">
        <v>216</v>
      </c>
      <c r="J37" s="21"/>
      <c r="K37" s="77">
        <v>275306</v>
      </c>
      <c r="L37" s="77"/>
      <c r="M37" s="21"/>
    </row>
    <row r="38" spans="1:25">
      <c r="A38" s="96"/>
      <c r="B38" s="81"/>
      <c r="C38" s="77"/>
      <c r="D38" s="77"/>
      <c r="E38" s="21"/>
      <c r="F38" s="21"/>
      <c r="G38" s="78"/>
      <c r="H38" s="78"/>
      <c r="I38" s="76"/>
      <c r="J38" s="21"/>
      <c r="K38" s="77"/>
      <c r="L38" s="77"/>
      <c r="M38" s="21"/>
    </row>
    <row r="39" spans="1:25">
      <c r="A39" s="96"/>
      <c r="B39" s="83" t="s">
        <v>271</v>
      </c>
      <c r="C39" s="80">
        <v>354268</v>
      </c>
      <c r="D39" s="80"/>
      <c r="E39" s="37"/>
      <c r="F39" s="37"/>
      <c r="G39" s="82" t="s">
        <v>264</v>
      </c>
      <c r="H39" s="82"/>
      <c r="I39" s="84" t="s">
        <v>216</v>
      </c>
      <c r="J39" s="37"/>
      <c r="K39" s="80">
        <v>350979</v>
      </c>
      <c r="L39" s="80"/>
      <c r="M39" s="37"/>
    </row>
    <row r="40" spans="1:25">
      <c r="A40" s="96"/>
      <c r="B40" s="83"/>
      <c r="C40" s="80"/>
      <c r="D40" s="80"/>
      <c r="E40" s="37"/>
      <c r="F40" s="37"/>
      <c r="G40" s="82"/>
      <c r="H40" s="82"/>
      <c r="I40" s="84"/>
      <c r="J40" s="37"/>
      <c r="K40" s="80"/>
      <c r="L40" s="80"/>
      <c r="M40" s="37"/>
    </row>
    <row r="41" spans="1:25">
      <c r="A41" s="96"/>
      <c r="B41" s="100"/>
      <c r="C41" s="100"/>
      <c r="D41" s="100"/>
      <c r="E41" s="100"/>
      <c r="F41" s="100"/>
      <c r="G41" s="100"/>
      <c r="H41" s="100"/>
      <c r="I41" s="100"/>
      <c r="J41" s="100"/>
      <c r="K41" s="100"/>
      <c r="L41" s="100"/>
      <c r="M41" s="100"/>
      <c r="N41" s="100"/>
      <c r="O41" s="100"/>
      <c r="P41" s="100"/>
      <c r="Q41" s="100"/>
      <c r="R41" s="100"/>
      <c r="S41" s="100"/>
      <c r="T41" s="100"/>
      <c r="U41" s="100"/>
      <c r="V41" s="100"/>
      <c r="W41" s="100"/>
      <c r="X41" s="100"/>
      <c r="Y41" s="100"/>
    </row>
    <row r="42" spans="1:25">
      <c r="A42" s="96"/>
      <c r="B42" s="20"/>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96"/>
      <c r="B43" s="12"/>
      <c r="C43" s="12"/>
      <c r="D43" s="12"/>
      <c r="E43" s="12"/>
      <c r="F43" s="12"/>
      <c r="G43" s="12"/>
      <c r="H43" s="12"/>
      <c r="I43" s="12"/>
      <c r="J43" s="12"/>
      <c r="K43" s="12"/>
      <c r="L43" s="12"/>
      <c r="M43" s="12"/>
      <c r="N43" s="12"/>
      <c r="O43" s="12"/>
      <c r="P43" s="12"/>
      <c r="Q43" s="12"/>
      <c r="R43" s="12"/>
      <c r="S43" s="12"/>
      <c r="T43" s="12"/>
      <c r="U43" s="12"/>
      <c r="V43" s="12"/>
      <c r="W43" s="12"/>
      <c r="X43" s="12"/>
      <c r="Y43" s="12"/>
    </row>
    <row r="44" spans="1:25">
      <c r="A44" s="96"/>
      <c r="B44" s="73" t="s">
        <v>272</v>
      </c>
      <c r="C44" s="73"/>
      <c r="D44" s="73"/>
      <c r="E44" s="73"/>
      <c r="F44" s="73"/>
      <c r="G44" s="73"/>
      <c r="H44" s="73"/>
      <c r="I44" s="73"/>
      <c r="J44" s="73"/>
      <c r="K44" s="73"/>
      <c r="L44" s="73"/>
      <c r="M44" s="73"/>
      <c r="N44" s="73"/>
      <c r="O44" s="73"/>
      <c r="P44" s="73"/>
      <c r="Q44" s="73"/>
      <c r="R44" s="73"/>
      <c r="S44" s="73"/>
      <c r="T44" s="73"/>
      <c r="U44" s="73"/>
      <c r="V44" s="73"/>
      <c r="W44" s="73"/>
      <c r="X44" s="73"/>
      <c r="Y44" s="73"/>
    </row>
    <row r="45" spans="1:25">
      <c r="A45" s="96"/>
      <c r="B45" s="73" t="s">
        <v>255</v>
      </c>
      <c r="C45" s="73"/>
      <c r="D45" s="73"/>
      <c r="E45" s="73"/>
      <c r="F45" s="73"/>
      <c r="G45" s="73"/>
      <c r="H45" s="73"/>
      <c r="I45" s="73"/>
      <c r="J45" s="73"/>
      <c r="K45" s="73"/>
      <c r="L45" s="73"/>
      <c r="M45" s="73"/>
      <c r="N45" s="73"/>
      <c r="O45" s="73"/>
      <c r="P45" s="73"/>
      <c r="Q45" s="73"/>
      <c r="R45" s="73"/>
      <c r="S45" s="73"/>
      <c r="T45" s="73"/>
      <c r="U45" s="73"/>
      <c r="V45" s="73"/>
      <c r="W45" s="73"/>
      <c r="X45" s="73"/>
      <c r="Y45" s="73"/>
    </row>
    <row r="46" spans="1:25" ht="15.75" thickBot="1">
      <c r="A46" s="96"/>
      <c r="B46" s="13"/>
      <c r="C46" s="29">
        <v>2012</v>
      </c>
      <c r="D46" s="29"/>
      <c r="E46" s="29"/>
      <c r="F46" s="29"/>
      <c r="G46" s="29"/>
      <c r="H46" s="29"/>
      <c r="I46" s="29"/>
      <c r="J46" s="29"/>
      <c r="K46" s="29"/>
      <c r="L46" s="29"/>
      <c r="M46" s="29"/>
      <c r="N46" s="13"/>
      <c r="O46" s="29">
        <v>2011</v>
      </c>
      <c r="P46" s="29"/>
      <c r="Q46" s="29"/>
      <c r="R46" s="29"/>
      <c r="S46" s="29"/>
      <c r="T46" s="29"/>
      <c r="U46" s="29"/>
      <c r="V46" s="29"/>
      <c r="W46" s="29"/>
      <c r="X46" s="29"/>
      <c r="Y46" s="29"/>
    </row>
    <row r="47" spans="1:25" ht="15.75" thickBot="1">
      <c r="A47" s="96"/>
      <c r="B47" s="13"/>
      <c r="C47" s="74" t="s">
        <v>256</v>
      </c>
      <c r="D47" s="74"/>
      <c r="E47" s="74"/>
      <c r="F47" s="13"/>
      <c r="G47" s="74" t="s">
        <v>257</v>
      </c>
      <c r="H47" s="74"/>
      <c r="I47" s="74"/>
      <c r="J47" s="13"/>
      <c r="K47" s="74" t="s">
        <v>258</v>
      </c>
      <c r="L47" s="74"/>
      <c r="M47" s="74"/>
      <c r="N47" s="13"/>
      <c r="O47" s="74" t="s">
        <v>256</v>
      </c>
      <c r="P47" s="74"/>
      <c r="Q47" s="74"/>
      <c r="R47" s="87"/>
      <c r="S47" s="74" t="s">
        <v>257</v>
      </c>
      <c r="T47" s="74"/>
      <c r="U47" s="74"/>
      <c r="V47" s="87"/>
      <c r="W47" s="74" t="s">
        <v>258</v>
      </c>
      <c r="X47" s="74"/>
      <c r="Y47" s="74"/>
    </row>
    <row r="48" spans="1:25">
      <c r="A48" s="96"/>
      <c r="B48" s="84" t="s">
        <v>78</v>
      </c>
      <c r="C48" s="88" t="s">
        <v>214</v>
      </c>
      <c r="D48" s="89">
        <v>477145</v>
      </c>
      <c r="E48" s="44"/>
      <c r="F48" s="37"/>
      <c r="G48" s="88" t="s">
        <v>214</v>
      </c>
      <c r="H48" s="90" t="s">
        <v>273</v>
      </c>
      <c r="I48" s="88" t="s">
        <v>216</v>
      </c>
      <c r="J48" s="37"/>
      <c r="K48" s="88" t="s">
        <v>214</v>
      </c>
      <c r="L48" s="89">
        <v>467733</v>
      </c>
      <c r="M48" s="44"/>
      <c r="N48" s="37"/>
      <c r="O48" s="88" t="s">
        <v>214</v>
      </c>
      <c r="P48" s="89">
        <v>458444</v>
      </c>
      <c r="Q48" s="44"/>
      <c r="R48" s="37"/>
      <c r="S48" s="88" t="s">
        <v>214</v>
      </c>
      <c r="T48" s="90" t="s">
        <v>274</v>
      </c>
      <c r="U48" s="88" t="s">
        <v>216</v>
      </c>
      <c r="V48" s="37"/>
      <c r="W48" s="88" t="s">
        <v>214</v>
      </c>
      <c r="X48" s="89">
        <v>449770</v>
      </c>
      <c r="Y48" s="44"/>
    </row>
    <row r="49" spans="1:25">
      <c r="A49" s="96"/>
      <c r="B49" s="84"/>
      <c r="C49" s="84"/>
      <c r="D49" s="80"/>
      <c r="E49" s="37"/>
      <c r="F49" s="37"/>
      <c r="G49" s="84"/>
      <c r="H49" s="82"/>
      <c r="I49" s="84"/>
      <c r="J49" s="37"/>
      <c r="K49" s="84"/>
      <c r="L49" s="80"/>
      <c r="M49" s="37"/>
      <c r="N49" s="37"/>
      <c r="O49" s="91"/>
      <c r="P49" s="92"/>
      <c r="Q49" s="45"/>
      <c r="R49" s="37"/>
      <c r="S49" s="91"/>
      <c r="T49" s="93"/>
      <c r="U49" s="91"/>
      <c r="V49" s="37"/>
      <c r="W49" s="91"/>
      <c r="X49" s="92"/>
      <c r="Y49" s="45"/>
    </row>
    <row r="50" spans="1:25">
      <c r="A50" s="96"/>
      <c r="B50" s="75" t="s">
        <v>79</v>
      </c>
      <c r="C50" s="77">
        <v>198106</v>
      </c>
      <c r="D50" s="77"/>
      <c r="E50" s="21"/>
      <c r="F50" s="21"/>
      <c r="G50" s="77">
        <v>9412</v>
      </c>
      <c r="H50" s="77"/>
      <c r="I50" s="21"/>
      <c r="J50" s="21"/>
      <c r="K50" s="77">
        <v>207518</v>
      </c>
      <c r="L50" s="77"/>
      <c r="M50" s="21"/>
      <c r="N50" s="21"/>
      <c r="O50" s="77">
        <v>184999</v>
      </c>
      <c r="P50" s="77"/>
      <c r="Q50" s="21"/>
      <c r="R50" s="21"/>
      <c r="S50" s="77">
        <v>8674</v>
      </c>
      <c r="T50" s="77"/>
      <c r="U50" s="21"/>
      <c r="V50" s="21"/>
      <c r="W50" s="77">
        <v>193673</v>
      </c>
      <c r="X50" s="77"/>
      <c r="Y50" s="21"/>
    </row>
    <row r="51" spans="1:25">
      <c r="A51" s="96"/>
      <c r="B51" s="75"/>
      <c r="C51" s="77"/>
      <c r="D51" s="77"/>
      <c r="E51" s="21"/>
      <c r="F51" s="21"/>
      <c r="G51" s="77"/>
      <c r="H51" s="77"/>
      <c r="I51" s="21"/>
      <c r="J51" s="21"/>
      <c r="K51" s="77"/>
      <c r="L51" s="77"/>
      <c r="M51" s="21"/>
      <c r="N51" s="21"/>
      <c r="O51" s="77"/>
      <c r="P51" s="77"/>
      <c r="Q51" s="21"/>
      <c r="R51" s="21"/>
      <c r="S51" s="77"/>
      <c r="T51" s="77"/>
      <c r="U51" s="21"/>
      <c r="V51" s="21"/>
      <c r="W51" s="77"/>
      <c r="X51" s="77"/>
      <c r="Y51" s="21"/>
    </row>
    <row r="52" spans="1:25">
      <c r="A52" s="96"/>
      <c r="B52" s="84" t="s">
        <v>275</v>
      </c>
      <c r="C52" s="80">
        <v>172837</v>
      </c>
      <c r="D52" s="80"/>
      <c r="E52" s="37"/>
      <c r="F52" s="37"/>
      <c r="G52" s="80">
        <v>9284</v>
      </c>
      <c r="H52" s="80"/>
      <c r="I52" s="37"/>
      <c r="J52" s="37"/>
      <c r="K52" s="80">
        <v>182121</v>
      </c>
      <c r="L52" s="80"/>
      <c r="M52" s="37"/>
      <c r="N52" s="37"/>
      <c r="O52" s="80">
        <v>162860</v>
      </c>
      <c r="P52" s="80"/>
      <c r="Q52" s="37"/>
      <c r="R52" s="37"/>
      <c r="S52" s="80">
        <v>8024</v>
      </c>
      <c r="T52" s="80"/>
      <c r="U52" s="37"/>
      <c r="V52" s="37"/>
      <c r="W52" s="80">
        <v>170884</v>
      </c>
      <c r="X52" s="80"/>
      <c r="Y52" s="37"/>
    </row>
    <row r="53" spans="1:25">
      <c r="A53" s="96"/>
      <c r="B53" s="84"/>
      <c r="C53" s="80"/>
      <c r="D53" s="80"/>
      <c r="E53" s="37"/>
      <c r="F53" s="37"/>
      <c r="G53" s="80"/>
      <c r="H53" s="80"/>
      <c r="I53" s="37"/>
      <c r="J53" s="37"/>
      <c r="K53" s="80"/>
      <c r="L53" s="80"/>
      <c r="M53" s="37"/>
      <c r="N53" s="37"/>
      <c r="O53" s="80"/>
      <c r="P53" s="80"/>
      <c r="Q53" s="37"/>
      <c r="R53" s="37"/>
      <c r="S53" s="80"/>
      <c r="T53" s="80"/>
      <c r="U53" s="37"/>
      <c r="V53" s="37"/>
      <c r="W53" s="80"/>
      <c r="X53" s="80"/>
      <c r="Y53" s="37"/>
    </row>
    <row r="54" spans="1:25">
      <c r="A54" s="96"/>
      <c r="B54" s="75" t="s">
        <v>83</v>
      </c>
      <c r="C54" s="77">
        <v>25170</v>
      </c>
      <c r="D54" s="77"/>
      <c r="E54" s="21"/>
      <c r="F54" s="21"/>
      <c r="G54" s="78">
        <v>128</v>
      </c>
      <c r="H54" s="78"/>
      <c r="I54" s="21"/>
      <c r="J54" s="21"/>
      <c r="K54" s="77">
        <v>25298</v>
      </c>
      <c r="L54" s="77"/>
      <c r="M54" s="21"/>
      <c r="N54" s="21"/>
      <c r="O54" s="77">
        <v>22139</v>
      </c>
      <c r="P54" s="77"/>
      <c r="Q54" s="21"/>
      <c r="R54" s="21"/>
      <c r="S54" s="78">
        <v>650</v>
      </c>
      <c r="T54" s="78"/>
      <c r="U54" s="21"/>
      <c r="V54" s="21"/>
      <c r="W54" s="77">
        <v>22789</v>
      </c>
      <c r="X54" s="77"/>
      <c r="Y54" s="21"/>
    </row>
    <row r="55" spans="1:25">
      <c r="A55" s="96"/>
      <c r="B55" s="75"/>
      <c r="C55" s="77"/>
      <c r="D55" s="77"/>
      <c r="E55" s="21"/>
      <c r="F55" s="21"/>
      <c r="G55" s="78"/>
      <c r="H55" s="78"/>
      <c r="I55" s="21"/>
      <c r="J55" s="21"/>
      <c r="K55" s="77"/>
      <c r="L55" s="77"/>
      <c r="M55" s="21"/>
      <c r="N55" s="21"/>
      <c r="O55" s="77"/>
      <c r="P55" s="77"/>
      <c r="Q55" s="21"/>
      <c r="R55" s="21"/>
      <c r="S55" s="78"/>
      <c r="T55" s="78"/>
      <c r="U55" s="21"/>
      <c r="V55" s="21"/>
      <c r="W55" s="77"/>
      <c r="X55" s="77"/>
      <c r="Y55" s="21"/>
    </row>
    <row r="56" spans="1:25">
      <c r="A56" s="96"/>
      <c r="B56" s="79" t="s">
        <v>276</v>
      </c>
      <c r="C56" s="80">
        <v>24329</v>
      </c>
      <c r="D56" s="80"/>
      <c r="E56" s="37"/>
      <c r="F56" s="37"/>
      <c r="G56" s="82">
        <v>128</v>
      </c>
      <c r="H56" s="82"/>
      <c r="I56" s="37"/>
      <c r="J56" s="37"/>
      <c r="K56" s="80">
        <v>24457</v>
      </c>
      <c r="L56" s="80"/>
      <c r="M56" s="37"/>
      <c r="N56" s="37"/>
      <c r="O56" s="80">
        <v>21221</v>
      </c>
      <c r="P56" s="80"/>
      <c r="Q56" s="37"/>
      <c r="R56" s="37"/>
      <c r="S56" s="82">
        <v>650</v>
      </c>
      <c r="T56" s="82"/>
      <c r="U56" s="37"/>
      <c r="V56" s="37"/>
      <c r="W56" s="80">
        <v>21871</v>
      </c>
      <c r="X56" s="80"/>
      <c r="Y56" s="37"/>
    </row>
    <row r="57" spans="1:25">
      <c r="A57" s="96"/>
      <c r="B57" s="79"/>
      <c r="C57" s="80"/>
      <c r="D57" s="80"/>
      <c r="E57" s="37"/>
      <c r="F57" s="37"/>
      <c r="G57" s="82"/>
      <c r="H57" s="82"/>
      <c r="I57" s="37"/>
      <c r="J57" s="37"/>
      <c r="K57" s="80"/>
      <c r="L57" s="80"/>
      <c r="M57" s="37"/>
      <c r="N57" s="37"/>
      <c r="O57" s="80"/>
      <c r="P57" s="80"/>
      <c r="Q57" s="37"/>
      <c r="R57" s="37"/>
      <c r="S57" s="82"/>
      <c r="T57" s="82"/>
      <c r="U57" s="37"/>
      <c r="V57" s="37"/>
      <c r="W57" s="80"/>
      <c r="X57" s="80"/>
      <c r="Y57" s="37"/>
    </row>
    <row r="58" spans="1:25">
      <c r="A58" s="96"/>
      <c r="B58" s="76" t="s">
        <v>86</v>
      </c>
      <c r="C58" s="77">
        <v>8800</v>
      </c>
      <c r="D58" s="77"/>
      <c r="E58" s="21"/>
      <c r="F58" s="21"/>
      <c r="G58" s="78">
        <v>938</v>
      </c>
      <c r="H58" s="78"/>
      <c r="I58" s="21"/>
      <c r="J58" s="21"/>
      <c r="K58" s="77">
        <v>9738</v>
      </c>
      <c r="L58" s="77"/>
      <c r="M58" s="21"/>
      <c r="N58" s="21"/>
      <c r="O58" s="78" t="s">
        <v>277</v>
      </c>
      <c r="P58" s="78"/>
      <c r="Q58" s="76" t="s">
        <v>216</v>
      </c>
      <c r="R58" s="21"/>
      <c r="S58" s="78" t="s">
        <v>278</v>
      </c>
      <c r="T58" s="78"/>
      <c r="U58" s="76" t="s">
        <v>216</v>
      </c>
      <c r="V58" s="21"/>
      <c r="W58" s="78" t="s">
        <v>279</v>
      </c>
      <c r="X58" s="78"/>
      <c r="Y58" s="76" t="s">
        <v>216</v>
      </c>
    </row>
    <row r="59" spans="1:25">
      <c r="A59" s="96"/>
      <c r="B59" s="76"/>
      <c r="C59" s="77"/>
      <c r="D59" s="77"/>
      <c r="E59" s="21"/>
      <c r="F59" s="21"/>
      <c r="G59" s="78"/>
      <c r="H59" s="78"/>
      <c r="I59" s="21"/>
      <c r="J59" s="21"/>
      <c r="K59" s="77"/>
      <c r="L59" s="77"/>
      <c r="M59" s="21"/>
      <c r="N59" s="21"/>
      <c r="O59" s="78"/>
      <c r="P59" s="78"/>
      <c r="Q59" s="76"/>
      <c r="R59" s="21"/>
      <c r="S59" s="78"/>
      <c r="T59" s="78"/>
      <c r="U59" s="76"/>
      <c r="V59" s="21"/>
      <c r="W59" s="78"/>
      <c r="X59" s="78"/>
      <c r="Y59" s="76"/>
    </row>
    <row r="60" spans="1:25">
      <c r="A60" s="96"/>
      <c r="B60" s="79" t="s">
        <v>87</v>
      </c>
      <c r="C60" s="80">
        <v>15529</v>
      </c>
      <c r="D60" s="80"/>
      <c r="E60" s="37"/>
      <c r="F60" s="37"/>
      <c r="G60" s="82" t="s">
        <v>280</v>
      </c>
      <c r="H60" s="82"/>
      <c r="I60" s="84" t="s">
        <v>216</v>
      </c>
      <c r="J60" s="37"/>
      <c r="K60" s="80">
        <v>14719</v>
      </c>
      <c r="L60" s="80"/>
      <c r="M60" s="37"/>
      <c r="N60" s="37"/>
      <c r="O60" s="80">
        <v>29662</v>
      </c>
      <c r="P60" s="80"/>
      <c r="Q60" s="37"/>
      <c r="R60" s="37"/>
      <c r="S60" s="80">
        <v>3091</v>
      </c>
      <c r="T60" s="80"/>
      <c r="U60" s="37"/>
      <c r="V60" s="37"/>
      <c r="W60" s="80">
        <v>32753</v>
      </c>
      <c r="X60" s="80"/>
      <c r="Y60" s="37"/>
    </row>
    <row r="61" spans="1:25">
      <c r="A61" s="96"/>
      <c r="B61" s="79"/>
      <c r="C61" s="80"/>
      <c r="D61" s="80"/>
      <c r="E61" s="37"/>
      <c r="F61" s="37"/>
      <c r="G61" s="82"/>
      <c r="H61" s="82"/>
      <c r="I61" s="84"/>
      <c r="J61" s="37"/>
      <c r="K61" s="80"/>
      <c r="L61" s="80"/>
      <c r="M61" s="37"/>
      <c r="N61" s="37"/>
      <c r="O61" s="80"/>
      <c r="P61" s="80"/>
      <c r="Q61" s="37"/>
      <c r="R61" s="37"/>
      <c r="S61" s="80"/>
      <c r="T61" s="80"/>
      <c r="U61" s="37"/>
      <c r="V61" s="37"/>
      <c r="W61" s="80"/>
      <c r="X61" s="80"/>
      <c r="Y61" s="37"/>
    </row>
    <row r="62" spans="1:25" ht="24.75">
      <c r="A62" s="96"/>
      <c r="B62" s="70" t="s">
        <v>88</v>
      </c>
      <c r="C62" s="21"/>
      <c r="D62" s="21"/>
      <c r="E62" s="21"/>
      <c r="F62" s="13"/>
      <c r="G62" s="21"/>
      <c r="H62" s="21"/>
      <c r="I62" s="21"/>
      <c r="J62" s="13"/>
      <c r="K62" s="21"/>
      <c r="L62" s="21"/>
      <c r="M62" s="21"/>
      <c r="N62" s="13"/>
      <c r="O62" s="21"/>
      <c r="P62" s="21"/>
      <c r="Q62" s="21"/>
      <c r="R62" s="13"/>
      <c r="S62" s="21"/>
      <c r="T62" s="21"/>
      <c r="U62" s="21"/>
      <c r="V62" s="13"/>
      <c r="W62" s="21"/>
      <c r="X62" s="21"/>
      <c r="Y62" s="21"/>
    </row>
    <row r="63" spans="1:25">
      <c r="A63" s="96"/>
      <c r="B63" s="79" t="s">
        <v>89</v>
      </c>
      <c r="C63" s="84" t="s">
        <v>214</v>
      </c>
      <c r="D63" s="82">
        <v>0.67</v>
      </c>
      <c r="E63" s="37"/>
      <c r="F63" s="37"/>
      <c r="G63" s="84" t="s">
        <v>214</v>
      </c>
      <c r="H63" s="82" t="s">
        <v>281</v>
      </c>
      <c r="I63" s="84" t="s">
        <v>216</v>
      </c>
      <c r="J63" s="37"/>
      <c r="K63" s="84" t="s">
        <v>214</v>
      </c>
      <c r="L63" s="82">
        <v>0.63</v>
      </c>
      <c r="M63" s="37"/>
      <c r="N63" s="37"/>
      <c r="O63" s="84" t="s">
        <v>214</v>
      </c>
      <c r="P63" s="82">
        <v>1.3</v>
      </c>
      <c r="Q63" s="37"/>
      <c r="R63" s="37"/>
      <c r="S63" s="84" t="s">
        <v>214</v>
      </c>
      <c r="T63" s="82">
        <v>0.14000000000000001</v>
      </c>
      <c r="U63" s="37"/>
      <c r="V63" s="37"/>
      <c r="W63" s="84" t="s">
        <v>214</v>
      </c>
      <c r="X63" s="82">
        <v>1.44</v>
      </c>
      <c r="Y63" s="37"/>
    </row>
    <row r="64" spans="1:25">
      <c r="A64" s="96"/>
      <c r="B64" s="79"/>
      <c r="C64" s="84"/>
      <c r="D64" s="82"/>
      <c r="E64" s="37"/>
      <c r="F64" s="37"/>
      <c r="G64" s="84"/>
      <c r="H64" s="82"/>
      <c r="I64" s="84"/>
      <c r="J64" s="37"/>
      <c r="K64" s="84"/>
      <c r="L64" s="82"/>
      <c r="M64" s="37"/>
      <c r="N64" s="37"/>
      <c r="O64" s="84"/>
      <c r="P64" s="82"/>
      <c r="Q64" s="37"/>
      <c r="R64" s="37"/>
      <c r="S64" s="84"/>
      <c r="T64" s="82"/>
      <c r="U64" s="37"/>
      <c r="V64" s="37"/>
      <c r="W64" s="84"/>
      <c r="X64" s="82"/>
      <c r="Y64" s="37"/>
    </row>
    <row r="65" spans="1:25">
      <c r="A65" s="96"/>
      <c r="B65" s="75" t="s">
        <v>90</v>
      </c>
      <c r="C65" s="78">
        <v>0.65</v>
      </c>
      <c r="D65" s="78"/>
      <c r="E65" s="21"/>
      <c r="F65" s="21"/>
      <c r="G65" s="78" t="s">
        <v>247</v>
      </c>
      <c r="H65" s="78"/>
      <c r="I65" s="76" t="s">
        <v>216</v>
      </c>
      <c r="J65" s="21"/>
      <c r="K65" s="78">
        <v>0.62</v>
      </c>
      <c r="L65" s="78"/>
      <c r="M65" s="21"/>
      <c r="N65" s="21"/>
      <c r="O65" s="78">
        <v>1.27</v>
      </c>
      <c r="P65" s="78"/>
      <c r="Q65" s="21"/>
      <c r="R65" s="21"/>
      <c r="S65" s="78">
        <v>0.14000000000000001</v>
      </c>
      <c r="T65" s="78"/>
      <c r="U65" s="21"/>
      <c r="V65" s="21"/>
      <c r="W65" s="78">
        <v>1.41</v>
      </c>
      <c r="X65" s="78"/>
      <c r="Y65" s="21"/>
    </row>
    <row r="66" spans="1:25">
      <c r="A66" s="96"/>
      <c r="B66" s="75"/>
      <c r="C66" s="78"/>
      <c r="D66" s="78"/>
      <c r="E66" s="21"/>
      <c r="F66" s="21"/>
      <c r="G66" s="78"/>
      <c r="H66" s="78"/>
      <c r="I66" s="76"/>
      <c r="J66" s="21"/>
      <c r="K66" s="78"/>
      <c r="L66" s="78"/>
      <c r="M66" s="21"/>
      <c r="N66" s="21"/>
      <c r="O66" s="78"/>
      <c r="P66" s="78"/>
      <c r="Q66" s="21"/>
      <c r="R66" s="21"/>
      <c r="S66" s="78"/>
      <c r="T66" s="78"/>
      <c r="U66" s="21"/>
      <c r="V66" s="21"/>
      <c r="W66" s="78"/>
      <c r="X66" s="78"/>
      <c r="Y66" s="21"/>
    </row>
    <row r="67" spans="1:25">
      <c r="A67" s="96"/>
      <c r="B67" s="100"/>
      <c r="C67" s="100"/>
      <c r="D67" s="100"/>
      <c r="E67" s="100"/>
      <c r="F67" s="100"/>
      <c r="G67" s="100"/>
      <c r="H67" s="100"/>
      <c r="I67" s="100"/>
      <c r="J67" s="100"/>
      <c r="K67" s="100"/>
      <c r="L67" s="100"/>
      <c r="M67" s="100"/>
      <c r="N67" s="100"/>
      <c r="O67" s="100"/>
      <c r="P67" s="100"/>
      <c r="Q67" s="100"/>
      <c r="R67" s="100"/>
      <c r="S67" s="100"/>
      <c r="T67" s="100"/>
      <c r="U67" s="100"/>
      <c r="V67" s="100"/>
      <c r="W67" s="100"/>
      <c r="X67" s="100"/>
      <c r="Y67" s="100"/>
    </row>
    <row r="68" spans="1:25">
      <c r="A68" s="96"/>
      <c r="B68" s="20"/>
      <c r="C68" s="20"/>
      <c r="D68" s="20"/>
      <c r="E68" s="20"/>
      <c r="F68" s="20"/>
      <c r="G68" s="20"/>
      <c r="H68" s="20"/>
      <c r="I68" s="20"/>
      <c r="J68" s="20"/>
      <c r="K68" s="20"/>
      <c r="L68" s="20"/>
      <c r="M68" s="20"/>
      <c r="N68" s="20"/>
      <c r="O68" s="20"/>
      <c r="P68" s="20"/>
      <c r="Q68" s="20"/>
      <c r="R68" s="20"/>
      <c r="S68" s="20"/>
      <c r="T68" s="20"/>
      <c r="U68" s="20"/>
      <c r="V68" s="20"/>
      <c r="W68" s="20"/>
      <c r="X68" s="20"/>
      <c r="Y68" s="20"/>
    </row>
    <row r="69" spans="1:25">
      <c r="A69" s="96"/>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5">
      <c r="A70" s="96"/>
      <c r="B70" s="73" t="s">
        <v>282</v>
      </c>
      <c r="C70" s="73"/>
      <c r="D70" s="73"/>
      <c r="E70" s="73"/>
      <c r="F70" s="73"/>
      <c r="G70" s="73"/>
      <c r="H70" s="73"/>
      <c r="I70" s="73"/>
      <c r="J70" s="73"/>
      <c r="K70" s="73"/>
      <c r="L70" s="73"/>
      <c r="M70" s="73"/>
      <c r="N70" s="73"/>
      <c r="O70" s="73"/>
      <c r="P70" s="73"/>
      <c r="Q70" s="73"/>
      <c r="R70" s="73"/>
      <c r="S70" s="73"/>
      <c r="T70" s="73"/>
      <c r="U70" s="73"/>
      <c r="V70" s="73"/>
      <c r="W70" s="73"/>
      <c r="X70" s="73"/>
      <c r="Y70" s="73"/>
    </row>
    <row r="71" spans="1:25">
      <c r="A71" s="96"/>
      <c r="B71" s="73" t="s">
        <v>255</v>
      </c>
      <c r="C71" s="73"/>
      <c r="D71" s="73"/>
      <c r="E71" s="73"/>
      <c r="F71" s="73"/>
      <c r="G71" s="73"/>
      <c r="H71" s="73"/>
      <c r="I71" s="73"/>
      <c r="J71" s="73"/>
      <c r="K71" s="73"/>
      <c r="L71" s="73"/>
      <c r="M71" s="73"/>
      <c r="N71" s="73"/>
      <c r="O71" s="73"/>
      <c r="P71" s="73"/>
      <c r="Q71" s="73"/>
      <c r="R71" s="73"/>
      <c r="S71" s="73"/>
      <c r="T71" s="73"/>
      <c r="U71" s="73"/>
      <c r="V71" s="73"/>
      <c r="W71" s="73"/>
      <c r="X71" s="73"/>
      <c r="Y71" s="73"/>
    </row>
    <row r="72" spans="1:25" ht="15.75" thickBot="1">
      <c r="A72" s="96"/>
      <c r="B72" s="13"/>
      <c r="C72" s="29">
        <v>2012</v>
      </c>
      <c r="D72" s="29"/>
      <c r="E72" s="29"/>
      <c r="F72" s="29"/>
      <c r="G72" s="29"/>
      <c r="H72" s="29"/>
      <c r="I72" s="29"/>
      <c r="J72" s="29"/>
      <c r="K72" s="29"/>
      <c r="L72" s="29"/>
      <c r="M72" s="29"/>
      <c r="N72" s="13"/>
      <c r="O72" s="29">
        <v>2011</v>
      </c>
      <c r="P72" s="29"/>
      <c r="Q72" s="29"/>
      <c r="R72" s="29"/>
      <c r="S72" s="29"/>
      <c r="T72" s="29"/>
      <c r="U72" s="29"/>
      <c r="V72" s="29"/>
      <c r="W72" s="29"/>
      <c r="X72" s="29"/>
      <c r="Y72" s="29"/>
    </row>
    <row r="73" spans="1:25" ht="15.75" thickBot="1">
      <c r="A73" s="96"/>
      <c r="B73" s="13"/>
      <c r="C73" s="74" t="s">
        <v>256</v>
      </c>
      <c r="D73" s="74"/>
      <c r="E73" s="74"/>
      <c r="F73" s="13"/>
      <c r="G73" s="74" t="s">
        <v>257</v>
      </c>
      <c r="H73" s="74"/>
      <c r="I73" s="74"/>
      <c r="J73" s="13"/>
      <c r="K73" s="74" t="s">
        <v>258</v>
      </c>
      <c r="L73" s="74"/>
      <c r="M73" s="74"/>
      <c r="N73" s="13"/>
      <c r="O73" s="74" t="s">
        <v>256</v>
      </c>
      <c r="P73" s="74"/>
      <c r="Q73" s="74"/>
      <c r="R73" s="13"/>
      <c r="S73" s="74" t="s">
        <v>257</v>
      </c>
      <c r="T73" s="74"/>
      <c r="U73" s="74"/>
      <c r="V73" s="13"/>
      <c r="W73" s="74" t="s">
        <v>258</v>
      </c>
      <c r="X73" s="74"/>
      <c r="Y73" s="74"/>
    </row>
    <row r="74" spans="1:25">
      <c r="A74" s="96"/>
      <c r="B74" s="84" t="s">
        <v>87</v>
      </c>
      <c r="C74" s="88" t="s">
        <v>214</v>
      </c>
      <c r="D74" s="89">
        <v>15529</v>
      </c>
      <c r="E74" s="44"/>
      <c r="F74" s="37"/>
      <c r="G74" s="88" t="s">
        <v>214</v>
      </c>
      <c r="H74" s="90" t="s">
        <v>280</v>
      </c>
      <c r="I74" s="88" t="s">
        <v>216</v>
      </c>
      <c r="J74" s="37"/>
      <c r="K74" s="88" t="s">
        <v>214</v>
      </c>
      <c r="L74" s="89">
        <v>14719</v>
      </c>
      <c r="M74" s="44"/>
      <c r="N74" s="37"/>
      <c r="O74" s="88" t="s">
        <v>214</v>
      </c>
      <c r="P74" s="89">
        <v>29662</v>
      </c>
      <c r="Q74" s="44"/>
      <c r="R74" s="37"/>
      <c r="S74" s="88" t="s">
        <v>214</v>
      </c>
      <c r="T74" s="89">
        <v>3091</v>
      </c>
      <c r="U74" s="44"/>
      <c r="V74" s="37"/>
      <c r="W74" s="88" t="s">
        <v>214</v>
      </c>
      <c r="X74" s="89">
        <v>32753</v>
      </c>
      <c r="Y74" s="44"/>
    </row>
    <row r="75" spans="1:25">
      <c r="A75" s="96"/>
      <c r="B75" s="84"/>
      <c r="C75" s="91"/>
      <c r="D75" s="92"/>
      <c r="E75" s="45"/>
      <c r="F75" s="37"/>
      <c r="G75" s="84"/>
      <c r="H75" s="82"/>
      <c r="I75" s="84"/>
      <c r="J75" s="37"/>
      <c r="K75" s="91"/>
      <c r="L75" s="92"/>
      <c r="M75" s="45"/>
      <c r="N75" s="37"/>
      <c r="O75" s="91"/>
      <c r="P75" s="92"/>
      <c r="Q75" s="45"/>
      <c r="R75" s="37"/>
      <c r="S75" s="91"/>
      <c r="T75" s="92"/>
      <c r="U75" s="45"/>
      <c r="V75" s="37"/>
      <c r="W75" s="91"/>
      <c r="X75" s="92"/>
      <c r="Y75" s="45"/>
    </row>
    <row r="76" spans="1:25">
      <c r="A76" s="96"/>
      <c r="B76" s="76" t="s">
        <v>102</v>
      </c>
      <c r="C76" s="77">
        <v>15465</v>
      </c>
      <c r="D76" s="77"/>
      <c r="E76" s="21"/>
      <c r="F76" s="21"/>
      <c r="G76" s="78" t="s">
        <v>280</v>
      </c>
      <c r="H76" s="78"/>
      <c r="I76" s="76" t="s">
        <v>216</v>
      </c>
      <c r="J76" s="21"/>
      <c r="K76" s="77">
        <v>14655</v>
      </c>
      <c r="L76" s="77"/>
      <c r="M76" s="21"/>
      <c r="N76" s="21"/>
      <c r="O76" s="77">
        <v>29684</v>
      </c>
      <c r="P76" s="77"/>
      <c r="Q76" s="21"/>
      <c r="R76" s="21"/>
      <c r="S76" s="77">
        <v>3091</v>
      </c>
      <c r="T76" s="77"/>
      <c r="U76" s="21"/>
      <c r="V76" s="21"/>
      <c r="W76" s="77">
        <v>32775</v>
      </c>
      <c r="X76" s="77"/>
      <c r="Y76" s="21"/>
    </row>
    <row r="77" spans="1:25">
      <c r="A77" s="96"/>
      <c r="B77" s="76"/>
      <c r="C77" s="77"/>
      <c r="D77" s="77"/>
      <c r="E77" s="21"/>
      <c r="F77" s="21"/>
      <c r="G77" s="78"/>
      <c r="H77" s="78"/>
      <c r="I77" s="76"/>
      <c r="J77" s="21"/>
      <c r="K77" s="77"/>
      <c r="L77" s="77"/>
      <c r="M77" s="21"/>
      <c r="N77" s="21"/>
      <c r="O77" s="77"/>
      <c r="P77" s="77"/>
      <c r="Q77" s="21"/>
      <c r="R77" s="21"/>
      <c r="S77" s="77"/>
      <c r="T77" s="77"/>
      <c r="U77" s="21"/>
      <c r="V77" s="21"/>
      <c r="W77" s="77"/>
      <c r="X77" s="77"/>
      <c r="Y77" s="21"/>
    </row>
    <row r="78" spans="1:25">
      <c r="A78" s="96"/>
      <c r="B78" s="100"/>
      <c r="C78" s="100"/>
      <c r="D78" s="100"/>
      <c r="E78" s="100"/>
      <c r="F78" s="100"/>
      <c r="G78" s="100"/>
      <c r="H78" s="100"/>
      <c r="I78" s="100"/>
      <c r="J78" s="100"/>
      <c r="K78" s="100"/>
      <c r="L78" s="100"/>
      <c r="M78" s="100"/>
      <c r="N78" s="100"/>
      <c r="O78" s="100"/>
      <c r="P78" s="100"/>
      <c r="Q78" s="100"/>
      <c r="R78" s="100"/>
      <c r="S78" s="100"/>
      <c r="T78" s="100"/>
      <c r="U78" s="100"/>
      <c r="V78" s="100"/>
      <c r="W78" s="100"/>
      <c r="X78" s="100"/>
      <c r="Y78" s="100"/>
    </row>
    <row r="79" spans="1:25">
      <c r="A79" s="96"/>
      <c r="B79" s="20"/>
      <c r="C79" s="20"/>
      <c r="D79" s="20"/>
      <c r="E79" s="20"/>
      <c r="F79" s="20"/>
      <c r="G79" s="20"/>
      <c r="H79" s="20"/>
      <c r="I79" s="20"/>
      <c r="J79" s="20"/>
      <c r="K79" s="20"/>
      <c r="L79" s="20"/>
      <c r="M79" s="20"/>
      <c r="N79" s="20"/>
      <c r="O79" s="20"/>
      <c r="P79" s="20"/>
      <c r="Q79" s="20"/>
      <c r="R79" s="20"/>
      <c r="S79" s="20"/>
      <c r="T79" s="20"/>
      <c r="U79" s="20"/>
      <c r="V79" s="20"/>
      <c r="W79" s="20"/>
      <c r="X79" s="20"/>
      <c r="Y79" s="20"/>
    </row>
    <row r="80" spans="1:25">
      <c r="A80" s="96"/>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c r="A81" s="96"/>
      <c r="B81" s="73" t="s">
        <v>283</v>
      </c>
      <c r="C81" s="73"/>
      <c r="D81" s="73"/>
      <c r="E81" s="73"/>
      <c r="F81" s="73"/>
      <c r="G81" s="73"/>
      <c r="H81" s="73"/>
      <c r="I81" s="73"/>
      <c r="J81" s="73"/>
      <c r="K81" s="73"/>
      <c r="L81" s="73"/>
      <c r="M81" s="73"/>
      <c r="N81" s="73"/>
      <c r="O81" s="73"/>
      <c r="P81" s="73"/>
      <c r="Q81" s="73"/>
      <c r="R81" s="73"/>
      <c r="S81" s="73"/>
      <c r="T81" s="73"/>
      <c r="U81" s="73"/>
      <c r="V81" s="73"/>
      <c r="W81" s="73"/>
      <c r="X81" s="73"/>
      <c r="Y81" s="73"/>
    </row>
    <row r="82" spans="1:25">
      <c r="A82" s="96"/>
      <c r="B82" s="73" t="s">
        <v>255</v>
      </c>
      <c r="C82" s="73"/>
      <c r="D82" s="73"/>
      <c r="E82" s="73"/>
      <c r="F82" s="73"/>
      <c r="G82" s="73"/>
      <c r="H82" s="73"/>
      <c r="I82" s="73"/>
      <c r="J82" s="73"/>
      <c r="K82" s="73"/>
      <c r="L82" s="73"/>
      <c r="M82" s="73"/>
      <c r="N82" s="73"/>
      <c r="O82" s="73"/>
      <c r="P82" s="73"/>
      <c r="Q82" s="73"/>
      <c r="R82" s="73"/>
      <c r="S82" s="73"/>
      <c r="T82" s="73"/>
      <c r="U82" s="73"/>
      <c r="V82" s="73"/>
      <c r="W82" s="73"/>
      <c r="X82" s="73"/>
      <c r="Y82" s="73"/>
    </row>
    <row r="83" spans="1:25" ht="15.75" thickBot="1">
      <c r="A83" s="96"/>
      <c r="B83" s="13"/>
      <c r="C83" s="29" t="s">
        <v>284</v>
      </c>
      <c r="D83" s="29"/>
      <c r="E83" s="29"/>
      <c r="F83" s="29"/>
      <c r="G83" s="29"/>
      <c r="H83" s="29"/>
      <c r="I83" s="29"/>
      <c r="J83" s="29"/>
      <c r="K83" s="29"/>
      <c r="L83" s="29"/>
      <c r="M83" s="29"/>
      <c r="N83" s="13"/>
      <c r="O83" s="29" t="s">
        <v>285</v>
      </c>
      <c r="P83" s="29"/>
      <c r="Q83" s="29"/>
      <c r="R83" s="29"/>
      <c r="S83" s="29"/>
      <c r="T83" s="29"/>
      <c r="U83" s="29"/>
      <c r="V83" s="29"/>
      <c r="W83" s="29"/>
      <c r="X83" s="29"/>
      <c r="Y83" s="29"/>
    </row>
    <row r="84" spans="1:25" ht="15.75" thickBot="1">
      <c r="A84" s="96"/>
      <c r="B84" s="13"/>
      <c r="C84" s="74" t="s">
        <v>256</v>
      </c>
      <c r="D84" s="74"/>
      <c r="E84" s="74"/>
      <c r="F84" s="13"/>
      <c r="G84" s="74" t="s">
        <v>257</v>
      </c>
      <c r="H84" s="74"/>
      <c r="I84" s="74"/>
      <c r="J84" s="13"/>
      <c r="K84" s="74" t="s">
        <v>258</v>
      </c>
      <c r="L84" s="74"/>
      <c r="M84" s="74"/>
      <c r="N84" s="13"/>
      <c r="O84" s="74" t="s">
        <v>256</v>
      </c>
      <c r="P84" s="74"/>
      <c r="Q84" s="74"/>
      <c r="R84" s="87"/>
      <c r="S84" s="74" t="s">
        <v>257</v>
      </c>
      <c r="T84" s="74"/>
      <c r="U84" s="74"/>
      <c r="V84" s="87"/>
      <c r="W84" s="74" t="s">
        <v>258</v>
      </c>
      <c r="X84" s="74"/>
      <c r="Y84" s="74"/>
    </row>
    <row r="85" spans="1:25">
      <c r="A85" s="96"/>
      <c r="B85" s="84" t="s">
        <v>286</v>
      </c>
      <c r="C85" s="88" t="s">
        <v>214</v>
      </c>
      <c r="D85" s="89">
        <v>40981</v>
      </c>
      <c r="E85" s="44"/>
      <c r="F85" s="37"/>
      <c r="G85" s="88" t="s">
        <v>214</v>
      </c>
      <c r="H85" s="90" t="s">
        <v>287</v>
      </c>
      <c r="I85" s="88" t="s">
        <v>216</v>
      </c>
      <c r="J85" s="37"/>
      <c r="K85" s="88" t="s">
        <v>214</v>
      </c>
      <c r="L85" s="89">
        <v>35598</v>
      </c>
      <c r="M85" s="44"/>
      <c r="N85" s="37"/>
      <c r="O85" s="88" t="s">
        <v>214</v>
      </c>
      <c r="P85" s="89">
        <v>221761</v>
      </c>
      <c r="Q85" s="44"/>
      <c r="R85" s="37"/>
      <c r="S85" s="88" t="s">
        <v>214</v>
      </c>
      <c r="T85" s="90" t="s">
        <v>287</v>
      </c>
      <c r="U85" s="88" t="s">
        <v>216</v>
      </c>
      <c r="V85" s="37"/>
      <c r="W85" s="88" t="s">
        <v>214</v>
      </c>
      <c r="X85" s="89">
        <v>216378</v>
      </c>
      <c r="Y85" s="44"/>
    </row>
    <row r="86" spans="1:25">
      <c r="A86" s="96"/>
      <c r="B86" s="84"/>
      <c r="C86" s="91"/>
      <c r="D86" s="92"/>
      <c r="E86" s="45"/>
      <c r="F86" s="37"/>
      <c r="G86" s="84"/>
      <c r="H86" s="82"/>
      <c r="I86" s="84"/>
      <c r="J86" s="37"/>
      <c r="K86" s="91"/>
      <c r="L86" s="92"/>
      <c r="M86" s="45"/>
      <c r="N86" s="37"/>
      <c r="O86" s="84"/>
      <c r="P86" s="80"/>
      <c r="Q86" s="37"/>
      <c r="R86" s="37"/>
      <c r="S86" s="84"/>
      <c r="T86" s="82"/>
      <c r="U86" s="84"/>
      <c r="V86" s="37"/>
      <c r="W86" s="84"/>
      <c r="X86" s="80"/>
      <c r="Y86" s="37"/>
    </row>
    <row r="87" spans="1:25">
      <c r="A87" s="96"/>
      <c r="B87" s="76" t="s">
        <v>87</v>
      </c>
      <c r="C87" s="77">
        <v>29662</v>
      </c>
      <c r="D87" s="77"/>
      <c r="E87" s="21"/>
      <c r="F87" s="21"/>
      <c r="G87" s="77">
        <v>3091</v>
      </c>
      <c r="H87" s="77"/>
      <c r="I87" s="21"/>
      <c r="J87" s="21"/>
      <c r="K87" s="77">
        <v>32753</v>
      </c>
      <c r="L87" s="77"/>
      <c r="M87" s="21"/>
      <c r="N87" s="21"/>
      <c r="O87" s="77">
        <v>29662</v>
      </c>
      <c r="P87" s="77"/>
      <c r="Q87" s="21"/>
      <c r="R87" s="21"/>
      <c r="S87" s="77">
        <v>3091</v>
      </c>
      <c r="T87" s="77"/>
      <c r="U87" s="21"/>
      <c r="V87" s="21"/>
      <c r="W87" s="77">
        <v>32753</v>
      </c>
      <c r="X87" s="77"/>
      <c r="Y87" s="21"/>
    </row>
    <row r="88" spans="1:25">
      <c r="A88" s="96"/>
      <c r="B88" s="76"/>
      <c r="C88" s="77"/>
      <c r="D88" s="77"/>
      <c r="E88" s="21"/>
      <c r="F88" s="21"/>
      <c r="G88" s="77"/>
      <c r="H88" s="77"/>
      <c r="I88" s="21"/>
      <c r="J88" s="21"/>
      <c r="K88" s="77"/>
      <c r="L88" s="77"/>
      <c r="M88" s="21"/>
      <c r="N88" s="21"/>
      <c r="O88" s="77"/>
      <c r="P88" s="77"/>
      <c r="Q88" s="21"/>
      <c r="R88" s="21"/>
      <c r="S88" s="77"/>
      <c r="T88" s="77"/>
      <c r="U88" s="21"/>
      <c r="V88" s="21"/>
      <c r="W88" s="77"/>
      <c r="X88" s="77"/>
      <c r="Y88" s="21"/>
    </row>
    <row r="89" spans="1:25">
      <c r="A89" s="96"/>
      <c r="B89" s="84" t="s">
        <v>288</v>
      </c>
      <c r="C89" s="80">
        <v>70643</v>
      </c>
      <c r="D89" s="80"/>
      <c r="E89" s="37"/>
      <c r="F89" s="37"/>
      <c r="G89" s="82" t="s">
        <v>289</v>
      </c>
      <c r="H89" s="82"/>
      <c r="I89" s="84" t="s">
        <v>216</v>
      </c>
      <c r="J89" s="37"/>
      <c r="K89" s="80">
        <v>68351</v>
      </c>
      <c r="L89" s="80"/>
      <c r="M89" s="37"/>
      <c r="N89" s="37"/>
      <c r="O89" s="80">
        <v>255643</v>
      </c>
      <c r="P89" s="80"/>
      <c r="Q89" s="37"/>
      <c r="R89" s="37"/>
      <c r="S89" s="82" t="s">
        <v>289</v>
      </c>
      <c r="T89" s="82"/>
      <c r="U89" s="84" t="s">
        <v>216</v>
      </c>
      <c r="V89" s="37"/>
      <c r="W89" s="80">
        <v>253351</v>
      </c>
      <c r="X89" s="80"/>
      <c r="Y89" s="37"/>
    </row>
    <row r="90" spans="1:25">
      <c r="A90" s="96"/>
      <c r="B90" s="84"/>
      <c r="C90" s="80"/>
      <c r="D90" s="80"/>
      <c r="E90" s="37"/>
      <c r="F90" s="37"/>
      <c r="G90" s="82"/>
      <c r="H90" s="82"/>
      <c r="I90" s="84"/>
      <c r="J90" s="37"/>
      <c r="K90" s="80"/>
      <c r="L90" s="80"/>
      <c r="M90" s="37"/>
      <c r="N90" s="37"/>
      <c r="O90" s="80"/>
      <c r="P90" s="80"/>
      <c r="Q90" s="37"/>
      <c r="R90" s="37"/>
      <c r="S90" s="82"/>
      <c r="T90" s="82"/>
      <c r="U90" s="84"/>
      <c r="V90" s="37"/>
      <c r="W90" s="80"/>
      <c r="X90" s="80"/>
      <c r="Y90" s="37"/>
    </row>
    <row r="91" spans="1:25">
      <c r="A91" s="96"/>
      <c r="B91" s="76" t="s">
        <v>87</v>
      </c>
      <c r="C91" s="77">
        <v>15529</v>
      </c>
      <c r="D91" s="77"/>
      <c r="E91" s="21"/>
      <c r="F91" s="21"/>
      <c r="G91" s="78" t="s">
        <v>280</v>
      </c>
      <c r="H91" s="78"/>
      <c r="I91" s="76" t="s">
        <v>216</v>
      </c>
      <c r="J91" s="21"/>
      <c r="K91" s="77">
        <v>14719</v>
      </c>
      <c r="L91" s="77"/>
      <c r="M91" s="21"/>
      <c r="N91" s="21"/>
      <c r="O91" s="77">
        <v>15529</v>
      </c>
      <c r="P91" s="77"/>
      <c r="Q91" s="21"/>
      <c r="R91" s="21"/>
      <c r="S91" s="78" t="s">
        <v>280</v>
      </c>
      <c r="T91" s="78"/>
      <c r="U91" s="76" t="s">
        <v>216</v>
      </c>
      <c r="V91" s="21"/>
      <c r="W91" s="77">
        <v>14719</v>
      </c>
      <c r="X91" s="77"/>
      <c r="Y91" s="21"/>
    </row>
    <row r="92" spans="1:25">
      <c r="A92" s="96"/>
      <c r="B92" s="76"/>
      <c r="C92" s="77"/>
      <c r="D92" s="77"/>
      <c r="E92" s="21"/>
      <c r="F92" s="21"/>
      <c r="G92" s="78"/>
      <c r="H92" s="78"/>
      <c r="I92" s="76"/>
      <c r="J92" s="21"/>
      <c r="K92" s="77"/>
      <c r="L92" s="77"/>
      <c r="M92" s="21"/>
      <c r="N92" s="21"/>
      <c r="O92" s="77"/>
      <c r="P92" s="77"/>
      <c r="Q92" s="21"/>
      <c r="R92" s="21"/>
      <c r="S92" s="78"/>
      <c r="T92" s="78"/>
      <c r="U92" s="76"/>
      <c r="V92" s="21"/>
      <c r="W92" s="77"/>
      <c r="X92" s="77"/>
      <c r="Y92" s="21"/>
    </row>
    <row r="93" spans="1:25">
      <c r="A93" s="96"/>
      <c r="B93" s="84" t="s">
        <v>290</v>
      </c>
      <c r="C93" s="80">
        <v>86172</v>
      </c>
      <c r="D93" s="80"/>
      <c r="E93" s="37"/>
      <c r="F93" s="37"/>
      <c r="G93" s="82" t="s">
        <v>270</v>
      </c>
      <c r="H93" s="82"/>
      <c r="I93" s="84" t="s">
        <v>216</v>
      </c>
      <c r="J93" s="37"/>
      <c r="K93" s="80">
        <v>83070</v>
      </c>
      <c r="L93" s="80"/>
      <c r="M93" s="37"/>
      <c r="N93" s="37"/>
      <c r="O93" s="80">
        <v>278408</v>
      </c>
      <c r="P93" s="80"/>
      <c r="Q93" s="37"/>
      <c r="R93" s="37"/>
      <c r="S93" s="82" t="s">
        <v>270</v>
      </c>
      <c r="T93" s="82"/>
      <c r="U93" s="84" t="s">
        <v>216</v>
      </c>
      <c r="V93" s="37"/>
      <c r="W93" s="80">
        <v>275306</v>
      </c>
      <c r="X93" s="80"/>
      <c r="Y93" s="37"/>
    </row>
    <row r="94" spans="1:25">
      <c r="A94" s="96"/>
      <c r="B94" s="84"/>
      <c r="C94" s="80"/>
      <c r="D94" s="80"/>
      <c r="E94" s="37"/>
      <c r="F94" s="37"/>
      <c r="G94" s="82"/>
      <c r="H94" s="82"/>
      <c r="I94" s="84"/>
      <c r="J94" s="37"/>
      <c r="K94" s="80"/>
      <c r="L94" s="80"/>
      <c r="M94" s="37"/>
      <c r="N94" s="37"/>
      <c r="O94" s="80"/>
      <c r="P94" s="80"/>
      <c r="Q94" s="37"/>
      <c r="R94" s="37"/>
      <c r="S94" s="82"/>
      <c r="T94" s="82"/>
      <c r="U94" s="84"/>
      <c r="V94" s="37"/>
      <c r="W94" s="80"/>
      <c r="X94" s="80"/>
      <c r="Y94" s="37"/>
    </row>
    <row r="95" spans="1:25">
      <c r="A95" s="96"/>
      <c r="B95" s="100"/>
      <c r="C95" s="100"/>
      <c r="D95" s="100"/>
      <c r="E95" s="100"/>
      <c r="F95" s="100"/>
      <c r="G95" s="100"/>
      <c r="H95" s="100"/>
      <c r="I95" s="100"/>
      <c r="J95" s="100"/>
      <c r="K95" s="100"/>
      <c r="L95" s="100"/>
      <c r="M95" s="100"/>
      <c r="N95" s="100"/>
      <c r="O95" s="100"/>
      <c r="P95" s="100"/>
      <c r="Q95" s="100"/>
      <c r="R95" s="100"/>
      <c r="S95" s="100"/>
      <c r="T95" s="100"/>
      <c r="U95" s="100"/>
      <c r="V95" s="100"/>
      <c r="W95" s="100"/>
      <c r="X95" s="100"/>
      <c r="Y95" s="100"/>
    </row>
    <row r="96" spans="1:25">
      <c r="A96" s="96"/>
      <c r="B96" s="20"/>
      <c r="C96" s="20"/>
      <c r="D96" s="20"/>
      <c r="E96" s="20"/>
      <c r="F96" s="20"/>
      <c r="G96" s="20"/>
      <c r="H96" s="20"/>
      <c r="I96" s="20"/>
      <c r="J96" s="20"/>
      <c r="K96" s="20"/>
      <c r="L96" s="20"/>
      <c r="M96" s="20"/>
      <c r="N96" s="20"/>
      <c r="O96" s="20"/>
      <c r="P96" s="20"/>
      <c r="Q96" s="20"/>
      <c r="R96" s="20"/>
      <c r="S96" s="20"/>
      <c r="T96" s="20"/>
      <c r="U96" s="20"/>
      <c r="V96" s="20"/>
      <c r="W96" s="20"/>
      <c r="X96" s="20"/>
      <c r="Y96" s="20"/>
    </row>
    <row r="97" spans="1:25">
      <c r="A97" s="96"/>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c r="A98" s="96"/>
      <c r="B98" s="73" t="s">
        <v>291</v>
      </c>
      <c r="C98" s="73"/>
      <c r="D98" s="73"/>
      <c r="E98" s="73"/>
      <c r="F98" s="73"/>
      <c r="G98" s="73"/>
      <c r="H98" s="73"/>
      <c r="I98" s="73"/>
      <c r="J98" s="73"/>
      <c r="K98" s="73"/>
      <c r="L98" s="73"/>
      <c r="M98" s="73"/>
      <c r="N98" s="73"/>
      <c r="O98" s="73"/>
      <c r="P98" s="73"/>
      <c r="Q98" s="73"/>
      <c r="R98" s="73"/>
      <c r="S98" s="73"/>
      <c r="T98" s="73"/>
      <c r="U98" s="73"/>
      <c r="V98" s="73"/>
      <c r="W98" s="73"/>
      <c r="X98" s="73"/>
      <c r="Y98" s="73"/>
    </row>
    <row r="99" spans="1:25">
      <c r="A99" s="96"/>
      <c r="B99" s="73" t="s">
        <v>255</v>
      </c>
      <c r="C99" s="73"/>
      <c r="D99" s="73"/>
      <c r="E99" s="73"/>
      <c r="F99" s="73"/>
      <c r="G99" s="73"/>
      <c r="H99" s="73"/>
      <c r="I99" s="73"/>
      <c r="J99" s="73"/>
      <c r="K99" s="73"/>
      <c r="L99" s="73"/>
      <c r="M99" s="73"/>
      <c r="N99" s="73"/>
      <c r="O99" s="73"/>
      <c r="P99" s="73"/>
      <c r="Q99" s="73"/>
      <c r="R99" s="73"/>
      <c r="S99" s="73"/>
      <c r="T99" s="73"/>
      <c r="U99" s="73"/>
      <c r="V99" s="73"/>
      <c r="W99" s="73"/>
      <c r="X99" s="73"/>
      <c r="Y99" s="73"/>
    </row>
    <row r="100" spans="1:25" ht="15.75" thickBot="1">
      <c r="A100" s="96"/>
      <c r="B100" s="13"/>
      <c r="C100" s="29">
        <v>2012</v>
      </c>
      <c r="D100" s="29"/>
      <c r="E100" s="29"/>
      <c r="F100" s="29"/>
      <c r="G100" s="29"/>
      <c r="H100" s="29"/>
      <c r="I100" s="29"/>
      <c r="J100" s="29"/>
      <c r="K100" s="29"/>
      <c r="L100" s="29"/>
      <c r="M100" s="29"/>
      <c r="N100" s="13"/>
      <c r="O100" s="29">
        <v>2011</v>
      </c>
      <c r="P100" s="29"/>
      <c r="Q100" s="29"/>
      <c r="R100" s="29"/>
      <c r="S100" s="29"/>
      <c r="T100" s="29"/>
      <c r="U100" s="29"/>
      <c r="V100" s="29"/>
      <c r="W100" s="29"/>
      <c r="X100" s="29"/>
      <c r="Y100" s="29"/>
    </row>
    <row r="101" spans="1:25" ht="15.75" thickBot="1">
      <c r="A101" s="96"/>
      <c r="B101" s="13"/>
      <c r="C101" s="74" t="s">
        <v>256</v>
      </c>
      <c r="D101" s="74"/>
      <c r="E101" s="74"/>
      <c r="F101" s="13"/>
      <c r="G101" s="74" t="s">
        <v>257</v>
      </c>
      <c r="H101" s="74"/>
      <c r="I101" s="74"/>
      <c r="J101" s="13"/>
      <c r="K101" s="74" t="s">
        <v>258</v>
      </c>
      <c r="L101" s="74"/>
      <c r="M101" s="74"/>
      <c r="N101" s="13"/>
      <c r="O101" s="74" t="s">
        <v>256</v>
      </c>
      <c r="P101" s="74"/>
      <c r="Q101" s="74"/>
      <c r="R101" s="13"/>
      <c r="S101" s="74" t="s">
        <v>257</v>
      </c>
      <c r="T101" s="74"/>
      <c r="U101" s="74"/>
      <c r="V101" s="13"/>
      <c r="W101" s="74" t="s">
        <v>258</v>
      </c>
      <c r="X101" s="74"/>
      <c r="Y101" s="74"/>
    </row>
    <row r="102" spans="1:25">
      <c r="A102" s="96"/>
      <c r="B102" s="84" t="s">
        <v>87</v>
      </c>
      <c r="C102" s="88" t="s">
        <v>214</v>
      </c>
      <c r="D102" s="89">
        <v>15529</v>
      </c>
      <c r="E102" s="44"/>
      <c r="F102" s="37"/>
      <c r="G102" s="88" t="s">
        <v>214</v>
      </c>
      <c r="H102" s="90" t="s">
        <v>280</v>
      </c>
      <c r="I102" s="88" t="s">
        <v>216</v>
      </c>
      <c r="J102" s="37"/>
      <c r="K102" s="88" t="s">
        <v>214</v>
      </c>
      <c r="L102" s="89">
        <v>14719</v>
      </c>
      <c r="M102" s="44"/>
      <c r="N102" s="37"/>
      <c r="O102" s="88" t="s">
        <v>214</v>
      </c>
      <c r="P102" s="89">
        <v>29662</v>
      </c>
      <c r="Q102" s="44"/>
      <c r="R102" s="37"/>
      <c r="S102" s="88" t="s">
        <v>214</v>
      </c>
      <c r="T102" s="89">
        <v>3091</v>
      </c>
      <c r="U102" s="44"/>
      <c r="V102" s="37"/>
      <c r="W102" s="88" t="s">
        <v>214</v>
      </c>
      <c r="X102" s="89">
        <v>32753</v>
      </c>
      <c r="Y102" s="44"/>
    </row>
    <row r="103" spans="1:25">
      <c r="A103" s="96"/>
      <c r="B103" s="84"/>
      <c r="C103" s="91"/>
      <c r="D103" s="92"/>
      <c r="E103" s="45"/>
      <c r="F103" s="37"/>
      <c r="G103" s="84"/>
      <c r="H103" s="82"/>
      <c r="I103" s="84"/>
      <c r="J103" s="37"/>
      <c r="K103" s="91"/>
      <c r="L103" s="92"/>
      <c r="M103" s="45"/>
      <c r="N103" s="37"/>
      <c r="O103" s="91"/>
      <c r="P103" s="92"/>
      <c r="Q103" s="45"/>
      <c r="R103" s="37"/>
      <c r="S103" s="91"/>
      <c r="T103" s="92"/>
      <c r="U103" s="45"/>
      <c r="V103" s="37"/>
      <c r="W103" s="91"/>
      <c r="X103" s="92"/>
      <c r="Y103" s="45"/>
    </row>
    <row r="104" spans="1:25">
      <c r="A104" s="96"/>
      <c r="B104" s="81" t="s">
        <v>136</v>
      </c>
      <c r="C104" s="77">
        <v>15301</v>
      </c>
      <c r="D104" s="77"/>
      <c r="E104" s="21"/>
      <c r="F104" s="21"/>
      <c r="G104" s="78">
        <v>1</v>
      </c>
      <c r="H104" s="78"/>
      <c r="I104" s="21"/>
      <c r="J104" s="21"/>
      <c r="K104" s="77">
        <v>15302</v>
      </c>
      <c r="L104" s="77"/>
      <c r="M104" s="21"/>
      <c r="N104" s="21"/>
      <c r="O104" s="77">
        <v>14314</v>
      </c>
      <c r="P104" s="77"/>
      <c r="Q104" s="21"/>
      <c r="R104" s="21"/>
      <c r="S104" s="78" t="s">
        <v>292</v>
      </c>
      <c r="T104" s="78"/>
      <c r="U104" s="76" t="s">
        <v>216</v>
      </c>
      <c r="V104" s="21"/>
      <c r="W104" s="77">
        <v>14019</v>
      </c>
      <c r="X104" s="77"/>
      <c r="Y104" s="21"/>
    </row>
    <row r="105" spans="1:25">
      <c r="A105" s="96"/>
      <c r="B105" s="81"/>
      <c r="C105" s="77"/>
      <c r="D105" s="77"/>
      <c r="E105" s="21"/>
      <c r="F105" s="21"/>
      <c r="G105" s="78"/>
      <c r="H105" s="78"/>
      <c r="I105" s="21"/>
      <c r="J105" s="21"/>
      <c r="K105" s="77"/>
      <c r="L105" s="77"/>
      <c r="M105" s="21"/>
      <c r="N105" s="21"/>
      <c r="O105" s="77"/>
      <c r="P105" s="77"/>
      <c r="Q105" s="21"/>
      <c r="R105" s="21"/>
      <c r="S105" s="78"/>
      <c r="T105" s="78"/>
      <c r="U105" s="76"/>
      <c r="V105" s="21"/>
      <c r="W105" s="77"/>
      <c r="X105" s="77"/>
      <c r="Y105" s="21"/>
    </row>
    <row r="106" spans="1:25">
      <c r="A106" s="96"/>
      <c r="B106" s="83" t="s">
        <v>38</v>
      </c>
      <c r="C106" s="80">
        <v>1588</v>
      </c>
      <c r="D106" s="80"/>
      <c r="E106" s="37"/>
      <c r="F106" s="37"/>
      <c r="G106" s="80">
        <v>3026</v>
      </c>
      <c r="H106" s="80"/>
      <c r="I106" s="37"/>
      <c r="J106" s="37"/>
      <c r="K106" s="80">
        <v>4614</v>
      </c>
      <c r="L106" s="80"/>
      <c r="M106" s="37"/>
      <c r="N106" s="37"/>
      <c r="O106" s="82" t="s">
        <v>293</v>
      </c>
      <c r="P106" s="82"/>
      <c r="Q106" s="84" t="s">
        <v>216</v>
      </c>
      <c r="R106" s="37"/>
      <c r="S106" s="82" t="s">
        <v>294</v>
      </c>
      <c r="T106" s="82"/>
      <c r="U106" s="84" t="s">
        <v>216</v>
      </c>
      <c r="V106" s="37"/>
      <c r="W106" s="82" t="s">
        <v>295</v>
      </c>
      <c r="X106" s="82"/>
      <c r="Y106" s="84" t="s">
        <v>216</v>
      </c>
    </row>
    <row r="107" spans="1:25">
      <c r="A107" s="96"/>
      <c r="B107" s="83"/>
      <c r="C107" s="80"/>
      <c r="D107" s="80"/>
      <c r="E107" s="37"/>
      <c r="F107" s="37"/>
      <c r="G107" s="80"/>
      <c r="H107" s="80"/>
      <c r="I107" s="37"/>
      <c r="J107" s="37"/>
      <c r="K107" s="80"/>
      <c r="L107" s="80"/>
      <c r="M107" s="37"/>
      <c r="N107" s="37"/>
      <c r="O107" s="82"/>
      <c r="P107" s="82"/>
      <c r="Q107" s="84"/>
      <c r="R107" s="37"/>
      <c r="S107" s="82"/>
      <c r="T107" s="82"/>
      <c r="U107" s="84"/>
      <c r="V107" s="37"/>
      <c r="W107" s="82"/>
      <c r="X107" s="82"/>
      <c r="Y107" s="84"/>
    </row>
    <row r="108" spans="1:25">
      <c r="A108" s="96"/>
      <c r="B108" s="71" t="s">
        <v>142</v>
      </c>
      <c r="C108" s="21"/>
      <c r="D108" s="21"/>
      <c r="E108" s="21"/>
      <c r="F108" s="13"/>
      <c r="G108" s="21"/>
      <c r="H108" s="21"/>
      <c r="I108" s="21"/>
      <c r="J108" s="13"/>
      <c r="K108" s="21"/>
      <c r="L108" s="21"/>
      <c r="M108" s="21"/>
      <c r="N108" s="13"/>
      <c r="O108" s="21"/>
      <c r="P108" s="21"/>
      <c r="Q108" s="21"/>
      <c r="R108" s="13"/>
      <c r="S108" s="21"/>
      <c r="T108" s="21"/>
      <c r="U108" s="21"/>
      <c r="V108" s="13"/>
      <c r="W108" s="21"/>
      <c r="X108" s="21"/>
      <c r="Y108" s="21"/>
    </row>
    <row r="109" spans="1:25">
      <c r="A109" s="96"/>
      <c r="B109" s="83" t="s">
        <v>37</v>
      </c>
      <c r="C109" s="82" t="s">
        <v>296</v>
      </c>
      <c r="D109" s="82"/>
      <c r="E109" s="84" t="s">
        <v>216</v>
      </c>
      <c r="F109" s="37"/>
      <c r="G109" s="82">
        <v>260</v>
      </c>
      <c r="H109" s="82"/>
      <c r="I109" s="37"/>
      <c r="J109" s="37"/>
      <c r="K109" s="82" t="s">
        <v>297</v>
      </c>
      <c r="L109" s="82"/>
      <c r="M109" s="84" t="s">
        <v>216</v>
      </c>
      <c r="N109" s="37"/>
      <c r="O109" s="80">
        <v>7059</v>
      </c>
      <c r="P109" s="80"/>
      <c r="Q109" s="37"/>
      <c r="R109" s="37"/>
      <c r="S109" s="82">
        <v>17</v>
      </c>
      <c r="T109" s="82"/>
      <c r="U109" s="37"/>
      <c r="V109" s="37"/>
      <c r="W109" s="80">
        <v>7076</v>
      </c>
      <c r="X109" s="80"/>
      <c r="Y109" s="37"/>
    </row>
    <row r="110" spans="1:25">
      <c r="A110" s="96"/>
      <c r="B110" s="83"/>
      <c r="C110" s="82"/>
      <c r="D110" s="82"/>
      <c r="E110" s="84"/>
      <c r="F110" s="37"/>
      <c r="G110" s="82"/>
      <c r="H110" s="82"/>
      <c r="I110" s="37"/>
      <c r="J110" s="37"/>
      <c r="K110" s="82"/>
      <c r="L110" s="82"/>
      <c r="M110" s="84"/>
      <c r="N110" s="37"/>
      <c r="O110" s="80"/>
      <c r="P110" s="80"/>
      <c r="Q110" s="37"/>
      <c r="R110" s="37"/>
      <c r="S110" s="82"/>
      <c r="T110" s="82"/>
      <c r="U110" s="37"/>
      <c r="V110" s="37"/>
      <c r="W110" s="80"/>
      <c r="X110" s="80"/>
      <c r="Y110" s="37"/>
    </row>
    <row r="111" spans="1:25">
      <c r="A111" s="96"/>
      <c r="B111" s="81" t="s">
        <v>40</v>
      </c>
      <c r="C111" s="78" t="s">
        <v>298</v>
      </c>
      <c r="D111" s="78"/>
      <c r="E111" s="76" t="s">
        <v>216</v>
      </c>
      <c r="F111" s="21"/>
      <c r="G111" s="78" t="s">
        <v>299</v>
      </c>
      <c r="H111" s="78"/>
      <c r="I111" s="76" t="s">
        <v>216</v>
      </c>
      <c r="J111" s="21"/>
      <c r="K111" s="78" t="s">
        <v>300</v>
      </c>
      <c r="L111" s="78"/>
      <c r="M111" s="76" t="s">
        <v>216</v>
      </c>
      <c r="N111" s="21"/>
      <c r="O111" s="77">
        <v>2946</v>
      </c>
      <c r="P111" s="77"/>
      <c r="Q111" s="21"/>
      <c r="R111" s="21"/>
      <c r="S111" s="78">
        <v>322</v>
      </c>
      <c r="T111" s="78"/>
      <c r="U111" s="21"/>
      <c r="V111" s="21"/>
      <c r="W111" s="77">
        <v>3268</v>
      </c>
      <c r="X111" s="77"/>
      <c r="Y111" s="21"/>
    </row>
    <row r="112" spans="1:25">
      <c r="A112" s="96"/>
      <c r="B112" s="81"/>
      <c r="C112" s="78"/>
      <c r="D112" s="78"/>
      <c r="E112" s="76"/>
      <c r="F112" s="21"/>
      <c r="G112" s="78"/>
      <c r="H112" s="78"/>
      <c r="I112" s="76"/>
      <c r="J112" s="21"/>
      <c r="K112" s="78"/>
      <c r="L112" s="78"/>
      <c r="M112" s="76"/>
      <c r="N112" s="21"/>
      <c r="O112" s="77"/>
      <c r="P112" s="77"/>
      <c r="Q112" s="21"/>
      <c r="R112" s="21"/>
      <c r="S112" s="78"/>
      <c r="T112" s="78"/>
      <c r="U112" s="21"/>
      <c r="V112" s="21"/>
      <c r="W112" s="77"/>
      <c r="X112" s="77"/>
      <c r="Y112" s="21"/>
    </row>
    <row r="113" spans="1:25">
      <c r="A113" s="96"/>
      <c r="B113" s="83" t="s">
        <v>47</v>
      </c>
      <c r="C113" s="82" t="s">
        <v>301</v>
      </c>
      <c r="D113" s="82"/>
      <c r="E113" s="84" t="s">
        <v>216</v>
      </c>
      <c r="F113" s="37"/>
      <c r="G113" s="82">
        <v>1</v>
      </c>
      <c r="H113" s="82"/>
      <c r="I113" s="37"/>
      <c r="J113" s="37"/>
      <c r="K113" s="82" t="s">
        <v>302</v>
      </c>
      <c r="L113" s="82"/>
      <c r="M113" s="84" t="s">
        <v>216</v>
      </c>
      <c r="N113" s="37"/>
      <c r="O113" s="82" t="s">
        <v>303</v>
      </c>
      <c r="P113" s="82"/>
      <c r="Q113" s="84" t="s">
        <v>216</v>
      </c>
      <c r="R113" s="37"/>
      <c r="S113" s="82" t="s">
        <v>304</v>
      </c>
      <c r="T113" s="82"/>
      <c r="U113" s="84" t="s">
        <v>216</v>
      </c>
      <c r="V113" s="37"/>
      <c r="W113" s="82" t="s">
        <v>305</v>
      </c>
      <c r="X113" s="82"/>
      <c r="Y113" s="84" t="s">
        <v>216</v>
      </c>
    </row>
    <row r="114" spans="1:25">
      <c r="A114" s="96"/>
      <c r="B114" s="83"/>
      <c r="C114" s="82"/>
      <c r="D114" s="82"/>
      <c r="E114" s="84"/>
      <c r="F114" s="37"/>
      <c r="G114" s="82"/>
      <c r="H114" s="82"/>
      <c r="I114" s="37"/>
      <c r="J114" s="37"/>
      <c r="K114" s="82"/>
      <c r="L114" s="82"/>
      <c r="M114" s="84"/>
      <c r="N114" s="37"/>
      <c r="O114" s="82"/>
      <c r="P114" s="82"/>
      <c r="Q114" s="84"/>
      <c r="R114" s="37"/>
      <c r="S114" s="82"/>
      <c r="T114" s="82"/>
      <c r="U114" s="84"/>
      <c r="V114" s="37"/>
      <c r="W114" s="82"/>
      <c r="X114" s="82"/>
      <c r="Y114" s="84"/>
    </row>
    <row r="115" spans="1:25">
      <c r="A115" s="96"/>
      <c r="B115" s="72" t="s">
        <v>48</v>
      </c>
      <c r="C115" s="78" t="s">
        <v>306</v>
      </c>
      <c r="D115" s="78"/>
      <c r="E115" s="71" t="s">
        <v>216</v>
      </c>
      <c r="F115" s="13"/>
      <c r="G115" s="78" t="s">
        <v>266</v>
      </c>
      <c r="H115" s="78"/>
      <c r="I115" s="71" t="s">
        <v>216</v>
      </c>
      <c r="J115" s="13"/>
      <c r="K115" s="78" t="s">
        <v>307</v>
      </c>
      <c r="L115" s="78"/>
      <c r="M115" s="71" t="s">
        <v>216</v>
      </c>
      <c r="N115" s="13"/>
      <c r="O115" s="21"/>
      <c r="P115" s="21"/>
      <c r="Q115" s="21"/>
      <c r="R115" s="13"/>
      <c r="S115" s="21"/>
      <c r="T115" s="21"/>
      <c r="U115" s="21"/>
      <c r="V115" s="13"/>
      <c r="W115" s="21"/>
      <c r="X115" s="21"/>
      <c r="Y115" s="21"/>
    </row>
    <row r="116" spans="1:25">
      <c r="A116" s="96"/>
      <c r="B116" s="83" t="s">
        <v>144</v>
      </c>
      <c r="C116" s="82">
        <v>252</v>
      </c>
      <c r="D116" s="82"/>
      <c r="E116" s="37"/>
      <c r="F116" s="37"/>
      <c r="G116" s="82" t="s">
        <v>308</v>
      </c>
      <c r="H116" s="82"/>
      <c r="I116" s="84" t="s">
        <v>216</v>
      </c>
      <c r="J116" s="37"/>
      <c r="K116" s="82" t="s">
        <v>309</v>
      </c>
      <c r="L116" s="82"/>
      <c r="M116" s="84" t="s">
        <v>216</v>
      </c>
      <c r="N116" s="37"/>
      <c r="O116" s="82" t="s">
        <v>310</v>
      </c>
      <c r="P116" s="82"/>
      <c r="Q116" s="84" t="s">
        <v>216</v>
      </c>
      <c r="R116" s="37"/>
      <c r="S116" s="82">
        <v>21</v>
      </c>
      <c r="T116" s="82"/>
      <c r="U116" s="37"/>
      <c r="V116" s="37"/>
      <c r="W116" s="82" t="s">
        <v>311</v>
      </c>
      <c r="X116" s="82"/>
      <c r="Y116" s="84" t="s">
        <v>216</v>
      </c>
    </row>
    <row r="117" spans="1:25">
      <c r="A117" s="96"/>
      <c r="B117" s="83"/>
      <c r="C117" s="82"/>
      <c r="D117" s="82"/>
      <c r="E117" s="37"/>
      <c r="F117" s="37"/>
      <c r="G117" s="82"/>
      <c r="H117" s="82"/>
      <c r="I117" s="84"/>
      <c r="J117" s="37"/>
      <c r="K117" s="82"/>
      <c r="L117" s="82"/>
      <c r="M117" s="84"/>
      <c r="N117" s="37"/>
      <c r="O117" s="82"/>
      <c r="P117" s="82"/>
      <c r="Q117" s="84"/>
      <c r="R117" s="37"/>
      <c r="S117" s="82"/>
      <c r="T117" s="82"/>
      <c r="U117" s="37"/>
      <c r="V117" s="37"/>
      <c r="W117" s="82"/>
      <c r="X117" s="82"/>
      <c r="Y117" s="84"/>
    </row>
    <row r="118" spans="1:25">
      <c r="A118" s="96"/>
      <c r="B118" s="94" t="s">
        <v>145</v>
      </c>
      <c r="C118" s="21"/>
      <c r="D118" s="21"/>
      <c r="E118" s="21"/>
      <c r="F118" s="21"/>
      <c r="G118" s="21"/>
      <c r="H118" s="21"/>
      <c r="I118" s="21"/>
      <c r="J118" s="21"/>
      <c r="K118" s="21"/>
      <c r="L118" s="21"/>
      <c r="M118" s="21"/>
      <c r="N118" s="21"/>
      <c r="O118" s="77">
        <v>37229</v>
      </c>
      <c r="P118" s="77"/>
      <c r="Q118" s="21"/>
      <c r="R118" s="21"/>
      <c r="S118" s="78" t="s">
        <v>312</v>
      </c>
      <c r="T118" s="78"/>
      <c r="U118" s="76" t="s">
        <v>216</v>
      </c>
      <c r="V118" s="21"/>
      <c r="W118" s="77">
        <v>36740</v>
      </c>
      <c r="X118" s="77"/>
      <c r="Y118" s="21"/>
    </row>
    <row r="119" spans="1:25">
      <c r="A119" s="96"/>
      <c r="B119" s="94"/>
      <c r="C119" s="21"/>
      <c r="D119" s="21"/>
      <c r="E119" s="21"/>
      <c r="F119" s="21"/>
      <c r="G119" s="21"/>
      <c r="H119" s="21"/>
      <c r="I119" s="21"/>
      <c r="J119" s="21"/>
      <c r="K119" s="21"/>
      <c r="L119" s="21"/>
      <c r="M119" s="21"/>
      <c r="N119" s="21"/>
      <c r="O119" s="77"/>
      <c r="P119" s="77"/>
      <c r="Q119" s="21"/>
      <c r="R119" s="21"/>
      <c r="S119" s="78"/>
      <c r="T119" s="78"/>
      <c r="U119" s="76"/>
      <c r="V119" s="21"/>
      <c r="W119" s="77"/>
      <c r="X119" s="77"/>
      <c r="Y119" s="21"/>
    </row>
    <row r="120" spans="1:25">
      <c r="A120" s="96"/>
      <c r="B120" s="83" t="s">
        <v>148</v>
      </c>
      <c r="C120" s="37"/>
      <c r="D120" s="37"/>
      <c r="E120" s="37"/>
      <c r="F120" s="37"/>
      <c r="G120" s="37"/>
      <c r="H120" s="37"/>
      <c r="I120" s="37"/>
      <c r="J120" s="37"/>
      <c r="K120" s="37"/>
      <c r="L120" s="37"/>
      <c r="M120" s="37"/>
      <c r="N120" s="37"/>
      <c r="O120" s="82" t="s">
        <v>313</v>
      </c>
      <c r="P120" s="82"/>
      <c r="Q120" s="84" t="s">
        <v>216</v>
      </c>
      <c r="R120" s="37"/>
      <c r="S120" s="82">
        <v>489</v>
      </c>
      <c r="T120" s="82"/>
      <c r="U120" s="37"/>
      <c r="V120" s="37"/>
      <c r="W120" s="82" t="s">
        <v>314</v>
      </c>
      <c r="X120" s="82"/>
      <c r="Y120" s="84" t="s">
        <v>216</v>
      </c>
    </row>
    <row r="121" spans="1:25">
      <c r="A121" s="96"/>
      <c r="B121" s="83"/>
      <c r="C121" s="37"/>
      <c r="D121" s="37"/>
      <c r="E121" s="37"/>
      <c r="F121" s="37"/>
      <c r="G121" s="37"/>
      <c r="H121" s="37"/>
      <c r="I121" s="37"/>
      <c r="J121" s="37"/>
      <c r="K121" s="37"/>
      <c r="L121" s="37"/>
      <c r="M121" s="37"/>
      <c r="N121" s="37"/>
      <c r="O121" s="82"/>
      <c r="P121" s="82"/>
      <c r="Q121" s="84"/>
      <c r="R121" s="37"/>
      <c r="S121" s="82"/>
      <c r="T121" s="82"/>
      <c r="U121" s="37"/>
      <c r="V121" s="37"/>
      <c r="W121" s="82"/>
      <c r="X121" s="82"/>
      <c r="Y121" s="84"/>
    </row>
    <row r="122" spans="1:25">
      <c r="A122" s="96"/>
      <c r="B122" s="94" t="s">
        <v>149</v>
      </c>
      <c r="C122" s="21"/>
      <c r="D122" s="21"/>
      <c r="E122" s="21"/>
      <c r="F122" s="21"/>
      <c r="G122" s="21"/>
      <c r="H122" s="21"/>
      <c r="I122" s="21"/>
      <c r="J122" s="21"/>
      <c r="K122" s="21"/>
      <c r="L122" s="21"/>
      <c r="M122" s="21"/>
      <c r="N122" s="21"/>
      <c r="O122" s="78" t="s">
        <v>315</v>
      </c>
      <c r="P122" s="78"/>
      <c r="Q122" s="76" t="s">
        <v>216</v>
      </c>
      <c r="R122" s="21"/>
      <c r="S122" s="78">
        <v>489</v>
      </c>
      <c r="T122" s="78"/>
      <c r="U122" s="21"/>
      <c r="V122" s="21"/>
      <c r="W122" s="78" t="s">
        <v>316</v>
      </c>
      <c r="X122" s="78"/>
      <c r="Y122" s="76" t="s">
        <v>216</v>
      </c>
    </row>
    <row r="123" spans="1:25">
      <c r="A123" s="96"/>
      <c r="B123" s="94"/>
      <c r="C123" s="21"/>
      <c r="D123" s="21"/>
      <c r="E123" s="21"/>
      <c r="F123" s="21"/>
      <c r="G123" s="21"/>
      <c r="H123" s="21"/>
      <c r="I123" s="21"/>
      <c r="J123" s="21"/>
      <c r="K123" s="21"/>
      <c r="L123" s="21"/>
      <c r="M123" s="21"/>
      <c r="N123" s="21"/>
      <c r="O123" s="78"/>
      <c r="P123" s="78"/>
      <c r="Q123" s="76"/>
      <c r="R123" s="21"/>
      <c r="S123" s="78"/>
      <c r="T123" s="78"/>
      <c r="U123" s="21"/>
      <c r="V123" s="21"/>
      <c r="W123" s="78"/>
      <c r="X123" s="78"/>
      <c r="Y123" s="76"/>
    </row>
    <row r="124" spans="1:25" ht="15" customHeight="1">
      <c r="A124" s="96" t="s">
        <v>738</v>
      </c>
      <c r="B124" s="95" t="s">
        <v>6</v>
      </c>
      <c r="C124" s="95"/>
      <c r="D124" s="95"/>
      <c r="E124" s="95"/>
      <c r="F124" s="95"/>
      <c r="G124" s="95"/>
      <c r="H124" s="95"/>
      <c r="I124" s="95"/>
      <c r="J124" s="95"/>
      <c r="K124" s="95"/>
      <c r="L124" s="95"/>
      <c r="M124" s="95"/>
      <c r="N124" s="95"/>
      <c r="O124" s="95"/>
      <c r="P124" s="95"/>
      <c r="Q124" s="95"/>
      <c r="R124" s="95"/>
      <c r="S124" s="95"/>
      <c r="T124" s="95"/>
      <c r="U124" s="95"/>
      <c r="V124" s="95"/>
      <c r="W124" s="95"/>
      <c r="X124" s="95"/>
      <c r="Y124" s="95"/>
    </row>
    <row r="125" spans="1:25">
      <c r="A125" s="96"/>
      <c r="B125" s="99" t="s">
        <v>739</v>
      </c>
      <c r="C125" s="99"/>
      <c r="D125" s="99"/>
      <c r="E125" s="99"/>
      <c r="F125" s="99"/>
      <c r="G125" s="99"/>
      <c r="H125" s="99"/>
      <c r="I125" s="99"/>
      <c r="J125" s="99"/>
      <c r="K125" s="99"/>
      <c r="L125" s="99"/>
      <c r="M125" s="99"/>
      <c r="N125" s="99"/>
      <c r="O125" s="99"/>
      <c r="P125" s="99"/>
      <c r="Q125" s="99"/>
      <c r="R125" s="99"/>
      <c r="S125" s="99"/>
      <c r="T125" s="99"/>
      <c r="U125" s="99"/>
      <c r="V125" s="99"/>
      <c r="W125" s="99"/>
      <c r="X125" s="99"/>
      <c r="Y125" s="99"/>
    </row>
    <row r="126" spans="1:25">
      <c r="A126" s="96"/>
      <c r="B126" s="86"/>
      <c r="C126" s="86"/>
      <c r="D126" s="86"/>
      <c r="E126" s="86"/>
      <c r="F126" s="86"/>
      <c r="G126" s="86"/>
      <c r="H126" s="86"/>
      <c r="I126" s="86"/>
      <c r="J126" s="86"/>
      <c r="K126" s="86"/>
      <c r="L126" s="86"/>
      <c r="M126" s="86"/>
      <c r="N126" s="86"/>
      <c r="O126" s="86"/>
      <c r="P126" s="86"/>
      <c r="Q126" s="86"/>
      <c r="R126" s="86"/>
      <c r="S126" s="86"/>
      <c r="T126" s="86"/>
      <c r="U126" s="86"/>
      <c r="V126" s="86"/>
      <c r="W126" s="86"/>
      <c r="X126" s="86"/>
      <c r="Y126" s="86"/>
    </row>
    <row r="127" spans="1:25">
      <c r="A127" s="96"/>
      <c r="B127" s="20"/>
      <c r="C127" s="20"/>
      <c r="D127" s="20"/>
      <c r="E127" s="20"/>
      <c r="F127" s="20"/>
      <c r="G127" s="20"/>
      <c r="H127" s="20"/>
      <c r="I127" s="20"/>
      <c r="J127" s="20"/>
      <c r="K127" s="20"/>
      <c r="L127" s="20"/>
      <c r="M127" s="20"/>
    </row>
    <row r="128" spans="1:25">
      <c r="A128" s="96"/>
      <c r="B128" s="12"/>
      <c r="C128" s="12"/>
      <c r="D128" s="12"/>
      <c r="E128" s="12"/>
      <c r="F128" s="12"/>
      <c r="G128" s="12"/>
      <c r="H128" s="12"/>
      <c r="I128" s="12"/>
      <c r="J128" s="12"/>
      <c r="K128" s="12"/>
      <c r="L128" s="12"/>
      <c r="M128" s="12"/>
    </row>
    <row r="129" spans="1:25" ht="15.75" thickBot="1">
      <c r="A129" s="96"/>
      <c r="B129" s="13"/>
      <c r="C129" s="29">
        <v>2013</v>
      </c>
      <c r="D129" s="29"/>
      <c r="E129" s="29"/>
      <c r="F129" s="13"/>
      <c r="G129" s="29">
        <v>2012</v>
      </c>
      <c r="H129" s="29"/>
      <c r="I129" s="29"/>
      <c r="J129" s="13"/>
      <c r="K129" s="29">
        <v>2011</v>
      </c>
      <c r="L129" s="29"/>
      <c r="M129" s="29"/>
    </row>
    <row r="130" spans="1:25">
      <c r="A130" s="96"/>
      <c r="B130" s="14"/>
      <c r="C130" s="30"/>
      <c r="D130" s="30"/>
      <c r="E130" s="30"/>
      <c r="F130" s="13"/>
      <c r="G130" s="32" t="s">
        <v>212</v>
      </c>
      <c r="H130" s="32"/>
      <c r="I130" s="32"/>
      <c r="J130" s="13"/>
      <c r="K130" s="30"/>
      <c r="L130" s="30"/>
      <c r="M130" s="30"/>
    </row>
    <row r="131" spans="1:25" ht="25.5">
      <c r="A131" s="96"/>
      <c r="B131" s="23" t="s">
        <v>213</v>
      </c>
      <c r="C131" s="24" t="s">
        <v>214</v>
      </c>
      <c r="D131" s="25" t="s">
        <v>215</v>
      </c>
      <c r="E131" s="24" t="s">
        <v>216</v>
      </c>
      <c r="F131" s="26"/>
      <c r="G131" s="24" t="s">
        <v>214</v>
      </c>
      <c r="H131" s="25" t="s">
        <v>217</v>
      </c>
      <c r="I131" s="24" t="s">
        <v>216</v>
      </c>
      <c r="J131" s="26"/>
      <c r="K131" s="24" t="s">
        <v>214</v>
      </c>
      <c r="L131" s="25" t="s">
        <v>218</v>
      </c>
      <c r="M131" s="24" t="s">
        <v>216</v>
      </c>
    </row>
    <row r="132" spans="1:25">
      <c r="A132" s="96"/>
      <c r="B132" s="17" t="s">
        <v>219</v>
      </c>
      <c r="C132" s="33" t="s">
        <v>220</v>
      </c>
      <c r="D132" s="33"/>
      <c r="E132" s="19" t="s">
        <v>216</v>
      </c>
      <c r="F132" s="13"/>
      <c r="G132" s="33" t="s">
        <v>221</v>
      </c>
      <c r="H132" s="33"/>
      <c r="I132" s="19" t="s">
        <v>216</v>
      </c>
      <c r="J132" s="13"/>
      <c r="K132" s="33" t="s">
        <v>222</v>
      </c>
      <c r="L132" s="33"/>
      <c r="M132" s="19" t="s">
        <v>216</v>
      </c>
    </row>
    <row r="133" spans="1:25">
      <c r="A133" s="96"/>
      <c r="B133" s="34" t="s">
        <v>223</v>
      </c>
      <c r="C133" s="35">
        <v>359</v>
      </c>
      <c r="D133" s="35"/>
      <c r="E133" s="37"/>
      <c r="F133" s="37"/>
      <c r="G133" s="35">
        <v>812</v>
      </c>
      <c r="H133" s="35"/>
      <c r="I133" s="37"/>
      <c r="J133" s="37"/>
      <c r="K133" s="35">
        <v>817</v>
      </c>
      <c r="L133" s="35"/>
      <c r="M133" s="37"/>
    </row>
    <row r="134" spans="1:25" ht="15.75" thickBot="1">
      <c r="A134" s="96"/>
      <c r="B134" s="34"/>
      <c r="C134" s="36"/>
      <c r="D134" s="36"/>
      <c r="E134" s="38"/>
      <c r="F134" s="37"/>
      <c r="G134" s="36"/>
      <c r="H134" s="36"/>
      <c r="I134" s="38"/>
      <c r="J134" s="37"/>
      <c r="K134" s="36"/>
      <c r="L134" s="36"/>
      <c r="M134" s="38"/>
    </row>
    <row r="135" spans="1:25" ht="26.25" thickBot="1">
      <c r="A135" s="96"/>
      <c r="B135" s="17" t="s">
        <v>224</v>
      </c>
      <c r="C135" s="27" t="s">
        <v>214</v>
      </c>
      <c r="D135" s="28" t="s">
        <v>225</v>
      </c>
      <c r="E135" s="27" t="s">
        <v>216</v>
      </c>
      <c r="F135" s="13"/>
      <c r="G135" s="27" t="s">
        <v>214</v>
      </c>
      <c r="H135" s="28" t="s">
        <v>215</v>
      </c>
      <c r="I135" s="27" t="s">
        <v>216</v>
      </c>
      <c r="J135" s="13"/>
      <c r="K135" s="27" t="s">
        <v>214</v>
      </c>
      <c r="L135" s="28" t="s">
        <v>217</v>
      </c>
      <c r="M135" s="27" t="s">
        <v>216</v>
      </c>
    </row>
    <row r="136" spans="1:25" ht="15.75" thickTop="1">
      <c r="A136" s="96" t="s">
        <v>740</v>
      </c>
      <c r="B136" s="95" t="s">
        <v>6</v>
      </c>
      <c r="C136" s="95"/>
      <c r="D136" s="95"/>
      <c r="E136" s="95"/>
      <c r="F136" s="95"/>
      <c r="G136" s="95"/>
      <c r="H136" s="95"/>
      <c r="I136" s="95"/>
      <c r="J136" s="95"/>
      <c r="K136" s="95"/>
      <c r="L136" s="95"/>
      <c r="M136" s="95"/>
      <c r="N136" s="95"/>
      <c r="O136" s="95"/>
      <c r="P136" s="95"/>
      <c r="Q136" s="95"/>
      <c r="R136" s="95"/>
      <c r="S136" s="95"/>
      <c r="T136" s="95"/>
      <c r="U136" s="95"/>
      <c r="V136" s="95"/>
      <c r="W136" s="95"/>
      <c r="X136" s="95"/>
      <c r="Y136" s="95"/>
    </row>
    <row r="137" spans="1:25">
      <c r="A137" s="96"/>
      <c r="B137" s="99" t="s">
        <v>741</v>
      </c>
      <c r="C137" s="99"/>
      <c r="D137" s="99"/>
      <c r="E137" s="99"/>
      <c r="F137" s="99"/>
      <c r="G137" s="99"/>
      <c r="H137" s="99"/>
      <c r="I137" s="99"/>
      <c r="J137" s="99"/>
      <c r="K137" s="99"/>
      <c r="L137" s="99"/>
      <c r="M137" s="99"/>
      <c r="N137" s="99"/>
      <c r="O137" s="99"/>
      <c r="P137" s="99"/>
      <c r="Q137" s="99"/>
      <c r="R137" s="99"/>
      <c r="S137" s="99"/>
      <c r="T137" s="99"/>
      <c r="U137" s="99"/>
      <c r="V137" s="99"/>
      <c r="W137" s="99"/>
      <c r="X137" s="99"/>
      <c r="Y137" s="99"/>
    </row>
    <row r="138" spans="1:25">
      <c r="A138" s="96"/>
      <c r="B138" s="86"/>
      <c r="C138" s="86"/>
      <c r="D138" s="86"/>
      <c r="E138" s="86"/>
      <c r="F138" s="86"/>
      <c r="G138" s="86"/>
      <c r="H138" s="86"/>
      <c r="I138" s="86"/>
      <c r="J138" s="86"/>
      <c r="K138" s="86"/>
      <c r="L138" s="86"/>
      <c r="M138" s="86"/>
      <c r="N138" s="86"/>
      <c r="O138" s="86"/>
      <c r="P138" s="86"/>
      <c r="Q138" s="86"/>
      <c r="R138" s="86"/>
      <c r="S138" s="86"/>
      <c r="T138" s="86"/>
      <c r="U138" s="86"/>
      <c r="V138" s="86"/>
      <c r="W138" s="86"/>
      <c r="X138" s="86"/>
      <c r="Y138" s="86"/>
    </row>
    <row r="139" spans="1:25">
      <c r="A139" s="96"/>
      <c r="B139" s="20"/>
      <c r="C139" s="20"/>
      <c r="D139" s="20"/>
      <c r="E139" s="20"/>
      <c r="F139" s="20"/>
      <c r="G139" s="20"/>
      <c r="H139" s="20"/>
      <c r="I139" s="20"/>
    </row>
    <row r="140" spans="1:25">
      <c r="A140" s="96"/>
      <c r="B140" s="12"/>
      <c r="C140" s="12"/>
      <c r="D140" s="12"/>
      <c r="E140" s="12"/>
      <c r="F140" s="12"/>
      <c r="G140" s="12"/>
      <c r="H140" s="12"/>
      <c r="I140" s="12"/>
    </row>
    <row r="141" spans="1:25" ht="15.75" thickBot="1">
      <c r="A141" s="96"/>
      <c r="B141" s="13"/>
      <c r="C141" s="29">
        <v>2013</v>
      </c>
      <c r="D141" s="29"/>
      <c r="E141" s="29"/>
      <c r="F141" s="13"/>
      <c r="G141" s="29">
        <v>2012</v>
      </c>
      <c r="H141" s="29"/>
      <c r="I141" s="29"/>
    </row>
    <row r="142" spans="1:25">
      <c r="A142" s="96"/>
      <c r="B142" s="34" t="s">
        <v>233</v>
      </c>
      <c r="C142" s="40" t="s">
        <v>214</v>
      </c>
      <c r="D142" s="42">
        <v>7251</v>
      </c>
      <c r="E142" s="44"/>
      <c r="F142" s="37"/>
      <c r="G142" s="40" t="s">
        <v>214</v>
      </c>
      <c r="H142" s="42">
        <v>7915</v>
      </c>
      <c r="I142" s="44"/>
    </row>
    <row r="143" spans="1:25">
      <c r="A143" s="96"/>
      <c r="B143" s="34"/>
      <c r="C143" s="41"/>
      <c r="D143" s="43"/>
      <c r="E143" s="45"/>
      <c r="F143" s="37"/>
      <c r="G143" s="41"/>
      <c r="H143" s="43"/>
      <c r="I143" s="45"/>
    </row>
    <row r="144" spans="1:25">
      <c r="A144" s="96"/>
      <c r="B144" s="46" t="s">
        <v>234</v>
      </c>
      <c r="C144" s="47">
        <v>4125</v>
      </c>
      <c r="D144" s="47"/>
      <c r="E144" s="21"/>
      <c r="F144" s="21"/>
      <c r="G144" s="47">
        <v>4269</v>
      </c>
      <c r="H144" s="47"/>
      <c r="I144" s="21"/>
    </row>
    <row r="145" spans="1:25">
      <c r="A145" s="96"/>
      <c r="B145" s="46"/>
      <c r="C145" s="47"/>
      <c r="D145" s="47"/>
      <c r="E145" s="21"/>
      <c r="F145" s="21"/>
      <c r="G145" s="47"/>
      <c r="H145" s="47"/>
      <c r="I145" s="21"/>
    </row>
    <row r="146" spans="1:25">
      <c r="A146" s="96"/>
      <c r="B146" s="34" t="s">
        <v>235</v>
      </c>
      <c r="C146" s="35">
        <v>7</v>
      </c>
      <c r="D146" s="35"/>
      <c r="E146" s="37"/>
      <c r="F146" s="37"/>
      <c r="G146" s="48">
        <v>4705</v>
      </c>
      <c r="H146" s="48"/>
      <c r="I146" s="37"/>
    </row>
    <row r="147" spans="1:25">
      <c r="A147" s="96"/>
      <c r="B147" s="34"/>
      <c r="C147" s="35"/>
      <c r="D147" s="35"/>
      <c r="E147" s="37"/>
      <c r="F147" s="37"/>
      <c r="G147" s="48"/>
      <c r="H147" s="48"/>
      <c r="I147" s="37"/>
    </row>
    <row r="148" spans="1:25">
      <c r="A148" s="96"/>
      <c r="B148" s="46" t="s">
        <v>236</v>
      </c>
      <c r="C148" s="47">
        <v>6854</v>
      </c>
      <c r="D148" s="47"/>
      <c r="E148" s="21"/>
      <c r="F148" s="21"/>
      <c r="G148" s="47">
        <v>6765</v>
      </c>
      <c r="H148" s="47"/>
      <c r="I148" s="21"/>
    </row>
    <row r="149" spans="1:25">
      <c r="A149" s="96"/>
      <c r="B149" s="46"/>
      <c r="C149" s="47"/>
      <c r="D149" s="47"/>
      <c r="E149" s="21"/>
      <c r="F149" s="21"/>
      <c r="G149" s="47"/>
      <c r="H149" s="47"/>
      <c r="I149" s="21"/>
    </row>
    <row r="150" spans="1:25">
      <c r="A150" s="96"/>
      <c r="B150" s="34" t="s">
        <v>237</v>
      </c>
      <c r="C150" s="48">
        <v>19054</v>
      </c>
      <c r="D150" s="48"/>
      <c r="E150" s="37"/>
      <c r="F150" s="37"/>
      <c r="G150" s="48">
        <v>17068</v>
      </c>
      <c r="H150" s="48"/>
      <c r="I150" s="37"/>
    </row>
    <row r="151" spans="1:25" ht="15.75" thickBot="1">
      <c r="A151" s="96"/>
      <c r="B151" s="34"/>
      <c r="C151" s="49"/>
      <c r="D151" s="49"/>
      <c r="E151" s="38"/>
      <c r="F151" s="37"/>
      <c r="G151" s="49"/>
      <c r="H151" s="49"/>
      <c r="I151" s="38"/>
    </row>
    <row r="152" spans="1:25">
      <c r="A152" s="96"/>
      <c r="B152" s="46" t="s">
        <v>238</v>
      </c>
      <c r="C152" s="51" t="s">
        <v>214</v>
      </c>
      <c r="D152" s="53">
        <v>37291</v>
      </c>
      <c r="E152" s="55"/>
      <c r="F152" s="21"/>
      <c r="G152" s="51" t="s">
        <v>214</v>
      </c>
      <c r="H152" s="53">
        <v>40722</v>
      </c>
      <c r="I152" s="55"/>
    </row>
    <row r="153" spans="1:25" ht="15.75" thickBot="1">
      <c r="A153" s="96"/>
      <c r="B153" s="46"/>
      <c r="C153" s="52"/>
      <c r="D153" s="54"/>
      <c r="E153" s="56"/>
      <c r="F153" s="21"/>
      <c r="G153" s="52"/>
      <c r="H153" s="54"/>
      <c r="I153" s="56"/>
    </row>
    <row r="154" spans="1:25" ht="30.75" thickTop="1">
      <c r="A154" s="2" t="s">
        <v>742</v>
      </c>
      <c r="B154" s="95" t="s">
        <v>6</v>
      </c>
      <c r="C154" s="95"/>
      <c r="D154" s="95"/>
      <c r="E154" s="95"/>
      <c r="F154" s="95"/>
      <c r="G154" s="95"/>
      <c r="H154" s="95"/>
      <c r="I154" s="95"/>
      <c r="J154" s="95"/>
      <c r="K154" s="95"/>
      <c r="L154" s="95"/>
      <c r="M154" s="95"/>
      <c r="N154" s="95"/>
      <c r="O154" s="95"/>
      <c r="P154" s="95"/>
      <c r="Q154" s="95"/>
      <c r="R154" s="95"/>
      <c r="S154" s="95"/>
      <c r="T154" s="95"/>
      <c r="U154" s="95"/>
      <c r="V154" s="95"/>
      <c r="W154" s="95"/>
      <c r="X154" s="95"/>
      <c r="Y154" s="95"/>
    </row>
    <row r="155" spans="1:25" ht="15" customHeight="1">
      <c r="A155" s="96" t="s">
        <v>743</v>
      </c>
      <c r="B155" s="95" t="s">
        <v>6</v>
      </c>
      <c r="C155" s="95"/>
      <c r="D155" s="95"/>
      <c r="E155" s="95"/>
      <c r="F155" s="95"/>
      <c r="G155" s="95"/>
      <c r="H155" s="95"/>
      <c r="I155" s="95"/>
      <c r="J155" s="95"/>
      <c r="K155" s="95"/>
      <c r="L155" s="95"/>
      <c r="M155" s="95"/>
      <c r="N155" s="95"/>
      <c r="O155" s="95"/>
      <c r="P155" s="95"/>
      <c r="Q155" s="95"/>
      <c r="R155" s="95"/>
      <c r="S155" s="95"/>
      <c r="T155" s="95"/>
      <c r="U155" s="95"/>
      <c r="V155" s="95"/>
      <c r="W155" s="95"/>
      <c r="X155" s="95"/>
      <c r="Y155" s="95"/>
    </row>
    <row r="156" spans="1:25">
      <c r="A156" s="96"/>
      <c r="B156" s="99" t="s">
        <v>240</v>
      </c>
      <c r="C156" s="99"/>
      <c r="D156" s="99"/>
      <c r="E156" s="99"/>
      <c r="F156" s="99"/>
      <c r="G156" s="99"/>
      <c r="H156" s="99"/>
      <c r="I156" s="99"/>
      <c r="J156" s="99"/>
      <c r="K156" s="99"/>
      <c r="L156" s="99"/>
      <c r="M156" s="99"/>
      <c r="N156" s="99"/>
      <c r="O156" s="99"/>
      <c r="P156" s="99"/>
      <c r="Q156" s="99"/>
      <c r="R156" s="99"/>
      <c r="S156" s="99"/>
      <c r="T156" s="99"/>
      <c r="U156" s="99"/>
      <c r="V156" s="99"/>
      <c r="W156" s="99"/>
      <c r="X156" s="99"/>
      <c r="Y156" s="99"/>
    </row>
    <row r="157" spans="1:25">
      <c r="A157" s="96"/>
      <c r="B157" s="20"/>
      <c r="C157" s="20"/>
      <c r="D157" s="20"/>
      <c r="E157" s="20"/>
      <c r="F157" s="20"/>
      <c r="G157" s="20"/>
      <c r="H157" s="20"/>
      <c r="I157" s="20"/>
      <c r="J157" s="20"/>
      <c r="K157" s="20"/>
      <c r="L157" s="20"/>
      <c r="M157" s="20"/>
      <c r="N157" s="20"/>
      <c r="O157" s="20"/>
      <c r="P157" s="20"/>
      <c r="Q157" s="20"/>
      <c r="R157" s="20"/>
      <c r="S157" s="20"/>
      <c r="T157" s="20"/>
      <c r="U157" s="20"/>
      <c r="V157" s="20"/>
    </row>
    <row r="158" spans="1:25">
      <c r="A158" s="96"/>
      <c r="B158" s="12"/>
      <c r="C158" s="12"/>
      <c r="D158" s="12"/>
      <c r="E158" s="12"/>
      <c r="F158" s="12"/>
      <c r="G158" s="12"/>
      <c r="H158" s="12"/>
      <c r="I158" s="12"/>
      <c r="J158" s="12"/>
      <c r="K158" s="12"/>
      <c r="L158" s="12"/>
      <c r="M158" s="12"/>
      <c r="N158" s="12"/>
      <c r="O158" s="12"/>
      <c r="P158" s="12"/>
      <c r="Q158" s="12"/>
      <c r="R158" s="12"/>
      <c r="S158" s="12"/>
      <c r="T158" s="12"/>
      <c r="U158" s="12"/>
      <c r="V158" s="12"/>
    </row>
    <row r="159" spans="1:25" ht="15.75" thickBot="1">
      <c r="A159" s="96"/>
      <c r="B159" s="14"/>
      <c r="C159" s="29">
        <v>2013</v>
      </c>
      <c r="D159" s="29"/>
      <c r="E159" s="29"/>
      <c r="F159" s="29"/>
      <c r="G159" s="29"/>
      <c r="H159" s="29"/>
      <c r="I159" s="13"/>
      <c r="J159" s="29">
        <v>2012</v>
      </c>
      <c r="K159" s="29"/>
      <c r="L159" s="29"/>
      <c r="M159" s="29"/>
      <c r="N159" s="29"/>
      <c r="O159" s="29"/>
      <c r="P159" s="13"/>
      <c r="Q159" s="29">
        <v>2011</v>
      </c>
      <c r="R159" s="29"/>
      <c r="S159" s="29"/>
      <c r="T159" s="29"/>
      <c r="U159" s="29"/>
      <c r="V159" s="29"/>
    </row>
    <row r="160" spans="1:25">
      <c r="A160" s="96"/>
      <c r="B160" s="22"/>
      <c r="C160" s="32" t="s">
        <v>241</v>
      </c>
      <c r="D160" s="32"/>
      <c r="E160" s="55"/>
      <c r="F160" s="32" t="s">
        <v>242</v>
      </c>
      <c r="G160" s="32"/>
      <c r="H160" s="32"/>
      <c r="I160" s="21"/>
      <c r="J160" s="32" t="s">
        <v>241</v>
      </c>
      <c r="K160" s="32"/>
      <c r="L160" s="55"/>
      <c r="M160" s="32" t="s">
        <v>242</v>
      </c>
      <c r="N160" s="32"/>
      <c r="O160" s="32"/>
      <c r="P160" s="21"/>
      <c r="Q160" s="32" t="s">
        <v>241</v>
      </c>
      <c r="R160" s="32"/>
      <c r="S160" s="55"/>
      <c r="T160" s="32" t="s">
        <v>242</v>
      </c>
      <c r="U160" s="32"/>
      <c r="V160" s="32"/>
    </row>
    <row r="161" spans="1:22" ht="15.75" thickBot="1">
      <c r="A161" s="96"/>
      <c r="B161" s="22"/>
      <c r="C161" s="29"/>
      <c r="D161" s="29"/>
      <c r="E161" s="21"/>
      <c r="F161" s="29" t="s">
        <v>243</v>
      </c>
      <c r="G161" s="29"/>
      <c r="H161" s="29"/>
      <c r="I161" s="21"/>
      <c r="J161" s="29"/>
      <c r="K161" s="29"/>
      <c r="L161" s="21"/>
      <c r="M161" s="29" t="s">
        <v>243</v>
      </c>
      <c r="N161" s="29"/>
      <c r="O161" s="29"/>
      <c r="P161" s="21"/>
      <c r="Q161" s="29"/>
      <c r="R161" s="29"/>
      <c r="S161" s="21"/>
      <c r="T161" s="29" t="s">
        <v>243</v>
      </c>
      <c r="U161" s="29"/>
      <c r="V161" s="29"/>
    </row>
    <row r="162" spans="1:22">
      <c r="A162" s="96"/>
      <c r="B162" s="34" t="s">
        <v>89</v>
      </c>
      <c r="C162" s="42">
        <v>24259</v>
      </c>
      <c r="D162" s="44"/>
      <c r="E162" s="37"/>
      <c r="F162" s="40" t="s">
        <v>214</v>
      </c>
      <c r="G162" s="59">
        <v>0.32</v>
      </c>
      <c r="H162" s="44"/>
      <c r="I162" s="37"/>
      <c r="J162" s="42">
        <v>23312</v>
      </c>
      <c r="K162" s="44"/>
      <c r="L162" s="37"/>
      <c r="M162" s="40" t="s">
        <v>214</v>
      </c>
      <c r="N162" s="59">
        <v>0.63</v>
      </c>
      <c r="O162" s="44"/>
      <c r="P162" s="37"/>
      <c r="Q162" s="42">
        <v>22762</v>
      </c>
      <c r="R162" s="44"/>
      <c r="S162" s="37"/>
      <c r="T162" s="40" t="s">
        <v>214</v>
      </c>
      <c r="U162" s="59">
        <v>1.44</v>
      </c>
      <c r="V162" s="44"/>
    </row>
    <row r="163" spans="1:22">
      <c r="A163" s="96"/>
      <c r="B163" s="34"/>
      <c r="C163" s="43"/>
      <c r="D163" s="45"/>
      <c r="E163" s="37"/>
      <c r="F163" s="41"/>
      <c r="G163" s="60"/>
      <c r="H163" s="45"/>
      <c r="I163" s="37"/>
      <c r="J163" s="43"/>
      <c r="K163" s="45"/>
      <c r="L163" s="37"/>
      <c r="M163" s="41"/>
      <c r="N163" s="60"/>
      <c r="O163" s="45"/>
      <c r="P163" s="37"/>
      <c r="Q163" s="43"/>
      <c r="R163" s="45"/>
      <c r="S163" s="37"/>
      <c r="T163" s="41"/>
      <c r="U163" s="60"/>
      <c r="V163" s="45"/>
    </row>
    <row r="164" spans="1:22">
      <c r="A164" s="96"/>
      <c r="B164" s="46" t="s">
        <v>244</v>
      </c>
      <c r="C164" s="33">
        <v>342</v>
      </c>
      <c r="D164" s="21"/>
      <c r="E164" s="21"/>
      <c r="F164" s="33" t="s">
        <v>245</v>
      </c>
      <c r="G164" s="33"/>
      <c r="H164" s="21"/>
      <c r="I164" s="21"/>
      <c r="J164" s="33">
        <v>459</v>
      </c>
      <c r="K164" s="21"/>
      <c r="L164" s="21"/>
      <c r="M164" s="33" t="s">
        <v>246</v>
      </c>
      <c r="N164" s="33"/>
      <c r="O164" s="50" t="s">
        <v>216</v>
      </c>
      <c r="P164" s="21"/>
      <c r="Q164" s="33">
        <v>524</v>
      </c>
      <c r="R164" s="21"/>
      <c r="S164" s="21"/>
      <c r="T164" s="33" t="s">
        <v>247</v>
      </c>
      <c r="U164" s="33"/>
      <c r="V164" s="50" t="s">
        <v>216</v>
      </c>
    </row>
    <row r="165" spans="1:22" ht="15.75" thickBot="1">
      <c r="A165" s="96"/>
      <c r="B165" s="46"/>
      <c r="C165" s="61"/>
      <c r="D165" s="62"/>
      <c r="E165" s="21"/>
      <c r="F165" s="61"/>
      <c r="G165" s="61"/>
      <c r="H165" s="62"/>
      <c r="I165" s="21"/>
      <c r="J165" s="61"/>
      <c r="K165" s="62"/>
      <c r="L165" s="21"/>
      <c r="M165" s="61"/>
      <c r="N165" s="61"/>
      <c r="O165" s="63"/>
      <c r="P165" s="21"/>
      <c r="Q165" s="61"/>
      <c r="R165" s="62"/>
      <c r="S165" s="21"/>
      <c r="T165" s="61"/>
      <c r="U165" s="61"/>
      <c r="V165" s="63"/>
    </row>
    <row r="166" spans="1:22">
      <c r="A166" s="96"/>
      <c r="B166" s="34" t="s">
        <v>90</v>
      </c>
      <c r="C166" s="42">
        <v>24601</v>
      </c>
      <c r="D166" s="44"/>
      <c r="E166" s="37"/>
      <c r="F166" s="40" t="s">
        <v>214</v>
      </c>
      <c r="G166" s="59">
        <v>0.32</v>
      </c>
      <c r="H166" s="44"/>
      <c r="I166" s="37"/>
      <c r="J166" s="42">
        <v>23771</v>
      </c>
      <c r="K166" s="44"/>
      <c r="L166" s="37"/>
      <c r="M166" s="40" t="s">
        <v>214</v>
      </c>
      <c r="N166" s="59">
        <v>0.62</v>
      </c>
      <c r="O166" s="44"/>
      <c r="P166" s="37"/>
      <c r="Q166" s="42">
        <v>23286</v>
      </c>
      <c r="R166" s="44"/>
      <c r="S166" s="37"/>
      <c r="T166" s="40" t="s">
        <v>214</v>
      </c>
      <c r="U166" s="59">
        <v>1.41</v>
      </c>
      <c r="V166" s="44"/>
    </row>
    <row r="167" spans="1:22" ht="15.75" thickBot="1">
      <c r="A167" s="96"/>
      <c r="B167" s="34"/>
      <c r="C167" s="64"/>
      <c r="D167" s="65"/>
      <c r="E167" s="37"/>
      <c r="F167" s="67"/>
      <c r="G167" s="68"/>
      <c r="H167" s="65"/>
      <c r="I167" s="37"/>
      <c r="J167" s="64"/>
      <c r="K167" s="65"/>
      <c r="L167" s="37"/>
      <c r="M167" s="67"/>
      <c r="N167" s="68"/>
      <c r="O167" s="65"/>
      <c r="P167" s="37"/>
      <c r="Q167" s="64"/>
      <c r="R167" s="65"/>
      <c r="S167" s="37"/>
      <c r="T167" s="67"/>
      <c r="U167" s="68"/>
      <c r="V167" s="65"/>
    </row>
    <row r="168" spans="1:22" ht="15.75" thickTop="1"/>
  </sheetData>
  <mergeCells count="846">
    <mergeCell ref="A136:A153"/>
    <mergeCell ref="B136:Y136"/>
    <mergeCell ref="B137:Y137"/>
    <mergeCell ref="B138:Y138"/>
    <mergeCell ref="B154:Y154"/>
    <mergeCell ref="A155:A167"/>
    <mergeCell ref="B155:Y155"/>
    <mergeCell ref="B156:Y156"/>
    <mergeCell ref="B6:Y6"/>
    <mergeCell ref="B41:Y41"/>
    <mergeCell ref="B67:Y67"/>
    <mergeCell ref="B78:Y78"/>
    <mergeCell ref="B95:Y95"/>
    <mergeCell ref="A124:A135"/>
    <mergeCell ref="B124:Y124"/>
    <mergeCell ref="B125:Y125"/>
    <mergeCell ref="B126:Y126"/>
    <mergeCell ref="T166:T167"/>
    <mergeCell ref="U166:U167"/>
    <mergeCell ref="V166:V167"/>
    <mergeCell ref="A1:A2"/>
    <mergeCell ref="B1:Y1"/>
    <mergeCell ref="B2:Y2"/>
    <mergeCell ref="B3:Y3"/>
    <mergeCell ref="A4:A123"/>
    <mergeCell ref="B4:Y4"/>
    <mergeCell ref="B5:Y5"/>
    <mergeCell ref="N166:N167"/>
    <mergeCell ref="O166:O167"/>
    <mergeCell ref="P166:P167"/>
    <mergeCell ref="Q166:Q167"/>
    <mergeCell ref="R166:R167"/>
    <mergeCell ref="S166:S167"/>
    <mergeCell ref="H166:H167"/>
    <mergeCell ref="I166:I167"/>
    <mergeCell ref="J166:J167"/>
    <mergeCell ref="K166:K167"/>
    <mergeCell ref="L166:L167"/>
    <mergeCell ref="M166:M167"/>
    <mergeCell ref="R164:R165"/>
    <mergeCell ref="S164:S165"/>
    <mergeCell ref="T164:U165"/>
    <mergeCell ref="V164:V165"/>
    <mergeCell ref="B166:B167"/>
    <mergeCell ref="C166:C167"/>
    <mergeCell ref="D166:D167"/>
    <mergeCell ref="E166:E167"/>
    <mergeCell ref="F166:F167"/>
    <mergeCell ref="G166:G167"/>
    <mergeCell ref="K164:K165"/>
    <mergeCell ref="L164:L165"/>
    <mergeCell ref="M164:N165"/>
    <mergeCell ref="O164:O165"/>
    <mergeCell ref="P164:P165"/>
    <mergeCell ref="Q164:Q165"/>
    <mergeCell ref="U162:U163"/>
    <mergeCell ref="V162:V163"/>
    <mergeCell ref="B164:B165"/>
    <mergeCell ref="C164:C165"/>
    <mergeCell ref="D164:D165"/>
    <mergeCell ref="E164:E165"/>
    <mergeCell ref="F164:G165"/>
    <mergeCell ref="H164:H165"/>
    <mergeCell ref="I164:I165"/>
    <mergeCell ref="J164:J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S160:S161"/>
    <mergeCell ref="T160:V160"/>
    <mergeCell ref="T161:V161"/>
    <mergeCell ref="B162:B163"/>
    <mergeCell ref="C162:C163"/>
    <mergeCell ref="D162:D163"/>
    <mergeCell ref="E162:E163"/>
    <mergeCell ref="F162:F163"/>
    <mergeCell ref="G162:G163"/>
    <mergeCell ref="H162:H163"/>
    <mergeCell ref="J160:K161"/>
    <mergeCell ref="L160:L161"/>
    <mergeCell ref="M160:O160"/>
    <mergeCell ref="M161:O161"/>
    <mergeCell ref="P160:P161"/>
    <mergeCell ref="Q160:R161"/>
    <mergeCell ref="B160:B161"/>
    <mergeCell ref="C160:D161"/>
    <mergeCell ref="E160:E161"/>
    <mergeCell ref="F160:H160"/>
    <mergeCell ref="F161:H161"/>
    <mergeCell ref="I160:I161"/>
    <mergeCell ref="H152:H153"/>
    <mergeCell ref="I152:I153"/>
    <mergeCell ref="B157:V157"/>
    <mergeCell ref="C159:H159"/>
    <mergeCell ref="J159:O159"/>
    <mergeCell ref="Q159:V159"/>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G142:G143"/>
    <mergeCell ref="H142:H143"/>
    <mergeCell ref="I142:I143"/>
    <mergeCell ref="B144:B145"/>
    <mergeCell ref="C144:D145"/>
    <mergeCell ref="E144:E145"/>
    <mergeCell ref="F144:F145"/>
    <mergeCell ref="G144:H145"/>
    <mergeCell ref="I144:I145"/>
    <mergeCell ref="K133:L134"/>
    <mergeCell ref="M133:M134"/>
    <mergeCell ref="B139:I139"/>
    <mergeCell ref="C141:E141"/>
    <mergeCell ref="G141:I141"/>
    <mergeCell ref="B142:B143"/>
    <mergeCell ref="C142:C143"/>
    <mergeCell ref="D142:D143"/>
    <mergeCell ref="E142:E143"/>
    <mergeCell ref="F142:F143"/>
    <mergeCell ref="C132:D132"/>
    <mergeCell ref="G132:H132"/>
    <mergeCell ref="K132:L132"/>
    <mergeCell ref="B133:B134"/>
    <mergeCell ref="C133:D134"/>
    <mergeCell ref="E133:E134"/>
    <mergeCell ref="F133:F134"/>
    <mergeCell ref="G133:H134"/>
    <mergeCell ref="I133:I134"/>
    <mergeCell ref="J133:J134"/>
    <mergeCell ref="Y122:Y123"/>
    <mergeCell ref="B127:M127"/>
    <mergeCell ref="C129:E129"/>
    <mergeCell ref="G129:I129"/>
    <mergeCell ref="K129:M129"/>
    <mergeCell ref="C130:E130"/>
    <mergeCell ref="G130:I130"/>
    <mergeCell ref="K130:M130"/>
    <mergeCell ref="Q122:Q123"/>
    <mergeCell ref="R122:R123"/>
    <mergeCell ref="S122:T123"/>
    <mergeCell ref="U122:U123"/>
    <mergeCell ref="V122:V123"/>
    <mergeCell ref="W122:X123"/>
    <mergeCell ref="W120:X121"/>
    <mergeCell ref="Y120:Y121"/>
    <mergeCell ref="B122:B123"/>
    <mergeCell ref="C122:E123"/>
    <mergeCell ref="F122:F123"/>
    <mergeCell ref="G122:I123"/>
    <mergeCell ref="J122:J123"/>
    <mergeCell ref="K122:M123"/>
    <mergeCell ref="N122:N123"/>
    <mergeCell ref="O122:P123"/>
    <mergeCell ref="O120:P121"/>
    <mergeCell ref="Q120:Q121"/>
    <mergeCell ref="R120:R121"/>
    <mergeCell ref="S120:T121"/>
    <mergeCell ref="U120:U121"/>
    <mergeCell ref="V120:V121"/>
    <mergeCell ref="V118:V119"/>
    <mergeCell ref="W118:X119"/>
    <mergeCell ref="Y118:Y119"/>
    <mergeCell ref="B120:B121"/>
    <mergeCell ref="C120:E121"/>
    <mergeCell ref="F120:F121"/>
    <mergeCell ref="G120:I121"/>
    <mergeCell ref="J120:J121"/>
    <mergeCell ref="K120:M121"/>
    <mergeCell ref="N120:N121"/>
    <mergeCell ref="N118:N119"/>
    <mergeCell ref="O118:P119"/>
    <mergeCell ref="Q118:Q119"/>
    <mergeCell ref="R118:R119"/>
    <mergeCell ref="S118:T119"/>
    <mergeCell ref="U118:U119"/>
    <mergeCell ref="B118:B119"/>
    <mergeCell ref="C118:E119"/>
    <mergeCell ref="F118:F119"/>
    <mergeCell ref="G118:I119"/>
    <mergeCell ref="J118:J119"/>
    <mergeCell ref="K118:M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D115"/>
    <mergeCell ref="G115:H115"/>
    <mergeCell ref="K115:L115"/>
    <mergeCell ref="O115:Q115"/>
    <mergeCell ref="S115:U115"/>
    <mergeCell ref="W115:Y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Y106:Y107"/>
    <mergeCell ref="C108:E108"/>
    <mergeCell ref="G108:I108"/>
    <mergeCell ref="K108:M108"/>
    <mergeCell ref="O108:Q108"/>
    <mergeCell ref="S108:U108"/>
    <mergeCell ref="W108:Y108"/>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W102:W103"/>
    <mergeCell ref="X102:X103"/>
    <mergeCell ref="Y102:Y103"/>
    <mergeCell ref="B104:B105"/>
    <mergeCell ref="C104:D105"/>
    <mergeCell ref="E104:E105"/>
    <mergeCell ref="F104:F105"/>
    <mergeCell ref="G104:H105"/>
    <mergeCell ref="I104:I105"/>
    <mergeCell ref="J104:J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W101:Y101"/>
    <mergeCell ref="B102:B103"/>
    <mergeCell ref="C102:C103"/>
    <mergeCell ref="D102:D103"/>
    <mergeCell ref="E102:E103"/>
    <mergeCell ref="F102:F103"/>
    <mergeCell ref="G102:G103"/>
    <mergeCell ref="H102:H103"/>
    <mergeCell ref="I102:I103"/>
    <mergeCell ref="J102:J103"/>
    <mergeCell ref="B96:Y96"/>
    <mergeCell ref="B98:Y98"/>
    <mergeCell ref="B99:Y99"/>
    <mergeCell ref="C100:M100"/>
    <mergeCell ref="O100:Y100"/>
    <mergeCell ref="C101:E101"/>
    <mergeCell ref="G101:I101"/>
    <mergeCell ref="K101:M101"/>
    <mergeCell ref="O101:Q101"/>
    <mergeCell ref="S101:U101"/>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Y81"/>
    <mergeCell ref="B82:Y82"/>
    <mergeCell ref="C83:M83"/>
    <mergeCell ref="O83:Y83"/>
    <mergeCell ref="C84:E84"/>
    <mergeCell ref="G84:I84"/>
    <mergeCell ref="K84:M84"/>
    <mergeCell ref="O84:Q84"/>
    <mergeCell ref="S84:U84"/>
    <mergeCell ref="W84:Y84"/>
    <mergeCell ref="S76:T77"/>
    <mergeCell ref="U76:U77"/>
    <mergeCell ref="V76:V77"/>
    <mergeCell ref="W76:X77"/>
    <mergeCell ref="Y76:Y77"/>
    <mergeCell ref="B79:Y79"/>
    <mergeCell ref="K76:L77"/>
    <mergeCell ref="M76:M77"/>
    <mergeCell ref="N76:N77"/>
    <mergeCell ref="O76:P77"/>
    <mergeCell ref="Q76:Q77"/>
    <mergeCell ref="R76:R77"/>
    <mergeCell ref="W74:W75"/>
    <mergeCell ref="X74:X75"/>
    <mergeCell ref="Y74:Y75"/>
    <mergeCell ref="B76:B77"/>
    <mergeCell ref="C76:D77"/>
    <mergeCell ref="E76:E77"/>
    <mergeCell ref="F76:F77"/>
    <mergeCell ref="G76:H77"/>
    <mergeCell ref="I76:I77"/>
    <mergeCell ref="J76:J77"/>
    <mergeCell ref="Q74:Q75"/>
    <mergeCell ref="R74:R75"/>
    <mergeCell ref="S74:S75"/>
    <mergeCell ref="T74:T75"/>
    <mergeCell ref="U74:U75"/>
    <mergeCell ref="V74:V75"/>
    <mergeCell ref="K74:K75"/>
    <mergeCell ref="L74:L75"/>
    <mergeCell ref="M74:M75"/>
    <mergeCell ref="N74:N75"/>
    <mergeCell ref="O74:O75"/>
    <mergeCell ref="P74:P75"/>
    <mergeCell ref="W73:Y73"/>
    <mergeCell ref="B74:B75"/>
    <mergeCell ref="C74:C75"/>
    <mergeCell ref="D74:D75"/>
    <mergeCell ref="E74:E75"/>
    <mergeCell ref="F74:F75"/>
    <mergeCell ref="G74:G75"/>
    <mergeCell ref="H74:H75"/>
    <mergeCell ref="I74:I75"/>
    <mergeCell ref="J74:J75"/>
    <mergeCell ref="B68:Y68"/>
    <mergeCell ref="B70:Y70"/>
    <mergeCell ref="B71:Y71"/>
    <mergeCell ref="C72:M72"/>
    <mergeCell ref="O72:Y72"/>
    <mergeCell ref="C73:E73"/>
    <mergeCell ref="G73:I73"/>
    <mergeCell ref="K73:M73"/>
    <mergeCell ref="O73:Q73"/>
    <mergeCell ref="S73:U73"/>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M39:M40"/>
    <mergeCell ref="B42:Y42"/>
    <mergeCell ref="B44:Y44"/>
    <mergeCell ref="B45:Y45"/>
    <mergeCell ref="C46:M46"/>
    <mergeCell ref="O46:Y46"/>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B33:B34"/>
    <mergeCell ref="C33:E34"/>
    <mergeCell ref="F33:F34"/>
    <mergeCell ref="G33:I34"/>
    <mergeCell ref="J33:J34"/>
    <mergeCell ref="K33:M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7:M7"/>
    <mergeCell ref="B9:M9"/>
    <mergeCell ref="B10:M10"/>
    <mergeCell ref="C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3"/>
  <sheetViews>
    <sheetView showGridLines="0" workbookViewId="0"/>
  </sheetViews>
  <sheetFormatPr defaultRowHeight="15"/>
  <cols>
    <col min="1" max="2" width="36.5703125" bestFit="1" customWidth="1"/>
    <col min="3" max="3" width="34.7109375" customWidth="1"/>
    <col min="4" max="4" width="17.140625" customWidth="1"/>
    <col min="5" max="5" width="28.140625" customWidth="1"/>
    <col min="6" max="6" width="35.140625" customWidth="1"/>
    <col min="7" max="7" width="8.28515625" customWidth="1"/>
    <col min="8" max="8" width="17.140625" customWidth="1"/>
    <col min="9" max="9" width="27.7109375" customWidth="1"/>
    <col min="10" max="10" width="8.28515625" customWidth="1"/>
    <col min="11" max="11" width="6.140625" customWidth="1"/>
    <col min="12" max="14" width="28.140625" customWidth="1"/>
    <col min="15" max="15" width="35.140625" customWidth="1"/>
    <col min="16" max="16" width="28.140625" customWidth="1"/>
    <col min="17" max="17" width="6.140625" customWidth="1"/>
    <col min="18" max="18" width="18.42578125" customWidth="1"/>
    <col min="19" max="19" width="28.140625" customWidth="1"/>
  </cols>
  <sheetData>
    <row r="1" spans="1:19" ht="15" customHeight="1">
      <c r="A1" s="8" t="s">
        <v>74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45</v>
      </c>
      <c r="B3" s="95" t="s">
        <v>6</v>
      </c>
      <c r="C3" s="95"/>
      <c r="D3" s="95"/>
      <c r="E3" s="95"/>
      <c r="F3" s="95"/>
      <c r="G3" s="95"/>
      <c r="H3" s="95"/>
      <c r="I3" s="95"/>
      <c r="J3" s="95"/>
      <c r="K3" s="95"/>
      <c r="L3" s="95"/>
      <c r="M3" s="95"/>
      <c r="N3" s="95"/>
      <c r="O3" s="95"/>
      <c r="P3" s="95"/>
      <c r="Q3" s="95"/>
      <c r="R3" s="95"/>
      <c r="S3" s="95"/>
    </row>
    <row r="4" spans="1:19" ht="15" customHeight="1">
      <c r="A4" s="96" t="s">
        <v>746</v>
      </c>
      <c r="B4" s="95" t="s">
        <v>6</v>
      </c>
      <c r="C4" s="95"/>
      <c r="D4" s="95"/>
      <c r="E4" s="95"/>
      <c r="F4" s="95"/>
      <c r="G4" s="95"/>
      <c r="H4" s="95"/>
      <c r="I4" s="95"/>
      <c r="J4" s="95"/>
      <c r="K4" s="95"/>
      <c r="L4" s="95"/>
      <c r="M4" s="95"/>
      <c r="N4" s="95"/>
      <c r="O4" s="95"/>
      <c r="P4" s="95"/>
      <c r="Q4" s="95"/>
      <c r="R4" s="95"/>
      <c r="S4" s="95"/>
    </row>
    <row r="5" spans="1:19">
      <c r="A5" s="96"/>
      <c r="B5" s="99" t="s">
        <v>747</v>
      </c>
      <c r="C5" s="99"/>
      <c r="D5" s="99"/>
      <c r="E5" s="99"/>
      <c r="F5" s="99"/>
      <c r="G5" s="99"/>
      <c r="H5" s="99"/>
      <c r="I5" s="99"/>
      <c r="J5" s="99"/>
      <c r="K5" s="99"/>
      <c r="L5" s="99"/>
      <c r="M5" s="99"/>
      <c r="N5" s="99"/>
      <c r="O5" s="99"/>
      <c r="P5" s="99"/>
      <c r="Q5" s="99"/>
      <c r="R5" s="99"/>
      <c r="S5" s="99"/>
    </row>
    <row r="6" spans="1:19">
      <c r="A6" s="96"/>
      <c r="B6" s="20"/>
      <c r="C6" s="20"/>
      <c r="D6" s="20"/>
      <c r="E6" s="20"/>
      <c r="F6" s="20"/>
      <c r="G6" s="20"/>
      <c r="H6" s="20"/>
    </row>
    <row r="7" spans="1:19">
      <c r="A7" s="96"/>
      <c r="B7" s="12"/>
      <c r="C7" s="12"/>
      <c r="D7" s="12"/>
      <c r="E7" s="12"/>
      <c r="F7" s="12"/>
      <c r="G7" s="12"/>
      <c r="H7" s="12"/>
    </row>
    <row r="8" spans="1:19" ht="15.75" thickBot="1">
      <c r="A8" s="96"/>
      <c r="B8" s="13"/>
      <c r="C8" s="29">
        <v>2013</v>
      </c>
      <c r="D8" s="29"/>
      <c r="E8" s="13"/>
      <c r="F8" s="29">
        <v>2012</v>
      </c>
      <c r="G8" s="29"/>
      <c r="H8" s="13"/>
    </row>
    <row r="9" spans="1:19">
      <c r="A9" s="96"/>
      <c r="B9" s="23" t="s">
        <v>327</v>
      </c>
      <c r="C9" s="57">
        <v>34</v>
      </c>
      <c r="D9" s="39" t="s">
        <v>328</v>
      </c>
      <c r="E9" s="26"/>
      <c r="F9" s="25">
        <v>45</v>
      </c>
      <c r="G9" s="24" t="s">
        <v>328</v>
      </c>
      <c r="H9" s="26"/>
    </row>
    <row r="10" spans="1:19">
      <c r="A10" s="96"/>
      <c r="B10" s="17" t="s">
        <v>329</v>
      </c>
      <c r="C10" s="18">
        <v>1.4</v>
      </c>
      <c r="D10" s="19" t="s">
        <v>328</v>
      </c>
      <c r="E10" s="13"/>
      <c r="F10" s="18">
        <v>0.6</v>
      </c>
      <c r="G10" s="19" t="s">
        <v>328</v>
      </c>
      <c r="H10" s="13"/>
    </row>
    <row r="11" spans="1:19">
      <c r="A11" s="96"/>
      <c r="B11" s="34" t="s">
        <v>332</v>
      </c>
      <c r="C11" s="35">
        <v>4.2</v>
      </c>
      <c r="D11" s="37"/>
      <c r="E11" s="37"/>
      <c r="F11" s="35">
        <v>4.2</v>
      </c>
      <c r="G11" s="37"/>
      <c r="H11" s="37"/>
    </row>
    <row r="12" spans="1:19">
      <c r="A12" s="96"/>
      <c r="B12" s="34"/>
      <c r="C12" s="35"/>
      <c r="D12" s="37"/>
      <c r="E12" s="37"/>
      <c r="F12" s="35"/>
      <c r="G12" s="37"/>
      <c r="H12" s="37"/>
    </row>
    <row r="13" spans="1:19">
      <c r="A13" s="96"/>
      <c r="B13" s="46" t="s">
        <v>333</v>
      </c>
      <c r="C13" s="33" t="s">
        <v>245</v>
      </c>
      <c r="D13" s="21"/>
      <c r="E13" s="21"/>
      <c r="F13" s="33" t="s">
        <v>245</v>
      </c>
      <c r="G13" s="21"/>
      <c r="H13" s="21"/>
    </row>
    <row r="14" spans="1:19">
      <c r="A14" s="96"/>
      <c r="B14" s="46"/>
      <c r="C14" s="33"/>
      <c r="D14" s="21"/>
      <c r="E14" s="21"/>
      <c r="F14" s="33"/>
      <c r="G14" s="21"/>
      <c r="H14" s="21"/>
    </row>
    <row r="15" spans="1:19">
      <c r="A15" s="96"/>
      <c r="B15" s="21" t="s">
        <v>419</v>
      </c>
      <c r="C15" s="21"/>
      <c r="D15" s="21"/>
      <c r="E15" s="21"/>
      <c r="F15" s="21"/>
      <c r="G15" s="21"/>
      <c r="H15" s="21"/>
      <c r="I15" s="21"/>
      <c r="J15" s="21"/>
      <c r="K15" s="21"/>
      <c r="L15" s="21"/>
      <c r="M15" s="21"/>
      <c r="N15" s="21"/>
      <c r="O15" s="21"/>
      <c r="P15" s="21"/>
      <c r="Q15" s="21"/>
      <c r="R15" s="21"/>
      <c r="S15" s="21"/>
    </row>
    <row r="16" spans="1:19">
      <c r="A16" s="96"/>
      <c r="B16" s="20"/>
      <c r="C16" s="20"/>
      <c r="D16" s="20"/>
      <c r="E16" s="20"/>
    </row>
    <row r="17" spans="1:5">
      <c r="A17" s="96"/>
      <c r="B17" s="12"/>
      <c r="C17" s="12"/>
      <c r="D17" s="12"/>
      <c r="E17" s="12"/>
    </row>
    <row r="18" spans="1:5">
      <c r="A18" s="96"/>
      <c r="B18" s="21"/>
      <c r="C18" s="31" t="s">
        <v>385</v>
      </c>
      <c r="D18" s="31"/>
      <c r="E18" s="21"/>
    </row>
    <row r="19" spans="1:5" ht="15.75" thickBot="1">
      <c r="A19" s="96"/>
      <c r="B19" s="21"/>
      <c r="C19" s="29" t="s">
        <v>420</v>
      </c>
      <c r="D19" s="29"/>
      <c r="E19" s="21"/>
    </row>
    <row r="20" spans="1:5">
      <c r="A20" s="96"/>
      <c r="B20" s="34" t="s">
        <v>421</v>
      </c>
      <c r="C20" s="59" t="s">
        <v>245</v>
      </c>
      <c r="D20" s="44"/>
      <c r="E20" s="37"/>
    </row>
    <row r="21" spans="1:5">
      <c r="A21" s="96"/>
      <c r="B21" s="34"/>
      <c r="C21" s="60"/>
      <c r="D21" s="45"/>
      <c r="E21" s="37"/>
    </row>
    <row r="22" spans="1:5">
      <c r="A22" s="96"/>
      <c r="B22" s="46" t="s">
        <v>349</v>
      </c>
      <c r="C22" s="47">
        <v>162125</v>
      </c>
      <c r="D22" s="21"/>
      <c r="E22" s="21"/>
    </row>
    <row r="23" spans="1:5">
      <c r="A23" s="96"/>
      <c r="B23" s="46"/>
      <c r="C23" s="47"/>
      <c r="D23" s="21"/>
      <c r="E23" s="21"/>
    </row>
    <row r="24" spans="1:5">
      <c r="A24" s="96"/>
      <c r="B24" s="34" t="s">
        <v>390</v>
      </c>
      <c r="C24" s="35" t="s">
        <v>245</v>
      </c>
      <c r="D24" s="37"/>
      <c r="E24" s="37"/>
    </row>
    <row r="25" spans="1:5">
      <c r="A25" s="96"/>
      <c r="B25" s="34"/>
      <c r="C25" s="35"/>
      <c r="D25" s="37"/>
      <c r="E25" s="37"/>
    </row>
    <row r="26" spans="1:5">
      <c r="A26" s="96"/>
      <c r="B26" s="17" t="s">
        <v>352</v>
      </c>
      <c r="C26" s="18" t="s">
        <v>422</v>
      </c>
      <c r="D26" s="19" t="s">
        <v>216</v>
      </c>
      <c r="E26" s="13"/>
    </row>
    <row r="27" spans="1:5">
      <c r="A27" s="96"/>
      <c r="B27" s="34" t="s">
        <v>423</v>
      </c>
      <c r="C27" s="48">
        <v>148750</v>
      </c>
      <c r="D27" s="37"/>
      <c r="E27" s="37"/>
    </row>
    <row r="28" spans="1:5">
      <c r="A28" s="96"/>
      <c r="B28" s="34"/>
      <c r="C28" s="48"/>
      <c r="D28" s="37"/>
      <c r="E28" s="37"/>
    </row>
    <row r="29" spans="1:5">
      <c r="A29" s="96"/>
      <c r="B29" s="46" t="s">
        <v>349</v>
      </c>
      <c r="C29" s="47">
        <v>163125</v>
      </c>
      <c r="D29" s="21"/>
      <c r="E29" s="21"/>
    </row>
    <row r="30" spans="1:5">
      <c r="A30" s="96"/>
      <c r="B30" s="46"/>
      <c r="C30" s="47"/>
      <c r="D30" s="21"/>
      <c r="E30" s="21"/>
    </row>
    <row r="31" spans="1:5">
      <c r="A31" s="96"/>
      <c r="B31" s="23" t="s">
        <v>390</v>
      </c>
      <c r="C31" s="25" t="s">
        <v>424</v>
      </c>
      <c r="D31" s="24" t="s">
        <v>216</v>
      </c>
      <c r="E31" s="26"/>
    </row>
    <row r="32" spans="1:5">
      <c r="A32" s="96"/>
      <c r="B32" s="17" t="s">
        <v>352</v>
      </c>
      <c r="C32" s="18" t="s">
        <v>425</v>
      </c>
      <c r="D32" s="19" t="s">
        <v>216</v>
      </c>
      <c r="E32" s="13"/>
    </row>
    <row r="33" spans="1:19">
      <c r="A33" s="96"/>
      <c r="B33" s="34" t="s">
        <v>395</v>
      </c>
      <c r="C33" s="48">
        <v>237770</v>
      </c>
      <c r="D33" s="37"/>
      <c r="E33" s="37"/>
    </row>
    <row r="34" spans="1:19">
      <c r="A34" s="96"/>
      <c r="B34" s="34"/>
      <c r="C34" s="48"/>
      <c r="D34" s="37"/>
      <c r="E34" s="37"/>
    </row>
    <row r="35" spans="1:19" ht="15" customHeight="1">
      <c r="A35" s="96" t="s">
        <v>748</v>
      </c>
      <c r="B35" s="95" t="s">
        <v>6</v>
      </c>
      <c r="C35" s="95"/>
      <c r="D35" s="95"/>
      <c r="E35" s="95"/>
      <c r="F35" s="95"/>
      <c r="G35" s="95"/>
      <c r="H35" s="95"/>
      <c r="I35" s="95"/>
      <c r="J35" s="95"/>
      <c r="K35" s="95"/>
      <c r="L35" s="95"/>
      <c r="M35" s="95"/>
      <c r="N35" s="95"/>
      <c r="O35" s="95"/>
      <c r="P35" s="95"/>
      <c r="Q35" s="95"/>
      <c r="R35" s="95"/>
      <c r="S35" s="95"/>
    </row>
    <row r="36" spans="1:19">
      <c r="A36" s="96"/>
      <c r="B36" s="99" t="s">
        <v>749</v>
      </c>
      <c r="C36" s="99"/>
      <c r="D36" s="99"/>
      <c r="E36" s="99"/>
      <c r="F36" s="99"/>
      <c r="G36" s="99"/>
      <c r="H36" s="99"/>
      <c r="I36" s="99"/>
      <c r="J36" s="99"/>
      <c r="K36" s="99"/>
      <c r="L36" s="99"/>
      <c r="M36" s="99"/>
      <c r="N36" s="99"/>
      <c r="O36" s="99"/>
      <c r="P36" s="99"/>
      <c r="Q36" s="99"/>
      <c r="R36" s="99"/>
      <c r="S36" s="99"/>
    </row>
    <row r="37" spans="1:19">
      <c r="A37" s="96"/>
      <c r="B37" s="20"/>
      <c r="C37" s="20"/>
      <c r="D37" s="20"/>
      <c r="E37" s="20"/>
      <c r="F37" s="20"/>
      <c r="G37" s="20"/>
      <c r="H37" s="20"/>
      <c r="I37" s="20"/>
      <c r="J37" s="20"/>
    </row>
    <row r="38" spans="1:19">
      <c r="A38" s="96"/>
      <c r="B38" s="12"/>
      <c r="C38" s="12"/>
      <c r="D38" s="12"/>
      <c r="E38" s="12"/>
      <c r="F38" s="12"/>
      <c r="G38" s="12"/>
      <c r="H38" s="12"/>
      <c r="I38" s="12"/>
      <c r="J38" s="12"/>
    </row>
    <row r="39" spans="1:19" ht="15.75" thickBot="1">
      <c r="A39" s="96"/>
      <c r="B39" s="13"/>
      <c r="C39" s="29">
        <v>2013</v>
      </c>
      <c r="D39" s="29"/>
      <c r="E39" s="13"/>
      <c r="F39" s="29">
        <v>2012</v>
      </c>
      <c r="G39" s="29"/>
      <c r="H39" s="13"/>
      <c r="I39" s="29">
        <v>2011</v>
      </c>
      <c r="J39" s="29"/>
    </row>
    <row r="40" spans="1:19">
      <c r="A40" s="96"/>
      <c r="B40" s="34" t="s">
        <v>327</v>
      </c>
      <c r="C40" s="59" t="s">
        <v>412</v>
      </c>
      <c r="D40" s="44"/>
      <c r="E40" s="37"/>
      <c r="F40" s="59" t="s">
        <v>413</v>
      </c>
      <c r="G40" s="44"/>
      <c r="H40" s="37"/>
      <c r="I40" s="59" t="s">
        <v>414</v>
      </c>
      <c r="J40" s="44"/>
    </row>
    <row r="41" spans="1:19">
      <c r="A41" s="96"/>
      <c r="B41" s="34"/>
      <c r="C41" s="60"/>
      <c r="D41" s="45"/>
      <c r="E41" s="37"/>
      <c r="F41" s="60"/>
      <c r="G41" s="45"/>
      <c r="H41" s="37"/>
      <c r="I41" s="60"/>
      <c r="J41" s="45"/>
    </row>
    <row r="42" spans="1:19">
      <c r="A42" s="96"/>
      <c r="B42" s="46" t="s">
        <v>329</v>
      </c>
      <c r="C42" s="33">
        <v>0.1</v>
      </c>
      <c r="D42" s="50" t="s">
        <v>328</v>
      </c>
      <c r="E42" s="21"/>
      <c r="F42" s="33" t="s">
        <v>415</v>
      </c>
      <c r="G42" s="21"/>
      <c r="H42" s="21"/>
      <c r="I42" s="33">
        <v>0.1</v>
      </c>
      <c r="J42" s="50" t="s">
        <v>328</v>
      </c>
    </row>
    <row r="43" spans="1:19">
      <c r="A43" s="96"/>
      <c r="B43" s="46"/>
      <c r="C43" s="33"/>
      <c r="D43" s="50"/>
      <c r="E43" s="21"/>
      <c r="F43" s="33"/>
      <c r="G43" s="21"/>
      <c r="H43" s="21"/>
      <c r="I43" s="33"/>
      <c r="J43" s="50"/>
    </row>
    <row r="44" spans="1:19">
      <c r="A44" s="96"/>
      <c r="B44" s="34" t="s">
        <v>332</v>
      </c>
      <c r="C44" s="35">
        <v>0.5</v>
      </c>
      <c r="D44" s="37"/>
      <c r="E44" s="37"/>
      <c r="F44" s="35">
        <v>0.5</v>
      </c>
      <c r="G44" s="37"/>
      <c r="H44" s="37"/>
      <c r="I44" s="35">
        <v>0.5</v>
      </c>
      <c r="J44" s="37"/>
    </row>
    <row r="45" spans="1:19">
      <c r="A45" s="96"/>
      <c r="B45" s="34"/>
      <c r="C45" s="35"/>
      <c r="D45" s="37"/>
      <c r="E45" s="37"/>
      <c r="F45" s="35"/>
      <c r="G45" s="37"/>
      <c r="H45" s="37"/>
      <c r="I45" s="35"/>
      <c r="J45" s="37"/>
    </row>
    <row r="46" spans="1:19">
      <c r="A46" s="96"/>
      <c r="B46" s="46" t="s">
        <v>333</v>
      </c>
      <c r="C46" s="33" t="s">
        <v>245</v>
      </c>
      <c r="D46" s="21"/>
      <c r="E46" s="21"/>
      <c r="F46" s="33" t="s">
        <v>245</v>
      </c>
      <c r="G46" s="21"/>
      <c r="H46" s="21"/>
      <c r="I46" s="33" t="s">
        <v>245</v>
      </c>
      <c r="J46" s="21"/>
    </row>
    <row r="47" spans="1:19">
      <c r="A47" s="96"/>
      <c r="B47" s="46"/>
      <c r="C47" s="33"/>
      <c r="D47" s="21"/>
      <c r="E47" s="21"/>
      <c r="F47" s="33"/>
      <c r="G47" s="21"/>
      <c r="H47" s="21"/>
      <c r="I47" s="33"/>
      <c r="J47" s="21"/>
    </row>
    <row r="48" spans="1:19" ht="15" customHeight="1">
      <c r="A48" s="96" t="s">
        <v>750</v>
      </c>
      <c r="B48" s="95" t="s">
        <v>6</v>
      </c>
      <c r="C48" s="95"/>
      <c r="D48" s="95"/>
      <c r="E48" s="95"/>
      <c r="F48" s="95"/>
      <c r="G48" s="95"/>
      <c r="H48" s="95"/>
      <c r="I48" s="95"/>
      <c r="J48" s="95"/>
      <c r="K48" s="95"/>
      <c r="L48" s="95"/>
      <c r="M48" s="95"/>
      <c r="N48" s="95"/>
      <c r="O48" s="95"/>
      <c r="P48" s="95"/>
      <c r="Q48" s="95"/>
      <c r="R48" s="95"/>
      <c r="S48" s="95"/>
    </row>
    <row r="49" spans="1:19">
      <c r="A49" s="96"/>
      <c r="B49" s="99" t="s">
        <v>367</v>
      </c>
      <c r="C49" s="99"/>
      <c r="D49" s="99"/>
      <c r="E49" s="99"/>
      <c r="F49" s="99"/>
      <c r="G49" s="99"/>
      <c r="H49" s="99"/>
      <c r="I49" s="99"/>
      <c r="J49" s="99"/>
      <c r="K49" s="99"/>
      <c r="L49" s="99"/>
      <c r="M49" s="99"/>
      <c r="N49" s="99"/>
      <c r="O49" s="99"/>
      <c r="P49" s="99"/>
      <c r="Q49" s="99"/>
      <c r="R49" s="99"/>
      <c r="S49" s="99"/>
    </row>
    <row r="50" spans="1:19">
      <c r="A50" s="96"/>
      <c r="B50" s="20"/>
      <c r="C50" s="20"/>
      <c r="D50" s="20"/>
      <c r="E50" s="20"/>
      <c r="F50" s="20"/>
      <c r="G50" s="20"/>
      <c r="H50" s="20"/>
      <c r="I50" s="20"/>
      <c r="J50" s="20"/>
      <c r="K50" s="20"/>
      <c r="L50" s="20"/>
      <c r="M50" s="20"/>
      <c r="N50" s="20"/>
      <c r="O50" s="20"/>
      <c r="P50" s="20"/>
      <c r="Q50" s="20"/>
      <c r="R50" s="20"/>
      <c r="S50" s="20"/>
    </row>
    <row r="51" spans="1:19">
      <c r="A51" s="96"/>
      <c r="B51" s="12"/>
      <c r="C51" s="12"/>
      <c r="D51" s="12"/>
      <c r="E51" s="12"/>
      <c r="F51" s="12"/>
      <c r="G51" s="12"/>
      <c r="H51" s="12"/>
      <c r="I51" s="12"/>
      <c r="J51" s="12"/>
      <c r="K51" s="12"/>
      <c r="L51" s="12"/>
      <c r="M51" s="12"/>
      <c r="N51" s="12"/>
      <c r="O51" s="12"/>
      <c r="P51" s="12"/>
      <c r="Q51" s="12"/>
      <c r="R51" s="12"/>
      <c r="S51" s="12"/>
    </row>
    <row r="52" spans="1:19" ht="15.75" thickBot="1">
      <c r="A52" s="96"/>
      <c r="B52" s="14"/>
      <c r="C52" s="29" t="s">
        <v>368</v>
      </c>
      <c r="D52" s="29"/>
      <c r="E52" s="29"/>
      <c r="F52" s="29"/>
      <c r="G52" s="29"/>
      <c r="H52" s="29"/>
      <c r="I52" s="29"/>
      <c r="J52" s="29"/>
      <c r="K52" s="13"/>
      <c r="L52" s="29" t="s">
        <v>369</v>
      </c>
      <c r="M52" s="29"/>
      <c r="N52" s="29"/>
      <c r="O52" s="29"/>
      <c r="P52" s="29"/>
      <c r="Q52" s="29"/>
      <c r="R52" s="29"/>
      <c r="S52" s="29"/>
    </row>
    <row r="53" spans="1:19">
      <c r="A53" s="96"/>
      <c r="B53" s="108" t="s">
        <v>370</v>
      </c>
      <c r="C53" s="32" t="s">
        <v>241</v>
      </c>
      <c r="D53" s="32"/>
      <c r="E53" s="55"/>
      <c r="F53" s="15" t="s">
        <v>341</v>
      </c>
      <c r="G53" s="55"/>
      <c r="H53" s="32" t="s">
        <v>341</v>
      </c>
      <c r="I53" s="32"/>
      <c r="J53" s="32"/>
      <c r="K53" s="21"/>
      <c r="L53" s="32" t="s">
        <v>375</v>
      </c>
      <c r="M53" s="32"/>
      <c r="N53" s="55"/>
      <c r="O53" s="15" t="s">
        <v>341</v>
      </c>
      <c r="P53" s="55"/>
      <c r="Q53" s="32" t="s">
        <v>341</v>
      </c>
      <c r="R53" s="32"/>
      <c r="S53" s="32"/>
    </row>
    <row r="54" spans="1:19">
      <c r="A54" s="96"/>
      <c r="B54" s="108"/>
      <c r="C54" s="31" t="s">
        <v>371</v>
      </c>
      <c r="D54" s="31"/>
      <c r="E54" s="21"/>
      <c r="F54" s="15" t="s">
        <v>342</v>
      </c>
      <c r="G54" s="21"/>
      <c r="H54" s="31" t="s">
        <v>342</v>
      </c>
      <c r="I54" s="31"/>
      <c r="J54" s="31"/>
      <c r="K54" s="21"/>
      <c r="L54" s="31" t="s">
        <v>241</v>
      </c>
      <c r="M54" s="31"/>
      <c r="N54" s="21"/>
      <c r="O54" s="15" t="s">
        <v>342</v>
      </c>
      <c r="P54" s="21"/>
      <c r="Q54" s="31" t="s">
        <v>342</v>
      </c>
      <c r="R54" s="31"/>
      <c r="S54" s="31"/>
    </row>
    <row r="55" spans="1:19">
      <c r="A55" s="96"/>
      <c r="B55" s="108"/>
      <c r="C55" s="95"/>
      <c r="D55" s="95"/>
      <c r="E55" s="21"/>
      <c r="F55" s="15" t="s">
        <v>372</v>
      </c>
      <c r="G55" s="21"/>
      <c r="H55" s="31" t="s">
        <v>343</v>
      </c>
      <c r="I55" s="31"/>
      <c r="J55" s="31"/>
      <c r="K55" s="21"/>
      <c r="L55" s="95"/>
      <c r="M55" s="95"/>
      <c r="N55" s="21"/>
      <c r="O55" s="15" t="s">
        <v>372</v>
      </c>
      <c r="P55" s="21"/>
      <c r="Q55" s="31" t="s">
        <v>343</v>
      </c>
      <c r="R55" s="31"/>
      <c r="S55" s="31"/>
    </row>
    <row r="56" spans="1:19">
      <c r="A56" s="96"/>
      <c r="B56" s="108"/>
      <c r="C56" s="95"/>
      <c r="D56" s="95"/>
      <c r="E56" s="21"/>
      <c r="F56" s="15" t="s">
        <v>373</v>
      </c>
      <c r="G56" s="21"/>
      <c r="H56" s="31" t="s">
        <v>344</v>
      </c>
      <c r="I56" s="31"/>
      <c r="J56" s="31"/>
      <c r="K56" s="21"/>
      <c r="L56" s="95"/>
      <c r="M56" s="95"/>
      <c r="N56" s="21"/>
      <c r="O56" s="15" t="s">
        <v>373</v>
      </c>
      <c r="P56" s="21"/>
      <c r="Q56" s="31" t="s">
        <v>344</v>
      </c>
      <c r="R56" s="31"/>
      <c r="S56" s="31"/>
    </row>
    <row r="57" spans="1:19" ht="15.75" thickBot="1">
      <c r="A57" s="96"/>
      <c r="B57" s="108"/>
      <c r="C57" s="103"/>
      <c r="D57" s="103"/>
      <c r="E57" s="21"/>
      <c r="F57" s="16" t="s">
        <v>374</v>
      </c>
      <c r="G57" s="21"/>
      <c r="H57" s="103"/>
      <c r="I57" s="103"/>
      <c r="J57" s="103"/>
      <c r="K57" s="21"/>
      <c r="L57" s="103"/>
      <c r="M57" s="103"/>
      <c r="N57" s="21"/>
      <c r="O57" s="16" t="s">
        <v>374</v>
      </c>
      <c r="P57" s="21"/>
      <c r="Q57" s="103"/>
      <c r="R57" s="103"/>
      <c r="S57" s="103"/>
    </row>
    <row r="58" spans="1:19">
      <c r="A58" s="96"/>
      <c r="B58" s="34" t="s">
        <v>376</v>
      </c>
      <c r="C58" s="42">
        <v>187422</v>
      </c>
      <c r="D58" s="44"/>
      <c r="E58" s="37"/>
      <c r="F58" s="59">
        <v>0.4</v>
      </c>
      <c r="G58" s="37"/>
      <c r="H58" s="40" t="s">
        <v>214</v>
      </c>
      <c r="I58" s="59">
        <v>5.8</v>
      </c>
      <c r="J58" s="44"/>
      <c r="K58" s="37"/>
      <c r="L58" s="42">
        <v>187422</v>
      </c>
      <c r="M58" s="44"/>
      <c r="N58" s="37"/>
      <c r="O58" s="59">
        <v>0.4</v>
      </c>
      <c r="P58" s="37"/>
      <c r="Q58" s="40" t="s">
        <v>214</v>
      </c>
      <c r="R58" s="59">
        <v>5.8</v>
      </c>
      <c r="S58" s="44"/>
    </row>
    <row r="59" spans="1:19">
      <c r="A59" s="96"/>
      <c r="B59" s="34"/>
      <c r="C59" s="43"/>
      <c r="D59" s="45"/>
      <c r="E59" s="37"/>
      <c r="F59" s="60"/>
      <c r="G59" s="37"/>
      <c r="H59" s="41"/>
      <c r="I59" s="60"/>
      <c r="J59" s="45"/>
      <c r="K59" s="37"/>
      <c r="L59" s="43"/>
      <c r="M59" s="45"/>
      <c r="N59" s="37"/>
      <c r="O59" s="60"/>
      <c r="P59" s="37"/>
      <c r="Q59" s="41"/>
      <c r="R59" s="60"/>
      <c r="S59" s="45"/>
    </row>
    <row r="60" spans="1:19">
      <c r="A60" s="96"/>
      <c r="B60" s="109" t="s">
        <v>377</v>
      </c>
      <c r="C60" s="47">
        <v>554731</v>
      </c>
      <c r="D60" s="21"/>
      <c r="E60" s="21"/>
      <c r="F60" s="33">
        <v>4.8</v>
      </c>
      <c r="G60" s="21"/>
      <c r="H60" s="33">
        <v>10.31</v>
      </c>
      <c r="I60" s="33"/>
      <c r="J60" s="21"/>
      <c r="K60" s="21"/>
      <c r="L60" s="47">
        <v>290145</v>
      </c>
      <c r="M60" s="21"/>
      <c r="N60" s="21"/>
      <c r="O60" s="33">
        <v>4.5999999999999996</v>
      </c>
      <c r="P60" s="21"/>
      <c r="Q60" s="33">
        <v>10.33</v>
      </c>
      <c r="R60" s="33"/>
      <c r="S60" s="21"/>
    </row>
    <row r="61" spans="1:19">
      <c r="A61" s="96"/>
      <c r="B61" s="109"/>
      <c r="C61" s="47"/>
      <c r="D61" s="21"/>
      <c r="E61" s="21"/>
      <c r="F61" s="33"/>
      <c r="G61" s="21"/>
      <c r="H61" s="33"/>
      <c r="I61" s="33"/>
      <c r="J61" s="21"/>
      <c r="K61" s="21"/>
      <c r="L61" s="47"/>
      <c r="M61" s="21"/>
      <c r="N61" s="21"/>
      <c r="O61" s="33"/>
      <c r="P61" s="21"/>
      <c r="Q61" s="33"/>
      <c r="R61" s="33"/>
      <c r="S61" s="21"/>
    </row>
    <row r="62" spans="1:19">
      <c r="A62" s="96"/>
      <c r="B62" s="110" t="s">
        <v>378</v>
      </c>
      <c r="C62" s="48">
        <v>784423</v>
      </c>
      <c r="D62" s="37"/>
      <c r="E62" s="37"/>
      <c r="F62" s="35">
        <v>3.2</v>
      </c>
      <c r="G62" s="37"/>
      <c r="H62" s="35">
        <v>11.26</v>
      </c>
      <c r="I62" s="35"/>
      <c r="J62" s="37"/>
      <c r="K62" s="37"/>
      <c r="L62" s="48">
        <v>528893</v>
      </c>
      <c r="M62" s="37"/>
      <c r="N62" s="37"/>
      <c r="O62" s="35">
        <v>1.7</v>
      </c>
      <c r="P62" s="37"/>
      <c r="Q62" s="35">
        <v>11.04</v>
      </c>
      <c r="R62" s="35"/>
      <c r="S62" s="37"/>
    </row>
    <row r="63" spans="1:19">
      <c r="A63" s="96"/>
      <c r="B63" s="110"/>
      <c r="C63" s="48"/>
      <c r="D63" s="37"/>
      <c r="E63" s="37"/>
      <c r="F63" s="35"/>
      <c r="G63" s="37"/>
      <c r="H63" s="35"/>
      <c r="I63" s="35"/>
      <c r="J63" s="37"/>
      <c r="K63" s="37"/>
      <c r="L63" s="48"/>
      <c r="M63" s="37"/>
      <c r="N63" s="37"/>
      <c r="O63" s="35"/>
      <c r="P63" s="37"/>
      <c r="Q63" s="35"/>
      <c r="R63" s="35"/>
      <c r="S63" s="37"/>
    </row>
    <row r="64" spans="1:19">
      <c r="A64" s="96"/>
      <c r="B64" s="111" t="s">
        <v>379</v>
      </c>
      <c r="C64" s="47">
        <v>10000</v>
      </c>
      <c r="D64" s="21"/>
      <c r="E64" s="21"/>
      <c r="F64" s="33">
        <v>1.3</v>
      </c>
      <c r="G64" s="21"/>
      <c r="H64" s="33">
        <v>17.36</v>
      </c>
      <c r="I64" s="33"/>
      <c r="J64" s="21"/>
      <c r="K64" s="21"/>
      <c r="L64" s="47">
        <v>10000</v>
      </c>
      <c r="M64" s="21"/>
      <c r="N64" s="21"/>
      <c r="O64" s="33">
        <v>1.3</v>
      </c>
      <c r="P64" s="21"/>
      <c r="Q64" s="33">
        <v>17.36</v>
      </c>
      <c r="R64" s="33"/>
      <c r="S64" s="21"/>
    </row>
    <row r="65" spans="1:19">
      <c r="A65" s="96"/>
      <c r="B65" s="111"/>
      <c r="C65" s="47"/>
      <c r="D65" s="21"/>
      <c r="E65" s="21"/>
      <c r="F65" s="33"/>
      <c r="G65" s="21"/>
      <c r="H65" s="33"/>
      <c r="I65" s="33"/>
      <c r="J65" s="21"/>
      <c r="K65" s="21"/>
      <c r="L65" s="47"/>
      <c r="M65" s="21"/>
      <c r="N65" s="21"/>
      <c r="O65" s="33"/>
      <c r="P65" s="21"/>
      <c r="Q65" s="33"/>
      <c r="R65" s="33"/>
      <c r="S65" s="21"/>
    </row>
    <row r="66" spans="1:19">
      <c r="A66" s="96"/>
      <c r="B66" s="110" t="s">
        <v>380</v>
      </c>
      <c r="C66" s="48">
        <v>163310</v>
      </c>
      <c r="D66" s="37"/>
      <c r="E66" s="37"/>
      <c r="F66" s="35">
        <v>0.2</v>
      </c>
      <c r="G66" s="37"/>
      <c r="H66" s="35">
        <v>29.47</v>
      </c>
      <c r="I66" s="35"/>
      <c r="J66" s="37"/>
      <c r="K66" s="37"/>
      <c r="L66" s="48">
        <v>163310</v>
      </c>
      <c r="M66" s="37"/>
      <c r="N66" s="37"/>
      <c r="O66" s="35">
        <v>0.2</v>
      </c>
      <c r="P66" s="37"/>
      <c r="Q66" s="35">
        <v>29.47</v>
      </c>
      <c r="R66" s="35"/>
      <c r="S66" s="37"/>
    </row>
    <row r="67" spans="1:19" ht="15.75" thickBot="1">
      <c r="A67" s="96"/>
      <c r="B67" s="110"/>
      <c r="C67" s="49"/>
      <c r="D67" s="38"/>
      <c r="E67" s="37"/>
      <c r="F67" s="35"/>
      <c r="G67" s="37"/>
      <c r="H67" s="35"/>
      <c r="I67" s="35"/>
      <c r="J67" s="37"/>
      <c r="K67" s="37"/>
      <c r="L67" s="49"/>
      <c r="M67" s="38"/>
      <c r="N67" s="37"/>
      <c r="O67" s="35"/>
      <c r="P67" s="37"/>
      <c r="Q67" s="35"/>
      <c r="R67" s="35"/>
      <c r="S67" s="37"/>
    </row>
    <row r="68" spans="1:19">
      <c r="A68" s="96"/>
      <c r="B68" s="46" t="s">
        <v>381</v>
      </c>
      <c r="C68" s="53">
        <v>1699886</v>
      </c>
      <c r="D68" s="55"/>
      <c r="E68" s="21"/>
      <c r="F68" s="33">
        <v>3.1</v>
      </c>
      <c r="G68" s="21"/>
      <c r="H68" s="50" t="s">
        <v>214</v>
      </c>
      <c r="I68" s="33">
        <v>12.13</v>
      </c>
      <c r="J68" s="21"/>
      <c r="K68" s="21"/>
      <c r="L68" s="53">
        <v>1179770</v>
      </c>
      <c r="M68" s="55"/>
      <c r="N68" s="21"/>
      <c r="O68" s="33">
        <v>2</v>
      </c>
      <c r="P68" s="21"/>
      <c r="Q68" s="50" t="s">
        <v>214</v>
      </c>
      <c r="R68" s="33">
        <v>12.63</v>
      </c>
      <c r="S68" s="21"/>
    </row>
    <row r="69" spans="1:19" ht="15.75" thickBot="1">
      <c r="A69" s="96"/>
      <c r="B69" s="46"/>
      <c r="C69" s="54"/>
      <c r="D69" s="56"/>
      <c r="E69" s="21"/>
      <c r="F69" s="33"/>
      <c r="G69" s="21"/>
      <c r="H69" s="50"/>
      <c r="I69" s="33"/>
      <c r="J69" s="21"/>
      <c r="K69" s="21"/>
      <c r="L69" s="54"/>
      <c r="M69" s="56"/>
      <c r="N69" s="21"/>
      <c r="O69" s="33"/>
      <c r="P69" s="21"/>
      <c r="Q69" s="50"/>
      <c r="R69" s="33"/>
      <c r="S69" s="21"/>
    </row>
    <row r="70" spans="1:19" ht="15.75" thickTop="1">
      <c r="A70" s="96" t="s">
        <v>751</v>
      </c>
      <c r="B70" s="95" t="s">
        <v>6</v>
      </c>
      <c r="C70" s="95"/>
      <c r="D70" s="95"/>
      <c r="E70" s="95"/>
      <c r="F70" s="95"/>
      <c r="G70" s="95"/>
      <c r="H70" s="95"/>
      <c r="I70" s="95"/>
      <c r="J70" s="95"/>
      <c r="K70" s="95"/>
      <c r="L70" s="95"/>
      <c r="M70" s="95"/>
      <c r="N70" s="95"/>
      <c r="O70" s="95"/>
      <c r="P70" s="95"/>
      <c r="Q70" s="95"/>
      <c r="R70" s="95"/>
      <c r="S70" s="95"/>
    </row>
    <row r="71" spans="1:19">
      <c r="A71" s="96"/>
      <c r="B71" s="99" t="s">
        <v>752</v>
      </c>
      <c r="C71" s="99"/>
      <c r="D71" s="99"/>
      <c r="E71" s="99"/>
      <c r="F71" s="99"/>
      <c r="G71" s="99"/>
      <c r="H71" s="99"/>
      <c r="I71" s="99"/>
      <c r="J71" s="99"/>
      <c r="K71" s="99"/>
      <c r="L71" s="99"/>
      <c r="M71" s="99"/>
      <c r="N71" s="99"/>
      <c r="O71" s="99"/>
      <c r="P71" s="99"/>
      <c r="Q71" s="99"/>
      <c r="R71" s="99"/>
      <c r="S71" s="99"/>
    </row>
    <row r="72" spans="1:19">
      <c r="A72" s="96"/>
      <c r="B72" s="20"/>
      <c r="C72" s="20"/>
      <c r="D72" s="20"/>
      <c r="E72" s="20"/>
      <c r="F72" s="20"/>
      <c r="G72" s="20"/>
    </row>
    <row r="73" spans="1:19">
      <c r="A73" s="96"/>
      <c r="B73" s="12"/>
      <c r="C73" s="12"/>
      <c r="D73" s="12"/>
      <c r="E73" s="12"/>
      <c r="F73" s="12"/>
      <c r="G73" s="12"/>
    </row>
    <row r="74" spans="1:19">
      <c r="A74" s="96"/>
      <c r="B74" s="21"/>
      <c r="C74" s="31" t="s">
        <v>385</v>
      </c>
      <c r="D74" s="31"/>
      <c r="E74" s="21"/>
      <c r="F74" s="31" t="s">
        <v>341</v>
      </c>
      <c r="G74" s="31"/>
    </row>
    <row r="75" spans="1:19">
      <c r="A75" s="96"/>
      <c r="B75" s="21"/>
      <c r="C75" s="31" t="s">
        <v>399</v>
      </c>
      <c r="D75" s="31"/>
      <c r="E75" s="21"/>
      <c r="F75" s="31" t="s">
        <v>342</v>
      </c>
      <c r="G75" s="31"/>
    </row>
    <row r="76" spans="1:19">
      <c r="A76" s="96"/>
      <c r="B76" s="21"/>
      <c r="C76" s="95"/>
      <c r="D76" s="95"/>
      <c r="E76" s="21"/>
      <c r="F76" s="31" t="s">
        <v>386</v>
      </c>
      <c r="G76" s="31"/>
    </row>
    <row r="77" spans="1:19">
      <c r="A77" s="96"/>
      <c r="B77" s="21"/>
      <c r="C77" s="95"/>
      <c r="D77" s="95"/>
      <c r="E77" s="21"/>
      <c r="F77" s="31" t="s">
        <v>387</v>
      </c>
      <c r="G77" s="31"/>
    </row>
    <row r="78" spans="1:19" ht="15.75" thickBot="1">
      <c r="A78" s="96"/>
      <c r="B78" s="21"/>
      <c r="C78" s="103"/>
      <c r="D78" s="103"/>
      <c r="E78" s="21"/>
      <c r="F78" s="29" t="s">
        <v>388</v>
      </c>
      <c r="G78" s="29"/>
    </row>
    <row r="79" spans="1:19">
      <c r="A79" s="96"/>
      <c r="B79" s="34" t="s">
        <v>400</v>
      </c>
      <c r="C79" s="59" t="s">
        <v>245</v>
      </c>
      <c r="D79" s="44"/>
      <c r="E79" s="37"/>
      <c r="F79" s="44"/>
      <c r="G79" s="44"/>
    </row>
    <row r="80" spans="1:19">
      <c r="A80" s="96"/>
      <c r="B80" s="34"/>
      <c r="C80" s="60"/>
      <c r="D80" s="45"/>
      <c r="E80" s="37"/>
      <c r="F80" s="45"/>
      <c r="G80" s="45"/>
    </row>
    <row r="81" spans="1:7">
      <c r="A81" s="96"/>
      <c r="B81" s="46" t="s">
        <v>349</v>
      </c>
      <c r="C81" s="47">
        <v>134544</v>
      </c>
      <c r="D81" s="21"/>
      <c r="E81" s="21"/>
      <c r="F81" s="33">
        <v>10.36</v>
      </c>
      <c r="G81" s="21"/>
    </row>
    <row r="82" spans="1:7">
      <c r="A82" s="96"/>
      <c r="B82" s="46"/>
      <c r="C82" s="47"/>
      <c r="D82" s="21"/>
      <c r="E82" s="21"/>
      <c r="F82" s="33"/>
      <c r="G82" s="21"/>
    </row>
    <row r="83" spans="1:7">
      <c r="A83" s="96"/>
      <c r="B83" s="34" t="s">
        <v>390</v>
      </c>
      <c r="C83" s="35" t="s">
        <v>245</v>
      </c>
      <c r="D83" s="37"/>
      <c r="E83" s="37"/>
      <c r="F83" s="37"/>
      <c r="G83" s="37"/>
    </row>
    <row r="84" spans="1:7">
      <c r="A84" s="96"/>
      <c r="B84" s="34"/>
      <c r="C84" s="35"/>
      <c r="D84" s="37"/>
      <c r="E84" s="37"/>
      <c r="F84" s="37"/>
      <c r="G84" s="37"/>
    </row>
    <row r="85" spans="1:7">
      <c r="A85" s="96"/>
      <c r="B85" s="46" t="s">
        <v>352</v>
      </c>
      <c r="C85" s="33" t="s">
        <v>401</v>
      </c>
      <c r="D85" s="50" t="s">
        <v>216</v>
      </c>
      <c r="E85" s="21"/>
      <c r="F85" s="33">
        <v>10.36</v>
      </c>
      <c r="G85" s="21"/>
    </row>
    <row r="86" spans="1:7" ht="15.75" thickBot="1">
      <c r="A86" s="96"/>
      <c r="B86" s="46"/>
      <c r="C86" s="61"/>
      <c r="D86" s="63"/>
      <c r="E86" s="21"/>
      <c r="F86" s="33"/>
      <c r="G86" s="21"/>
    </row>
    <row r="87" spans="1:7" ht="23.25" customHeight="1">
      <c r="A87" s="96"/>
      <c r="B87" s="34" t="s">
        <v>402</v>
      </c>
      <c r="C87" s="42">
        <v>133138</v>
      </c>
      <c r="D87" s="44"/>
      <c r="E87" s="37"/>
      <c r="F87" s="35">
        <v>10.36</v>
      </c>
      <c r="G87" s="37"/>
    </row>
    <row r="88" spans="1:7">
      <c r="A88" s="96"/>
      <c r="B88" s="34"/>
      <c r="C88" s="48"/>
      <c r="D88" s="37"/>
      <c r="E88" s="37"/>
      <c r="F88" s="35"/>
      <c r="G88" s="37"/>
    </row>
    <row r="89" spans="1:7">
      <c r="A89" s="96"/>
      <c r="B89" s="46" t="s">
        <v>349</v>
      </c>
      <c r="C89" s="47">
        <v>188001</v>
      </c>
      <c r="D89" s="21"/>
      <c r="E89" s="21"/>
      <c r="F89" s="33">
        <v>10.56</v>
      </c>
      <c r="G89" s="21"/>
    </row>
    <row r="90" spans="1:7">
      <c r="A90" s="96"/>
      <c r="B90" s="46"/>
      <c r="C90" s="47"/>
      <c r="D90" s="21"/>
      <c r="E90" s="21"/>
      <c r="F90" s="33"/>
      <c r="G90" s="21"/>
    </row>
    <row r="91" spans="1:7">
      <c r="A91" s="96"/>
      <c r="B91" s="23" t="s">
        <v>390</v>
      </c>
      <c r="C91" s="25" t="s">
        <v>403</v>
      </c>
      <c r="D91" s="24" t="s">
        <v>216</v>
      </c>
      <c r="E91" s="26"/>
      <c r="F91" s="37"/>
      <c r="G91" s="37"/>
    </row>
    <row r="92" spans="1:7">
      <c r="A92" s="96"/>
      <c r="B92" s="46" t="s">
        <v>352</v>
      </c>
      <c r="C92" s="33" t="s">
        <v>404</v>
      </c>
      <c r="D92" s="50" t="s">
        <v>216</v>
      </c>
      <c r="E92" s="21"/>
      <c r="F92" s="33">
        <v>10.34</v>
      </c>
      <c r="G92" s="21"/>
    </row>
    <row r="93" spans="1:7" ht="15.75" thickBot="1">
      <c r="A93" s="96"/>
      <c r="B93" s="46"/>
      <c r="C93" s="61"/>
      <c r="D93" s="63"/>
      <c r="E93" s="21"/>
      <c r="F93" s="33"/>
      <c r="G93" s="21"/>
    </row>
    <row r="94" spans="1:7" ht="23.25" customHeight="1">
      <c r="A94" s="96"/>
      <c r="B94" s="34" t="s">
        <v>405</v>
      </c>
      <c r="C94" s="42">
        <v>274851</v>
      </c>
      <c r="D94" s="44"/>
      <c r="E94" s="37"/>
      <c r="F94" s="35">
        <v>10.5</v>
      </c>
      <c r="G94" s="37"/>
    </row>
    <row r="95" spans="1:7">
      <c r="A95" s="96"/>
      <c r="B95" s="34"/>
      <c r="C95" s="43"/>
      <c r="D95" s="45"/>
      <c r="E95" s="37"/>
      <c r="F95" s="35"/>
      <c r="G95" s="37"/>
    </row>
    <row r="96" spans="1:7">
      <c r="A96" s="96"/>
      <c r="B96" s="46" t="s">
        <v>349</v>
      </c>
      <c r="C96" s="47">
        <v>228488</v>
      </c>
      <c r="D96" s="21"/>
      <c r="E96" s="21"/>
      <c r="F96" s="33">
        <v>11.76</v>
      </c>
      <c r="G96" s="21"/>
    </row>
    <row r="97" spans="1:19">
      <c r="A97" s="96"/>
      <c r="B97" s="46"/>
      <c r="C97" s="47"/>
      <c r="D97" s="21"/>
      <c r="E97" s="21"/>
      <c r="F97" s="33"/>
      <c r="G97" s="21"/>
    </row>
    <row r="98" spans="1:19">
      <c r="A98" s="96"/>
      <c r="B98" s="23" t="s">
        <v>390</v>
      </c>
      <c r="C98" s="25" t="s">
        <v>406</v>
      </c>
      <c r="D98" s="24" t="s">
        <v>216</v>
      </c>
      <c r="E98" s="26"/>
      <c r="F98" s="37"/>
      <c r="G98" s="37"/>
    </row>
    <row r="99" spans="1:19">
      <c r="A99" s="96"/>
      <c r="B99" s="46" t="s">
        <v>352</v>
      </c>
      <c r="C99" s="33" t="s">
        <v>407</v>
      </c>
      <c r="D99" s="50" t="s">
        <v>216</v>
      </c>
      <c r="E99" s="21"/>
      <c r="F99" s="33">
        <v>11.02</v>
      </c>
      <c r="G99" s="21"/>
    </row>
    <row r="100" spans="1:19" ht="15.75" thickBot="1">
      <c r="A100" s="96"/>
      <c r="B100" s="46"/>
      <c r="C100" s="61"/>
      <c r="D100" s="63"/>
      <c r="E100" s="21"/>
      <c r="F100" s="33"/>
      <c r="G100" s="21"/>
    </row>
    <row r="101" spans="1:19" ht="22.5" customHeight="1">
      <c r="A101" s="96"/>
      <c r="B101" s="34" t="s">
        <v>408</v>
      </c>
      <c r="C101" s="42">
        <v>346384</v>
      </c>
      <c r="D101" s="44"/>
      <c r="E101" s="37"/>
      <c r="F101" s="35">
        <v>11.31</v>
      </c>
      <c r="G101" s="37"/>
    </row>
    <row r="102" spans="1:19" ht="15.75" thickBot="1">
      <c r="A102" s="96"/>
      <c r="B102" s="34"/>
      <c r="C102" s="64"/>
      <c r="D102" s="65"/>
      <c r="E102" s="37"/>
      <c r="F102" s="35"/>
      <c r="G102" s="37"/>
    </row>
    <row r="103" spans="1:19" ht="15.75" thickTop="1">
      <c r="A103" s="96" t="s">
        <v>753</v>
      </c>
      <c r="B103" s="95" t="s">
        <v>6</v>
      </c>
      <c r="C103" s="95"/>
      <c r="D103" s="95"/>
      <c r="E103" s="95"/>
      <c r="F103" s="95"/>
      <c r="G103" s="95"/>
      <c r="H103" s="95"/>
      <c r="I103" s="95"/>
      <c r="J103" s="95"/>
      <c r="K103" s="95"/>
      <c r="L103" s="95"/>
      <c r="M103" s="95"/>
      <c r="N103" s="95"/>
      <c r="O103" s="95"/>
      <c r="P103" s="95"/>
      <c r="Q103" s="95"/>
      <c r="R103" s="95"/>
      <c r="S103" s="95"/>
    </row>
    <row r="104" spans="1:19">
      <c r="A104" s="96"/>
      <c r="B104" s="99" t="s">
        <v>754</v>
      </c>
      <c r="C104" s="99"/>
      <c r="D104" s="99"/>
      <c r="E104" s="99"/>
      <c r="F104" s="99"/>
      <c r="G104" s="99"/>
      <c r="H104" s="99"/>
      <c r="I104" s="99"/>
      <c r="J104" s="99"/>
      <c r="K104" s="99"/>
      <c r="L104" s="99"/>
      <c r="M104" s="99"/>
      <c r="N104" s="99"/>
      <c r="O104" s="99"/>
      <c r="P104" s="99"/>
      <c r="Q104" s="99"/>
      <c r="R104" s="99"/>
      <c r="S104" s="99"/>
    </row>
    <row r="105" spans="1:19">
      <c r="A105" s="96"/>
      <c r="B105" s="20"/>
      <c r="C105" s="20"/>
      <c r="D105" s="20"/>
      <c r="E105" s="20"/>
      <c r="F105" s="20"/>
      <c r="G105" s="20"/>
    </row>
    <row r="106" spans="1:19">
      <c r="A106" s="96"/>
      <c r="B106" s="12"/>
      <c r="C106" s="12"/>
      <c r="D106" s="12"/>
      <c r="E106" s="12"/>
      <c r="F106" s="12"/>
      <c r="G106" s="12"/>
    </row>
    <row r="107" spans="1:19">
      <c r="A107" s="96"/>
      <c r="B107" s="21"/>
      <c r="C107" s="31" t="s">
        <v>385</v>
      </c>
      <c r="D107" s="31"/>
      <c r="E107" s="21"/>
      <c r="F107" s="31" t="s">
        <v>341</v>
      </c>
      <c r="G107" s="31"/>
    </row>
    <row r="108" spans="1:19">
      <c r="A108" s="96"/>
      <c r="B108" s="21"/>
      <c r="C108" s="31" t="s">
        <v>241</v>
      </c>
      <c r="D108" s="31"/>
      <c r="E108" s="21"/>
      <c r="F108" s="31" t="s">
        <v>342</v>
      </c>
      <c r="G108" s="31"/>
    </row>
    <row r="109" spans="1:19">
      <c r="A109" s="96"/>
      <c r="B109" s="21"/>
      <c r="C109" s="95"/>
      <c r="D109" s="95"/>
      <c r="E109" s="21"/>
      <c r="F109" s="31" t="s">
        <v>386</v>
      </c>
      <c r="G109" s="31"/>
    </row>
    <row r="110" spans="1:19">
      <c r="A110" s="96"/>
      <c r="B110" s="21"/>
      <c r="C110" s="95"/>
      <c r="D110" s="95"/>
      <c r="E110" s="21"/>
      <c r="F110" s="31" t="s">
        <v>387</v>
      </c>
      <c r="G110" s="31"/>
    </row>
    <row r="111" spans="1:19" ht="15.75" thickBot="1">
      <c r="A111" s="96"/>
      <c r="B111" s="21"/>
      <c r="C111" s="103"/>
      <c r="D111" s="103"/>
      <c r="E111" s="21"/>
      <c r="F111" s="29" t="s">
        <v>388</v>
      </c>
      <c r="G111" s="29"/>
    </row>
    <row r="112" spans="1:19" ht="23.25" customHeight="1">
      <c r="A112" s="96"/>
      <c r="B112" s="34" t="s">
        <v>389</v>
      </c>
      <c r="C112" s="42">
        <v>7303</v>
      </c>
      <c r="D112" s="44"/>
      <c r="E112" s="37"/>
      <c r="F112" s="59">
        <v>10.6</v>
      </c>
      <c r="G112" s="44"/>
    </row>
    <row r="113" spans="1:7">
      <c r="A113" s="96"/>
      <c r="B113" s="34"/>
      <c r="C113" s="43"/>
      <c r="D113" s="45"/>
      <c r="E113" s="37"/>
      <c r="F113" s="60"/>
      <c r="G113" s="45"/>
    </row>
    <row r="114" spans="1:7">
      <c r="A114" s="96"/>
      <c r="B114" s="46" t="s">
        <v>349</v>
      </c>
      <c r="C114" s="47">
        <v>13347</v>
      </c>
      <c r="D114" s="21"/>
      <c r="E114" s="21"/>
      <c r="F114" s="33">
        <v>9.9499999999999993</v>
      </c>
      <c r="G114" s="21"/>
    </row>
    <row r="115" spans="1:7">
      <c r="A115" s="96"/>
      <c r="B115" s="46"/>
      <c r="C115" s="47"/>
      <c r="D115" s="21"/>
      <c r="E115" s="21"/>
      <c r="F115" s="33"/>
      <c r="G115" s="21"/>
    </row>
    <row r="116" spans="1:7">
      <c r="A116" s="96"/>
      <c r="B116" s="34" t="s">
        <v>390</v>
      </c>
      <c r="C116" s="35" t="s">
        <v>391</v>
      </c>
      <c r="D116" s="66" t="s">
        <v>216</v>
      </c>
      <c r="E116" s="37"/>
      <c r="F116" s="35">
        <v>10.6</v>
      </c>
      <c r="G116" s="37"/>
    </row>
    <row r="117" spans="1:7">
      <c r="A117" s="96"/>
      <c r="B117" s="34"/>
      <c r="C117" s="35"/>
      <c r="D117" s="66"/>
      <c r="E117" s="37"/>
      <c r="F117" s="35"/>
      <c r="G117" s="37"/>
    </row>
    <row r="118" spans="1:7">
      <c r="A118" s="96"/>
      <c r="B118" s="46" t="s">
        <v>352</v>
      </c>
      <c r="C118" s="33" t="s">
        <v>245</v>
      </c>
      <c r="D118" s="21"/>
      <c r="E118" s="21"/>
      <c r="F118" s="21"/>
      <c r="G118" s="21"/>
    </row>
    <row r="119" spans="1:7" ht="15.75" thickBot="1">
      <c r="A119" s="96"/>
      <c r="B119" s="46"/>
      <c r="C119" s="61"/>
      <c r="D119" s="62"/>
      <c r="E119" s="21"/>
      <c r="F119" s="21"/>
      <c r="G119" s="21"/>
    </row>
    <row r="120" spans="1:7" ht="23.25" customHeight="1">
      <c r="A120" s="96"/>
      <c r="B120" s="34" t="s">
        <v>392</v>
      </c>
      <c r="C120" s="42">
        <v>13347</v>
      </c>
      <c r="D120" s="44"/>
      <c r="E120" s="37"/>
      <c r="F120" s="35">
        <v>9.9499999999999993</v>
      </c>
      <c r="G120" s="37"/>
    </row>
    <row r="121" spans="1:7">
      <c r="A121" s="96"/>
      <c r="B121" s="34"/>
      <c r="C121" s="48"/>
      <c r="D121" s="37"/>
      <c r="E121" s="37"/>
      <c r="F121" s="35"/>
      <c r="G121" s="37"/>
    </row>
    <row r="122" spans="1:7">
      <c r="A122" s="96"/>
      <c r="B122" s="46" t="s">
        <v>349</v>
      </c>
      <c r="C122" s="33" t="s">
        <v>245</v>
      </c>
      <c r="D122" s="21"/>
      <c r="E122" s="21"/>
      <c r="F122" s="33" t="s">
        <v>245</v>
      </c>
      <c r="G122" s="21"/>
    </row>
    <row r="123" spans="1:7">
      <c r="A123" s="96"/>
      <c r="B123" s="46"/>
      <c r="C123" s="33"/>
      <c r="D123" s="21"/>
      <c r="E123" s="21"/>
      <c r="F123" s="33"/>
      <c r="G123" s="21"/>
    </row>
    <row r="124" spans="1:7">
      <c r="A124" s="96"/>
      <c r="B124" s="34" t="s">
        <v>390</v>
      </c>
      <c r="C124" s="35" t="s">
        <v>393</v>
      </c>
      <c r="D124" s="66" t="s">
        <v>216</v>
      </c>
      <c r="E124" s="37"/>
      <c r="F124" s="35">
        <v>9.9499999999999993</v>
      </c>
      <c r="G124" s="37"/>
    </row>
    <row r="125" spans="1:7">
      <c r="A125" s="96"/>
      <c r="B125" s="34"/>
      <c r="C125" s="35"/>
      <c r="D125" s="66"/>
      <c r="E125" s="37"/>
      <c r="F125" s="35"/>
      <c r="G125" s="37"/>
    </row>
    <row r="126" spans="1:7">
      <c r="A126" s="96"/>
      <c r="B126" s="46" t="s">
        <v>352</v>
      </c>
      <c r="C126" s="33" t="s">
        <v>245</v>
      </c>
      <c r="D126" s="21"/>
      <c r="E126" s="21"/>
      <c r="F126" s="21"/>
      <c r="G126" s="21"/>
    </row>
    <row r="127" spans="1:7" ht="15.75" thickBot="1">
      <c r="A127" s="96"/>
      <c r="B127" s="46"/>
      <c r="C127" s="61"/>
      <c r="D127" s="62"/>
      <c r="E127" s="21"/>
      <c r="F127" s="21"/>
      <c r="G127" s="21"/>
    </row>
    <row r="128" spans="1:7">
      <c r="A128" s="96"/>
      <c r="B128" s="34" t="s">
        <v>394</v>
      </c>
      <c r="C128" s="59" t="s">
        <v>245</v>
      </c>
      <c r="D128" s="44"/>
      <c r="E128" s="37"/>
      <c r="F128" s="35" t="s">
        <v>245</v>
      </c>
      <c r="G128" s="37"/>
    </row>
    <row r="129" spans="1:19">
      <c r="A129" s="96"/>
      <c r="B129" s="34"/>
      <c r="C129" s="35"/>
      <c r="D129" s="37"/>
      <c r="E129" s="37"/>
      <c r="F129" s="35"/>
      <c r="G129" s="37"/>
    </row>
    <row r="130" spans="1:19">
      <c r="A130" s="96"/>
      <c r="B130" s="46" t="s">
        <v>349</v>
      </c>
      <c r="C130" s="33" t="s">
        <v>245</v>
      </c>
      <c r="D130" s="21"/>
      <c r="E130" s="21"/>
      <c r="F130" s="21"/>
      <c r="G130" s="21"/>
    </row>
    <row r="131" spans="1:19">
      <c r="A131" s="96"/>
      <c r="B131" s="46"/>
      <c r="C131" s="33"/>
      <c r="D131" s="21"/>
      <c r="E131" s="21"/>
      <c r="F131" s="21"/>
      <c r="G131" s="21"/>
    </row>
    <row r="132" spans="1:19">
      <c r="A132" s="96"/>
      <c r="B132" s="34" t="s">
        <v>390</v>
      </c>
      <c r="C132" s="35" t="s">
        <v>245</v>
      </c>
      <c r="D132" s="37"/>
      <c r="E132" s="37"/>
      <c r="F132" s="35" t="s">
        <v>245</v>
      </c>
      <c r="G132" s="37"/>
    </row>
    <row r="133" spans="1:19">
      <c r="A133" s="96"/>
      <c r="B133" s="34"/>
      <c r="C133" s="35"/>
      <c r="D133" s="37"/>
      <c r="E133" s="37"/>
      <c r="F133" s="35"/>
      <c r="G133" s="37"/>
    </row>
    <row r="134" spans="1:19">
      <c r="A134" s="96"/>
      <c r="B134" s="46" t="s">
        <v>352</v>
      </c>
      <c r="C134" s="33" t="s">
        <v>245</v>
      </c>
      <c r="D134" s="21"/>
      <c r="E134" s="21"/>
      <c r="F134" s="21"/>
      <c r="G134" s="21"/>
    </row>
    <row r="135" spans="1:19" ht="15.75" thickBot="1">
      <c r="A135" s="96"/>
      <c r="B135" s="46"/>
      <c r="C135" s="61"/>
      <c r="D135" s="62"/>
      <c r="E135" s="21"/>
      <c r="F135" s="21"/>
      <c r="G135" s="21"/>
    </row>
    <row r="136" spans="1:19">
      <c r="A136" s="96"/>
      <c r="B136" s="34" t="s">
        <v>395</v>
      </c>
      <c r="C136" s="59" t="s">
        <v>245</v>
      </c>
      <c r="D136" s="44"/>
      <c r="E136" s="37"/>
      <c r="F136" s="35" t="s">
        <v>245</v>
      </c>
      <c r="G136" s="37"/>
    </row>
    <row r="137" spans="1:19" ht="15.75" thickBot="1">
      <c r="A137" s="96"/>
      <c r="B137" s="34"/>
      <c r="C137" s="68"/>
      <c r="D137" s="65"/>
      <c r="E137" s="37"/>
      <c r="F137" s="35"/>
      <c r="G137" s="37"/>
    </row>
    <row r="138" spans="1:19" ht="15.75" thickTop="1">
      <c r="A138" s="96" t="s">
        <v>750</v>
      </c>
      <c r="B138" s="95" t="s">
        <v>6</v>
      </c>
      <c r="C138" s="95"/>
      <c r="D138" s="95"/>
      <c r="E138" s="95"/>
      <c r="F138" s="95"/>
      <c r="G138" s="95"/>
      <c r="H138" s="95"/>
      <c r="I138" s="95"/>
      <c r="J138" s="95"/>
      <c r="K138" s="95"/>
      <c r="L138" s="95"/>
      <c r="M138" s="95"/>
      <c r="N138" s="95"/>
      <c r="O138" s="95"/>
      <c r="P138" s="95"/>
      <c r="Q138" s="95"/>
      <c r="R138" s="95"/>
      <c r="S138" s="95"/>
    </row>
    <row r="139" spans="1:19">
      <c r="A139" s="96"/>
      <c r="B139" s="97" t="s">
        <v>319</v>
      </c>
      <c r="C139" s="97"/>
      <c r="D139" s="97"/>
      <c r="E139" s="97"/>
      <c r="F139" s="97"/>
      <c r="G139" s="97"/>
      <c r="H139" s="97"/>
      <c r="I139" s="97"/>
      <c r="J139" s="97"/>
      <c r="K139" s="97"/>
      <c r="L139" s="97"/>
      <c r="M139" s="97"/>
      <c r="N139" s="97"/>
      <c r="O139" s="97"/>
      <c r="P139" s="97"/>
      <c r="Q139" s="97"/>
      <c r="R139" s="97"/>
      <c r="S139" s="97"/>
    </row>
    <row r="140" spans="1:19" ht="25.5" customHeight="1">
      <c r="A140" s="96"/>
      <c r="B140" s="99" t="s">
        <v>320</v>
      </c>
      <c r="C140" s="99"/>
      <c r="D140" s="99"/>
      <c r="E140" s="99"/>
      <c r="F140" s="99"/>
      <c r="G140" s="99"/>
      <c r="H140" s="99"/>
      <c r="I140" s="99"/>
      <c r="J140" s="99"/>
      <c r="K140" s="99"/>
      <c r="L140" s="99"/>
      <c r="M140" s="99"/>
      <c r="N140" s="99"/>
      <c r="O140" s="99"/>
      <c r="P140" s="99"/>
      <c r="Q140" s="99"/>
      <c r="R140" s="99"/>
      <c r="S140" s="99"/>
    </row>
    <row r="141" spans="1:19">
      <c r="A141" s="96"/>
      <c r="B141" s="99" t="s">
        <v>321</v>
      </c>
      <c r="C141" s="99"/>
      <c r="D141" s="99"/>
      <c r="E141" s="99"/>
      <c r="F141" s="99"/>
      <c r="G141" s="99"/>
      <c r="H141" s="99"/>
      <c r="I141" s="99"/>
      <c r="J141" s="99"/>
      <c r="K141" s="99"/>
      <c r="L141" s="99"/>
      <c r="M141" s="99"/>
      <c r="N141" s="99"/>
      <c r="O141" s="99"/>
      <c r="P141" s="99"/>
      <c r="Q141" s="99"/>
      <c r="R141" s="99"/>
      <c r="S141" s="99"/>
    </row>
    <row r="142" spans="1:19" ht="38.25" customHeight="1">
      <c r="A142" s="96"/>
      <c r="B142" s="99" t="s">
        <v>322</v>
      </c>
      <c r="C142" s="99"/>
      <c r="D142" s="99"/>
      <c r="E142" s="99"/>
      <c r="F142" s="99"/>
      <c r="G142" s="99"/>
      <c r="H142" s="99"/>
      <c r="I142" s="99"/>
      <c r="J142" s="99"/>
      <c r="K142" s="99"/>
      <c r="L142" s="99"/>
      <c r="M142" s="99"/>
      <c r="N142" s="99"/>
      <c r="O142" s="99"/>
      <c r="P142" s="99"/>
      <c r="Q142" s="99"/>
      <c r="R142" s="99"/>
      <c r="S142" s="99"/>
    </row>
    <row r="143" spans="1:19">
      <c r="A143" s="96"/>
      <c r="B143" s="99" t="s">
        <v>323</v>
      </c>
      <c r="C143" s="99"/>
      <c r="D143" s="99"/>
      <c r="E143" s="99"/>
      <c r="F143" s="99"/>
      <c r="G143" s="99"/>
      <c r="H143" s="99"/>
      <c r="I143" s="99"/>
      <c r="J143" s="99"/>
      <c r="K143" s="99"/>
      <c r="L143" s="99"/>
      <c r="M143" s="99"/>
      <c r="N143" s="99"/>
      <c r="O143" s="99"/>
      <c r="P143" s="99"/>
      <c r="Q143" s="99"/>
      <c r="R143" s="99"/>
      <c r="S143" s="99"/>
    </row>
    <row r="144" spans="1:19">
      <c r="A144" s="96"/>
      <c r="B144" s="20"/>
      <c r="C144" s="20"/>
      <c r="D144" s="20"/>
      <c r="E144" s="20"/>
      <c r="F144" s="20"/>
      <c r="G144" s="20"/>
      <c r="H144" s="20"/>
      <c r="I144" s="20"/>
      <c r="J144" s="20"/>
      <c r="K144" s="20"/>
      <c r="L144" s="20"/>
      <c r="M144" s="20"/>
    </row>
    <row r="145" spans="1:19">
      <c r="A145" s="96"/>
      <c r="B145" s="12"/>
      <c r="C145" s="12"/>
      <c r="D145" s="12"/>
      <c r="E145" s="12"/>
      <c r="F145" s="12"/>
      <c r="G145" s="12"/>
      <c r="H145" s="12"/>
      <c r="I145" s="12"/>
      <c r="J145" s="12"/>
      <c r="K145" s="12"/>
      <c r="L145" s="12"/>
      <c r="M145" s="12"/>
    </row>
    <row r="146" spans="1:19" ht="15.75" thickBot="1">
      <c r="A146" s="96"/>
      <c r="B146" s="101" t="s">
        <v>255</v>
      </c>
      <c r="C146" s="29">
        <v>2013</v>
      </c>
      <c r="D146" s="29"/>
      <c r="E146" s="29"/>
      <c r="F146" s="13"/>
      <c r="G146" s="29">
        <v>2012</v>
      </c>
      <c r="H146" s="29"/>
      <c r="I146" s="29"/>
      <c r="J146" s="13"/>
      <c r="K146" s="29">
        <v>2011</v>
      </c>
      <c r="L146" s="29"/>
      <c r="M146" s="29"/>
    </row>
    <row r="147" spans="1:19">
      <c r="A147" s="96"/>
      <c r="B147" s="34" t="s">
        <v>78</v>
      </c>
      <c r="C147" s="40" t="s">
        <v>214</v>
      </c>
      <c r="D147" s="59">
        <v>609</v>
      </c>
      <c r="E147" s="44"/>
      <c r="F147" s="37"/>
      <c r="G147" s="40" t="s">
        <v>214</v>
      </c>
      <c r="H147" s="59">
        <v>542</v>
      </c>
      <c r="I147" s="44"/>
      <c r="J147" s="37"/>
      <c r="K147" s="40" t="s">
        <v>214</v>
      </c>
      <c r="L147" s="59">
        <v>409</v>
      </c>
      <c r="M147" s="44"/>
    </row>
    <row r="148" spans="1:19">
      <c r="A148" s="96"/>
      <c r="B148" s="34"/>
      <c r="C148" s="41"/>
      <c r="D148" s="60"/>
      <c r="E148" s="45"/>
      <c r="F148" s="37"/>
      <c r="G148" s="41"/>
      <c r="H148" s="60"/>
      <c r="I148" s="45"/>
      <c r="J148" s="37"/>
      <c r="K148" s="41"/>
      <c r="L148" s="60"/>
      <c r="M148" s="45"/>
    </row>
    <row r="149" spans="1:19">
      <c r="A149" s="96"/>
      <c r="B149" s="46" t="s">
        <v>275</v>
      </c>
      <c r="C149" s="47">
        <v>2598</v>
      </c>
      <c r="D149" s="47"/>
      <c r="E149" s="21"/>
      <c r="F149" s="21"/>
      <c r="G149" s="47">
        <v>2586</v>
      </c>
      <c r="H149" s="47"/>
      <c r="I149" s="21"/>
      <c r="J149" s="21"/>
      <c r="K149" s="47">
        <v>1985</v>
      </c>
      <c r="L149" s="47"/>
      <c r="M149" s="21"/>
    </row>
    <row r="150" spans="1:19" ht="15.75" thickBot="1">
      <c r="A150" s="96"/>
      <c r="B150" s="46"/>
      <c r="C150" s="102"/>
      <c r="D150" s="102"/>
      <c r="E150" s="62"/>
      <c r="F150" s="21"/>
      <c r="G150" s="102"/>
      <c r="H150" s="102"/>
      <c r="I150" s="62"/>
      <c r="J150" s="21"/>
      <c r="K150" s="102"/>
      <c r="L150" s="102"/>
      <c r="M150" s="62"/>
    </row>
    <row r="151" spans="1:19">
      <c r="A151" s="96"/>
      <c r="B151" s="34" t="s">
        <v>324</v>
      </c>
      <c r="C151" s="40" t="s">
        <v>214</v>
      </c>
      <c r="D151" s="42">
        <v>3207</v>
      </c>
      <c r="E151" s="44"/>
      <c r="F151" s="37"/>
      <c r="G151" s="40" t="s">
        <v>214</v>
      </c>
      <c r="H151" s="42">
        <v>3128</v>
      </c>
      <c r="I151" s="44"/>
      <c r="J151" s="37"/>
      <c r="K151" s="40" t="s">
        <v>214</v>
      </c>
      <c r="L151" s="42">
        <v>2394</v>
      </c>
      <c r="M151" s="44"/>
    </row>
    <row r="152" spans="1:19" ht="15.75" thickBot="1">
      <c r="A152" s="96"/>
      <c r="B152" s="34"/>
      <c r="C152" s="67"/>
      <c r="D152" s="64"/>
      <c r="E152" s="65"/>
      <c r="F152" s="37"/>
      <c r="G152" s="67"/>
      <c r="H152" s="64"/>
      <c r="I152" s="65"/>
      <c r="J152" s="37"/>
      <c r="K152" s="67"/>
      <c r="L152" s="64"/>
      <c r="M152" s="65"/>
    </row>
    <row r="153" spans="1:19" ht="15.75" thickTop="1">
      <c r="A153" s="96"/>
      <c r="B153" s="95"/>
      <c r="C153" s="95"/>
      <c r="D153" s="95"/>
      <c r="E153" s="95"/>
      <c r="F153" s="95"/>
      <c r="G153" s="95"/>
      <c r="H153" s="95"/>
      <c r="I153" s="95"/>
      <c r="J153" s="95"/>
      <c r="K153" s="95"/>
      <c r="L153" s="95"/>
      <c r="M153" s="95"/>
      <c r="N153" s="95"/>
      <c r="O153" s="95"/>
      <c r="P153" s="95"/>
      <c r="Q153" s="95"/>
      <c r="R153" s="95"/>
      <c r="S153" s="95"/>
    </row>
    <row r="154" spans="1:19">
      <c r="A154" s="96"/>
      <c r="B154" s="97" t="s">
        <v>325</v>
      </c>
      <c r="C154" s="97"/>
      <c r="D154" s="97"/>
      <c r="E154" s="97"/>
      <c r="F154" s="97"/>
      <c r="G154" s="97"/>
      <c r="H154" s="97"/>
      <c r="I154" s="97"/>
      <c r="J154" s="97"/>
      <c r="K154" s="97"/>
      <c r="L154" s="97"/>
      <c r="M154" s="97"/>
      <c r="N154" s="97"/>
      <c r="O154" s="97"/>
      <c r="P154" s="97"/>
      <c r="Q154" s="97"/>
      <c r="R154" s="97"/>
      <c r="S154" s="97"/>
    </row>
    <row r="155" spans="1:19" ht="38.25" customHeight="1">
      <c r="A155" s="96"/>
      <c r="B155" s="99" t="s">
        <v>326</v>
      </c>
      <c r="C155" s="99"/>
      <c r="D155" s="99"/>
      <c r="E155" s="99"/>
      <c r="F155" s="99"/>
      <c r="G155" s="99"/>
      <c r="H155" s="99"/>
      <c r="I155" s="99"/>
      <c r="J155" s="99"/>
      <c r="K155" s="99"/>
      <c r="L155" s="99"/>
      <c r="M155" s="99"/>
      <c r="N155" s="99"/>
      <c r="O155" s="99"/>
      <c r="P155" s="99"/>
      <c r="Q155" s="99"/>
      <c r="R155" s="99"/>
      <c r="S155" s="99"/>
    </row>
    <row r="156" spans="1:19">
      <c r="A156" s="96"/>
      <c r="B156" s="20"/>
      <c r="C156" s="20"/>
      <c r="D156" s="20"/>
      <c r="E156" s="20"/>
      <c r="F156" s="20"/>
      <c r="G156" s="20"/>
      <c r="H156" s="20"/>
      <c r="I156" s="20"/>
      <c r="J156" s="20"/>
    </row>
    <row r="157" spans="1:19">
      <c r="A157" s="96"/>
      <c r="B157" s="12"/>
      <c r="C157" s="12"/>
      <c r="D157" s="12"/>
      <c r="E157" s="12"/>
      <c r="F157" s="12"/>
      <c r="G157" s="12"/>
      <c r="H157" s="12"/>
      <c r="I157" s="12"/>
      <c r="J157" s="12"/>
    </row>
    <row r="158" spans="1:19" ht="15.75" thickBot="1">
      <c r="A158" s="96"/>
      <c r="B158" s="13"/>
      <c r="C158" s="29">
        <v>2013</v>
      </c>
      <c r="D158" s="29"/>
      <c r="E158" s="13"/>
      <c r="F158" s="29">
        <v>2012</v>
      </c>
      <c r="G158" s="29"/>
      <c r="H158" s="13"/>
      <c r="I158" s="29">
        <v>2011</v>
      </c>
      <c r="J158" s="29"/>
    </row>
    <row r="159" spans="1:19">
      <c r="A159" s="96"/>
      <c r="B159" s="23" t="s">
        <v>327</v>
      </c>
      <c r="C159" s="57">
        <v>41</v>
      </c>
      <c r="D159" s="39" t="s">
        <v>328</v>
      </c>
      <c r="E159" s="26"/>
      <c r="F159" s="57">
        <v>49</v>
      </c>
      <c r="G159" s="39" t="s">
        <v>328</v>
      </c>
      <c r="H159" s="26"/>
      <c r="I159" s="57">
        <v>49</v>
      </c>
      <c r="J159" s="39" t="s">
        <v>328</v>
      </c>
    </row>
    <row r="160" spans="1:19">
      <c r="A160" s="96"/>
      <c r="B160" s="46" t="s">
        <v>329</v>
      </c>
      <c r="C160" s="33" t="s">
        <v>330</v>
      </c>
      <c r="D160" s="21"/>
      <c r="E160" s="21"/>
      <c r="F160" s="33" t="s">
        <v>331</v>
      </c>
      <c r="G160" s="21"/>
      <c r="H160" s="21"/>
      <c r="I160" s="33">
        <v>1.4</v>
      </c>
      <c r="J160" s="50" t="s">
        <v>328</v>
      </c>
    </row>
    <row r="161" spans="1:19">
      <c r="A161" s="96"/>
      <c r="B161" s="46"/>
      <c r="C161" s="33"/>
      <c r="D161" s="21"/>
      <c r="E161" s="21"/>
      <c r="F161" s="33"/>
      <c r="G161" s="21"/>
      <c r="H161" s="21"/>
      <c r="I161" s="33"/>
      <c r="J161" s="50"/>
    </row>
    <row r="162" spans="1:19">
      <c r="A162" s="96"/>
      <c r="B162" s="34" t="s">
        <v>332</v>
      </c>
      <c r="C162" s="35">
        <v>4.5</v>
      </c>
      <c r="D162" s="37"/>
      <c r="E162" s="37"/>
      <c r="F162" s="35">
        <v>4.5</v>
      </c>
      <c r="G162" s="37"/>
      <c r="H162" s="37"/>
      <c r="I162" s="35">
        <v>4.5</v>
      </c>
      <c r="J162" s="37"/>
    </row>
    <row r="163" spans="1:19">
      <c r="A163" s="96"/>
      <c r="B163" s="34"/>
      <c r="C163" s="35"/>
      <c r="D163" s="37"/>
      <c r="E163" s="37"/>
      <c r="F163" s="35"/>
      <c r="G163" s="37"/>
      <c r="H163" s="37"/>
      <c r="I163" s="35"/>
      <c r="J163" s="37"/>
    </row>
    <row r="164" spans="1:19">
      <c r="A164" s="96"/>
      <c r="B164" s="46" t="s">
        <v>333</v>
      </c>
      <c r="C164" s="33" t="s">
        <v>245</v>
      </c>
      <c r="D164" s="21"/>
      <c r="E164" s="21"/>
      <c r="F164" s="33" t="s">
        <v>245</v>
      </c>
      <c r="G164" s="21"/>
      <c r="H164" s="21"/>
      <c r="I164" s="33" t="s">
        <v>245</v>
      </c>
      <c r="J164" s="21"/>
    </row>
    <row r="165" spans="1:19">
      <c r="A165" s="96"/>
      <c r="B165" s="46"/>
      <c r="C165" s="33"/>
      <c r="D165" s="21"/>
      <c r="E165" s="21"/>
      <c r="F165" s="33"/>
      <c r="G165" s="21"/>
      <c r="H165" s="21"/>
      <c r="I165" s="33"/>
      <c r="J165" s="21"/>
    </row>
    <row r="166" spans="1:19">
      <c r="A166" s="96"/>
      <c r="B166" s="99" t="s">
        <v>334</v>
      </c>
      <c r="C166" s="99"/>
      <c r="D166" s="99"/>
      <c r="E166" s="99"/>
      <c r="F166" s="99"/>
      <c r="G166" s="99"/>
      <c r="H166" s="99"/>
      <c r="I166" s="99"/>
      <c r="J166" s="99"/>
      <c r="K166" s="99"/>
      <c r="L166" s="99"/>
      <c r="M166" s="99"/>
      <c r="N166" s="99"/>
      <c r="O166" s="99"/>
      <c r="P166" s="99"/>
      <c r="Q166" s="99"/>
      <c r="R166" s="99"/>
      <c r="S166" s="99"/>
    </row>
    <row r="167" spans="1:19">
      <c r="A167" s="96"/>
      <c r="B167" s="99" t="s">
        <v>335</v>
      </c>
      <c r="C167" s="99"/>
      <c r="D167" s="99"/>
      <c r="E167" s="99"/>
      <c r="F167" s="99"/>
      <c r="G167" s="99"/>
      <c r="H167" s="99"/>
      <c r="I167" s="99"/>
      <c r="J167" s="99"/>
      <c r="K167" s="99"/>
      <c r="L167" s="99"/>
      <c r="M167" s="99"/>
      <c r="N167" s="99"/>
      <c r="O167" s="99"/>
      <c r="P167" s="99"/>
      <c r="Q167" s="99"/>
      <c r="R167" s="99"/>
      <c r="S167" s="99"/>
    </row>
    <row r="168" spans="1:19">
      <c r="A168" s="96"/>
      <c r="B168" s="99" t="s">
        <v>336</v>
      </c>
      <c r="C168" s="99"/>
      <c r="D168" s="99"/>
      <c r="E168" s="99"/>
      <c r="F168" s="99"/>
      <c r="G168" s="99"/>
      <c r="H168" s="99"/>
      <c r="I168" s="99"/>
      <c r="J168" s="99"/>
      <c r="K168" s="99"/>
      <c r="L168" s="99"/>
      <c r="M168" s="99"/>
      <c r="N168" s="99"/>
      <c r="O168" s="99"/>
      <c r="P168" s="99"/>
      <c r="Q168" s="99"/>
      <c r="R168" s="99"/>
      <c r="S168" s="99"/>
    </row>
    <row r="169" spans="1:19">
      <c r="A169" s="96"/>
      <c r="B169" s="99" t="s">
        <v>337</v>
      </c>
      <c r="C169" s="99"/>
      <c r="D169" s="99"/>
      <c r="E169" s="99"/>
      <c r="F169" s="99"/>
      <c r="G169" s="99"/>
      <c r="H169" s="99"/>
      <c r="I169" s="99"/>
      <c r="J169" s="99"/>
      <c r="K169" s="99"/>
      <c r="L169" s="99"/>
      <c r="M169" s="99"/>
      <c r="N169" s="99"/>
      <c r="O169" s="99"/>
      <c r="P169" s="99"/>
      <c r="Q169" s="99"/>
      <c r="R169" s="99"/>
      <c r="S169" s="99"/>
    </row>
    <row r="170" spans="1:19">
      <c r="A170" s="96"/>
      <c r="B170" s="99" t="s">
        <v>338</v>
      </c>
      <c r="C170" s="99"/>
      <c r="D170" s="99"/>
      <c r="E170" s="99"/>
      <c r="F170" s="99"/>
      <c r="G170" s="99"/>
      <c r="H170" s="99"/>
      <c r="I170" s="99"/>
      <c r="J170" s="99"/>
      <c r="K170" s="99"/>
      <c r="L170" s="99"/>
      <c r="M170" s="99"/>
      <c r="N170" s="99"/>
      <c r="O170" s="99"/>
      <c r="P170" s="99"/>
      <c r="Q170" s="99"/>
      <c r="R170" s="99"/>
      <c r="S170" s="99"/>
    </row>
    <row r="171" spans="1:19">
      <c r="A171" s="96"/>
      <c r="B171" s="99" t="s">
        <v>339</v>
      </c>
      <c r="C171" s="99"/>
      <c r="D171" s="99"/>
      <c r="E171" s="99"/>
      <c r="F171" s="99"/>
      <c r="G171" s="99"/>
      <c r="H171" s="99"/>
      <c r="I171" s="99"/>
      <c r="J171" s="99"/>
      <c r="K171" s="99"/>
      <c r="L171" s="99"/>
      <c r="M171" s="99"/>
      <c r="N171" s="99"/>
      <c r="O171" s="99"/>
      <c r="P171" s="99"/>
      <c r="Q171" s="99"/>
      <c r="R171" s="99"/>
      <c r="S171" s="99"/>
    </row>
    <row r="172" spans="1:19">
      <c r="A172" s="96"/>
      <c r="B172" s="20"/>
      <c r="C172" s="20"/>
      <c r="D172" s="20"/>
      <c r="E172" s="20"/>
      <c r="F172" s="20"/>
      <c r="G172" s="20"/>
      <c r="H172" s="20"/>
      <c r="I172" s="20"/>
      <c r="J172" s="20"/>
    </row>
    <row r="173" spans="1:19">
      <c r="A173" s="96"/>
      <c r="B173" s="12"/>
      <c r="C173" s="12"/>
      <c r="D173" s="12"/>
      <c r="E173" s="12"/>
      <c r="F173" s="12"/>
      <c r="G173" s="12"/>
      <c r="H173" s="12"/>
      <c r="I173" s="12"/>
      <c r="J173" s="12"/>
    </row>
    <row r="174" spans="1:19">
      <c r="A174" s="96"/>
      <c r="B174" s="21"/>
      <c r="C174" s="31" t="s">
        <v>340</v>
      </c>
      <c r="D174" s="31"/>
      <c r="E174" s="21"/>
      <c r="F174" s="31" t="s">
        <v>341</v>
      </c>
      <c r="G174" s="31"/>
      <c r="H174" s="21"/>
      <c r="I174" s="31" t="s">
        <v>341</v>
      </c>
      <c r="J174" s="31"/>
    </row>
    <row r="175" spans="1:19">
      <c r="A175" s="96"/>
      <c r="B175" s="21"/>
      <c r="C175" s="31" t="s">
        <v>241</v>
      </c>
      <c r="D175" s="31"/>
      <c r="E175" s="21"/>
      <c r="F175" s="31" t="s">
        <v>342</v>
      </c>
      <c r="G175" s="31"/>
      <c r="H175" s="21"/>
      <c r="I175" s="31" t="s">
        <v>342</v>
      </c>
      <c r="J175" s="31"/>
    </row>
    <row r="176" spans="1:19">
      <c r="A176" s="96"/>
      <c r="B176" s="21"/>
      <c r="C176" s="95"/>
      <c r="D176" s="95"/>
      <c r="E176" s="21"/>
      <c r="F176" s="31" t="s">
        <v>343</v>
      </c>
      <c r="G176" s="31"/>
      <c r="H176" s="21"/>
      <c r="I176" s="31" t="s">
        <v>345</v>
      </c>
      <c r="J176" s="31"/>
    </row>
    <row r="177" spans="1:10">
      <c r="A177" s="96"/>
      <c r="B177" s="21"/>
      <c r="C177" s="95"/>
      <c r="D177" s="95"/>
      <c r="E177" s="21"/>
      <c r="F177" s="31" t="s">
        <v>344</v>
      </c>
      <c r="G177" s="31"/>
      <c r="H177" s="21"/>
      <c r="I177" s="31" t="s">
        <v>346</v>
      </c>
      <c r="J177" s="31"/>
    </row>
    <row r="178" spans="1:10" ht="15.75" thickBot="1">
      <c r="A178" s="96"/>
      <c r="B178" s="21"/>
      <c r="C178" s="103"/>
      <c r="D178" s="103"/>
      <c r="E178" s="21"/>
      <c r="F178" s="103"/>
      <c r="G178" s="103"/>
      <c r="H178" s="21"/>
      <c r="I178" s="29" t="s">
        <v>347</v>
      </c>
      <c r="J178" s="29"/>
    </row>
    <row r="179" spans="1:10" ht="23.25" customHeight="1">
      <c r="A179" s="96"/>
      <c r="B179" s="34" t="s">
        <v>348</v>
      </c>
      <c r="C179" s="42">
        <v>3751801</v>
      </c>
      <c r="D179" s="44"/>
      <c r="E179" s="37"/>
      <c r="F179" s="59">
        <v>10.93</v>
      </c>
      <c r="G179" s="44"/>
      <c r="H179" s="37"/>
      <c r="I179" s="59">
        <v>5.08</v>
      </c>
      <c r="J179" s="44"/>
    </row>
    <row r="180" spans="1:10">
      <c r="A180" s="96"/>
      <c r="B180" s="34"/>
      <c r="C180" s="43"/>
      <c r="D180" s="45"/>
      <c r="E180" s="37"/>
      <c r="F180" s="60"/>
      <c r="G180" s="45"/>
      <c r="H180" s="37"/>
      <c r="I180" s="60"/>
      <c r="J180" s="45"/>
    </row>
    <row r="181" spans="1:10">
      <c r="A181" s="96"/>
      <c r="B181" s="46" t="s">
        <v>349</v>
      </c>
      <c r="C181" s="47">
        <v>452887</v>
      </c>
      <c r="D181" s="21"/>
      <c r="E181" s="21"/>
      <c r="F181" s="33">
        <v>10.36</v>
      </c>
      <c r="G181" s="21"/>
      <c r="H181" s="21"/>
      <c r="I181" s="33">
        <v>4.2699999999999996</v>
      </c>
      <c r="J181" s="21"/>
    </row>
    <row r="182" spans="1:10">
      <c r="A182" s="96"/>
      <c r="B182" s="46"/>
      <c r="C182" s="47"/>
      <c r="D182" s="21"/>
      <c r="E182" s="21"/>
      <c r="F182" s="33"/>
      <c r="G182" s="21"/>
      <c r="H182" s="21"/>
      <c r="I182" s="33"/>
      <c r="J182" s="21"/>
    </row>
    <row r="183" spans="1:10">
      <c r="A183" s="96"/>
      <c r="B183" s="34" t="s">
        <v>350</v>
      </c>
      <c r="C183" s="35" t="s">
        <v>351</v>
      </c>
      <c r="D183" s="66" t="s">
        <v>216</v>
      </c>
      <c r="E183" s="37"/>
      <c r="F183" s="35">
        <v>4.95</v>
      </c>
      <c r="G183" s="37"/>
      <c r="H183" s="37"/>
      <c r="I183" s="35">
        <v>1.77</v>
      </c>
      <c r="J183" s="37"/>
    </row>
    <row r="184" spans="1:10">
      <c r="A184" s="96"/>
      <c r="B184" s="34"/>
      <c r="C184" s="35"/>
      <c r="D184" s="66"/>
      <c r="E184" s="37"/>
      <c r="F184" s="35"/>
      <c r="G184" s="37"/>
      <c r="H184" s="37"/>
      <c r="I184" s="35"/>
      <c r="J184" s="37"/>
    </row>
    <row r="185" spans="1:10">
      <c r="A185" s="96"/>
      <c r="B185" s="46" t="s">
        <v>352</v>
      </c>
      <c r="C185" s="33" t="s">
        <v>353</v>
      </c>
      <c r="D185" s="50" t="s">
        <v>216</v>
      </c>
      <c r="E185" s="21"/>
      <c r="F185" s="33">
        <v>8.56</v>
      </c>
      <c r="G185" s="21"/>
      <c r="H185" s="21"/>
      <c r="I185" s="33">
        <v>3.18</v>
      </c>
      <c r="J185" s="21"/>
    </row>
    <row r="186" spans="1:10">
      <c r="A186" s="96"/>
      <c r="B186" s="46"/>
      <c r="C186" s="33"/>
      <c r="D186" s="50"/>
      <c r="E186" s="21"/>
      <c r="F186" s="33"/>
      <c r="G186" s="21"/>
      <c r="H186" s="21"/>
      <c r="I186" s="33"/>
      <c r="J186" s="21"/>
    </row>
    <row r="187" spans="1:10">
      <c r="A187" s="96"/>
      <c r="B187" s="34" t="s">
        <v>354</v>
      </c>
      <c r="C187" s="35" t="s">
        <v>355</v>
      </c>
      <c r="D187" s="66" t="s">
        <v>216</v>
      </c>
      <c r="E187" s="37"/>
      <c r="F187" s="35">
        <v>13.71</v>
      </c>
      <c r="G187" s="37"/>
      <c r="H187" s="37"/>
      <c r="I187" s="35">
        <v>5.57</v>
      </c>
      <c r="J187" s="37"/>
    </row>
    <row r="188" spans="1:10" ht="15.75" thickBot="1">
      <c r="A188" s="96"/>
      <c r="B188" s="34"/>
      <c r="C188" s="36"/>
      <c r="D188" s="104"/>
      <c r="E188" s="37"/>
      <c r="F188" s="35"/>
      <c r="G188" s="37"/>
      <c r="H188" s="37"/>
      <c r="I188" s="35"/>
      <c r="J188" s="37"/>
    </row>
    <row r="189" spans="1:10" ht="23.25" customHeight="1">
      <c r="A189" s="96"/>
      <c r="B189" s="46" t="s">
        <v>356</v>
      </c>
      <c r="C189" s="53">
        <v>3534540</v>
      </c>
      <c r="D189" s="55"/>
      <c r="E189" s="21"/>
      <c r="F189" s="33">
        <v>11.14</v>
      </c>
      <c r="G189" s="21"/>
      <c r="H189" s="21"/>
      <c r="I189" s="33">
        <v>5.24</v>
      </c>
      <c r="J189" s="21"/>
    </row>
    <row r="190" spans="1:10">
      <c r="A190" s="96"/>
      <c r="B190" s="46"/>
      <c r="C190" s="105"/>
      <c r="D190" s="106"/>
      <c r="E190" s="21"/>
      <c r="F190" s="33"/>
      <c r="G190" s="21"/>
      <c r="H190" s="21"/>
      <c r="I190" s="33"/>
      <c r="J190" s="21"/>
    </row>
    <row r="191" spans="1:10">
      <c r="A191" s="96"/>
      <c r="B191" s="34" t="s">
        <v>349</v>
      </c>
      <c r="C191" s="48">
        <v>361636</v>
      </c>
      <c r="D191" s="37"/>
      <c r="E191" s="37"/>
      <c r="F191" s="35">
        <v>10.69</v>
      </c>
      <c r="G191" s="37"/>
      <c r="H191" s="37"/>
      <c r="I191" s="35">
        <v>4.28</v>
      </c>
      <c r="J191" s="37"/>
    </row>
    <row r="192" spans="1:10">
      <c r="A192" s="96"/>
      <c r="B192" s="34"/>
      <c r="C192" s="48"/>
      <c r="D192" s="37"/>
      <c r="E192" s="37"/>
      <c r="F192" s="35"/>
      <c r="G192" s="37"/>
      <c r="H192" s="37"/>
      <c r="I192" s="35"/>
      <c r="J192" s="37"/>
    </row>
    <row r="193" spans="1:10">
      <c r="A193" s="96"/>
      <c r="B193" s="46" t="s">
        <v>350</v>
      </c>
      <c r="C193" s="33" t="s">
        <v>357</v>
      </c>
      <c r="D193" s="50" t="s">
        <v>216</v>
      </c>
      <c r="E193" s="21"/>
      <c r="F193" s="33">
        <v>6.07</v>
      </c>
      <c r="G193" s="21"/>
      <c r="H193" s="21"/>
      <c r="I193" s="33">
        <v>2.04</v>
      </c>
      <c r="J193" s="21"/>
    </row>
    <row r="194" spans="1:10">
      <c r="A194" s="96"/>
      <c r="B194" s="46"/>
      <c r="C194" s="33"/>
      <c r="D194" s="50"/>
      <c r="E194" s="21"/>
      <c r="F194" s="33"/>
      <c r="G194" s="21"/>
      <c r="H194" s="21"/>
      <c r="I194" s="33"/>
      <c r="J194" s="21"/>
    </row>
    <row r="195" spans="1:10">
      <c r="A195" s="96"/>
      <c r="B195" s="34" t="s">
        <v>352</v>
      </c>
      <c r="C195" s="35" t="s">
        <v>358</v>
      </c>
      <c r="D195" s="66" t="s">
        <v>216</v>
      </c>
      <c r="E195" s="37"/>
      <c r="F195" s="35">
        <v>10.01</v>
      </c>
      <c r="G195" s="37"/>
      <c r="H195" s="37"/>
      <c r="I195" s="35">
        <v>3.91</v>
      </c>
      <c r="J195" s="37"/>
    </row>
    <row r="196" spans="1:10">
      <c r="A196" s="96"/>
      <c r="B196" s="34"/>
      <c r="C196" s="35"/>
      <c r="D196" s="66"/>
      <c r="E196" s="37"/>
      <c r="F196" s="35"/>
      <c r="G196" s="37"/>
      <c r="H196" s="37"/>
      <c r="I196" s="35"/>
      <c r="J196" s="37"/>
    </row>
    <row r="197" spans="1:10">
      <c r="A197" s="96"/>
      <c r="B197" s="46" t="s">
        <v>354</v>
      </c>
      <c r="C197" s="33" t="s">
        <v>359</v>
      </c>
      <c r="D197" s="50" t="s">
        <v>216</v>
      </c>
      <c r="E197" s="21"/>
      <c r="F197" s="33">
        <v>15.92</v>
      </c>
      <c r="G197" s="21"/>
      <c r="H197" s="21"/>
      <c r="I197" s="33">
        <v>7.84</v>
      </c>
      <c r="J197" s="21"/>
    </row>
    <row r="198" spans="1:10" ht="15.75" thickBot="1">
      <c r="A198" s="96"/>
      <c r="B198" s="46"/>
      <c r="C198" s="61"/>
      <c r="D198" s="63"/>
      <c r="E198" s="21"/>
      <c r="F198" s="33"/>
      <c r="G198" s="21"/>
      <c r="H198" s="21"/>
      <c r="I198" s="33"/>
      <c r="J198" s="21"/>
    </row>
    <row r="199" spans="1:10" ht="23.25" customHeight="1">
      <c r="A199" s="96"/>
      <c r="B199" s="34" t="s">
        <v>360</v>
      </c>
      <c r="C199" s="42">
        <v>2516731</v>
      </c>
      <c r="D199" s="44"/>
      <c r="E199" s="37"/>
      <c r="F199" s="35">
        <v>11.05</v>
      </c>
      <c r="G199" s="37"/>
      <c r="H199" s="37"/>
      <c r="I199" s="35">
        <v>5.21</v>
      </c>
      <c r="J199" s="37"/>
    </row>
    <row r="200" spans="1:10">
      <c r="A200" s="96"/>
      <c r="B200" s="34"/>
      <c r="C200" s="48"/>
      <c r="D200" s="37"/>
      <c r="E200" s="37"/>
      <c r="F200" s="35"/>
      <c r="G200" s="37"/>
      <c r="H200" s="37"/>
      <c r="I200" s="35"/>
      <c r="J200" s="37"/>
    </row>
    <row r="201" spans="1:10">
      <c r="A201" s="96"/>
      <c r="B201" s="46" t="s">
        <v>349</v>
      </c>
      <c r="C201" s="47">
        <v>208834</v>
      </c>
      <c r="D201" s="21"/>
      <c r="E201" s="21"/>
      <c r="F201" s="33">
        <v>11.7</v>
      </c>
      <c r="G201" s="21"/>
      <c r="H201" s="21"/>
      <c r="I201" s="33">
        <v>4.08</v>
      </c>
      <c r="J201" s="21"/>
    </row>
    <row r="202" spans="1:10">
      <c r="A202" s="96"/>
      <c r="B202" s="46"/>
      <c r="C202" s="47"/>
      <c r="D202" s="21"/>
      <c r="E202" s="21"/>
      <c r="F202" s="33"/>
      <c r="G202" s="21"/>
      <c r="H202" s="21"/>
      <c r="I202" s="33"/>
      <c r="J202" s="21"/>
    </row>
    <row r="203" spans="1:10">
      <c r="A203" s="96"/>
      <c r="B203" s="34" t="s">
        <v>350</v>
      </c>
      <c r="C203" s="35" t="s">
        <v>361</v>
      </c>
      <c r="D203" s="66" t="s">
        <v>216</v>
      </c>
      <c r="E203" s="37"/>
      <c r="F203" s="35">
        <v>6.79</v>
      </c>
      <c r="G203" s="37"/>
      <c r="H203" s="37"/>
      <c r="I203" s="35">
        <v>2.48</v>
      </c>
      <c r="J203" s="37"/>
    </row>
    <row r="204" spans="1:10">
      <c r="A204" s="96"/>
      <c r="B204" s="34"/>
      <c r="C204" s="35"/>
      <c r="D204" s="66"/>
      <c r="E204" s="37"/>
      <c r="F204" s="35"/>
      <c r="G204" s="37"/>
      <c r="H204" s="37"/>
      <c r="I204" s="35"/>
      <c r="J204" s="37"/>
    </row>
    <row r="205" spans="1:10">
      <c r="A205" s="96"/>
      <c r="B205" s="46" t="s">
        <v>352</v>
      </c>
      <c r="C205" s="33" t="s">
        <v>362</v>
      </c>
      <c r="D205" s="50" t="s">
        <v>216</v>
      </c>
      <c r="E205" s="21"/>
      <c r="F205" s="33">
        <v>10.75</v>
      </c>
      <c r="G205" s="21"/>
      <c r="H205" s="21"/>
      <c r="I205" s="33">
        <v>4.1500000000000004</v>
      </c>
      <c r="J205" s="21"/>
    </row>
    <row r="206" spans="1:10">
      <c r="A206" s="96"/>
      <c r="B206" s="46"/>
      <c r="C206" s="33"/>
      <c r="D206" s="50"/>
      <c r="E206" s="21"/>
      <c r="F206" s="33"/>
      <c r="G206" s="21"/>
      <c r="H206" s="21"/>
      <c r="I206" s="33"/>
      <c r="J206" s="21"/>
    </row>
    <row r="207" spans="1:10">
      <c r="A207" s="96"/>
      <c r="B207" s="34" t="s">
        <v>354</v>
      </c>
      <c r="C207" s="35" t="s">
        <v>363</v>
      </c>
      <c r="D207" s="66" t="s">
        <v>216</v>
      </c>
      <c r="E207" s="37"/>
      <c r="F207" s="35">
        <v>14.52</v>
      </c>
      <c r="G207" s="37"/>
      <c r="H207" s="37"/>
      <c r="I207" s="35">
        <v>9.19</v>
      </c>
      <c r="J207" s="37"/>
    </row>
    <row r="208" spans="1:10" ht="15.75" thickBot="1">
      <c r="A208" s="96"/>
      <c r="B208" s="34"/>
      <c r="C208" s="36"/>
      <c r="D208" s="104"/>
      <c r="E208" s="37"/>
      <c r="F208" s="35"/>
      <c r="G208" s="37"/>
      <c r="H208" s="37"/>
      <c r="I208" s="35"/>
      <c r="J208" s="37"/>
    </row>
    <row r="209" spans="1:19" ht="22.5" customHeight="1">
      <c r="A209" s="96"/>
      <c r="B209" s="46" t="s">
        <v>364</v>
      </c>
      <c r="C209" s="53">
        <v>1699886</v>
      </c>
      <c r="D209" s="55"/>
      <c r="E209" s="21"/>
      <c r="F209" s="33">
        <v>12.13</v>
      </c>
      <c r="G209" s="21"/>
      <c r="H209" s="21"/>
      <c r="I209" s="33">
        <v>5.43</v>
      </c>
      <c r="J209" s="21"/>
    </row>
    <row r="210" spans="1:19" ht="15.75" thickBot="1">
      <c r="A210" s="96"/>
      <c r="B210" s="46"/>
      <c r="C210" s="54"/>
      <c r="D210" s="56"/>
      <c r="E210" s="21"/>
      <c r="F210" s="33"/>
      <c r="G210" s="21"/>
      <c r="H210" s="21"/>
      <c r="I210" s="33"/>
      <c r="J210" s="21"/>
    </row>
    <row r="211" spans="1:19" ht="15.75" thickTop="1">
      <c r="A211" s="96"/>
      <c r="B211" s="99" t="s">
        <v>365</v>
      </c>
      <c r="C211" s="99"/>
      <c r="D211" s="99"/>
      <c r="E211" s="99"/>
      <c r="F211" s="99"/>
      <c r="G211" s="99"/>
      <c r="H211" s="99"/>
      <c r="I211" s="99"/>
      <c r="J211" s="99"/>
      <c r="K211" s="99"/>
      <c r="L211" s="99"/>
      <c r="M211" s="99"/>
      <c r="N211" s="99"/>
      <c r="O211" s="99"/>
      <c r="P211" s="99"/>
      <c r="Q211" s="99"/>
      <c r="R211" s="99"/>
      <c r="S211" s="99"/>
    </row>
    <row r="212" spans="1:19" ht="25.5" customHeight="1">
      <c r="A212" s="96"/>
      <c r="B212" s="99" t="s">
        <v>366</v>
      </c>
      <c r="C212" s="99"/>
      <c r="D212" s="99"/>
      <c r="E212" s="99"/>
      <c r="F212" s="99"/>
      <c r="G212" s="99"/>
      <c r="H212" s="99"/>
      <c r="I212" s="99"/>
      <c r="J212" s="99"/>
      <c r="K212" s="99"/>
      <c r="L212" s="99"/>
      <c r="M212" s="99"/>
      <c r="N212" s="99"/>
      <c r="O212" s="99"/>
      <c r="P212" s="99"/>
      <c r="Q212" s="99"/>
      <c r="R212" s="99"/>
      <c r="S212" s="99"/>
    </row>
    <row r="213" spans="1:19">
      <c r="A213" s="96"/>
      <c r="B213" s="99" t="s">
        <v>367</v>
      </c>
      <c r="C213" s="99"/>
      <c r="D213" s="99"/>
      <c r="E213" s="99"/>
      <c r="F213" s="99"/>
      <c r="G213" s="99"/>
      <c r="H213" s="99"/>
      <c r="I213" s="99"/>
      <c r="J213" s="99"/>
      <c r="K213" s="99"/>
      <c r="L213" s="99"/>
      <c r="M213" s="99"/>
      <c r="N213" s="99"/>
      <c r="O213" s="99"/>
      <c r="P213" s="99"/>
      <c r="Q213" s="99"/>
      <c r="R213" s="99"/>
      <c r="S213" s="99"/>
    </row>
    <row r="214" spans="1:19">
      <c r="A214" s="96"/>
      <c r="B214" s="20"/>
      <c r="C214" s="20"/>
      <c r="D214" s="20"/>
      <c r="E214" s="20"/>
      <c r="F214" s="20"/>
      <c r="G214" s="20"/>
      <c r="H214" s="20"/>
      <c r="I214" s="20"/>
      <c r="J214" s="20"/>
      <c r="K214" s="20"/>
      <c r="L214" s="20"/>
      <c r="M214" s="20"/>
      <c r="N214" s="20"/>
      <c r="O214" s="20"/>
      <c r="P214" s="20"/>
      <c r="Q214" s="20"/>
      <c r="R214" s="20"/>
      <c r="S214" s="20"/>
    </row>
    <row r="215" spans="1:19">
      <c r="A215" s="96"/>
      <c r="B215" s="12"/>
      <c r="C215" s="12"/>
      <c r="D215" s="12"/>
      <c r="E215" s="12"/>
      <c r="F215" s="12"/>
      <c r="G215" s="12"/>
      <c r="H215" s="12"/>
      <c r="I215" s="12"/>
      <c r="J215" s="12"/>
      <c r="K215" s="12"/>
      <c r="L215" s="12"/>
      <c r="M215" s="12"/>
      <c r="N215" s="12"/>
      <c r="O215" s="12"/>
      <c r="P215" s="12"/>
      <c r="Q215" s="12"/>
      <c r="R215" s="12"/>
      <c r="S215" s="12"/>
    </row>
    <row r="216" spans="1:19" ht="15.75" thickBot="1">
      <c r="A216" s="96"/>
      <c r="B216" s="14"/>
      <c r="C216" s="29" t="s">
        <v>368</v>
      </c>
      <c r="D216" s="29"/>
      <c r="E216" s="29"/>
      <c r="F216" s="29"/>
      <c r="G216" s="29"/>
      <c r="H216" s="29"/>
      <c r="I216" s="29"/>
      <c r="J216" s="29"/>
      <c r="K216" s="13"/>
      <c r="L216" s="29" t="s">
        <v>369</v>
      </c>
      <c r="M216" s="29"/>
      <c r="N216" s="29"/>
      <c r="O216" s="29"/>
      <c r="P216" s="29"/>
      <c r="Q216" s="29"/>
      <c r="R216" s="29"/>
      <c r="S216" s="29"/>
    </row>
    <row r="217" spans="1:19">
      <c r="A217" s="96"/>
      <c r="B217" s="108" t="s">
        <v>370</v>
      </c>
      <c r="C217" s="32" t="s">
        <v>241</v>
      </c>
      <c r="D217" s="32"/>
      <c r="E217" s="55"/>
      <c r="F217" s="15" t="s">
        <v>341</v>
      </c>
      <c r="G217" s="55"/>
      <c r="H217" s="32" t="s">
        <v>341</v>
      </c>
      <c r="I217" s="32"/>
      <c r="J217" s="32"/>
      <c r="K217" s="21"/>
      <c r="L217" s="32" t="s">
        <v>375</v>
      </c>
      <c r="M217" s="32"/>
      <c r="N217" s="55"/>
      <c r="O217" s="15" t="s">
        <v>341</v>
      </c>
      <c r="P217" s="55"/>
      <c r="Q217" s="32" t="s">
        <v>341</v>
      </c>
      <c r="R217" s="32"/>
      <c r="S217" s="32"/>
    </row>
    <row r="218" spans="1:19">
      <c r="A218" s="96"/>
      <c r="B218" s="108"/>
      <c r="C218" s="31" t="s">
        <v>371</v>
      </c>
      <c r="D218" s="31"/>
      <c r="E218" s="21"/>
      <c r="F218" s="15" t="s">
        <v>342</v>
      </c>
      <c r="G218" s="21"/>
      <c r="H218" s="31" t="s">
        <v>342</v>
      </c>
      <c r="I218" s="31"/>
      <c r="J218" s="31"/>
      <c r="K218" s="21"/>
      <c r="L218" s="31" t="s">
        <v>241</v>
      </c>
      <c r="M218" s="31"/>
      <c r="N218" s="21"/>
      <c r="O218" s="15" t="s">
        <v>342</v>
      </c>
      <c r="P218" s="21"/>
      <c r="Q218" s="31" t="s">
        <v>342</v>
      </c>
      <c r="R218" s="31"/>
      <c r="S218" s="31"/>
    </row>
    <row r="219" spans="1:19">
      <c r="A219" s="96"/>
      <c r="B219" s="108"/>
      <c r="C219" s="95"/>
      <c r="D219" s="95"/>
      <c r="E219" s="21"/>
      <c r="F219" s="15" t="s">
        <v>372</v>
      </c>
      <c r="G219" s="21"/>
      <c r="H219" s="31" t="s">
        <v>343</v>
      </c>
      <c r="I219" s="31"/>
      <c r="J219" s="31"/>
      <c r="K219" s="21"/>
      <c r="L219" s="95"/>
      <c r="M219" s="95"/>
      <c r="N219" s="21"/>
      <c r="O219" s="15" t="s">
        <v>372</v>
      </c>
      <c r="P219" s="21"/>
      <c r="Q219" s="31" t="s">
        <v>343</v>
      </c>
      <c r="R219" s="31"/>
      <c r="S219" s="31"/>
    </row>
    <row r="220" spans="1:19">
      <c r="A220" s="96"/>
      <c r="B220" s="108"/>
      <c r="C220" s="95"/>
      <c r="D220" s="95"/>
      <c r="E220" s="21"/>
      <c r="F220" s="15" t="s">
        <v>373</v>
      </c>
      <c r="G220" s="21"/>
      <c r="H220" s="31" t="s">
        <v>344</v>
      </c>
      <c r="I220" s="31"/>
      <c r="J220" s="31"/>
      <c r="K220" s="21"/>
      <c r="L220" s="95"/>
      <c r="M220" s="95"/>
      <c r="N220" s="21"/>
      <c r="O220" s="15" t="s">
        <v>373</v>
      </c>
      <c r="P220" s="21"/>
      <c r="Q220" s="31" t="s">
        <v>344</v>
      </c>
      <c r="R220" s="31"/>
      <c r="S220" s="31"/>
    </row>
    <row r="221" spans="1:19" ht="15.75" thickBot="1">
      <c r="A221" s="96"/>
      <c r="B221" s="108"/>
      <c r="C221" s="103"/>
      <c r="D221" s="103"/>
      <c r="E221" s="21"/>
      <c r="F221" s="16" t="s">
        <v>374</v>
      </c>
      <c r="G221" s="21"/>
      <c r="H221" s="103"/>
      <c r="I221" s="103"/>
      <c r="J221" s="103"/>
      <c r="K221" s="21"/>
      <c r="L221" s="103"/>
      <c r="M221" s="103"/>
      <c r="N221" s="21"/>
      <c r="O221" s="16" t="s">
        <v>374</v>
      </c>
      <c r="P221" s="21"/>
      <c r="Q221" s="103"/>
      <c r="R221" s="103"/>
      <c r="S221" s="103"/>
    </row>
    <row r="222" spans="1:19">
      <c r="A222" s="96"/>
      <c r="B222" s="34" t="s">
        <v>376</v>
      </c>
      <c r="C222" s="42">
        <v>187422</v>
      </c>
      <c r="D222" s="44"/>
      <c r="E222" s="37"/>
      <c r="F222" s="59">
        <v>0.4</v>
      </c>
      <c r="G222" s="37"/>
      <c r="H222" s="40" t="s">
        <v>214</v>
      </c>
      <c r="I222" s="59">
        <v>5.8</v>
      </c>
      <c r="J222" s="44"/>
      <c r="K222" s="37"/>
      <c r="L222" s="42">
        <v>187422</v>
      </c>
      <c r="M222" s="44"/>
      <c r="N222" s="37"/>
      <c r="O222" s="59">
        <v>0.4</v>
      </c>
      <c r="P222" s="37"/>
      <c r="Q222" s="40" t="s">
        <v>214</v>
      </c>
      <c r="R222" s="59">
        <v>5.8</v>
      </c>
      <c r="S222" s="44"/>
    </row>
    <row r="223" spans="1:19">
      <c r="A223" s="96"/>
      <c r="B223" s="34"/>
      <c r="C223" s="43"/>
      <c r="D223" s="45"/>
      <c r="E223" s="37"/>
      <c r="F223" s="60"/>
      <c r="G223" s="37"/>
      <c r="H223" s="41"/>
      <c r="I223" s="60"/>
      <c r="J223" s="45"/>
      <c r="K223" s="37"/>
      <c r="L223" s="43"/>
      <c r="M223" s="45"/>
      <c r="N223" s="37"/>
      <c r="O223" s="60"/>
      <c r="P223" s="37"/>
      <c r="Q223" s="41"/>
      <c r="R223" s="60"/>
      <c r="S223" s="45"/>
    </row>
    <row r="224" spans="1:19">
      <c r="A224" s="96"/>
      <c r="B224" s="109" t="s">
        <v>377</v>
      </c>
      <c r="C224" s="47">
        <v>554731</v>
      </c>
      <c r="D224" s="21"/>
      <c r="E224" s="21"/>
      <c r="F224" s="33">
        <v>4.8</v>
      </c>
      <c r="G224" s="21"/>
      <c r="H224" s="33">
        <v>10.31</v>
      </c>
      <c r="I224" s="33"/>
      <c r="J224" s="21"/>
      <c r="K224" s="21"/>
      <c r="L224" s="47">
        <v>290145</v>
      </c>
      <c r="M224" s="21"/>
      <c r="N224" s="21"/>
      <c r="O224" s="33">
        <v>4.5999999999999996</v>
      </c>
      <c r="P224" s="21"/>
      <c r="Q224" s="33">
        <v>10.33</v>
      </c>
      <c r="R224" s="33"/>
      <c r="S224" s="21"/>
    </row>
    <row r="225" spans="1:19">
      <c r="A225" s="96"/>
      <c r="B225" s="109"/>
      <c r="C225" s="47"/>
      <c r="D225" s="21"/>
      <c r="E225" s="21"/>
      <c r="F225" s="33"/>
      <c r="G225" s="21"/>
      <c r="H225" s="33"/>
      <c r="I225" s="33"/>
      <c r="J225" s="21"/>
      <c r="K225" s="21"/>
      <c r="L225" s="47"/>
      <c r="M225" s="21"/>
      <c r="N225" s="21"/>
      <c r="O225" s="33"/>
      <c r="P225" s="21"/>
      <c r="Q225" s="33"/>
      <c r="R225" s="33"/>
      <c r="S225" s="21"/>
    </row>
    <row r="226" spans="1:19">
      <c r="A226" s="96"/>
      <c r="B226" s="110" t="s">
        <v>378</v>
      </c>
      <c r="C226" s="48">
        <v>784423</v>
      </c>
      <c r="D226" s="37"/>
      <c r="E226" s="37"/>
      <c r="F226" s="35">
        <v>3.2</v>
      </c>
      <c r="G226" s="37"/>
      <c r="H226" s="35">
        <v>11.26</v>
      </c>
      <c r="I226" s="35"/>
      <c r="J226" s="37"/>
      <c r="K226" s="37"/>
      <c r="L226" s="48">
        <v>528893</v>
      </c>
      <c r="M226" s="37"/>
      <c r="N226" s="37"/>
      <c r="O226" s="35">
        <v>1.7</v>
      </c>
      <c r="P226" s="37"/>
      <c r="Q226" s="35">
        <v>11.04</v>
      </c>
      <c r="R226" s="35"/>
      <c r="S226" s="37"/>
    </row>
    <row r="227" spans="1:19">
      <c r="A227" s="96"/>
      <c r="B227" s="110"/>
      <c r="C227" s="48"/>
      <c r="D227" s="37"/>
      <c r="E227" s="37"/>
      <c r="F227" s="35"/>
      <c r="G227" s="37"/>
      <c r="H227" s="35"/>
      <c r="I227" s="35"/>
      <c r="J227" s="37"/>
      <c r="K227" s="37"/>
      <c r="L227" s="48"/>
      <c r="M227" s="37"/>
      <c r="N227" s="37"/>
      <c r="O227" s="35"/>
      <c r="P227" s="37"/>
      <c r="Q227" s="35"/>
      <c r="R227" s="35"/>
      <c r="S227" s="37"/>
    </row>
    <row r="228" spans="1:19">
      <c r="A228" s="96"/>
      <c r="B228" s="111" t="s">
        <v>379</v>
      </c>
      <c r="C228" s="47">
        <v>10000</v>
      </c>
      <c r="D228" s="21"/>
      <c r="E228" s="21"/>
      <c r="F228" s="33">
        <v>1.3</v>
      </c>
      <c r="G228" s="21"/>
      <c r="H228" s="33">
        <v>17.36</v>
      </c>
      <c r="I228" s="33"/>
      <c r="J228" s="21"/>
      <c r="K228" s="21"/>
      <c r="L228" s="47">
        <v>10000</v>
      </c>
      <c r="M228" s="21"/>
      <c r="N228" s="21"/>
      <c r="O228" s="33">
        <v>1.3</v>
      </c>
      <c r="P228" s="21"/>
      <c r="Q228" s="33">
        <v>17.36</v>
      </c>
      <c r="R228" s="33"/>
      <c r="S228" s="21"/>
    </row>
    <row r="229" spans="1:19">
      <c r="A229" s="96"/>
      <c r="B229" s="111"/>
      <c r="C229" s="47"/>
      <c r="D229" s="21"/>
      <c r="E229" s="21"/>
      <c r="F229" s="33"/>
      <c r="G229" s="21"/>
      <c r="H229" s="33"/>
      <c r="I229" s="33"/>
      <c r="J229" s="21"/>
      <c r="K229" s="21"/>
      <c r="L229" s="47"/>
      <c r="M229" s="21"/>
      <c r="N229" s="21"/>
      <c r="O229" s="33"/>
      <c r="P229" s="21"/>
      <c r="Q229" s="33"/>
      <c r="R229" s="33"/>
      <c r="S229" s="21"/>
    </row>
    <row r="230" spans="1:19">
      <c r="A230" s="96"/>
      <c r="B230" s="110" t="s">
        <v>380</v>
      </c>
      <c r="C230" s="48">
        <v>163310</v>
      </c>
      <c r="D230" s="37"/>
      <c r="E230" s="37"/>
      <c r="F230" s="35">
        <v>0.2</v>
      </c>
      <c r="G230" s="37"/>
      <c r="H230" s="35">
        <v>29.47</v>
      </c>
      <c r="I230" s="35"/>
      <c r="J230" s="37"/>
      <c r="K230" s="37"/>
      <c r="L230" s="48">
        <v>163310</v>
      </c>
      <c r="M230" s="37"/>
      <c r="N230" s="37"/>
      <c r="O230" s="35">
        <v>0.2</v>
      </c>
      <c r="P230" s="37"/>
      <c r="Q230" s="35">
        <v>29.47</v>
      </c>
      <c r="R230" s="35"/>
      <c r="S230" s="37"/>
    </row>
    <row r="231" spans="1:19" ht="15.75" thickBot="1">
      <c r="A231" s="96"/>
      <c r="B231" s="110"/>
      <c r="C231" s="49"/>
      <c r="D231" s="38"/>
      <c r="E231" s="37"/>
      <c r="F231" s="35"/>
      <c r="G231" s="37"/>
      <c r="H231" s="35"/>
      <c r="I231" s="35"/>
      <c r="J231" s="37"/>
      <c r="K231" s="37"/>
      <c r="L231" s="49"/>
      <c r="M231" s="38"/>
      <c r="N231" s="37"/>
      <c r="O231" s="35"/>
      <c r="P231" s="37"/>
      <c r="Q231" s="35"/>
      <c r="R231" s="35"/>
      <c r="S231" s="37"/>
    </row>
    <row r="232" spans="1:19">
      <c r="A232" s="96"/>
      <c r="B232" s="46" t="s">
        <v>381</v>
      </c>
      <c r="C232" s="53">
        <v>1699886</v>
      </c>
      <c r="D232" s="55"/>
      <c r="E232" s="21"/>
      <c r="F232" s="33">
        <v>3.1</v>
      </c>
      <c r="G232" s="21"/>
      <c r="H232" s="50" t="s">
        <v>214</v>
      </c>
      <c r="I232" s="33">
        <v>12.13</v>
      </c>
      <c r="J232" s="21"/>
      <c r="K232" s="21"/>
      <c r="L232" s="53">
        <v>1179770</v>
      </c>
      <c r="M232" s="55"/>
      <c r="N232" s="21"/>
      <c r="O232" s="33">
        <v>2</v>
      </c>
      <c r="P232" s="21"/>
      <c r="Q232" s="50" t="s">
        <v>214</v>
      </c>
      <c r="R232" s="33">
        <v>12.63</v>
      </c>
      <c r="S232" s="21"/>
    </row>
    <row r="233" spans="1:19" ht="15.75" thickBot="1">
      <c r="A233" s="96"/>
      <c r="B233" s="46"/>
      <c r="C233" s="54"/>
      <c r="D233" s="56"/>
      <c r="E233" s="21"/>
      <c r="F233" s="33"/>
      <c r="G233" s="21"/>
      <c r="H233" s="50"/>
      <c r="I233" s="33"/>
      <c r="J233" s="21"/>
      <c r="K233" s="21"/>
      <c r="L233" s="54"/>
      <c r="M233" s="56"/>
      <c r="N233" s="21"/>
      <c r="O233" s="33"/>
      <c r="P233" s="21"/>
      <c r="Q233" s="50"/>
      <c r="R233" s="33"/>
      <c r="S233" s="21"/>
    </row>
    <row r="234" spans="1:19" ht="15.75" thickTop="1">
      <c r="A234" s="96"/>
      <c r="B234" s="99" t="s">
        <v>382</v>
      </c>
      <c r="C234" s="99"/>
      <c r="D234" s="99"/>
      <c r="E234" s="99"/>
      <c r="F234" s="99"/>
      <c r="G234" s="99"/>
      <c r="H234" s="99"/>
      <c r="I234" s="99"/>
      <c r="J234" s="99"/>
      <c r="K234" s="99"/>
      <c r="L234" s="99"/>
      <c r="M234" s="99"/>
      <c r="N234" s="99"/>
      <c r="O234" s="99"/>
      <c r="P234" s="99"/>
      <c r="Q234" s="99"/>
      <c r="R234" s="99"/>
      <c r="S234" s="99"/>
    </row>
    <row r="235" spans="1:19">
      <c r="A235" s="96"/>
      <c r="B235" s="98" t="s">
        <v>383</v>
      </c>
      <c r="C235" s="98"/>
      <c r="D235" s="98"/>
      <c r="E235" s="98"/>
      <c r="F235" s="98"/>
      <c r="G235" s="98"/>
      <c r="H235" s="98"/>
      <c r="I235" s="98"/>
      <c r="J235" s="98"/>
      <c r="K235" s="98"/>
      <c r="L235" s="98"/>
      <c r="M235" s="98"/>
      <c r="N235" s="98"/>
      <c r="O235" s="98"/>
      <c r="P235" s="98"/>
      <c r="Q235" s="98"/>
      <c r="R235" s="98"/>
      <c r="S235" s="98"/>
    </row>
    <row r="236" spans="1:19" ht="25.5" customHeight="1">
      <c r="A236" s="96"/>
      <c r="B236" s="99" t="s">
        <v>384</v>
      </c>
      <c r="C236" s="99"/>
      <c r="D236" s="99"/>
      <c r="E236" s="99"/>
      <c r="F236" s="99"/>
      <c r="G236" s="99"/>
      <c r="H236" s="99"/>
      <c r="I236" s="99"/>
      <c r="J236" s="99"/>
      <c r="K236" s="99"/>
      <c r="L236" s="99"/>
      <c r="M236" s="99"/>
      <c r="N236" s="99"/>
      <c r="O236" s="99"/>
      <c r="P236" s="99"/>
      <c r="Q236" s="99"/>
      <c r="R236" s="99"/>
      <c r="S236" s="99"/>
    </row>
    <row r="237" spans="1:19">
      <c r="A237" s="96"/>
      <c r="B237" s="20"/>
      <c r="C237" s="20"/>
      <c r="D237" s="20"/>
      <c r="E237" s="20"/>
      <c r="F237" s="20"/>
      <c r="G237" s="20"/>
    </row>
    <row r="238" spans="1:19">
      <c r="A238" s="96"/>
      <c r="B238" s="12"/>
      <c r="C238" s="12"/>
      <c r="D238" s="12"/>
      <c r="E238" s="12"/>
      <c r="F238" s="12"/>
      <c r="G238" s="12"/>
    </row>
    <row r="239" spans="1:19">
      <c r="A239" s="96"/>
      <c r="B239" s="21"/>
      <c r="C239" s="31" t="s">
        <v>385</v>
      </c>
      <c r="D239" s="31"/>
      <c r="E239" s="21"/>
      <c r="F239" s="31" t="s">
        <v>341</v>
      </c>
      <c r="G239" s="31"/>
    </row>
    <row r="240" spans="1:19">
      <c r="A240" s="96"/>
      <c r="B240" s="21"/>
      <c r="C240" s="31" t="s">
        <v>241</v>
      </c>
      <c r="D240" s="31"/>
      <c r="E240" s="21"/>
      <c r="F240" s="31" t="s">
        <v>342</v>
      </c>
      <c r="G240" s="31"/>
    </row>
    <row r="241" spans="1:7">
      <c r="A241" s="96"/>
      <c r="B241" s="21"/>
      <c r="C241" s="95"/>
      <c r="D241" s="95"/>
      <c r="E241" s="21"/>
      <c r="F241" s="31" t="s">
        <v>386</v>
      </c>
      <c r="G241" s="31"/>
    </row>
    <row r="242" spans="1:7">
      <c r="A242" s="96"/>
      <c r="B242" s="21"/>
      <c r="C242" s="95"/>
      <c r="D242" s="95"/>
      <c r="E242" s="21"/>
      <c r="F242" s="31" t="s">
        <v>387</v>
      </c>
      <c r="G242" s="31"/>
    </row>
    <row r="243" spans="1:7" ht="15.75" thickBot="1">
      <c r="A243" s="96"/>
      <c r="B243" s="21"/>
      <c r="C243" s="103"/>
      <c r="D243" s="103"/>
      <c r="E243" s="21"/>
      <c r="F243" s="29" t="s">
        <v>388</v>
      </c>
      <c r="G243" s="29"/>
    </row>
    <row r="244" spans="1:7" ht="23.25" customHeight="1">
      <c r="A244" s="96"/>
      <c r="B244" s="34" t="s">
        <v>389</v>
      </c>
      <c r="C244" s="42">
        <v>7303</v>
      </c>
      <c r="D244" s="44"/>
      <c r="E244" s="37"/>
      <c r="F244" s="59">
        <v>10.6</v>
      </c>
      <c r="G244" s="44"/>
    </row>
    <row r="245" spans="1:7">
      <c r="A245" s="96"/>
      <c r="B245" s="34"/>
      <c r="C245" s="43"/>
      <c r="D245" s="45"/>
      <c r="E245" s="37"/>
      <c r="F245" s="60"/>
      <c r="G245" s="45"/>
    </row>
    <row r="246" spans="1:7">
      <c r="A246" s="96"/>
      <c r="B246" s="46" t="s">
        <v>349</v>
      </c>
      <c r="C246" s="47">
        <v>13347</v>
      </c>
      <c r="D246" s="21"/>
      <c r="E246" s="21"/>
      <c r="F246" s="33">
        <v>9.9499999999999993</v>
      </c>
      <c r="G246" s="21"/>
    </row>
    <row r="247" spans="1:7">
      <c r="A247" s="96"/>
      <c r="B247" s="46"/>
      <c r="C247" s="47"/>
      <c r="D247" s="21"/>
      <c r="E247" s="21"/>
      <c r="F247" s="33"/>
      <c r="G247" s="21"/>
    </row>
    <row r="248" spans="1:7">
      <c r="A248" s="96"/>
      <c r="B248" s="34" t="s">
        <v>390</v>
      </c>
      <c r="C248" s="35" t="s">
        <v>391</v>
      </c>
      <c r="D248" s="66" t="s">
        <v>216</v>
      </c>
      <c r="E248" s="37"/>
      <c r="F248" s="35">
        <v>10.6</v>
      </c>
      <c r="G248" s="37"/>
    </row>
    <row r="249" spans="1:7">
      <c r="A249" s="96"/>
      <c r="B249" s="34"/>
      <c r="C249" s="35"/>
      <c r="D249" s="66"/>
      <c r="E249" s="37"/>
      <c r="F249" s="35"/>
      <c r="G249" s="37"/>
    </row>
    <row r="250" spans="1:7">
      <c r="A250" s="96"/>
      <c r="B250" s="46" t="s">
        <v>352</v>
      </c>
      <c r="C250" s="33" t="s">
        <v>245</v>
      </c>
      <c r="D250" s="21"/>
      <c r="E250" s="21"/>
      <c r="F250" s="21"/>
      <c r="G250" s="21"/>
    </row>
    <row r="251" spans="1:7" ht="15.75" thickBot="1">
      <c r="A251" s="96"/>
      <c r="B251" s="46"/>
      <c r="C251" s="61"/>
      <c r="D251" s="62"/>
      <c r="E251" s="21"/>
      <c r="F251" s="21"/>
      <c r="G251" s="21"/>
    </row>
    <row r="252" spans="1:7" ht="23.25" customHeight="1">
      <c r="A252" s="96"/>
      <c r="B252" s="34" t="s">
        <v>392</v>
      </c>
      <c r="C252" s="42">
        <v>13347</v>
      </c>
      <c r="D252" s="44"/>
      <c r="E252" s="37"/>
      <c r="F252" s="35">
        <v>9.9499999999999993</v>
      </c>
      <c r="G252" s="37"/>
    </row>
    <row r="253" spans="1:7">
      <c r="A253" s="96"/>
      <c r="B253" s="34"/>
      <c r="C253" s="48"/>
      <c r="D253" s="37"/>
      <c r="E253" s="37"/>
      <c r="F253" s="35"/>
      <c r="G253" s="37"/>
    </row>
    <row r="254" spans="1:7">
      <c r="A254" s="96"/>
      <c r="B254" s="46" t="s">
        <v>349</v>
      </c>
      <c r="C254" s="33" t="s">
        <v>245</v>
      </c>
      <c r="D254" s="21"/>
      <c r="E254" s="21"/>
      <c r="F254" s="33" t="s">
        <v>245</v>
      </c>
      <c r="G254" s="21"/>
    </row>
    <row r="255" spans="1:7">
      <c r="A255" s="96"/>
      <c r="B255" s="46"/>
      <c r="C255" s="33"/>
      <c r="D255" s="21"/>
      <c r="E255" s="21"/>
      <c r="F255" s="33"/>
      <c r="G255" s="21"/>
    </row>
    <row r="256" spans="1:7">
      <c r="A256" s="96"/>
      <c r="B256" s="34" t="s">
        <v>390</v>
      </c>
      <c r="C256" s="35" t="s">
        <v>393</v>
      </c>
      <c r="D256" s="66" t="s">
        <v>216</v>
      </c>
      <c r="E256" s="37"/>
      <c r="F256" s="35">
        <v>9.9499999999999993</v>
      </c>
      <c r="G256" s="37"/>
    </row>
    <row r="257" spans="1:19">
      <c r="A257" s="96"/>
      <c r="B257" s="34"/>
      <c r="C257" s="35"/>
      <c r="D257" s="66"/>
      <c r="E257" s="37"/>
      <c r="F257" s="35"/>
      <c r="G257" s="37"/>
    </row>
    <row r="258" spans="1:19">
      <c r="A258" s="96"/>
      <c r="B258" s="46" t="s">
        <v>352</v>
      </c>
      <c r="C258" s="33" t="s">
        <v>245</v>
      </c>
      <c r="D258" s="21"/>
      <c r="E258" s="21"/>
      <c r="F258" s="21"/>
      <c r="G258" s="21"/>
    </row>
    <row r="259" spans="1:19" ht="15.75" thickBot="1">
      <c r="A259" s="96"/>
      <c r="B259" s="46"/>
      <c r="C259" s="61"/>
      <c r="D259" s="62"/>
      <c r="E259" s="21"/>
      <c r="F259" s="21"/>
      <c r="G259" s="21"/>
    </row>
    <row r="260" spans="1:19">
      <c r="A260" s="96"/>
      <c r="B260" s="34" t="s">
        <v>394</v>
      </c>
      <c r="C260" s="59" t="s">
        <v>245</v>
      </c>
      <c r="D260" s="44"/>
      <c r="E260" s="37"/>
      <c r="F260" s="35" t="s">
        <v>245</v>
      </c>
      <c r="G260" s="37"/>
    </row>
    <row r="261" spans="1:19">
      <c r="A261" s="96"/>
      <c r="B261" s="34"/>
      <c r="C261" s="35"/>
      <c r="D261" s="37"/>
      <c r="E261" s="37"/>
      <c r="F261" s="35"/>
      <c r="G261" s="37"/>
    </row>
    <row r="262" spans="1:19">
      <c r="A262" s="96"/>
      <c r="B262" s="46" t="s">
        <v>349</v>
      </c>
      <c r="C262" s="33" t="s">
        <v>245</v>
      </c>
      <c r="D262" s="21"/>
      <c r="E262" s="21"/>
      <c r="F262" s="21"/>
      <c r="G262" s="21"/>
    </row>
    <row r="263" spans="1:19">
      <c r="A263" s="96"/>
      <c r="B263" s="46"/>
      <c r="C263" s="33"/>
      <c r="D263" s="21"/>
      <c r="E263" s="21"/>
      <c r="F263" s="21"/>
      <c r="G263" s="21"/>
    </row>
    <row r="264" spans="1:19">
      <c r="A264" s="96"/>
      <c r="B264" s="34" t="s">
        <v>390</v>
      </c>
      <c r="C264" s="35" t="s">
        <v>245</v>
      </c>
      <c r="D264" s="37"/>
      <c r="E264" s="37"/>
      <c r="F264" s="35" t="s">
        <v>245</v>
      </c>
      <c r="G264" s="37"/>
    </row>
    <row r="265" spans="1:19">
      <c r="A265" s="96"/>
      <c r="B265" s="34"/>
      <c r="C265" s="35"/>
      <c r="D265" s="37"/>
      <c r="E265" s="37"/>
      <c r="F265" s="35"/>
      <c r="G265" s="37"/>
    </row>
    <row r="266" spans="1:19">
      <c r="A266" s="96"/>
      <c r="B266" s="46" t="s">
        <v>352</v>
      </c>
      <c r="C266" s="33" t="s">
        <v>245</v>
      </c>
      <c r="D266" s="21"/>
      <c r="E266" s="21"/>
      <c r="F266" s="21"/>
      <c r="G266" s="21"/>
    </row>
    <row r="267" spans="1:19" ht="15.75" thickBot="1">
      <c r="A267" s="96"/>
      <c r="B267" s="46"/>
      <c r="C267" s="61"/>
      <c r="D267" s="62"/>
      <c r="E267" s="21"/>
      <c r="F267" s="21"/>
      <c r="G267" s="21"/>
    </row>
    <row r="268" spans="1:19">
      <c r="A268" s="96"/>
      <c r="B268" s="34" t="s">
        <v>395</v>
      </c>
      <c r="C268" s="59" t="s">
        <v>245</v>
      </c>
      <c r="D268" s="44"/>
      <c r="E268" s="37"/>
      <c r="F268" s="35" t="s">
        <v>245</v>
      </c>
      <c r="G268" s="37"/>
    </row>
    <row r="269" spans="1:19" ht="15.75" thickBot="1">
      <c r="A269" s="96"/>
      <c r="B269" s="34"/>
      <c r="C269" s="68"/>
      <c r="D269" s="65"/>
      <c r="E269" s="37"/>
      <c r="F269" s="35"/>
      <c r="G269" s="37"/>
    </row>
    <row r="270" spans="1:19" ht="15.75" thickTop="1">
      <c r="A270" s="96"/>
      <c r="B270" s="99" t="s">
        <v>396</v>
      </c>
      <c r="C270" s="99"/>
      <c r="D270" s="99"/>
      <c r="E270" s="99"/>
      <c r="F270" s="99"/>
      <c r="G270" s="99"/>
      <c r="H270" s="99"/>
      <c r="I270" s="99"/>
      <c r="J270" s="99"/>
      <c r="K270" s="99"/>
      <c r="L270" s="99"/>
      <c r="M270" s="99"/>
      <c r="N270" s="99"/>
      <c r="O270" s="99"/>
      <c r="P270" s="99"/>
      <c r="Q270" s="99"/>
      <c r="R270" s="99"/>
      <c r="S270" s="99"/>
    </row>
    <row r="271" spans="1:19">
      <c r="A271" s="96"/>
      <c r="B271" s="97" t="s">
        <v>397</v>
      </c>
      <c r="C271" s="97"/>
      <c r="D271" s="97"/>
      <c r="E271" s="97"/>
      <c r="F271" s="97"/>
      <c r="G271" s="97"/>
      <c r="H271" s="97"/>
      <c r="I271" s="97"/>
      <c r="J271" s="97"/>
      <c r="K271" s="97"/>
      <c r="L271" s="97"/>
      <c r="M271" s="97"/>
      <c r="N271" s="97"/>
      <c r="O271" s="97"/>
      <c r="P271" s="97"/>
      <c r="Q271" s="97"/>
      <c r="R271" s="97"/>
      <c r="S271" s="97"/>
    </row>
    <row r="272" spans="1:19" ht="25.5" customHeight="1">
      <c r="A272" s="96"/>
      <c r="B272" s="99" t="s">
        <v>398</v>
      </c>
      <c r="C272" s="99"/>
      <c r="D272" s="99"/>
      <c r="E272" s="99"/>
      <c r="F272" s="99"/>
      <c r="G272" s="99"/>
      <c r="H272" s="99"/>
      <c r="I272" s="99"/>
      <c r="J272" s="99"/>
      <c r="K272" s="99"/>
      <c r="L272" s="99"/>
      <c r="M272" s="99"/>
      <c r="N272" s="99"/>
      <c r="O272" s="99"/>
      <c r="P272" s="99"/>
      <c r="Q272" s="99"/>
      <c r="R272" s="99"/>
      <c r="S272" s="99"/>
    </row>
    <row r="273" spans="1:7">
      <c r="A273" s="96"/>
      <c r="B273" s="20"/>
      <c r="C273" s="20"/>
      <c r="D273" s="20"/>
      <c r="E273" s="20"/>
      <c r="F273" s="20"/>
      <c r="G273" s="20"/>
    </row>
    <row r="274" spans="1:7">
      <c r="A274" s="96"/>
      <c r="B274" s="12"/>
      <c r="C274" s="12"/>
      <c r="D274" s="12"/>
      <c r="E274" s="12"/>
      <c r="F274" s="12"/>
      <c r="G274" s="12"/>
    </row>
    <row r="275" spans="1:7">
      <c r="A275" s="96"/>
      <c r="B275" s="21"/>
      <c r="C275" s="31" t="s">
        <v>385</v>
      </c>
      <c r="D275" s="31"/>
      <c r="E275" s="21"/>
      <c r="F275" s="31" t="s">
        <v>341</v>
      </c>
      <c r="G275" s="31"/>
    </row>
    <row r="276" spans="1:7">
      <c r="A276" s="96"/>
      <c r="B276" s="21"/>
      <c r="C276" s="31" t="s">
        <v>399</v>
      </c>
      <c r="D276" s="31"/>
      <c r="E276" s="21"/>
      <c r="F276" s="31" t="s">
        <v>342</v>
      </c>
      <c r="G276" s="31"/>
    </row>
    <row r="277" spans="1:7">
      <c r="A277" s="96"/>
      <c r="B277" s="21"/>
      <c r="C277" s="95"/>
      <c r="D277" s="95"/>
      <c r="E277" s="21"/>
      <c r="F277" s="31" t="s">
        <v>386</v>
      </c>
      <c r="G277" s="31"/>
    </row>
    <row r="278" spans="1:7">
      <c r="A278" s="96"/>
      <c r="B278" s="21"/>
      <c r="C278" s="95"/>
      <c r="D278" s="95"/>
      <c r="E278" s="21"/>
      <c r="F278" s="31" t="s">
        <v>387</v>
      </c>
      <c r="G278" s="31"/>
    </row>
    <row r="279" spans="1:7" ht="15.75" thickBot="1">
      <c r="A279" s="96"/>
      <c r="B279" s="21"/>
      <c r="C279" s="103"/>
      <c r="D279" s="103"/>
      <c r="E279" s="21"/>
      <c r="F279" s="29" t="s">
        <v>388</v>
      </c>
      <c r="G279" s="29"/>
    </row>
    <row r="280" spans="1:7">
      <c r="A280" s="96"/>
      <c r="B280" s="34" t="s">
        <v>400</v>
      </c>
      <c r="C280" s="59" t="s">
        <v>245</v>
      </c>
      <c r="D280" s="44"/>
      <c r="E280" s="37"/>
      <c r="F280" s="44"/>
      <c r="G280" s="44"/>
    </row>
    <row r="281" spans="1:7">
      <c r="A281" s="96"/>
      <c r="B281" s="34"/>
      <c r="C281" s="60"/>
      <c r="D281" s="45"/>
      <c r="E281" s="37"/>
      <c r="F281" s="45"/>
      <c r="G281" s="45"/>
    </row>
    <row r="282" spans="1:7">
      <c r="A282" s="96"/>
      <c r="B282" s="46" t="s">
        <v>349</v>
      </c>
      <c r="C282" s="47">
        <v>134544</v>
      </c>
      <c r="D282" s="21"/>
      <c r="E282" s="21"/>
      <c r="F282" s="33">
        <v>10.36</v>
      </c>
      <c r="G282" s="21"/>
    </row>
    <row r="283" spans="1:7">
      <c r="A283" s="96"/>
      <c r="B283" s="46"/>
      <c r="C283" s="47"/>
      <c r="D283" s="21"/>
      <c r="E283" s="21"/>
      <c r="F283" s="33"/>
      <c r="G283" s="21"/>
    </row>
    <row r="284" spans="1:7">
      <c r="A284" s="96"/>
      <c r="B284" s="34" t="s">
        <v>390</v>
      </c>
      <c r="C284" s="35" t="s">
        <v>245</v>
      </c>
      <c r="D284" s="37"/>
      <c r="E284" s="37"/>
      <c r="F284" s="37"/>
      <c r="G284" s="37"/>
    </row>
    <row r="285" spans="1:7">
      <c r="A285" s="96"/>
      <c r="B285" s="34"/>
      <c r="C285" s="35"/>
      <c r="D285" s="37"/>
      <c r="E285" s="37"/>
      <c r="F285" s="37"/>
      <c r="G285" s="37"/>
    </row>
    <row r="286" spans="1:7">
      <c r="A286" s="96"/>
      <c r="B286" s="46" t="s">
        <v>352</v>
      </c>
      <c r="C286" s="33" t="s">
        <v>401</v>
      </c>
      <c r="D286" s="50" t="s">
        <v>216</v>
      </c>
      <c r="E286" s="21"/>
      <c r="F286" s="33">
        <v>10.36</v>
      </c>
      <c r="G286" s="21"/>
    </row>
    <row r="287" spans="1:7" ht="15.75" thickBot="1">
      <c r="A287" s="96"/>
      <c r="B287" s="46"/>
      <c r="C287" s="61"/>
      <c r="D287" s="63"/>
      <c r="E287" s="21"/>
      <c r="F287" s="33"/>
      <c r="G287" s="21"/>
    </row>
    <row r="288" spans="1:7" ht="23.25" customHeight="1">
      <c r="A288" s="96"/>
      <c r="B288" s="34" t="s">
        <v>402</v>
      </c>
      <c r="C288" s="42">
        <v>133138</v>
      </c>
      <c r="D288" s="44"/>
      <c r="E288" s="37"/>
      <c r="F288" s="35">
        <v>10.36</v>
      </c>
      <c r="G288" s="37"/>
    </row>
    <row r="289" spans="1:19">
      <c r="A289" s="96"/>
      <c r="B289" s="34"/>
      <c r="C289" s="48"/>
      <c r="D289" s="37"/>
      <c r="E289" s="37"/>
      <c r="F289" s="35"/>
      <c r="G289" s="37"/>
    </row>
    <row r="290" spans="1:19">
      <c r="A290" s="96"/>
      <c r="B290" s="46" t="s">
        <v>349</v>
      </c>
      <c r="C290" s="47">
        <v>188001</v>
      </c>
      <c r="D290" s="21"/>
      <c r="E290" s="21"/>
      <c r="F290" s="33">
        <v>10.56</v>
      </c>
      <c r="G290" s="21"/>
    </row>
    <row r="291" spans="1:19">
      <c r="A291" s="96"/>
      <c r="B291" s="46"/>
      <c r="C291" s="47"/>
      <c r="D291" s="21"/>
      <c r="E291" s="21"/>
      <c r="F291" s="33"/>
      <c r="G291" s="21"/>
    </row>
    <row r="292" spans="1:19">
      <c r="A292" s="96"/>
      <c r="B292" s="23" t="s">
        <v>390</v>
      </c>
      <c r="C292" s="25" t="s">
        <v>403</v>
      </c>
      <c r="D292" s="24" t="s">
        <v>216</v>
      </c>
      <c r="E292" s="26"/>
      <c r="F292" s="37"/>
      <c r="G292" s="37"/>
    </row>
    <row r="293" spans="1:19">
      <c r="A293" s="96"/>
      <c r="B293" s="46" t="s">
        <v>352</v>
      </c>
      <c r="C293" s="33" t="s">
        <v>404</v>
      </c>
      <c r="D293" s="50" t="s">
        <v>216</v>
      </c>
      <c r="E293" s="21"/>
      <c r="F293" s="33">
        <v>10.34</v>
      </c>
      <c r="G293" s="21"/>
    </row>
    <row r="294" spans="1:19" ht="15.75" thickBot="1">
      <c r="A294" s="96"/>
      <c r="B294" s="46"/>
      <c r="C294" s="61"/>
      <c r="D294" s="63"/>
      <c r="E294" s="21"/>
      <c r="F294" s="33"/>
      <c r="G294" s="21"/>
    </row>
    <row r="295" spans="1:19" ht="23.25" customHeight="1">
      <c r="A295" s="96"/>
      <c r="B295" s="34" t="s">
        <v>405</v>
      </c>
      <c r="C295" s="42">
        <v>274851</v>
      </c>
      <c r="D295" s="44"/>
      <c r="E295" s="37"/>
      <c r="F295" s="35">
        <v>10.5</v>
      </c>
      <c r="G295" s="37"/>
    </row>
    <row r="296" spans="1:19">
      <c r="A296" s="96"/>
      <c r="B296" s="34"/>
      <c r="C296" s="43"/>
      <c r="D296" s="45"/>
      <c r="E296" s="37"/>
      <c r="F296" s="35"/>
      <c r="G296" s="37"/>
    </row>
    <row r="297" spans="1:19">
      <c r="A297" s="96"/>
      <c r="B297" s="46" t="s">
        <v>349</v>
      </c>
      <c r="C297" s="47">
        <v>228488</v>
      </c>
      <c r="D297" s="21"/>
      <c r="E297" s="21"/>
      <c r="F297" s="33">
        <v>11.76</v>
      </c>
      <c r="G297" s="21"/>
    </row>
    <row r="298" spans="1:19">
      <c r="A298" s="96"/>
      <c r="B298" s="46"/>
      <c r="C298" s="47"/>
      <c r="D298" s="21"/>
      <c r="E298" s="21"/>
      <c r="F298" s="33"/>
      <c r="G298" s="21"/>
    </row>
    <row r="299" spans="1:19">
      <c r="A299" s="96"/>
      <c r="B299" s="23" t="s">
        <v>390</v>
      </c>
      <c r="C299" s="25" t="s">
        <v>406</v>
      </c>
      <c r="D299" s="24" t="s">
        <v>216</v>
      </c>
      <c r="E299" s="26"/>
      <c r="F299" s="37"/>
      <c r="G299" s="37"/>
    </row>
    <row r="300" spans="1:19">
      <c r="A300" s="96"/>
      <c r="B300" s="46" t="s">
        <v>352</v>
      </c>
      <c r="C300" s="33" t="s">
        <v>407</v>
      </c>
      <c r="D300" s="50" t="s">
        <v>216</v>
      </c>
      <c r="E300" s="21"/>
      <c r="F300" s="33">
        <v>11.02</v>
      </c>
      <c r="G300" s="21"/>
    </row>
    <row r="301" spans="1:19" ht="15.75" thickBot="1">
      <c r="A301" s="96"/>
      <c r="B301" s="46"/>
      <c r="C301" s="61"/>
      <c r="D301" s="63"/>
      <c r="E301" s="21"/>
      <c r="F301" s="33"/>
      <c r="G301" s="21"/>
    </row>
    <row r="302" spans="1:19" ht="22.5" customHeight="1">
      <c r="A302" s="96"/>
      <c r="B302" s="34" t="s">
        <v>408</v>
      </c>
      <c r="C302" s="42">
        <v>346384</v>
      </c>
      <c r="D302" s="44"/>
      <c r="E302" s="37"/>
      <c r="F302" s="35">
        <v>11.31</v>
      </c>
      <c r="G302" s="37"/>
    </row>
    <row r="303" spans="1:19" ht="15.75" thickBot="1">
      <c r="A303" s="96"/>
      <c r="B303" s="34"/>
      <c r="C303" s="64"/>
      <c r="D303" s="65"/>
      <c r="E303" s="37"/>
      <c r="F303" s="35"/>
      <c r="G303" s="37"/>
    </row>
    <row r="304" spans="1:19" ht="15.75" thickTop="1">
      <c r="A304" s="96"/>
      <c r="B304" s="99" t="s">
        <v>409</v>
      </c>
      <c r="C304" s="99"/>
      <c r="D304" s="99"/>
      <c r="E304" s="99"/>
      <c r="F304" s="99"/>
      <c r="G304" s="99"/>
      <c r="H304" s="99"/>
      <c r="I304" s="99"/>
      <c r="J304" s="99"/>
      <c r="K304" s="99"/>
      <c r="L304" s="99"/>
      <c r="M304" s="99"/>
      <c r="N304" s="99"/>
      <c r="O304" s="99"/>
      <c r="P304" s="99"/>
      <c r="Q304" s="99"/>
      <c r="R304" s="99"/>
      <c r="S304" s="99"/>
    </row>
    <row r="305" spans="1:19">
      <c r="A305" s="96"/>
      <c r="B305" s="98" t="s">
        <v>410</v>
      </c>
      <c r="C305" s="98"/>
      <c r="D305" s="98"/>
      <c r="E305" s="98"/>
      <c r="F305" s="98"/>
      <c r="G305" s="98"/>
      <c r="H305" s="98"/>
      <c r="I305" s="98"/>
      <c r="J305" s="98"/>
      <c r="K305" s="98"/>
      <c r="L305" s="98"/>
      <c r="M305" s="98"/>
      <c r="N305" s="98"/>
      <c r="O305" s="98"/>
      <c r="P305" s="98"/>
      <c r="Q305" s="98"/>
      <c r="R305" s="98"/>
      <c r="S305" s="98"/>
    </row>
    <row r="306" spans="1:19" ht="25.5" customHeight="1">
      <c r="A306" s="96"/>
      <c r="B306" s="99" t="s">
        <v>411</v>
      </c>
      <c r="C306" s="99"/>
      <c r="D306" s="99"/>
      <c r="E306" s="99"/>
      <c r="F306" s="99"/>
      <c r="G306" s="99"/>
      <c r="H306" s="99"/>
      <c r="I306" s="99"/>
      <c r="J306" s="99"/>
      <c r="K306" s="99"/>
      <c r="L306" s="99"/>
      <c r="M306" s="99"/>
      <c r="N306" s="99"/>
      <c r="O306" s="99"/>
      <c r="P306" s="99"/>
      <c r="Q306" s="99"/>
      <c r="R306" s="99"/>
      <c r="S306" s="99"/>
    </row>
    <row r="307" spans="1:19">
      <c r="A307" s="96"/>
      <c r="B307" s="20"/>
      <c r="C307" s="20"/>
      <c r="D307" s="20"/>
      <c r="E307" s="20"/>
      <c r="F307" s="20"/>
      <c r="G307" s="20"/>
      <c r="H307" s="20"/>
      <c r="I307" s="20"/>
      <c r="J307" s="20"/>
    </row>
    <row r="308" spans="1:19">
      <c r="A308" s="96"/>
      <c r="B308" s="12"/>
      <c r="C308" s="12"/>
      <c r="D308" s="12"/>
      <c r="E308" s="12"/>
      <c r="F308" s="12"/>
      <c r="G308" s="12"/>
      <c r="H308" s="12"/>
      <c r="I308" s="12"/>
      <c r="J308" s="12"/>
    </row>
    <row r="309" spans="1:19" ht="15.75" thickBot="1">
      <c r="A309" s="96"/>
      <c r="B309" s="13"/>
      <c r="C309" s="29">
        <v>2013</v>
      </c>
      <c r="D309" s="29"/>
      <c r="E309" s="13"/>
      <c r="F309" s="29">
        <v>2012</v>
      </c>
      <c r="G309" s="29"/>
      <c r="H309" s="13"/>
      <c r="I309" s="29">
        <v>2011</v>
      </c>
      <c r="J309" s="29"/>
    </row>
    <row r="310" spans="1:19">
      <c r="A310" s="96"/>
      <c r="B310" s="34" t="s">
        <v>327</v>
      </c>
      <c r="C310" s="59" t="s">
        <v>412</v>
      </c>
      <c r="D310" s="44"/>
      <c r="E310" s="37"/>
      <c r="F310" s="59" t="s">
        <v>413</v>
      </c>
      <c r="G310" s="44"/>
      <c r="H310" s="37"/>
      <c r="I310" s="59" t="s">
        <v>414</v>
      </c>
      <c r="J310" s="44"/>
    </row>
    <row r="311" spans="1:19">
      <c r="A311" s="96"/>
      <c r="B311" s="34"/>
      <c r="C311" s="60"/>
      <c r="D311" s="45"/>
      <c r="E311" s="37"/>
      <c r="F311" s="60"/>
      <c r="G311" s="45"/>
      <c r="H311" s="37"/>
      <c r="I311" s="60"/>
      <c r="J311" s="45"/>
    </row>
    <row r="312" spans="1:19">
      <c r="A312" s="96"/>
      <c r="B312" s="46" t="s">
        <v>329</v>
      </c>
      <c r="C312" s="33">
        <v>0.1</v>
      </c>
      <c r="D312" s="50" t="s">
        <v>328</v>
      </c>
      <c r="E312" s="21"/>
      <c r="F312" s="33" t="s">
        <v>415</v>
      </c>
      <c r="G312" s="21"/>
      <c r="H312" s="21"/>
      <c r="I312" s="33">
        <v>0.1</v>
      </c>
      <c r="J312" s="50" t="s">
        <v>328</v>
      </c>
    </row>
    <row r="313" spans="1:19">
      <c r="A313" s="96"/>
      <c r="B313" s="46"/>
      <c r="C313" s="33"/>
      <c r="D313" s="50"/>
      <c r="E313" s="21"/>
      <c r="F313" s="33"/>
      <c r="G313" s="21"/>
      <c r="H313" s="21"/>
      <c r="I313" s="33"/>
      <c r="J313" s="50"/>
    </row>
    <row r="314" spans="1:19">
      <c r="A314" s="96"/>
      <c r="B314" s="34" t="s">
        <v>332</v>
      </c>
      <c r="C314" s="35">
        <v>0.5</v>
      </c>
      <c r="D314" s="37"/>
      <c r="E314" s="37"/>
      <c r="F314" s="35">
        <v>0.5</v>
      </c>
      <c r="G314" s="37"/>
      <c r="H314" s="37"/>
      <c r="I314" s="35">
        <v>0.5</v>
      </c>
      <c r="J314" s="37"/>
    </row>
    <row r="315" spans="1:19">
      <c r="A315" s="96"/>
      <c r="B315" s="34"/>
      <c r="C315" s="35"/>
      <c r="D315" s="37"/>
      <c r="E315" s="37"/>
      <c r="F315" s="35"/>
      <c r="G315" s="37"/>
      <c r="H315" s="37"/>
      <c r="I315" s="35"/>
      <c r="J315" s="37"/>
    </row>
    <row r="316" spans="1:19">
      <c r="A316" s="96"/>
      <c r="B316" s="46" t="s">
        <v>333</v>
      </c>
      <c r="C316" s="33" t="s">
        <v>245</v>
      </c>
      <c r="D316" s="21"/>
      <c r="E316" s="21"/>
      <c r="F316" s="33" t="s">
        <v>245</v>
      </c>
      <c r="G316" s="21"/>
      <c r="H316" s="21"/>
      <c r="I316" s="33" t="s">
        <v>245</v>
      </c>
      <c r="J316" s="21"/>
    </row>
    <row r="317" spans="1:19">
      <c r="A317" s="96"/>
      <c r="B317" s="46"/>
      <c r="C317" s="33"/>
      <c r="D317" s="21"/>
      <c r="E317" s="21"/>
      <c r="F317" s="33"/>
      <c r="G317" s="21"/>
      <c r="H317" s="21"/>
      <c r="I317" s="33"/>
      <c r="J317" s="21"/>
    </row>
    <row r="318" spans="1:19">
      <c r="A318" s="96"/>
      <c r="B318" s="112" t="s">
        <v>416</v>
      </c>
      <c r="C318" s="112"/>
      <c r="D318" s="112"/>
      <c r="E318" s="112"/>
      <c r="F318" s="112"/>
      <c r="G318" s="112"/>
      <c r="H318" s="112"/>
      <c r="I318" s="112"/>
      <c r="J318" s="112"/>
      <c r="K318" s="112"/>
      <c r="L318" s="112"/>
      <c r="M318" s="112"/>
      <c r="N318" s="112"/>
      <c r="O318" s="112"/>
      <c r="P318" s="112"/>
      <c r="Q318" s="112"/>
      <c r="R318" s="112"/>
      <c r="S318" s="112"/>
    </row>
    <row r="319" spans="1:19" ht="25.5" customHeight="1">
      <c r="A319" s="96"/>
      <c r="B319" s="99" t="s">
        <v>417</v>
      </c>
      <c r="C319" s="99"/>
      <c r="D319" s="99"/>
      <c r="E319" s="99"/>
      <c r="F319" s="99"/>
      <c r="G319" s="99"/>
      <c r="H319" s="99"/>
      <c r="I319" s="99"/>
      <c r="J319" s="99"/>
      <c r="K319" s="99"/>
      <c r="L319" s="99"/>
      <c r="M319" s="99"/>
      <c r="N319" s="99"/>
      <c r="O319" s="99"/>
      <c r="P319" s="99"/>
      <c r="Q319" s="99"/>
      <c r="R319" s="99"/>
      <c r="S319" s="99"/>
    </row>
    <row r="320" spans="1:19" ht="25.5" customHeight="1">
      <c r="A320" s="96"/>
      <c r="B320" s="99" t="s">
        <v>418</v>
      </c>
      <c r="C320" s="99"/>
      <c r="D320" s="99"/>
      <c r="E320" s="99"/>
      <c r="F320" s="99"/>
      <c r="G320" s="99"/>
      <c r="H320" s="99"/>
      <c r="I320" s="99"/>
      <c r="J320" s="99"/>
      <c r="K320" s="99"/>
      <c r="L320" s="99"/>
      <c r="M320" s="99"/>
      <c r="N320" s="99"/>
      <c r="O320" s="99"/>
      <c r="P320" s="99"/>
      <c r="Q320" s="99"/>
      <c r="R320" s="99"/>
      <c r="S320" s="99"/>
    </row>
    <row r="321" spans="1:19">
      <c r="A321" s="96"/>
      <c r="B321" s="20"/>
      <c r="C321" s="20"/>
      <c r="D321" s="20"/>
      <c r="E321" s="20"/>
      <c r="F321" s="20"/>
      <c r="G321" s="20"/>
      <c r="H321" s="20"/>
    </row>
    <row r="322" spans="1:19">
      <c r="A322" s="96"/>
      <c r="B322" s="12"/>
      <c r="C322" s="12"/>
      <c r="D322" s="12"/>
      <c r="E322" s="12"/>
      <c r="F322" s="12"/>
      <c r="G322" s="12"/>
      <c r="H322" s="12"/>
    </row>
    <row r="323" spans="1:19" ht="15.75" thickBot="1">
      <c r="A323" s="96"/>
      <c r="B323" s="13"/>
      <c r="C323" s="29">
        <v>2013</v>
      </c>
      <c r="D323" s="29"/>
      <c r="E323" s="13"/>
      <c r="F323" s="29">
        <v>2012</v>
      </c>
      <c r="G323" s="29"/>
      <c r="H323" s="13"/>
    </row>
    <row r="324" spans="1:19">
      <c r="A324" s="96"/>
      <c r="B324" s="23" t="s">
        <v>327</v>
      </c>
      <c r="C324" s="57">
        <v>34</v>
      </c>
      <c r="D324" s="39" t="s">
        <v>328</v>
      </c>
      <c r="E324" s="26"/>
      <c r="F324" s="25">
        <v>45</v>
      </c>
      <c r="G324" s="24" t="s">
        <v>328</v>
      </c>
      <c r="H324" s="26"/>
    </row>
    <row r="325" spans="1:19">
      <c r="A325" s="96"/>
      <c r="B325" s="17" t="s">
        <v>329</v>
      </c>
      <c r="C325" s="18">
        <v>1.4</v>
      </c>
      <c r="D325" s="19" t="s">
        <v>328</v>
      </c>
      <c r="E325" s="13"/>
      <c r="F325" s="18">
        <v>0.6</v>
      </c>
      <c r="G325" s="19" t="s">
        <v>328</v>
      </c>
      <c r="H325" s="13"/>
    </row>
    <row r="326" spans="1:19">
      <c r="A326" s="96"/>
      <c r="B326" s="34" t="s">
        <v>332</v>
      </c>
      <c r="C326" s="35">
        <v>4.2</v>
      </c>
      <c r="D326" s="37"/>
      <c r="E326" s="37"/>
      <c r="F326" s="35">
        <v>4.2</v>
      </c>
      <c r="G326" s="37"/>
      <c r="H326" s="37"/>
    </row>
    <row r="327" spans="1:19">
      <c r="A327" s="96"/>
      <c r="B327" s="34"/>
      <c r="C327" s="35"/>
      <c r="D327" s="37"/>
      <c r="E327" s="37"/>
      <c r="F327" s="35"/>
      <c r="G327" s="37"/>
      <c r="H327" s="37"/>
    </row>
    <row r="328" spans="1:19">
      <c r="A328" s="96"/>
      <c r="B328" s="46" t="s">
        <v>333</v>
      </c>
      <c r="C328" s="33" t="s">
        <v>245</v>
      </c>
      <c r="D328" s="21"/>
      <c r="E328" s="21"/>
      <c r="F328" s="33" t="s">
        <v>245</v>
      </c>
      <c r="G328" s="21"/>
      <c r="H328" s="21"/>
    </row>
    <row r="329" spans="1:19">
      <c r="A329" s="96"/>
      <c r="B329" s="46"/>
      <c r="C329" s="33"/>
      <c r="D329" s="21"/>
      <c r="E329" s="21"/>
      <c r="F329" s="33"/>
      <c r="G329" s="21"/>
      <c r="H329" s="21"/>
    </row>
    <row r="330" spans="1:19">
      <c r="A330" s="96"/>
      <c r="B330" s="21" t="s">
        <v>419</v>
      </c>
      <c r="C330" s="21"/>
      <c r="D330" s="21"/>
      <c r="E330" s="21"/>
      <c r="F330" s="21"/>
      <c r="G330" s="21"/>
      <c r="H330" s="21"/>
      <c r="I330" s="21"/>
      <c r="J330" s="21"/>
      <c r="K330" s="21"/>
      <c r="L330" s="21"/>
      <c r="M330" s="21"/>
      <c r="N330" s="21"/>
      <c r="O330" s="21"/>
      <c r="P330" s="21"/>
      <c r="Q330" s="21"/>
      <c r="R330" s="21"/>
      <c r="S330" s="21"/>
    </row>
    <row r="331" spans="1:19">
      <c r="A331" s="96"/>
      <c r="B331" s="20"/>
      <c r="C331" s="20"/>
      <c r="D331" s="20"/>
      <c r="E331" s="20"/>
    </row>
    <row r="332" spans="1:19">
      <c r="A332" s="96"/>
      <c r="B332" s="12"/>
      <c r="C332" s="12"/>
      <c r="D332" s="12"/>
      <c r="E332" s="12"/>
    </row>
    <row r="333" spans="1:19">
      <c r="A333" s="96"/>
      <c r="B333" s="21"/>
      <c r="C333" s="31" t="s">
        <v>385</v>
      </c>
      <c r="D333" s="31"/>
      <c r="E333" s="21"/>
    </row>
    <row r="334" spans="1:19" ht="15.75" thickBot="1">
      <c r="A334" s="96"/>
      <c r="B334" s="21"/>
      <c r="C334" s="29" t="s">
        <v>420</v>
      </c>
      <c r="D334" s="29"/>
      <c r="E334" s="21"/>
    </row>
    <row r="335" spans="1:19">
      <c r="A335" s="96"/>
      <c r="B335" s="34" t="s">
        <v>421</v>
      </c>
      <c r="C335" s="59" t="s">
        <v>245</v>
      </c>
      <c r="D335" s="44"/>
      <c r="E335" s="37"/>
    </row>
    <row r="336" spans="1:19">
      <c r="A336" s="96"/>
      <c r="B336" s="34"/>
      <c r="C336" s="60"/>
      <c r="D336" s="45"/>
      <c r="E336" s="37"/>
    </row>
    <row r="337" spans="1:19">
      <c r="A337" s="96"/>
      <c r="B337" s="46" t="s">
        <v>349</v>
      </c>
      <c r="C337" s="47">
        <v>162125</v>
      </c>
      <c r="D337" s="21"/>
      <c r="E337" s="21"/>
    </row>
    <row r="338" spans="1:19">
      <c r="A338" s="96"/>
      <c r="B338" s="46"/>
      <c r="C338" s="47"/>
      <c r="D338" s="21"/>
      <c r="E338" s="21"/>
    </row>
    <row r="339" spans="1:19">
      <c r="A339" s="96"/>
      <c r="B339" s="34" t="s">
        <v>390</v>
      </c>
      <c r="C339" s="35" t="s">
        <v>245</v>
      </c>
      <c r="D339" s="37"/>
      <c r="E339" s="37"/>
    </row>
    <row r="340" spans="1:19">
      <c r="A340" s="96"/>
      <c r="B340" s="34"/>
      <c r="C340" s="35"/>
      <c r="D340" s="37"/>
      <c r="E340" s="37"/>
    </row>
    <row r="341" spans="1:19">
      <c r="A341" s="96"/>
      <c r="B341" s="17" t="s">
        <v>352</v>
      </c>
      <c r="C341" s="18" t="s">
        <v>422</v>
      </c>
      <c r="D341" s="19" t="s">
        <v>216</v>
      </c>
      <c r="E341" s="13"/>
    </row>
    <row r="342" spans="1:19">
      <c r="A342" s="96"/>
      <c r="B342" s="34" t="s">
        <v>423</v>
      </c>
      <c r="C342" s="48">
        <v>148750</v>
      </c>
      <c r="D342" s="37"/>
      <c r="E342" s="37"/>
    </row>
    <row r="343" spans="1:19">
      <c r="A343" s="96"/>
      <c r="B343" s="34"/>
      <c r="C343" s="48"/>
      <c r="D343" s="37"/>
      <c r="E343" s="37"/>
    </row>
    <row r="344" spans="1:19">
      <c r="A344" s="96"/>
      <c r="B344" s="46" t="s">
        <v>349</v>
      </c>
      <c r="C344" s="47">
        <v>163125</v>
      </c>
      <c r="D344" s="21"/>
      <c r="E344" s="21"/>
    </row>
    <row r="345" spans="1:19">
      <c r="A345" s="96"/>
      <c r="B345" s="46"/>
      <c r="C345" s="47"/>
      <c r="D345" s="21"/>
      <c r="E345" s="21"/>
    </row>
    <row r="346" spans="1:19">
      <c r="A346" s="96"/>
      <c r="B346" s="23" t="s">
        <v>390</v>
      </c>
      <c r="C346" s="25" t="s">
        <v>424</v>
      </c>
      <c r="D346" s="24" t="s">
        <v>216</v>
      </c>
      <c r="E346" s="26"/>
    </row>
    <row r="347" spans="1:19">
      <c r="A347" s="96"/>
      <c r="B347" s="17" t="s">
        <v>352</v>
      </c>
      <c r="C347" s="18" t="s">
        <v>425</v>
      </c>
      <c r="D347" s="19" t="s">
        <v>216</v>
      </c>
      <c r="E347" s="13"/>
    </row>
    <row r="348" spans="1:19">
      <c r="A348" s="96"/>
      <c r="B348" s="34" t="s">
        <v>395</v>
      </c>
      <c r="C348" s="48">
        <v>237770</v>
      </c>
      <c r="D348" s="37"/>
      <c r="E348" s="37"/>
    </row>
    <row r="349" spans="1:19">
      <c r="A349" s="96"/>
      <c r="B349" s="34"/>
      <c r="C349" s="48"/>
      <c r="D349" s="37"/>
      <c r="E349" s="37"/>
    </row>
    <row r="350" spans="1:19">
      <c r="A350" s="96"/>
      <c r="B350" s="99" t="s">
        <v>426</v>
      </c>
      <c r="C350" s="99"/>
      <c r="D350" s="99"/>
      <c r="E350" s="99"/>
      <c r="F350" s="99"/>
      <c r="G350" s="99"/>
      <c r="H350" s="99"/>
      <c r="I350" s="99"/>
      <c r="J350" s="99"/>
      <c r="K350" s="99"/>
      <c r="L350" s="99"/>
      <c r="M350" s="99"/>
      <c r="N350" s="99"/>
      <c r="O350" s="99"/>
      <c r="P350" s="99"/>
      <c r="Q350" s="99"/>
      <c r="R350" s="99"/>
      <c r="S350" s="99"/>
    </row>
    <row r="351" spans="1:19" ht="15" customHeight="1">
      <c r="A351" s="96" t="s">
        <v>755</v>
      </c>
      <c r="B351" s="95" t="s">
        <v>6</v>
      </c>
      <c r="C351" s="95"/>
      <c r="D351" s="95"/>
      <c r="E351" s="95"/>
      <c r="F351" s="95"/>
      <c r="G351" s="95"/>
      <c r="H351" s="95"/>
      <c r="I351" s="95"/>
      <c r="J351" s="95"/>
      <c r="K351" s="95"/>
      <c r="L351" s="95"/>
      <c r="M351" s="95"/>
      <c r="N351" s="95"/>
      <c r="O351" s="95"/>
      <c r="P351" s="95"/>
      <c r="Q351" s="95"/>
      <c r="R351" s="95"/>
      <c r="S351" s="95"/>
    </row>
    <row r="352" spans="1:19">
      <c r="A352" s="96"/>
      <c r="B352" s="99" t="s">
        <v>323</v>
      </c>
      <c r="C352" s="99"/>
      <c r="D352" s="99"/>
      <c r="E352" s="99"/>
      <c r="F352" s="99"/>
      <c r="G352" s="99"/>
      <c r="H352" s="99"/>
      <c r="I352" s="99"/>
      <c r="J352" s="99"/>
      <c r="K352" s="99"/>
      <c r="L352" s="99"/>
      <c r="M352" s="99"/>
      <c r="N352" s="99"/>
      <c r="O352" s="99"/>
      <c r="P352" s="99"/>
      <c r="Q352" s="99"/>
      <c r="R352" s="99"/>
      <c r="S352" s="99"/>
    </row>
    <row r="353" spans="1:19">
      <c r="A353" s="96"/>
      <c r="B353" s="20"/>
      <c r="C353" s="20"/>
      <c r="D353" s="20"/>
      <c r="E353" s="20"/>
      <c r="F353" s="20"/>
      <c r="G353" s="20"/>
      <c r="H353" s="20"/>
      <c r="I353" s="20"/>
      <c r="J353" s="20"/>
      <c r="K353" s="20"/>
      <c r="L353" s="20"/>
      <c r="M353" s="20"/>
    </row>
    <row r="354" spans="1:19">
      <c r="A354" s="96"/>
      <c r="B354" s="12"/>
      <c r="C354" s="12"/>
      <c r="D354" s="12"/>
      <c r="E354" s="12"/>
      <c r="F354" s="12"/>
      <c r="G354" s="12"/>
      <c r="H354" s="12"/>
      <c r="I354" s="12"/>
      <c r="J354" s="12"/>
      <c r="K354" s="12"/>
      <c r="L354" s="12"/>
      <c r="M354" s="12"/>
    </row>
    <row r="355" spans="1:19" ht="15.75" thickBot="1">
      <c r="A355" s="96"/>
      <c r="B355" s="101" t="s">
        <v>255</v>
      </c>
      <c r="C355" s="29">
        <v>2013</v>
      </c>
      <c r="D355" s="29"/>
      <c r="E355" s="29"/>
      <c r="F355" s="13"/>
      <c r="G355" s="29">
        <v>2012</v>
      </c>
      <c r="H355" s="29"/>
      <c r="I355" s="29"/>
      <c r="J355" s="13"/>
      <c r="K355" s="29">
        <v>2011</v>
      </c>
      <c r="L355" s="29"/>
      <c r="M355" s="29"/>
    </row>
    <row r="356" spans="1:19">
      <c r="A356" s="96"/>
      <c r="B356" s="34" t="s">
        <v>78</v>
      </c>
      <c r="C356" s="40" t="s">
        <v>214</v>
      </c>
      <c r="D356" s="59">
        <v>609</v>
      </c>
      <c r="E356" s="44"/>
      <c r="F356" s="37"/>
      <c r="G356" s="40" t="s">
        <v>214</v>
      </c>
      <c r="H356" s="59">
        <v>542</v>
      </c>
      <c r="I356" s="44"/>
      <c r="J356" s="37"/>
      <c r="K356" s="40" t="s">
        <v>214</v>
      </c>
      <c r="L356" s="59">
        <v>409</v>
      </c>
      <c r="M356" s="44"/>
    </row>
    <row r="357" spans="1:19">
      <c r="A357" s="96"/>
      <c r="B357" s="34"/>
      <c r="C357" s="41"/>
      <c r="D357" s="60"/>
      <c r="E357" s="45"/>
      <c r="F357" s="37"/>
      <c r="G357" s="41"/>
      <c r="H357" s="60"/>
      <c r="I357" s="45"/>
      <c r="J357" s="37"/>
      <c r="K357" s="41"/>
      <c r="L357" s="60"/>
      <c r="M357" s="45"/>
    </row>
    <row r="358" spans="1:19">
      <c r="A358" s="96"/>
      <c r="B358" s="46" t="s">
        <v>275</v>
      </c>
      <c r="C358" s="47">
        <v>2598</v>
      </c>
      <c r="D358" s="47"/>
      <c r="E358" s="21"/>
      <c r="F358" s="21"/>
      <c r="G358" s="47">
        <v>2586</v>
      </c>
      <c r="H358" s="47"/>
      <c r="I358" s="21"/>
      <c r="J358" s="21"/>
      <c r="K358" s="47">
        <v>1985</v>
      </c>
      <c r="L358" s="47"/>
      <c r="M358" s="21"/>
    </row>
    <row r="359" spans="1:19" ht="15.75" thickBot="1">
      <c r="A359" s="96"/>
      <c r="B359" s="46"/>
      <c r="C359" s="102"/>
      <c r="D359" s="102"/>
      <c r="E359" s="62"/>
      <c r="F359" s="21"/>
      <c r="G359" s="102"/>
      <c r="H359" s="102"/>
      <c r="I359" s="62"/>
      <c r="J359" s="21"/>
      <c r="K359" s="102"/>
      <c r="L359" s="102"/>
      <c r="M359" s="62"/>
    </row>
    <row r="360" spans="1:19">
      <c r="A360" s="96"/>
      <c r="B360" s="34" t="s">
        <v>324</v>
      </c>
      <c r="C360" s="40" t="s">
        <v>214</v>
      </c>
      <c r="D360" s="42">
        <v>3207</v>
      </c>
      <c r="E360" s="44"/>
      <c r="F360" s="37"/>
      <c r="G360" s="40" t="s">
        <v>214</v>
      </c>
      <c r="H360" s="42">
        <v>3128</v>
      </c>
      <c r="I360" s="44"/>
      <c r="J360" s="37"/>
      <c r="K360" s="40" t="s">
        <v>214</v>
      </c>
      <c r="L360" s="42">
        <v>2394</v>
      </c>
      <c r="M360" s="44"/>
    </row>
    <row r="361" spans="1:19" ht="15.75" thickBot="1">
      <c r="A361" s="96"/>
      <c r="B361" s="34"/>
      <c r="C361" s="67"/>
      <c r="D361" s="64"/>
      <c r="E361" s="65"/>
      <c r="F361" s="37"/>
      <c r="G361" s="67"/>
      <c r="H361" s="64"/>
      <c r="I361" s="65"/>
      <c r="J361" s="37"/>
      <c r="K361" s="67"/>
      <c r="L361" s="64"/>
      <c r="M361" s="65"/>
    </row>
    <row r="362" spans="1:19" ht="15.75" thickTop="1">
      <c r="A362" s="96" t="s">
        <v>756</v>
      </c>
      <c r="B362" s="95" t="s">
        <v>6</v>
      </c>
      <c r="C362" s="95"/>
      <c r="D362" s="95"/>
      <c r="E362" s="95"/>
      <c r="F362" s="95"/>
      <c r="G362" s="95"/>
      <c r="H362" s="95"/>
      <c r="I362" s="95"/>
      <c r="J362" s="95"/>
      <c r="K362" s="95"/>
      <c r="L362" s="95"/>
      <c r="M362" s="95"/>
      <c r="N362" s="95"/>
      <c r="O362" s="95"/>
      <c r="P362" s="95"/>
      <c r="Q362" s="95"/>
      <c r="R362" s="95"/>
      <c r="S362" s="95"/>
    </row>
    <row r="363" spans="1:19">
      <c r="A363" s="96"/>
      <c r="B363" s="99" t="s">
        <v>339</v>
      </c>
      <c r="C363" s="99"/>
      <c r="D363" s="99"/>
      <c r="E363" s="99"/>
      <c r="F363" s="99"/>
      <c r="G363" s="99"/>
      <c r="H363" s="99"/>
      <c r="I363" s="99"/>
      <c r="J363" s="99"/>
      <c r="K363" s="99"/>
      <c r="L363" s="99"/>
      <c r="M363" s="99"/>
      <c r="N363" s="99"/>
      <c r="O363" s="99"/>
      <c r="P363" s="99"/>
      <c r="Q363" s="99"/>
      <c r="R363" s="99"/>
      <c r="S363" s="99"/>
    </row>
    <row r="364" spans="1:19">
      <c r="A364" s="96"/>
      <c r="B364" s="20"/>
      <c r="C364" s="20"/>
      <c r="D364" s="20"/>
      <c r="E364" s="20"/>
      <c r="F364" s="20"/>
      <c r="G364" s="20"/>
      <c r="H364" s="20"/>
      <c r="I364" s="20"/>
      <c r="J364" s="20"/>
    </row>
    <row r="365" spans="1:19">
      <c r="A365" s="96"/>
      <c r="B365" s="12"/>
      <c r="C365" s="12"/>
      <c r="D365" s="12"/>
      <c r="E365" s="12"/>
      <c r="F365" s="12"/>
      <c r="G365" s="12"/>
      <c r="H365" s="12"/>
      <c r="I365" s="12"/>
      <c r="J365" s="12"/>
    </row>
    <row r="366" spans="1:19">
      <c r="A366" s="96"/>
      <c r="B366" s="21"/>
      <c r="C366" s="31" t="s">
        <v>340</v>
      </c>
      <c r="D366" s="31"/>
      <c r="E366" s="21"/>
      <c r="F366" s="31" t="s">
        <v>341</v>
      </c>
      <c r="G366" s="31"/>
      <c r="H366" s="21"/>
      <c r="I366" s="31" t="s">
        <v>341</v>
      </c>
      <c r="J366" s="31"/>
    </row>
    <row r="367" spans="1:19">
      <c r="A367" s="96"/>
      <c r="B367" s="21"/>
      <c r="C367" s="31" t="s">
        <v>241</v>
      </c>
      <c r="D367" s="31"/>
      <c r="E367" s="21"/>
      <c r="F367" s="31" t="s">
        <v>342</v>
      </c>
      <c r="G367" s="31"/>
      <c r="H367" s="21"/>
      <c r="I367" s="31" t="s">
        <v>342</v>
      </c>
      <c r="J367" s="31"/>
    </row>
    <row r="368" spans="1:19">
      <c r="A368" s="96"/>
      <c r="B368" s="21"/>
      <c r="C368" s="95"/>
      <c r="D368" s="95"/>
      <c r="E368" s="21"/>
      <c r="F368" s="31" t="s">
        <v>343</v>
      </c>
      <c r="G368" s="31"/>
      <c r="H368" s="21"/>
      <c r="I368" s="31" t="s">
        <v>345</v>
      </c>
      <c r="J368" s="31"/>
    </row>
    <row r="369" spans="1:10">
      <c r="A369" s="96"/>
      <c r="B369" s="21"/>
      <c r="C369" s="95"/>
      <c r="D369" s="95"/>
      <c r="E369" s="21"/>
      <c r="F369" s="31" t="s">
        <v>344</v>
      </c>
      <c r="G369" s="31"/>
      <c r="H369" s="21"/>
      <c r="I369" s="31" t="s">
        <v>346</v>
      </c>
      <c r="J369" s="31"/>
    </row>
    <row r="370" spans="1:10" ht="15.75" thickBot="1">
      <c r="A370" s="96"/>
      <c r="B370" s="21"/>
      <c r="C370" s="103"/>
      <c r="D370" s="103"/>
      <c r="E370" s="21"/>
      <c r="F370" s="103"/>
      <c r="G370" s="103"/>
      <c r="H370" s="21"/>
      <c r="I370" s="29" t="s">
        <v>347</v>
      </c>
      <c r="J370" s="29"/>
    </row>
    <row r="371" spans="1:10" ht="23.25" customHeight="1">
      <c r="A371" s="96"/>
      <c r="B371" s="34" t="s">
        <v>348</v>
      </c>
      <c r="C371" s="42">
        <v>3751801</v>
      </c>
      <c r="D371" s="44"/>
      <c r="E371" s="37"/>
      <c r="F371" s="59">
        <v>10.93</v>
      </c>
      <c r="G371" s="44"/>
      <c r="H371" s="37"/>
      <c r="I371" s="59">
        <v>5.08</v>
      </c>
      <c r="J371" s="44"/>
    </row>
    <row r="372" spans="1:10">
      <c r="A372" s="96"/>
      <c r="B372" s="34"/>
      <c r="C372" s="43"/>
      <c r="D372" s="45"/>
      <c r="E372" s="37"/>
      <c r="F372" s="60"/>
      <c r="G372" s="45"/>
      <c r="H372" s="37"/>
      <c r="I372" s="60"/>
      <c r="J372" s="45"/>
    </row>
    <row r="373" spans="1:10">
      <c r="A373" s="96"/>
      <c r="B373" s="46" t="s">
        <v>349</v>
      </c>
      <c r="C373" s="47">
        <v>452887</v>
      </c>
      <c r="D373" s="21"/>
      <c r="E373" s="21"/>
      <c r="F373" s="33">
        <v>10.36</v>
      </c>
      <c r="G373" s="21"/>
      <c r="H373" s="21"/>
      <c r="I373" s="33">
        <v>4.2699999999999996</v>
      </c>
      <c r="J373" s="21"/>
    </row>
    <row r="374" spans="1:10">
      <c r="A374" s="96"/>
      <c r="B374" s="46"/>
      <c r="C374" s="47"/>
      <c r="D374" s="21"/>
      <c r="E374" s="21"/>
      <c r="F374" s="33"/>
      <c r="G374" s="21"/>
      <c r="H374" s="21"/>
      <c r="I374" s="33"/>
      <c r="J374" s="21"/>
    </row>
    <row r="375" spans="1:10">
      <c r="A375" s="96"/>
      <c r="B375" s="34" t="s">
        <v>350</v>
      </c>
      <c r="C375" s="35" t="s">
        <v>351</v>
      </c>
      <c r="D375" s="66" t="s">
        <v>216</v>
      </c>
      <c r="E375" s="37"/>
      <c r="F375" s="35">
        <v>4.95</v>
      </c>
      <c r="G375" s="37"/>
      <c r="H375" s="37"/>
      <c r="I375" s="35">
        <v>1.77</v>
      </c>
      <c r="J375" s="37"/>
    </row>
    <row r="376" spans="1:10">
      <c r="A376" s="96"/>
      <c r="B376" s="34"/>
      <c r="C376" s="35"/>
      <c r="D376" s="66"/>
      <c r="E376" s="37"/>
      <c r="F376" s="35"/>
      <c r="G376" s="37"/>
      <c r="H376" s="37"/>
      <c r="I376" s="35"/>
      <c r="J376" s="37"/>
    </row>
    <row r="377" spans="1:10">
      <c r="A377" s="96"/>
      <c r="B377" s="46" t="s">
        <v>352</v>
      </c>
      <c r="C377" s="33" t="s">
        <v>353</v>
      </c>
      <c r="D377" s="50" t="s">
        <v>216</v>
      </c>
      <c r="E377" s="21"/>
      <c r="F377" s="33">
        <v>8.56</v>
      </c>
      <c r="G377" s="21"/>
      <c r="H377" s="21"/>
      <c r="I377" s="33">
        <v>3.18</v>
      </c>
      <c r="J377" s="21"/>
    </row>
    <row r="378" spans="1:10">
      <c r="A378" s="96"/>
      <c r="B378" s="46"/>
      <c r="C378" s="33"/>
      <c r="D378" s="50"/>
      <c r="E378" s="21"/>
      <c r="F378" s="33"/>
      <c r="G378" s="21"/>
      <c r="H378" s="21"/>
      <c r="I378" s="33"/>
      <c r="J378" s="21"/>
    </row>
    <row r="379" spans="1:10">
      <c r="A379" s="96"/>
      <c r="B379" s="34" t="s">
        <v>354</v>
      </c>
      <c r="C379" s="35" t="s">
        <v>355</v>
      </c>
      <c r="D379" s="66" t="s">
        <v>216</v>
      </c>
      <c r="E379" s="37"/>
      <c r="F379" s="35">
        <v>13.71</v>
      </c>
      <c r="G379" s="37"/>
      <c r="H379" s="37"/>
      <c r="I379" s="35">
        <v>5.57</v>
      </c>
      <c r="J379" s="37"/>
    </row>
    <row r="380" spans="1:10" ht="15.75" thickBot="1">
      <c r="A380" s="96"/>
      <c r="B380" s="34"/>
      <c r="C380" s="36"/>
      <c r="D380" s="104"/>
      <c r="E380" s="37"/>
      <c r="F380" s="35"/>
      <c r="G380" s="37"/>
      <c r="H380" s="37"/>
      <c r="I380" s="35"/>
      <c r="J380" s="37"/>
    </row>
    <row r="381" spans="1:10" ht="23.25" customHeight="1">
      <c r="A381" s="96"/>
      <c r="B381" s="46" t="s">
        <v>356</v>
      </c>
      <c r="C381" s="53">
        <v>3534540</v>
      </c>
      <c r="D381" s="55"/>
      <c r="E381" s="21"/>
      <c r="F381" s="33">
        <v>11.14</v>
      </c>
      <c r="G381" s="21"/>
      <c r="H381" s="21"/>
      <c r="I381" s="33">
        <v>5.24</v>
      </c>
      <c r="J381" s="21"/>
    </row>
    <row r="382" spans="1:10">
      <c r="A382" s="96"/>
      <c r="B382" s="46"/>
      <c r="C382" s="105"/>
      <c r="D382" s="106"/>
      <c r="E382" s="21"/>
      <c r="F382" s="33"/>
      <c r="G382" s="21"/>
      <c r="H382" s="21"/>
      <c r="I382" s="33"/>
      <c r="J382" s="21"/>
    </row>
    <row r="383" spans="1:10">
      <c r="A383" s="96"/>
      <c r="B383" s="34" t="s">
        <v>349</v>
      </c>
      <c r="C383" s="48">
        <v>361636</v>
      </c>
      <c r="D383" s="37"/>
      <c r="E383" s="37"/>
      <c r="F383" s="35">
        <v>10.69</v>
      </c>
      <c r="G383" s="37"/>
      <c r="H383" s="37"/>
      <c r="I383" s="35">
        <v>4.28</v>
      </c>
      <c r="J383" s="37"/>
    </row>
    <row r="384" spans="1:10">
      <c r="A384" s="96"/>
      <c r="B384" s="34"/>
      <c r="C384" s="48"/>
      <c r="D384" s="37"/>
      <c r="E384" s="37"/>
      <c r="F384" s="35"/>
      <c r="G384" s="37"/>
      <c r="H384" s="37"/>
      <c r="I384" s="35"/>
      <c r="J384" s="37"/>
    </row>
    <row r="385" spans="1:10">
      <c r="A385" s="96"/>
      <c r="B385" s="46" t="s">
        <v>350</v>
      </c>
      <c r="C385" s="33" t="s">
        <v>357</v>
      </c>
      <c r="D385" s="50" t="s">
        <v>216</v>
      </c>
      <c r="E385" s="21"/>
      <c r="F385" s="33">
        <v>6.07</v>
      </c>
      <c r="G385" s="21"/>
      <c r="H385" s="21"/>
      <c r="I385" s="33">
        <v>2.04</v>
      </c>
      <c r="J385" s="21"/>
    </row>
    <row r="386" spans="1:10">
      <c r="A386" s="96"/>
      <c r="B386" s="46"/>
      <c r="C386" s="33"/>
      <c r="D386" s="50"/>
      <c r="E386" s="21"/>
      <c r="F386" s="33"/>
      <c r="G386" s="21"/>
      <c r="H386" s="21"/>
      <c r="I386" s="33"/>
      <c r="J386" s="21"/>
    </row>
    <row r="387" spans="1:10">
      <c r="A387" s="96"/>
      <c r="B387" s="34" t="s">
        <v>352</v>
      </c>
      <c r="C387" s="35" t="s">
        <v>358</v>
      </c>
      <c r="D387" s="66" t="s">
        <v>216</v>
      </c>
      <c r="E387" s="37"/>
      <c r="F387" s="35">
        <v>10.01</v>
      </c>
      <c r="G387" s="37"/>
      <c r="H387" s="37"/>
      <c r="I387" s="35">
        <v>3.91</v>
      </c>
      <c r="J387" s="37"/>
    </row>
    <row r="388" spans="1:10">
      <c r="A388" s="96"/>
      <c r="B388" s="34"/>
      <c r="C388" s="35"/>
      <c r="D388" s="66"/>
      <c r="E388" s="37"/>
      <c r="F388" s="35"/>
      <c r="G388" s="37"/>
      <c r="H388" s="37"/>
      <c r="I388" s="35"/>
      <c r="J388" s="37"/>
    </row>
    <row r="389" spans="1:10">
      <c r="A389" s="96"/>
      <c r="B389" s="46" t="s">
        <v>354</v>
      </c>
      <c r="C389" s="33" t="s">
        <v>359</v>
      </c>
      <c r="D389" s="50" t="s">
        <v>216</v>
      </c>
      <c r="E389" s="21"/>
      <c r="F389" s="33">
        <v>15.92</v>
      </c>
      <c r="G389" s="21"/>
      <c r="H389" s="21"/>
      <c r="I389" s="33">
        <v>7.84</v>
      </c>
      <c r="J389" s="21"/>
    </row>
    <row r="390" spans="1:10" ht="15.75" thickBot="1">
      <c r="A390" s="96"/>
      <c r="B390" s="46"/>
      <c r="C390" s="61"/>
      <c r="D390" s="63"/>
      <c r="E390" s="21"/>
      <c r="F390" s="33"/>
      <c r="G390" s="21"/>
      <c r="H390" s="21"/>
      <c r="I390" s="33"/>
      <c r="J390" s="21"/>
    </row>
    <row r="391" spans="1:10" ht="23.25" customHeight="1">
      <c r="A391" s="96"/>
      <c r="B391" s="34" t="s">
        <v>360</v>
      </c>
      <c r="C391" s="42">
        <v>2516731</v>
      </c>
      <c r="D391" s="44"/>
      <c r="E391" s="37"/>
      <c r="F391" s="35">
        <v>11.05</v>
      </c>
      <c r="G391" s="37"/>
      <c r="H391" s="37"/>
      <c r="I391" s="35">
        <v>5.21</v>
      </c>
      <c r="J391" s="37"/>
    </row>
    <row r="392" spans="1:10">
      <c r="A392" s="96"/>
      <c r="B392" s="34"/>
      <c r="C392" s="48"/>
      <c r="D392" s="37"/>
      <c r="E392" s="37"/>
      <c r="F392" s="35"/>
      <c r="G392" s="37"/>
      <c r="H392" s="37"/>
      <c r="I392" s="35"/>
      <c r="J392" s="37"/>
    </row>
    <row r="393" spans="1:10">
      <c r="A393" s="96"/>
      <c r="B393" s="46" t="s">
        <v>349</v>
      </c>
      <c r="C393" s="47">
        <v>208834</v>
      </c>
      <c r="D393" s="21"/>
      <c r="E393" s="21"/>
      <c r="F393" s="33">
        <v>11.7</v>
      </c>
      <c r="G393" s="21"/>
      <c r="H393" s="21"/>
      <c r="I393" s="33">
        <v>4.08</v>
      </c>
      <c r="J393" s="21"/>
    </row>
    <row r="394" spans="1:10">
      <c r="A394" s="96"/>
      <c r="B394" s="46"/>
      <c r="C394" s="47"/>
      <c r="D394" s="21"/>
      <c r="E394" s="21"/>
      <c r="F394" s="33"/>
      <c r="G394" s="21"/>
      <c r="H394" s="21"/>
      <c r="I394" s="33"/>
      <c r="J394" s="21"/>
    </row>
    <row r="395" spans="1:10">
      <c r="A395" s="96"/>
      <c r="B395" s="34" t="s">
        <v>350</v>
      </c>
      <c r="C395" s="35" t="s">
        <v>361</v>
      </c>
      <c r="D395" s="66" t="s">
        <v>216</v>
      </c>
      <c r="E395" s="37"/>
      <c r="F395" s="35">
        <v>6.79</v>
      </c>
      <c r="G395" s="37"/>
      <c r="H395" s="37"/>
      <c r="I395" s="35">
        <v>2.48</v>
      </c>
      <c r="J395" s="37"/>
    </row>
    <row r="396" spans="1:10">
      <c r="A396" s="96"/>
      <c r="B396" s="34"/>
      <c r="C396" s="35"/>
      <c r="D396" s="66"/>
      <c r="E396" s="37"/>
      <c r="F396" s="35"/>
      <c r="G396" s="37"/>
      <c r="H396" s="37"/>
      <c r="I396" s="35"/>
      <c r="J396" s="37"/>
    </row>
    <row r="397" spans="1:10">
      <c r="A397" s="96"/>
      <c r="B397" s="46" t="s">
        <v>352</v>
      </c>
      <c r="C397" s="33" t="s">
        <v>362</v>
      </c>
      <c r="D397" s="50" t="s">
        <v>216</v>
      </c>
      <c r="E397" s="21"/>
      <c r="F397" s="33">
        <v>10.75</v>
      </c>
      <c r="G397" s="21"/>
      <c r="H397" s="21"/>
      <c r="I397" s="33">
        <v>4.1500000000000004</v>
      </c>
      <c r="J397" s="21"/>
    </row>
    <row r="398" spans="1:10">
      <c r="A398" s="96"/>
      <c r="B398" s="46"/>
      <c r="C398" s="33"/>
      <c r="D398" s="50"/>
      <c r="E398" s="21"/>
      <c r="F398" s="33"/>
      <c r="G398" s="21"/>
      <c r="H398" s="21"/>
      <c r="I398" s="33"/>
      <c r="J398" s="21"/>
    </row>
    <row r="399" spans="1:10">
      <c r="A399" s="96"/>
      <c r="B399" s="34" t="s">
        <v>354</v>
      </c>
      <c r="C399" s="35" t="s">
        <v>363</v>
      </c>
      <c r="D399" s="66" t="s">
        <v>216</v>
      </c>
      <c r="E399" s="37"/>
      <c r="F399" s="35">
        <v>14.52</v>
      </c>
      <c r="G399" s="37"/>
      <c r="H399" s="37"/>
      <c r="I399" s="35">
        <v>9.19</v>
      </c>
      <c r="J399" s="37"/>
    </row>
    <row r="400" spans="1:10" ht="15.75" thickBot="1">
      <c r="A400" s="96"/>
      <c r="B400" s="34"/>
      <c r="C400" s="36"/>
      <c r="D400" s="104"/>
      <c r="E400" s="37"/>
      <c r="F400" s="35"/>
      <c r="G400" s="37"/>
      <c r="H400" s="37"/>
      <c r="I400" s="35"/>
      <c r="J400" s="37"/>
    </row>
    <row r="401" spans="1:10" ht="22.5" customHeight="1">
      <c r="A401" s="96"/>
      <c r="B401" s="46" t="s">
        <v>364</v>
      </c>
      <c r="C401" s="53">
        <v>1699886</v>
      </c>
      <c r="D401" s="55"/>
      <c r="E401" s="21"/>
      <c r="F401" s="33">
        <v>12.13</v>
      </c>
      <c r="G401" s="21"/>
      <c r="H401" s="21"/>
      <c r="I401" s="33">
        <v>5.43</v>
      </c>
      <c r="J401" s="21"/>
    </row>
    <row r="402" spans="1:10" ht="15.75" thickBot="1">
      <c r="A402" s="96"/>
      <c r="B402" s="46"/>
      <c r="C402" s="54"/>
      <c r="D402" s="56"/>
      <c r="E402" s="21"/>
      <c r="F402" s="33"/>
      <c r="G402" s="21"/>
      <c r="H402" s="21"/>
      <c r="I402" s="33"/>
      <c r="J402" s="21"/>
    </row>
    <row r="403" spans="1:10" ht="15.75" thickTop="1"/>
  </sheetData>
  <mergeCells count="1254">
    <mergeCell ref="A362:A402"/>
    <mergeCell ref="B362:S362"/>
    <mergeCell ref="B363:S363"/>
    <mergeCell ref="B318:S318"/>
    <mergeCell ref="B319:S319"/>
    <mergeCell ref="B320:S320"/>
    <mergeCell ref="B330:S330"/>
    <mergeCell ref="B350:S350"/>
    <mergeCell ref="A351:A361"/>
    <mergeCell ref="B351:S351"/>
    <mergeCell ref="B352:S352"/>
    <mergeCell ref="B270:S270"/>
    <mergeCell ref="B271:S271"/>
    <mergeCell ref="B272:S272"/>
    <mergeCell ref="B304:S304"/>
    <mergeCell ref="B305:S305"/>
    <mergeCell ref="B306:S306"/>
    <mergeCell ref="B211:S211"/>
    <mergeCell ref="B212:S212"/>
    <mergeCell ref="B213:S213"/>
    <mergeCell ref="B234:S234"/>
    <mergeCell ref="B235:S235"/>
    <mergeCell ref="B236:S236"/>
    <mergeCell ref="B166:S166"/>
    <mergeCell ref="B167:S167"/>
    <mergeCell ref="B168:S168"/>
    <mergeCell ref="B169:S169"/>
    <mergeCell ref="B170:S170"/>
    <mergeCell ref="B171:S171"/>
    <mergeCell ref="A138:A350"/>
    <mergeCell ref="B138:S138"/>
    <mergeCell ref="B139:S139"/>
    <mergeCell ref="B140:S140"/>
    <mergeCell ref="B141:S141"/>
    <mergeCell ref="B142:S142"/>
    <mergeCell ref="B143:S143"/>
    <mergeCell ref="B153:S153"/>
    <mergeCell ref="B154:S154"/>
    <mergeCell ref="B155:S155"/>
    <mergeCell ref="A70:A102"/>
    <mergeCell ref="B70:S70"/>
    <mergeCell ref="B71:S71"/>
    <mergeCell ref="A103:A137"/>
    <mergeCell ref="B103:S103"/>
    <mergeCell ref="B104:S104"/>
    <mergeCell ref="A35:A47"/>
    <mergeCell ref="B35:S35"/>
    <mergeCell ref="B36:S36"/>
    <mergeCell ref="A48:A69"/>
    <mergeCell ref="B48:S48"/>
    <mergeCell ref="B49:S49"/>
    <mergeCell ref="A1:A2"/>
    <mergeCell ref="B1:S1"/>
    <mergeCell ref="B2:S2"/>
    <mergeCell ref="B3:S3"/>
    <mergeCell ref="A4:A34"/>
    <mergeCell ref="B4:S4"/>
    <mergeCell ref="B5:S5"/>
    <mergeCell ref="B15:S15"/>
    <mergeCell ref="J399:J400"/>
    <mergeCell ref="B401:B402"/>
    <mergeCell ref="C401:C402"/>
    <mergeCell ref="D401:D402"/>
    <mergeCell ref="E401:E402"/>
    <mergeCell ref="F401:F402"/>
    <mergeCell ref="G401:G402"/>
    <mergeCell ref="H401:H402"/>
    <mergeCell ref="I401:I402"/>
    <mergeCell ref="J401:J402"/>
    <mergeCell ref="I397:I398"/>
    <mergeCell ref="J397:J398"/>
    <mergeCell ref="B399:B400"/>
    <mergeCell ref="C399:C400"/>
    <mergeCell ref="D399:D400"/>
    <mergeCell ref="E399:E400"/>
    <mergeCell ref="F399:F400"/>
    <mergeCell ref="G399:G400"/>
    <mergeCell ref="H399:H400"/>
    <mergeCell ref="I399:I400"/>
    <mergeCell ref="H395:H396"/>
    <mergeCell ref="I395:I396"/>
    <mergeCell ref="J395:J396"/>
    <mergeCell ref="B397:B398"/>
    <mergeCell ref="C397:C398"/>
    <mergeCell ref="D397:D398"/>
    <mergeCell ref="E397:E398"/>
    <mergeCell ref="F397:F398"/>
    <mergeCell ref="G397:G398"/>
    <mergeCell ref="H397:H398"/>
    <mergeCell ref="B395:B396"/>
    <mergeCell ref="C395:C396"/>
    <mergeCell ref="D395:D396"/>
    <mergeCell ref="E395:E396"/>
    <mergeCell ref="F395:F396"/>
    <mergeCell ref="G395:G396"/>
    <mergeCell ref="J391:J392"/>
    <mergeCell ref="B393:B394"/>
    <mergeCell ref="C393:C394"/>
    <mergeCell ref="D393:D394"/>
    <mergeCell ref="E393:E394"/>
    <mergeCell ref="F393:F394"/>
    <mergeCell ref="G393:G394"/>
    <mergeCell ref="H393:H394"/>
    <mergeCell ref="I393:I394"/>
    <mergeCell ref="J393:J394"/>
    <mergeCell ref="I389:I390"/>
    <mergeCell ref="J389:J390"/>
    <mergeCell ref="B391:B392"/>
    <mergeCell ref="C391:C392"/>
    <mergeCell ref="D391:D392"/>
    <mergeCell ref="E391:E392"/>
    <mergeCell ref="F391:F392"/>
    <mergeCell ref="G391:G392"/>
    <mergeCell ref="H391:H392"/>
    <mergeCell ref="I391:I392"/>
    <mergeCell ref="H387:H388"/>
    <mergeCell ref="I387:I388"/>
    <mergeCell ref="J387:J388"/>
    <mergeCell ref="B389:B390"/>
    <mergeCell ref="C389:C390"/>
    <mergeCell ref="D389:D390"/>
    <mergeCell ref="E389:E390"/>
    <mergeCell ref="F389:F390"/>
    <mergeCell ref="G389:G390"/>
    <mergeCell ref="H389:H390"/>
    <mergeCell ref="B387:B388"/>
    <mergeCell ref="C387:C388"/>
    <mergeCell ref="D387:D388"/>
    <mergeCell ref="E387:E388"/>
    <mergeCell ref="F387:F388"/>
    <mergeCell ref="G387:G388"/>
    <mergeCell ref="J383:J384"/>
    <mergeCell ref="B385:B386"/>
    <mergeCell ref="C385:C386"/>
    <mergeCell ref="D385:D386"/>
    <mergeCell ref="E385:E386"/>
    <mergeCell ref="F385:F386"/>
    <mergeCell ref="G385:G386"/>
    <mergeCell ref="H385:H386"/>
    <mergeCell ref="I385:I386"/>
    <mergeCell ref="J385:J386"/>
    <mergeCell ref="I381:I382"/>
    <mergeCell ref="J381:J382"/>
    <mergeCell ref="B383:B384"/>
    <mergeCell ref="C383:C384"/>
    <mergeCell ref="D383:D384"/>
    <mergeCell ref="E383:E384"/>
    <mergeCell ref="F383:F384"/>
    <mergeCell ref="G383:G384"/>
    <mergeCell ref="H383:H384"/>
    <mergeCell ref="I383:I384"/>
    <mergeCell ref="H379:H380"/>
    <mergeCell ref="I379:I380"/>
    <mergeCell ref="J379:J380"/>
    <mergeCell ref="B381:B382"/>
    <mergeCell ref="C381:C382"/>
    <mergeCell ref="D381:D382"/>
    <mergeCell ref="E381:E382"/>
    <mergeCell ref="F381:F382"/>
    <mergeCell ref="G381:G382"/>
    <mergeCell ref="H381:H382"/>
    <mergeCell ref="B379:B380"/>
    <mergeCell ref="C379:C380"/>
    <mergeCell ref="D379:D380"/>
    <mergeCell ref="E379:E380"/>
    <mergeCell ref="F379:F380"/>
    <mergeCell ref="G379:G380"/>
    <mergeCell ref="J375:J376"/>
    <mergeCell ref="B377:B378"/>
    <mergeCell ref="C377:C378"/>
    <mergeCell ref="D377:D378"/>
    <mergeCell ref="E377:E378"/>
    <mergeCell ref="F377:F378"/>
    <mergeCell ref="G377:G378"/>
    <mergeCell ref="H377:H378"/>
    <mergeCell ref="I377:I378"/>
    <mergeCell ref="J377:J378"/>
    <mergeCell ref="I373:I374"/>
    <mergeCell ref="J373:J374"/>
    <mergeCell ref="B375:B376"/>
    <mergeCell ref="C375:C376"/>
    <mergeCell ref="D375:D376"/>
    <mergeCell ref="E375:E376"/>
    <mergeCell ref="F375:F376"/>
    <mergeCell ref="G375:G376"/>
    <mergeCell ref="H375:H376"/>
    <mergeCell ref="I375:I376"/>
    <mergeCell ref="H371:H372"/>
    <mergeCell ref="I371:I372"/>
    <mergeCell ref="J371:J372"/>
    <mergeCell ref="B373:B374"/>
    <mergeCell ref="C373:C374"/>
    <mergeCell ref="D373:D374"/>
    <mergeCell ref="E373:E374"/>
    <mergeCell ref="F373:F374"/>
    <mergeCell ref="G373:G374"/>
    <mergeCell ref="H373:H374"/>
    <mergeCell ref="B371:B372"/>
    <mergeCell ref="C371:C372"/>
    <mergeCell ref="D371:D372"/>
    <mergeCell ref="E371:E372"/>
    <mergeCell ref="F371:F372"/>
    <mergeCell ref="G371:G372"/>
    <mergeCell ref="H366:H370"/>
    <mergeCell ref="I366:J366"/>
    <mergeCell ref="I367:J367"/>
    <mergeCell ref="I368:J368"/>
    <mergeCell ref="I369:J369"/>
    <mergeCell ref="I370:J370"/>
    <mergeCell ref="E366:E370"/>
    <mergeCell ref="F366:G366"/>
    <mergeCell ref="F367:G367"/>
    <mergeCell ref="F368:G368"/>
    <mergeCell ref="F369:G369"/>
    <mergeCell ref="F370:G370"/>
    <mergeCell ref="B366:B370"/>
    <mergeCell ref="C366:D366"/>
    <mergeCell ref="C367:D367"/>
    <mergeCell ref="C368:D368"/>
    <mergeCell ref="C369:D369"/>
    <mergeCell ref="C370:D370"/>
    <mergeCell ref="I360:I361"/>
    <mergeCell ref="J360:J361"/>
    <mergeCell ref="K360:K361"/>
    <mergeCell ref="L360:L361"/>
    <mergeCell ref="M360:M361"/>
    <mergeCell ref="B364:J364"/>
    <mergeCell ref="J358:J359"/>
    <mergeCell ref="K358:L359"/>
    <mergeCell ref="M358:M359"/>
    <mergeCell ref="B360:B361"/>
    <mergeCell ref="C360:C361"/>
    <mergeCell ref="D360:D361"/>
    <mergeCell ref="E360:E361"/>
    <mergeCell ref="F360:F361"/>
    <mergeCell ref="G360:G361"/>
    <mergeCell ref="H360:H361"/>
    <mergeCell ref="B358:B359"/>
    <mergeCell ref="C358:D359"/>
    <mergeCell ref="E358:E359"/>
    <mergeCell ref="F358:F359"/>
    <mergeCell ref="G358:H359"/>
    <mergeCell ref="I358:I359"/>
    <mergeCell ref="H356:H357"/>
    <mergeCell ref="I356:I357"/>
    <mergeCell ref="J356:J357"/>
    <mergeCell ref="K356:K357"/>
    <mergeCell ref="L356:L357"/>
    <mergeCell ref="M356:M357"/>
    <mergeCell ref="B353:M353"/>
    <mergeCell ref="C355:E355"/>
    <mergeCell ref="G355:I355"/>
    <mergeCell ref="K355:M355"/>
    <mergeCell ref="B356:B357"/>
    <mergeCell ref="C356:C357"/>
    <mergeCell ref="D356:D357"/>
    <mergeCell ref="E356:E357"/>
    <mergeCell ref="F356:F357"/>
    <mergeCell ref="G356:G357"/>
    <mergeCell ref="B344:B345"/>
    <mergeCell ref="C344:C345"/>
    <mergeCell ref="D344:D345"/>
    <mergeCell ref="E344:E345"/>
    <mergeCell ref="B348:B349"/>
    <mergeCell ref="C348:C349"/>
    <mergeCell ref="D348:D349"/>
    <mergeCell ref="E348:E349"/>
    <mergeCell ref="B339:B340"/>
    <mergeCell ref="C339:C340"/>
    <mergeCell ref="D339:D340"/>
    <mergeCell ref="E339:E340"/>
    <mergeCell ref="B342:B343"/>
    <mergeCell ref="C342:C343"/>
    <mergeCell ref="D342:D343"/>
    <mergeCell ref="E342:E343"/>
    <mergeCell ref="B335:B336"/>
    <mergeCell ref="C335:C336"/>
    <mergeCell ref="D335:D336"/>
    <mergeCell ref="E335:E336"/>
    <mergeCell ref="B337:B338"/>
    <mergeCell ref="C337:C338"/>
    <mergeCell ref="D337:D338"/>
    <mergeCell ref="E337:E338"/>
    <mergeCell ref="H328:H329"/>
    <mergeCell ref="B331:E331"/>
    <mergeCell ref="B333:B334"/>
    <mergeCell ref="C333:D333"/>
    <mergeCell ref="C334:D334"/>
    <mergeCell ref="E333:E334"/>
    <mergeCell ref="B328:B329"/>
    <mergeCell ref="C328:C329"/>
    <mergeCell ref="D328:D329"/>
    <mergeCell ref="E328:E329"/>
    <mergeCell ref="F328:F329"/>
    <mergeCell ref="G328:G329"/>
    <mergeCell ref="B321:H321"/>
    <mergeCell ref="C323:D323"/>
    <mergeCell ref="F323:G323"/>
    <mergeCell ref="B326:B327"/>
    <mergeCell ref="C326:C327"/>
    <mergeCell ref="D326:D327"/>
    <mergeCell ref="E326:E327"/>
    <mergeCell ref="F326:F327"/>
    <mergeCell ref="G326:G327"/>
    <mergeCell ref="H326:H327"/>
    <mergeCell ref="J314:J315"/>
    <mergeCell ref="B316:B317"/>
    <mergeCell ref="C316:C317"/>
    <mergeCell ref="D316:D317"/>
    <mergeCell ref="E316:E317"/>
    <mergeCell ref="F316:F317"/>
    <mergeCell ref="G316:G317"/>
    <mergeCell ref="H316:H317"/>
    <mergeCell ref="I316:I317"/>
    <mergeCell ref="J316:J317"/>
    <mergeCell ref="I312:I313"/>
    <mergeCell ref="J312:J313"/>
    <mergeCell ref="B314:B315"/>
    <mergeCell ref="C314:C315"/>
    <mergeCell ref="D314:D315"/>
    <mergeCell ref="E314:E315"/>
    <mergeCell ref="F314:F315"/>
    <mergeCell ref="G314:G315"/>
    <mergeCell ref="H314:H315"/>
    <mergeCell ref="I314:I315"/>
    <mergeCell ref="H310:H311"/>
    <mergeCell ref="I310:I311"/>
    <mergeCell ref="J310:J311"/>
    <mergeCell ref="B312:B313"/>
    <mergeCell ref="C312:C313"/>
    <mergeCell ref="D312:D313"/>
    <mergeCell ref="E312:E313"/>
    <mergeCell ref="F312:F313"/>
    <mergeCell ref="G312:G313"/>
    <mergeCell ref="H312:H313"/>
    <mergeCell ref="B307:J307"/>
    <mergeCell ref="C309:D309"/>
    <mergeCell ref="F309:G309"/>
    <mergeCell ref="I309:J309"/>
    <mergeCell ref="B310:B311"/>
    <mergeCell ref="C310:C311"/>
    <mergeCell ref="D310:D311"/>
    <mergeCell ref="E310:E311"/>
    <mergeCell ref="F310:F311"/>
    <mergeCell ref="G310:G311"/>
    <mergeCell ref="B302:B303"/>
    <mergeCell ref="C302:C303"/>
    <mergeCell ref="D302:D303"/>
    <mergeCell ref="E302:E303"/>
    <mergeCell ref="F302:F303"/>
    <mergeCell ref="G302:G303"/>
    <mergeCell ref="F299:G299"/>
    <mergeCell ref="B300:B301"/>
    <mergeCell ref="C300:C301"/>
    <mergeCell ref="D300:D301"/>
    <mergeCell ref="E300:E301"/>
    <mergeCell ref="F300:F301"/>
    <mergeCell ref="G300:G301"/>
    <mergeCell ref="B297:B298"/>
    <mergeCell ref="C297:C298"/>
    <mergeCell ref="D297:D298"/>
    <mergeCell ref="E297:E298"/>
    <mergeCell ref="F297:F298"/>
    <mergeCell ref="G297:G298"/>
    <mergeCell ref="B295:B296"/>
    <mergeCell ref="C295:C296"/>
    <mergeCell ref="D295:D296"/>
    <mergeCell ref="E295:E296"/>
    <mergeCell ref="F295:F296"/>
    <mergeCell ref="G295:G296"/>
    <mergeCell ref="F292:G292"/>
    <mergeCell ref="B293:B294"/>
    <mergeCell ref="C293:C294"/>
    <mergeCell ref="D293:D294"/>
    <mergeCell ref="E293:E294"/>
    <mergeCell ref="F293:F294"/>
    <mergeCell ref="G293:G294"/>
    <mergeCell ref="B290:B291"/>
    <mergeCell ref="C290:C291"/>
    <mergeCell ref="D290:D291"/>
    <mergeCell ref="E290:E291"/>
    <mergeCell ref="F290:F291"/>
    <mergeCell ref="G290:G291"/>
    <mergeCell ref="G286:G287"/>
    <mergeCell ref="B288:B289"/>
    <mergeCell ref="C288:C289"/>
    <mergeCell ref="D288:D289"/>
    <mergeCell ref="E288:E289"/>
    <mergeCell ref="F288:F289"/>
    <mergeCell ref="G288:G289"/>
    <mergeCell ref="B284:B285"/>
    <mergeCell ref="C284:C285"/>
    <mergeCell ref="D284:D285"/>
    <mergeCell ref="E284:E285"/>
    <mergeCell ref="F284:G285"/>
    <mergeCell ref="B286:B287"/>
    <mergeCell ref="C286:C287"/>
    <mergeCell ref="D286:D287"/>
    <mergeCell ref="E286:E287"/>
    <mergeCell ref="F286:F287"/>
    <mergeCell ref="B282:B283"/>
    <mergeCell ref="C282:C283"/>
    <mergeCell ref="D282:D283"/>
    <mergeCell ref="E282:E283"/>
    <mergeCell ref="F282:F283"/>
    <mergeCell ref="G282:G283"/>
    <mergeCell ref="F276:G276"/>
    <mergeCell ref="F277:G277"/>
    <mergeCell ref="F278:G278"/>
    <mergeCell ref="F279:G279"/>
    <mergeCell ref="B280:B281"/>
    <mergeCell ref="C280:C281"/>
    <mergeCell ref="D280:D281"/>
    <mergeCell ref="E280:E281"/>
    <mergeCell ref="F280:G281"/>
    <mergeCell ref="G268:G269"/>
    <mergeCell ref="B273:G273"/>
    <mergeCell ref="B275:B279"/>
    <mergeCell ref="C275:D275"/>
    <mergeCell ref="C276:D276"/>
    <mergeCell ref="C277:D277"/>
    <mergeCell ref="C278:D278"/>
    <mergeCell ref="C279:D279"/>
    <mergeCell ref="E275:E279"/>
    <mergeCell ref="F275:G275"/>
    <mergeCell ref="B266:B267"/>
    <mergeCell ref="C266:C267"/>
    <mergeCell ref="D266:D267"/>
    <mergeCell ref="E266:E267"/>
    <mergeCell ref="F266:G267"/>
    <mergeCell ref="B268:B269"/>
    <mergeCell ref="C268:C269"/>
    <mergeCell ref="D268:D269"/>
    <mergeCell ref="E268:E269"/>
    <mergeCell ref="F268:F269"/>
    <mergeCell ref="B264:B265"/>
    <mergeCell ref="C264:C265"/>
    <mergeCell ref="D264:D265"/>
    <mergeCell ref="E264:E265"/>
    <mergeCell ref="F264:F265"/>
    <mergeCell ref="G264:G265"/>
    <mergeCell ref="G260:G261"/>
    <mergeCell ref="B262:B263"/>
    <mergeCell ref="C262:C263"/>
    <mergeCell ref="D262:D263"/>
    <mergeCell ref="E262:E263"/>
    <mergeCell ref="F262:G263"/>
    <mergeCell ref="B258:B259"/>
    <mergeCell ref="C258:C259"/>
    <mergeCell ref="D258:D259"/>
    <mergeCell ref="E258:E259"/>
    <mergeCell ref="F258:G259"/>
    <mergeCell ref="B260:B261"/>
    <mergeCell ref="C260:C261"/>
    <mergeCell ref="D260:D261"/>
    <mergeCell ref="E260:E261"/>
    <mergeCell ref="F260:F261"/>
    <mergeCell ref="B256:B257"/>
    <mergeCell ref="C256:C257"/>
    <mergeCell ref="D256:D257"/>
    <mergeCell ref="E256:E257"/>
    <mergeCell ref="F256:F257"/>
    <mergeCell ref="G256:G257"/>
    <mergeCell ref="B254:B255"/>
    <mergeCell ref="C254:C255"/>
    <mergeCell ref="D254:D255"/>
    <mergeCell ref="E254:E255"/>
    <mergeCell ref="F254:F255"/>
    <mergeCell ref="G254:G255"/>
    <mergeCell ref="B252:B253"/>
    <mergeCell ref="C252:C253"/>
    <mergeCell ref="D252:D253"/>
    <mergeCell ref="E252:E253"/>
    <mergeCell ref="F252:F253"/>
    <mergeCell ref="G252:G253"/>
    <mergeCell ref="B250:B251"/>
    <mergeCell ref="C250:C251"/>
    <mergeCell ref="D250:D251"/>
    <mergeCell ref="E250:E251"/>
    <mergeCell ref="F250:F251"/>
    <mergeCell ref="G250:G251"/>
    <mergeCell ref="B248:B249"/>
    <mergeCell ref="C248:C249"/>
    <mergeCell ref="D248:D249"/>
    <mergeCell ref="E248:E249"/>
    <mergeCell ref="F248:F249"/>
    <mergeCell ref="G248:G249"/>
    <mergeCell ref="B246:B247"/>
    <mergeCell ref="C246:C247"/>
    <mergeCell ref="D246:D247"/>
    <mergeCell ref="E246:E247"/>
    <mergeCell ref="F246:F247"/>
    <mergeCell ref="G246:G247"/>
    <mergeCell ref="F241:G241"/>
    <mergeCell ref="F242:G242"/>
    <mergeCell ref="F243:G243"/>
    <mergeCell ref="B244:B245"/>
    <mergeCell ref="C244:C245"/>
    <mergeCell ref="D244:D245"/>
    <mergeCell ref="E244:E245"/>
    <mergeCell ref="F244:F245"/>
    <mergeCell ref="G244:G245"/>
    <mergeCell ref="B237:G237"/>
    <mergeCell ref="B239:B243"/>
    <mergeCell ref="C239:D239"/>
    <mergeCell ref="C240:D240"/>
    <mergeCell ref="C241:D241"/>
    <mergeCell ref="C242:D242"/>
    <mergeCell ref="C243:D243"/>
    <mergeCell ref="E239:E243"/>
    <mergeCell ref="F239:G239"/>
    <mergeCell ref="F240:G240"/>
    <mergeCell ref="N232:N233"/>
    <mergeCell ref="O232:O233"/>
    <mergeCell ref="P232:P233"/>
    <mergeCell ref="Q232:Q233"/>
    <mergeCell ref="R232:R233"/>
    <mergeCell ref="S232:S233"/>
    <mergeCell ref="H232:H233"/>
    <mergeCell ref="I232:I233"/>
    <mergeCell ref="J232:J233"/>
    <mergeCell ref="K232:K233"/>
    <mergeCell ref="L232:L233"/>
    <mergeCell ref="M232:M233"/>
    <mergeCell ref="O230:O231"/>
    <mergeCell ref="P230:P231"/>
    <mergeCell ref="Q230:R231"/>
    <mergeCell ref="S230:S231"/>
    <mergeCell ref="B232:B233"/>
    <mergeCell ref="C232:C233"/>
    <mergeCell ref="D232:D233"/>
    <mergeCell ref="E232:E233"/>
    <mergeCell ref="F232:F233"/>
    <mergeCell ref="G232:G233"/>
    <mergeCell ref="H230:I231"/>
    <mergeCell ref="J230:J231"/>
    <mergeCell ref="K230:K231"/>
    <mergeCell ref="L230:L231"/>
    <mergeCell ref="M230:M231"/>
    <mergeCell ref="N230:N231"/>
    <mergeCell ref="O228:O229"/>
    <mergeCell ref="P228:P229"/>
    <mergeCell ref="Q228:R229"/>
    <mergeCell ref="S228:S229"/>
    <mergeCell ref="B230:B231"/>
    <mergeCell ref="C230:C231"/>
    <mergeCell ref="D230:D231"/>
    <mergeCell ref="E230:E231"/>
    <mergeCell ref="F230:F231"/>
    <mergeCell ref="G230:G231"/>
    <mergeCell ref="H228:I229"/>
    <mergeCell ref="J228:J229"/>
    <mergeCell ref="K228:K229"/>
    <mergeCell ref="L228:L229"/>
    <mergeCell ref="M228:M229"/>
    <mergeCell ref="N228:N229"/>
    <mergeCell ref="O226:O227"/>
    <mergeCell ref="P226:P227"/>
    <mergeCell ref="Q226:R227"/>
    <mergeCell ref="S226:S227"/>
    <mergeCell ref="B228:B229"/>
    <mergeCell ref="C228:C229"/>
    <mergeCell ref="D228:D229"/>
    <mergeCell ref="E228:E229"/>
    <mergeCell ref="F228:F229"/>
    <mergeCell ref="G228:G229"/>
    <mergeCell ref="H226:I227"/>
    <mergeCell ref="J226:J227"/>
    <mergeCell ref="K226:K227"/>
    <mergeCell ref="L226:L227"/>
    <mergeCell ref="M226:M227"/>
    <mergeCell ref="N226:N227"/>
    <mergeCell ref="O224:O225"/>
    <mergeCell ref="P224:P225"/>
    <mergeCell ref="Q224:R225"/>
    <mergeCell ref="S224:S225"/>
    <mergeCell ref="B226:B227"/>
    <mergeCell ref="C226:C227"/>
    <mergeCell ref="D226:D227"/>
    <mergeCell ref="E226:E227"/>
    <mergeCell ref="F226:F227"/>
    <mergeCell ref="G226:G227"/>
    <mergeCell ref="H224:I225"/>
    <mergeCell ref="J224:J225"/>
    <mergeCell ref="K224:K225"/>
    <mergeCell ref="L224:L225"/>
    <mergeCell ref="M224:M225"/>
    <mergeCell ref="N224:N225"/>
    <mergeCell ref="B224:B225"/>
    <mergeCell ref="C224:C225"/>
    <mergeCell ref="D224:D225"/>
    <mergeCell ref="E224:E225"/>
    <mergeCell ref="F224:F225"/>
    <mergeCell ref="G224:G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17:N221"/>
    <mergeCell ref="P217:P221"/>
    <mergeCell ref="Q217:S217"/>
    <mergeCell ref="Q218:S218"/>
    <mergeCell ref="Q219:S219"/>
    <mergeCell ref="Q220:S220"/>
    <mergeCell ref="Q221:S221"/>
    <mergeCell ref="K217:K221"/>
    <mergeCell ref="L217:M217"/>
    <mergeCell ref="L218:M218"/>
    <mergeCell ref="L219:M219"/>
    <mergeCell ref="L220:M220"/>
    <mergeCell ref="L221:M221"/>
    <mergeCell ref="G217:G221"/>
    <mergeCell ref="H217:J217"/>
    <mergeCell ref="H218:J218"/>
    <mergeCell ref="H219:J219"/>
    <mergeCell ref="H220:J220"/>
    <mergeCell ref="H221:J221"/>
    <mergeCell ref="B214:S214"/>
    <mergeCell ref="C216:J216"/>
    <mergeCell ref="L216:S216"/>
    <mergeCell ref="B217:B221"/>
    <mergeCell ref="C217:D217"/>
    <mergeCell ref="C218:D218"/>
    <mergeCell ref="C219:D219"/>
    <mergeCell ref="C220:D220"/>
    <mergeCell ref="C221:D221"/>
    <mergeCell ref="E217:E221"/>
    <mergeCell ref="J207:J208"/>
    <mergeCell ref="B209:B210"/>
    <mergeCell ref="C209:C210"/>
    <mergeCell ref="D209:D210"/>
    <mergeCell ref="E209:E210"/>
    <mergeCell ref="F209:F210"/>
    <mergeCell ref="G209:G210"/>
    <mergeCell ref="H209:H210"/>
    <mergeCell ref="I209:I210"/>
    <mergeCell ref="J209:J210"/>
    <mergeCell ref="I205:I206"/>
    <mergeCell ref="J205:J206"/>
    <mergeCell ref="B207:B208"/>
    <mergeCell ref="C207:C208"/>
    <mergeCell ref="D207:D208"/>
    <mergeCell ref="E207:E208"/>
    <mergeCell ref="F207:F208"/>
    <mergeCell ref="G207:G208"/>
    <mergeCell ref="H207:H208"/>
    <mergeCell ref="I207:I208"/>
    <mergeCell ref="H203:H204"/>
    <mergeCell ref="I203:I204"/>
    <mergeCell ref="J203:J204"/>
    <mergeCell ref="B205:B206"/>
    <mergeCell ref="C205:C206"/>
    <mergeCell ref="D205:D206"/>
    <mergeCell ref="E205:E206"/>
    <mergeCell ref="F205:F206"/>
    <mergeCell ref="G205:G206"/>
    <mergeCell ref="H205:H206"/>
    <mergeCell ref="B203:B204"/>
    <mergeCell ref="C203:C204"/>
    <mergeCell ref="D203:D204"/>
    <mergeCell ref="E203:E204"/>
    <mergeCell ref="F203:F204"/>
    <mergeCell ref="G203:G204"/>
    <mergeCell ref="J199:J200"/>
    <mergeCell ref="B201:B202"/>
    <mergeCell ref="C201:C202"/>
    <mergeCell ref="D201:D202"/>
    <mergeCell ref="E201:E202"/>
    <mergeCell ref="F201:F202"/>
    <mergeCell ref="G201:G202"/>
    <mergeCell ref="H201:H202"/>
    <mergeCell ref="I201:I202"/>
    <mergeCell ref="J201:J202"/>
    <mergeCell ref="I197:I198"/>
    <mergeCell ref="J197:J198"/>
    <mergeCell ref="B199:B200"/>
    <mergeCell ref="C199:C200"/>
    <mergeCell ref="D199:D200"/>
    <mergeCell ref="E199:E200"/>
    <mergeCell ref="F199:F200"/>
    <mergeCell ref="G199:G200"/>
    <mergeCell ref="H199:H200"/>
    <mergeCell ref="I199:I200"/>
    <mergeCell ref="H195:H196"/>
    <mergeCell ref="I195:I196"/>
    <mergeCell ref="J195:J196"/>
    <mergeCell ref="B197:B198"/>
    <mergeCell ref="C197:C198"/>
    <mergeCell ref="D197:D198"/>
    <mergeCell ref="E197:E198"/>
    <mergeCell ref="F197:F198"/>
    <mergeCell ref="G197:G198"/>
    <mergeCell ref="H197:H198"/>
    <mergeCell ref="B195:B196"/>
    <mergeCell ref="C195:C196"/>
    <mergeCell ref="D195:D196"/>
    <mergeCell ref="E195:E196"/>
    <mergeCell ref="F195:F196"/>
    <mergeCell ref="G195:G196"/>
    <mergeCell ref="J191:J192"/>
    <mergeCell ref="B193:B194"/>
    <mergeCell ref="C193:C194"/>
    <mergeCell ref="D193:D194"/>
    <mergeCell ref="E193:E194"/>
    <mergeCell ref="F193:F194"/>
    <mergeCell ref="G193:G194"/>
    <mergeCell ref="H193:H194"/>
    <mergeCell ref="I193:I194"/>
    <mergeCell ref="J193:J194"/>
    <mergeCell ref="I189:I190"/>
    <mergeCell ref="J189:J190"/>
    <mergeCell ref="B191:B192"/>
    <mergeCell ref="C191:C192"/>
    <mergeCell ref="D191:D192"/>
    <mergeCell ref="E191:E192"/>
    <mergeCell ref="F191:F192"/>
    <mergeCell ref="G191:G192"/>
    <mergeCell ref="H191:H192"/>
    <mergeCell ref="I191:I192"/>
    <mergeCell ref="H187:H188"/>
    <mergeCell ref="I187:I188"/>
    <mergeCell ref="J187:J188"/>
    <mergeCell ref="B189:B190"/>
    <mergeCell ref="C189:C190"/>
    <mergeCell ref="D189:D190"/>
    <mergeCell ref="E189:E190"/>
    <mergeCell ref="F189:F190"/>
    <mergeCell ref="G189:G190"/>
    <mergeCell ref="H189:H190"/>
    <mergeCell ref="B187:B188"/>
    <mergeCell ref="C187:C188"/>
    <mergeCell ref="D187:D188"/>
    <mergeCell ref="E187:E188"/>
    <mergeCell ref="F187:F188"/>
    <mergeCell ref="G187:G188"/>
    <mergeCell ref="J183:J184"/>
    <mergeCell ref="B185:B186"/>
    <mergeCell ref="C185:C186"/>
    <mergeCell ref="D185:D186"/>
    <mergeCell ref="E185:E186"/>
    <mergeCell ref="F185:F186"/>
    <mergeCell ref="G185:G186"/>
    <mergeCell ref="H185:H186"/>
    <mergeCell ref="I185:I186"/>
    <mergeCell ref="J185:J186"/>
    <mergeCell ref="I181:I182"/>
    <mergeCell ref="J181:J182"/>
    <mergeCell ref="B183:B184"/>
    <mergeCell ref="C183:C184"/>
    <mergeCell ref="D183:D184"/>
    <mergeCell ref="E183:E184"/>
    <mergeCell ref="F183:F184"/>
    <mergeCell ref="G183:G184"/>
    <mergeCell ref="H183:H184"/>
    <mergeCell ref="I183:I184"/>
    <mergeCell ref="H179:H180"/>
    <mergeCell ref="I179:I180"/>
    <mergeCell ref="J179:J180"/>
    <mergeCell ref="B181:B182"/>
    <mergeCell ref="C181:C182"/>
    <mergeCell ref="D181:D182"/>
    <mergeCell ref="E181:E182"/>
    <mergeCell ref="F181:F182"/>
    <mergeCell ref="G181:G182"/>
    <mergeCell ref="H181:H182"/>
    <mergeCell ref="B179:B180"/>
    <mergeCell ref="C179:C180"/>
    <mergeCell ref="D179:D180"/>
    <mergeCell ref="E179:E180"/>
    <mergeCell ref="F179:F180"/>
    <mergeCell ref="G179:G180"/>
    <mergeCell ref="F175:G175"/>
    <mergeCell ref="F176:G176"/>
    <mergeCell ref="F177:G177"/>
    <mergeCell ref="F178:G178"/>
    <mergeCell ref="H174:H178"/>
    <mergeCell ref="I174:J174"/>
    <mergeCell ref="I175:J175"/>
    <mergeCell ref="I176:J176"/>
    <mergeCell ref="I177:J177"/>
    <mergeCell ref="I178:J178"/>
    <mergeCell ref="J164:J165"/>
    <mergeCell ref="B172:J172"/>
    <mergeCell ref="B174:B178"/>
    <mergeCell ref="C174:D174"/>
    <mergeCell ref="C175:D175"/>
    <mergeCell ref="C176:D176"/>
    <mergeCell ref="C177:D177"/>
    <mergeCell ref="C178:D178"/>
    <mergeCell ref="E174:E178"/>
    <mergeCell ref="F174:G174"/>
    <mergeCell ref="I162:I163"/>
    <mergeCell ref="J162:J163"/>
    <mergeCell ref="B164:B165"/>
    <mergeCell ref="C164:C165"/>
    <mergeCell ref="D164:D165"/>
    <mergeCell ref="E164:E165"/>
    <mergeCell ref="F164:F165"/>
    <mergeCell ref="G164:G165"/>
    <mergeCell ref="H164:H165"/>
    <mergeCell ref="I164:I165"/>
    <mergeCell ref="H160:H161"/>
    <mergeCell ref="I160:I161"/>
    <mergeCell ref="J160:J161"/>
    <mergeCell ref="B162:B163"/>
    <mergeCell ref="C162:C163"/>
    <mergeCell ref="D162:D163"/>
    <mergeCell ref="E162:E163"/>
    <mergeCell ref="F162:F163"/>
    <mergeCell ref="G162:G163"/>
    <mergeCell ref="H162:H163"/>
    <mergeCell ref="B156:J156"/>
    <mergeCell ref="C158:D158"/>
    <mergeCell ref="F158:G158"/>
    <mergeCell ref="I158:J158"/>
    <mergeCell ref="B160:B161"/>
    <mergeCell ref="C160:C161"/>
    <mergeCell ref="D160:D161"/>
    <mergeCell ref="E160:E161"/>
    <mergeCell ref="F160:F161"/>
    <mergeCell ref="G160:G161"/>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7:M148"/>
    <mergeCell ref="B149:B150"/>
    <mergeCell ref="C149:D150"/>
    <mergeCell ref="E149:E150"/>
    <mergeCell ref="F149:F150"/>
    <mergeCell ref="G149:H150"/>
    <mergeCell ref="I149:I150"/>
    <mergeCell ref="J149:J150"/>
    <mergeCell ref="K149:L150"/>
    <mergeCell ref="M149:M150"/>
    <mergeCell ref="G147:G148"/>
    <mergeCell ref="H147:H148"/>
    <mergeCell ref="I147:I148"/>
    <mergeCell ref="J147:J148"/>
    <mergeCell ref="K147:K148"/>
    <mergeCell ref="L147:L148"/>
    <mergeCell ref="G136:G137"/>
    <mergeCell ref="B144:M144"/>
    <mergeCell ref="C146:E146"/>
    <mergeCell ref="G146:I146"/>
    <mergeCell ref="K146:M146"/>
    <mergeCell ref="B147:B148"/>
    <mergeCell ref="C147:C148"/>
    <mergeCell ref="D147:D148"/>
    <mergeCell ref="E147:E148"/>
    <mergeCell ref="F147:F148"/>
    <mergeCell ref="B134:B135"/>
    <mergeCell ref="C134:C135"/>
    <mergeCell ref="D134:D135"/>
    <mergeCell ref="E134:E135"/>
    <mergeCell ref="F134:G135"/>
    <mergeCell ref="B136:B137"/>
    <mergeCell ref="C136:C137"/>
    <mergeCell ref="D136:D137"/>
    <mergeCell ref="E136:E137"/>
    <mergeCell ref="F136:F137"/>
    <mergeCell ref="B132:B133"/>
    <mergeCell ref="C132:C133"/>
    <mergeCell ref="D132:D133"/>
    <mergeCell ref="E132:E133"/>
    <mergeCell ref="F132:F133"/>
    <mergeCell ref="G132:G133"/>
    <mergeCell ref="G128:G129"/>
    <mergeCell ref="B130:B131"/>
    <mergeCell ref="C130:C131"/>
    <mergeCell ref="D130:D131"/>
    <mergeCell ref="E130:E131"/>
    <mergeCell ref="F130:G131"/>
    <mergeCell ref="B126:B127"/>
    <mergeCell ref="C126:C127"/>
    <mergeCell ref="D126:D127"/>
    <mergeCell ref="E126:E127"/>
    <mergeCell ref="F126:G127"/>
    <mergeCell ref="B128:B129"/>
    <mergeCell ref="C128:C129"/>
    <mergeCell ref="D128:D129"/>
    <mergeCell ref="E128:E129"/>
    <mergeCell ref="F128:F129"/>
    <mergeCell ref="B124:B125"/>
    <mergeCell ref="C124:C125"/>
    <mergeCell ref="D124:D125"/>
    <mergeCell ref="E124:E125"/>
    <mergeCell ref="F124:F125"/>
    <mergeCell ref="G124:G125"/>
    <mergeCell ref="B122:B123"/>
    <mergeCell ref="C122:C123"/>
    <mergeCell ref="D122:D123"/>
    <mergeCell ref="E122:E123"/>
    <mergeCell ref="F122:F123"/>
    <mergeCell ref="G122:G123"/>
    <mergeCell ref="B120:B121"/>
    <mergeCell ref="C120:C121"/>
    <mergeCell ref="D120:D121"/>
    <mergeCell ref="E120:E121"/>
    <mergeCell ref="F120:F121"/>
    <mergeCell ref="G120:G121"/>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4:B115"/>
    <mergeCell ref="C114:C115"/>
    <mergeCell ref="D114:D115"/>
    <mergeCell ref="E114:E115"/>
    <mergeCell ref="F114:F115"/>
    <mergeCell ref="G114:G115"/>
    <mergeCell ref="F109:G109"/>
    <mergeCell ref="F110:G110"/>
    <mergeCell ref="F111:G111"/>
    <mergeCell ref="B112:B113"/>
    <mergeCell ref="C112:C113"/>
    <mergeCell ref="D112:D113"/>
    <mergeCell ref="E112:E113"/>
    <mergeCell ref="F112:F113"/>
    <mergeCell ref="G112:G113"/>
    <mergeCell ref="B105:G105"/>
    <mergeCell ref="B107:B111"/>
    <mergeCell ref="C107:D107"/>
    <mergeCell ref="C108:D108"/>
    <mergeCell ref="C109:D109"/>
    <mergeCell ref="C110:D110"/>
    <mergeCell ref="C111:D111"/>
    <mergeCell ref="E107:E111"/>
    <mergeCell ref="F107:G107"/>
    <mergeCell ref="F108:G108"/>
    <mergeCell ref="B101:B102"/>
    <mergeCell ref="C101:C102"/>
    <mergeCell ref="D101:D102"/>
    <mergeCell ref="E101:E102"/>
    <mergeCell ref="F101:F102"/>
    <mergeCell ref="G101:G102"/>
    <mergeCell ref="F98:G98"/>
    <mergeCell ref="B99:B100"/>
    <mergeCell ref="C99:C100"/>
    <mergeCell ref="D99:D100"/>
    <mergeCell ref="E99:E100"/>
    <mergeCell ref="F99:F100"/>
    <mergeCell ref="G99:G100"/>
    <mergeCell ref="B96:B97"/>
    <mergeCell ref="C96:C97"/>
    <mergeCell ref="D96:D97"/>
    <mergeCell ref="E96:E97"/>
    <mergeCell ref="F96:F97"/>
    <mergeCell ref="G96:G97"/>
    <mergeCell ref="B94:B95"/>
    <mergeCell ref="C94:C95"/>
    <mergeCell ref="D94:D95"/>
    <mergeCell ref="E94:E95"/>
    <mergeCell ref="F94:F95"/>
    <mergeCell ref="G94:G95"/>
    <mergeCell ref="F91:G91"/>
    <mergeCell ref="B92:B93"/>
    <mergeCell ref="C92:C93"/>
    <mergeCell ref="D92:D93"/>
    <mergeCell ref="E92:E93"/>
    <mergeCell ref="F92:F93"/>
    <mergeCell ref="G92:G93"/>
    <mergeCell ref="B89:B90"/>
    <mergeCell ref="C89:C90"/>
    <mergeCell ref="D89:D90"/>
    <mergeCell ref="E89:E90"/>
    <mergeCell ref="F89:F90"/>
    <mergeCell ref="G89:G90"/>
    <mergeCell ref="G85:G86"/>
    <mergeCell ref="B87:B88"/>
    <mergeCell ref="C87:C88"/>
    <mergeCell ref="D87:D88"/>
    <mergeCell ref="E87:E88"/>
    <mergeCell ref="F87:F88"/>
    <mergeCell ref="G87:G88"/>
    <mergeCell ref="B83:B84"/>
    <mergeCell ref="C83:C84"/>
    <mergeCell ref="D83:D84"/>
    <mergeCell ref="E83:E84"/>
    <mergeCell ref="F83:G84"/>
    <mergeCell ref="B85:B86"/>
    <mergeCell ref="C85:C86"/>
    <mergeCell ref="D85:D86"/>
    <mergeCell ref="E85:E86"/>
    <mergeCell ref="F85:F86"/>
    <mergeCell ref="B81:B82"/>
    <mergeCell ref="C81:C82"/>
    <mergeCell ref="D81:D82"/>
    <mergeCell ref="E81:E82"/>
    <mergeCell ref="F81:F82"/>
    <mergeCell ref="G81:G82"/>
    <mergeCell ref="F76:G76"/>
    <mergeCell ref="F77:G77"/>
    <mergeCell ref="F78:G78"/>
    <mergeCell ref="B79:B80"/>
    <mergeCell ref="C79:C80"/>
    <mergeCell ref="D79:D80"/>
    <mergeCell ref="E79:E80"/>
    <mergeCell ref="F79:G80"/>
    <mergeCell ref="B72:G72"/>
    <mergeCell ref="B74:B78"/>
    <mergeCell ref="C74:D74"/>
    <mergeCell ref="C75:D75"/>
    <mergeCell ref="C76:D76"/>
    <mergeCell ref="C77:D77"/>
    <mergeCell ref="C78:D78"/>
    <mergeCell ref="E74:E78"/>
    <mergeCell ref="F74:G74"/>
    <mergeCell ref="F75:G75"/>
    <mergeCell ref="N68:N69"/>
    <mergeCell ref="O68:O69"/>
    <mergeCell ref="P68:P69"/>
    <mergeCell ref="Q68:Q69"/>
    <mergeCell ref="R68:R69"/>
    <mergeCell ref="S68:S69"/>
    <mergeCell ref="H68:H69"/>
    <mergeCell ref="I68:I69"/>
    <mergeCell ref="J68:J69"/>
    <mergeCell ref="K68:K69"/>
    <mergeCell ref="L68:L69"/>
    <mergeCell ref="M68:M69"/>
    <mergeCell ref="O66:O67"/>
    <mergeCell ref="P66:P67"/>
    <mergeCell ref="Q66:R67"/>
    <mergeCell ref="S66:S67"/>
    <mergeCell ref="B68:B69"/>
    <mergeCell ref="C68:C69"/>
    <mergeCell ref="D68:D69"/>
    <mergeCell ref="E68:E69"/>
    <mergeCell ref="F68:F69"/>
    <mergeCell ref="G68:G69"/>
    <mergeCell ref="H66:I67"/>
    <mergeCell ref="J66:J67"/>
    <mergeCell ref="K66:K67"/>
    <mergeCell ref="L66:L67"/>
    <mergeCell ref="M66:M67"/>
    <mergeCell ref="N66:N67"/>
    <mergeCell ref="O64:O65"/>
    <mergeCell ref="P64:P65"/>
    <mergeCell ref="Q64:R65"/>
    <mergeCell ref="S64:S65"/>
    <mergeCell ref="B66:B67"/>
    <mergeCell ref="C66:C67"/>
    <mergeCell ref="D66:D67"/>
    <mergeCell ref="E66:E67"/>
    <mergeCell ref="F66:F67"/>
    <mergeCell ref="G66:G67"/>
    <mergeCell ref="H64:I65"/>
    <mergeCell ref="J64:J65"/>
    <mergeCell ref="K64:K65"/>
    <mergeCell ref="L64:L65"/>
    <mergeCell ref="M64:M65"/>
    <mergeCell ref="N64:N65"/>
    <mergeCell ref="O62:O63"/>
    <mergeCell ref="P62:P63"/>
    <mergeCell ref="Q62:R63"/>
    <mergeCell ref="S62:S63"/>
    <mergeCell ref="B64:B65"/>
    <mergeCell ref="C64:C65"/>
    <mergeCell ref="D64:D65"/>
    <mergeCell ref="E64:E65"/>
    <mergeCell ref="F64:F65"/>
    <mergeCell ref="G64:G65"/>
    <mergeCell ref="H62:I63"/>
    <mergeCell ref="J62:J63"/>
    <mergeCell ref="K62:K63"/>
    <mergeCell ref="L62:L63"/>
    <mergeCell ref="M62:M63"/>
    <mergeCell ref="N62:N63"/>
    <mergeCell ref="O60:O61"/>
    <mergeCell ref="P60:P61"/>
    <mergeCell ref="Q60:R61"/>
    <mergeCell ref="S60:S61"/>
    <mergeCell ref="B62:B63"/>
    <mergeCell ref="C62:C63"/>
    <mergeCell ref="D62:D63"/>
    <mergeCell ref="E62:E63"/>
    <mergeCell ref="F62:F63"/>
    <mergeCell ref="G62:G63"/>
    <mergeCell ref="H60:I61"/>
    <mergeCell ref="J60:J61"/>
    <mergeCell ref="K60:K61"/>
    <mergeCell ref="L60:L61"/>
    <mergeCell ref="M60:M61"/>
    <mergeCell ref="N60:N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3:N57"/>
    <mergeCell ref="P53:P57"/>
    <mergeCell ref="Q53:S53"/>
    <mergeCell ref="Q54:S54"/>
    <mergeCell ref="Q55:S55"/>
    <mergeCell ref="Q56:S56"/>
    <mergeCell ref="Q57:S57"/>
    <mergeCell ref="K53:K57"/>
    <mergeCell ref="L53:M53"/>
    <mergeCell ref="L54:M54"/>
    <mergeCell ref="L55:M55"/>
    <mergeCell ref="L56:M56"/>
    <mergeCell ref="L57:M57"/>
    <mergeCell ref="G53:G57"/>
    <mergeCell ref="H53:J53"/>
    <mergeCell ref="H54:J54"/>
    <mergeCell ref="H55:J55"/>
    <mergeCell ref="H56:J56"/>
    <mergeCell ref="H57:J57"/>
    <mergeCell ref="B50:S50"/>
    <mergeCell ref="C52:J52"/>
    <mergeCell ref="L52:S52"/>
    <mergeCell ref="B53:B57"/>
    <mergeCell ref="C53:D53"/>
    <mergeCell ref="C54:D54"/>
    <mergeCell ref="C55:D55"/>
    <mergeCell ref="C56:D56"/>
    <mergeCell ref="C57:D57"/>
    <mergeCell ref="E53:E57"/>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37:J37"/>
    <mergeCell ref="C39:D39"/>
    <mergeCell ref="F39:G39"/>
    <mergeCell ref="I39:J39"/>
    <mergeCell ref="B40:B41"/>
    <mergeCell ref="C40:C41"/>
    <mergeCell ref="D40:D41"/>
    <mergeCell ref="E40:E41"/>
    <mergeCell ref="F40:F41"/>
    <mergeCell ref="G40:G41"/>
    <mergeCell ref="B29:B30"/>
    <mergeCell ref="C29:C30"/>
    <mergeCell ref="D29:D30"/>
    <mergeCell ref="E29:E30"/>
    <mergeCell ref="B33:B34"/>
    <mergeCell ref="C33:C34"/>
    <mergeCell ref="D33:D34"/>
    <mergeCell ref="E33:E34"/>
    <mergeCell ref="B24:B25"/>
    <mergeCell ref="C24:C25"/>
    <mergeCell ref="D24:D25"/>
    <mergeCell ref="E24:E25"/>
    <mergeCell ref="B27:B28"/>
    <mergeCell ref="C27:C28"/>
    <mergeCell ref="D27:D28"/>
    <mergeCell ref="E27:E28"/>
    <mergeCell ref="B20:B21"/>
    <mergeCell ref="C20:C21"/>
    <mergeCell ref="D20:D21"/>
    <mergeCell ref="E20:E21"/>
    <mergeCell ref="B22:B23"/>
    <mergeCell ref="C22:C23"/>
    <mergeCell ref="D22:D23"/>
    <mergeCell ref="E22:E23"/>
    <mergeCell ref="H13:H14"/>
    <mergeCell ref="B16:E16"/>
    <mergeCell ref="B18:B19"/>
    <mergeCell ref="C18:D18"/>
    <mergeCell ref="C19:D19"/>
    <mergeCell ref="E18:E19"/>
    <mergeCell ref="B13:B14"/>
    <mergeCell ref="C13:C14"/>
    <mergeCell ref="D13:D14"/>
    <mergeCell ref="E13:E14"/>
    <mergeCell ref="F13:F14"/>
    <mergeCell ref="G13:G14"/>
    <mergeCell ref="B6:H6"/>
    <mergeCell ref="C8:D8"/>
    <mergeCell ref="F8:G8"/>
    <mergeCell ref="B11:B12"/>
    <mergeCell ref="C11:C12"/>
    <mergeCell ref="D11:D12"/>
    <mergeCell ref="E11:E12"/>
    <mergeCell ref="F11:F12"/>
    <mergeCell ref="G11:G12"/>
    <mergeCell ref="H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9.42578125" customWidth="1"/>
    <col min="4" max="4" width="19" customWidth="1"/>
    <col min="5" max="5" width="7.42578125" customWidth="1"/>
    <col min="6" max="6" width="36.5703125" customWidth="1"/>
    <col min="7" max="7" width="9.42578125" customWidth="1"/>
    <col min="8" max="8" width="26.5703125" customWidth="1"/>
    <col min="9" max="9" width="7.42578125" customWidth="1"/>
    <col min="10" max="10" width="36.5703125" customWidth="1"/>
    <col min="11" max="11" width="9.42578125" customWidth="1"/>
    <col min="12" max="12" width="26.5703125" customWidth="1"/>
    <col min="13" max="13" width="7.42578125" customWidth="1"/>
  </cols>
  <sheetData>
    <row r="1" spans="1:13" ht="15" customHeight="1">
      <c r="A1" s="8" t="s">
        <v>7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8</v>
      </c>
      <c r="B3" s="95" t="s">
        <v>6</v>
      </c>
      <c r="C3" s="95"/>
      <c r="D3" s="95"/>
      <c r="E3" s="95"/>
      <c r="F3" s="95"/>
      <c r="G3" s="95"/>
      <c r="H3" s="95"/>
      <c r="I3" s="95"/>
      <c r="J3" s="95"/>
      <c r="K3" s="95"/>
      <c r="L3" s="95"/>
      <c r="M3" s="95"/>
    </row>
    <row r="4" spans="1:13" ht="15" customHeight="1">
      <c r="A4" s="96" t="s">
        <v>758</v>
      </c>
      <c r="B4" s="95" t="s">
        <v>6</v>
      </c>
      <c r="C4" s="95"/>
      <c r="D4" s="95"/>
      <c r="E4" s="95"/>
      <c r="F4" s="95"/>
      <c r="G4" s="95"/>
      <c r="H4" s="95"/>
      <c r="I4" s="95"/>
      <c r="J4" s="95"/>
      <c r="K4" s="95"/>
      <c r="L4" s="95"/>
      <c r="M4" s="95"/>
    </row>
    <row r="5" spans="1:13" ht="25.5" customHeight="1">
      <c r="A5" s="96"/>
      <c r="B5" s="99" t="s">
        <v>759</v>
      </c>
      <c r="C5" s="99"/>
      <c r="D5" s="99"/>
      <c r="E5" s="99"/>
      <c r="F5" s="99"/>
      <c r="G5" s="99"/>
      <c r="H5" s="99"/>
      <c r="I5" s="99"/>
      <c r="J5" s="99"/>
      <c r="K5" s="99"/>
      <c r="L5" s="99"/>
      <c r="M5" s="99"/>
    </row>
    <row r="6" spans="1:13">
      <c r="A6" s="96"/>
      <c r="B6" s="99" t="s">
        <v>432</v>
      </c>
      <c r="C6" s="99"/>
      <c r="D6" s="99"/>
      <c r="E6" s="99"/>
      <c r="F6" s="99"/>
      <c r="G6" s="99"/>
      <c r="H6" s="99"/>
      <c r="I6" s="99"/>
      <c r="J6" s="99"/>
      <c r="K6" s="99"/>
      <c r="L6" s="99"/>
      <c r="M6" s="99"/>
    </row>
    <row r="7" spans="1:13">
      <c r="A7" s="96"/>
      <c r="B7" s="20"/>
      <c r="C7" s="20"/>
      <c r="D7" s="20"/>
      <c r="E7" s="20"/>
      <c r="F7" s="20"/>
      <c r="G7" s="20"/>
      <c r="H7" s="20"/>
      <c r="I7" s="20"/>
      <c r="J7" s="20"/>
      <c r="K7" s="20"/>
      <c r="L7" s="20"/>
      <c r="M7" s="20"/>
    </row>
    <row r="8" spans="1:13">
      <c r="A8" s="96"/>
      <c r="B8" s="12"/>
      <c r="C8" s="12"/>
      <c r="D8" s="12"/>
      <c r="E8" s="12"/>
      <c r="F8" s="12"/>
      <c r="G8" s="12"/>
      <c r="H8" s="12"/>
      <c r="I8" s="12"/>
      <c r="J8" s="12"/>
      <c r="K8" s="12"/>
      <c r="L8" s="12"/>
      <c r="M8" s="12"/>
    </row>
    <row r="9" spans="1:13">
      <c r="A9" s="96"/>
      <c r="B9" s="21"/>
      <c r="C9" s="31" t="s">
        <v>433</v>
      </c>
      <c r="D9" s="31"/>
      <c r="E9" s="31"/>
      <c r="F9" s="21"/>
      <c r="G9" s="31" t="s">
        <v>437</v>
      </c>
      <c r="H9" s="31"/>
      <c r="I9" s="31"/>
      <c r="J9" s="21"/>
      <c r="K9" s="31" t="s">
        <v>106</v>
      </c>
      <c r="L9" s="31"/>
      <c r="M9" s="31"/>
    </row>
    <row r="10" spans="1:13">
      <c r="A10" s="96"/>
      <c r="B10" s="21"/>
      <c r="C10" s="31" t="s">
        <v>434</v>
      </c>
      <c r="D10" s="31"/>
      <c r="E10" s="31"/>
      <c r="F10" s="21"/>
      <c r="G10" s="31" t="s">
        <v>433</v>
      </c>
      <c r="H10" s="31"/>
      <c r="I10" s="31"/>
      <c r="J10" s="21"/>
      <c r="K10" s="31"/>
      <c r="L10" s="31"/>
      <c r="M10" s="31"/>
    </row>
    <row r="11" spans="1:13">
      <c r="A11" s="96"/>
      <c r="B11" s="21"/>
      <c r="C11" s="31" t="s">
        <v>435</v>
      </c>
      <c r="D11" s="31"/>
      <c r="E11" s="31"/>
      <c r="F11" s="21"/>
      <c r="G11" s="31" t="s">
        <v>436</v>
      </c>
      <c r="H11" s="31"/>
      <c r="I11" s="31"/>
      <c r="J11" s="21"/>
      <c r="K11" s="31"/>
      <c r="L11" s="31"/>
      <c r="M11" s="31"/>
    </row>
    <row r="12" spans="1:13" ht="15.75" thickBot="1">
      <c r="A12" s="96"/>
      <c r="B12" s="21"/>
      <c r="C12" s="29" t="s">
        <v>436</v>
      </c>
      <c r="D12" s="29"/>
      <c r="E12" s="29"/>
      <c r="F12" s="21"/>
      <c r="G12" s="103"/>
      <c r="H12" s="103"/>
      <c r="I12" s="103"/>
      <c r="J12" s="21"/>
      <c r="K12" s="29"/>
      <c r="L12" s="29"/>
      <c r="M12" s="29"/>
    </row>
    <row r="13" spans="1:13">
      <c r="A13" s="96"/>
      <c r="B13" s="34" t="s">
        <v>438</v>
      </c>
      <c r="C13" s="40" t="s">
        <v>214</v>
      </c>
      <c r="D13" s="59">
        <v>293</v>
      </c>
      <c r="E13" s="44"/>
      <c r="F13" s="37"/>
      <c r="G13" s="40" t="s">
        <v>214</v>
      </c>
      <c r="H13" s="42">
        <v>1949</v>
      </c>
      <c r="I13" s="44"/>
      <c r="J13" s="37"/>
      <c r="K13" s="40" t="s">
        <v>214</v>
      </c>
      <c r="L13" s="42">
        <v>2242</v>
      </c>
      <c r="M13" s="44"/>
    </row>
    <row r="14" spans="1:13">
      <c r="A14" s="96"/>
      <c r="B14" s="34"/>
      <c r="C14" s="41"/>
      <c r="D14" s="60"/>
      <c r="E14" s="45"/>
      <c r="F14" s="37"/>
      <c r="G14" s="41"/>
      <c r="H14" s="43"/>
      <c r="I14" s="45"/>
      <c r="J14" s="37"/>
      <c r="K14" s="41"/>
      <c r="L14" s="43"/>
      <c r="M14" s="45"/>
    </row>
    <row r="15" spans="1:13">
      <c r="A15" s="96"/>
      <c r="B15" s="46" t="s">
        <v>439</v>
      </c>
      <c r="C15" s="33">
        <v>19</v>
      </c>
      <c r="D15" s="33"/>
      <c r="E15" s="21"/>
      <c r="F15" s="21"/>
      <c r="G15" s="33" t="s">
        <v>440</v>
      </c>
      <c r="H15" s="33"/>
      <c r="I15" s="50" t="s">
        <v>216</v>
      </c>
      <c r="J15" s="21"/>
      <c r="K15" s="33" t="s">
        <v>441</v>
      </c>
      <c r="L15" s="33"/>
      <c r="M15" s="50" t="s">
        <v>216</v>
      </c>
    </row>
    <row r="16" spans="1:13">
      <c r="A16" s="96"/>
      <c r="B16" s="46"/>
      <c r="C16" s="33"/>
      <c r="D16" s="33"/>
      <c r="E16" s="21"/>
      <c r="F16" s="21"/>
      <c r="G16" s="33"/>
      <c r="H16" s="33"/>
      <c r="I16" s="50"/>
      <c r="J16" s="21"/>
      <c r="K16" s="33"/>
      <c r="L16" s="33"/>
      <c r="M16" s="50"/>
    </row>
    <row r="17" spans="1:13" ht="15.75" thickBot="1">
      <c r="A17" s="96"/>
      <c r="B17" s="23" t="s">
        <v>442</v>
      </c>
      <c r="C17" s="36" t="s">
        <v>443</v>
      </c>
      <c r="D17" s="36"/>
      <c r="E17" s="113" t="s">
        <v>216</v>
      </c>
      <c r="F17" s="26"/>
      <c r="G17" s="36" t="s">
        <v>444</v>
      </c>
      <c r="H17" s="36"/>
      <c r="I17" s="113" t="s">
        <v>216</v>
      </c>
      <c r="J17" s="26"/>
      <c r="K17" s="36" t="s">
        <v>445</v>
      </c>
      <c r="L17" s="36"/>
      <c r="M17" s="113" t="s">
        <v>216</v>
      </c>
    </row>
    <row r="18" spans="1:13">
      <c r="A18" s="96"/>
      <c r="B18" s="46" t="s">
        <v>446</v>
      </c>
      <c r="C18" s="51" t="s">
        <v>214</v>
      </c>
      <c r="D18" s="115">
        <v>160</v>
      </c>
      <c r="E18" s="55"/>
      <c r="F18" s="21"/>
      <c r="G18" s="51" t="s">
        <v>214</v>
      </c>
      <c r="H18" s="115">
        <v>904</v>
      </c>
      <c r="I18" s="55"/>
      <c r="J18" s="21"/>
      <c r="K18" s="51" t="s">
        <v>214</v>
      </c>
      <c r="L18" s="53">
        <v>1064</v>
      </c>
      <c r="M18" s="55"/>
    </row>
    <row r="19" spans="1:13">
      <c r="A19" s="96"/>
      <c r="B19" s="46"/>
      <c r="C19" s="50"/>
      <c r="D19" s="33"/>
      <c r="E19" s="21"/>
      <c r="F19" s="21"/>
      <c r="G19" s="50"/>
      <c r="H19" s="33"/>
      <c r="I19" s="21"/>
      <c r="J19" s="21"/>
      <c r="K19" s="50"/>
      <c r="L19" s="47"/>
      <c r="M19" s="21"/>
    </row>
    <row r="20" spans="1:13">
      <c r="A20" s="96"/>
      <c r="B20" s="34" t="s">
        <v>447</v>
      </c>
      <c r="C20" s="35">
        <v>8</v>
      </c>
      <c r="D20" s="35"/>
      <c r="E20" s="37"/>
      <c r="F20" s="37"/>
      <c r="G20" s="35">
        <v>91</v>
      </c>
      <c r="H20" s="35"/>
      <c r="I20" s="37"/>
      <c r="J20" s="37"/>
      <c r="K20" s="35">
        <v>99</v>
      </c>
      <c r="L20" s="35"/>
      <c r="M20" s="37"/>
    </row>
    <row r="21" spans="1:13">
      <c r="A21" s="96"/>
      <c r="B21" s="34"/>
      <c r="C21" s="35"/>
      <c r="D21" s="35"/>
      <c r="E21" s="37"/>
      <c r="F21" s="37"/>
      <c r="G21" s="35"/>
      <c r="H21" s="35"/>
      <c r="I21" s="37"/>
      <c r="J21" s="37"/>
      <c r="K21" s="35"/>
      <c r="L21" s="35"/>
      <c r="M21" s="37"/>
    </row>
    <row r="22" spans="1:13" ht="15.75" thickBot="1">
      <c r="A22" s="96"/>
      <c r="B22" s="17" t="s">
        <v>442</v>
      </c>
      <c r="C22" s="61" t="s">
        <v>448</v>
      </c>
      <c r="D22" s="61"/>
      <c r="E22" s="114" t="s">
        <v>216</v>
      </c>
      <c r="F22" s="13"/>
      <c r="G22" s="61" t="s">
        <v>449</v>
      </c>
      <c r="H22" s="61"/>
      <c r="I22" s="114" t="s">
        <v>216</v>
      </c>
      <c r="J22" s="13"/>
      <c r="K22" s="61" t="s">
        <v>450</v>
      </c>
      <c r="L22" s="61"/>
      <c r="M22" s="114" t="s">
        <v>216</v>
      </c>
    </row>
    <row r="23" spans="1:13">
      <c r="A23" s="96"/>
      <c r="B23" s="34" t="s">
        <v>451</v>
      </c>
      <c r="C23" s="40" t="s">
        <v>214</v>
      </c>
      <c r="D23" s="59">
        <v>158</v>
      </c>
      <c r="E23" s="44"/>
      <c r="F23" s="37"/>
      <c r="G23" s="40" t="s">
        <v>214</v>
      </c>
      <c r="H23" s="59">
        <v>692</v>
      </c>
      <c r="I23" s="44"/>
      <c r="J23" s="37"/>
      <c r="K23" s="40" t="s">
        <v>214</v>
      </c>
      <c r="L23" s="59">
        <v>850</v>
      </c>
      <c r="M23" s="44"/>
    </row>
    <row r="24" spans="1:13">
      <c r="A24" s="96"/>
      <c r="B24" s="34"/>
      <c r="C24" s="66"/>
      <c r="D24" s="35"/>
      <c r="E24" s="37"/>
      <c r="F24" s="37"/>
      <c r="G24" s="66"/>
      <c r="H24" s="35"/>
      <c r="I24" s="37"/>
      <c r="J24" s="37"/>
      <c r="K24" s="66"/>
      <c r="L24" s="35"/>
      <c r="M24" s="37"/>
    </row>
    <row r="25" spans="1:13">
      <c r="A25" s="96"/>
      <c r="B25" s="46" t="s">
        <v>439</v>
      </c>
      <c r="C25" s="33" t="s">
        <v>452</v>
      </c>
      <c r="D25" s="33"/>
      <c r="E25" s="50" t="s">
        <v>216</v>
      </c>
      <c r="F25" s="21"/>
      <c r="G25" s="33">
        <v>12</v>
      </c>
      <c r="H25" s="33"/>
      <c r="I25" s="21"/>
      <c r="J25" s="21"/>
      <c r="K25" s="33">
        <v>11</v>
      </c>
      <c r="L25" s="33"/>
      <c r="M25" s="21"/>
    </row>
    <row r="26" spans="1:13">
      <c r="A26" s="96"/>
      <c r="B26" s="46"/>
      <c r="C26" s="33"/>
      <c r="D26" s="33"/>
      <c r="E26" s="50"/>
      <c r="F26" s="21"/>
      <c r="G26" s="33"/>
      <c r="H26" s="33"/>
      <c r="I26" s="21"/>
      <c r="J26" s="21"/>
      <c r="K26" s="33"/>
      <c r="L26" s="33"/>
      <c r="M26" s="21"/>
    </row>
    <row r="27" spans="1:13">
      <c r="A27" s="96"/>
      <c r="B27" s="34" t="s">
        <v>453</v>
      </c>
      <c r="C27" s="35" t="s">
        <v>454</v>
      </c>
      <c r="D27" s="35"/>
      <c r="E27" s="66" t="s">
        <v>216</v>
      </c>
      <c r="F27" s="37"/>
      <c r="G27" s="35">
        <v>156</v>
      </c>
      <c r="H27" s="35"/>
      <c r="I27" s="37"/>
      <c r="J27" s="37"/>
      <c r="K27" s="35" t="s">
        <v>245</v>
      </c>
      <c r="L27" s="35"/>
      <c r="M27" s="37"/>
    </row>
    <row r="28" spans="1:13">
      <c r="A28" s="96"/>
      <c r="B28" s="34"/>
      <c r="C28" s="35"/>
      <c r="D28" s="35"/>
      <c r="E28" s="66"/>
      <c r="F28" s="37"/>
      <c r="G28" s="35"/>
      <c r="H28" s="35"/>
      <c r="I28" s="37"/>
      <c r="J28" s="37"/>
      <c r="K28" s="35"/>
      <c r="L28" s="35"/>
      <c r="M28" s="37"/>
    </row>
    <row r="29" spans="1:13" ht="15.75" thickBot="1">
      <c r="A29" s="96"/>
      <c r="B29" s="17" t="s">
        <v>442</v>
      </c>
      <c r="C29" s="61" t="s">
        <v>452</v>
      </c>
      <c r="D29" s="61"/>
      <c r="E29" s="114" t="s">
        <v>216</v>
      </c>
      <c r="F29" s="13"/>
      <c r="G29" s="61" t="s">
        <v>455</v>
      </c>
      <c r="H29" s="61"/>
      <c r="I29" s="114" t="s">
        <v>216</v>
      </c>
      <c r="J29" s="13"/>
      <c r="K29" s="61" t="s">
        <v>456</v>
      </c>
      <c r="L29" s="61"/>
      <c r="M29" s="114" t="s">
        <v>216</v>
      </c>
    </row>
    <row r="30" spans="1:13">
      <c r="A30" s="96"/>
      <c r="B30" s="34" t="s">
        <v>457</v>
      </c>
      <c r="C30" s="40" t="s">
        <v>214</v>
      </c>
      <c r="D30" s="59" t="s">
        <v>245</v>
      </c>
      <c r="E30" s="44"/>
      <c r="F30" s="37"/>
      <c r="G30" s="40" t="s">
        <v>214</v>
      </c>
      <c r="H30" s="59">
        <v>679</v>
      </c>
      <c r="I30" s="44"/>
      <c r="J30" s="37"/>
      <c r="K30" s="40" t="s">
        <v>214</v>
      </c>
      <c r="L30" s="59">
        <v>679</v>
      </c>
      <c r="M30" s="44"/>
    </row>
    <row r="31" spans="1:13" ht="15.75" thickBot="1">
      <c r="A31" s="96"/>
      <c r="B31" s="34"/>
      <c r="C31" s="67"/>
      <c r="D31" s="68"/>
      <c r="E31" s="65"/>
      <c r="F31" s="37"/>
      <c r="G31" s="67"/>
      <c r="H31" s="68"/>
      <c r="I31" s="65"/>
      <c r="J31" s="37"/>
      <c r="K31" s="67"/>
      <c r="L31" s="68"/>
      <c r="M31" s="65"/>
    </row>
    <row r="32" spans="1:13" ht="15.75" thickTop="1"/>
  </sheetData>
  <mergeCells count="114">
    <mergeCell ref="M30:M31"/>
    <mergeCell ref="A1:A2"/>
    <mergeCell ref="B1:M1"/>
    <mergeCell ref="B2:M2"/>
    <mergeCell ref="B3:M3"/>
    <mergeCell ref="A4:A31"/>
    <mergeCell ref="B4:M4"/>
    <mergeCell ref="B5:M5"/>
    <mergeCell ref="B6:M6"/>
    <mergeCell ref="G30:G31"/>
    <mergeCell ref="H30:H31"/>
    <mergeCell ref="I30:I31"/>
    <mergeCell ref="J30:J31"/>
    <mergeCell ref="K30:K31"/>
    <mergeCell ref="L30:L31"/>
    <mergeCell ref="K27:L28"/>
    <mergeCell ref="M27:M28"/>
    <mergeCell ref="C29:D29"/>
    <mergeCell ref="G29:H29"/>
    <mergeCell ref="K29:L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L16"/>
    <mergeCell ref="M15:M16"/>
    <mergeCell ref="C17:D17"/>
    <mergeCell ref="G17:H17"/>
    <mergeCell ref="K17:L17"/>
    <mergeCell ref="I13:I14"/>
    <mergeCell ref="J13:J14"/>
    <mergeCell ref="K13:K14"/>
    <mergeCell ref="L13:L14"/>
    <mergeCell ref="M13:M14"/>
    <mergeCell ref="B15:B16"/>
    <mergeCell ref="C15:D16"/>
    <mergeCell ref="E15:E16"/>
    <mergeCell ref="F15:F16"/>
    <mergeCell ref="G15:H16"/>
    <mergeCell ref="G12:I12"/>
    <mergeCell ref="J9:J12"/>
    <mergeCell ref="K9:M12"/>
    <mergeCell ref="B13:B14"/>
    <mergeCell ref="C13:C14"/>
    <mergeCell ref="D13:D14"/>
    <mergeCell ref="E13:E14"/>
    <mergeCell ref="F13:F14"/>
    <mergeCell ref="G13:G14"/>
    <mergeCell ref="H13:H14"/>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42578125" customWidth="1"/>
    <col min="4" max="4" width="8.42578125" customWidth="1"/>
    <col min="5" max="5" width="2" customWidth="1"/>
    <col min="6" max="6" width="11.7109375" customWidth="1"/>
    <col min="7" max="7" width="2.42578125" customWidth="1"/>
    <col min="8" max="8" width="8.42578125" customWidth="1"/>
    <col min="9" max="9" width="2" customWidth="1"/>
  </cols>
  <sheetData>
    <row r="1" spans="1:9" ht="15" customHeight="1">
      <c r="A1" s="8" t="s">
        <v>760</v>
      </c>
      <c r="B1" s="8" t="s">
        <v>1</v>
      </c>
      <c r="C1" s="8"/>
      <c r="D1" s="8"/>
      <c r="E1" s="8"/>
      <c r="F1" s="8"/>
      <c r="G1" s="8"/>
      <c r="H1" s="8"/>
      <c r="I1" s="8"/>
    </row>
    <row r="2" spans="1:9" ht="15" customHeight="1">
      <c r="A2" s="8"/>
      <c r="B2" s="8" t="s">
        <v>2</v>
      </c>
      <c r="C2" s="8"/>
      <c r="D2" s="8"/>
      <c r="E2" s="8"/>
      <c r="F2" s="8"/>
      <c r="G2" s="8"/>
      <c r="H2" s="8"/>
      <c r="I2" s="8"/>
    </row>
    <row r="3" spans="1:9" ht="30">
      <c r="A3" s="3" t="s">
        <v>459</v>
      </c>
      <c r="B3" s="95" t="s">
        <v>6</v>
      </c>
      <c r="C3" s="95"/>
      <c r="D3" s="95"/>
      <c r="E3" s="95"/>
      <c r="F3" s="95"/>
      <c r="G3" s="95"/>
      <c r="H3" s="95"/>
      <c r="I3" s="95"/>
    </row>
    <row r="4" spans="1:9" ht="15" customHeight="1">
      <c r="A4" s="96" t="s">
        <v>761</v>
      </c>
      <c r="B4" s="95" t="s">
        <v>6</v>
      </c>
      <c r="C4" s="95"/>
      <c r="D4" s="95"/>
      <c r="E4" s="95"/>
      <c r="F4" s="95"/>
      <c r="G4" s="95"/>
      <c r="H4" s="95"/>
      <c r="I4" s="95"/>
    </row>
    <row r="5" spans="1:9" ht="25.5" customHeight="1">
      <c r="A5" s="96"/>
      <c r="B5" s="21" t="s">
        <v>461</v>
      </c>
      <c r="C5" s="21"/>
      <c r="D5" s="21"/>
      <c r="E5" s="21"/>
      <c r="F5" s="21"/>
      <c r="G5" s="21"/>
      <c r="H5" s="21"/>
      <c r="I5" s="21"/>
    </row>
    <row r="6" spans="1:9">
      <c r="A6" s="96"/>
      <c r="B6" s="20"/>
      <c r="C6" s="20"/>
      <c r="D6" s="20"/>
      <c r="E6" s="20"/>
      <c r="F6" s="20"/>
      <c r="G6" s="20"/>
      <c r="H6" s="20"/>
      <c r="I6" s="20"/>
    </row>
    <row r="7" spans="1:9">
      <c r="A7" s="96"/>
      <c r="B7" s="12"/>
      <c r="C7" s="12"/>
      <c r="D7" s="12"/>
      <c r="E7" s="12"/>
      <c r="F7" s="12"/>
      <c r="G7" s="12"/>
      <c r="H7" s="12"/>
      <c r="I7" s="12"/>
    </row>
    <row r="8" spans="1:9" ht="15.75" thickBot="1">
      <c r="A8" s="96"/>
      <c r="B8" s="14"/>
      <c r="C8" s="29" t="s">
        <v>462</v>
      </c>
      <c r="D8" s="29"/>
      <c r="E8" s="29"/>
      <c r="F8" s="29"/>
      <c r="G8" s="29"/>
      <c r="H8" s="29"/>
      <c r="I8" s="29"/>
    </row>
    <row r="9" spans="1:9" ht="15.75" thickBot="1">
      <c r="A9" s="96"/>
      <c r="B9" s="14"/>
      <c r="C9" s="74">
        <v>2013</v>
      </c>
      <c r="D9" s="74"/>
      <c r="E9" s="74"/>
      <c r="F9" s="13"/>
      <c r="G9" s="74">
        <v>2012</v>
      </c>
      <c r="H9" s="74"/>
      <c r="I9" s="74"/>
    </row>
    <row r="10" spans="1:9">
      <c r="A10" s="96"/>
      <c r="B10" s="34" t="s">
        <v>186</v>
      </c>
      <c r="C10" s="40" t="s">
        <v>214</v>
      </c>
      <c r="D10" s="42">
        <v>72679</v>
      </c>
      <c r="E10" s="44"/>
      <c r="F10" s="37"/>
      <c r="G10" s="40" t="s">
        <v>214</v>
      </c>
      <c r="H10" s="42">
        <v>68238</v>
      </c>
      <c r="I10" s="44"/>
    </row>
    <row r="11" spans="1:9">
      <c r="A11" s="96"/>
      <c r="B11" s="34"/>
      <c r="C11" s="41"/>
      <c r="D11" s="43"/>
      <c r="E11" s="45"/>
      <c r="F11" s="37"/>
      <c r="G11" s="41"/>
      <c r="H11" s="43"/>
      <c r="I11" s="45"/>
    </row>
    <row r="12" spans="1:9">
      <c r="A12" s="96"/>
      <c r="B12" s="46" t="s">
        <v>188</v>
      </c>
      <c r="C12" s="47">
        <v>87484</v>
      </c>
      <c r="D12" s="47"/>
      <c r="E12" s="21"/>
      <c r="F12" s="21"/>
      <c r="G12" s="47">
        <v>75502</v>
      </c>
      <c r="H12" s="47"/>
      <c r="I12" s="21"/>
    </row>
    <row r="13" spans="1:9">
      <c r="A13" s="96"/>
      <c r="B13" s="46"/>
      <c r="C13" s="47"/>
      <c r="D13" s="47"/>
      <c r="E13" s="21"/>
      <c r="F13" s="21"/>
      <c r="G13" s="47"/>
      <c r="H13" s="47"/>
      <c r="I13" s="21"/>
    </row>
    <row r="14" spans="1:9">
      <c r="A14" s="96"/>
      <c r="B14" s="34" t="s">
        <v>463</v>
      </c>
      <c r="C14" s="48">
        <v>74572</v>
      </c>
      <c r="D14" s="48"/>
      <c r="E14" s="37"/>
      <c r="F14" s="37"/>
      <c r="G14" s="48">
        <v>70462</v>
      </c>
      <c r="H14" s="48"/>
      <c r="I14" s="37"/>
    </row>
    <row r="15" spans="1:9">
      <c r="A15" s="96"/>
      <c r="B15" s="34"/>
      <c r="C15" s="48"/>
      <c r="D15" s="48"/>
      <c r="E15" s="37"/>
      <c r="F15" s="37"/>
      <c r="G15" s="48"/>
      <c r="H15" s="48"/>
      <c r="I15" s="37"/>
    </row>
    <row r="16" spans="1:9">
      <c r="A16" s="96"/>
      <c r="B16" s="46" t="s">
        <v>464</v>
      </c>
      <c r="C16" s="33">
        <v>600</v>
      </c>
      <c r="D16" s="33"/>
      <c r="E16" s="21"/>
      <c r="F16" s="21"/>
      <c r="G16" s="33">
        <v>600</v>
      </c>
      <c r="H16" s="33"/>
      <c r="I16" s="21"/>
    </row>
    <row r="17" spans="1:9" ht="15.75" thickBot="1">
      <c r="A17" s="96"/>
      <c r="B17" s="46"/>
      <c r="C17" s="61"/>
      <c r="D17" s="61"/>
      <c r="E17" s="62"/>
      <c r="F17" s="21"/>
      <c r="G17" s="61"/>
      <c r="H17" s="61"/>
      <c r="I17" s="62"/>
    </row>
    <row r="18" spans="1:9">
      <c r="A18" s="96"/>
      <c r="B18" s="34" t="s">
        <v>465</v>
      </c>
      <c r="C18" s="42">
        <v>235335</v>
      </c>
      <c r="D18" s="42"/>
      <c r="E18" s="44"/>
      <c r="F18" s="37"/>
      <c r="G18" s="42">
        <v>214802</v>
      </c>
      <c r="H18" s="42"/>
      <c r="I18" s="44"/>
    </row>
    <row r="19" spans="1:9">
      <c r="A19" s="96"/>
      <c r="B19" s="34"/>
      <c r="C19" s="48"/>
      <c r="D19" s="48"/>
      <c r="E19" s="37"/>
      <c r="F19" s="37"/>
      <c r="G19" s="48"/>
      <c r="H19" s="48"/>
      <c r="I19" s="37"/>
    </row>
    <row r="20" spans="1:9" ht="27" thickBot="1">
      <c r="A20" s="96"/>
      <c r="B20" s="17" t="s">
        <v>466</v>
      </c>
      <c r="C20" s="61" t="s">
        <v>467</v>
      </c>
      <c r="D20" s="61"/>
      <c r="E20" s="114" t="s">
        <v>216</v>
      </c>
      <c r="F20" s="13"/>
      <c r="G20" s="61" t="s">
        <v>468</v>
      </c>
      <c r="H20" s="61"/>
      <c r="I20" s="114" t="s">
        <v>216</v>
      </c>
    </row>
    <row r="21" spans="1:9">
      <c r="A21" s="96"/>
      <c r="B21" s="34" t="s">
        <v>42</v>
      </c>
      <c r="C21" s="40" t="s">
        <v>214</v>
      </c>
      <c r="D21" s="42">
        <v>72848</v>
      </c>
      <c r="E21" s="44"/>
      <c r="F21" s="37"/>
      <c r="G21" s="40" t="s">
        <v>214</v>
      </c>
      <c r="H21" s="42">
        <v>59532</v>
      </c>
      <c r="I21" s="44"/>
    </row>
    <row r="22" spans="1:9" ht="15.75" thickBot="1">
      <c r="A22" s="96"/>
      <c r="B22" s="34"/>
      <c r="C22" s="67"/>
      <c r="D22" s="64"/>
      <c r="E22" s="65"/>
      <c r="F22" s="37"/>
      <c r="G22" s="67"/>
      <c r="H22" s="64"/>
      <c r="I22" s="65"/>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42578125" customWidth="1"/>
    <col min="4" max="4" width="13.28515625" customWidth="1"/>
    <col min="5" max="5" width="2.7109375" customWidth="1"/>
    <col min="6" max="6" width="16" customWidth="1"/>
    <col min="7" max="7" width="3.42578125" customWidth="1"/>
    <col min="8" max="8" width="11.42578125" customWidth="1"/>
    <col min="9" max="9" width="2.7109375" customWidth="1"/>
    <col min="10" max="10" width="16" customWidth="1"/>
    <col min="11" max="11" width="3.42578125" customWidth="1"/>
    <col min="12" max="12" width="11.42578125" customWidth="1"/>
    <col min="13" max="13" width="2.7109375" customWidth="1"/>
  </cols>
  <sheetData>
    <row r="1" spans="1:13" ht="30" customHeight="1">
      <c r="A1" s="8" t="s">
        <v>7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5</v>
      </c>
      <c r="B3" s="95" t="s">
        <v>6</v>
      </c>
      <c r="C3" s="95"/>
      <c r="D3" s="95"/>
      <c r="E3" s="95"/>
      <c r="F3" s="95"/>
      <c r="G3" s="95"/>
      <c r="H3" s="95"/>
      <c r="I3" s="95"/>
      <c r="J3" s="95"/>
      <c r="K3" s="95"/>
      <c r="L3" s="95"/>
      <c r="M3" s="95"/>
    </row>
    <row r="4" spans="1:13" ht="15" customHeight="1">
      <c r="A4" s="96" t="s">
        <v>763</v>
      </c>
      <c r="B4" s="95" t="s">
        <v>6</v>
      </c>
      <c r="C4" s="95"/>
      <c r="D4" s="95"/>
      <c r="E4" s="95"/>
      <c r="F4" s="95"/>
      <c r="G4" s="95"/>
      <c r="H4" s="95"/>
      <c r="I4" s="95"/>
      <c r="J4" s="95"/>
      <c r="K4" s="95"/>
      <c r="L4" s="95"/>
      <c r="M4" s="95"/>
    </row>
    <row r="5" spans="1:13">
      <c r="A5" s="96"/>
      <c r="B5" s="21" t="s">
        <v>502</v>
      </c>
      <c r="C5" s="21"/>
      <c r="D5" s="21"/>
      <c r="E5" s="21"/>
      <c r="F5" s="21"/>
      <c r="G5" s="21"/>
      <c r="H5" s="21"/>
      <c r="I5" s="21"/>
      <c r="J5" s="21"/>
      <c r="K5" s="21"/>
      <c r="L5" s="21"/>
      <c r="M5" s="21"/>
    </row>
    <row r="6" spans="1:13">
      <c r="A6" s="96"/>
      <c r="B6" s="20"/>
      <c r="C6" s="20"/>
      <c r="D6" s="20"/>
      <c r="E6" s="20"/>
      <c r="F6" s="20"/>
      <c r="G6" s="20"/>
      <c r="H6" s="20"/>
      <c r="I6" s="20"/>
      <c r="J6" s="20"/>
      <c r="K6" s="20"/>
      <c r="L6" s="20"/>
      <c r="M6" s="20"/>
    </row>
    <row r="7" spans="1:13">
      <c r="A7" s="96"/>
      <c r="B7" s="12"/>
      <c r="C7" s="12"/>
      <c r="D7" s="12"/>
      <c r="E7" s="12"/>
      <c r="F7" s="12"/>
      <c r="G7" s="12"/>
      <c r="H7" s="12"/>
      <c r="I7" s="12"/>
      <c r="J7" s="12"/>
      <c r="K7" s="12"/>
      <c r="L7" s="12"/>
      <c r="M7" s="12"/>
    </row>
    <row r="8" spans="1:13" ht="15.75" thickBot="1">
      <c r="A8" s="96"/>
      <c r="B8" s="13"/>
      <c r="C8" s="29">
        <v>2013</v>
      </c>
      <c r="D8" s="29"/>
      <c r="E8" s="29"/>
      <c r="F8" s="13"/>
      <c r="G8" s="29">
        <v>2012</v>
      </c>
      <c r="H8" s="29"/>
      <c r="I8" s="29"/>
      <c r="J8" s="13"/>
      <c r="K8" s="29">
        <v>2011</v>
      </c>
      <c r="L8" s="29"/>
      <c r="M8" s="29"/>
    </row>
    <row r="9" spans="1:13">
      <c r="A9" s="96"/>
      <c r="B9" s="34" t="s">
        <v>503</v>
      </c>
      <c r="C9" s="40" t="s">
        <v>214</v>
      </c>
      <c r="D9" s="42">
        <v>50218</v>
      </c>
      <c r="E9" s="44"/>
      <c r="F9" s="37"/>
      <c r="G9" s="40" t="s">
        <v>214</v>
      </c>
      <c r="H9" s="42">
        <v>48131</v>
      </c>
      <c r="I9" s="44"/>
      <c r="J9" s="37"/>
      <c r="K9" s="40" t="s">
        <v>214</v>
      </c>
      <c r="L9" s="42">
        <v>46578</v>
      </c>
      <c r="M9" s="44"/>
    </row>
    <row r="10" spans="1:13">
      <c r="A10" s="96"/>
      <c r="B10" s="34"/>
      <c r="C10" s="41"/>
      <c r="D10" s="43"/>
      <c r="E10" s="45"/>
      <c r="F10" s="37"/>
      <c r="G10" s="41"/>
      <c r="H10" s="43"/>
      <c r="I10" s="45"/>
      <c r="J10" s="37"/>
      <c r="K10" s="41"/>
      <c r="L10" s="43"/>
      <c r="M10" s="45"/>
    </row>
    <row r="11" spans="1:13">
      <c r="A11" s="96"/>
      <c r="B11" s="46" t="s">
        <v>504</v>
      </c>
      <c r="C11" s="33">
        <v>63</v>
      </c>
      <c r="D11" s="33"/>
      <c r="E11" s="21"/>
      <c r="F11" s="21"/>
      <c r="G11" s="33">
        <v>91</v>
      </c>
      <c r="H11" s="33"/>
      <c r="I11" s="21"/>
      <c r="J11" s="21"/>
      <c r="K11" s="33">
        <v>88</v>
      </c>
      <c r="L11" s="33"/>
      <c r="M11" s="21"/>
    </row>
    <row r="12" spans="1:13">
      <c r="A12" s="96"/>
      <c r="B12" s="46"/>
      <c r="C12" s="33"/>
      <c r="D12" s="33"/>
      <c r="E12" s="21"/>
      <c r="F12" s="21"/>
      <c r="G12" s="33"/>
      <c r="H12" s="33"/>
      <c r="I12" s="21"/>
      <c r="J12" s="21"/>
      <c r="K12" s="33"/>
      <c r="L12" s="33"/>
      <c r="M12" s="21"/>
    </row>
    <row r="13" spans="1:13">
      <c r="A13" s="96"/>
      <c r="B13" s="23" t="s">
        <v>505</v>
      </c>
      <c r="C13" s="35" t="s">
        <v>506</v>
      </c>
      <c r="D13" s="35"/>
      <c r="E13" s="24" t="s">
        <v>216</v>
      </c>
      <c r="F13" s="26"/>
      <c r="G13" s="35" t="s">
        <v>507</v>
      </c>
      <c r="H13" s="35"/>
      <c r="I13" s="24" t="s">
        <v>216</v>
      </c>
      <c r="J13" s="26"/>
      <c r="K13" s="35" t="s">
        <v>508</v>
      </c>
      <c r="L13" s="35"/>
      <c r="M13" s="24" t="s">
        <v>216</v>
      </c>
    </row>
    <row r="14" spans="1:13">
      <c r="A14" s="96"/>
      <c r="B14" s="46" t="s">
        <v>509</v>
      </c>
      <c r="C14" s="47">
        <v>1561</v>
      </c>
      <c r="D14" s="47"/>
      <c r="E14" s="21"/>
      <c r="F14" s="21"/>
      <c r="G14" s="47">
        <v>1593</v>
      </c>
      <c r="H14" s="47"/>
      <c r="I14" s="21"/>
      <c r="J14" s="21"/>
      <c r="K14" s="47">
        <v>1550</v>
      </c>
      <c r="L14" s="47"/>
      <c r="M14" s="21"/>
    </row>
    <row r="15" spans="1:13" ht="15.75" thickBot="1">
      <c r="A15" s="96"/>
      <c r="B15" s="46"/>
      <c r="C15" s="102"/>
      <c r="D15" s="102"/>
      <c r="E15" s="62"/>
      <c r="F15" s="21"/>
      <c r="G15" s="102"/>
      <c r="H15" s="102"/>
      <c r="I15" s="62"/>
      <c r="J15" s="21"/>
      <c r="K15" s="102"/>
      <c r="L15" s="102"/>
      <c r="M15" s="62"/>
    </row>
    <row r="16" spans="1:13">
      <c r="A16" s="96"/>
      <c r="B16" s="116" t="s">
        <v>510</v>
      </c>
      <c r="C16" s="40" t="s">
        <v>214</v>
      </c>
      <c r="D16" s="42">
        <v>51821</v>
      </c>
      <c r="E16" s="44"/>
      <c r="F16" s="37"/>
      <c r="G16" s="40" t="s">
        <v>214</v>
      </c>
      <c r="H16" s="42">
        <v>49792</v>
      </c>
      <c r="I16" s="44"/>
      <c r="J16" s="37"/>
      <c r="K16" s="40" t="s">
        <v>214</v>
      </c>
      <c r="L16" s="42">
        <v>48173</v>
      </c>
      <c r="M16" s="44"/>
    </row>
    <row r="17" spans="1:13" ht="15.75" thickBot="1">
      <c r="A17" s="96"/>
      <c r="B17" s="116"/>
      <c r="C17" s="67"/>
      <c r="D17" s="64"/>
      <c r="E17" s="65"/>
      <c r="F17" s="37"/>
      <c r="G17" s="67"/>
      <c r="H17" s="64"/>
      <c r="I17" s="65"/>
      <c r="J17" s="37"/>
      <c r="K17" s="67"/>
      <c r="L17" s="64"/>
      <c r="M17" s="65"/>
    </row>
    <row r="18" spans="1:13" ht="15.75" thickTop="1">
      <c r="A18" s="96" t="s">
        <v>764</v>
      </c>
      <c r="B18" s="95" t="s">
        <v>6</v>
      </c>
      <c r="C18" s="95"/>
      <c r="D18" s="95"/>
      <c r="E18" s="95"/>
      <c r="F18" s="95"/>
      <c r="G18" s="95"/>
      <c r="H18" s="95"/>
      <c r="I18" s="95"/>
      <c r="J18" s="95"/>
      <c r="K18" s="95"/>
      <c r="L18" s="95"/>
      <c r="M18" s="95"/>
    </row>
    <row r="19" spans="1:13" ht="25.5" customHeight="1">
      <c r="A19" s="96"/>
      <c r="B19" s="21" t="s">
        <v>498</v>
      </c>
      <c r="C19" s="21"/>
      <c r="D19" s="21"/>
      <c r="E19" s="21"/>
      <c r="F19" s="21"/>
      <c r="G19" s="21"/>
      <c r="H19" s="21"/>
      <c r="I19" s="21"/>
      <c r="J19" s="21"/>
      <c r="K19" s="21"/>
      <c r="L19" s="21"/>
      <c r="M19" s="21"/>
    </row>
    <row r="20" spans="1:13">
      <c r="A20" s="96"/>
      <c r="B20" s="20"/>
      <c r="C20" s="20"/>
      <c r="D20" s="20"/>
      <c r="E20" s="20"/>
    </row>
    <row r="21" spans="1:13">
      <c r="A21" s="96"/>
      <c r="B21" s="12"/>
      <c r="C21" s="12"/>
      <c r="D21" s="12"/>
      <c r="E21" s="12"/>
    </row>
    <row r="22" spans="1:13">
      <c r="A22" s="96"/>
      <c r="B22" s="13"/>
      <c r="C22" s="21"/>
      <c r="D22" s="21"/>
      <c r="E22" s="21"/>
    </row>
    <row r="23" spans="1:13">
      <c r="A23" s="96"/>
      <c r="B23" s="34">
        <v>2014</v>
      </c>
      <c r="C23" s="66" t="s">
        <v>214</v>
      </c>
      <c r="D23" s="48">
        <v>48902</v>
      </c>
      <c r="E23" s="37"/>
    </row>
    <row r="24" spans="1:13">
      <c r="A24" s="96"/>
      <c r="B24" s="34"/>
      <c r="C24" s="66"/>
      <c r="D24" s="48"/>
      <c r="E24" s="37"/>
    </row>
    <row r="25" spans="1:13">
      <c r="A25" s="96"/>
      <c r="B25" s="46">
        <v>2015</v>
      </c>
      <c r="C25" s="47">
        <v>45529</v>
      </c>
      <c r="D25" s="47"/>
      <c r="E25" s="21"/>
    </row>
    <row r="26" spans="1:13">
      <c r="A26" s="96"/>
      <c r="B26" s="46"/>
      <c r="C26" s="47"/>
      <c r="D26" s="47"/>
      <c r="E26" s="21"/>
    </row>
    <row r="27" spans="1:13">
      <c r="A27" s="96"/>
      <c r="B27" s="34">
        <v>2016</v>
      </c>
      <c r="C27" s="48">
        <v>39541</v>
      </c>
      <c r="D27" s="48"/>
      <c r="E27" s="37"/>
    </row>
    <row r="28" spans="1:13">
      <c r="A28" s="96"/>
      <c r="B28" s="34"/>
      <c r="C28" s="48"/>
      <c r="D28" s="48"/>
      <c r="E28" s="37"/>
    </row>
    <row r="29" spans="1:13">
      <c r="A29" s="96"/>
      <c r="B29" s="46">
        <v>2017</v>
      </c>
      <c r="C29" s="47">
        <v>32927</v>
      </c>
      <c r="D29" s="47"/>
      <c r="E29" s="21"/>
    </row>
    <row r="30" spans="1:13">
      <c r="A30" s="96"/>
      <c r="B30" s="46"/>
      <c r="C30" s="47"/>
      <c r="D30" s="47"/>
      <c r="E30" s="21"/>
    </row>
    <row r="31" spans="1:13">
      <c r="A31" s="96"/>
      <c r="B31" s="34">
        <v>2018</v>
      </c>
      <c r="C31" s="48">
        <v>25259</v>
      </c>
      <c r="D31" s="48"/>
      <c r="E31" s="37"/>
    </row>
    <row r="32" spans="1:13">
      <c r="A32" s="96"/>
      <c r="B32" s="34"/>
      <c r="C32" s="48"/>
      <c r="D32" s="48"/>
      <c r="E32" s="37"/>
    </row>
    <row r="33" spans="1:5">
      <c r="A33" s="96"/>
      <c r="B33" s="46" t="s">
        <v>499</v>
      </c>
      <c r="C33" s="47">
        <v>99705</v>
      </c>
      <c r="D33" s="47"/>
      <c r="E33" s="21"/>
    </row>
    <row r="34" spans="1:5" ht="15.75" thickBot="1">
      <c r="A34" s="96"/>
      <c r="B34" s="46"/>
      <c r="C34" s="102"/>
      <c r="D34" s="102"/>
      <c r="E34" s="62"/>
    </row>
    <row r="35" spans="1:5">
      <c r="A35" s="96"/>
      <c r="B35" s="116" t="s">
        <v>500</v>
      </c>
      <c r="C35" s="40" t="s">
        <v>214</v>
      </c>
      <c r="D35" s="42">
        <v>291863</v>
      </c>
      <c r="E35" s="44"/>
    </row>
    <row r="36" spans="1:5" ht="15.75" thickBot="1">
      <c r="A36" s="96"/>
      <c r="B36" s="116"/>
      <c r="C36" s="67"/>
      <c r="D36" s="64"/>
      <c r="E36" s="65"/>
    </row>
    <row r="37" spans="1:5" ht="15.75" thickTop="1"/>
  </sheetData>
  <mergeCells count="84">
    <mergeCell ref="B5:M5"/>
    <mergeCell ref="A18:A36"/>
    <mergeCell ref="B18:M18"/>
    <mergeCell ref="B19:M19"/>
    <mergeCell ref="B35:B36"/>
    <mergeCell ref="C35:C36"/>
    <mergeCell ref="D35:D36"/>
    <mergeCell ref="E35:E36"/>
    <mergeCell ref="A1:A2"/>
    <mergeCell ref="B1:M1"/>
    <mergeCell ref="B2:M2"/>
    <mergeCell ref="B3:M3"/>
    <mergeCell ref="A4:A17"/>
    <mergeCell ref="B4:M4"/>
    <mergeCell ref="B31:B32"/>
    <mergeCell ref="C31:D32"/>
    <mergeCell ref="E31:E32"/>
    <mergeCell ref="B33:B34"/>
    <mergeCell ref="C33:D34"/>
    <mergeCell ref="E33:E34"/>
    <mergeCell ref="B27:B28"/>
    <mergeCell ref="C27:D28"/>
    <mergeCell ref="E27:E28"/>
    <mergeCell ref="B29:B30"/>
    <mergeCell ref="C29:D30"/>
    <mergeCell ref="E29:E30"/>
    <mergeCell ref="C22:E22"/>
    <mergeCell ref="B23:B24"/>
    <mergeCell ref="C23:C24"/>
    <mergeCell ref="D23:D24"/>
    <mergeCell ref="E23:E24"/>
    <mergeCell ref="B25:B26"/>
    <mergeCell ref="C25:D26"/>
    <mergeCell ref="E25:E26"/>
    <mergeCell ref="I16:I17"/>
    <mergeCell ref="J16:J17"/>
    <mergeCell ref="K16:K17"/>
    <mergeCell ref="L16:L17"/>
    <mergeCell ref="M16:M17"/>
    <mergeCell ref="B20:E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33</v>
      </c>
    </row>
    <row r="2" spans="1:3" ht="30">
      <c r="A2" s="1" t="s">
        <v>64</v>
      </c>
      <c r="B2" s="8"/>
      <c r="C2" s="8"/>
    </row>
    <row r="3" spans="1:3">
      <c r="A3" s="2" t="s">
        <v>65</v>
      </c>
      <c r="B3" s="7">
        <v>-243</v>
      </c>
      <c r="C3" s="7">
        <v>-277</v>
      </c>
    </row>
    <row r="4" spans="1:3">
      <c r="A4" s="3" t="s">
        <v>54</v>
      </c>
      <c r="B4" s="4" t="s">
        <v>6</v>
      </c>
      <c r="C4" s="4" t="s">
        <v>6</v>
      </c>
    </row>
    <row r="5" spans="1:3">
      <c r="A5" s="2" t="s">
        <v>66</v>
      </c>
      <c r="B5" s="9">
        <v>1E-3</v>
      </c>
      <c r="C5" s="9">
        <v>1E-3</v>
      </c>
    </row>
    <row r="6" spans="1:3">
      <c r="A6" s="2" t="s">
        <v>67</v>
      </c>
      <c r="B6" s="6">
        <v>1000000</v>
      </c>
      <c r="C6" s="6">
        <v>1000000</v>
      </c>
    </row>
    <row r="7" spans="1:3">
      <c r="A7" s="2" t="s">
        <v>68</v>
      </c>
      <c r="B7" s="4">
        <v>0</v>
      </c>
      <c r="C7" s="4">
        <v>0</v>
      </c>
    </row>
    <row r="8" spans="1:3">
      <c r="A8" s="2" t="s">
        <v>69</v>
      </c>
      <c r="B8" s="9">
        <v>1E-3</v>
      </c>
      <c r="C8" s="9">
        <v>1E-3</v>
      </c>
    </row>
    <row r="9" spans="1:3">
      <c r="A9" s="2" t="s">
        <v>70</v>
      </c>
      <c r="B9" s="6">
        <v>50000000</v>
      </c>
      <c r="C9" s="6">
        <v>50000000</v>
      </c>
    </row>
    <row r="10" spans="1:3">
      <c r="A10" s="2" t="s">
        <v>71</v>
      </c>
      <c r="B10" s="6">
        <v>24625481</v>
      </c>
      <c r="C10" s="6">
        <v>23777030</v>
      </c>
    </row>
    <row r="11" spans="1:3">
      <c r="A11" s="2" t="s">
        <v>72</v>
      </c>
      <c r="B11" s="6">
        <v>24296497</v>
      </c>
      <c r="C11" s="6">
        <v>237461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8.5703125" customWidth="1"/>
    <col min="4" max="4" width="9.5703125" customWidth="1"/>
    <col min="5" max="5" width="2.5703125" customWidth="1"/>
    <col min="6" max="6" width="8.5703125" customWidth="1"/>
    <col min="7" max="7" width="5.5703125" customWidth="1"/>
    <col min="8" max="8" width="11.28515625" customWidth="1"/>
    <col min="9" max="9" width="8.7109375" customWidth="1"/>
    <col min="10" max="10" width="5.5703125" customWidth="1"/>
    <col min="11" max="11" width="3.42578125" customWidth="1"/>
    <col min="12" max="12" width="12.42578125" customWidth="1"/>
    <col min="13" max="13" width="2.5703125" customWidth="1"/>
  </cols>
  <sheetData>
    <row r="1" spans="1:13" ht="15" customHeight="1">
      <c r="A1" s="8" t="s">
        <v>7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6</v>
      </c>
      <c r="B3" s="95" t="s">
        <v>6</v>
      </c>
      <c r="C3" s="95"/>
      <c r="D3" s="95"/>
      <c r="E3" s="95"/>
      <c r="F3" s="95"/>
      <c r="G3" s="95"/>
      <c r="H3" s="95"/>
      <c r="I3" s="95"/>
      <c r="J3" s="95"/>
      <c r="K3" s="95"/>
      <c r="L3" s="95"/>
      <c r="M3" s="95"/>
    </row>
    <row r="4" spans="1:13" ht="15" customHeight="1">
      <c r="A4" s="96" t="s">
        <v>766</v>
      </c>
      <c r="B4" s="95" t="s">
        <v>6</v>
      </c>
      <c r="C4" s="95"/>
      <c r="D4" s="95"/>
      <c r="E4" s="95"/>
      <c r="F4" s="95"/>
      <c r="G4" s="95"/>
      <c r="H4" s="95"/>
      <c r="I4" s="95"/>
      <c r="J4" s="95"/>
      <c r="K4" s="95"/>
      <c r="L4" s="95"/>
      <c r="M4" s="95"/>
    </row>
    <row r="5" spans="1:13">
      <c r="A5" s="96"/>
      <c r="B5" s="21" t="s">
        <v>584</v>
      </c>
      <c r="C5" s="21"/>
      <c r="D5" s="21"/>
      <c r="E5" s="21"/>
      <c r="F5" s="21"/>
      <c r="G5" s="21"/>
      <c r="H5" s="21"/>
      <c r="I5" s="21"/>
      <c r="J5" s="21"/>
      <c r="K5" s="21"/>
      <c r="L5" s="21"/>
      <c r="M5" s="21"/>
    </row>
    <row r="6" spans="1:13">
      <c r="A6" s="96"/>
      <c r="B6" s="20"/>
      <c r="C6" s="20"/>
      <c r="D6" s="20"/>
      <c r="E6" s="20"/>
      <c r="F6" s="20"/>
      <c r="G6" s="20"/>
      <c r="H6" s="20"/>
      <c r="I6" s="20"/>
    </row>
    <row r="7" spans="1:13">
      <c r="A7" s="96"/>
      <c r="B7" s="12"/>
      <c r="C7" s="12"/>
      <c r="D7" s="12"/>
      <c r="E7" s="12"/>
      <c r="F7" s="12"/>
      <c r="G7" s="12"/>
      <c r="H7" s="12"/>
      <c r="I7" s="12"/>
    </row>
    <row r="8" spans="1:13" ht="15.75" thickBot="1">
      <c r="A8" s="96"/>
      <c r="B8" s="13"/>
      <c r="C8" s="29">
        <v>2013</v>
      </c>
      <c r="D8" s="29"/>
      <c r="E8" s="29"/>
      <c r="F8" s="13"/>
      <c r="G8" s="29">
        <v>2012</v>
      </c>
      <c r="H8" s="29"/>
      <c r="I8" s="29"/>
    </row>
    <row r="9" spans="1:13">
      <c r="A9" s="96"/>
      <c r="B9" s="34" t="s">
        <v>585</v>
      </c>
      <c r="C9" s="40" t="s">
        <v>214</v>
      </c>
      <c r="D9" s="42">
        <v>5012</v>
      </c>
      <c r="E9" s="44"/>
      <c r="F9" s="37"/>
      <c r="G9" s="40" t="s">
        <v>214</v>
      </c>
      <c r="H9" s="42">
        <v>4622</v>
      </c>
      <c r="I9" s="44"/>
    </row>
    <row r="10" spans="1:13">
      <c r="A10" s="96"/>
      <c r="B10" s="34"/>
      <c r="C10" s="41"/>
      <c r="D10" s="43"/>
      <c r="E10" s="45"/>
      <c r="F10" s="37"/>
      <c r="G10" s="41"/>
      <c r="H10" s="43"/>
      <c r="I10" s="45"/>
    </row>
    <row r="11" spans="1:13">
      <c r="A11" s="96"/>
      <c r="B11" s="46" t="s">
        <v>586</v>
      </c>
      <c r="C11" s="47">
        <v>5684</v>
      </c>
      <c r="D11" s="47"/>
      <c r="E11" s="21"/>
      <c r="F11" s="21"/>
      <c r="G11" s="47">
        <v>8429</v>
      </c>
      <c r="H11" s="47"/>
      <c r="I11" s="21"/>
    </row>
    <row r="12" spans="1:13">
      <c r="A12" s="96"/>
      <c r="B12" s="46"/>
      <c r="C12" s="47"/>
      <c r="D12" s="47"/>
      <c r="E12" s="21"/>
      <c r="F12" s="21"/>
      <c r="G12" s="47"/>
      <c r="H12" s="47"/>
      <c r="I12" s="21"/>
    </row>
    <row r="13" spans="1:13" ht="15.75" thickBot="1">
      <c r="A13" s="96"/>
      <c r="B13" s="23" t="s">
        <v>587</v>
      </c>
      <c r="C13" s="36" t="s">
        <v>588</v>
      </c>
      <c r="D13" s="36"/>
      <c r="E13" s="113" t="s">
        <v>216</v>
      </c>
      <c r="F13" s="26"/>
      <c r="G13" s="36" t="s">
        <v>589</v>
      </c>
      <c r="H13" s="36"/>
      <c r="I13" s="113" t="s">
        <v>216</v>
      </c>
    </row>
    <row r="14" spans="1:13">
      <c r="A14" s="96"/>
      <c r="B14" s="46" t="s">
        <v>590</v>
      </c>
      <c r="C14" s="51" t="s">
        <v>214</v>
      </c>
      <c r="D14" s="53">
        <v>9118</v>
      </c>
      <c r="E14" s="55"/>
      <c r="F14" s="21"/>
      <c r="G14" s="51" t="s">
        <v>214</v>
      </c>
      <c r="H14" s="53">
        <v>12584</v>
      </c>
      <c r="I14" s="55"/>
    </row>
    <row r="15" spans="1:13" ht="15.75" thickBot="1">
      <c r="A15" s="96"/>
      <c r="B15" s="46"/>
      <c r="C15" s="52"/>
      <c r="D15" s="54"/>
      <c r="E15" s="56"/>
      <c r="F15" s="21"/>
      <c r="G15" s="52"/>
      <c r="H15" s="54"/>
      <c r="I15" s="56"/>
    </row>
    <row r="16" spans="1:13" ht="15.75" thickTop="1">
      <c r="A16" s="96" t="s">
        <v>767</v>
      </c>
      <c r="B16" s="95" t="s">
        <v>6</v>
      </c>
      <c r="C16" s="95"/>
      <c r="D16" s="95"/>
      <c r="E16" s="95"/>
      <c r="F16" s="95"/>
      <c r="G16" s="95"/>
      <c r="H16" s="95"/>
      <c r="I16" s="95"/>
      <c r="J16" s="95"/>
      <c r="K16" s="95"/>
      <c r="L16" s="95"/>
      <c r="M16" s="95"/>
    </row>
    <row r="17" spans="1:13" ht="25.5" customHeight="1">
      <c r="A17" s="96"/>
      <c r="B17" s="99" t="s">
        <v>768</v>
      </c>
      <c r="C17" s="99"/>
      <c r="D17" s="99"/>
      <c r="E17" s="99"/>
      <c r="F17" s="99"/>
      <c r="G17" s="99"/>
      <c r="H17" s="99"/>
      <c r="I17" s="99"/>
      <c r="J17" s="99"/>
      <c r="K17" s="99"/>
      <c r="L17" s="99"/>
      <c r="M17" s="99"/>
    </row>
    <row r="18" spans="1:13">
      <c r="A18" s="96"/>
      <c r="B18" s="20"/>
      <c r="C18" s="20"/>
      <c r="D18" s="20"/>
      <c r="E18" s="20"/>
      <c r="F18" s="20"/>
      <c r="G18" s="20"/>
      <c r="H18" s="20"/>
      <c r="I18" s="20"/>
    </row>
    <row r="19" spans="1:13">
      <c r="A19" s="96"/>
      <c r="B19" s="12"/>
      <c r="C19" s="12"/>
      <c r="D19" s="12"/>
      <c r="E19" s="12"/>
      <c r="F19" s="12"/>
      <c r="G19" s="12"/>
      <c r="H19" s="12"/>
      <c r="I19" s="12"/>
    </row>
    <row r="20" spans="1:13" ht="15.75" thickBot="1">
      <c r="A20" s="96"/>
      <c r="B20" s="13"/>
      <c r="C20" s="122">
        <v>2013</v>
      </c>
      <c r="D20" s="122"/>
      <c r="E20" s="122"/>
      <c r="F20" s="13"/>
      <c r="G20" s="122">
        <v>2012</v>
      </c>
      <c r="H20" s="122"/>
      <c r="I20" s="122"/>
    </row>
    <row r="21" spans="1:13">
      <c r="A21" s="96"/>
      <c r="B21" s="24" t="s">
        <v>556</v>
      </c>
      <c r="C21" s="44"/>
      <c r="D21" s="44"/>
      <c r="E21" s="44"/>
      <c r="F21" s="26"/>
      <c r="G21" s="44"/>
      <c r="H21" s="44"/>
      <c r="I21" s="44"/>
    </row>
    <row r="22" spans="1:13">
      <c r="A22" s="96"/>
      <c r="B22" s="123" t="s">
        <v>557</v>
      </c>
      <c r="C22" s="50" t="s">
        <v>214</v>
      </c>
      <c r="D22" s="47">
        <v>6523</v>
      </c>
      <c r="E22" s="21"/>
      <c r="F22" s="21"/>
      <c r="G22" s="50" t="s">
        <v>214</v>
      </c>
      <c r="H22" s="47">
        <v>7089</v>
      </c>
      <c r="I22" s="21"/>
    </row>
    <row r="23" spans="1:13">
      <c r="A23" s="96"/>
      <c r="B23" s="123"/>
      <c r="C23" s="50"/>
      <c r="D23" s="47"/>
      <c r="E23" s="21"/>
      <c r="F23" s="21"/>
      <c r="G23" s="50"/>
      <c r="H23" s="47"/>
      <c r="I23" s="21"/>
    </row>
    <row r="24" spans="1:13">
      <c r="A24" s="96"/>
      <c r="B24" s="124" t="s">
        <v>558</v>
      </c>
      <c r="C24" s="35">
        <v>145</v>
      </c>
      <c r="D24" s="35"/>
      <c r="E24" s="37"/>
      <c r="F24" s="37"/>
      <c r="G24" s="35">
        <v>149</v>
      </c>
      <c r="H24" s="35"/>
      <c r="I24" s="37"/>
    </row>
    <row r="25" spans="1:13">
      <c r="A25" s="96"/>
      <c r="B25" s="124"/>
      <c r="C25" s="35"/>
      <c r="D25" s="35"/>
      <c r="E25" s="37"/>
      <c r="F25" s="37"/>
      <c r="G25" s="35"/>
      <c r="H25" s="35"/>
      <c r="I25" s="37"/>
    </row>
    <row r="26" spans="1:13">
      <c r="A26" s="96"/>
      <c r="B26" s="123" t="s">
        <v>238</v>
      </c>
      <c r="C26" s="47">
        <v>3092</v>
      </c>
      <c r="D26" s="47"/>
      <c r="E26" s="21"/>
      <c r="F26" s="21"/>
      <c r="G26" s="47">
        <v>3152</v>
      </c>
      <c r="H26" s="47"/>
      <c r="I26" s="21"/>
    </row>
    <row r="27" spans="1:13">
      <c r="A27" s="96"/>
      <c r="B27" s="123"/>
      <c r="C27" s="47"/>
      <c r="D27" s="47"/>
      <c r="E27" s="21"/>
      <c r="F27" s="21"/>
      <c r="G27" s="47"/>
      <c r="H27" s="47"/>
      <c r="I27" s="21"/>
    </row>
    <row r="28" spans="1:13">
      <c r="A28" s="96"/>
      <c r="B28" s="124" t="s">
        <v>559</v>
      </c>
      <c r="C28" s="48">
        <v>2686</v>
      </c>
      <c r="D28" s="48"/>
      <c r="E28" s="37"/>
      <c r="F28" s="37"/>
      <c r="G28" s="48">
        <v>3391</v>
      </c>
      <c r="H28" s="48"/>
      <c r="I28" s="37"/>
    </row>
    <row r="29" spans="1:13">
      <c r="A29" s="96"/>
      <c r="B29" s="124"/>
      <c r="C29" s="48"/>
      <c r="D29" s="48"/>
      <c r="E29" s="37"/>
      <c r="F29" s="37"/>
      <c r="G29" s="48"/>
      <c r="H29" s="48"/>
      <c r="I29" s="37"/>
    </row>
    <row r="30" spans="1:13">
      <c r="A30" s="96"/>
      <c r="B30" s="123" t="s">
        <v>560</v>
      </c>
      <c r="C30" s="47">
        <v>7107</v>
      </c>
      <c r="D30" s="47"/>
      <c r="E30" s="21"/>
      <c r="F30" s="21"/>
      <c r="G30" s="47">
        <v>8005</v>
      </c>
      <c r="H30" s="47"/>
      <c r="I30" s="21"/>
    </row>
    <row r="31" spans="1:13">
      <c r="A31" s="96"/>
      <c r="B31" s="123"/>
      <c r="C31" s="47"/>
      <c r="D31" s="47"/>
      <c r="E31" s="21"/>
      <c r="F31" s="21"/>
      <c r="G31" s="47"/>
      <c r="H31" s="47"/>
      <c r="I31" s="21"/>
    </row>
    <row r="32" spans="1:13">
      <c r="A32" s="96"/>
      <c r="B32" s="124" t="s">
        <v>561</v>
      </c>
      <c r="C32" s="48">
        <v>4385</v>
      </c>
      <c r="D32" s="48"/>
      <c r="E32" s="37"/>
      <c r="F32" s="37"/>
      <c r="G32" s="48">
        <v>3753</v>
      </c>
      <c r="H32" s="48"/>
      <c r="I32" s="37"/>
    </row>
    <row r="33" spans="1:9">
      <c r="A33" s="96"/>
      <c r="B33" s="124"/>
      <c r="C33" s="48"/>
      <c r="D33" s="48"/>
      <c r="E33" s="37"/>
      <c r="F33" s="37"/>
      <c r="G33" s="48"/>
      <c r="H33" s="48"/>
      <c r="I33" s="37"/>
    </row>
    <row r="34" spans="1:9">
      <c r="A34" s="96"/>
      <c r="B34" s="123" t="s">
        <v>549</v>
      </c>
      <c r="C34" s="47">
        <v>2440</v>
      </c>
      <c r="D34" s="47"/>
      <c r="E34" s="21"/>
      <c r="F34" s="21"/>
      <c r="G34" s="47">
        <v>2185</v>
      </c>
      <c r="H34" s="47"/>
      <c r="I34" s="21"/>
    </row>
    <row r="35" spans="1:9" ht="15.75" thickBot="1">
      <c r="A35" s="96"/>
      <c r="B35" s="123"/>
      <c r="C35" s="102"/>
      <c r="D35" s="102"/>
      <c r="E35" s="62"/>
      <c r="F35" s="21"/>
      <c r="G35" s="102"/>
      <c r="H35" s="102"/>
      <c r="I35" s="62"/>
    </row>
    <row r="36" spans="1:9">
      <c r="A36" s="96"/>
      <c r="B36" s="125" t="s">
        <v>562</v>
      </c>
      <c r="C36" s="42">
        <v>26378</v>
      </c>
      <c r="D36" s="42"/>
      <c r="E36" s="44"/>
      <c r="F36" s="37"/>
      <c r="G36" s="42">
        <v>27724</v>
      </c>
      <c r="H36" s="42"/>
      <c r="I36" s="44"/>
    </row>
    <row r="37" spans="1:9" ht="15.75" thickBot="1">
      <c r="A37" s="96"/>
      <c r="B37" s="125"/>
      <c r="C37" s="49"/>
      <c r="D37" s="49"/>
      <c r="E37" s="38"/>
      <c r="F37" s="37"/>
      <c r="G37" s="49"/>
      <c r="H37" s="49"/>
      <c r="I37" s="38"/>
    </row>
    <row r="38" spans="1:9" ht="15.75" thickBot="1">
      <c r="A38" s="96"/>
      <c r="B38" s="19" t="s">
        <v>563</v>
      </c>
      <c r="C38" s="126" t="s">
        <v>564</v>
      </c>
      <c r="D38" s="126"/>
      <c r="E38" s="19" t="s">
        <v>216</v>
      </c>
      <c r="F38" s="13"/>
      <c r="G38" s="126" t="s">
        <v>565</v>
      </c>
      <c r="H38" s="126"/>
      <c r="I38" s="19" t="s">
        <v>216</v>
      </c>
    </row>
    <row r="39" spans="1:9">
      <c r="A39" s="96"/>
      <c r="B39" s="125" t="s">
        <v>566</v>
      </c>
      <c r="C39" s="42">
        <v>22494</v>
      </c>
      <c r="D39" s="42"/>
      <c r="E39" s="44"/>
      <c r="F39" s="37"/>
      <c r="G39" s="42">
        <v>26032</v>
      </c>
      <c r="H39" s="42"/>
      <c r="I39" s="44"/>
    </row>
    <row r="40" spans="1:9" ht="15.75" thickBot="1">
      <c r="A40" s="96"/>
      <c r="B40" s="125"/>
      <c r="C40" s="49"/>
      <c r="D40" s="49"/>
      <c r="E40" s="38"/>
      <c r="F40" s="37"/>
      <c r="G40" s="49"/>
      <c r="H40" s="49"/>
      <c r="I40" s="38"/>
    </row>
    <row r="41" spans="1:9">
      <c r="A41" s="96"/>
      <c r="B41" s="19" t="s">
        <v>567</v>
      </c>
      <c r="C41" s="55"/>
      <c r="D41" s="55"/>
      <c r="E41" s="55"/>
      <c r="F41" s="13"/>
      <c r="G41" s="55"/>
      <c r="H41" s="55"/>
      <c r="I41" s="55"/>
    </row>
    <row r="42" spans="1:9">
      <c r="A42" s="96"/>
      <c r="B42" s="120" t="s">
        <v>568</v>
      </c>
      <c r="C42" s="35" t="s">
        <v>569</v>
      </c>
      <c r="D42" s="35"/>
      <c r="E42" s="24" t="s">
        <v>216</v>
      </c>
      <c r="F42" s="26"/>
      <c r="G42" s="35" t="s">
        <v>570</v>
      </c>
      <c r="H42" s="35"/>
      <c r="I42" s="24" t="s">
        <v>216</v>
      </c>
    </row>
    <row r="43" spans="1:9">
      <c r="A43" s="96"/>
      <c r="B43" s="119" t="s">
        <v>571</v>
      </c>
      <c r="C43" s="33" t="s">
        <v>572</v>
      </c>
      <c r="D43" s="33"/>
      <c r="E43" s="19" t="s">
        <v>216</v>
      </c>
      <c r="F43" s="13"/>
      <c r="G43" s="33" t="s">
        <v>573</v>
      </c>
      <c r="H43" s="33"/>
      <c r="I43" s="19" t="s">
        <v>216</v>
      </c>
    </row>
    <row r="44" spans="1:9" ht="26.25">
      <c r="A44" s="96"/>
      <c r="B44" s="120" t="s">
        <v>574</v>
      </c>
      <c r="C44" s="35" t="s">
        <v>575</v>
      </c>
      <c r="D44" s="35"/>
      <c r="E44" s="24" t="s">
        <v>216</v>
      </c>
      <c r="F44" s="26"/>
      <c r="G44" s="35" t="s">
        <v>576</v>
      </c>
      <c r="H44" s="35"/>
      <c r="I44" s="24" t="s">
        <v>216</v>
      </c>
    </row>
    <row r="45" spans="1:9" ht="15.75" thickBot="1">
      <c r="A45" s="96"/>
      <c r="B45" s="119" t="s">
        <v>577</v>
      </c>
      <c r="C45" s="61" t="s">
        <v>578</v>
      </c>
      <c r="D45" s="61"/>
      <c r="E45" s="114" t="s">
        <v>216</v>
      </c>
      <c r="F45" s="13"/>
      <c r="G45" s="61" t="s">
        <v>579</v>
      </c>
      <c r="H45" s="61"/>
      <c r="I45" s="114" t="s">
        <v>216</v>
      </c>
    </row>
    <row r="46" spans="1:9" ht="15.75" thickBot="1">
      <c r="A46" s="96"/>
      <c r="B46" s="121" t="s">
        <v>580</v>
      </c>
      <c r="C46" s="127" t="s">
        <v>581</v>
      </c>
      <c r="D46" s="127"/>
      <c r="E46" s="24" t="s">
        <v>216</v>
      </c>
      <c r="F46" s="26"/>
      <c r="G46" s="127" t="s">
        <v>582</v>
      </c>
      <c r="H46" s="127"/>
      <c r="I46" s="24" t="s">
        <v>216</v>
      </c>
    </row>
    <row r="47" spans="1:9">
      <c r="A47" s="96"/>
      <c r="B47" s="50" t="s">
        <v>583</v>
      </c>
      <c r="C47" s="51" t="s">
        <v>214</v>
      </c>
      <c r="D47" s="53">
        <v>9118</v>
      </c>
      <c r="E47" s="55"/>
      <c r="F47" s="21"/>
      <c r="G47" s="51" t="s">
        <v>214</v>
      </c>
      <c r="H47" s="53">
        <v>12584</v>
      </c>
      <c r="I47" s="55"/>
    </row>
    <row r="48" spans="1:9" ht="15.75" thickBot="1">
      <c r="A48" s="96"/>
      <c r="B48" s="50"/>
      <c r="C48" s="52"/>
      <c r="D48" s="54"/>
      <c r="E48" s="56"/>
      <c r="F48" s="21"/>
      <c r="G48" s="52"/>
      <c r="H48" s="54"/>
      <c r="I48" s="56"/>
    </row>
    <row r="49" spans="1:13" ht="15.75" thickTop="1">
      <c r="A49" s="96"/>
      <c r="B49" s="21"/>
      <c r="C49" s="21"/>
      <c r="D49" s="21"/>
      <c r="E49" s="21"/>
      <c r="F49" s="21"/>
      <c r="G49" s="21"/>
      <c r="H49" s="21"/>
      <c r="I49" s="21"/>
      <c r="J49" s="21"/>
      <c r="K49" s="21"/>
      <c r="L49" s="21"/>
      <c r="M49" s="21"/>
    </row>
    <row r="50" spans="1:13" ht="15" customHeight="1">
      <c r="A50" s="96" t="s">
        <v>769</v>
      </c>
      <c r="B50" s="95" t="s">
        <v>6</v>
      </c>
      <c r="C50" s="95"/>
      <c r="D50" s="95"/>
      <c r="E50" s="95"/>
      <c r="F50" s="95"/>
      <c r="G50" s="95"/>
      <c r="H50" s="95"/>
      <c r="I50" s="95"/>
      <c r="J50" s="95"/>
      <c r="K50" s="95"/>
      <c r="L50" s="95"/>
      <c r="M50" s="95"/>
    </row>
    <row r="51" spans="1:13">
      <c r="A51" s="96"/>
      <c r="B51" s="99" t="s">
        <v>536</v>
      </c>
      <c r="C51" s="99"/>
      <c r="D51" s="99"/>
      <c r="E51" s="99"/>
      <c r="F51" s="99"/>
      <c r="G51" s="99"/>
      <c r="H51" s="99"/>
      <c r="I51" s="99"/>
      <c r="J51" s="99"/>
      <c r="K51" s="99"/>
      <c r="L51" s="99"/>
      <c r="M51" s="99"/>
    </row>
    <row r="52" spans="1:13">
      <c r="A52" s="96"/>
      <c r="B52" s="20"/>
      <c r="C52" s="20"/>
      <c r="D52" s="20"/>
      <c r="E52" s="20"/>
      <c r="F52" s="20"/>
      <c r="G52" s="20"/>
      <c r="H52" s="20"/>
      <c r="I52" s="20"/>
      <c r="J52" s="20"/>
    </row>
    <row r="53" spans="1:13">
      <c r="A53" s="96"/>
      <c r="B53" s="12"/>
      <c r="C53" s="12"/>
      <c r="D53" s="12"/>
      <c r="E53" s="12"/>
      <c r="F53" s="12"/>
      <c r="G53" s="12"/>
      <c r="H53" s="12"/>
      <c r="I53" s="12"/>
      <c r="J53" s="12"/>
    </row>
    <row r="54" spans="1:13" ht="15.75" thickBot="1">
      <c r="A54" s="96"/>
      <c r="B54" s="13"/>
      <c r="C54" s="29">
        <v>2013</v>
      </c>
      <c r="D54" s="29"/>
      <c r="E54" s="13"/>
      <c r="F54" s="29">
        <v>2012</v>
      </c>
      <c r="G54" s="29"/>
      <c r="H54" s="13"/>
      <c r="I54" s="29">
        <v>2011</v>
      </c>
      <c r="J54" s="29"/>
    </row>
    <row r="55" spans="1:13">
      <c r="A55" s="96"/>
      <c r="B55" s="23" t="s">
        <v>537</v>
      </c>
      <c r="C55" s="57">
        <v>35</v>
      </c>
      <c r="D55" s="39" t="s">
        <v>538</v>
      </c>
      <c r="E55" s="26"/>
      <c r="F55" s="57">
        <v>35</v>
      </c>
      <c r="G55" s="39" t="s">
        <v>538</v>
      </c>
      <c r="H55" s="26"/>
      <c r="I55" s="57">
        <v>35</v>
      </c>
      <c r="J55" s="39" t="s">
        <v>538</v>
      </c>
    </row>
    <row r="56" spans="1:13">
      <c r="A56" s="96"/>
      <c r="B56" s="46" t="s">
        <v>539</v>
      </c>
      <c r="C56" s="33">
        <v>4.4000000000000004</v>
      </c>
      <c r="D56" s="21"/>
      <c r="E56" s="21"/>
      <c r="F56" s="33">
        <v>1.9</v>
      </c>
      <c r="G56" s="21"/>
      <c r="H56" s="21"/>
      <c r="I56" s="33">
        <v>2.9</v>
      </c>
      <c r="J56" s="21"/>
    </row>
    <row r="57" spans="1:13">
      <c r="A57" s="96"/>
      <c r="B57" s="46"/>
      <c r="C57" s="33"/>
      <c r="D57" s="21"/>
      <c r="E57" s="21"/>
      <c r="F57" s="33"/>
      <c r="G57" s="21"/>
      <c r="H57" s="21"/>
      <c r="I57" s="33"/>
      <c r="J57" s="21"/>
    </row>
    <row r="58" spans="1:13">
      <c r="A58" s="96"/>
      <c r="B58" s="34" t="s">
        <v>540</v>
      </c>
      <c r="C58" s="35" t="s">
        <v>541</v>
      </c>
      <c r="D58" s="66" t="s">
        <v>216</v>
      </c>
      <c r="E58" s="37"/>
      <c r="F58" s="35">
        <v>1.6</v>
      </c>
      <c r="G58" s="37"/>
      <c r="H58" s="37"/>
      <c r="I58" s="35">
        <v>0.7</v>
      </c>
      <c r="J58" s="37"/>
    </row>
    <row r="59" spans="1:13">
      <c r="A59" s="96"/>
      <c r="B59" s="34"/>
      <c r="C59" s="35"/>
      <c r="D59" s="66"/>
      <c r="E59" s="37"/>
      <c r="F59" s="35"/>
      <c r="G59" s="37"/>
      <c r="H59" s="37"/>
      <c r="I59" s="35"/>
      <c r="J59" s="37"/>
    </row>
    <row r="60" spans="1:13">
      <c r="A60" s="96"/>
      <c r="B60" s="46" t="s">
        <v>542</v>
      </c>
      <c r="C60" s="33">
        <v>9.3000000000000007</v>
      </c>
      <c r="D60" s="21"/>
      <c r="E60" s="21"/>
      <c r="F60" s="33" t="s">
        <v>245</v>
      </c>
      <c r="G60" s="21"/>
      <c r="H60" s="21"/>
      <c r="I60" s="33" t="s">
        <v>543</v>
      </c>
      <c r="J60" s="50" t="s">
        <v>216</v>
      </c>
    </row>
    <row r="61" spans="1:13">
      <c r="A61" s="96"/>
      <c r="B61" s="46"/>
      <c r="C61" s="33"/>
      <c r="D61" s="21"/>
      <c r="E61" s="21"/>
      <c r="F61" s="33"/>
      <c r="G61" s="21"/>
      <c r="H61" s="21"/>
      <c r="I61" s="33"/>
      <c r="J61" s="50"/>
    </row>
    <row r="62" spans="1:13">
      <c r="A62" s="96"/>
      <c r="B62" s="23" t="s">
        <v>544</v>
      </c>
      <c r="C62" s="25" t="s">
        <v>545</v>
      </c>
      <c r="D62" s="24" t="s">
        <v>216</v>
      </c>
      <c r="E62" s="26"/>
      <c r="F62" s="25" t="s">
        <v>546</v>
      </c>
      <c r="G62" s="24" t="s">
        <v>216</v>
      </c>
      <c r="H62" s="26"/>
      <c r="I62" s="25" t="s">
        <v>547</v>
      </c>
      <c r="J62" s="24" t="s">
        <v>216</v>
      </c>
    </row>
    <row r="63" spans="1:13">
      <c r="A63" s="96"/>
      <c r="B63" s="46" t="s">
        <v>548</v>
      </c>
      <c r="C63" s="33">
        <v>2.6</v>
      </c>
      <c r="D63" s="21"/>
      <c r="E63" s="21"/>
      <c r="F63" s="33">
        <v>1.2</v>
      </c>
      <c r="G63" s="21"/>
      <c r="H63" s="21"/>
      <c r="I63" s="33">
        <v>1.3</v>
      </c>
      <c r="J63" s="21"/>
    </row>
    <row r="64" spans="1:13">
      <c r="A64" s="96"/>
      <c r="B64" s="46"/>
      <c r="C64" s="33"/>
      <c r="D64" s="21"/>
      <c r="E64" s="21"/>
      <c r="F64" s="33"/>
      <c r="G64" s="21"/>
      <c r="H64" s="21"/>
      <c r="I64" s="33"/>
      <c r="J64" s="21"/>
    </row>
    <row r="65" spans="1:13">
      <c r="A65" s="96"/>
      <c r="B65" s="34" t="s">
        <v>549</v>
      </c>
      <c r="C65" s="35" t="s">
        <v>550</v>
      </c>
      <c r="D65" s="66" t="s">
        <v>216</v>
      </c>
      <c r="E65" s="37"/>
      <c r="F65" s="35">
        <v>0.2</v>
      </c>
      <c r="G65" s="37"/>
      <c r="H65" s="37"/>
      <c r="I65" s="35" t="s">
        <v>551</v>
      </c>
      <c r="J65" s="66" t="s">
        <v>216</v>
      </c>
    </row>
    <row r="66" spans="1:13" ht="15.75" thickBot="1">
      <c r="A66" s="96"/>
      <c r="B66" s="34"/>
      <c r="C66" s="36"/>
      <c r="D66" s="104"/>
      <c r="E66" s="37"/>
      <c r="F66" s="36"/>
      <c r="G66" s="38"/>
      <c r="H66" s="37"/>
      <c r="I66" s="36"/>
      <c r="J66" s="104"/>
    </row>
    <row r="67" spans="1:13" ht="15.75" thickBot="1">
      <c r="A67" s="96"/>
      <c r="B67" s="117" t="s">
        <v>552</v>
      </c>
      <c r="C67" s="28">
        <v>48.8</v>
      </c>
      <c r="D67" s="27" t="s">
        <v>538</v>
      </c>
      <c r="E67" s="13"/>
      <c r="F67" s="28">
        <v>39.799999999999997</v>
      </c>
      <c r="G67" s="27" t="s">
        <v>538</v>
      </c>
      <c r="H67" s="13"/>
      <c r="I67" s="28" t="s">
        <v>553</v>
      </c>
      <c r="J67" s="27" t="s">
        <v>554</v>
      </c>
    </row>
    <row r="68" spans="1:13" ht="15.75" thickTop="1">
      <c r="A68" s="96" t="s">
        <v>770</v>
      </c>
      <c r="B68" s="95" t="s">
        <v>6</v>
      </c>
      <c r="C68" s="95"/>
      <c r="D68" s="95"/>
      <c r="E68" s="95"/>
      <c r="F68" s="95"/>
      <c r="G68" s="95"/>
      <c r="H68" s="95"/>
      <c r="I68" s="95"/>
      <c r="J68" s="95"/>
      <c r="K68" s="95"/>
      <c r="L68" s="95"/>
      <c r="M68" s="95"/>
    </row>
    <row r="69" spans="1:13">
      <c r="A69" s="96"/>
      <c r="B69" s="21" t="s">
        <v>522</v>
      </c>
      <c r="C69" s="21"/>
      <c r="D69" s="21"/>
      <c r="E69" s="21"/>
      <c r="F69" s="21"/>
      <c r="G69" s="21"/>
      <c r="H69" s="21"/>
      <c r="I69" s="21"/>
      <c r="J69" s="21"/>
      <c r="K69" s="21"/>
      <c r="L69" s="21"/>
      <c r="M69" s="21"/>
    </row>
    <row r="70" spans="1:13">
      <c r="A70" s="96"/>
      <c r="B70" s="20"/>
      <c r="C70" s="20"/>
      <c r="D70" s="20"/>
      <c r="E70" s="20"/>
      <c r="F70" s="20"/>
      <c r="G70" s="20"/>
      <c r="H70" s="20"/>
      <c r="I70" s="20"/>
      <c r="J70" s="20"/>
      <c r="K70" s="20"/>
      <c r="L70" s="20"/>
      <c r="M70" s="20"/>
    </row>
    <row r="71" spans="1:13">
      <c r="A71" s="96"/>
      <c r="B71" s="12"/>
      <c r="C71" s="12"/>
      <c r="D71" s="12"/>
      <c r="E71" s="12"/>
      <c r="F71" s="12"/>
      <c r="G71" s="12"/>
      <c r="H71" s="12"/>
      <c r="I71" s="12"/>
      <c r="J71" s="12"/>
      <c r="K71" s="12"/>
      <c r="L71" s="12"/>
      <c r="M71" s="12"/>
    </row>
    <row r="72" spans="1:13" ht="15.75" thickBot="1">
      <c r="A72" s="96"/>
      <c r="B72" s="13"/>
      <c r="C72" s="29">
        <v>2013</v>
      </c>
      <c r="D72" s="29"/>
      <c r="E72" s="29"/>
      <c r="F72" s="13"/>
      <c r="G72" s="29">
        <v>2012</v>
      </c>
      <c r="H72" s="29"/>
      <c r="I72" s="29"/>
      <c r="J72" s="13"/>
      <c r="K72" s="29">
        <v>2011</v>
      </c>
      <c r="L72" s="29"/>
      <c r="M72" s="29"/>
    </row>
    <row r="73" spans="1:13">
      <c r="A73" s="96"/>
      <c r="B73" s="23" t="s">
        <v>523</v>
      </c>
      <c r="C73" s="44"/>
      <c r="D73" s="44"/>
      <c r="E73" s="44"/>
      <c r="F73" s="26"/>
      <c r="G73" s="44"/>
      <c r="H73" s="44"/>
      <c r="I73" s="44"/>
      <c r="J73" s="26"/>
      <c r="K73" s="44"/>
      <c r="L73" s="44"/>
      <c r="M73" s="44"/>
    </row>
    <row r="74" spans="1:13">
      <c r="A74" s="96"/>
      <c r="B74" s="118" t="s">
        <v>524</v>
      </c>
      <c r="C74" s="50" t="s">
        <v>214</v>
      </c>
      <c r="D74" s="47">
        <v>3536</v>
      </c>
      <c r="E74" s="21"/>
      <c r="F74" s="21"/>
      <c r="G74" s="50" t="s">
        <v>214</v>
      </c>
      <c r="H74" s="47">
        <v>5324</v>
      </c>
      <c r="I74" s="21"/>
      <c r="J74" s="21"/>
      <c r="K74" s="50" t="s">
        <v>214</v>
      </c>
      <c r="L74" s="47">
        <v>4419</v>
      </c>
      <c r="M74" s="21"/>
    </row>
    <row r="75" spans="1:13">
      <c r="A75" s="96"/>
      <c r="B75" s="118"/>
      <c r="C75" s="50"/>
      <c r="D75" s="47"/>
      <c r="E75" s="21"/>
      <c r="F75" s="21"/>
      <c r="G75" s="50"/>
      <c r="H75" s="47"/>
      <c r="I75" s="21"/>
      <c r="J75" s="21"/>
      <c r="K75" s="50"/>
      <c r="L75" s="47"/>
      <c r="M75" s="21"/>
    </row>
    <row r="76" spans="1:13">
      <c r="A76" s="96"/>
      <c r="B76" s="116" t="s">
        <v>525</v>
      </c>
      <c r="C76" s="35">
        <v>195</v>
      </c>
      <c r="D76" s="35"/>
      <c r="E76" s="37"/>
      <c r="F76" s="37"/>
      <c r="G76" s="35">
        <v>473</v>
      </c>
      <c r="H76" s="35"/>
      <c r="I76" s="37"/>
      <c r="J76" s="37"/>
      <c r="K76" s="35">
        <v>914</v>
      </c>
      <c r="L76" s="35"/>
      <c r="M76" s="37"/>
    </row>
    <row r="77" spans="1:13">
      <c r="A77" s="96"/>
      <c r="B77" s="116"/>
      <c r="C77" s="35"/>
      <c r="D77" s="35"/>
      <c r="E77" s="37"/>
      <c r="F77" s="37"/>
      <c r="G77" s="35"/>
      <c r="H77" s="35"/>
      <c r="I77" s="37"/>
      <c r="J77" s="37"/>
      <c r="K77" s="35"/>
      <c r="L77" s="35"/>
      <c r="M77" s="37"/>
    </row>
    <row r="78" spans="1:13">
      <c r="A78" s="96"/>
      <c r="B78" s="118" t="s">
        <v>526</v>
      </c>
      <c r="C78" s="33">
        <v>412</v>
      </c>
      <c r="D78" s="33"/>
      <c r="E78" s="21"/>
      <c r="F78" s="21"/>
      <c r="G78" s="33">
        <v>79</v>
      </c>
      <c r="H78" s="33"/>
      <c r="I78" s="21"/>
      <c r="J78" s="21"/>
      <c r="K78" s="33" t="s">
        <v>527</v>
      </c>
      <c r="L78" s="33"/>
      <c r="M78" s="50" t="s">
        <v>216</v>
      </c>
    </row>
    <row r="79" spans="1:13" ht="15.75" thickBot="1">
      <c r="A79" s="96"/>
      <c r="B79" s="118"/>
      <c r="C79" s="61"/>
      <c r="D79" s="61"/>
      <c r="E79" s="62"/>
      <c r="F79" s="21"/>
      <c r="G79" s="61"/>
      <c r="H79" s="61"/>
      <c r="I79" s="62"/>
      <c r="J79" s="21"/>
      <c r="K79" s="61"/>
      <c r="L79" s="61"/>
      <c r="M79" s="63"/>
    </row>
    <row r="80" spans="1:13">
      <c r="A80" s="96"/>
      <c r="B80" s="34" t="s">
        <v>528</v>
      </c>
      <c r="C80" s="42">
        <v>4143</v>
      </c>
      <c r="D80" s="42"/>
      <c r="E80" s="44"/>
      <c r="F80" s="37"/>
      <c r="G80" s="42">
        <v>5876</v>
      </c>
      <c r="H80" s="42"/>
      <c r="I80" s="44"/>
      <c r="J80" s="37"/>
      <c r="K80" s="42">
        <v>5197</v>
      </c>
      <c r="L80" s="42"/>
      <c r="M80" s="44"/>
    </row>
    <row r="81" spans="1:13" ht="15.75" thickBot="1">
      <c r="A81" s="96"/>
      <c r="B81" s="34"/>
      <c r="C81" s="49"/>
      <c r="D81" s="49"/>
      <c r="E81" s="38"/>
      <c r="F81" s="37"/>
      <c r="G81" s="49"/>
      <c r="H81" s="49"/>
      <c r="I81" s="38"/>
      <c r="J81" s="37"/>
      <c r="K81" s="49"/>
      <c r="L81" s="49"/>
      <c r="M81" s="38"/>
    </row>
    <row r="82" spans="1:13">
      <c r="A82" s="96"/>
      <c r="B82" s="17" t="s">
        <v>529</v>
      </c>
      <c r="C82" s="55"/>
      <c r="D82" s="55"/>
      <c r="E82" s="55"/>
      <c r="F82" s="13"/>
      <c r="G82" s="55"/>
      <c r="H82" s="55"/>
      <c r="I82" s="55"/>
      <c r="J82" s="13"/>
      <c r="K82" s="55"/>
      <c r="L82" s="55"/>
      <c r="M82" s="55"/>
    </row>
    <row r="83" spans="1:13">
      <c r="A83" s="96"/>
      <c r="B83" s="116" t="s">
        <v>524</v>
      </c>
      <c r="C83" s="35">
        <v>194</v>
      </c>
      <c r="D83" s="35"/>
      <c r="E83" s="37"/>
      <c r="F83" s="37"/>
      <c r="G83" s="48">
        <v>3202</v>
      </c>
      <c r="H83" s="48"/>
      <c r="I83" s="37"/>
      <c r="J83" s="37"/>
      <c r="K83" s="35" t="s">
        <v>530</v>
      </c>
      <c r="L83" s="35"/>
      <c r="M83" s="66" t="s">
        <v>216</v>
      </c>
    </row>
    <row r="84" spans="1:13">
      <c r="A84" s="96"/>
      <c r="B84" s="116"/>
      <c r="C84" s="35"/>
      <c r="D84" s="35"/>
      <c r="E84" s="37"/>
      <c r="F84" s="37"/>
      <c r="G84" s="48"/>
      <c r="H84" s="48"/>
      <c r="I84" s="37"/>
      <c r="J84" s="37"/>
      <c r="K84" s="35"/>
      <c r="L84" s="35"/>
      <c r="M84" s="66"/>
    </row>
    <row r="85" spans="1:13">
      <c r="A85" s="96"/>
      <c r="B85" s="118" t="s">
        <v>525</v>
      </c>
      <c r="C85" s="47">
        <v>2937</v>
      </c>
      <c r="D85" s="47"/>
      <c r="E85" s="21"/>
      <c r="F85" s="21"/>
      <c r="G85" s="33">
        <v>197</v>
      </c>
      <c r="H85" s="33"/>
      <c r="I85" s="21"/>
      <c r="J85" s="21"/>
      <c r="K85" s="33" t="s">
        <v>531</v>
      </c>
      <c r="L85" s="33"/>
      <c r="M85" s="50" t="s">
        <v>216</v>
      </c>
    </row>
    <row r="86" spans="1:13">
      <c r="A86" s="96"/>
      <c r="B86" s="118"/>
      <c r="C86" s="47"/>
      <c r="D86" s="47"/>
      <c r="E86" s="21"/>
      <c r="F86" s="21"/>
      <c r="G86" s="33"/>
      <c r="H86" s="33"/>
      <c r="I86" s="21"/>
      <c r="J86" s="21"/>
      <c r="K86" s="33"/>
      <c r="L86" s="33"/>
      <c r="M86" s="50"/>
    </row>
    <row r="87" spans="1:13">
      <c r="A87" s="96"/>
      <c r="B87" s="116" t="s">
        <v>526</v>
      </c>
      <c r="C87" s="35">
        <v>198</v>
      </c>
      <c r="D87" s="35"/>
      <c r="E87" s="37"/>
      <c r="F87" s="37"/>
      <c r="G87" s="35">
        <v>463</v>
      </c>
      <c r="H87" s="35"/>
      <c r="I87" s="37"/>
      <c r="J87" s="37"/>
      <c r="K87" s="35" t="s">
        <v>532</v>
      </c>
      <c r="L87" s="35"/>
      <c r="M87" s="66" t="s">
        <v>216</v>
      </c>
    </row>
    <row r="88" spans="1:13" ht="15.75" thickBot="1">
      <c r="A88" s="96"/>
      <c r="B88" s="116"/>
      <c r="C88" s="36"/>
      <c r="D88" s="36"/>
      <c r="E88" s="38"/>
      <c r="F88" s="37"/>
      <c r="G88" s="36"/>
      <c r="H88" s="36"/>
      <c r="I88" s="38"/>
      <c r="J88" s="37"/>
      <c r="K88" s="36"/>
      <c r="L88" s="36"/>
      <c r="M88" s="104"/>
    </row>
    <row r="89" spans="1:13">
      <c r="A89" s="96"/>
      <c r="B89" s="46" t="s">
        <v>533</v>
      </c>
      <c r="C89" s="53">
        <v>3329</v>
      </c>
      <c r="D89" s="53"/>
      <c r="E89" s="55"/>
      <c r="F89" s="21"/>
      <c r="G89" s="53">
        <v>3862</v>
      </c>
      <c r="H89" s="53"/>
      <c r="I89" s="55"/>
      <c r="J89" s="21"/>
      <c r="K89" s="115" t="s">
        <v>534</v>
      </c>
      <c r="L89" s="115"/>
      <c r="M89" s="51" t="s">
        <v>216</v>
      </c>
    </row>
    <row r="90" spans="1:13" ht="15.75" thickBot="1">
      <c r="A90" s="96"/>
      <c r="B90" s="46"/>
      <c r="C90" s="102"/>
      <c r="D90" s="102"/>
      <c r="E90" s="62"/>
      <c r="F90" s="21"/>
      <c r="G90" s="102"/>
      <c r="H90" s="102"/>
      <c r="I90" s="62"/>
      <c r="J90" s="21"/>
      <c r="K90" s="61"/>
      <c r="L90" s="61"/>
      <c r="M90" s="63"/>
    </row>
    <row r="91" spans="1:13">
      <c r="A91" s="96"/>
      <c r="B91" s="34" t="s">
        <v>535</v>
      </c>
      <c r="C91" s="40" t="s">
        <v>214</v>
      </c>
      <c r="D91" s="42">
        <v>7472</v>
      </c>
      <c r="E91" s="44"/>
      <c r="F91" s="37"/>
      <c r="G91" s="40" t="s">
        <v>214</v>
      </c>
      <c r="H91" s="42">
        <v>9738</v>
      </c>
      <c r="I91" s="44"/>
      <c r="J91" s="37"/>
      <c r="K91" s="40" t="s">
        <v>214</v>
      </c>
      <c r="L91" s="59" t="s">
        <v>279</v>
      </c>
      <c r="M91" s="40" t="s">
        <v>216</v>
      </c>
    </row>
    <row r="92" spans="1:13" ht="15.75" thickBot="1">
      <c r="A92" s="96"/>
      <c r="B92" s="34"/>
      <c r="C92" s="67"/>
      <c r="D92" s="64"/>
      <c r="E92" s="65"/>
      <c r="F92" s="37"/>
      <c r="G92" s="67"/>
      <c r="H92" s="64"/>
      <c r="I92" s="65"/>
      <c r="J92" s="37"/>
      <c r="K92" s="67"/>
      <c r="L92" s="68"/>
      <c r="M92" s="67"/>
    </row>
    <row r="93" spans="1:13" ht="15.75" thickTop="1">
      <c r="A93" s="96" t="s">
        <v>771</v>
      </c>
      <c r="B93" s="95" t="s">
        <v>6</v>
      </c>
      <c r="C93" s="95"/>
      <c r="D93" s="95"/>
      <c r="E93" s="95"/>
      <c r="F93" s="95"/>
      <c r="G93" s="95"/>
      <c r="H93" s="95"/>
      <c r="I93" s="95"/>
      <c r="J93" s="95"/>
      <c r="K93" s="95"/>
      <c r="L93" s="95"/>
      <c r="M93" s="95"/>
    </row>
    <row r="94" spans="1:13">
      <c r="A94" s="96"/>
      <c r="B94" s="99" t="s">
        <v>597</v>
      </c>
      <c r="C94" s="99"/>
      <c r="D94" s="99"/>
      <c r="E94" s="99"/>
      <c r="F94" s="99"/>
      <c r="G94" s="99"/>
      <c r="H94" s="99"/>
      <c r="I94" s="99"/>
      <c r="J94" s="99"/>
      <c r="K94" s="99"/>
      <c r="L94" s="99"/>
      <c r="M94" s="99"/>
    </row>
    <row r="95" spans="1:13">
      <c r="A95" s="96"/>
      <c r="B95" s="20"/>
      <c r="C95" s="20"/>
      <c r="D95" s="20"/>
      <c r="E95" s="20"/>
      <c r="F95" s="20"/>
      <c r="G95" s="20"/>
      <c r="H95" s="20"/>
      <c r="I95" s="20"/>
      <c r="J95" s="20"/>
      <c r="K95" s="20"/>
      <c r="L95" s="20"/>
      <c r="M95" s="20"/>
    </row>
    <row r="96" spans="1:13">
      <c r="A96" s="96"/>
      <c r="B96" s="12"/>
      <c r="C96" s="12"/>
      <c r="D96" s="12"/>
      <c r="E96" s="12"/>
      <c r="F96" s="12"/>
      <c r="G96" s="12"/>
      <c r="H96" s="12"/>
      <c r="I96" s="12"/>
      <c r="J96" s="12"/>
      <c r="K96" s="12"/>
      <c r="L96" s="12"/>
      <c r="M96" s="12"/>
    </row>
    <row r="97" spans="1:13" ht="15.75" thickBot="1">
      <c r="A97" s="96"/>
      <c r="B97" s="13"/>
      <c r="C97" s="29">
        <v>2013</v>
      </c>
      <c r="D97" s="29"/>
      <c r="E97" s="29"/>
      <c r="F97" s="13"/>
      <c r="G97" s="29">
        <v>2012</v>
      </c>
      <c r="H97" s="29"/>
      <c r="I97" s="29"/>
      <c r="J97" s="13"/>
      <c r="K97" s="29">
        <v>2011</v>
      </c>
      <c r="L97" s="29"/>
      <c r="M97" s="29"/>
    </row>
    <row r="98" spans="1:13">
      <c r="A98" s="96"/>
      <c r="B98" s="34" t="s">
        <v>598</v>
      </c>
      <c r="C98" s="40" t="s">
        <v>214</v>
      </c>
      <c r="D98" s="42">
        <v>1692</v>
      </c>
      <c r="E98" s="44"/>
      <c r="F98" s="37"/>
      <c r="G98" s="40" t="s">
        <v>214</v>
      </c>
      <c r="H98" s="42">
        <v>1692</v>
      </c>
      <c r="I98" s="44"/>
      <c r="J98" s="37"/>
      <c r="K98" s="40" t="s">
        <v>214</v>
      </c>
      <c r="L98" s="42">
        <v>19614</v>
      </c>
      <c r="M98" s="44"/>
    </row>
    <row r="99" spans="1:13">
      <c r="A99" s="96"/>
      <c r="B99" s="34"/>
      <c r="C99" s="41"/>
      <c r="D99" s="43"/>
      <c r="E99" s="45"/>
      <c r="F99" s="37"/>
      <c r="G99" s="41"/>
      <c r="H99" s="43"/>
      <c r="I99" s="45"/>
      <c r="J99" s="37"/>
      <c r="K99" s="41"/>
      <c r="L99" s="43"/>
      <c r="M99" s="45"/>
    </row>
    <row r="100" spans="1:13">
      <c r="A100" s="96"/>
      <c r="B100" s="46" t="s">
        <v>599</v>
      </c>
      <c r="C100" s="47">
        <v>2192</v>
      </c>
      <c r="D100" s="47"/>
      <c r="E100" s="21"/>
      <c r="F100" s="21"/>
      <c r="G100" s="33" t="s">
        <v>245</v>
      </c>
      <c r="H100" s="33"/>
      <c r="I100" s="21"/>
      <c r="J100" s="21"/>
      <c r="K100" s="33" t="s">
        <v>600</v>
      </c>
      <c r="L100" s="33"/>
      <c r="M100" s="50" t="s">
        <v>216</v>
      </c>
    </row>
    <row r="101" spans="1:13" ht="15.75" thickBot="1">
      <c r="A101" s="96"/>
      <c r="B101" s="46"/>
      <c r="C101" s="102"/>
      <c r="D101" s="102"/>
      <c r="E101" s="62"/>
      <c r="F101" s="21"/>
      <c r="G101" s="61"/>
      <c r="H101" s="61"/>
      <c r="I101" s="62"/>
      <c r="J101" s="21"/>
      <c r="K101" s="61"/>
      <c r="L101" s="61"/>
      <c r="M101" s="63"/>
    </row>
    <row r="102" spans="1:13">
      <c r="A102" s="96"/>
      <c r="B102" s="34" t="s">
        <v>601</v>
      </c>
      <c r="C102" s="40" t="s">
        <v>214</v>
      </c>
      <c r="D102" s="42">
        <v>3884</v>
      </c>
      <c r="E102" s="44"/>
      <c r="F102" s="37"/>
      <c r="G102" s="40" t="s">
        <v>214</v>
      </c>
      <c r="H102" s="42">
        <v>1692</v>
      </c>
      <c r="I102" s="44"/>
      <c r="J102" s="37"/>
      <c r="K102" s="40" t="s">
        <v>214</v>
      </c>
      <c r="L102" s="42">
        <v>1692</v>
      </c>
      <c r="M102" s="44"/>
    </row>
    <row r="103" spans="1:13" ht="15.75" thickBot="1">
      <c r="A103" s="96"/>
      <c r="B103" s="34"/>
      <c r="C103" s="67"/>
      <c r="D103" s="64"/>
      <c r="E103" s="65"/>
      <c r="F103" s="37"/>
      <c r="G103" s="67"/>
      <c r="H103" s="64"/>
      <c r="I103" s="65"/>
      <c r="J103" s="37"/>
      <c r="K103" s="67"/>
      <c r="L103" s="64"/>
      <c r="M103" s="65"/>
    </row>
    <row r="104" spans="1:13" ht="15.75" thickTop="1">
      <c r="A104" s="96" t="s">
        <v>772</v>
      </c>
      <c r="B104" s="95" t="s">
        <v>6</v>
      </c>
      <c r="C104" s="95"/>
      <c r="D104" s="95"/>
      <c r="E104" s="95"/>
      <c r="F104" s="95"/>
      <c r="G104" s="95"/>
      <c r="H104" s="95"/>
      <c r="I104" s="95"/>
      <c r="J104" s="95"/>
      <c r="K104" s="95"/>
      <c r="L104" s="95"/>
      <c r="M104" s="95"/>
    </row>
    <row r="105" spans="1:13">
      <c r="A105" s="96"/>
      <c r="B105" s="99" t="s">
        <v>603</v>
      </c>
      <c r="C105" s="99"/>
      <c r="D105" s="99"/>
      <c r="E105" s="99"/>
      <c r="F105" s="99"/>
      <c r="G105" s="99"/>
      <c r="H105" s="99"/>
      <c r="I105" s="99"/>
      <c r="J105" s="99"/>
      <c r="K105" s="99"/>
      <c r="L105" s="99"/>
      <c r="M105" s="99"/>
    </row>
    <row r="106" spans="1:13">
      <c r="A106" s="96"/>
      <c r="B106" s="20"/>
      <c r="C106" s="20"/>
      <c r="D106" s="20"/>
      <c r="E106" s="20"/>
      <c r="F106" s="20"/>
      <c r="G106" s="20"/>
      <c r="H106" s="20"/>
      <c r="I106" s="20"/>
      <c r="J106" s="20"/>
      <c r="K106" s="20"/>
      <c r="L106" s="20"/>
      <c r="M106" s="20"/>
    </row>
    <row r="107" spans="1:13">
      <c r="A107" s="96"/>
      <c r="B107" s="12"/>
      <c r="C107" s="12"/>
      <c r="D107" s="12"/>
      <c r="E107" s="12"/>
      <c r="F107" s="12"/>
      <c r="G107" s="12"/>
      <c r="H107" s="12"/>
      <c r="I107" s="12"/>
      <c r="J107" s="12"/>
      <c r="K107" s="12"/>
      <c r="L107" s="12"/>
      <c r="M107" s="12"/>
    </row>
    <row r="108" spans="1:13" ht="15.75" thickBot="1">
      <c r="A108" s="96"/>
      <c r="B108" s="13"/>
      <c r="C108" s="29">
        <v>2013</v>
      </c>
      <c r="D108" s="29"/>
      <c r="E108" s="29"/>
      <c r="F108" s="13"/>
      <c r="G108" s="29">
        <v>2012</v>
      </c>
      <c r="H108" s="29"/>
      <c r="I108" s="29"/>
      <c r="J108" s="13"/>
      <c r="K108" s="29">
        <v>2011</v>
      </c>
      <c r="L108" s="29"/>
      <c r="M108" s="29"/>
    </row>
    <row r="109" spans="1:13">
      <c r="A109" s="96"/>
      <c r="B109" s="34" t="s">
        <v>604</v>
      </c>
      <c r="C109" s="40" t="s">
        <v>214</v>
      </c>
      <c r="D109" s="42">
        <v>2553</v>
      </c>
      <c r="E109" s="44"/>
      <c r="F109" s="37"/>
      <c r="G109" s="40" t="s">
        <v>214</v>
      </c>
      <c r="H109" s="42">
        <v>2623</v>
      </c>
      <c r="I109" s="44"/>
      <c r="J109" s="37"/>
      <c r="K109" s="40" t="s">
        <v>214</v>
      </c>
      <c r="L109" s="42">
        <v>3595</v>
      </c>
      <c r="M109" s="44"/>
    </row>
    <row r="110" spans="1:13">
      <c r="A110" s="96"/>
      <c r="B110" s="34"/>
      <c r="C110" s="41"/>
      <c r="D110" s="43"/>
      <c r="E110" s="45"/>
      <c r="F110" s="37"/>
      <c r="G110" s="41"/>
      <c r="H110" s="43"/>
      <c r="I110" s="45"/>
      <c r="J110" s="37"/>
      <c r="K110" s="41"/>
      <c r="L110" s="43"/>
      <c r="M110" s="45"/>
    </row>
    <row r="111" spans="1:13">
      <c r="A111" s="96"/>
      <c r="B111" s="46" t="s">
        <v>605</v>
      </c>
      <c r="C111" s="33">
        <v>32</v>
      </c>
      <c r="D111" s="33"/>
      <c r="E111" s="21"/>
      <c r="F111" s="21"/>
      <c r="G111" s="33" t="s">
        <v>245</v>
      </c>
      <c r="H111" s="33"/>
      <c r="I111" s="21"/>
      <c r="J111" s="21"/>
      <c r="K111" s="33" t="s">
        <v>245</v>
      </c>
      <c r="L111" s="33"/>
      <c r="M111" s="21"/>
    </row>
    <row r="112" spans="1:13">
      <c r="A112" s="96"/>
      <c r="B112" s="46"/>
      <c r="C112" s="33"/>
      <c r="D112" s="33"/>
      <c r="E112" s="21"/>
      <c r="F112" s="21"/>
      <c r="G112" s="33"/>
      <c r="H112" s="33"/>
      <c r="I112" s="21"/>
      <c r="J112" s="21"/>
      <c r="K112" s="33"/>
      <c r="L112" s="33"/>
      <c r="M112" s="21"/>
    </row>
    <row r="113" spans="1:13">
      <c r="A113" s="96"/>
      <c r="B113" s="34" t="s">
        <v>606</v>
      </c>
      <c r="C113" s="35">
        <v>22</v>
      </c>
      <c r="D113" s="35"/>
      <c r="E113" s="37"/>
      <c r="F113" s="37"/>
      <c r="G113" s="35" t="s">
        <v>245</v>
      </c>
      <c r="H113" s="35"/>
      <c r="I113" s="37"/>
      <c r="J113" s="37"/>
      <c r="K113" s="35">
        <v>69</v>
      </c>
      <c r="L113" s="35"/>
      <c r="M113" s="37"/>
    </row>
    <row r="114" spans="1:13">
      <c r="A114" s="96"/>
      <c r="B114" s="34"/>
      <c r="C114" s="35"/>
      <c r="D114" s="35"/>
      <c r="E114" s="37"/>
      <c r="F114" s="37"/>
      <c r="G114" s="35"/>
      <c r="H114" s="35"/>
      <c r="I114" s="37"/>
      <c r="J114" s="37"/>
      <c r="K114" s="35"/>
      <c r="L114" s="35"/>
      <c r="M114" s="37"/>
    </row>
    <row r="115" spans="1:13">
      <c r="A115" s="96"/>
      <c r="B115" s="46" t="s">
        <v>607</v>
      </c>
      <c r="C115" s="33" t="s">
        <v>245</v>
      </c>
      <c r="D115" s="33"/>
      <c r="E115" s="21"/>
      <c r="F115" s="21"/>
      <c r="G115" s="33" t="s">
        <v>608</v>
      </c>
      <c r="H115" s="33"/>
      <c r="I115" s="50" t="s">
        <v>216</v>
      </c>
      <c r="J115" s="21"/>
      <c r="K115" s="33" t="s">
        <v>609</v>
      </c>
      <c r="L115" s="33"/>
      <c r="M115" s="50" t="s">
        <v>216</v>
      </c>
    </row>
    <row r="116" spans="1:13">
      <c r="A116" s="96"/>
      <c r="B116" s="46"/>
      <c r="C116" s="33"/>
      <c r="D116" s="33"/>
      <c r="E116" s="21"/>
      <c r="F116" s="21"/>
      <c r="G116" s="33"/>
      <c r="H116" s="33"/>
      <c r="I116" s="50"/>
      <c r="J116" s="21"/>
      <c r="K116" s="33"/>
      <c r="L116" s="33"/>
      <c r="M116" s="50"/>
    </row>
    <row r="117" spans="1:13">
      <c r="A117" s="96"/>
      <c r="B117" s="34" t="s">
        <v>610</v>
      </c>
      <c r="C117" s="35" t="s">
        <v>611</v>
      </c>
      <c r="D117" s="35"/>
      <c r="E117" s="66" t="s">
        <v>216</v>
      </c>
      <c r="F117" s="37"/>
      <c r="G117" s="35" t="s">
        <v>245</v>
      </c>
      <c r="H117" s="35"/>
      <c r="I117" s="37"/>
      <c r="J117" s="37"/>
      <c r="K117" s="35" t="s">
        <v>245</v>
      </c>
      <c r="L117" s="35"/>
      <c r="M117" s="37"/>
    </row>
    <row r="118" spans="1:13">
      <c r="A118" s="96"/>
      <c r="B118" s="34"/>
      <c r="C118" s="35"/>
      <c r="D118" s="35"/>
      <c r="E118" s="66"/>
      <c r="F118" s="37"/>
      <c r="G118" s="35"/>
      <c r="H118" s="35"/>
      <c r="I118" s="37"/>
      <c r="J118" s="37"/>
      <c r="K118" s="35"/>
      <c r="L118" s="35"/>
      <c r="M118" s="37"/>
    </row>
    <row r="119" spans="1:13" ht="15.75" thickBot="1">
      <c r="A119" s="96"/>
      <c r="B119" s="17" t="s">
        <v>612</v>
      </c>
      <c r="C119" s="61" t="s">
        <v>613</v>
      </c>
      <c r="D119" s="61"/>
      <c r="E119" s="114" t="s">
        <v>216</v>
      </c>
      <c r="F119" s="13"/>
      <c r="G119" s="61" t="s">
        <v>614</v>
      </c>
      <c r="H119" s="61"/>
      <c r="I119" s="114" t="s">
        <v>216</v>
      </c>
      <c r="J119" s="13"/>
      <c r="K119" s="61" t="s">
        <v>615</v>
      </c>
      <c r="L119" s="61"/>
      <c r="M119" s="114" t="s">
        <v>216</v>
      </c>
    </row>
    <row r="120" spans="1:13">
      <c r="A120" s="96"/>
      <c r="B120" s="34" t="s">
        <v>616</v>
      </c>
      <c r="C120" s="40" t="s">
        <v>214</v>
      </c>
      <c r="D120" s="42">
        <v>2476</v>
      </c>
      <c r="E120" s="44"/>
      <c r="F120" s="37"/>
      <c r="G120" s="40" t="s">
        <v>214</v>
      </c>
      <c r="H120" s="42">
        <v>2553</v>
      </c>
      <c r="I120" s="44"/>
      <c r="J120" s="37"/>
      <c r="K120" s="40" t="s">
        <v>214</v>
      </c>
      <c r="L120" s="42">
        <v>2623</v>
      </c>
      <c r="M120" s="44"/>
    </row>
    <row r="121" spans="1:13" ht="15.75" thickBot="1">
      <c r="A121" s="96"/>
      <c r="B121" s="34"/>
      <c r="C121" s="67"/>
      <c r="D121" s="64"/>
      <c r="E121" s="65"/>
      <c r="F121" s="37"/>
      <c r="G121" s="67"/>
      <c r="H121" s="64"/>
      <c r="I121" s="65"/>
      <c r="J121" s="37"/>
      <c r="K121" s="67"/>
      <c r="L121" s="64"/>
      <c r="M121" s="65"/>
    </row>
    <row r="122" spans="1:13" ht="15.75" thickTop="1"/>
  </sheetData>
  <mergeCells count="383">
    <mergeCell ref="A104:A121"/>
    <mergeCell ref="B104:M104"/>
    <mergeCell ref="B105:M105"/>
    <mergeCell ref="A68:A92"/>
    <mergeCell ref="B68:M68"/>
    <mergeCell ref="B69:M69"/>
    <mergeCell ref="A93:A103"/>
    <mergeCell ref="B93:M93"/>
    <mergeCell ref="B94:M94"/>
    <mergeCell ref="A16:A49"/>
    <mergeCell ref="B16:M16"/>
    <mergeCell ref="B17:M17"/>
    <mergeCell ref="B49:M49"/>
    <mergeCell ref="A50:A67"/>
    <mergeCell ref="B50:M50"/>
    <mergeCell ref="B51:M51"/>
    <mergeCell ref="A1:A2"/>
    <mergeCell ref="B1:M1"/>
    <mergeCell ref="B2:M2"/>
    <mergeCell ref="B3:M3"/>
    <mergeCell ref="A4:A15"/>
    <mergeCell ref="B4:M4"/>
    <mergeCell ref="B5:M5"/>
    <mergeCell ref="H120:H121"/>
    <mergeCell ref="I120:I121"/>
    <mergeCell ref="J120:J121"/>
    <mergeCell ref="K120:K121"/>
    <mergeCell ref="L120:L121"/>
    <mergeCell ref="M120:M121"/>
    <mergeCell ref="M117:M118"/>
    <mergeCell ref="C119:D119"/>
    <mergeCell ref="G119:H119"/>
    <mergeCell ref="K119:L119"/>
    <mergeCell ref="B120:B121"/>
    <mergeCell ref="C120:C121"/>
    <mergeCell ref="D120:D121"/>
    <mergeCell ref="E120:E121"/>
    <mergeCell ref="F120:F121"/>
    <mergeCell ref="G120:G121"/>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I102:I103"/>
    <mergeCell ref="J102:J103"/>
    <mergeCell ref="K102:K103"/>
    <mergeCell ref="L102:L103"/>
    <mergeCell ref="M102:M103"/>
    <mergeCell ref="B106:M106"/>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K91:K92"/>
    <mergeCell ref="L91:L92"/>
    <mergeCell ref="M91:M92"/>
    <mergeCell ref="B95:M95"/>
    <mergeCell ref="C97:E97"/>
    <mergeCell ref="G97:I97"/>
    <mergeCell ref="K97:M97"/>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H65:H66"/>
    <mergeCell ref="I65:I66"/>
    <mergeCell ref="J65:J66"/>
    <mergeCell ref="B70:M70"/>
    <mergeCell ref="C72:E72"/>
    <mergeCell ref="G72:I72"/>
    <mergeCell ref="K72:M72"/>
    <mergeCell ref="B65:B66"/>
    <mergeCell ref="C65:C66"/>
    <mergeCell ref="D65:D66"/>
    <mergeCell ref="E65:E66"/>
    <mergeCell ref="F65:F66"/>
    <mergeCell ref="G65:G66"/>
    <mergeCell ref="J60:J61"/>
    <mergeCell ref="B63:B64"/>
    <mergeCell ref="C63:C64"/>
    <mergeCell ref="D63:D64"/>
    <mergeCell ref="E63:E64"/>
    <mergeCell ref="F63:F64"/>
    <mergeCell ref="G63:G64"/>
    <mergeCell ref="H63:H64"/>
    <mergeCell ref="I63:I64"/>
    <mergeCell ref="J63:J64"/>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H47:H48"/>
    <mergeCell ref="I47:I48"/>
    <mergeCell ref="B52:J52"/>
    <mergeCell ref="C54:D54"/>
    <mergeCell ref="F54:G54"/>
    <mergeCell ref="I54:J54"/>
    <mergeCell ref="B47:B48"/>
    <mergeCell ref="C47:C48"/>
    <mergeCell ref="D47:D48"/>
    <mergeCell ref="E47:E48"/>
    <mergeCell ref="F47:F48"/>
    <mergeCell ref="G47:G48"/>
    <mergeCell ref="C44:D44"/>
    <mergeCell ref="G44:H44"/>
    <mergeCell ref="C45:D45"/>
    <mergeCell ref="G45:H45"/>
    <mergeCell ref="C46:D46"/>
    <mergeCell ref="G46:H46"/>
    <mergeCell ref="I39:I40"/>
    <mergeCell ref="C41:E41"/>
    <mergeCell ref="G41:I41"/>
    <mergeCell ref="C42:D42"/>
    <mergeCell ref="G42:H42"/>
    <mergeCell ref="C43:D43"/>
    <mergeCell ref="G43:H43"/>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4:I15"/>
    <mergeCell ref="B18:I18"/>
    <mergeCell ref="C20:E20"/>
    <mergeCell ref="G20:I20"/>
    <mergeCell ref="C21:E21"/>
    <mergeCell ref="G21:I21"/>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1.140625" customWidth="1"/>
    <col min="3" max="3" width="5.28515625" customWidth="1"/>
    <col min="4" max="4" width="2.85546875" customWidth="1"/>
    <col min="5" max="5" width="9.85546875" customWidth="1"/>
    <col min="6" max="6" width="5.28515625" customWidth="1"/>
    <col min="7" max="7" width="2.85546875" customWidth="1"/>
    <col min="8" max="8" width="9.85546875" customWidth="1"/>
    <col min="9" max="9" width="5.28515625" customWidth="1"/>
    <col min="10" max="10" width="2.85546875" customWidth="1"/>
  </cols>
  <sheetData>
    <row r="1" spans="1:10" ht="30" customHeight="1">
      <c r="A1" s="8" t="s">
        <v>773</v>
      </c>
      <c r="B1" s="8" t="s">
        <v>1</v>
      </c>
      <c r="C1" s="8"/>
      <c r="D1" s="8"/>
      <c r="E1" s="8"/>
      <c r="F1" s="8"/>
      <c r="G1" s="8"/>
      <c r="H1" s="8"/>
      <c r="I1" s="8"/>
      <c r="J1" s="8"/>
    </row>
    <row r="2" spans="1:10" ht="15" customHeight="1">
      <c r="A2" s="8"/>
      <c r="B2" s="8" t="s">
        <v>2</v>
      </c>
      <c r="C2" s="8"/>
      <c r="D2" s="8"/>
      <c r="E2" s="8"/>
      <c r="F2" s="8"/>
      <c r="G2" s="8"/>
      <c r="H2" s="8"/>
      <c r="I2" s="8"/>
      <c r="J2" s="8"/>
    </row>
    <row r="3" spans="1:10" ht="30">
      <c r="A3" s="3" t="s">
        <v>774</v>
      </c>
      <c r="B3" s="95" t="s">
        <v>6</v>
      </c>
      <c r="C3" s="95"/>
      <c r="D3" s="95"/>
      <c r="E3" s="95"/>
      <c r="F3" s="95"/>
      <c r="G3" s="95"/>
      <c r="H3" s="95"/>
      <c r="I3" s="95"/>
      <c r="J3" s="95"/>
    </row>
    <row r="4" spans="1:10" ht="15" customHeight="1">
      <c r="A4" s="96" t="s">
        <v>775</v>
      </c>
      <c r="B4" s="95" t="s">
        <v>6</v>
      </c>
      <c r="C4" s="95"/>
      <c r="D4" s="95"/>
      <c r="E4" s="95"/>
      <c r="F4" s="95"/>
      <c r="G4" s="95"/>
      <c r="H4" s="95"/>
      <c r="I4" s="95"/>
      <c r="J4" s="95"/>
    </row>
    <row r="5" spans="1:10">
      <c r="A5" s="96"/>
      <c r="B5" s="21" t="s">
        <v>776</v>
      </c>
      <c r="C5" s="21"/>
      <c r="D5" s="21"/>
      <c r="E5" s="21"/>
      <c r="F5" s="21"/>
      <c r="G5" s="21"/>
      <c r="H5" s="21"/>
      <c r="I5" s="21"/>
      <c r="J5" s="21"/>
    </row>
    <row r="6" spans="1:10">
      <c r="A6" s="96"/>
      <c r="B6" s="20"/>
      <c r="C6" s="20"/>
      <c r="D6" s="20"/>
      <c r="E6" s="20"/>
      <c r="F6" s="20"/>
      <c r="G6" s="20"/>
      <c r="H6" s="20"/>
      <c r="I6" s="20"/>
      <c r="J6" s="20"/>
    </row>
    <row r="7" spans="1:10">
      <c r="A7" s="96"/>
      <c r="B7" s="12"/>
      <c r="C7" s="12"/>
      <c r="D7" s="12"/>
      <c r="E7" s="12"/>
      <c r="F7" s="12"/>
      <c r="G7" s="12"/>
      <c r="H7" s="12"/>
      <c r="I7" s="12"/>
      <c r="J7" s="12"/>
    </row>
    <row r="8" spans="1:10" ht="15.75" thickBot="1">
      <c r="A8" s="96"/>
      <c r="B8" s="13"/>
      <c r="C8" s="122">
        <v>2013</v>
      </c>
      <c r="D8" s="122"/>
      <c r="E8" s="13"/>
      <c r="F8" s="122">
        <v>2012</v>
      </c>
      <c r="G8" s="122"/>
      <c r="H8" s="13"/>
      <c r="I8" s="122">
        <v>2011</v>
      </c>
      <c r="J8" s="122"/>
    </row>
    <row r="9" spans="1:10">
      <c r="A9" s="96"/>
      <c r="B9" s="24" t="s">
        <v>629</v>
      </c>
      <c r="C9" s="25">
        <v>83.5</v>
      </c>
      <c r="D9" s="24" t="s">
        <v>328</v>
      </c>
      <c r="E9" s="26"/>
      <c r="F9" s="25">
        <v>84.7</v>
      </c>
      <c r="G9" s="24" t="s">
        <v>328</v>
      </c>
      <c r="H9" s="26"/>
      <c r="I9" s="25">
        <v>86.1</v>
      </c>
      <c r="J9" s="24" t="s">
        <v>328</v>
      </c>
    </row>
    <row r="10" spans="1:10" ht="15.75" thickBot="1">
      <c r="A10" s="96"/>
      <c r="B10" s="19" t="s">
        <v>630</v>
      </c>
      <c r="C10" s="18">
        <v>16.5</v>
      </c>
      <c r="D10" s="19" t="s">
        <v>328</v>
      </c>
      <c r="E10" s="13"/>
      <c r="F10" s="18">
        <v>15.3</v>
      </c>
      <c r="G10" s="19" t="s">
        <v>328</v>
      </c>
      <c r="H10" s="13"/>
      <c r="I10" s="18">
        <v>13.9</v>
      </c>
      <c r="J10" s="19" t="s">
        <v>328</v>
      </c>
    </row>
    <row r="11" spans="1:10" ht="15.75" thickBot="1">
      <c r="A11" s="96"/>
      <c r="B11" s="24" t="s">
        <v>106</v>
      </c>
      <c r="C11" s="128">
        <v>100</v>
      </c>
      <c r="D11" s="129" t="s">
        <v>328</v>
      </c>
      <c r="E11" s="26"/>
      <c r="F11" s="128">
        <v>100</v>
      </c>
      <c r="G11" s="129" t="s">
        <v>328</v>
      </c>
      <c r="H11" s="26"/>
      <c r="I11" s="128">
        <v>100</v>
      </c>
      <c r="J11" s="129" t="s">
        <v>328</v>
      </c>
    </row>
  </sheetData>
  <mergeCells count="11">
    <mergeCell ref="B5:J5"/>
    <mergeCell ref="B6:J6"/>
    <mergeCell ref="C8:D8"/>
    <mergeCell ref="F8:G8"/>
    <mergeCell ref="I8:J8"/>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5.85546875" customWidth="1"/>
    <col min="4" max="4" width="22.42578125" customWidth="1"/>
    <col min="5" max="5" width="4.5703125" customWidth="1"/>
    <col min="6" max="6" width="27.140625" customWidth="1"/>
    <col min="7" max="7" width="5.85546875" customWidth="1"/>
    <col min="8" max="8" width="22.42578125" customWidth="1"/>
    <col min="9" max="9" width="4.5703125" customWidth="1"/>
    <col min="10" max="10" width="27.140625" customWidth="1"/>
    <col min="11" max="11" width="5.85546875" customWidth="1"/>
    <col min="12" max="12" width="22.42578125" customWidth="1"/>
    <col min="13" max="13" width="4.5703125" customWidth="1"/>
    <col min="14" max="14" width="27.140625" customWidth="1"/>
    <col min="15" max="15" width="5.85546875" customWidth="1"/>
    <col min="16" max="16" width="22.42578125" customWidth="1"/>
    <col min="17" max="17" width="4.5703125" customWidth="1"/>
  </cols>
  <sheetData>
    <row r="1" spans="1:17" ht="15" customHeight="1">
      <c r="A1" s="8" t="s">
        <v>7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5</v>
      </c>
      <c r="B3" s="95" t="s">
        <v>6</v>
      </c>
      <c r="C3" s="95"/>
      <c r="D3" s="95"/>
      <c r="E3" s="95"/>
      <c r="F3" s="95"/>
      <c r="G3" s="95"/>
      <c r="H3" s="95"/>
      <c r="I3" s="95"/>
      <c r="J3" s="95"/>
      <c r="K3" s="95"/>
      <c r="L3" s="95"/>
      <c r="M3" s="95"/>
      <c r="N3" s="95"/>
      <c r="O3" s="95"/>
      <c r="P3" s="95"/>
      <c r="Q3" s="95"/>
    </row>
    <row r="4" spans="1:17" ht="15" customHeight="1">
      <c r="A4" s="96" t="s">
        <v>778</v>
      </c>
      <c r="B4" s="95" t="s">
        <v>6</v>
      </c>
      <c r="C4" s="95"/>
      <c r="D4" s="95"/>
      <c r="E4" s="95"/>
      <c r="F4" s="95"/>
      <c r="G4" s="95"/>
      <c r="H4" s="95"/>
      <c r="I4" s="95"/>
      <c r="J4" s="95"/>
      <c r="K4" s="95"/>
      <c r="L4" s="95"/>
      <c r="M4" s="95"/>
      <c r="N4" s="95"/>
      <c r="O4" s="95"/>
      <c r="P4" s="95"/>
      <c r="Q4" s="95"/>
    </row>
    <row r="5" spans="1:17">
      <c r="A5" s="96"/>
      <c r="B5" s="97" t="s">
        <v>647</v>
      </c>
      <c r="C5" s="97"/>
      <c r="D5" s="97"/>
      <c r="E5" s="97"/>
      <c r="F5" s="97"/>
      <c r="G5" s="97"/>
      <c r="H5" s="97"/>
      <c r="I5" s="97"/>
      <c r="J5" s="97"/>
      <c r="K5" s="97"/>
      <c r="L5" s="97"/>
      <c r="M5" s="97"/>
      <c r="N5" s="97"/>
      <c r="O5" s="97"/>
      <c r="P5" s="97"/>
      <c r="Q5" s="97"/>
    </row>
    <row r="6" spans="1:17" ht="25.5" customHeight="1">
      <c r="A6" s="96"/>
      <c r="B6" s="21" t="s">
        <v>648</v>
      </c>
      <c r="C6" s="21"/>
      <c r="D6" s="21"/>
      <c r="E6" s="21"/>
      <c r="F6" s="21"/>
      <c r="G6" s="21"/>
      <c r="H6" s="21"/>
      <c r="I6" s="21"/>
      <c r="J6" s="21"/>
      <c r="K6" s="21"/>
      <c r="L6" s="21"/>
      <c r="M6" s="21"/>
      <c r="N6" s="21"/>
      <c r="O6" s="21"/>
      <c r="P6" s="21"/>
      <c r="Q6" s="21"/>
    </row>
    <row r="7" spans="1:17">
      <c r="A7" s="96"/>
      <c r="B7" s="20"/>
      <c r="C7" s="20"/>
      <c r="D7" s="20"/>
      <c r="E7" s="20"/>
      <c r="F7" s="20"/>
      <c r="G7" s="20"/>
      <c r="H7" s="20"/>
      <c r="I7" s="20"/>
      <c r="J7" s="20"/>
      <c r="K7" s="20"/>
      <c r="L7" s="20"/>
      <c r="M7" s="20"/>
      <c r="N7" s="20"/>
      <c r="O7" s="20"/>
      <c r="P7" s="20"/>
      <c r="Q7" s="20"/>
    </row>
    <row r="8" spans="1:17">
      <c r="A8" s="96"/>
      <c r="B8" s="12"/>
      <c r="C8" s="12"/>
      <c r="D8" s="12"/>
      <c r="E8" s="12"/>
      <c r="F8" s="12"/>
      <c r="G8" s="12"/>
      <c r="H8" s="12"/>
      <c r="I8" s="12"/>
      <c r="J8" s="12"/>
      <c r="K8" s="12"/>
      <c r="L8" s="12"/>
      <c r="M8" s="12"/>
      <c r="N8" s="12"/>
      <c r="O8" s="12"/>
      <c r="P8" s="12"/>
      <c r="Q8" s="12"/>
    </row>
    <row r="9" spans="1:17" ht="15.75" thickBot="1">
      <c r="A9" s="96"/>
      <c r="B9" s="14"/>
      <c r="C9" s="29">
        <v>2013</v>
      </c>
      <c r="D9" s="29"/>
      <c r="E9" s="29"/>
      <c r="F9" s="29"/>
      <c r="G9" s="29"/>
      <c r="H9" s="29"/>
      <c r="I9" s="29"/>
      <c r="J9" s="29"/>
      <c r="K9" s="29"/>
      <c r="L9" s="29"/>
      <c r="M9" s="29"/>
      <c r="N9" s="29"/>
      <c r="O9" s="29"/>
      <c r="P9" s="29"/>
      <c r="Q9" s="29"/>
    </row>
    <row r="10" spans="1:17" ht="15.75" thickBot="1">
      <c r="A10" s="96"/>
      <c r="B10" s="14"/>
      <c r="C10" s="74" t="s">
        <v>649</v>
      </c>
      <c r="D10" s="74"/>
      <c r="E10" s="74"/>
      <c r="F10" s="74"/>
      <c r="G10" s="74"/>
      <c r="H10" s="74"/>
      <c r="I10" s="74"/>
      <c r="J10" s="13"/>
      <c r="K10" s="74" t="s">
        <v>650</v>
      </c>
      <c r="L10" s="74"/>
      <c r="M10" s="74"/>
      <c r="N10" s="74"/>
      <c r="O10" s="74"/>
      <c r="P10" s="74"/>
      <c r="Q10" s="74"/>
    </row>
    <row r="11" spans="1:17" ht="15.75" thickBot="1">
      <c r="A11" s="96"/>
      <c r="B11" s="13"/>
      <c r="C11" s="74" t="s">
        <v>256</v>
      </c>
      <c r="D11" s="74"/>
      <c r="E11" s="74"/>
      <c r="F11" s="87"/>
      <c r="G11" s="74" t="s">
        <v>258</v>
      </c>
      <c r="H11" s="74"/>
      <c r="I11" s="74"/>
      <c r="J11" s="13"/>
      <c r="K11" s="74" t="s">
        <v>256</v>
      </c>
      <c r="L11" s="74"/>
      <c r="M11" s="74"/>
      <c r="N11" s="58"/>
      <c r="O11" s="74" t="s">
        <v>258</v>
      </c>
      <c r="P11" s="74"/>
      <c r="Q11" s="74"/>
    </row>
    <row r="12" spans="1:17">
      <c r="A12" s="96"/>
      <c r="B12" s="34" t="s">
        <v>77</v>
      </c>
      <c r="C12" s="40" t="s">
        <v>214</v>
      </c>
      <c r="D12" s="42">
        <v>114244</v>
      </c>
      <c r="E12" s="44"/>
      <c r="F12" s="44"/>
      <c r="G12" s="40" t="s">
        <v>214</v>
      </c>
      <c r="H12" s="42">
        <v>114244</v>
      </c>
      <c r="I12" s="44"/>
      <c r="J12" s="37"/>
      <c r="K12" s="40" t="s">
        <v>214</v>
      </c>
      <c r="L12" s="42">
        <v>236750</v>
      </c>
      <c r="M12" s="44"/>
      <c r="N12" s="44"/>
      <c r="O12" s="40" t="s">
        <v>214</v>
      </c>
      <c r="P12" s="42">
        <v>236750</v>
      </c>
      <c r="Q12" s="44"/>
    </row>
    <row r="13" spans="1:17">
      <c r="A13" s="96"/>
      <c r="B13" s="34"/>
      <c r="C13" s="41"/>
      <c r="D13" s="43"/>
      <c r="E13" s="45"/>
      <c r="F13" s="45"/>
      <c r="G13" s="41"/>
      <c r="H13" s="43"/>
      <c r="I13" s="45"/>
      <c r="J13" s="37"/>
      <c r="K13" s="41"/>
      <c r="L13" s="43"/>
      <c r="M13" s="45"/>
      <c r="N13" s="45"/>
      <c r="O13" s="41"/>
      <c r="P13" s="43"/>
      <c r="Q13" s="45"/>
    </row>
    <row r="14" spans="1:17">
      <c r="A14" s="96"/>
      <c r="B14" s="46" t="s">
        <v>79</v>
      </c>
      <c r="C14" s="47">
        <v>24943</v>
      </c>
      <c r="D14" s="47"/>
      <c r="E14" s="21"/>
      <c r="F14" s="21"/>
      <c r="G14" s="47">
        <v>25314</v>
      </c>
      <c r="H14" s="47"/>
      <c r="I14" s="21"/>
      <c r="J14" s="21"/>
      <c r="K14" s="47">
        <v>82561</v>
      </c>
      <c r="L14" s="47"/>
      <c r="M14" s="21"/>
      <c r="N14" s="21"/>
      <c r="O14" s="47">
        <v>87263</v>
      </c>
      <c r="P14" s="47"/>
      <c r="Q14" s="21"/>
    </row>
    <row r="15" spans="1:17">
      <c r="A15" s="96"/>
      <c r="B15" s="46"/>
      <c r="C15" s="47"/>
      <c r="D15" s="47"/>
      <c r="E15" s="21"/>
      <c r="F15" s="21"/>
      <c r="G15" s="47"/>
      <c r="H15" s="47"/>
      <c r="I15" s="21"/>
      <c r="J15" s="21"/>
      <c r="K15" s="47"/>
      <c r="L15" s="47"/>
      <c r="M15" s="21"/>
      <c r="N15" s="21"/>
      <c r="O15" s="47"/>
      <c r="P15" s="47"/>
      <c r="Q15" s="21"/>
    </row>
    <row r="16" spans="1:17">
      <c r="A16" s="96"/>
      <c r="B16" s="34" t="s">
        <v>275</v>
      </c>
      <c r="C16" s="48">
        <v>39881</v>
      </c>
      <c r="D16" s="48"/>
      <c r="E16" s="37"/>
      <c r="F16" s="37"/>
      <c r="G16" s="48">
        <v>41505</v>
      </c>
      <c r="H16" s="48"/>
      <c r="I16" s="37"/>
      <c r="J16" s="37"/>
      <c r="K16" s="48">
        <v>44797</v>
      </c>
      <c r="L16" s="48"/>
      <c r="M16" s="37"/>
      <c r="N16" s="37"/>
      <c r="O16" s="48">
        <v>49613</v>
      </c>
      <c r="P16" s="48"/>
      <c r="Q16" s="37"/>
    </row>
    <row r="17" spans="1:17">
      <c r="A17" s="96"/>
      <c r="B17" s="34"/>
      <c r="C17" s="48"/>
      <c r="D17" s="48"/>
      <c r="E17" s="37"/>
      <c r="F17" s="37"/>
      <c r="G17" s="48"/>
      <c r="H17" s="48"/>
      <c r="I17" s="37"/>
      <c r="J17" s="37"/>
      <c r="K17" s="48"/>
      <c r="L17" s="48"/>
      <c r="M17" s="37"/>
      <c r="N17" s="37"/>
      <c r="O17" s="48"/>
      <c r="P17" s="48"/>
      <c r="Q17" s="37"/>
    </row>
    <row r="18" spans="1:17">
      <c r="A18" s="96"/>
      <c r="B18" s="46" t="s">
        <v>651</v>
      </c>
      <c r="C18" s="33" t="s">
        <v>652</v>
      </c>
      <c r="D18" s="33"/>
      <c r="E18" s="50" t="s">
        <v>216</v>
      </c>
      <c r="F18" s="21"/>
      <c r="G18" s="33" t="s">
        <v>653</v>
      </c>
      <c r="H18" s="33"/>
      <c r="I18" s="50" t="s">
        <v>216</v>
      </c>
      <c r="J18" s="21"/>
      <c r="K18" s="47">
        <v>37765</v>
      </c>
      <c r="L18" s="47"/>
      <c r="M18" s="21"/>
      <c r="N18" s="21"/>
      <c r="O18" s="47">
        <v>37651</v>
      </c>
      <c r="P18" s="47"/>
      <c r="Q18" s="21"/>
    </row>
    <row r="19" spans="1:17">
      <c r="A19" s="96"/>
      <c r="B19" s="46"/>
      <c r="C19" s="33"/>
      <c r="D19" s="33"/>
      <c r="E19" s="50"/>
      <c r="F19" s="21"/>
      <c r="G19" s="33"/>
      <c r="H19" s="33"/>
      <c r="I19" s="50"/>
      <c r="J19" s="21"/>
      <c r="K19" s="47"/>
      <c r="L19" s="47"/>
      <c r="M19" s="21"/>
      <c r="N19" s="21"/>
      <c r="O19" s="47"/>
      <c r="P19" s="47"/>
      <c r="Q19" s="21"/>
    </row>
    <row r="20" spans="1:17">
      <c r="A20" s="96"/>
      <c r="B20" s="34" t="s">
        <v>654</v>
      </c>
      <c r="C20" s="35" t="s">
        <v>655</v>
      </c>
      <c r="D20" s="35"/>
      <c r="E20" s="66" t="s">
        <v>216</v>
      </c>
      <c r="F20" s="37"/>
      <c r="G20" s="35" t="s">
        <v>656</v>
      </c>
      <c r="H20" s="35"/>
      <c r="I20" s="66" t="s">
        <v>216</v>
      </c>
      <c r="J20" s="37"/>
      <c r="K20" s="48">
        <v>22309</v>
      </c>
      <c r="L20" s="48"/>
      <c r="M20" s="37"/>
      <c r="N20" s="37"/>
      <c r="O20" s="48">
        <v>22242</v>
      </c>
      <c r="P20" s="48"/>
      <c r="Q20" s="37"/>
    </row>
    <row r="21" spans="1:17">
      <c r="A21" s="96"/>
      <c r="B21" s="34"/>
      <c r="C21" s="35"/>
      <c r="D21" s="35"/>
      <c r="E21" s="66"/>
      <c r="F21" s="37"/>
      <c r="G21" s="35"/>
      <c r="H21" s="35"/>
      <c r="I21" s="66"/>
      <c r="J21" s="37"/>
      <c r="K21" s="48"/>
      <c r="L21" s="48"/>
      <c r="M21" s="37"/>
      <c r="N21" s="37"/>
      <c r="O21" s="48"/>
      <c r="P21" s="48"/>
      <c r="Q21" s="37"/>
    </row>
    <row r="22" spans="1:17">
      <c r="A22" s="96"/>
      <c r="B22" s="17" t="s">
        <v>657</v>
      </c>
      <c r="C22" s="21"/>
      <c r="D22" s="21"/>
      <c r="E22" s="21"/>
      <c r="F22" s="13"/>
      <c r="G22" s="21"/>
      <c r="H22" s="21"/>
      <c r="I22" s="21"/>
      <c r="J22" s="13"/>
      <c r="K22" s="21"/>
      <c r="L22" s="21"/>
      <c r="M22" s="21"/>
      <c r="N22" s="13"/>
      <c r="O22" s="21"/>
      <c r="P22" s="21"/>
      <c r="Q22" s="21"/>
    </row>
    <row r="23" spans="1:17">
      <c r="A23" s="96"/>
      <c r="B23" s="116" t="s">
        <v>89</v>
      </c>
      <c r="C23" s="66" t="s">
        <v>214</v>
      </c>
      <c r="D23" s="35" t="s">
        <v>658</v>
      </c>
      <c r="E23" s="66" t="s">
        <v>216</v>
      </c>
      <c r="F23" s="37"/>
      <c r="G23" s="66" t="s">
        <v>214</v>
      </c>
      <c r="H23" s="35" t="s">
        <v>659</v>
      </c>
      <c r="I23" s="66" t="s">
        <v>216</v>
      </c>
      <c r="J23" s="37"/>
      <c r="K23" s="66" t="s">
        <v>214</v>
      </c>
      <c r="L23" s="35">
        <v>0.92</v>
      </c>
      <c r="M23" s="37"/>
      <c r="N23" s="37"/>
      <c r="O23" s="66" t="s">
        <v>214</v>
      </c>
      <c r="P23" s="35">
        <v>0.92</v>
      </c>
      <c r="Q23" s="37"/>
    </row>
    <row r="24" spans="1:17">
      <c r="A24" s="96"/>
      <c r="B24" s="116"/>
      <c r="C24" s="66"/>
      <c r="D24" s="35"/>
      <c r="E24" s="66"/>
      <c r="F24" s="37"/>
      <c r="G24" s="66"/>
      <c r="H24" s="35"/>
      <c r="I24" s="66"/>
      <c r="J24" s="37"/>
      <c r="K24" s="66"/>
      <c r="L24" s="35"/>
      <c r="M24" s="37"/>
      <c r="N24" s="37"/>
      <c r="O24" s="66"/>
      <c r="P24" s="35"/>
      <c r="Q24" s="37"/>
    </row>
    <row r="25" spans="1:17">
      <c r="A25" s="96"/>
      <c r="B25" s="118" t="s">
        <v>90</v>
      </c>
      <c r="C25" s="33" t="s">
        <v>658</v>
      </c>
      <c r="D25" s="33"/>
      <c r="E25" s="50" t="s">
        <v>216</v>
      </c>
      <c r="F25" s="21"/>
      <c r="G25" s="33" t="s">
        <v>659</v>
      </c>
      <c r="H25" s="33"/>
      <c r="I25" s="50" t="s">
        <v>216</v>
      </c>
      <c r="J25" s="21"/>
      <c r="K25" s="33">
        <v>0.91</v>
      </c>
      <c r="L25" s="33"/>
      <c r="M25" s="21"/>
      <c r="N25" s="21"/>
      <c r="O25" s="33">
        <v>0.9</v>
      </c>
      <c r="P25" s="33"/>
      <c r="Q25" s="21"/>
    </row>
    <row r="26" spans="1:17">
      <c r="A26" s="96"/>
      <c r="B26" s="118"/>
      <c r="C26" s="33"/>
      <c r="D26" s="33"/>
      <c r="E26" s="50"/>
      <c r="F26" s="21"/>
      <c r="G26" s="33"/>
      <c r="H26" s="33"/>
      <c r="I26" s="50"/>
      <c r="J26" s="21"/>
      <c r="K26" s="33"/>
      <c r="L26" s="33"/>
      <c r="M26" s="21"/>
      <c r="N26" s="21"/>
      <c r="O26" s="33"/>
      <c r="P26" s="33"/>
      <c r="Q26" s="21"/>
    </row>
    <row r="27" spans="1:17">
      <c r="A27" s="96"/>
      <c r="B27" s="23" t="s">
        <v>660</v>
      </c>
      <c r="C27" s="37"/>
      <c r="D27" s="37"/>
      <c r="E27" s="37"/>
      <c r="F27" s="26"/>
      <c r="G27" s="37"/>
      <c r="H27" s="37"/>
      <c r="I27" s="37"/>
      <c r="J27" s="26"/>
      <c r="K27" s="37"/>
      <c r="L27" s="37"/>
      <c r="M27" s="37"/>
      <c r="N27" s="26"/>
      <c r="O27" s="37"/>
      <c r="P27" s="37"/>
      <c r="Q27" s="37"/>
    </row>
    <row r="28" spans="1:17">
      <c r="A28" s="96"/>
      <c r="B28" s="118" t="s">
        <v>661</v>
      </c>
      <c r="C28" s="50" t="s">
        <v>214</v>
      </c>
      <c r="D28" s="33">
        <v>13.18</v>
      </c>
      <c r="E28" s="21"/>
      <c r="F28" s="21"/>
      <c r="G28" s="50" t="s">
        <v>214</v>
      </c>
      <c r="H28" s="33">
        <v>13.18</v>
      </c>
      <c r="I28" s="21"/>
      <c r="J28" s="21"/>
      <c r="K28" s="50" t="s">
        <v>214</v>
      </c>
      <c r="L28" s="33">
        <v>12.43</v>
      </c>
      <c r="M28" s="21"/>
      <c r="N28" s="21"/>
      <c r="O28" s="50" t="s">
        <v>214</v>
      </c>
      <c r="P28" s="33">
        <v>12.43</v>
      </c>
      <c r="Q28" s="21"/>
    </row>
    <row r="29" spans="1:17">
      <c r="A29" s="96"/>
      <c r="B29" s="118"/>
      <c r="C29" s="50"/>
      <c r="D29" s="33"/>
      <c r="E29" s="21"/>
      <c r="F29" s="21"/>
      <c r="G29" s="50"/>
      <c r="H29" s="33"/>
      <c r="I29" s="21"/>
      <c r="J29" s="21"/>
      <c r="K29" s="50"/>
      <c r="L29" s="33"/>
      <c r="M29" s="21"/>
      <c r="N29" s="21"/>
      <c r="O29" s="50"/>
      <c r="P29" s="33"/>
      <c r="Q29" s="21"/>
    </row>
    <row r="30" spans="1:17">
      <c r="A30" s="96"/>
      <c r="B30" s="116" t="s">
        <v>662</v>
      </c>
      <c r="C30" s="35">
        <v>10.61</v>
      </c>
      <c r="D30" s="35"/>
      <c r="E30" s="37"/>
      <c r="F30" s="37"/>
      <c r="G30" s="35">
        <v>10.61</v>
      </c>
      <c r="H30" s="35"/>
      <c r="I30" s="37"/>
      <c r="J30" s="37"/>
      <c r="K30" s="35">
        <v>11</v>
      </c>
      <c r="L30" s="35"/>
      <c r="M30" s="37"/>
      <c r="N30" s="37"/>
      <c r="O30" s="35">
        <v>11</v>
      </c>
      <c r="P30" s="35"/>
      <c r="Q30" s="37"/>
    </row>
    <row r="31" spans="1:17">
      <c r="A31" s="96"/>
      <c r="B31" s="116"/>
      <c r="C31" s="35"/>
      <c r="D31" s="35"/>
      <c r="E31" s="37"/>
      <c r="F31" s="37"/>
      <c r="G31" s="35"/>
      <c r="H31" s="35"/>
      <c r="I31" s="37"/>
      <c r="J31" s="37"/>
      <c r="K31" s="35"/>
      <c r="L31" s="35"/>
      <c r="M31" s="37"/>
      <c r="N31" s="37"/>
      <c r="O31" s="35"/>
      <c r="P31" s="35"/>
      <c r="Q31" s="37"/>
    </row>
    <row r="32" spans="1:17">
      <c r="A32" s="96"/>
      <c r="B32" s="13"/>
      <c r="C32" s="21"/>
      <c r="D32" s="21"/>
      <c r="E32" s="21"/>
      <c r="F32" s="13"/>
      <c r="G32" s="21"/>
      <c r="H32" s="21"/>
      <c r="I32" s="21"/>
      <c r="J32" s="13"/>
      <c r="K32" s="21"/>
      <c r="L32" s="21"/>
      <c r="M32" s="21"/>
      <c r="N32" s="13"/>
      <c r="O32" s="21"/>
      <c r="P32" s="21"/>
      <c r="Q32" s="21"/>
    </row>
    <row r="33" spans="1:17" ht="15.75" thickBot="1">
      <c r="A33" s="96"/>
      <c r="B33" s="13"/>
      <c r="C33" s="29">
        <v>2013</v>
      </c>
      <c r="D33" s="29"/>
      <c r="E33" s="29"/>
      <c r="F33" s="29"/>
      <c r="G33" s="29"/>
      <c r="H33" s="29"/>
      <c r="I33" s="29"/>
      <c r="J33" s="29"/>
      <c r="K33" s="29"/>
      <c r="L33" s="29"/>
      <c r="M33" s="29"/>
      <c r="N33" s="29"/>
      <c r="O33" s="29"/>
      <c r="P33" s="29"/>
      <c r="Q33" s="29"/>
    </row>
    <row r="34" spans="1:17" ht="15.75" thickBot="1">
      <c r="A34" s="96"/>
      <c r="B34" s="14"/>
      <c r="C34" s="74" t="s">
        <v>663</v>
      </c>
      <c r="D34" s="74"/>
      <c r="E34" s="74"/>
      <c r="F34" s="74"/>
      <c r="G34" s="74"/>
      <c r="H34" s="74"/>
      <c r="I34" s="74"/>
      <c r="J34" s="13"/>
      <c r="K34" s="55"/>
      <c r="L34" s="55"/>
      <c r="M34" s="55"/>
      <c r="N34" s="87"/>
      <c r="O34" s="32" t="s">
        <v>664</v>
      </c>
      <c r="P34" s="32"/>
      <c r="Q34" s="32"/>
    </row>
    <row r="35" spans="1:17" ht="15.75" thickBot="1">
      <c r="A35" s="96"/>
      <c r="B35" s="13"/>
      <c r="C35" s="74" t="s">
        <v>256</v>
      </c>
      <c r="D35" s="74"/>
      <c r="E35" s="74"/>
      <c r="F35" s="130"/>
      <c r="G35" s="74" t="s">
        <v>258</v>
      </c>
      <c r="H35" s="74"/>
      <c r="I35" s="74"/>
      <c r="J35" s="13"/>
      <c r="K35" s="21"/>
      <c r="L35" s="21"/>
      <c r="M35" s="21"/>
      <c r="N35" s="13"/>
      <c r="O35" s="29"/>
      <c r="P35" s="29"/>
      <c r="Q35" s="29"/>
    </row>
    <row r="36" spans="1:17">
      <c r="A36" s="96"/>
      <c r="B36" s="34" t="s">
        <v>77</v>
      </c>
      <c r="C36" s="40" t="s">
        <v>214</v>
      </c>
      <c r="D36" s="42">
        <v>193362</v>
      </c>
      <c r="E36" s="44"/>
      <c r="F36" s="44"/>
      <c r="G36" s="40" t="s">
        <v>214</v>
      </c>
      <c r="H36" s="42">
        <v>193362</v>
      </c>
      <c r="I36" s="44"/>
      <c r="J36" s="37"/>
      <c r="K36" s="37"/>
      <c r="L36" s="37"/>
      <c r="M36" s="37"/>
      <c r="N36" s="37"/>
      <c r="O36" s="40" t="s">
        <v>214</v>
      </c>
      <c r="P36" s="42">
        <v>118818</v>
      </c>
      <c r="Q36" s="44"/>
    </row>
    <row r="37" spans="1:17">
      <c r="A37" s="96"/>
      <c r="B37" s="34"/>
      <c r="C37" s="66"/>
      <c r="D37" s="48"/>
      <c r="E37" s="37"/>
      <c r="F37" s="37"/>
      <c r="G37" s="66"/>
      <c r="H37" s="48"/>
      <c r="I37" s="37"/>
      <c r="J37" s="37"/>
      <c r="K37" s="37"/>
      <c r="L37" s="37"/>
      <c r="M37" s="37"/>
      <c r="N37" s="37"/>
      <c r="O37" s="41"/>
      <c r="P37" s="43"/>
      <c r="Q37" s="45"/>
    </row>
    <row r="38" spans="1:17">
      <c r="A38" s="96"/>
      <c r="B38" s="46" t="s">
        <v>79</v>
      </c>
      <c r="C38" s="47">
        <v>54850</v>
      </c>
      <c r="D38" s="47"/>
      <c r="E38" s="21"/>
      <c r="F38" s="21"/>
      <c r="G38" s="47">
        <v>57679</v>
      </c>
      <c r="H38" s="47"/>
      <c r="I38" s="21"/>
      <c r="J38" s="21"/>
      <c r="K38" s="21"/>
      <c r="L38" s="21"/>
      <c r="M38" s="21"/>
      <c r="N38" s="21"/>
      <c r="O38" s="47">
        <v>21390</v>
      </c>
      <c r="P38" s="47"/>
      <c r="Q38" s="21"/>
    </row>
    <row r="39" spans="1:17">
      <c r="A39" s="96"/>
      <c r="B39" s="46"/>
      <c r="C39" s="47"/>
      <c r="D39" s="47"/>
      <c r="E39" s="21"/>
      <c r="F39" s="21"/>
      <c r="G39" s="47"/>
      <c r="H39" s="47"/>
      <c r="I39" s="21"/>
      <c r="J39" s="21"/>
      <c r="K39" s="21"/>
      <c r="L39" s="21"/>
      <c r="M39" s="21"/>
      <c r="N39" s="21"/>
      <c r="O39" s="47"/>
      <c r="P39" s="47"/>
      <c r="Q39" s="21"/>
    </row>
    <row r="40" spans="1:17">
      <c r="A40" s="96"/>
      <c r="B40" s="34" t="s">
        <v>275</v>
      </c>
      <c r="C40" s="48">
        <v>41725</v>
      </c>
      <c r="D40" s="48"/>
      <c r="E40" s="37"/>
      <c r="F40" s="37"/>
      <c r="G40" s="48">
        <v>44170</v>
      </c>
      <c r="H40" s="48"/>
      <c r="I40" s="37"/>
      <c r="J40" s="37"/>
      <c r="K40" s="37"/>
      <c r="L40" s="37"/>
      <c r="M40" s="37"/>
      <c r="N40" s="37"/>
      <c r="O40" s="48">
        <v>40604</v>
      </c>
      <c r="P40" s="48"/>
      <c r="Q40" s="37"/>
    </row>
    <row r="41" spans="1:17">
      <c r="A41" s="96"/>
      <c r="B41" s="34"/>
      <c r="C41" s="48"/>
      <c r="D41" s="48"/>
      <c r="E41" s="37"/>
      <c r="F41" s="37"/>
      <c r="G41" s="48"/>
      <c r="H41" s="48"/>
      <c r="I41" s="37"/>
      <c r="J41" s="37"/>
      <c r="K41" s="37"/>
      <c r="L41" s="37"/>
      <c r="M41" s="37"/>
      <c r="N41" s="37"/>
      <c r="O41" s="48"/>
      <c r="P41" s="48"/>
      <c r="Q41" s="37"/>
    </row>
    <row r="42" spans="1:17">
      <c r="A42" s="96"/>
      <c r="B42" s="46" t="s">
        <v>651</v>
      </c>
      <c r="C42" s="47">
        <v>13118</v>
      </c>
      <c r="D42" s="47"/>
      <c r="E42" s="21"/>
      <c r="F42" s="21"/>
      <c r="G42" s="47">
        <v>13502</v>
      </c>
      <c r="H42" s="47"/>
      <c r="I42" s="21"/>
      <c r="J42" s="21"/>
      <c r="K42" s="21"/>
      <c r="L42" s="21"/>
      <c r="M42" s="21"/>
      <c r="N42" s="21"/>
      <c r="O42" s="33" t="s">
        <v>665</v>
      </c>
      <c r="P42" s="33"/>
      <c r="Q42" s="50" t="s">
        <v>216</v>
      </c>
    </row>
    <row r="43" spans="1:17">
      <c r="A43" s="96"/>
      <c r="B43" s="46"/>
      <c r="C43" s="47"/>
      <c r="D43" s="47"/>
      <c r="E43" s="21"/>
      <c r="F43" s="21"/>
      <c r="G43" s="47"/>
      <c r="H43" s="47"/>
      <c r="I43" s="21"/>
      <c r="J43" s="21"/>
      <c r="K43" s="21"/>
      <c r="L43" s="21"/>
      <c r="M43" s="21"/>
      <c r="N43" s="21"/>
      <c r="O43" s="33"/>
      <c r="P43" s="33"/>
      <c r="Q43" s="50"/>
    </row>
    <row r="44" spans="1:17">
      <c r="A44" s="96"/>
      <c r="B44" s="34" t="s">
        <v>654</v>
      </c>
      <c r="C44" s="48">
        <v>6337</v>
      </c>
      <c r="D44" s="48"/>
      <c r="E44" s="37"/>
      <c r="F44" s="37"/>
      <c r="G44" s="48">
        <v>6524</v>
      </c>
      <c r="H44" s="48"/>
      <c r="I44" s="37"/>
      <c r="J44" s="37"/>
      <c r="K44" s="37"/>
      <c r="L44" s="37"/>
      <c r="M44" s="37"/>
      <c r="N44" s="37"/>
      <c r="O44" s="35" t="s">
        <v>666</v>
      </c>
      <c r="P44" s="35"/>
      <c r="Q44" s="66" t="s">
        <v>216</v>
      </c>
    </row>
    <row r="45" spans="1:17">
      <c r="A45" s="96"/>
      <c r="B45" s="34"/>
      <c r="C45" s="48"/>
      <c r="D45" s="48"/>
      <c r="E45" s="37"/>
      <c r="F45" s="37"/>
      <c r="G45" s="48"/>
      <c r="H45" s="48"/>
      <c r="I45" s="37"/>
      <c r="J45" s="37"/>
      <c r="K45" s="37"/>
      <c r="L45" s="37"/>
      <c r="M45" s="37"/>
      <c r="N45" s="37"/>
      <c r="O45" s="35"/>
      <c r="P45" s="35"/>
      <c r="Q45" s="66"/>
    </row>
    <row r="46" spans="1:17">
      <c r="A46" s="96"/>
      <c r="B46" s="17" t="s">
        <v>657</v>
      </c>
      <c r="C46" s="21"/>
      <c r="D46" s="21"/>
      <c r="E46" s="21"/>
      <c r="F46" s="13"/>
      <c r="G46" s="21"/>
      <c r="H46" s="21"/>
      <c r="I46" s="21"/>
      <c r="J46" s="13"/>
      <c r="K46" s="21"/>
      <c r="L46" s="21"/>
      <c r="M46" s="21"/>
      <c r="N46" s="13"/>
      <c r="O46" s="21"/>
      <c r="P46" s="21"/>
      <c r="Q46" s="21"/>
    </row>
    <row r="47" spans="1:17">
      <c r="A47" s="96"/>
      <c r="B47" s="116" t="s">
        <v>89</v>
      </c>
      <c r="C47" s="66" t="s">
        <v>214</v>
      </c>
      <c r="D47" s="35">
        <v>0.26</v>
      </c>
      <c r="E47" s="37"/>
      <c r="F47" s="37"/>
      <c r="G47" s="66" t="s">
        <v>214</v>
      </c>
      <c r="H47" s="35">
        <v>0.27</v>
      </c>
      <c r="I47" s="37"/>
      <c r="J47" s="37"/>
      <c r="K47" s="37"/>
      <c r="L47" s="37"/>
      <c r="M47" s="37"/>
      <c r="N47" s="37"/>
      <c r="O47" s="66" t="s">
        <v>214</v>
      </c>
      <c r="P47" s="35" t="s">
        <v>667</v>
      </c>
      <c r="Q47" s="66" t="s">
        <v>216</v>
      </c>
    </row>
    <row r="48" spans="1:17">
      <c r="A48" s="96"/>
      <c r="B48" s="116"/>
      <c r="C48" s="66"/>
      <c r="D48" s="35"/>
      <c r="E48" s="37"/>
      <c r="F48" s="37"/>
      <c r="G48" s="66"/>
      <c r="H48" s="35"/>
      <c r="I48" s="37"/>
      <c r="J48" s="37"/>
      <c r="K48" s="37"/>
      <c r="L48" s="37"/>
      <c r="M48" s="37"/>
      <c r="N48" s="37"/>
      <c r="O48" s="66"/>
      <c r="P48" s="35"/>
      <c r="Q48" s="66"/>
    </row>
    <row r="49" spans="1:17">
      <c r="A49" s="96"/>
      <c r="B49" s="118" t="s">
        <v>90</v>
      </c>
      <c r="C49" s="33">
        <v>0.26</v>
      </c>
      <c r="D49" s="33"/>
      <c r="E49" s="21"/>
      <c r="F49" s="21"/>
      <c r="G49" s="33">
        <v>0.26</v>
      </c>
      <c r="H49" s="33"/>
      <c r="I49" s="21"/>
      <c r="J49" s="21"/>
      <c r="K49" s="21"/>
      <c r="L49" s="21"/>
      <c r="M49" s="21"/>
      <c r="N49" s="21"/>
      <c r="O49" s="33" t="s">
        <v>667</v>
      </c>
      <c r="P49" s="33"/>
      <c r="Q49" s="50" t="s">
        <v>216</v>
      </c>
    </row>
    <row r="50" spans="1:17">
      <c r="A50" s="96"/>
      <c r="B50" s="118"/>
      <c r="C50" s="33"/>
      <c r="D50" s="33"/>
      <c r="E50" s="21"/>
      <c r="F50" s="21"/>
      <c r="G50" s="33"/>
      <c r="H50" s="33"/>
      <c r="I50" s="21"/>
      <c r="J50" s="21"/>
      <c r="K50" s="21"/>
      <c r="L50" s="21"/>
      <c r="M50" s="21"/>
      <c r="N50" s="21"/>
      <c r="O50" s="33"/>
      <c r="P50" s="33"/>
      <c r="Q50" s="50"/>
    </row>
    <row r="51" spans="1:17">
      <c r="A51" s="96"/>
      <c r="B51" s="23" t="s">
        <v>660</v>
      </c>
      <c r="C51" s="37"/>
      <c r="D51" s="37"/>
      <c r="E51" s="37"/>
      <c r="F51" s="26"/>
      <c r="G51" s="37"/>
      <c r="H51" s="37"/>
      <c r="I51" s="37"/>
      <c r="J51" s="26"/>
      <c r="K51" s="37"/>
      <c r="L51" s="37"/>
      <c r="M51" s="37"/>
      <c r="N51" s="26"/>
      <c r="O51" s="37"/>
      <c r="P51" s="37"/>
      <c r="Q51" s="37"/>
    </row>
    <row r="52" spans="1:17">
      <c r="A52" s="96"/>
      <c r="B52" s="118" t="s">
        <v>661</v>
      </c>
      <c r="C52" s="50" t="s">
        <v>214</v>
      </c>
      <c r="D52" s="33">
        <v>12.3</v>
      </c>
      <c r="E52" s="21"/>
      <c r="F52" s="21"/>
      <c r="G52" s="50" t="s">
        <v>214</v>
      </c>
      <c r="H52" s="33">
        <v>12.3</v>
      </c>
      <c r="I52" s="21"/>
      <c r="J52" s="21"/>
      <c r="K52" s="21"/>
      <c r="L52" s="21"/>
      <c r="M52" s="21"/>
      <c r="N52" s="21"/>
      <c r="O52" s="50" t="s">
        <v>214</v>
      </c>
      <c r="P52" s="33">
        <v>14.23</v>
      </c>
      <c r="Q52" s="21"/>
    </row>
    <row r="53" spans="1:17">
      <c r="A53" s="96"/>
      <c r="B53" s="118"/>
      <c r="C53" s="50"/>
      <c r="D53" s="33"/>
      <c r="E53" s="21"/>
      <c r="F53" s="21"/>
      <c r="G53" s="50"/>
      <c r="H53" s="33"/>
      <c r="I53" s="21"/>
      <c r="J53" s="21"/>
      <c r="K53" s="21"/>
      <c r="L53" s="21"/>
      <c r="M53" s="21"/>
      <c r="N53" s="21"/>
      <c r="O53" s="50"/>
      <c r="P53" s="33"/>
      <c r="Q53" s="21"/>
    </row>
    <row r="54" spans="1:17">
      <c r="A54" s="96"/>
      <c r="B54" s="116" t="s">
        <v>662</v>
      </c>
      <c r="C54" s="35">
        <v>10.58</v>
      </c>
      <c r="D54" s="35"/>
      <c r="E54" s="37"/>
      <c r="F54" s="37"/>
      <c r="G54" s="35">
        <v>10.58</v>
      </c>
      <c r="H54" s="35"/>
      <c r="I54" s="37"/>
      <c r="J54" s="37"/>
      <c r="K54" s="37"/>
      <c r="L54" s="37"/>
      <c r="M54" s="37"/>
      <c r="N54" s="37"/>
      <c r="O54" s="35">
        <v>11.25</v>
      </c>
      <c r="P54" s="35"/>
      <c r="Q54" s="37"/>
    </row>
    <row r="55" spans="1:17">
      <c r="A55" s="96"/>
      <c r="B55" s="116"/>
      <c r="C55" s="35"/>
      <c r="D55" s="35"/>
      <c r="E55" s="37"/>
      <c r="F55" s="37"/>
      <c r="G55" s="35"/>
      <c r="H55" s="35"/>
      <c r="I55" s="37"/>
      <c r="J55" s="37"/>
      <c r="K55" s="37"/>
      <c r="L55" s="37"/>
      <c r="M55" s="37"/>
      <c r="N55" s="37"/>
      <c r="O55" s="35"/>
      <c r="P55" s="35"/>
      <c r="Q55" s="37"/>
    </row>
    <row r="56" spans="1:17">
      <c r="A56" s="96"/>
      <c r="B56" s="13"/>
      <c r="C56" s="21"/>
      <c r="D56" s="21"/>
      <c r="E56" s="21"/>
      <c r="F56" s="13"/>
      <c r="G56" s="21"/>
      <c r="H56" s="21"/>
      <c r="I56" s="21"/>
      <c r="J56" s="13"/>
      <c r="K56" s="21"/>
      <c r="L56" s="21"/>
      <c r="M56" s="21"/>
      <c r="N56" s="13"/>
      <c r="O56" s="21"/>
      <c r="P56" s="21"/>
      <c r="Q56" s="21"/>
    </row>
    <row r="57" spans="1:17" ht="15.75" thickBot="1">
      <c r="A57" s="96"/>
      <c r="B57" s="14"/>
      <c r="C57" s="29">
        <v>2012</v>
      </c>
      <c r="D57" s="29"/>
      <c r="E57" s="29"/>
      <c r="F57" s="29"/>
      <c r="G57" s="29"/>
      <c r="H57" s="29"/>
      <c r="I57" s="29"/>
      <c r="J57" s="29"/>
      <c r="K57" s="29"/>
      <c r="L57" s="29"/>
      <c r="M57" s="29"/>
      <c r="N57" s="29"/>
      <c r="O57" s="29"/>
      <c r="P57" s="29"/>
      <c r="Q57" s="29"/>
    </row>
    <row r="58" spans="1:17" ht="15.75" thickBot="1">
      <c r="A58" s="96"/>
      <c r="B58" s="14"/>
      <c r="C58" s="74" t="s">
        <v>649</v>
      </c>
      <c r="D58" s="74"/>
      <c r="E58" s="74"/>
      <c r="F58" s="74"/>
      <c r="G58" s="74"/>
      <c r="H58" s="74"/>
      <c r="I58" s="74"/>
      <c r="J58" s="13"/>
      <c r="K58" s="74" t="s">
        <v>650</v>
      </c>
      <c r="L58" s="74"/>
      <c r="M58" s="74"/>
      <c r="N58" s="74"/>
      <c r="O58" s="74"/>
      <c r="P58" s="74"/>
      <c r="Q58" s="74"/>
    </row>
    <row r="59" spans="1:17" ht="15.75" thickBot="1">
      <c r="A59" s="96"/>
      <c r="B59" s="13"/>
      <c r="C59" s="74" t="s">
        <v>256</v>
      </c>
      <c r="D59" s="74"/>
      <c r="E59" s="74"/>
      <c r="F59" s="130"/>
      <c r="G59" s="74" t="s">
        <v>258</v>
      </c>
      <c r="H59" s="74"/>
      <c r="I59" s="74"/>
      <c r="J59" s="13"/>
      <c r="K59" s="74" t="s">
        <v>256</v>
      </c>
      <c r="L59" s="74"/>
      <c r="M59" s="74"/>
      <c r="N59" s="130"/>
      <c r="O59" s="74" t="s">
        <v>258</v>
      </c>
      <c r="P59" s="74"/>
      <c r="Q59" s="74"/>
    </row>
    <row r="60" spans="1:17">
      <c r="A60" s="96"/>
      <c r="B60" s="34" t="s">
        <v>77</v>
      </c>
      <c r="C60" s="40" t="s">
        <v>214</v>
      </c>
      <c r="D60" s="42">
        <v>121468</v>
      </c>
      <c r="E60" s="44"/>
      <c r="F60" s="44"/>
      <c r="G60" s="40" t="s">
        <v>214</v>
      </c>
      <c r="H60" s="42">
        <v>121500</v>
      </c>
      <c r="I60" s="44"/>
      <c r="J60" s="37"/>
      <c r="K60" s="40" t="s">
        <v>214</v>
      </c>
      <c r="L60" s="42">
        <v>243572</v>
      </c>
      <c r="M60" s="44"/>
      <c r="N60" s="44"/>
      <c r="O60" s="40" t="s">
        <v>214</v>
      </c>
      <c r="P60" s="42">
        <v>243619</v>
      </c>
      <c r="Q60" s="44"/>
    </row>
    <row r="61" spans="1:17">
      <c r="A61" s="96"/>
      <c r="B61" s="34"/>
      <c r="C61" s="41"/>
      <c r="D61" s="43"/>
      <c r="E61" s="45"/>
      <c r="F61" s="45"/>
      <c r="G61" s="41"/>
      <c r="H61" s="43"/>
      <c r="I61" s="45"/>
      <c r="J61" s="37"/>
      <c r="K61" s="41"/>
      <c r="L61" s="43"/>
      <c r="M61" s="45"/>
      <c r="N61" s="45"/>
      <c r="O61" s="41"/>
      <c r="P61" s="43"/>
      <c r="Q61" s="45"/>
    </row>
    <row r="62" spans="1:17">
      <c r="A62" s="96"/>
      <c r="B62" s="46" t="s">
        <v>79</v>
      </c>
      <c r="C62" s="47">
        <v>29500</v>
      </c>
      <c r="D62" s="47"/>
      <c r="E62" s="21"/>
      <c r="F62" s="21"/>
      <c r="G62" s="47">
        <v>31839</v>
      </c>
      <c r="H62" s="47"/>
      <c r="I62" s="21"/>
      <c r="J62" s="21"/>
      <c r="K62" s="47">
        <v>85853</v>
      </c>
      <c r="L62" s="47"/>
      <c r="M62" s="21"/>
      <c r="N62" s="21"/>
      <c r="O62" s="47">
        <v>90233</v>
      </c>
      <c r="P62" s="47"/>
      <c r="Q62" s="21"/>
    </row>
    <row r="63" spans="1:17">
      <c r="A63" s="96"/>
      <c r="B63" s="46"/>
      <c r="C63" s="47"/>
      <c r="D63" s="47"/>
      <c r="E63" s="21"/>
      <c r="F63" s="21"/>
      <c r="G63" s="47"/>
      <c r="H63" s="47"/>
      <c r="I63" s="21"/>
      <c r="J63" s="21"/>
      <c r="K63" s="47"/>
      <c r="L63" s="47"/>
      <c r="M63" s="21"/>
      <c r="N63" s="21"/>
      <c r="O63" s="47"/>
      <c r="P63" s="47"/>
      <c r="Q63" s="21"/>
    </row>
    <row r="64" spans="1:17">
      <c r="A64" s="96"/>
      <c r="B64" s="34" t="s">
        <v>275</v>
      </c>
      <c r="C64" s="48">
        <v>39903</v>
      </c>
      <c r="D64" s="48"/>
      <c r="E64" s="37"/>
      <c r="F64" s="37"/>
      <c r="G64" s="48">
        <v>43387</v>
      </c>
      <c r="H64" s="48"/>
      <c r="I64" s="37"/>
      <c r="J64" s="37"/>
      <c r="K64" s="48">
        <v>47415</v>
      </c>
      <c r="L64" s="48"/>
      <c r="M64" s="37"/>
      <c r="N64" s="37"/>
      <c r="O64" s="48">
        <v>51497</v>
      </c>
      <c r="P64" s="48"/>
      <c r="Q64" s="37"/>
    </row>
    <row r="65" spans="1:17">
      <c r="A65" s="96"/>
      <c r="B65" s="34"/>
      <c r="C65" s="48"/>
      <c r="D65" s="48"/>
      <c r="E65" s="37"/>
      <c r="F65" s="37"/>
      <c r="G65" s="48"/>
      <c r="H65" s="48"/>
      <c r="I65" s="37"/>
      <c r="J65" s="37"/>
      <c r="K65" s="48"/>
      <c r="L65" s="48"/>
      <c r="M65" s="37"/>
      <c r="N65" s="37"/>
      <c r="O65" s="48"/>
      <c r="P65" s="48"/>
      <c r="Q65" s="37"/>
    </row>
    <row r="66" spans="1:17">
      <c r="A66" s="96"/>
      <c r="B66" s="46" t="s">
        <v>651</v>
      </c>
      <c r="C66" s="33" t="s">
        <v>668</v>
      </c>
      <c r="D66" s="33"/>
      <c r="E66" s="50" t="s">
        <v>216</v>
      </c>
      <c r="F66" s="21"/>
      <c r="G66" s="33" t="s">
        <v>669</v>
      </c>
      <c r="H66" s="33"/>
      <c r="I66" s="50" t="s">
        <v>216</v>
      </c>
      <c r="J66" s="21"/>
      <c r="K66" s="47">
        <v>38288</v>
      </c>
      <c r="L66" s="47"/>
      <c r="M66" s="21"/>
      <c r="N66" s="21"/>
      <c r="O66" s="47">
        <v>38586</v>
      </c>
      <c r="P66" s="47"/>
      <c r="Q66" s="21"/>
    </row>
    <row r="67" spans="1:17">
      <c r="A67" s="96"/>
      <c r="B67" s="46"/>
      <c r="C67" s="33"/>
      <c r="D67" s="33"/>
      <c r="E67" s="50"/>
      <c r="F67" s="21"/>
      <c r="G67" s="33"/>
      <c r="H67" s="33"/>
      <c r="I67" s="50"/>
      <c r="J67" s="21"/>
      <c r="K67" s="47"/>
      <c r="L67" s="47"/>
      <c r="M67" s="21"/>
      <c r="N67" s="21"/>
      <c r="O67" s="47"/>
      <c r="P67" s="47"/>
      <c r="Q67" s="21"/>
    </row>
    <row r="68" spans="1:17">
      <c r="A68" s="96"/>
      <c r="B68" s="34" t="s">
        <v>654</v>
      </c>
      <c r="C68" s="35" t="s">
        <v>670</v>
      </c>
      <c r="D68" s="35"/>
      <c r="E68" s="66" t="s">
        <v>216</v>
      </c>
      <c r="F68" s="37"/>
      <c r="G68" s="35" t="s">
        <v>671</v>
      </c>
      <c r="H68" s="35"/>
      <c r="I68" s="66" t="s">
        <v>216</v>
      </c>
      <c r="J68" s="37"/>
      <c r="K68" s="48">
        <v>22616</v>
      </c>
      <c r="L68" s="48"/>
      <c r="M68" s="37"/>
      <c r="N68" s="37"/>
      <c r="O68" s="48">
        <v>22793</v>
      </c>
      <c r="P68" s="48"/>
      <c r="Q68" s="37"/>
    </row>
    <row r="69" spans="1:17">
      <c r="A69" s="96"/>
      <c r="B69" s="34"/>
      <c r="C69" s="35"/>
      <c r="D69" s="35"/>
      <c r="E69" s="66"/>
      <c r="F69" s="37"/>
      <c r="G69" s="35"/>
      <c r="H69" s="35"/>
      <c r="I69" s="66"/>
      <c r="J69" s="37"/>
      <c r="K69" s="48"/>
      <c r="L69" s="48"/>
      <c r="M69" s="37"/>
      <c r="N69" s="37"/>
      <c r="O69" s="48"/>
      <c r="P69" s="48"/>
      <c r="Q69" s="37"/>
    </row>
    <row r="70" spans="1:17">
      <c r="A70" s="96"/>
      <c r="B70" s="17" t="s">
        <v>657</v>
      </c>
      <c r="C70" s="21"/>
      <c r="D70" s="21"/>
      <c r="E70" s="21"/>
      <c r="F70" s="13"/>
      <c r="G70" s="21"/>
      <c r="H70" s="21"/>
      <c r="I70" s="21"/>
      <c r="J70" s="13"/>
      <c r="K70" s="21"/>
      <c r="L70" s="21"/>
      <c r="M70" s="21"/>
      <c r="N70" s="13"/>
      <c r="O70" s="21"/>
      <c r="P70" s="21"/>
      <c r="Q70" s="21"/>
    </row>
    <row r="71" spans="1:17">
      <c r="A71" s="96"/>
      <c r="B71" s="116" t="s">
        <v>89</v>
      </c>
      <c r="C71" s="66" t="s">
        <v>214</v>
      </c>
      <c r="D71" s="35" t="s">
        <v>672</v>
      </c>
      <c r="E71" s="66" t="s">
        <v>216</v>
      </c>
      <c r="F71" s="37"/>
      <c r="G71" s="66" t="s">
        <v>214</v>
      </c>
      <c r="H71" s="35" t="s">
        <v>673</v>
      </c>
      <c r="I71" s="66" t="s">
        <v>216</v>
      </c>
      <c r="J71" s="37"/>
      <c r="K71" s="66" t="s">
        <v>214</v>
      </c>
      <c r="L71" s="35">
        <v>0.97</v>
      </c>
      <c r="M71" s="37"/>
      <c r="N71" s="37"/>
      <c r="O71" s="66" t="s">
        <v>214</v>
      </c>
      <c r="P71" s="35">
        <v>0.98</v>
      </c>
      <c r="Q71" s="37"/>
    </row>
    <row r="72" spans="1:17">
      <c r="A72" s="96"/>
      <c r="B72" s="116"/>
      <c r="C72" s="66"/>
      <c r="D72" s="35"/>
      <c r="E72" s="66"/>
      <c r="F72" s="37"/>
      <c r="G72" s="66"/>
      <c r="H72" s="35"/>
      <c r="I72" s="66"/>
      <c r="J72" s="37"/>
      <c r="K72" s="66"/>
      <c r="L72" s="35"/>
      <c r="M72" s="37"/>
      <c r="N72" s="37"/>
      <c r="O72" s="66"/>
      <c r="P72" s="35"/>
      <c r="Q72" s="37"/>
    </row>
    <row r="73" spans="1:17">
      <c r="A73" s="96"/>
      <c r="B73" s="118" t="s">
        <v>90</v>
      </c>
      <c r="C73" s="33" t="s">
        <v>672</v>
      </c>
      <c r="D73" s="33"/>
      <c r="E73" s="50" t="s">
        <v>216</v>
      </c>
      <c r="F73" s="21"/>
      <c r="G73" s="33" t="s">
        <v>673</v>
      </c>
      <c r="H73" s="33"/>
      <c r="I73" s="50" t="s">
        <v>216</v>
      </c>
      <c r="J73" s="21"/>
      <c r="K73" s="33">
        <v>0.95</v>
      </c>
      <c r="L73" s="33"/>
      <c r="M73" s="21"/>
      <c r="N73" s="21"/>
      <c r="O73" s="33">
        <v>0.96</v>
      </c>
      <c r="P73" s="33"/>
      <c r="Q73" s="21"/>
    </row>
    <row r="74" spans="1:17">
      <c r="A74" s="96"/>
      <c r="B74" s="118"/>
      <c r="C74" s="33"/>
      <c r="D74" s="33"/>
      <c r="E74" s="50"/>
      <c r="F74" s="21"/>
      <c r="G74" s="33"/>
      <c r="H74" s="33"/>
      <c r="I74" s="50"/>
      <c r="J74" s="21"/>
      <c r="K74" s="33"/>
      <c r="L74" s="33"/>
      <c r="M74" s="21"/>
      <c r="N74" s="21"/>
      <c r="O74" s="33"/>
      <c r="P74" s="33"/>
      <c r="Q74" s="21"/>
    </row>
    <row r="75" spans="1:17">
      <c r="A75" s="96"/>
      <c r="B75" s="23" t="s">
        <v>660</v>
      </c>
      <c r="C75" s="37"/>
      <c r="D75" s="37"/>
      <c r="E75" s="37"/>
      <c r="F75" s="26"/>
      <c r="G75" s="37"/>
      <c r="H75" s="37"/>
      <c r="I75" s="37"/>
      <c r="J75" s="26"/>
      <c r="K75" s="37"/>
      <c r="L75" s="37"/>
      <c r="M75" s="37"/>
      <c r="N75" s="26"/>
      <c r="O75" s="37"/>
      <c r="P75" s="37"/>
      <c r="Q75" s="37"/>
    </row>
    <row r="76" spans="1:17">
      <c r="A76" s="96"/>
      <c r="B76" s="20"/>
      <c r="C76" s="20"/>
      <c r="D76" s="20"/>
      <c r="E76" s="20"/>
      <c r="F76" s="20"/>
      <c r="G76" s="20"/>
      <c r="H76" s="20"/>
      <c r="I76" s="20"/>
      <c r="J76" s="20"/>
      <c r="K76" s="20"/>
      <c r="L76" s="20"/>
      <c r="M76" s="20"/>
      <c r="N76" s="20"/>
      <c r="O76" s="20"/>
      <c r="P76" s="20"/>
      <c r="Q76" s="20"/>
    </row>
    <row r="77" spans="1:17">
      <c r="A77" s="96"/>
      <c r="B77" s="12"/>
      <c r="C77" s="12"/>
      <c r="D77" s="12"/>
      <c r="E77" s="12"/>
      <c r="F77" s="12"/>
      <c r="G77" s="12"/>
      <c r="H77" s="12"/>
      <c r="I77" s="12"/>
      <c r="J77" s="12"/>
      <c r="K77" s="12"/>
      <c r="L77" s="12"/>
      <c r="M77" s="12"/>
      <c r="N77" s="12"/>
      <c r="O77" s="12"/>
      <c r="P77" s="12"/>
      <c r="Q77" s="12"/>
    </row>
    <row r="78" spans="1:17">
      <c r="A78" s="96"/>
      <c r="B78" s="118" t="s">
        <v>661</v>
      </c>
      <c r="C78" s="50" t="s">
        <v>214</v>
      </c>
      <c r="D78" s="33">
        <v>13.41</v>
      </c>
      <c r="E78" s="21"/>
      <c r="F78" s="21"/>
      <c r="G78" s="50" t="s">
        <v>214</v>
      </c>
      <c r="H78" s="33">
        <v>13.41</v>
      </c>
      <c r="I78" s="21"/>
      <c r="J78" s="21"/>
      <c r="K78" s="50" t="s">
        <v>214</v>
      </c>
      <c r="L78" s="33">
        <v>12.41</v>
      </c>
      <c r="M78" s="21"/>
      <c r="N78" s="21"/>
      <c r="O78" s="50" t="s">
        <v>214</v>
      </c>
      <c r="P78" s="33">
        <v>12.41</v>
      </c>
      <c r="Q78" s="21"/>
    </row>
    <row r="79" spans="1:17">
      <c r="A79" s="96"/>
      <c r="B79" s="118"/>
      <c r="C79" s="50"/>
      <c r="D79" s="33"/>
      <c r="E79" s="21"/>
      <c r="F79" s="21"/>
      <c r="G79" s="50"/>
      <c r="H79" s="33"/>
      <c r="I79" s="21"/>
      <c r="J79" s="21"/>
      <c r="K79" s="50"/>
      <c r="L79" s="33"/>
      <c r="M79" s="21"/>
      <c r="N79" s="21"/>
      <c r="O79" s="50"/>
      <c r="P79" s="33"/>
      <c r="Q79" s="21"/>
    </row>
    <row r="80" spans="1:17">
      <c r="A80" s="96"/>
      <c r="B80" s="116" t="s">
        <v>662</v>
      </c>
      <c r="C80" s="35">
        <v>10.35</v>
      </c>
      <c r="D80" s="35"/>
      <c r="E80" s="37"/>
      <c r="F80" s="37"/>
      <c r="G80" s="35">
        <v>10.35</v>
      </c>
      <c r="H80" s="35"/>
      <c r="I80" s="37"/>
      <c r="J80" s="37"/>
      <c r="K80" s="35">
        <v>9.94</v>
      </c>
      <c r="L80" s="35"/>
      <c r="M80" s="37"/>
      <c r="N80" s="37"/>
      <c r="O80" s="35">
        <v>9.94</v>
      </c>
      <c r="P80" s="35"/>
      <c r="Q80" s="37"/>
    </row>
    <row r="81" spans="1:17">
      <c r="A81" s="96"/>
      <c r="B81" s="116"/>
      <c r="C81" s="35"/>
      <c r="D81" s="35"/>
      <c r="E81" s="37"/>
      <c r="F81" s="37"/>
      <c r="G81" s="35"/>
      <c r="H81" s="35"/>
      <c r="I81" s="37"/>
      <c r="J81" s="37"/>
      <c r="K81" s="35"/>
      <c r="L81" s="35"/>
      <c r="M81" s="37"/>
      <c r="N81" s="37"/>
      <c r="O81" s="35"/>
      <c r="P81" s="35"/>
      <c r="Q81" s="37"/>
    </row>
    <row r="82" spans="1:17">
      <c r="A82" s="96"/>
      <c r="B82" s="13"/>
      <c r="C82" s="21"/>
      <c r="D82" s="21"/>
      <c r="E82" s="21"/>
      <c r="F82" s="13"/>
      <c r="G82" s="21"/>
      <c r="H82" s="21"/>
      <c r="I82" s="21"/>
      <c r="J82" s="13"/>
      <c r="K82" s="21"/>
      <c r="L82" s="21"/>
      <c r="M82" s="21"/>
      <c r="N82" s="13"/>
      <c r="O82" s="21"/>
      <c r="P82" s="21"/>
      <c r="Q82" s="21"/>
    </row>
    <row r="83" spans="1:17" ht="15.75" thickBot="1">
      <c r="A83" s="96"/>
      <c r="B83" s="13"/>
      <c r="C83" s="29">
        <v>2012</v>
      </c>
      <c r="D83" s="29"/>
      <c r="E83" s="29"/>
      <c r="F83" s="29"/>
      <c r="G83" s="29"/>
      <c r="H83" s="29"/>
      <c r="I83" s="29"/>
      <c r="J83" s="29"/>
      <c r="K83" s="29"/>
      <c r="L83" s="29"/>
      <c r="M83" s="29"/>
      <c r="N83" s="29"/>
      <c r="O83" s="29"/>
      <c r="P83" s="29"/>
      <c r="Q83" s="29"/>
    </row>
    <row r="84" spans="1:17" ht="15.75" thickBot="1">
      <c r="A84" s="96"/>
      <c r="B84" s="13"/>
      <c r="C84" s="74" t="s">
        <v>663</v>
      </c>
      <c r="D84" s="74"/>
      <c r="E84" s="74"/>
      <c r="F84" s="74"/>
      <c r="G84" s="74"/>
      <c r="H84" s="74"/>
      <c r="I84" s="74"/>
      <c r="J84" s="87"/>
      <c r="K84" s="74" t="s">
        <v>664</v>
      </c>
      <c r="L84" s="74"/>
      <c r="M84" s="74"/>
      <c r="N84" s="74"/>
      <c r="O84" s="74"/>
      <c r="P84" s="74"/>
      <c r="Q84" s="74"/>
    </row>
    <row r="85" spans="1:17" ht="15.75" thickBot="1">
      <c r="A85" s="96"/>
      <c r="B85" s="13"/>
      <c r="C85" s="74" t="s">
        <v>256</v>
      </c>
      <c r="D85" s="74"/>
      <c r="E85" s="74"/>
      <c r="F85" s="130"/>
      <c r="G85" s="74" t="s">
        <v>258</v>
      </c>
      <c r="H85" s="74"/>
      <c r="I85" s="74"/>
      <c r="J85" s="13"/>
      <c r="K85" s="74" t="s">
        <v>256</v>
      </c>
      <c r="L85" s="74"/>
      <c r="M85" s="74"/>
      <c r="N85" s="130"/>
      <c r="O85" s="74" t="s">
        <v>258</v>
      </c>
      <c r="P85" s="74"/>
      <c r="Q85" s="74"/>
    </row>
    <row r="86" spans="1:17">
      <c r="A86" s="96"/>
      <c r="B86" s="34" t="s">
        <v>77</v>
      </c>
      <c r="C86" s="40" t="s">
        <v>214</v>
      </c>
      <c r="D86" s="42">
        <v>191924</v>
      </c>
      <c r="E86" s="44"/>
      <c r="F86" s="44"/>
      <c r="G86" s="40" t="s">
        <v>214</v>
      </c>
      <c r="H86" s="42">
        <v>191945</v>
      </c>
      <c r="I86" s="44"/>
      <c r="J86" s="37"/>
      <c r="K86" s="40" t="s">
        <v>214</v>
      </c>
      <c r="L86" s="42">
        <v>118287</v>
      </c>
      <c r="M86" s="44"/>
      <c r="N86" s="44"/>
      <c r="O86" s="40" t="s">
        <v>214</v>
      </c>
      <c r="P86" s="42">
        <v>118187</v>
      </c>
      <c r="Q86" s="44"/>
    </row>
    <row r="87" spans="1:17">
      <c r="A87" s="96"/>
      <c r="B87" s="34"/>
      <c r="C87" s="41"/>
      <c r="D87" s="43"/>
      <c r="E87" s="45"/>
      <c r="F87" s="37"/>
      <c r="G87" s="41"/>
      <c r="H87" s="43"/>
      <c r="I87" s="45"/>
      <c r="J87" s="37"/>
      <c r="K87" s="41"/>
      <c r="L87" s="43"/>
      <c r="M87" s="45"/>
      <c r="N87" s="37"/>
      <c r="O87" s="41"/>
      <c r="P87" s="43"/>
      <c r="Q87" s="45"/>
    </row>
    <row r="88" spans="1:17">
      <c r="A88" s="96"/>
      <c r="B88" s="46" t="s">
        <v>79</v>
      </c>
      <c r="C88" s="47">
        <v>60296</v>
      </c>
      <c r="D88" s="47"/>
      <c r="E88" s="21"/>
      <c r="F88" s="21"/>
      <c r="G88" s="47">
        <v>61955</v>
      </c>
      <c r="H88" s="47"/>
      <c r="I88" s="21"/>
      <c r="J88" s="21"/>
      <c r="K88" s="47">
        <v>22457</v>
      </c>
      <c r="L88" s="47"/>
      <c r="M88" s="21"/>
      <c r="N88" s="21"/>
      <c r="O88" s="47">
        <v>23491</v>
      </c>
      <c r="P88" s="47"/>
      <c r="Q88" s="21"/>
    </row>
    <row r="89" spans="1:17">
      <c r="A89" s="96"/>
      <c r="B89" s="46"/>
      <c r="C89" s="47"/>
      <c r="D89" s="47"/>
      <c r="E89" s="21"/>
      <c r="F89" s="21"/>
      <c r="G89" s="47"/>
      <c r="H89" s="47"/>
      <c r="I89" s="21"/>
      <c r="J89" s="21"/>
      <c r="K89" s="47"/>
      <c r="L89" s="47"/>
      <c r="M89" s="21"/>
      <c r="N89" s="21"/>
      <c r="O89" s="47"/>
      <c r="P89" s="47"/>
      <c r="Q89" s="21"/>
    </row>
    <row r="90" spans="1:17">
      <c r="A90" s="96"/>
      <c r="B90" s="34" t="s">
        <v>275</v>
      </c>
      <c r="C90" s="48">
        <v>43121</v>
      </c>
      <c r="D90" s="48"/>
      <c r="E90" s="37"/>
      <c r="F90" s="37"/>
      <c r="G90" s="48">
        <v>44191</v>
      </c>
      <c r="H90" s="48"/>
      <c r="I90" s="37"/>
      <c r="J90" s="37"/>
      <c r="K90" s="48">
        <v>42398</v>
      </c>
      <c r="L90" s="48"/>
      <c r="M90" s="37"/>
      <c r="N90" s="37"/>
      <c r="O90" s="48">
        <v>43046</v>
      </c>
      <c r="P90" s="48"/>
      <c r="Q90" s="37"/>
    </row>
    <row r="91" spans="1:17">
      <c r="A91" s="96"/>
      <c r="B91" s="34"/>
      <c r="C91" s="48"/>
      <c r="D91" s="48"/>
      <c r="E91" s="37"/>
      <c r="F91" s="37"/>
      <c r="G91" s="48"/>
      <c r="H91" s="48"/>
      <c r="I91" s="37"/>
      <c r="J91" s="37"/>
      <c r="K91" s="48"/>
      <c r="L91" s="48"/>
      <c r="M91" s="37"/>
      <c r="N91" s="37"/>
      <c r="O91" s="48"/>
      <c r="P91" s="48"/>
      <c r="Q91" s="37"/>
    </row>
    <row r="92" spans="1:17">
      <c r="A92" s="96"/>
      <c r="B92" s="46" t="s">
        <v>651</v>
      </c>
      <c r="C92" s="47">
        <v>17171</v>
      </c>
      <c r="D92" s="47"/>
      <c r="E92" s="21"/>
      <c r="F92" s="21"/>
      <c r="G92" s="47">
        <v>17760</v>
      </c>
      <c r="H92" s="47"/>
      <c r="I92" s="21"/>
      <c r="J92" s="21"/>
      <c r="K92" s="33" t="s">
        <v>674</v>
      </c>
      <c r="L92" s="33"/>
      <c r="M92" s="50" t="s">
        <v>216</v>
      </c>
      <c r="N92" s="21"/>
      <c r="O92" s="33" t="s">
        <v>675</v>
      </c>
      <c r="P92" s="33"/>
      <c r="Q92" s="50" t="s">
        <v>216</v>
      </c>
    </row>
    <row r="93" spans="1:17">
      <c r="A93" s="96"/>
      <c r="B93" s="46"/>
      <c r="C93" s="47"/>
      <c r="D93" s="47"/>
      <c r="E93" s="21"/>
      <c r="F93" s="21"/>
      <c r="G93" s="47"/>
      <c r="H93" s="47"/>
      <c r="I93" s="21"/>
      <c r="J93" s="21"/>
      <c r="K93" s="33"/>
      <c r="L93" s="33"/>
      <c r="M93" s="50"/>
      <c r="N93" s="21"/>
      <c r="O93" s="33"/>
      <c r="P93" s="33"/>
      <c r="Q93" s="50"/>
    </row>
    <row r="94" spans="1:17">
      <c r="A94" s="96"/>
      <c r="B94" s="34" t="s">
        <v>654</v>
      </c>
      <c r="C94" s="48">
        <v>10272</v>
      </c>
      <c r="D94" s="48"/>
      <c r="E94" s="37"/>
      <c r="F94" s="37"/>
      <c r="G94" s="48">
        <v>10581</v>
      </c>
      <c r="H94" s="48"/>
      <c r="I94" s="37"/>
      <c r="J94" s="37"/>
      <c r="K94" s="35" t="s">
        <v>676</v>
      </c>
      <c r="L94" s="35"/>
      <c r="M94" s="66" t="s">
        <v>216</v>
      </c>
      <c r="N94" s="37"/>
      <c r="O94" s="35" t="s">
        <v>677</v>
      </c>
      <c r="P94" s="35"/>
      <c r="Q94" s="66" t="s">
        <v>216</v>
      </c>
    </row>
    <row r="95" spans="1:17">
      <c r="A95" s="96"/>
      <c r="B95" s="34"/>
      <c r="C95" s="48"/>
      <c r="D95" s="48"/>
      <c r="E95" s="37"/>
      <c r="F95" s="37"/>
      <c r="G95" s="48"/>
      <c r="H95" s="48"/>
      <c r="I95" s="37"/>
      <c r="J95" s="37"/>
      <c r="K95" s="35"/>
      <c r="L95" s="35"/>
      <c r="M95" s="66"/>
      <c r="N95" s="37"/>
      <c r="O95" s="35"/>
      <c r="P95" s="35"/>
      <c r="Q95" s="66"/>
    </row>
    <row r="96" spans="1:17">
      <c r="A96" s="96"/>
      <c r="B96" s="17" t="s">
        <v>657</v>
      </c>
      <c r="C96" s="21"/>
      <c r="D96" s="21"/>
      <c r="E96" s="21"/>
      <c r="F96" s="13"/>
      <c r="G96" s="21"/>
      <c r="H96" s="21"/>
      <c r="I96" s="21"/>
      <c r="J96" s="13"/>
      <c r="K96" s="21"/>
      <c r="L96" s="21"/>
      <c r="M96" s="21"/>
      <c r="N96" s="13"/>
      <c r="O96" s="21"/>
      <c r="P96" s="21"/>
      <c r="Q96" s="21"/>
    </row>
    <row r="97" spans="1:17">
      <c r="A97" s="96"/>
      <c r="B97" s="116" t="s">
        <v>89</v>
      </c>
      <c r="C97" s="66" t="s">
        <v>214</v>
      </c>
      <c r="D97" s="35">
        <v>0.44</v>
      </c>
      <c r="E97" s="37"/>
      <c r="F97" s="37"/>
      <c r="G97" s="66" t="s">
        <v>214</v>
      </c>
      <c r="H97" s="35">
        <v>0.45</v>
      </c>
      <c r="I97" s="37"/>
      <c r="J97" s="37"/>
      <c r="K97" s="66" t="s">
        <v>214</v>
      </c>
      <c r="L97" s="35" t="s">
        <v>678</v>
      </c>
      <c r="M97" s="66" t="s">
        <v>216</v>
      </c>
      <c r="N97" s="37"/>
      <c r="O97" s="66" t="s">
        <v>214</v>
      </c>
      <c r="P97" s="35" t="s">
        <v>679</v>
      </c>
      <c r="Q97" s="66" t="s">
        <v>216</v>
      </c>
    </row>
    <row r="98" spans="1:17">
      <c r="A98" s="96"/>
      <c r="B98" s="116"/>
      <c r="C98" s="66"/>
      <c r="D98" s="35"/>
      <c r="E98" s="37"/>
      <c r="F98" s="37"/>
      <c r="G98" s="66"/>
      <c r="H98" s="35"/>
      <c r="I98" s="37"/>
      <c r="J98" s="37"/>
      <c r="K98" s="66"/>
      <c r="L98" s="35"/>
      <c r="M98" s="66"/>
      <c r="N98" s="37"/>
      <c r="O98" s="66"/>
      <c r="P98" s="35"/>
      <c r="Q98" s="66"/>
    </row>
    <row r="99" spans="1:17">
      <c r="A99" s="96"/>
      <c r="B99" s="118" t="s">
        <v>90</v>
      </c>
      <c r="C99" s="33">
        <v>0.43</v>
      </c>
      <c r="D99" s="33"/>
      <c r="E99" s="21"/>
      <c r="F99" s="21"/>
      <c r="G99" s="33">
        <v>0.44</v>
      </c>
      <c r="H99" s="33"/>
      <c r="I99" s="21"/>
      <c r="J99" s="21"/>
      <c r="K99" s="33" t="s">
        <v>678</v>
      </c>
      <c r="L99" s="33"/>
      <c r="M99" s="50" t="s">
        <v>216</v>
      </c>
      <c r="N99" s="21"/>
      <c r="O99" s="33" t="s">
        <v>679</v>
      </c>
      <c r="P99" s="33"/>
      <c r="Q99" s="50" t="s">
        <v>216</v>
      </c>
    </row>
    <row r="100" spans="1:17">
      <c r="A100" s="96"/>
      <c r="B100" s="118"/>
      <c r="C100" s="33"/>
      <c r="D100" s="33"/>
      <c r="E100" s="21"/>
      <c r="F100" s="21"/>
      <c r="G100" s="33"/>
      <c r="H100" s="33"/>
      <c r="I100" s="21"/>
      <c r="J100" s="21"/>
      <c r="K100" s="33"/>
      <c r="L100" s="33"/>
      <c r="M100" s="50"/>
      <c r="N100" s="21"/>
      <c r="O100" s="33"/>
      <c r="P100" s="33"/>
      <c r="Q100" s="50"/>
    </row>
    <row r="101" spans="1:17">
      <c r="A101" s="96"/>
      <c r="B101" s="23" t="s">
        <v>660</v>
      </c>
      <c r="C101" s="37"/>
      <c r="D101" s="37"/>
      <c r="E101" s="37"/>
      <c r="F101" s="26"/>
      <c r="G101" s="37"/>
      <c r="H101" s="37"/>
      <c r="I101" s="37"/>
      <c r="J101" s="26"/>
      <c r="K101" s="37"/>
      <c r="L101" s="37"/>
      <c r="M101" s="37"/>
      <c r="N101" s="26"/>
      <c r="O101" s="37"/>
      <c r="P101" s="37"/>
      <c r="Q101" s="37"/>
    </row>
    <row r="102" spans="1:17">
      <c r="A102" s="96"/>
      <c r="B102" s="118" t="s">
        <v>661</v>
      </c>
      <c r="C102" s="50" t="s">
        <v>214</v>
      </c>
      <c r="D102" s="33">
        <v>12.22</v>
      </c>
      <c r="E102" s="21"/>
      <c r="F102" s="21"/>
      <c r="G102" s="50" t="s">
        <v>214</v>
      </c>
      <c r="H102" s="33">
        <v>12.22</v>
      </c>
      <c r="I102" s="21"/>
      <c r="J102" s="21"/>
      <c r="K102" s="50" t="s">
        <v>214</v>
      </c>
      <c r="L102" s="33">
        <v>10.75</v>
      </c>
      <c r="M102" s="21"/>
      <c r="N102" s="21"/>
      <c r="O102" s="50" t="s">
        <v>214</v>
      </c>
      <c r="P102" s="33">
        <v>10.75</v>
      </c>
      <c r="Q102" s="21"/>
    </row>
    <row r="103" spans="1:17">
      <c r="A103" s="96"/>
      <c r="B103" s="118"/>
      <c r="C103" s="50"/>
      <c r="D103" s="33"/>
      <c r="E103" s="21"/>
      <c r="F103" s="21"/>
      <c r="G103" s="50"/>
      <c r="H103" s="33"/>
      <c r="I103" s="21"/>
      <c r="J103" s="21"/>
      <c r="K103" s="50"/>
      <c r="L103" s="33"/>
      <c r="M103" s="21"/>
      <c r="N103" s="21"/>
      <c r="O103" s="50"/>
      <c r="P103" s="33"/>
      <c r="Q103" s="21"/>
    </row>
    <row r="104" spans="1:17">
      <c r="A104" s="96"/>
      <c r="B104" s="116" t="s">
        <v>662</v>
      </c>
      <c r="C104" s="35">
        <v>9.67</v>
      </c>
      <c r="D104" s="35"/>
      <c r="E104" s="37"/>
      <c r="F104" s="37"/>
      <c r="G104" s="35">
        <v>9.67</v>
      </c>
      <c r="H104" s="35"/>
      <c r="I104" s="37"/>
      <c r="J104" s="37"/>
      <c r="K104" s="35">
        <v>9.39</v>
      </c>
      <c r="L104" s="35"/>
      <c r="M104" s="37"/>
      <c r="N104" s="37"/>
      <c r="O104" s="35">
        <v>9.39</v>
      </c>
      <c r="P104" s="35"/>
      <c r="Q104" s="37"/>
    </row>
    <row r="105" spans="1:17">
      <c r="A105" s="96"/>
      <c r="B105" s="116"/>
      <c r="C105" s="35"/>
      <c r="D105" s="35"/>
      <c r="E105" s="37"/>
      <c r="F105" s="37"/>
      <c r="G105" s="35"/>
      <c r="H105" s="35"/>
      <c r="I105" s="37"/>
      <c r="J105" s="37"/>
      <c r="K105" s="35"/>
      <c r="L105" s="35"/>
      <c r="M105" s="37"/>
      <c r="N105" s="37"/>
      <c r="O105" s="35"/>
      <c r="P105" s="35"/>
      <c r="Q105" s="37"/>
    </row>
  </sheetData>
  <mergeCells count="550">
    <mergeCell ref="A1:A2"/>
    <mergeCell ref="B1:Q1"/>
    <mergeCell ref="B2:Q2"/>
    <mergeCell ref="B3:Q3"/>
    <mergeCell ref="A4:A105"/>
    <mergeCell ref="B4:Q4"/>
    <mergeCell ref="B5:Q5"/>
    <mergeCell ref="B6:Q6"/>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I84"/>
    <mergeCell ref="K84:Q84"/>
    <mergeCell ref="C85:E85"/>
    <mergeCell ref="G85:I85"/>
    <mergeCell ref="K85:M85"/>
    <mergeCell ref="O85:Q85"/>
    <mergeCell ref="Q80:Q81"/>
    <mergeCell ref="C82:E82"/>
    <mergeCell ref="G82:I82"/>
    <mergeCell ref="K82:M82"/>
    <mergeCell ref="O82:Q82"/>
    <mergeCell ref="C83:Q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C75:E75"/>
    <mergeCell ref="G75:I75"/>
    <mergeCell ref="K75:M75"/>
    <mergeCell ref="O75:Q75"/>
    <mergeCell ref="B76:Q76"/>
    <mergeCell ref="B78:B79"/>
    <mergeCell ref="C78:C79"/>
    <mergeCell ref="D78:D79"/>
    <mergeCell ref="E78:E79"/>
    <mergeCell ref="F78:F79"/>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7:Q57"/>
    <mergeCell ref="C58:I58"/>
    <mergeCell ref="K58:Q58"/>
    <mergeCell ref="C59:E59"/>
    <mergeCell ref="G59:I59"/>
    <mergeCell ref="K59:M59"/>
    <mergeCell ref="O59:Q59"/>
    <mergeCell ref="N54:N55"/>
    <mergeCell ref="O54:P55"/>
    <mergeCell ref="Q54:Q55"/>
    <mergeCell ref="C56:E56"/>
    <mergeCell ref="G56:I56"/>
    <mergeCell ref="K56:M56"/>
    <mergeCell ref="O56:Q56"/>
    <mergeCell ref="P52:P53"/>
    <mergeCell ref="Q52:Q53"/>
    <mergeCell ref="B54:B55"/>
    <mergeCell ref="C54:D55"/>
    <mergeCell ref="E54:E55"/>
    <mergeCell ref="F54:F55"/>
    <mergeCell ref="G54:H55"/>
    <mergeCell ref="I54:I55"/>
    <mergeCell ref="J54:J55"/>
    <mergeCell ref="K54:M55"/>
    <mergeCell ref="H52:H53"/>
    <mergeCell ref="I52:I53"/>
    <mergeCell ref="J52:J53"/>
    <mergeCell ref="K52:M53"/>
    <mergeCell ref="N52:N53"/>
    <mergeCell ref="O52:O53"/>
    <mergeCell ref="B52:B53"/>
    <mergeCell ref="C52:C53"/>
    <mergeCell ref="D52:D53"/>
    <mergeCell ref="E52:E53"/>
    <mergeCell ref="F52:F53"/>
    <mergeCell ref="G52:G53"/>
    <mergeCell ref="N49:N50"/>
    <mergeCell ref="O49:P50"/>
    <mergeCell ref="Q49:Q50"/>
    <mergeCell ref="C51:E51"/>
    <mergeCell ref="G51:I51"/>
    <mergeCell ref="K51:M51"/>
    <mergeCell ref="O51:Q51"/>
    <mergeCell ref="P47:P48"/>
    <mergeCell ref="Q47:Q48"/>
    <mergeCell ref="B49:B50"/>
    <mergeCell ref="C49:D50"/>
    <mergeCell ref="E49:E50"/>
    <mergeCell ref="F49:F50"/>
    <mergeCell ref="G49:H50"/>
    <mergeCell ref="I49:I50"/>
    <mergeCell ref="J49:J50"/>
    <mergeCell ref="K49:M50"/>
    <mergeCell ref="H47:H48"/>
    <mergeCell ref="I47:I48"/>
    <mergeCell ref="J47:J48"/>
    <mergeCell ref="K47:M48"/>
    <mergeCell ref="N47:N48"/>
    <mergeCell ref="O47:O48"/>
    <mergeCell ref="B47:B48"/>
    <mergeCell ref="C47:C48"/>
    <mergeCell ref="D47:D48"/>
    <mergeCell ref="E47:E48"/>
    <mergeCell ref="F47:F48"/>
    <mergeCell ref="G47:G48"/>
    <mergeCell ref="J44:J45"/>
    <mergeCell ref="K44:M45"/>
    <mergeCell ref="N44:N45"/>
    <mergeCell ref="O44:P45"/>
    <mergeCell ref="Q44:Q45"/>
    <mergeCell ref="C46:E46"/>
    <mergeCell ref="G46:I46"/>
    <mergeCell ref="K46:M46"/>
    <mergeCell ref="O46:Q46"/>
    <mergeCell ref="B44:B45"/>
    <mergeCell ref="C44:D45"/>
    <mergeCell ref="E44:E45"/>
    <mergeCell ref="F44:F45"/>
    <mergeCell ref="G44:H45"/>
    <mergeCell ref="I44:I45"/>
    <mergeCell ref="I42:I43"/>
    <mergeCell ref="J42:J43"/>
    <mergeCell ref="K42:M43"/>
    <mergeCell ref="N42:N43"/>
    <mergeCell ref="O42:P43"/>
    <mergeCell ref="Q42:Q43"/>
    <mergeCell ref="J40:J41"/>
    <mergeCell ref="K40:M41"/>
    <mergeCell ref="N40:N41"/>
    <mergeCell ref="O40:P41"/>
    <mergeCell ref="Q40:Q41"/>
    <mergeCell ref="B42:B43"/>
    <mergeCell ref="C42:D43"/>
    <mergeCell ref="E42:E43"/>
    <mergeCell ref="F42:F43"/>
    <mergeCell ref="G42:H43"/>
    <mergeCell ref="B40:B41"/>
    <mergeCell ref="C40:D41"/>
    <mergeCell ref="E40:E41"/>
    <mergeCell ref="F40:F41"/>
    <mergeCell ref="G40:H41"/>
    <mergeCell ref="I40:I41"/>
    <mergeCell ref="I38:I39"/>
    <mergeCell ref="J38:J39"/>
    <mergeCell ref="K38:M39"/>
    <mergeCell ref="N38:N39"/>
    <mergeCell ref="O38:P39"/>
    <mergeCell ref="Q38:Q39"/>
    <mergeCell ref="K36:M37"/>
    <mergeCell ref="N36:N37"/>
    <mergeCell ref="O36:O37"/>
    <mergeCell ref="P36:P37"/>
    <mergeCell ref="Q36:Q37"/>
    <mergeCell ref="B38:B39"/>
    <mergeCell ref="C38:D39"/>
    <mergeCell ref="E38:E39"/>
    <mergeCell ref="F38:F39"/>
    <mergeCell ref="G38:H39"/>
    <mergeCell ref="K35:M35"/>
    <mergeCell ref="B36:B37"/>
    <mergeCell ref="C36:C37"/>
    <mergeCell ref="D36:D37"/>
    <mergeCell ref="E36:E37"/>
    <mergeCell ref="F36:F37"/>
    <mergeCell ref="G36:G37"/>
    <mergeCell ref="H36:H37"/>
    <mergeCell ref="I36:I37"/>
    <mergeCell ref="J36:J37"/>
    <mergeCell ref="C32:E32"/>
    <mergeCell ref="G32:I32"/>
    <mergeCell ref="K32:M32"/>
    <mergeCell ref="O32:Q32"/>
    <mergeCell ref="C33:Q33"/>
    <mergeCell ref="C34:I34"/>
    <mergeCell ref="K34:M34"/>
    <mergeCell ref="O34:Q35"/>
    <mergeCell ref="C35:E35"/>
    <mergeCell ref="G35:I35"/>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779</v>
      </c>
      <c r="B1" s="1" t="s">
        <v>2</v>
      </c>
      <c r="C1" s="1" t="s">
        <v>33</v>
      </c>
      <c r="D1" s="1" t="s">
        <v>75</v>
      </c>
      <c r="E1" s="1" t="s">
        <v>780</v>
      </c>
    </row>
    <row r="2" spans="1:5">
      <c r="A2" s="3" t="s">
        <v>171</v>
      </c>
      <c r="B2" s="4" t="s">
        <v>6</v>
      </c>
      <c r="C2" s="4" t="s">
        <v>6</v>
      </c>
      <c r="D2" s="4" t="s">
        <v>6</v>
      </c>
      <c r="E2" s="4" t="s">
        <v>6</v>
      </c>
    </row>
    <row r="3" spans="1:5" ht="30">
      <c r="A3" s="2" t="s">
        <v>781</v>
      </c>
      <c r="B3" s="7">
        <v>48408000</v>
      </c>
      <c r="C3" s="7">
        <v>56542000</v>
      </c>
      <c r="D3" s="7">
        <v>43966000</v>
      </c>
      <c r="E3" s="7">
        <v>22019000</v>
      </c>
    </row>
    <row r="4" spans="1:5">
      <c r="A4" s="2" t="s">
        <v>782</v>
      </c>
      <c r="B4" s="6">
        <v>46300000</v>
      </c>
      <c r="C4" s="6">
        <v>54300000</v>
      </c>
      <c r="D4" s="4" t="s">
        <v>6</v>
      </c>
      <c r="E4" s="4" t="s">
        <v>6</v>
      </c>
    </row>
    <row r="5" spans="1:5">
      <c r="A5" s="2" t="s">
        <v>783</v>
      </c>
      <c r="B5" s="7">
        <v>2800000</v>
      </c>
      <c r="C5" s="7">
        <v>2600000</v>
      </c>
      <c r="D5" s="4" t="s">
        <v>6</v>
      </c>
      <c r="E5"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84</v>
      </c>
      <c r="B1" s="1" t="s">
        <v>2</v>
      </c>
      <c r="C1" s="1" t="s">
        <v>33</v>
      </c>
    </row>
    <row r="2" spans="1:3" ht="30">
      <c r="A2" s="2" t="s">
        <v>785</v>
      </c>
      <c r="B2" s="7">
        <v>1000000</v>
      </c>
      <c r="C2" s="7">
        <v>1000000</v>
      </c>
    </row>
    <row r="3" spans="1:3">
      <c r="A3" s="2" t="s">
        <v>786</v>
      </c>
      <c r="B3" s="4" t="s">
        <v>6</v>
      </c>
      <c r="C3" s="4" t="s">
        <v>6</v>
      </c>
    </row>
    <row r="4" spans="1:3" ht="30">
      <c r="A4" s="2" t="s">
        <v>785</v>
      </c>
      <c r="B4" s="7">
        <v>10</v>
      </c>
      <c r="C4"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787</v>
      </c>
      <c r="B1" s="8" t="s">
        <v>1</v>
      </c>
      <c r="C1" s="8"/>
      <c r="D1" s="8"/>
    </row>
    <row r="2" spans="1:4">
      <c r="A2" s="8"/>
      <c r="B2" s="1" t="s">
        <v>2</v>
      </c>
      <c r="C2" s="1" t="s">
        <v>33</v>
      </c>
      <c r="D2" s="1" t="s">
        <v>75</v>
      </c>
    </row>
    <row r="3" spans="1:4">
      <c r="A3" s="3" t="s">
        <v>171</v>
      </c>
      <c r="B3" s="4" t="s">
        <v>6</v>
      </c>
      <c r="C3" s="4" t="s">
        <v>6</v>
      </c>
      <c r="D3" s="4" t="s">
        <v>6</v>
      </c>
    </row>
    <row r="4" spans="1:4" ht="30">
      <c r="A4" s="2" t="s">
        <v>788</v>
      </c>
      <c r="B4" s="6">
        <v>342000</v>
      </c>
      <c r="C4" s="6">
        <v>459000</v>
      </c>
      <c r="D4" s="6">
        <v>524000</v>
      </c>
    </row>
    <row r="5" spans="1:4" ht="45">
      <c r="A5" s="2" t="s">
        <v>789</v>
      </c>
      <c r="B5" s="6">
        <v>200000</v>
      </c>
      <c r="C5" s="6">
        <v>500000</v>
      </c>
      <c r="D5" s="6">
        <v>2200000</v>
      </c>
    </row>
    <row r="6" spans="1:4" ht="45">
      <c r="A6" s="2" t="s">
        <v>790</v>
      </c>
      <c r="B6" s="7">
        <v>0</v>
      </c>
      <c r="C6" s="9">
        <v>-0.01</v>
      </c>
      <c r="D6" s="9">
        <v>-0.0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91</v>
      </c>
      <c r="B1" s="8" t="s">
        <v>2</v>
      </c>
      <c r="C1" s="8" t="s">
        <v>33</v>
      </c>
    </row>
    <row r="2" spans="1:3">
      <c r="A2" s="1" t="s">
        <v>792</v>
      </c>
      <c r="B2" s="8"/>
      <c r="C2" s="8"/>
    </row>
    <row r="3" spans="1:3">
      <c r="A3" s="3" t="s">
        <v>171</v>
      </c>
      <c r="B3" s="4" t="s">
        <v>6</v>
      </c>
      <c r="C3" s="4" t="s">
        <v>6</v>
      </c>
    </row>
    <row r="4" spans="1:3" ht="30">
      <c r="A4" s="2" t="s">
        <v>793</v>
      </c>
      <c r="B4" s="7">
        <v>-3</v>
      </c>
      <c r="C4" s="9">
        <v>-2.7</v>
      </c>
    </row>
    <row r="5" spans="1:3">
      <c r="A5" s="2" t="s">
        <v>794</v>
      </c>
      <c r="B5" s="4">
        <v>-2.4</v>
      </c>
      <c r="C5" s="4">
        <v>-2</v>
      </c>
    </row>
    <row r="6" spans="1:3">
      <c r="A6" s="2" t="s">
        <v>795</v>
      </c>
      <c r="B6" s="9">
        <v>18.899999999999999</v>
      </c>
      <c r="C6" s="9">
        <v>18.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96</v>
      </c>
      <c r="B1" s="8" t="s">
        <v>1</v>
      </c>
      <c r="C1" s="8"/>
      <c r="D1" s="8"/>
    </row>
    <row r="2" spans="1:4">
      <c r="A2" s="1" t="s">
        <v>792</v>
      </c>
      <c r="B2" s="1" t="s">
        <v>2</v>
      </c>
      <c r="C2" s="1" t="s">
        <v>33</v>
      </c>
      <c r="D2" s="1" t="s">
        <v>75</v>
      </c>
    </row>
    <row r="3" spans="1:4">
      <c r="A3" s="3" t="s">
        <v>171</v>
      </c>
      <c r="B3" s="4" t="s">
        <v>6</v>
      </c>
      <c r="C3" s="4" t="s">
        <v>6</v>
      </c>
      <c r="D3" s="4" t="s">
        <v>6</v>
      </c>
    </row>
    <row r="4" spans="1:4">
      <c r="A4" s="2" t="s">
        <v>797</v>
      </c>
      <c r="B4" s="7">
        <v>5</v>
      </c>
      <c r="C4" s="9">
        <v>6.4</v>
      </c>
      <c r="D4" s="7">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98</v>
      </c>
      <c r="B1" s="8" t="s">
        <v>1</v>
      </c>
      <c r="C1" s="8"/>
    </row>
    <row r="2" spans="1:3" ht="30">
      <c r="A2" s="1" t="s">
        <v>32</v>
      </c>
      <c r="B2" s="1" t="s">
        <v>2</v>
      </c>
      <c r="C2" s="1" t="s">
        <v>33</v>
      </c>
    </row>
    <row r="3" spans="1:3">
      <c r="A3" s="3" t="s">
        <v>171</v>
      </c>
      <c r="B3" s="4" t="s">
        <v>6</v>
      </c>
      <c r="C3" s="4" t="s">
        <v>6</v>
      </c>
    </row>
    <row r="4" spans="1:3" ht="30">
      <c r="A4" s="2" t="s">
        <v>799</v>
      </c>
      <c r="B4" s="4" t="s">
        <v>6</v>
      </c>
      <c r="C4" s="7">
        <v>0</v>
      </c>
    </row>
    <row r="5" spans="1:3">
      <c r="A5" s="2" t="s">
        <v>800</v>
      </c>
      <c r="B5" s="7">
        <v>0</v>
      </c>
      <c r="C5"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801</v>
      </c>
      <c r="B1" s="1" t="s">
        <v>1</v>
      </c>
    </row>
    <row r="2" spans="1:2" ht="30">
      <c r="A2" s="1" t="s">
        <v>32</v>
      </c>
      <c r="B2" s="1" t="s">
        <v>75</v>
      </c>
    </row>
    <row r="3" spans="1:2">
      <c r="A3" s="2" t="s">
        <v>802</v>
      </c>
      <c r="B3" s="4" t="s">
        <v>6</v>
      </c>
    </row>
    <row r="4" spans="1:2">
      <c r="A4" s="2" t="s">
        <v>803</v>
      </c>
      <c r="B4" s="7">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33</v>
      </c>
      <c r="D2" s="1" t="s">
        <v>75</v>
      </c>
    </row>
    <row r="3" spans="1:4">
      <c r="A3" s="3" t="s">
        <v>76</v>
      </c>
      <c r="B3" s="4" t="s">
        <v>6</v>
      </c>
      <c r="C3" s="4" t="s">
        <v>6</v>
      </c>
      <c r="D3" s="4" t="s">
        <v>6</v>
      </c>
    </row>
    <row r="4" spans="1:4">
      <c r="A4" s="2" t="s">
        <v>77</v>
      </c>
      <c r="B4" s="7">
        <v>663174</v>
      </c>
      <c r="C4" s="7">
        <v>675251</v>
      </c>
      <c r="D4" s="7">
        <v>643443</v>
      </c>
    </row>
    <row r="5" spans="1:4">
      <c r="A5" s="2" t="s">
        <v>78</v>
      </c>
      <c r="B5" s="6">
        <v>471528</v>
      </c>
      <c r="C5" s="6">
        <v>467733</v>
      </c>
      <c r="D5" s="6">
        <v>449770</v>
      </c>
    </row>
    <row r="6" spans="1:4">
      <c r="A6" s="2" t="s">
        <v>79</v>
      </c>
      <c r="B6" s="6">
        <v>191646</v>
      </c>
      <c r="C6" s="6">
        <v>207518</v>
      </c>
      <c r="D6" s="6">
        <v>193673</v>
      </c>
    </row>
    <row r="7" spans="1:4" ht="30">
      <c r="A7" s="2" t="s">
        <v>80</v>
      </c>
      <c r="B7" s="6">
        <v>175892</v>
      </c>
      <c r="C7" s="6">
        <v>182121</v>
      </c>
      <c r="D7" s="6">
        <v>170884</v>
      </c>
    </row>
    <row r="8" spans="1:4" ht="30">
      <c r="A8" s="2" t="s">
        <v>81</v>
      </c>
      <c r="B8" s="4">
        <v>11</v>
      </c>
      <c r="C8" s="4">
        <v>99</v>
      </c>
      <c r="D8" s="4">
        <v>-50</v>
      </c>
    </row>
    <row r="9" spans="1:4" ht="30">
      <c r="A9" s="2" t="s">
        <v>82</v>
      </c>
      <c r="B9" s="4">
        <v>0</v>
      </c>
      <c r="C9" s="4">
        <v>0</v>
      </c>
      <c r="D9" s="4">
        <v>50</v>
      </c>
    </row>
    <row r="10" spans="1:4">
      <c r="A10" s="2" t="s">
        <v>83</v>
      </c>
      <c r="B10" s="6">
        <v>15743</v>
      </c>
      <c r="C10" s="6">
        <v>25298</v>
      </c>
      <c r="D10" s="6">
        <v>22789</v>
      </c>
    </row>
    <row r="11" spans="1:4">
      <c r="A11" s="2" t="s">
        <v>84</v>
      </c>
      <c r="B11" s="4">
        <v>434</v>
      </c>
      <c r="C11" s="4">
        <v>841</v>
      </c>
      <c r="D11" s="4">
        <v>918</v>
      </c>
    </row>
    <row r="12" spans="1:4">
      <c r="A12" s="2" t="s">
        <v>85</v>
      </c>
      <c r="B12" s="6">
        <v>15309</v>
      </c>
      <c r="C12" s="6">
        <v>24457</v>
      </c>
      <c r="D12" s="6">
        <v>21871</v>
      </c>
    </row>
    <row r="13" spans="1:4">
      <c r="A13" s="2" t="s">
        <v>86</v>
      </c>
      <c r="B13" s="6">
        <v>7472</v>
      </c>
      <c r="C13" s="6">
        <v>9738</v>
      </c>
      <c r="D13" s="6">
        <v>-10882</v>
      </c>
    </row>
    <row r="14" spans="1:4">
      <c r="A14" s="2" t="s">
        <v>87</v>
      </c>
      <c r="B14" s="7">
        <v>7837</v>
      </c>
      <c r="C14" s="7">
        <v>14719</v>
      </c>
      <c r="D14" s="7">
        <v>32753</v>
      </c>
    </row>
    <row r="15" spans="1:4" ht="30">
      <c r="A15" s="3" t="s">
        <v>88</v>
      </c>
      <c r="B15" s="4" t="s">
        <v>6</v>
      </c>
      <c r="C15" s="4" t="s">
        <v>6</v>
      </c>
      <c r="D15" s="4" t="s">
        <v>6</v>
      </c>
    </row>
    <row r="16" spans="1:4">
      <c r="A16" s="2" t="s">
        <v>89</v>
      </c>
      <c r="B16" s="9">
        <v>0.32</v>
      </c>
      <c r="C16" s="9">
        <v>0.63</v>
      </c>
      <c r="D16" s="9">
        <v>1.44</v>
      </c>
    </row>
    <row r="17" spans="1:4">
      <c r="A17" s="2" t="s">
        <v>90</v>
      </c>
      <c r="B17" s="9">
        <v>0.32</v>
      </c>
      <c r="C17" s="9">
        <v>0.62</v>
      </c>
      <c r="D17" s="9">
        <v>1.41</v>
      </c>
    </row>
    <row r="18" spans="1:4" ht="45">
      <c r="A18" s="3" t="s">
        <v>91</v>
      </c>
      <c r="B18" s="4" t="s">
        <v>6</v>
      </c>
      <c r="C18" s="4" t="s">
        <v>6</v>
      </c>
      <c r="D18" s="4" t="s">
        <v>6</v>
      </c>
    </row>
    <row r="19" spans="1:4">
      <c r="A19" s="2" t="s">
        <v>89</v>
      </c>
      <c r="B19" s="6">
        <v>24259</v>
      </c>
      <c r="C19" s="6">
        <v>23312</v>
      </c>
      <c r="D19" s="6">
        <v>22762</v>
      </c>
    </row>
    <row r="20" spans="1:4">
      <c r="A20" s="2" t="s">
        <v>90</v>
      </c>
      <c r="B20" s="6">
        <v>24601</v>
      </c>
      <c r="C20" s="6">
        <v>23771</v>
      </c>
      <c r="D20" s="6">
        <v>232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04</v>
      </c>
      <c r="B1" s="8" t="s">
        <v>805</v>
      </c>
    </row>
    <row r="2" spans="1:2">
      <c r="A2" s="1" t="s">
        <v>792</v>
      </c>
      <c r="B2" s="8"/>
    </row>
    <row r="3" spans="1:2">
      <c r="A3" s="3" t="s">
        <v>171</v>
      </c>
      <c r="B3" s="4" t="s">
        <v>6</v>
      </c>
    </row>
    <row r="4" spans="1:2">
      <c r="A4" s="2" t="s">
        <v>806</v>
      </c>
      <c r="B4" s="9">
        <v>4.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807</v>
      </c>
      <c r="B1" s="8" t="s">
        <v>1</v>
      </c>
      <c r="C1" s="8"/>
      <c r="D1" s="8"/>
    </row>
    <row r="2" spans="1:4">
      <c r="A2" s="8"/>
      <c r="B2" s="1" t="s">
        <v>2</v>
      </c>
      <c r="C2" s="1" t="s">
        <v>33</v>
      </c>
      <c r="D2" s="1" t="s">
        <v>75</v>
      </c>
    </row>
    <row r="3" spans="1:4" ht="30">
      <c r="A3" s="2" t="s">
        <v>808</v>
      </c>
      <c r="B3" s="7">
        <v>100000</v>
      </c>
      <c r="C3" s="4" t="s">
        <v>6</v>
      </c>
      <c r="D3" s="4" t="s">
        <v>6</v>
      </c>
    </row>
    <row r="4" spans="1:4">
      <c r="A4" s="2" t="s">
        <v>802</v>
      </c>
      <c r="B4" s="4" t="s">
        <v>6</v>
      </c>
      <c r="C4" s="4" t="s">
        <v>6</v>
      </c>
      <c r="D4" s="4" t="s">
        <v>6</v>
      </c>
    </row>
    <row r="5" spans="1:4" ht="30">
      <c r="A5" s="2" t="s">
        <v>808</v>
      </c>
      <c r="B5" s="6">
        <v>100000</v>
      </c>
      <c r="C5" s="6">
        <v>100000</v>
      </c>
      <c r="D5" s="6">
        <v>100000</v>
      </c>
    </row>
    <row r="6" spans="1:4" ht="30">
      <c r="A6" s="2" t="s">
        <v>809</v>
      </c>
      <c r="B6" s="7">
        <v>0</v>
      </c>
      <c r="C6" s="4" t="s">
        <v>6</v>
      </c>
      <c r="D6"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810</v>
      </c>
      <c r="B1" s="8" t="s">
        <v>2</v>
      </c>
      <c r="C1" s="8" t="s">
        <v>33</v>
      </c>
      <c r="D1" s="8" t="s">
        <v>75</v>
      </c>
    </row>
    <row r="2" spans="1:4">
      <c r="A2" s="1" t="s">
        <v>792</v>
      </c>
      <c r="B2" s="8"/>
      <c r="C2" s="8"/>
      <c r="D2" s="8"/>
    </row>
    <row r="3" spans="1:4">
      <c r="A3" s="3" t="s">
        <v>171</v>
      </c>
      <c r="B3" s="4" t="s">
        <v>6</v>
      </c>
      <c r="C3" s="4" t="s">
        <v>6</v>
      </c>
      <c r="D3" s="4" t="s">
        <v>6</v>
      </c>
    </row>
    <row r="4" spans="1:4">
      <c r="A4" s="2" t="s">
        <v>811</v>
      </c>
      <c r="B4" s="9">
        <v>0.7</v>
      </c>
      <c r="C4" s="9">
        <v>0.8</v>
      </c>
      <c r="D4" s="9">
        <v>0.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29.140625" customWidth="1"/>
    <col min="3" max="3" width="9" customWidth="1"/>
    <col min="4" max="4" width="29.140625" customWidth="1"/>
    <col min="5" max="5" width="9" customWidth="1"/>
    <col min="6" max="6" width="29.140625" customWidth="1"/>
    <col min="7" max="7" width="9" customWidth="1"/>
    <col min="8" max="8" width="36.5703125" customWidth="1"/>
  </cols>
  <sheetData>
    <row r="1" spans="1:8" ht="15" customHeight="1">
      <c r="A1" s="1" t="s">
        <v>812</v>
      </c>
      <c r="B1" s="8" t="s">
        <v>1</v>
      </c>
      <c r="C1" s="8"/>
      <c r="D1" s="8"/>
      <c r="E1" s="8"/>
      <c r="F1" s="8"/>
      <c r="G1" s="8"/>
      <c r="H1" s="1"/>
    </row>
    <row r="2" spans="1:8" ht="30">
      <c r="A2" s="1" t="s">
        <v>32</v>
      </c>
      <c r="B2" s="8" t="s">
        <v>2</v>
      </c>
      <c r="C2" s="8"/>
      <c r="D2" s="8" t="s">
        <v>33</v>
      </c>
      <c r="E2" s="8"/>
      <c r="F2" s="8" t="s">
        <v>75</v>
      </c>
      <c r="G2" s="8"/>
      <c r="H2" s="1" t="s">
        <v>780</v>
      </c>
    </row>
    <row r="3" spans="1:8">
      <c r="A3" s="3" t="s">
        <v>171</v>
      </c>
      <c r="B3" s="4" t="s">
        <v>6</v>
      </c>
      <c r="C3" s="4"/>
      <c r="D3" s="4" t="s">
        <v>6</v>
      </c>
      <c r="E3" s="4"/>
      <c r="F3" s="4" t="s">
        <v>6</v>
      </c>
      <c r="G3" s="4"/>
      <c r="H3" s="4" t="s">
        <v>6</v>
      </c>
    </row>
    <row r="4" spans="1:8" ht="30">
      <c r="A4" s="2" t="s">
        <v>813</v>
      </c>
      <c r="B4" s="7">
        <v>1590</v>
      </c>
      <c r="C4" s="139" t="s">
        <v>814</v>
      </c>
      <c r="D4" s="7">
        <v>1655</v>
      </c>
      <c r="E4" s="139" t="s">
        <v>814</v>
      </c>
      <c r="F4" s="7">
        <v>1705</v>
      </c>
      <c r="G4" s="139" t="s">
        <v>814</v>
      </c>
      <c r="H4" s="4" t="s">
        <v>6</v>
      </c>
    </row>
    <row r="5" spans="1:8" ht="30">
      <c r="A5" s="2" t="s">
        <v>815</v>
      </c>
      <c r="B5" s="6">
        <v>-2031</v>
      </c>
      <c r="C5" s="139" t="s">
        <v>816</v>
      </c>
      <c r="D5" s="6">
        <v>-1702</v>
      </c>
      <c r="E5" s="139" t="s">
        <v>816</v>
      </c>
      <c r="F5" s="6">
        <v>-1792</v>
      </c>
      <c r="G5" s="139" t="s">
        <v>816</v>
      </c>
      <c r="H5" s="4" t="s">
        <v>6</v>
      </c>
    </row>
    <row r="6" spans="1:8" ht="30">
      <c r="A6" s="2" t="s">
        <v>817</v>
      </c>
      <c r="B6" s="7">
        <v>-1570</v>
      </c>
      <c r="C6" s="4"/>
      <c r="D6" s="7">
        <v>-1129</v>
      </c>
      <c r="E6" s="4"/>
      <c r="F6" s="7">
        <v>-1082</v>
      </c>
      <c r="G6" s="4"/>
      <c r="H6" s="7">
        <v>-995</v>
      </c>
    </row>
    <row r="7" spans="1:8">
      <c r="A7" s="95"/>
      <c r="B7" s="95"/>
      <c r="C7" s="95"/>
      <c r="D7" s="95"/>
      <c r="E7" s="95"/>
      <c r="F7" s="95"/>
      <c r="G7" s="95"/>
      <c r="H7" s="95"/>
    </row>
    <row r="8" spans="1:8" ht="15" customHeight="1">
      <c r="A8" s="2" t="s">
        <v>814</v>
      </c>
      <c r="B8" s="96" t="s">
        <v>705</v>
      </c>
      <c r="C8" s="96"/>
      <c r="D8" s="96"/>
      <c r="E8" s="96"/>
      <c r="F8" s="96"/>
      <c r="G8" s="96"/>
      <c r="H8" s="96"/>
    </row>
    <row r="9" spans="1:8" ht="15" customHeight="1">
      <c r="A9" s="2" t="s">
        <v>816</v>
      </c>
      <c r="B9" s="96" t="s">
        <v>704</v>
      </c>
      <c r="C9" s="96"/>
      <c r="D9" s="96"/>
      <c r="E9" s="96"/>
      <c r="F9" s="96"/>
      <c r="G9" s="96"/>
      <c r="H9" s="96"/>
    </row>
  </sheetData>
  <mergeCells count="7">
    <mergeCell ref="B9:H9"/>
    <mergeCell ref="B1:G1"/>
    <mergeCell ref="B2:C2"/>
    <mergeCell ref="D2:E2"/>
    <mergeCell ref="F2:G2"/>
    <mergeCell ref="A7:H7"/>
    <mergeCell ref="B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4.7109375" customWidth="1"/>
    <col min="3" max="3" width="5.85546875" customWidth="1"/>
    <col min="4" max="4" width="14.7109375" customWidth="1"/>
    <col min="5" max="5" width="5.85546875" customWidth="1"/>
    <col min="6" max="6" width="14.7109375" customWidth="1"/>
    <col min="7" max="7" width="5.85546875" customWidth="1"/>
    <col min="8" max="8" width="20.42578125" customWidth="1"/>
  </cols>
  <sheetData>
    <row r="1" spans="1:8" ht="15" customHeight="1">
      <c r="A1" s="1" t="s">
        <v>818</v>
      </c>
      <c r="B1" s="8" t="s">
        <v>1</v>
      </c>
      <c r="C1" s="8"/>
      <c r="D1" s="8"/>
      <c r="E1" s="8"/>
      <c r="F1" s="8"/>
      <c r="G1" s="8"/>
      <c r="H1" s="1"/>
    </row>
    <row r="2" spans="1:8" ht="30">
      <c r="A2" s="1" t="s">
        <v>32</v>
      </c>
      <c r="B2" s="8" t="s">
        <v>2</v>
      </c>
      <c r="C2" s="8"/>
      <c r="D2" s="8" t="s">
        <v>33</v>
      </c>
      <c r="E2" s="8"/>
      <c r="F2" s="8" t="s">
        <v>75</v>
      </c>
      <c r="G2" s="8"/>
      <c r="H2" s="1" t="s">
        <v>780</v>
      </c>
    </row>
    <row r="3" spans="1:8">
      <c r="A3" s="3" t="s">
        <v>171</v>
      </c>
      <c r="B3" s="4" t="s">
        <v>6</v>
      </c>
      <c r="C3" s="4"/>
      <c r="D3" s="4" t="s">
        <v>6</v>
      </c>
      <c r="E3" s="4"/>
      <c r="F3" s="4" t="s">
        <v>6</v>
      </c>
      <c r="G3" s="4"/>
      <c r="H3" s="4" t="s">
        <v>6</v>
      </c>
    </row>
    <row r="4" spans="1:8" ht="30">
      <c r="A4" s="2" t="s">
        <v>819</v>
      </c>
      <c r="B4" s="7">
        <v>359</v>
      </c>
      <c r="C4" s="139" t="s">
        <v>814</v>
      </c>
      <c r="D4" s="7">
        <v>812</v>
      </c>
      <c r="E4" s="139" t="s">
        <v>814</v>
      </c>
      <c r="F4" s="7">
        <v>817</v>
      </c>
      <c r="G4" s="139" t="s">
        <v>814</v>
      </c>
      <c r="H4" s="4" t="s">
        <v>6</v>
      </c>
    </row>
    <row r="5" spans="1:8" ht="30">
      <c r="A5" s="2" t="s">
        <v>820</v>
      </c>
      <c r="B5" s="4">
        <v>-243</v>
      </c>
      <c r="C5" s="4"/>
      <c r="D5" s="4">
        <v>-277</v>
      </c>
      <c r="E5" s="4"/>
      <c r="F5" s="4">
        <v>301</v>
      </c>
      <c r="G5" s="4"/>
      <c r="H5" s="4">
        <v>431</v>
      </c>
    </row>
    <row r="6" spans="1:8" ht="17.25">
      <c r="A6" s="2" t="s">
        <v>821</v>
      </c>
      <c r="B6" s="7">
        <v>-325</v>
      </c>
      <c r="C6" s="139" t="s">
        <v>816</v>
      </c>
      <c r="D6" s="7">
        <v>-788</v>
      </c>
      <c r="E6" s="139" t="s">
        <v>816</v>
      </c>
      <c r="F6" s="7">
        <v>-687</v>
      </c>
      <c r="G6" s="139" t="s">
        <v>816</v>
      </c>
      <c r="H6" s="4" t="s">
        <v>6</v>
      </c>
    </row>
    <row r="7" spans="1:8">
      <c r="A7" s="95"/>
      <c r="B7" s="95"/>
      <c r="C7" s="95"/>
      <c r="D7" s="95"/>
      <c r="E7" s="95"/>
      <c r="F7" s="95"/>
      <c r="G7" s="95"/>
      <c r="H7" s="95"/>
    </row>
    <row r="8" spans="1:8" ht="15" customHeight="1">
      <c r="A8" s="2" t="s">
        <v>814</v>
      </c>
      <c r="B8" s="96" t="s">
        <v>703</v>
      </c>
      <c r="C8" s="96"/>
      <c r="D8" s="96"/>
      <c r="E8" s="96"/>
      <c r="F8" s="96"/>
      <c r="G8" s="96"/>
      <c r="H8" s="96"/>
    </row>
    <row r="9" spans="1:8" ht="15" customHeight="1">
      <c r="A9" s="2" t="s">
        <v>816</v>
      </c>
      <c r="B9" s="96" t="s">
        <v>702</v>
      </c>
      <c r="C9" s="96"/>
      <c r="D9" s="96"/>
      <c r="E9" s="96"/>
      <c r="F9" s="96"/>
      <c r="G9" s="96"/>
      <c r="H9" s="96"/>
    </row>
  </sheetData>
  <mergeCells count="7">
    <mergeCell ref="B9:H9"/>
    <mergeCell ref="B1:G1"/>
    <mergeCell ref="B2:C2"/>
    <mergeCell ref="D2:E2"/>
    <mergeCell ref="F2:G2"/>
    <mergeCell ref="A7:H7"/>
    <mergeCell ref="B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22</v>
      </c>
      <c r="B1" s="8" t="s">
        <v>1</v>
      </c>
      <c r="C1" s="8"/>
      <c r="D1" s="8"/>
    </row>
    <row r="2" spans="1:4">
      <c r="A2" s="1" t="s">
        <v>792</v>
      </c>
      <c r="B2" s="1" t="s">
        <v>2</v>
      </c>
      <c r="C2" s="1" t="s">
        <v>33</v>
      </c>
      <c r="D2" s="1" t="s">
        <v>75</v>
      </c>
    </row>
    <row r="3" spans="1:4">
      <c r="A3" s="3" t="s">
        <v>171</v>
      </c>
      <c r="B3" s="4" t="s">
        <v>6</v>
      </c>
      <c r="C3" s="4" t="s">
        <v>6</v>
      </c>
      <c r="D3" s="4" t="s">
        <v>6</v>
      </c>
    </row>
    <row r="4" spans="1:4">
      <c r="A4" s="2" t="s">
        <v>823</v>
      </c>
      <c r="B4" s="9">
        <v>18.100000000000001</v>
      </c>
      <c r="C4" s="9">
        <v>18.7</v>
      </c>
      <c r="D4" s="9">
        <v>15.4</v>
      </c>
    </row>
    <row r="5" spans="1:4" ht="30">
      <c r="A5" s="2" t="s">
        <v>824</v>
      </c>
      <c r="B5" s="9">
        <v>0.8</v>
      </c>
      <c r="C5" s="9">
        <v>0.8</v>
      </c>
      <c r="D5" s="9">
        <v>0.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5</v>
      </c>
      <c r="B1" s="8" t="s">
        <v>1</v>
      </c>
      <c r="C1" s="8"/>
      <c r="D1" s="8"/>
    </row>
    <row r="2" spans="1:4">
      <c r="A2" s="1" t="s">
        <v>792</v>
      </c>
      <c r="B2" s="1" t="s">
        <v>2</v>
      </c>
      <c r="C2" s="1" t="s">
        <v>33</v>
      </c>
      <c r="D2" s="1" t="s">
        <v>75</v>
      </c>
    </row>
    <row r="3" spans="1:4">
      <c r="A3" s="3" t="s">
        <v>171</v>
      </c>
      <c r="B3" s="4" t="s">
        <v>6</v>
      </c>
      <c r="C3" s="4" t="s">
        <v>6</v>
      </c>
      <c r="D3" s="4" t="s">
        <v>6</v>
      </c>
    </row>
    <row r="4" spans="1:4" ht="45">
      <c r="A4" s="2" t="s">
        <v>826</v>
      </c>
      <c r="B4" s="9">
        <v>-0.6</v>
      </c>
      <c r="C4" s="9">
        <v>0.1</v>
      </c>
      <c r="D4" s="9">
        <v>-0.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27</v>
      </c>
      <c r="B1" s="8" t="s">
        <v>2</v>
      </c>
      <c r="C1" s="8" t="s">
        <v>33</v>
      </c>
    </row>
    <row r="2" spans="1:3" ht="30">
      <c r="A2" s="1" t="s">
        <v>32</v>
      </c>
      <c r="B2" s="8"/>
      <c r="C2" s="8"/>
    </row>
    <row r="3" spans="1:3">
      <c r="A3" s="3" t="s">
        <v>171</v>
      </c>
      <c r="B3" s="4" t="s">
        <v>6</v>
      </c>
      <c r="C3" s="4" t="s">
        <v>6</v>
      </c>
    </row>
    <row r="4" spans="1:3">
      <c r="A4" s="2" t="s">
        <v>233</v>
      </c>
      <c r="B4" s="7">
        <v>7251</v>
      </c>
      <c r="C4" s="7">
        <v>7915</v>
      </c>
    </row>
    <row r="5" spans="1:3">
      <c r="A5" s="2" t="s">
        <v>828</v>
      </c>
      <c r="B5" s="6">
        <v>4125</v>
      </c>
      <c r="C5" s="6">
        <v>4269</v>
      </c>
    </row>
    <row r="6" spans="1:3">
      <c r="A6" s="2" t="s">
        <v>829</v>
      </c>
      <c r="B6" s="6">
        <v>6854</v>
      </c>
      <c r="C6" s="6">
        <v>6765</v>
      </c>
    </row>
    <row r="7" spans="1:3">
      <c r="A7" s="2" t="s">
        <v>237</v>
      </c>
      <c r="B7" s="6">
        <v>19054</v>
      </c>
      <c r="C7" s="6">
        <v>17068</v>
      </c>
    </row>
    <row r="8" spans="1:3">
      <c r="A8" s="2" t="s">
        <v>48</v>
      </c>
      <c r="B8" s="6">
        <v>37291</v>
      </c>
      <c r="C8" s="6">
        <v>40722</v>
      </c>
    </row>
    <row r="9" spans="1:3">
      <c r="A9" s="2" t="s">
        <v>235</v>
      </c>
      <c r="B9" s="7">
        <v>7</v>
      </c>
      <c r="C9" s="7">
        <v>47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830</v>
      </c>
      <c r="B1" s="1" t="s">
        <v>1</v>
      </c>
    </row>
    <row r="2" spans="1:2">
      <c r="A2" s="8"/>
      <c r="B2" s="1" t="s">
        <v>2</v>
      </c>
    </row>
    <row r="3" spans="1:2">
      <c r="A3" s="2" t="s">
        <v>831</v>
      </c>
      <c r="B3" s="4" t="s">
        <v>6</v>
      </c>
    </row>
    <row r="4" spans="1:2" ht="30">
      <c r="A4" s="3" t="s">
        <v>832</v>
      </c>
      <c r="B4" s="4" t="s">
        <v>6</v>
      </c>
    </row>
    <row r="5" spans="1:2" ht="30">
      <c r="A5" s="2" t="s">
        <v>833</v>
      </c>
      <c r="B5" s="4" t="s">
        <v>834</v>
      </c>
    </row>
    <row r="6" spans="1:2" ht="30">
      <c r="A6" s="2" t="s">
        <v>835</v>
      </c>
      <c r="B6" s="4" t="s">
        <v>6</v>
      </c>
    </row>
    <row r="7" spans="1:2" ht="30">
      <c r="A7" s="3" t="s">
        <v>832</v>
      </c>
      <c r="B7" s="4" t="s">
        <v>6</v>
      </c>
    </row>
    <row r="8" spans="1:2" ht="30">
      <c r="A8" s="2" t="s">
        <v>833</v>
      </c>
      <c r="B8" s="4" t="s">
        <v>836</v>
      </c>
    </row>
    <row r="9" spans="1:2" ht="30">
      <c r="A9" s="2" t="s">
        <v>837</v>
      </c>
      <c r="B9" s="4" t="s">
        <v>6</v>
      </c>
    </row>
    <row r="10" spans="1:2" ht="30">
      <c r="A10" s="3" t="s">
        <v>832</v>
      </c>
      <c r="B10" s="4" t="s">
        <v>6</v>
      </c>
    </row>
    <row r="11" spans="1:2" ht="30">
      <c r="A11" s="2" t="s">
        <v>833</v>
      </c>
      <c r="B11" s="4" t="s">
        <v>836</v>
      </c>
    </row>
    <row r="12" spans="1:2">
      <c r="A12" s="2" t="s">
        <v>802</v>
      </c>
      <c r="B12" s="4" t="s">
        <v>6</v>
      </c>
    </row>
    <row r="13" spans="1:2" ht="30">
      <c r="A13" s="3" t="s">
        <v>832</v>
      </c>
      <c r="B13" s="4" t="s">
        <v>6</v>
      </c>
    </row>
    <row r="14" spans="1:2">
      <c r="A14" s="2" t="s">
        <v>838</v>
      </c>
      <c r="B14" s="4">
        <v>10</v>
      </c>
    </row>
    <row r="15" spans="1:2" ht="30">
      <c r="A15" s="2" t="s">
        <v>839</v>
      </c>
      <c r="B15" s="4" t="s">
        <v>6</v>
      </c>
    </row>
    <row r="16" spans="1:2" ht="30">
      <c r="A16" s="3" t="s">
        <v>832</v>
      </c>
      <c r="B16" s="4" t="s">
        <v>6</v>
      </c>
    </row>
    <row r="17" spans="1:2" ht="30">
      <c r="A17" s="2" t="s">
        <v>833</v>
      </c>
      <c r="B17" s="4" t="s">
        <v>840</v>
      </c>
    </row>
    <row r="18" spans="1:2" ht="30">
      <c r="A18" s="2" t="s">
        <v>841</v>
      </c>
      <c r="B18" s="4" t="s">
        <v>6</v>
      </c>
    </row>
    <row r="19" spans="1:2" ht="30">
      <c r="A19" s="3" t="s">
        <v>832</v>
      </c>
      <c r="B19" s="4" t="s">
        <v>6</v>
      </c>
    </row>
    <row r="20" spans="1:2" ht="30">
      <c r="A20" s="2" t="s">
        <v>833</v>
      </c>
      <c r="B20" s="4" t="s">
        <v>84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42</v>
      </c>
      <c r="B1" s="1" t="s">
        <v>2</v>
      </c>
    </row>
    <row r="2" spans="1:2">
      <c r="A2" s="3" t="s">
        <v>843</v>
      </c>
      <c r="B2" s="4" t="s">
        <v>6</v>
      </c>
    </row>
    <row r="3" spans="1:2" ht="30">
      <c r="A3" s="2" t="s">
        <v>844</v>
      </c>
      <c r="B3" s="4">
        <v>38</v>
      </c>
    </row>
    <row r="4" spans="1:2">
      <c r="A4" s="2" t="s">
        <v>845</v>
      </c>
      <c r="B4" s="4" t="s">
        <v>6</v>
      </c>
    </row>
    <row r="5" spans="1:2">
      <c r="A5" s="3" t="s">
        <v>843</v>
      </c>
      <c r="B5" s="4" t="s">
        <v>6</v>
      </c>
    </row>
    <row r="6" spans="1:2">
      <c r="A6" s="2" t="s">
        <v>846</v>
      </c>
      <c r="B6" s="4">
        <v>28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v>
      </c>
      <c r="B1" s="8" t="s">
        <v>93</v>
      </c>
      <c r="C1" s="8"/>
      <c r="D1" s="8"/>
      <c r="E1" s="8"/>
      <c r="F1" s="8"/>
      <c r="G1" s="8"/>
      <c r="H1" s="8"/>
      <c r="I1" s="8"/>
      <c r="J1" s="8" t="s">
        <v>1</v>
      </c>
      <c r="K1" s="8"/>
      <c r="L1" s="8"/>
    </row>
    <row r="2" spans="1:12" ht="30">
      <c r="A2" s="1" t="s">
        <v>32</v>
      </c>
      <c r="B2" s="1" t="s">
        <v>2</v>
      </c>
      <c r="C2" s="1" t="s">
        <v>94</v>
      </c>
      <c r="D2" s="1" t="s">
        <v>95</v>
      </c>
      <c r="E2" s="1" t="s">
        <v>96</v>
      </c>
      <c r="F2" s="1" t="s">
        <v>33</v>
      </c>
      <c r="G2" s="1" t="s">
        <v>97</v>
      </c>
      <c r="H2" s="1" t="s">
        <v>98</v>
      </c>
      <c r="I2" s="1" t="s">
        <v>99</v>
      </c>
      <c r="J2" s="1" t="s">
        <v>2</v>
      </c>
      <c r="K2" s="1" t="s">
        <v>33</v>
      </c>
      <c r="L2" s="1" t="s">
        <v>75</v>
      </c>
    </row>
    <row r="3" spans="1:12" ht="30">
      <c r="A3" s="2" t="s">
        <v>100</v>
      </c>
      <c r="B3" s="7">
        <v>-11200</v>
      </c>
      <c r="C3" s="7">
        <v>6524</v>
      </c>
      <c r="D3" s="7">
        <v>22242</v>
      </c>
      <c r="E3" s="7">
        <v>-9729</v>
      </c>
      <c r="F3" s="7">
        <v>-11735</v>
      </c>
      <c r="G3" s="7">
        <v>10581</v>
      </c>
      <c r="H3" s="7">
        <v>22793</v>
      </c>
      <c r="I3" s="7">
        <v>-6920</v>
      </c>
      <c r="J3" s="7">
        <v>7837</v>
      </c>
      <c r="K3" s="7">
        <v>14719</v>
      </c>
      <c r="L3" s="7">
        <v>32753</v>
      </c>
    </row>
    <row r="4" spans="1:12" ht="30">
      <c r="A4" s="2" t="s">
        <v>101</v>
      </c>
      <c r="B4" s="4" t="s">
        <v>6</v>
      </c>
      <c r="C4" s="4" t="s">
        <v>6</v>
      </c>
      <c r="D4" s="4" t="s">
        <v>6</v>
      </c>
      <c r="E4" s="4" t="s">
        <v>6</v>
      </c>
      <c r="F4" s="4" t="s">
        <v>6</v>
      </c>
      <c r="G4" s="4" t="s">
        <v>6</v>
      </c>
      <c r="H4" s="4" t="s">
        <v>6</v>
      </c>
      <c r="I4" s="4" t="s">
        <v>6</v>
      </c>
      <c r="J4" s="4">
        <v>226</v>
      </c>
      <c r="K4" s="4">
        <v>-64</v>
      </c>
      <c r="L4" s="4">
        <v>22</v>
      </c>
    </row>
    <row r="5" spans="1:12">
      <c r="A5" s="2" t="s">
        <v>102</v>
      </c>
      <c r="B5" s="4" t="s">
        <v>6</v>
      </c>
      <c r="C5" s="4" t="s">
        <v>6</v>
      </c>
      <c r="D5" s="4" t="s">
        <v>6</v>
      </c>
      <c r="E5" s="4" t="s">
        <v>6</v>
      </c>
      <c r="F5" s="4" t="s">
        <v>6</v>
      </c>
      <c r="G5" s="4" t="s">
        <v>6</v>
      </c>
      <c r="H5" s="4" t="s">
        <v>6</v>
      </c>
      <c r="I5" s="4" t="s">
        <v>6</v>
      </c>
      <c r="J5" s="7">
        <v>8063</v>
      </c>
      <c r="K5" s="7">
        <v>14655</v>
      </c>
      <c r="L5" s="7">
        <v>32775</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847</v>
      </c>
      <c r="B1" s="1" t="s">
        <v>1</v>
      </c>
    </row>
    <row r="2" spans="1:2">
      <c r="A2" s="8"/>
      <c r="B2" s="1" t="s">
        <v>2</v>
      </c>
    </row>
    <row r="3" spans="1:2">
      <c r="A3" s="2" t="s">
        <v>786</v>
      </c>
      <c r="B3" s="4" t="s">
        <v>6</v>
      </c>
    </row>
    <row r="4" spans="1:2" ht="30">
      <c r="A4" s="3" t="s">
        <v>832</v>
      </c>
      <c r="B4" s="4" t="s">
        <v>6</v>
      </c>
    </row>
    <row r="5" spans="1:2" ht="30">
      <c r="A5" s="2" t="s">
        <v>848</v>
      </c>
      <c r="B5" s="4">
        <v>3</v>
      </c>
    </row>
    <row r="6" spans="1:2">
      <c r="A6" s="2" t="s">
        <v>802</v>
      </c>
      <c r="B6" s="4" t="s">
        <v>6</v>
      </c>
    </row>
    <row r="7" spans="1:2" ht="30">
      <c r="A7" s="3" t="s">
        <v>832</v>
      </c>
      <c r="B7" s="4" t="s">
        <v>6</v>
      </c>
    </row>
    <row r="8" spans="1:2" ht="30">
      <c r="A8" s="2" t="s">
        <v>848</v>
      </c>
      <c r="B8" s="4">
        <v>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849</v>
      </c>
      <c r="B1" s="1" t="s">
        <v>1</v>
      </c>
    </row>
    <row r="2" spans="1:2">
      <c r="A2" s="8"/>
      <c r="B2" s="1" t="s">
        <v>2</v>
      </c>
    </row>
    <row r="3" spans="1:2">
      <c r="A3" s="2" t="s">
        <v>802</v>
      </c>
      <c r="B3" s="4" t="s">
        <v>6</v>
      </c>
    </row>
    <row r="4" spans="1:2">
      <c r="A4" s="2" t="s">
        <v>850</v>
      </c>
      <c r="B4" s="4" t="s">
        <v>85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21" width="36.5703125" bestFit="1" customWidth="1"/>
    <col min="22" max="23" width="33.5703125" bestFit="1" customWidth="1"/>
    <col min="24" max="27" width="34.85546875" bestFit="1" customWidth="1"/>
    <col min="28" max="30" width="36.5703125" bestFit="1" customWidth="1"/>
    <col min="31" max="33" width="34.85546875" bestFit="1" customWidth="1"/>
    <col min="34" max="37" width="27" bestFit="1" customWidth="1"/>
    <col min="38" max="40" width="36.5703125" bestFit="1" customWidth="1"/>
    <col min="41" max="43" width="33.5703125" bestFit="1" customWidth="1"/>
  </cols>
  <sheetData>
    <row r="1" spans="1:43" ht="15" customHeight="1">
      <c r="A1" s="1" t="s">
        <v>852</v>
      </c>
      <c r="B1" s="8" t="s">
        <v>93</v>
      </c>
      <c r="C1" s="8"/>
      <c r="D1" s="8"/>
      <c r="E1" s="8"/>
      <c r="F1" s="8"/>
      <c r="G1" s="8"/>
      <c r="H1" s="8"/>
      <c r="I1" s="8"/>
      <c r="J1" s="8" t="s">
        <v>1</v>
      </c>
      <c r="K1" s="8"/>
      <c r="L1" s="8"/>
      <c r="M1" s="8" t="s">
        <v>93</v>
      </c>
      <c r="N1" s="8"/>
      <c r="O1" s="8"/>
      <c r="P1" s="8"/>
      <c r="Q1" s="8"/>
      <c r="R1" s="8"/>
      <c r="S1" s="8"/>
      <c r="T1" s="8" t="s">
        <v>1</v>
      </c>
      <c r="U1" s="8"/>
      <c r="V1" s="8"/>
      <c r="W1" s="8"/>
      <c r="X1" s="8"/>
      <c r="Y1" s="8"/>
      <c r="Z1" s="8"/>
      <c r="AA1" s="1"/>
      <c r="AB1" s="1"/>
      <c r="AC1" s="1"/>
      <c r="AD1" s="1"/>
      <c r="AE1" s="8" t="s">
        <v>1</v>
      </c>
      <c r="AF1" s="8"/>
      <c r="AG1" s="1"/>
      <c r="AH1" s="8" t="s">
        <v>1</v>
      </c>
      <c r="AI1" s="8"/>
      <c r="AJ1" s="8"/>
      <c r="AK1" s="1"/>
      <c r="AL1" s="8" t="s">
        <v>1</v>
      </c>
      <c r="AM1" s="8"/>
      <c r="AN1" s="1"/>
      <c r="AO1" s="8" t="s">
        <v>1</v>
      </c>
      <c r="AP1" s="8"/>
      <c r="AQ1" s="1"/>
    </row>
    <row r="2" spans="1:43" ht="30">
      <c r="A2" s="1" t="s">
        <v>74</v>
      </c>
      <c r="B2" s="8" t="s">
        <v>2</v>
      </c>
      <c r="C2" s="8" t="s">
        <v>94</v>
      </c>
      <c r="D2" s="8" t="s">
        <v>95</v>
      </c>
      <c r="E2" s="8" t="s">
        <v>96</v>
      </c>
      <c r="F2" s="8" t="s">
        <v>33</v>
      </c>
      <c r="G2" s="8" t="s">
        <v>97</v>
      </c>
      <c r="H2" s="8" t="s">
        <v>98</v>
      </c>
      <c r="I2" s="8" t="s">
        <v>99</v>
      </c>
      <c r="J2" s="8" t="s">
        <v>2</v>
      </c>
      <c r="K2" s="8" t="s">
        <v>33</v>
      </c>
      <c r="L2" s="8" t="s">
        <v>75</v>
      </c>
      <c r="M2" s="1" t="s">
        <v>94</v>
      </c>
      <c r="N2" s="1" t="s">
        <v>95</v>
      </c>
      <c r="O2" s="1" t="s">
        <v>96</v>
      </c>
      <c r="P2" s="1" t="s">
        <v>33</v>
      </c>
      <c r="Q2" s="1" t="s">
        <v>97</v>
      </c>
      <c r="R2" s="1" t="s">
        <v>98</v>
      </c>
      <c r="S2" s="1" t="s">
        <v>99</v>
      </c>
      <c r="T2" s="1" t="s">
        <v>33</v>
      </c>
      <c r="U2" s="1" t="s">
        <v>75</v>
      </c>
      <c r="V2" s="1" t="s">
        <v>33</v>
      </c>
      <c r="W2" s="1" t="s">
        <v>75</v>
      </c>
      <c r="X2" s="1" t="s">
        <v>2</v>
      </c>
      <c r="Y2" s="1" t="s">
        <v>33</v>
      </c>
      <c r="Z2" s="1" t="s">
        <v>75</v>
      </c>
      <c r="AA2" s="1" t="s">
        <v>780</v>
      </c>
      <c r="AB2" s="1" t="s">
        <v>33</v>
      </c>
      <c r="AC2" s="1" t="s">
        <v>75</v>
      </c>
      <c r="AD2" s="1" t="s">
        <v>780</v>
      </c>
      <c r="AE2" s="1" t="s">
        <v>33</v>
      </c>
      <c r="AF2" s="1" t="s">
        <v>75</v>
      </c>
      <c r="AG2" s="1" t="s">
        <v>780</v>
      </c>
      <c r="AH2" s="1" t="s">
        <v>2</v>
      </c>
      <c r="AI2" s="1" t="s">
        <v>33</v>
      </c>
      <c r="AJ2" s="1" t="s">
        <v>75</v>
      </c>
      <c r="AK2" s="1" t="s">
        <v>780</v>
      </c>
      <c r="AL2" s="1" t="s">
        <v>33</v>
      </c>
      <c r="AM2" s="1" t="s">
        <v>75</v>
      </c>
      <c r="AN2" s="1" t="s">
        <v>780</v>
      </c>
      <c r="AO2" s="1" t="s">
        <v>33</v>
      </c>
      <c r="AP2" s="1" t="s">
        <v>75</v>
      </c>
      <c r="AQ2" s="1" t="s">
        <v>780</v>
      </c>
    </row>
    <row r="3" spans="1:43" ht="30">
      <c r="A3" s="1"/>
      <c r="B3" s="8"/>
      <c r="C3" s="8"/>
      <c r="D3" s="8"/>
      <c r="E3" s="8"/>
      <c r="F3" s="8"/>
      <c r="G3" s="8"/>
      <c r="H3" s="8"/>
      <c r="I3" s="8"/>
      <c r="J3" s="8"/>
      <c r="K3" s="8"/>
      <c r="L3" s="8"/>
      <c r="M3" s="1" t="s">
        <v>853</v>
      </c>
      <c r="N3" s="1" t="s">
        <v>853</v>
      </c>
      <c r="O3" s="1" t="s">
        <v>853</v>
      </c>
      <c r="P3" s="1" t="s">
        <v>853</v>
      </c>
      <c r="Q3" s="1" t="s">
        <v>853</v>
      </c>
      <c r="R3" s="1" t="s">
        <v>853</v>
      </c>
      <c r="S3" s="1" t="s">
        <v>853</v>
      </c>
      <c r="T3" s="1" t="s">
        <v>853</v>
      </c>
      <c r="U3" s="1" t="s">
        <v>853</v>
      </c>
      <c r="V3" s="1" t="s">
        <v>854</v>
      </c>
      <c r="W3" s="1" t="s">
        <v>854</v>
      </c>
      <c r="X3" s="1" t="s">
        <v>112</v>
      </c>
      <c r="Y3" s="1" t="s">
        <v>112</v>
      </c>
      <c r="Z3" s="1" t="s">
        <v>112</v>
      </c>
      <c r="AA3" s="1" t="s">
        <v>112</v>
      </c>
      <c r="AB3" s="1" t="s">
        <v>112</v>
      </c>
      <c r="AC3" s="1" t="s">
        <v>112</v>
      </c>
      <c r="AD3" s="1" t="s">
        <v>112</v>
      </c>
      <c r="AE3" s="1" t="s">
        <v>112</v>
      </c>
      <c r="AF3" s="1" t="s">
        <v>112</v>
      </c>
      <c r="AG3" s="1" t="s">
        <v>112</v>
      </c>
      <c r="AH3" s="1" t="s">
        <v>110</v>
      </c>
      <c r="AI3" s="1" t="s">
        <v>110</v>
      </c>
      <c r="AJ3" s="1" t="s">
        <v>110</v>
      </c>
      <c r="AK3" s="1" t="s">
        <v>110</v>
      </c>
      <c r="AL3" s="1" t="s">
        <v>110</v>
      </c>
      <c r="AM3" s="1" t="s">
        <v>110</v>
      </c>
      <c r="AN3" s="1" t="s">
        <v>110</v>
      </c>
      <c r="AO3" s="1" t="s">
        <v>110</v>
      </c>
      <c r="AP3" s="1" t="s">
        <v>110</v>
      </c>
      <c r="AQ3" s="1" t="s">
        <v>110</v>
      </c>
    </row>
    <row r="4" spans="1:43" ht="30">
      <c r="A4" s="1"/>
      <c r="B4" s="8"/>
      <c r="C4" s="8"/>
      <c r="D4" s="8"/>
      <c r="E4" s="8"/>
      <c r="F4" s="8"/>
      <c r="G4" s="8"/>
      <c r="H4" s="8"/>
      <c r="I4" s="8"/>
      <c r="J4" s="8"/>
      <c r="K4" s="8"/>
      <c r="L4" s="8"/>
      <c r="M4" s="1"/>
      <c r="N4" s="1"/>
      <c r="O4" s="1"/>
      <c r="P4" s="1"/>
      <c r="Q4" s="1"/>
      <c r="R4" s="1"/>
      <c r="S4" s="1"/>
      <c r="T4" s="1"/>
      <c r="U4" s="1"/>
      <c r="V4" s="1"/>
      <c r="W4" s="1"/>
      <c r="X4" s="1"/>
      <c r="Y4" s="1"/>
      <c r="Z4" s="1"/>
      <c r="AA4" s="1"/>
      <c r="AB4" s="1" t="s">
        <v>853</v>
      </c>
      <c r="AC4" s="1" t="s">
        <v>853</v>
      </c>
      <c r="AD4" s="1" t="s">
        <v>853</v>
      </c>
      <c r="AE4" s="1" t="s">
        <v>854</v>
      </c>
      <c r="AF4" s="1" t="s">
        <v>854</v>
      </c>
      <c r="AG4" s="1" t="s">
        <v>854</v>
      </c>
      <c r="AH4" s="1"/>
      <c r="AI4" s="1"/>
      <c r="AJ4" s="1"/>
      <c r="AK4" s="1"/>
      <c r="AL4" s="1" t="s">
        <v>853</v>
      </c>
      <c r="AM4" s="1" t="s">
        <v>853</v>
      </c>
      <c r="AN4" s="1" t="s">
        <v>853</v>
      </c>
      <c r="AO4" s="1" t="s">
        <v>854</v>
      </c>
      <c r="AP4" s="1" t="s">
        <v>854</v>
      </c>
      <c r="AQ4" s="1" t="s">
        <v>854</v>
      </c>
    </row>
    <row r="5" spans="1:43" ht="30">
      <c r="A5" s="2" t="s">
        <v>855</v>
      </c>
      <c r="B5" s="4" t="s">
        <v>6</v>
      </c>
      <c r="C5" s="4" t="s">
        <v>6</v>
      </c>
      <c r="D5" s="4" t="s">
        <v>6</v>
      </c>
      <c r="E5" s="4" t="s">
        <v>6</v>
      </c>
      <c r="F5" s="4" t="s">
        <v>6</v>
      </c>
      <c r="G5" s="4" t="s">
        <v>6</v>
      </c>
      <c r="H5" s="4" t="s">
        <v>6</v>
      </c>
      <c r="I5" s="4" t="s">
        <v>6</v>
      </c>
      <c r="J5" s="7">
        <v>14960</v>
      </c>
      <c r="K5" s="7">
        <v>15302</v>
      </c>
      <c r="L5" s="7">
        <v>14019</v>
      </c>
      <c r="M5" s="4" t="s">
        <v>6</v>
      </c>
      <c r="N5" s="4" t="s">
        <v>6</v>
      </c>
      <c r="O5" s="4" t="s">
        <v>6</v>
      </c>
      <c r="P5" s="4" t="s">
        <v>6</v>
      </c>
      <c r="Q5" s="4" t="s">
        <v>6</v>
      </c>
      <c r="R5" s="4" t="s">
        <v>6</v>
      </c>
      <c r="S5" s="4" t="s">
        <v>6</v>
      </c>
      <c r="T5" s="7">
        <v>15301</v>
      </c>
      <c r="U5" s="7">
        <v>14314</v>
      </c>
      <c r="V5" s="7">
        <v>1</v>
      </c>
      <c r="W5" s="7">
        <v>-295</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c r="A6" s="2" t="s">
        <v>856</v>
      </c>
      <c r="B6" s="4" t="s">
        <v>6</v>
      </c>
      <c r="C6" s="4" t="s">
        <v>6</v>
      </c>
      <c r="D6" s="4" t="s">
        <v>6</v>
      </c>
      <c r="E6" s="4" t="s">
        <v>6</v>
      </c>
      <c r="F6" s="4" t="s">
        <v>6</v>
      </c>
      <c r="G6" s="4" t="s">
        <v>6</v>
      </c>
      <c r="H6" s="4" t="s">
        <v>6</v>
      </c>
      <c r="I6" s="4" t="s">
        <v>6</v>
      </c>
      <c r="J6" s="6">
        <v>3466</v>
      </c>
      <c r="K6" s="6">
        <v>4614</v>
      </c>
      <c r="L6" s="6">
        <v>-15528</v>
      </c>
      <c r="M6" s="4" t="s">
        <v>6</v>
      </c>
      <c r="N6" s="4" t="s">
        <v>6</v>
      </c>
      <c r="O6" s="4" t="s">
        <v>6</v>
      </c>
      <c r="P6" s="4" t="s">
        <v>6</v>
      </c>
      <c r="Q6" s="4" t="s">
        <v>6</v>
      </c>
      <c r="R6" s="4" t="s">
        <v>6</v>
      </c>
      <c r="S6" s="4" t="s">
        <v>6</v>
      </c>
      <c r="T6" s="6">
        <v>1588</v>
      </c>
      <c r="U6" s="6">
        <v>-12745</v>
      </c>
      <c r="V6" s="6">
        <v>3026</v>
      </c>
      <c r="W6" s="6">
        <v>-2783</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ht="30">
      <c r="A7" s="2" t="s">
        <v>857</v>
      </c>
      <c r="B7" s="4" t="s">
        <v>6</v>
      </c>
      <c r="C7" s="4" t="s">
        <v>6</v>
      </c>
      <c r="D7" s="4" t="s">
        <v>6</v>
      </c>
      <c r="E7" s="4" t="s">
        <v>6</v>
      </c>
      <c r="F7" s="4" t="s">
        <v>6</v>
      </c>
      <c r="G7" s="4" t="s">
        <v>6</v>
      </c>
      <c r="H7" s="4" t="s">
        <v>6</v>
      </c>
      <c r="I7" s="4" t="s">
        <v>6</v>
      </c>
      <c r="J7" s="6">
        <v>-15196</v>
      </c>
      <c r="K7" s="6">
        <v>-1622</v>
      </c>
      <c r="L7" s="6">
        <v>7076</v>
      </c>
      <c r="M7" s="4" t="s">
        <v>6</v>
      </c>
      <c r="N7" s="4" t="s">
        <v>6</v>
      </c>
      <c r="O7" s="4" t="s">
        <v>6</v>
      </c>
      <c r="P7" s="4" t="s">
        <v>6</v>
      </c>
      <c r="Q7" s="4" t="s">
        <v>6</v>
      </c>
      <c r="R7" s="4" t="s">
        <v>6</v>
      </c>
      <c r="S7" s="4" t="s">
        <v>6</v>
      </c>
      <c r="T7" s="6">
        <v>-1882</v>
      </c>
      <c r="U7" s="6">
        <v>7059</v>
      </c>
      <c r="V7" s="4">
        <v>260</v>
      </c>
      <c r="W7" s="4">
        <v>17</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30">
      <c r="A8" s="2" t="s">
        <v>858</v>
      </c>
      <c r="B8" s="4" t="s">
        <v>6</v>
      </c>
      <c r="C8" s="4" t="s">
        <v>6</v>
      </c>
      <c r="D8" s="4" t="s">
        <v>6</v>
      </c>
      <c r="E8" s="4" t="s">
        <v>6</v>
      </c>
      <c r="F8" s="4" t="s">
        <v>6</v>
      </c>
      <c r="G8" s="4" t="s">
        <v>6</v>
      </c>
      <c r="H8" s="4" t="s">
        <v>6</v>
      </c>
      <c r="I8" s="4" t="s">
        <v>6</v>
      </c>
      <c r="J8" s="6">
        <v>-1332</v>
      </c>
      <c r="K8" s="6">
        <v>-4502</v>
      </c>
      <c r="L8" s="6">
        <v>3268</v>
      </c>
      <c r="M8" s="4" t="s">
        <v>6</v>
      </c>
      <c r="N8" s="4" t="s">
        <v>6</v>
      </c>
      <c r="O8" s="4" t="s">
        <v>6</v>
      </c>
      <c r="P8" s="4" t="s">
        <v>6</v>
      </c>
      <c r="Q8" s="4" t="s">
        <v>6</v>
      </c>
      <c r="R8" s="4" t="s">
        <v>6</v>
      </c>
      <c r="S8" s="4" t="s">
        <v>6</v>
      </c>
      <c r="T8" s="6">
        <v>-2578</v>
      </c>
      <c r="U8" s="6">
        <v>2946</v>
      </c>
      <c r="V8" s="6">
        <v>-1924</v>
      </c>
      <c r="W8" s="4">
        <v>322</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ht="30">
      <c r="A9" s="2" t="s">
        <v>859</v>
      </c>
      <c r="B9" s="4" t="s">
        <v>6</v>
      </c>
      <c r="C9" s="4" t="s">
        <v>6</v>
      </c>
      <c r="D9" s="4" t="s">
        <v>6</v>
      </c>
      <c r="E9" s="4" t="s">
        <v>6</v>
      </c>
      <c r="F9" s="4" t="s">
        <v>6</v>
      </c>
      <c r="G9" s="4" t="s">
        <v>6</v>
      </c>
      <c r="H9" s="4" t="s">
        <v>6</v>
      </c>
      <c r="I9" s="4" t="s">
        <v>6</v>
      </c>
      <c r="J9" s="6">
        <v>1108</v>
      </c>
      <c r="K9" s="6">
        <v>-4768</v>
      </c>
      <c r="L9" s="6">
        <v>-5472</v>
      </c>
      <c r="M9" s="4" t="s">
        <v>6</v>
      </c>
      <c r="N9" s="4" t="s">
        <v>6</v>
      </c>
      <c r="O9" s="4" t="s">
        <v>6</v>
      </c>
      <c r="P9" s="4" t="s">
        <v>6</v>
      </c>
      <c r="Q9" s="4" t="s">
        <v>6</v>
      </c>
      <c r="R9" s="4" t="s">
        <v>6</v>
      </c>
      <c r="S9" s="4" t="s">
        <v>6</v>
      </c>
      <c r="T9" s="6">
        <v>-4769</v>
      </c>
      <c r="U9" s="6">
        <v>-4610</v>
      </c>
      <c r="V9" s="4">
        <v>1</v>
      </c>
      <c r="W9" s="4">
        <v>-862</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ht="30">
      <c r="A10" s="2" t="s">
        <v>860</v>
      </c>
      <c r="B10" s="4" t="s">
        <v>6</v>
      </c>
      <c r="C10" s="4" t="s">
        <v>6</v>
      </c>
      <c r="D10" s="4" t="s">
        <v>6</v>
      </c>
      <c r="E10" s="4" t="s">
        <v>6</v>
      </c>
      <c r="F10" s="4" t="s">
        <v>6</v>
      </c>
      <c r="G10" s="4" t="s">
        <v>6</v>
      </c>
      <c r="H10" s="4" t="s">
        <v>6</v>
      </c>
      <c r="I10" s="4" t="s">
        <v>6</v>
      </c>
      <c r="J10" s="6">
        <v>-2624</v>
      </c>
      <c r="K10" s="4">
        <v>-266</v>
      </c>
      <c r="L10" s="6">
        <v>-2534</v>
      </c>
      <c r="M10" s="4" t="s">
        <v>6</v>
      </c>
      <c r="N10" s="4" t="s">
        <v>6</v>
      </c>
      <c r="O10" s="4" t="s">
        <v>6</v>
      </c>
      <c r="P10" s="4" t="s">
        <v>6</v>
      </c>
      <c r="Q10" s="4" t="s">
        <v>6</v>
      </c>
      <c r="R10" s="4" t="s">
        <v>6</v>
      </c>
      <c r="S10" s="4" t="s">
        <v>6</v>
      </c>
      <c r="T10" s="4">
        <v>-60</v>
      </c>
      <c r="U10" s="4" t="s">
        <v>6</v>
      </c>
      <c r="V10" s="4">
        <v>-20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30">
      <c r="A11" s="2" t="s">
        <v>861</v>
      </c>
      <c r="B11" s="4" t="s">
        <v>6</v>
      </c>
      <c r="C11" s="4" t="s">
        <v>6</v>
      </c>
      <c r="D11" s="4" t="s">
        <v>6</v>
      </c>
      <c r="E11" s="4" t="s">
        <v>6</v>
      </c>
      <c r="F11" s="4" t="s">
        <v>6</v>
      </c>
      <c r="G11" s="4" t="s">
        <v>6</v>
      </c>
      <c r="H11" s="4" t="s">
        <v>6</v>
      </c>
      <c r="I11" s="4" t="s">
        <v>6</v>
      </c>
      <c r="J11" s="6">
        <v>1395</v>
      </c>
      <c r="K11" s="4">
        <v>-96</v>
      </c>
      <c r="L11" s="4">
        <v>-26</v>
      </c>
      <c r="M11" s="4" t="s">
        <v>6</v>
      </c>
      <c r="N11" s="4" t="s">
        <v>6</v>
      </c>
      <c r="O11" s="4" t="s">
        <v>6</v>
      </c>
      <c r="P11" s="4" t="s">
        <v>6</v>
      </c>
      <c r="Q11" s="4" t="s">
        <v>6</v>
      </c>
      <c r="R11" s="4" t="s">
        <v>6</v>
      </c>
      <c r="S11" s="4" t="s">
        <v>6</v>
      </c>
      <c r="T11" s="4">
        <v>252</v>
      </c>
      <c r="U11" s="4">
        <v>-47</v>
      </c>
      <c r="V11" s="4">
        <v>-348</v>
      </c>
      <c r="W11" s="4">
        <v>21</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30">
      <c r="A12" s="2" t="s">
        <v>862</v>
      </c>
      <c r="B12" s="4" t="s">
        <v>6</v>
      </c>
      <c r="C12" s="4" t="s">
        <v>6</v>
      </c>
      <c r="D12" s="4" t="s">
        <v>6</v>
      </c>
      <c r="E12" s="4" t="s">
        <v>6</v>
      </c>
      <c r="F12" s="4" t="s">
        <v>6</v>
      </c>
      <c r="G12" s="4" t="s">
        <v>6</v>
      </c>
      <c r="H12" s="4" t="s">
        <v>6</v>
      </c>
      <c r="I12" s="4" t="s">
        <v>6</v>
      </c>
      <c r="J12" s="6">
        <v>13552</v>
      </c>
      <c r="K12" s="6">
        <v>26041</v>
      </c>
      <c r="L12" s="6">
        <v>36740</v>
      </c>
      <c r="M12" s="4" t="s">
        <v>6</v>
      </c>
      <c r="N12" s="4" t="s">
        <v>6</v>
      </c>
      <c r="O12" s="4" t="s">
        <v>6</v>
      </c>
      <c r="P12" s="4" t="s">
        <v>6</v>
      </c>
      <c r="Q12" s="4" t="s">
        <v>6</v>
      </c>
      <c r="R12" s="4" t="s">
        <v>6</v>
      </c>
      <c r="S12" s="4" t="s">
        <v>6</v>
      </c>
      <c r="T12" s="4" t="s">
        <v>6</v>
      </c>
      <c r="U12" s="6">
        <v>37229</v>
      </c>
      <c r="V12" s="4" t="s">
        <v>6</v>
      </c>
      <c r="W12" s="4">
        <v>-489</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c r="A13" s="2" t="s">
        <v>863</v>
      </c>
      <c r="B13" s="4" t="s">
        <v>6</v>
      </c>
      <c r="C13" s="4" t="s">
        <v>6</v>
      </c>
      <c r="D13" s="4" t="s">
        <v>6</v>
      </c>
      <c r="E13" s="4" t="s">
        <v>6</v>
      </c>
      <c r="F13" s="4" t="s">
        <v>6</v>
      </c>
      <c r="G13" s="4" t="s">
        <v>6</v>
      </c>
      <c r="H13" s="4" t="s">
        <v>6</v>
      </c>
      <c r="I13" s="4" t="s">
        <v>6</v>
      </c>
      <c r="J13" s="6">
        <v>471528</v>
      </c>
      <c r="K13" s="6">
        <v>467733</v>
      </c>
      <c r="L13" s="6">
        <v>449770</v>
      </c>
      <c r="M13" s="4" t="s">
        <v>6</v>
      </c>
      <c r="N13" s="4" t="s">
        <v>6</v>
      </c>
      <c r="O13" s="4" t="s">
        <v>6</v>
      </c>
      <c r="P13" s="4" t="s">
        <v>6</v>
      </c>
      <c r="Q13" s="4" t="s">
        <v>6</v>
      </c>
      <c r="R13" s="4" t="s">
        <v>6</v>
      </c>
      <c r="S13" s="4" t="s">
        <v>6</v>
      </c>
      <c r="T13" s="6">
        <v>477145</v>
      </c>
      <c r="U13" s="6">
        <v>458444</v>
      </c>
      <c r="V13" s="6">
        <v>-9412</v>
      </c>
      <c r="W13" s="6">
        <v>-8674</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c r="A14" s="2" t="s">
        <v>864</v>
      </c>
      <c r="B14" s="6">
        <v>21390</v>
      </c>
      <c r="C14" s="6">
        <v>57679</v>
      </c>
      <c r="D14" s="6">
        <v>87263</v>
      </c>
      <c r="E14" s="6">
        <v>25314</v>
      </c>
      <c r="F14" s="6">
        <v>23491</v>
      </c>
      <c r="G14" s="6">
        <v>61955</v>
      </c>
      <c r="H14" s="6">
        <v>90233</v>
      </c>
      <c r="I14" s="6">
        <v>31839</v>
      </c>
      <c r="J14" s="6">
        <v>191646</v>
      </c>
      <c r="K14" s="6">
        <v>207518</v>
      </c>
      <c r="L14" s="6">
        <v>193673</v>
      </c>
      <c r="M14" s="6">
        <v>54850</v>
      </c>
      <c r="N14" s="6">
        <v>82561</v>
      </c>
      <c r="O14" s="6">
        <v>24943</v>
      </c>
      <c r="P14" s="6">
        <v>22457</v>
      </c>
      <c r="Q14" s="6">
        <v>60296</v>
      </c>
      <c r="R14" s="6">
        <v>85853</v>
      </c>
      <c r="S14" s="6">
        <v>29500</v>
      </c>
      <c r="T14" s="6">
        <v>198106</v>
      </c>
      <c r="U14" s="6">
        <v>184999</v>
      </c>
      <c r="V14" s="6">
        <v>9412</v>
      </c>
      <c r="W14" s="6">
        <v>8674</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30">
      <c r="A15" s="2" t="s">
        <v>80</v>
      </c>
      <c r="B15" s="6">
        <v>40604</v>
      </c>
      <c r="C15" s="6">
        <v>44170</v>
      </c>
      <c r="D15" s="6">
        <v>49613</v>
      </c>
      <c r="E15" s="6">
        <v>41505</v>
      </c>
      <c r="F15" s="6">
        <v>43046</v>
      </c>
      <c r="G15" s="6">
        <v>44191</v>
      </c>
      <c r="H15" s="6">
        <v>51497</v>
      </c>
      <c r="I15" s="6">
        <v>43387</v>
      </c>
      <c r="J15" s="6">
        <v>175892</v>
      </c>
      <c r="K15" s="6">
        <v>182121</v>
      </c>
      <c r="L15" s="6">
        <v>170884</v>
      </c>
      <c r="M15" s="6">
        <v>41725</v>
      </c>
      <c r="N15" s="6">
        <v>44797</v>
      </c>
      <c r="O15" s="6">
        <v>39881</v>
      </c>
      <c r="P15" s="6">
        <v>42398</v>
      </c>
      <c r="Q15" s="6">
        <v>43121</v>
      </c>
      <c r="R15" s="6">
        <v>47415</v>
      </c>
      <c r="S15" s="6">
        <v>39903</v>
      </c>
      <c r="T15" s="6">
        <v>172837</v>
      </c>
      <c r="U15" s="6">
        <v>162860</v>
      </c>
      <c r="V15" s="6">
        <v>9284</v>
      </c>
      <c r="W15" s="6">
        <v>8024</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c r="A16" s="2" t="s">
        <v>865</v>
      </c>
      <c r="B16" s="6">
        <v>-19222</v>
      </c>
      <c r="C16" s="6">
        <v>13502</v>
      </c>
      <c r="D16" s="6">
        <v>37651</v>
      </c>
      <c r="E16" s="6">
        <v>-16188</v>
      </c>
      <c r="F16" s="6">
        <v>-19495</v>
      </c>
      <c r="G16" s="6">
        <v>17760</v>
      </c>
      <c r="H16" s="6">
        <v>38586</v>
      </c>
      <c r="I16" s="6">
        <v>-11553</v>
      </c>
      <c r="J16" s="6">
        <v>15743</v>
      </c>
      <c r="K16" s="6">
        <v>25298</v>
      </c>
      <c r="L16" s="6">
        <v>22789</v>
      </c>
      <c r="M16" s="6">
        <v>13118</v>
      </c>
      <c r="N16" s="6">
        <v>37765</v>
      </c>
      <c r="O16" s="6">
        <v>-14935</v>
      </c>
      <c r="P16" s="6">
        <v>-19881</v>
      </c>
      <c r="Q16" s="6">
        <v>17171</v>
      </c>
      <c r="R16" s="6">
        <v>38288</v>
      </c>
      <c r="S16" s="6">
        <v>-10408</v>
      </c>
      <c r="T16" s="6">
        <v>25170</v>
      </c>
      <c r="U16" s="6">
        <v>22139</v>
      </c>
      <c r="V16" s="4">
        <v>128</v>
      </c>
      <c r="W16" s="4">
        <v>650</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75">
      <c r="A17" s="2" t="s">
        <v>866</v>
      </c>
      <c r="B17" s="4" t="s">
        <v>6</v>
      </c>
      <c r="C17" s="4" t="s">
        <v>6</v>
      </c>
      <c r="D17" s="4" t="s">
        <v>6</v>
      </c>
      <c r="E17" s="4" t="s">
        <v>6</v>
      </c>
      <c r="F17" s="4" t="s">
        <v>6</v>
      </c>
      <c r="G17" s="4" t="s">
        <v>6</v>
      </c>
      <c r="H17" s="4" t="s">
        <v>6</v>
      </c>
      <c r="I17" s="4" t="s">
        <v>6</v>
      </c>
      <c r="J17" s="6">
        <v>15309</v>
      </c>
      <c r="K17" s="6">
        <v>24457</v>
      </c>
      <c r="L17" s="6">
        <v>21871</v>
      </c>
      <c r="M17" s="4" t="s">
        <v>6</v>
      </c>
      <c r="N17" s="4" t="s">
        <v>6</v>
      </c>
      <c r="O17" s="4" t="s">
        <v>6</v>
      </c>
      <c r="P17" s="4" t="s">
        <v>6</v>
      </c>
      <c r="Q17" s="4" t="s">
        <v>6</v>
      </c>
      <c r="R17" s="4" t="s">
        <v>6</v>
      </c>
      <c r="S17" s="4" t="s">
        <v>6</v>
      </c>
      <c r="T17" s="6">
        <v>24329</v>
      </c>
      <c r="U17" s="6">
        <v>21221</v>
      </c>
      <c r="V17" s="4">
        <v>128</v>
      </c>
      <c r="W17" s="4">
        <v>650</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c r="A18" s="2" t="s">
        <v>867</v>
      </c>
      <c r="B18" s="4" t="s">
        <v>6</v>
      </c>
      <c r="C18" s="4" t="s">
        <v>6</v>
      </c>
      <c r="D18" s="4" t="s">
        <v>6</v>
      </c>
      <c r="E18" s="4" t="s">
        <v>6</v>
      </c>
      <c r="F18" s="4" t="s">
        <v>6</v>
      </c>
      <c r="G18" s="4" t="s">
        <v>6</v>
      </c>
      <c r="H18" s="4" t="s">
        <v>6</v>
      </c>
      <c r="I18" s="4" t="s">
        <v>6</v>
      </c>
      <c r="J18" s="6">
        <v>7472</v>
      </c>
      <c r="K18" s="6">
        <v>9738</v>
      </c>
      <c r="L18" s="6">
        <v>-10882</v>
      </c>
      <c r="M18" s="4" t="s">
        <v>6</v>
      </c>
      <c r="N18" s="4" t="s">
        <v>6</v>
      </c>
      <c r="O18" s="4" t="s">
        <v>6</v>
      </c>
      <c r="P18" s="4" t="s">
        <v>6</v>
      </c>
      <c r="Q18" s="4" t="s">
        <v>6</v>
      </c>
      <c r="R18" s="4" t="s">
        <v>6</v>
      </c>
      <c r="S18" s="4" t="s">
        <v>6</v>
      </c>
      <c r="T18" s="6">
        <v>8800</v>
      </c>
      <c r="U18" s="6">
        <v>-8441</v>
      </c>
      <c r="V18" s="4">
        <v>938</v>
      </c>
      <c r="W18" s="6">
        <v>-2441</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c r="A19" s="2" t="s">
        <v>100</v>
      </c>
      <c r="B19" s="6">
        <v>-11200</v>
      </c>
      <c r="C19" s="6">
        <v>6524</v>
      </c>
      <c r="D19" s="6">
        <v>22242</v>
      </c>
      <c r="E19" s="6">
        <v>-9729</v>
      </c>
      <c r="F19" s="6">
        <v>-11735</v>
      </c>
      <c r="G19" s="6">
        <v>10581</v>
      </c>
      <c r="H19" s="6">
        <v>22793</v>
      </c>
      <c r="I19" s="6">
        <v>-6920</v>
      </c>
      <c r="J19" s="6">
        <v>7837</v>
      </c>
      <c r="K19" s="6">
        <v>14719</v>
      </c>
      <c r="L19" s="6">
        <v>32753</v>
      </c>
      <c r="M19" s="6">
        <v>6337</v>
      </c>
      <c r="N19" s="6">
        <v>22309</v>
      </c>
      <c r="O19" s="6">
        <v>-8981</v>
      </c>
      <c r="P19" s="6">
        <v>-11112</v>
      </c>
      <c r="Q19" s="6">
        <v>10272</v>
      </c>
      <c r="R19" s="6">
        <v>22616</v>
      </c>
      <c r="S19" s="6">
        <v>-6247</v>
      </c>
      <c r="T19" s="6">
        <v>15529</v>
      </c>
      <c r="U19" s="6">
        <v>29662</v>
      </c>
      <c r="V19" s="4">
        <v>-810</v>
      </c>
      <c r="W19" s="6">
        <v>3091</v>
      </c>
      <c r="X19" s="6">
        <v>7837</v>
      </c>
      <c r="Y19" s="6">
        <v>14719</v>
      </c>
      <c r="Z19" s="6">
        <v>32753</v>
      </c>
      <c r="AA19" s="4" t="s">
        <v>6</v>
      </c>
      <c r="AB19" s="4" t="s">
        <v>6</v>
      </c>
      <c r="AC19" s="4" t="s">
        <v>6</v>
      </c>
      <c r="AD19" s="4" t="s">
        <v>6</v>
      </c>
      <c r="AE19" s="4">
        <v>-810</v>
      </c>
      <c r="AF19" s="6">
        <v>3091</v>
      </c>
      <c r="AG19" s="4" t="s">
        <v>6</v>
      </c>
      <c r="AH19" s="6">
        <v>7837</v>
      </c>
      <c r="AI19" s="6">
        <v>14719</v>
      </c>
      <c r="AJ19" s="6">
        <v>32753</v>
      </c>
      <c r="AK19" s="4" t="s">
        <v>6</v>
      </c>
      <c r="AL19" s="6">
        <v>15529</v>
      </c>
      <c r="AM19" s="6">
        <v>29662</v>
      </c>
      <c r="AN19" s="4" t="s">
        <v>6</v>
      </c>
      <c r="AO19" s="4">
        <v>-810</v>
      </c>
      <c r="AP19" s="6">
        <v>3091</v>
      </c>
      <c r="AQ19" s="4" t="s">
        <v>6</v>
      </c>
    </row>
    <row r="20" spans="1:43">
      <c r="A20" s="2" t="s">
        <v>868</v>
      </c>
      <c r="B20" s="6">
        <v>203036</v>
      </c>
      <c r="C20" s="4" t="s">
        <v>6</v>
      </c>
      <c r="D20" s="4" t="s">
        <v>6</v>
      </c>
      <c r="E20" s="4" t="s">
        <v>6</v>
      </c>
      <c r="F20" s="6">
        <v>189339</v>
      </c>
      <c r="G20" s="4" t="s">
        <v>6</v>
      </c>
      <c r="H20" s="4" t="s">
        <v>6</v>
      </c>
      <c r="I20" s="4" t="s">
        <v>6</v>
      </c>
      <c r="J20" s="6">
        <v>203036</v>
      </c>
      <c r="K20" s="6">
        <v>189339</v>
      </c>
      <c r="L20" s="4" t="s">
        <v>6</v>
      </c>
      <c r="M20" s="4" t="s">
        <v>6</v>
      </c>
      <c r="N20" s="4" t="s">
        <v>6</v>
      </c>
      <c r="O20" s="4" t="s">
        <v>6</v>
      </c>
      <c r="P20" s="6">
        <v>194332</v>
      </c>
      <c r="Q20" s="4" t="s">
        <v>6</v>
      </c>
      <c r="R20" s="4" t="s">
        <v>6</v>
      </c>
      <c r="S20" s="4" t="s">
        <v>6</v>
      </c>
      <c r="T20" s="6">
        <v>194332</v>
      </c>
      <c r="U20" s="4" t="s">
        <v>6</v>
      </c>
      <c r="V20" s="6">
        <v>-4993</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c r="A21" s="2" t="s">
        <v>869</v>
      </c>
      <c r="B21" s="6">
        <v>19360</v>
      </c>
      <c r="C21" s="4" t="s">
        <v>6</v>
      </c>
      <c r="D21" s="4" t="s">
        <v>6</v>
      </c>
      <c r="E21" s="4" t="s">
        <v>6</v>
      </c>
      <c r="F21" s="6">
        <v>18038</v>
      </c>
      <c r="G21" s="4" t="s">
        <v>6</v>
      </c>
      <c r="H21" s="4" t="s">
        <v>6</v>
      </c>
      <c r="I21" s="4" t="s">
        <v>6</v>
      </c>
      <c r="J21" s="6">
        <v>19360</v>
      </c>
      <c r="K21" s="6">
        <v>18038</v>
      </c>
      <c r="L21" s="4" t="s">
        <v>6</v>
      </c>
      <c r="M21" s="4" t="s">
        <v>6</v>
      </c>
      <c r="N21" s="4" t="s">
        <v>6</v>
      </c>
      <c r="O21" s="4" t="s">
        <v>6</v>
      </c>
      <c r="P21" s="6">
        <v>16371</v>
      </c>
      <c r="Q21" s="4" t="s">
        <v>6</v>
      </c>
      <c r="R21" s="4" t="s">
        <v>6</v>
      </c>
      <c r="S21" s="4" t="s">
        <v>6</v>
      </c>
      <c r="T21" s="6">
        <v>16371</v>
      </c>
      <c r="U21" s="4" t="s">
        <v>6</v>
      </c>
      <c r="V21" s="6">
        <v>1667</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c r="A22" s="2" t="s">
        <v>870</v>
      </c>
      <c r="B22" s="6">
        <v>282257</v>
      </c>
      <c r="C22" s="4" t="s">
        <v>6</v>
      </c>
      <c r="D22" s="4" t="s">
        <v>6</v>
      </c>
      <c r="E22" s="4" t="s">
        <v>6</v>
      </c>
      <c r="F22" s="6">
        <v>279547</v>
      </c>
      <c r="G22" s="4" t="s">
        <v>6</v>
      </c>
      <c r="H22" s="4" t="s">
        <v>6</v>
      </c>
      <c r="I22" s="4" t="s">
        <v>6</v>
      </c>
      <c r="J22" s="6">
        <v>282257</v>
      </c>
      <c r="K22" s="6">
        <v>279547</v>
      </c>
      <c r="L22" s="4" t="s">
        <v>6</v>
      </c>
      <c r="M22" s="4" t="s">
        <v>6</v>
      </c>
      <c r="N22" s="4" t="s">
        <v>6</v>
      </c>
      <c r="O22" s="4" t="s">
        <v>6</v>
      </c>
      <c r="P22" s="6">
        <v>282873</v>
      </c>
      <c r="Q22" s="4" t="s">
        <v>6</v>
      </c>
      <c r="R22" s="4" t="s">
        <v>6</v>
      </c>
      <c r="S22" s="4" t="s">
        <v>6</v>
      </c>
      <c r="T22" s="6">
        <v>282873</v>
      </c>
      <c r="U22" s="4" t="s">
        <v>6</v>
      </c>
      <c r="V22" s="6">
        <v>-332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ht="30">
      <c r="A23" s="2" t="s">
        <v>871</v>
      </c>
      <c r="B23" s="6">
        <v>-5684</v>
      </c>
      <c r="C23" s="4" t="s">
        <v>6</v>
      </c>
      <c r="D23" s="4" t="s">
        <v>6</v>
      </c>
      <c r="E23" s="4" t="s">
        <v>6</v>
      </c>
      <c r="F23" s="6">
        <v>-8429</v>
      </c>
      <c r="G23" s="4" t="s">
        <v>6</v>
      </c>
      <c r="H23" s="4" t="s">
        <v>6</v>
      </c>
      <c r="I23" s="4" t="s">
        <v>6</v>
      </c>
      <c r="J23" s="6">
        <v>-5684</v>
      </c>
      <c r="K23" s="6">
        <v>-8429</v>
      </c>
      <c r="L23" s="4" t="s">
        <v>6</v>
      </c>
      <c r="M23" s="4" t="s">
        <v>6</v>
      </c>
      <c r="N23" s="4" t="s">
        <v>6</v>
      </c>
      <c r="O23" s="4" t="s">
        <v>6</v>
      </c>
      <c r="P23" s="6">
        <v>-8392</v>
      </c>
      <c r="Q23" s="4" t="s">
        <v>6</v>
      </c>
      <c r="R23" s="4" t="s">
        <v>6</v>
      </c>
      <c r="S23" s="4" t="s">
        <v>6</v>
      </c>
      <c r="T23" s="6">
        <v>-8392</v>
      </c>
      <c r="U23" s="4" t="s">
        <v>6</v>
      </c>
      <c r="V23" s="4">
        <v>-37</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c r="A24" s="2" t="s">
        <v>259</v>
      </c>
      <c r="B24" s="6">
        <v>364243</v>
      </c>
      <c r="C24" s="4" t="s">
        <v>6</v>
      </c>
      <c r="D24" s="4" t="s">
        <v>6</v>
      </c>
      <c r="E24" s="4" t="s">
        <v>6</v>
      </c>
      <c r="F24" s="6">
        <v>350979</v>
      </c>
      <c r="G24" s="4" t="s">
        <v>6</v>
      </c>
      <c r="H24" s="4" t="s">
        <v>6</v>
      </c>
      <c r="I24" s="4" t="s">
        <v>6</v>
      </c>
      <c r="J24" s="6">
        <v>364243</v>
      </c>
      <c r="K24" s="6">
        <v>350979</v>
      </c>
      <c r="L24" s="4" t="s">
        <v>6</v>
      </c>
      <c r="M24" s="4" t="s">
        <v>6</v>
      </c>
      <c r="N24" s="4" t="s">
        <v>6</v>
      </c>
      <c r="O24" s="4" t="s">
        <v>6</v>
      </c>
      <c r="P24" s="6">
        <v>354268</v>
      </c>
      <c r="Q24" s="4" t="s">
        <v>6</v>
      </c>
      <c r="R24" s="4" t="s">
        <v>6</v>
      </c>
      <c r="S24" s="4" t="s">
        <v>6</v>
      </c>
      <c r="T24" s="6">
        <v>354268</v>
      </c>
      <c r="U24" s="4" t="s">
        <v>6</v>
      </c>
      <c r="V24" s="6">
        <v>-3289</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c r="A25" s="2" t="s">
        <v>872</v>
      </c>
      <c r="B25" s="6">
        <v>-37291</v>
      </c>
      <c r="C25" s="4" t="s">
        <v>6</v>
      </c>
      <c r="D25" s="4" t="s">
        <v>6</v>
      </c>
      <c r="E25" s="4" t="s">
        <v>6</v>
      </c>
      <c r="F25" s="6">
        <v>-40722</v>
      </c>
      <c r="G25" s="4" t="s">
        <v>6</v>
      </c>
      <c r="H25" s="4" t="s">
        <v>6</v>
      </c>
      <c r="I25" s="4" t="s">
        <v>6</v>
      </c>
      <c r="J25" s="6">
        <v>-37291</v>
      </c>
      <c r="K25" s="6">
        <v>-40722</v>
      </c>
      <c r="L25" s="4" t="s">
        <v>6</v>
      </c>
      <c r="M25" s="4" t="s">
        <v>6</v>
      </c>
      <c r="N25" s="4" t="s">
        <v>6</v>
      </c>
      <c r="O25" s="4" t="s">
        <v>6</v>
      </c>
      <c r="P25" s="6">
        <v>-40928</v>
      </c>
      <c r="Q25" s="4" t="s">
        <v>6</v>
      </c>
      <c r="R25" s="4" t="s">
        <v>6</v>
      </c>
      <c r="S25" s="4" t="s">
        <v>6</v>
      </c>
      <c r="T25" s="6">
        <v>-40928</v>
      </c>
      <c r="U25" s="4" t="s">
        <v>6</v>
      </c>
      <c r="V25" s="4">
        <v>20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c r="A26" s="2" t="s">
        <v>873</v>
      </c>
      <c r="B26" s="6">
        <v>59277</v>
      </c>
      <c r="C26" s="4" t="s">
        <v>6</v>
      </c>
      <c r="D26" s="4" t="s">
        <v>6</v>
      </c>
      <c r="E26" s="4" t="s">
        <v>6</v>
      </c>
      <c r="F26" s="6">
        <v>61797</v>
      </c>
      <c r="G26" s="4" t="s">
        <v>6</v>
      </c>
      <c r="H26" s="4" t="s">
        <v>6</v>
      </c>
      <c r="I26" s="4" t="s">
        <v>6</v>
      </c>
      <c r="J26" s="6">
        <v>59277</v>
      </c>
      <c r="K26" s="6">
        <v>61797</v>
      </c>
      <c r="L26" s="4" t="s">
        <v>6</v>
      </c>
      <c r="M26" s="4" t="s">
        <v>6</v>
      </c>
      <c r="N26" s="4" t="s">
        <v>6</v>
      </c>
      <c r="O26" s="4" t="s">
        <v>6</v>
      </c>
      <c r="P26" s="6">
        <v>62002</v>
      </c>
      <c r="Q26" s="4" t="s">
        <v>6</v>
      </c>
      <c r="R26" s="4" t="s">
        <v>6</v>
      </c>
      <c r="S26" s="4" t="s">
        <v>6</v>
      </c>
      <c r="T26" s="6">
        <v>62002</v>
      </c>
      <c r="U26" s="4" t="s">
        <v>6</v>
      </c>
      <c r="V26" s="4">
        <v>-205</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c r="A27" s="2" t="s">
        <v>50</v>
      </c>
      <c r="B27" s="6">
        <v>16382</v>
      </c>
      <c r="C27" s="4" t="s">
        <v>6</v>
      </c>
      <c r="D27" s="4" t="s">
        <v>6</v>
      </c>
      <c r="E27" s="4" t="s">
        <v>6</v>
      </c>
      <c r="F27" s="6">
        <v>13876</v>
      </c>
      <c r="G27" s="4" t="s">
        <v>6</v>
      </c>
      <c r="H27" s="4" t="s">
        <v>6</v>
      </c>
      <c r="I27" s="4" t="s">
        <v>6</v>
      </c>
      <c r="J27" s="6">
        <v>16382</v>
      </c>
      <c r="K27" s="6">
        <v>13876</v>
      </c>
      <c r="L27" s="4" t="s">
        <v>6</v>
      </c>
      <c r="M27" s="4" t="s">
        <v>6</v>
      </c>
      <c r="N27" s="4" t="s">
        <v>6</v>
      </c>
      <c r="O27" s="4" t="s">
        <v>6</v>
      </c>
      <c r="P27" s="6">
        <v>13858</v>
      </c>
      <c r="Q27" s="4" t="s">
        <v>6</v>
      </c>
      <c r="R27" s="4" t="s">
        <v>6</v>
      </c>
      <c r="S27" s="4" t="s">
        <v>6</v>
      </c>
      <c r="T27" s="6">
        <v>13858</v>
      </c>
      <c r="U27" s="4" t="s">
        <v>6</v>
      </c>
      <c r="V27" s="4">
        <v>18</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c r="A28" s="2" t="s">
        <v>265</v>
      </c>
      <c r="B28" s="6">
        <v>75659</v>
      </c>
      <c r="C28" s="4" t="s">
        <v>6</v>
      </c>
      <c r="D28" s="4" t="s">
        <v>6</v>
      </c>
      <c r="E28" s="4" t="s">
        <v>6</v>
      </c>
      <c r="F28" s="6">
        <v>75673</v>
      </c>
      <c r="G28" s="4" t="s">
        <v>6</v>
      </c>
      <c r="H28" s="4" t="s">
        <v>6</v>
      </c>
      <c r="I28" s="4" t="s">
        <v>6</v>
      </c>
      <c r="J28" s="6">
        <v>75659</v>
      </c>
      <c r="K28" s="6">
        <v>75673</v>
      </c>
      <c r="L28" s="4" t="s">
        <v>6</v>
      </c>
      <c r="M28" s="4" t="s">
        <v>6</v>
      </c>
      <c r="N28" s="4" t="s">
        <v>6</v>
      </c>
      <c r="O28" s="4" t="s">
        <v>6</v>
      </c>
      <c r="P28" s="6">
        <v>75860</v>
      </c>
      <c r="Q28" s="4" t="s">
        <v>6</v>
      </c>
      <c r="R28" s="4" t="s">
        <v>6</v>
      </c>
      <c r="S28" s="4" t="s">
        <v>6</v>
      </c>
      <c r="T28" s="6">
        <v>75860</v>
      </c>
      <c r="U28" s="4" t="s">
        <v>6</v>
      </c>
      <c r="V28" s="4">
        <v>-187</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ht="30">
      <c r="A29" s="2" t="s">
        <v>874</v>
      </c>
      <c r="B29" s="6">
        <v>90907</v>
      </c>
      <c r="C29" s="4" t="s">
        <v>6</v>
      </c>
      <c r="D29" s="4" t="s">
        <v>6</v>
      </c>
      <c r="E29" s="4" t="s">
        <v>6</v>
      </c>
      <c r="F29" s="6">
        <v>83070</v>
      </c>
      <c r="G29" s="4" t="s">
        <v>6</v>
      </c>
      <c r="H29" s="4" t="s">
        <v>6</v>
      </c>
      <c r="I29" s="4" t="s">
        <v>6</v>
      </c>
      <c r="J29" s="6">
        <v>90907</v>
      </c>
      <c r="K29" s="6">
        <v>83070</v>
      </c>
      <c r="L29" s="4" t="s">
        <v>6</v>
      </c>
      <c r="M29" s="4" t="s">
        <v>6</v>
      </c>
      <c r="N29" s="4" t="s">
        <v>6</v>
      </c>
      <c r="O29" s="4" t="s">
        <v>6</v>
      </c>
      <c r="P29" s="6">
        <v>86172</v>
      </c>
      <c r="Q29" s="4" t="s">
        <v>6</v>
      </c>
      <c r="R29" s="4" t="s">
        <v>6</v>
      </c>
      <c r="S29" s="4" t="s">
        <v>6</v>
      </c>
      <c r="T29" s="6">
        <v>86172</v>
      </c>
      <c r="U29" s="4" t="s">
        <v>6</v>
      </c>
      <c r="V29" s="6">
        <v>-3102</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ht="30">
      <c r="A30" s="2" t="s">
        <v>875</v>
      </c>
      <c r="B30" s="6">
        <v>288584</v>
      </c>
      <c r="C30" s="4" t="s">
        <v>6</v>
      </c>
      <c r="D30" s="4" t="s">
        <v>6</v>
      </c>
      <c r="E30" s="4" t="s">
        <v>6</v>
      </c>
      <c r="F30" s="6">
        <v>275306</v>
      </c>
      <c r="G30" s="4" t="s">
        <v>6</v>
      </c>
      <c r="H30" s="4" t="s">
        <v>6</v>
      </c>
      <c r="I30" s="4" t="s">
        <v>6</v>
      </c>
      <c r="J30" s="6">
        <v>288584</v>
      </c>
      <c r="K30" s="6">
        <v>275306</v>
      </c>
      <c r="L30" s="4" t="s">
        <v>6</v>
      </c>
      <c r="M30" s="4" t="s">
        <v>6</v>
      </c>
      <c r="N30" s="4" t="s">
        <v>6</v>
      </c>
      <c r="O30" s="4" t="s">
        <v>6</v>
      </c>
      <c r="P30" s="6">
        <v>278408</v>
      </c>
      <c r="Q30" s="4" t="s">
        <v>6</v>
      </c>
      <c r="R30" s="4" t="s">
        <v>6</v>
      </c>
      <c r="S30" s="4" t="s">
        <v>6</v>
      </c>
      <c r="T30" s="6">
        <v>278408</v>
      </c>
      <c r="U30" s="4" t="s">
        <v>6</v>
      </c>
      <c r="V30" s="6">
        <v>-3102</v>
      </c>
      <c r="W30" s="4" t="s">
        <v>6</v>
      </c>
      <c r="X30" s="6">
        <v>288584</v>
      </c>
      <c r="Y30" s="6">
        <v>275306</v>
      </c>
      <c r="Z30" s="6">
        <v>253351</v>
      </c>
      <c r="AA30" s="6">
        <v>216378</v>
      </c>
      <c r="AB30" s="6">
        <v>278408</v>
      </c>
      <c r="AC30" s="6">
        <v>255643</v>
      </c>
      <c r="AD30" s="6">
        <v>221761</v>
      </c>
      <c r="AE30" s="6">
        <v>-3102</v>
      </c>
      <c r="AF30" s="6">
        <v>-2292</v>
      </c>
      <c r="AG30" s="6">
        <v>-5383</v>
      </c>
      <c r="AH30" s="6">
        <v>90907</v>
      </c>
      <c r="AI30" s="6">
        <v>83070</v>
      </c>
      <c r="AJ30" s="6">
        <v>68351</v>
      </c>
      <c r="AK30" s="6">
        <v>35598</v>
      </c>
      <c r="AL30" s="6">
        <v>86172</v>
      </c>
      <c r="AM30" s="6">
        <v>70643</v>
      </c>
      <c r="AN30" s="6">
        <v>40981</v>
      </c>
      <c r="AO30" s="6">
        <v>-3102</v>
      </c>
      <c r="AP30" s="6">
        <v>-2292</v>
      </c>
      <c r="AQ30" s="6">
        <v>-5383</v>
      </c>
    </row>
    <row r="31" spans="1:43">
      <c r="A31" s="2" t="s">
        <v>876</v>
      </c>
      <c r="B31" s="6">
        <v>364243</v>
      </c>
      <c r="C31" s="4" t="s">
        <v>6</v>
      </c>
      <c r="D31" s="4" t="s">
        <v>6</v>
      </c>
      <c r="E31" s="4" t="s">
        <v>6</v>
      </c>
      <c r="F31" s="6">
        <v>350979</v>
      </c>
      <c r="G31" s="4" t="s">
        <v>6</v>
      </c>
      <c r="H31" s="4" t="s">
        <v>6</v>
      </c>
      <c r="I31" s="4" t="s">
        <v>6</v>
      </c>
      <c r="J31" s="6">
        <v>364243</v>
      </c>
      <c r="K31" s="6">
        <v>350979</v>
      </c>
      <c r="L31" s="4" t="s">
        <v>6</v>
      </c>
      <c r="M31" s="4" t="s">
        <v>6</v>
      </c>
      <c r="N31" s="4" t="s">
        <v>6</v>
      </c>
      <c r="O31" s="4" t="s">
        <v>6</v>
      </c>
      <c r="P31" s="6">
        <v>354268</v>
      </c>
      <c r="Q31" s="4" t="s">
        <v>6</v>
      </c>
      <c r="R31" s="4" t="s">
        <v>6</v>
      </c>
      <c r="S31" s="4" t="s">
        <v>6</v>
      </c>
      <c r="T31" s="6">
        <v>354268</v>
      </c>
      <c r="U31" s="4" t="s">
        <v>6</v>
      </c>
      <c r="V31" s="6">
        <v>-3289</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row>
    <row r="32" spans="1:43">
      <c r="A32" s="2" t="s">
        <v>877</v>
      </c>
      <c r="B32" s="9">
        <v>-0.46</v>
      </c>
      <c r="C32" s="9">
        <v>0.27</v>
      </c>
      <c r="D32" s="9">
        <v>0.92</v>
      </c>
      <c r="E32" s="9">
        <v>-0.41</v>
      </c>
      <c r="F32" s="9">
        <v>-0.5</v>
      </c>
      <c r="G32" s="9">
        <v>0.45</v>
      </c>
      <c r="H32" s="9">
        <v>0.98</v>
      </c>
      <c r="I32" s="9">
        <v>-0.3</v>
      </c>
      <c r="J32" s="9">
        <v>0.32</v>
      </c>
      <c r="K32" s="9">
        <v>0.63</v>
      </c>
      <c r="L32" s="9">
        <v>1.44</v>
      </c>
      <c r="M32" s="9">
        <v>0.26</v>
      </c>
      <c r="N32" s="9">
        <v>0.92</v>
      </c>
      <c r="O32" s="9">
        <v>-0.38</v>
      </c>
      <c r="P32" s="9">
        <v>-0.47</v>
      </c>
      <c r="Q32" s="9">
        <v>0.44</v>
      </c>
      <c r="R32" s="9">
        <v>0.97</v>
      </c>
      <c r="S32" s="9">
        <v>-0.27</v>
      </c>
      <c r="T32" s="9">
        <v>0.67</v>
      </c>
      <c r="U32" s="9">
        <v>1.3</v>
      </c>
      <c r="V32" s="9">
        <v>-0.04</v>
      </c>
      <c r="W32" s="9">
        <v>0.14000000000000001</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c r="A33" s="2" t="s">
        <v>878</v>
      </c>
      <c r="B33" s="9">
        <v>-0.46</v>
      </c>
      <c r="C33" s="9">
        <v>0.26</v>
      </c>
      <c r="D33" s="9">
        <v>0.9</v>
      </c>
      <c r="E33" s="9">
        <v>-0.41</v>
      </c>
      <c r="F33" s="9">
        <v>-0.5</v>
      </c>
      <c r="G33" s="9">
        <v>0.44</v>
      </c>
      <c r="H33" s="9">
        <v>0.96</v>
      </c>
      <c r="I33" s="9">
        <v>-0.3</v>
      </c>
      <c r="J33" s="9">
        <v>0.32</v>
      </c>
      <c r="K33" s="9">
        <v>0.62</v>
      </c>
      <c r="L33" s="9">
        <v>1.41</v>
      </c>
      <c r="M33" s="9">
        <v>0.26</v>
      </c>
      <c r="N33" s="9">
        <v>0.91</v>
      </c>
      <c r="O33" s="9">
        <v>-0.38</v>
      </c>
      <c r="P33" s="9">
        <v>-0.47</v>
      </c>
      <c r="Q33" s="9">
        <v>0.43</v>
      </c>
      <c r="R33" s="9">
        <v>0.95</v>
      </c>
      <c r="S33" s="9">
        <v>-0.27</v>
      </c>
      <c r="T33" s="9">
        <v>0.65</v>
      </c>
      <c r="U33" s="9">
        <v>1.27</v>
      </c>
      <c r="V33" s="9">
        <v>-0.03</v>
      </c>
      <c r="W33" s="9">
        <v>0.14000000000000001</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ht="30">
      <c r="A34" s="2" t="s">
        <v>879</v>
      </c>
      <c r="B34" s="4" t="s">
        <v>6</v>
      </c>
      <c r="C34" s="4" t="s">
        <v>6</v>
      </c>
      <c r="D34" s="4" t="s">
        <v>6</v>
      </c>
      <c r="E34" s="4" t="s">
        <v>6</v>
      </c>
      <c r="F34" s="4" t="s">
        <v>6</v>
      </c>
      <c r="G34" s="4" t="s">
        <v>6</v>
      </c>
      <c r="H34" s="4" t="s">
        <v>6</v>
      </c>
      <c r="I34" s="4" t="s">
        <v>6</v>
      </c>
      <c r="J34" s="6">
        <v>8063</v>
      </c>
      <c r="K34" s="6">
        <v>14655</v>
      </c>
      <c r="L34" s="6">
        <v>32775</v>
      </c>
      <c r="M34" s="4" t="s">
        <v>6</v>
      </c>
      <c r="N34" s="4" t="s">
        <v>6</v>
      </c>
      <c r="O34" s="4" t="s">
        <v>6</v>
      </c>
      <c r="P34" s="4" t="s">
        <v>6</v>
      </c>
      <c r="Q34" s="4" t="s">
        <v>6</v>
      </c>
      <c r="R34" s="4" t="s">
        <v>6</v>
      </c>
      <c r="S34" s="4" t="s">
        <v>6</v>
      </c>
      <c r="T34" s="6">
        <v>15465</v>
      </c>
      <c r="U34" s="6">
        <v>29684</v>
      </c>
      <c r="V34" s="4">
        <v>-810</v>
      </c>
      <c r="W34" s="6">
        <v>3091</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row>
    <row r="35" spans="1:43" ht="30">
      <c r="A35" s="2" t="s">
        <v>880</v>
      </c>
      <c r="B35" s="4" t="s">
        <v>6</v>
      </c>
      <c r="C35" s="4" t="s">
        <v>6</v>
      </c>
      <c r="D35" s="4" t="s">
        <v>6</v>
      </c>
      <c r="E35" s="4" t="s">
        <v>6</v>
      </c>
      <c r="F35" s="4" t="s">
        <v>6</v>
      </c>
      <c r="G35" s="4" t="s">
        <v>6</v>
      </c>
      <c r="H35" s="4" t="s">
        <v>6</v>
      </c>
      <c r="I35" s="4" t="s">
        <v>6</v>
      </c>
      <c r="J35" s="6">
        <v>-28553</v>
      </c>
      <c r="K35" s="6">
        <v>-17953</v>
      </c>
      <c r="L35" s="6">
        <v>-17221</v>
      </c>
      <c r="M35" s="4" t="s">
        <v>6</v>
      </c>
      <c r="N35" s="4" t="s">
        <v>6</v>
      </c>
      <c r="O35" s="4" t="s">
        <v>6</v>
      </c>
      <c r="P35" s="4" t="s">
        <v>6</v>
      </c>
      <c r="Q35" s="4" t="s">
        <v>6</v>
      </c>
      <c r="R35" s="4" t="s">
        <v>6</v>
      </c>
      <c r="S35" s="4" t="s">
        <v>6</v>
      </c>
      <c r="T35" s="4" t="s">
        <v>6</v>
      </c>
      <c r="U35" s="6">
        <v>-17710</v>
      </c>
      <c r="V35" s="4" t="s">
        <v>6</v>
      </c>
      <c r="W35" s="4">
        <v>489</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row>
    <row r="36" spans="1:43" ht="30">
      <c r="A36" s="2" t="s">
        <v>881</v>
      </c>
      <c r="B36" s="4" t="s">
        <v>6</v>
      </c>
      <c r="C36" s="4" t="s">
        <v>6</v>
      </c>
      <c r="D36" s="4" t="s">
        <v>6</v>
      </c>
      <c r="E36" s="4" t="s">
        <v>6</v>
      </c>
      <c r="F36" s="4" t="s">
        <v>6</v>
      </c>
      <c r="G36" s="4" t="s">
        <v>6</v>
      </c>
      <c r="H36" s="4" t="s">
        <v>6</v>
      </c>
      <c r="I36" s="4" t="s">
        <v>6</v>
      </c>
      <c r="J36" s="7">
        <v>-24181</v>
      </c>
      <c r="K36" s="7">
        <v>-17831</v>
      </c>
      <c r="L36" s="7">
        <v>-17157</v>
      </c>
      <c r="M36" s="4" t="s">
        <v>6</v>
      </c>
      <c r="N36" s="4" t="s">
        <v>6</v>
      </c>
      <c r="O36" s="4" t="s">
        <v>6</v>
      </c>
      <c r="P36" s="4" t="s">
        <v>6</v>
      </c>
      <c r="Q36" s="4" t="s">
        <v>6</v>
      </c>
      <c r="R36" s="4" t="s">
        <v>6</v>
      </c>
      <c r="S36" s="4" t="s">
        <v>6</v>
      </c>
      <c r="T36" s="4" t="s">
        <v>6</v>
      </c>
      <c r="U36" s="7">
        <v>-17646</v>
      </c>
      <c r="V36" s="4" t="s">
        <v>6</v>
      </c>
      <c r="W36" s="7">
        <v>489</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sheetData>
  <mergeCells count="19">
    <mergeCell ref="J2:J4"/>
    <mergeCell ref="K2:K4"/>
    <mergeCell ref="L2:L4"/>
    <mergeCell ref="AL1:AM1"/>
    <mergeCell ref="AO1:AP1"/>
    <mergeCell ref="B2:B4"/>
    <mergeCell ref="C2:C4"/>
    <mergeCell ref="D2:D4"/>
    <mergeCell ref="E2:E4"/>
    <mergeCell ref="F2:F4"/>
    <mergeCell ref="G2:G4"/>
    <mergeCell ref="H2:H4"/>
    <mergeCell ref="I2:I4"/>
    <mergeCell ref="B1:I1"/>
    <mergeCell ref="J1:L1"/>
    <mergeCell ref="M1:S1"/>
    <mergeCell ref="T1:Z1"/>
    <mergeCell ref="AE1:AF1"/>
    <mergeCell ref="AH1:A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5.42578125" bestFit="1" customWidth="1"/>
    <col min="3" max="3" width="22.5703125" bestFit="1" customWidth="1"/>
    <col min="4" max="5" width="12.28515625" bestFit="1" customWidth="1"/>
    <col min="6" max="6" width="11.85546875" bestFit="1" customWidth="1"/>
  </cols>
  <sheetData>
    <row r="1" spans="1:6" ht="15" customHeight="1">
      <c r="A1" s="8" t="s">
        <v>882</v>
      </c>
      <c r="B1" s="1" t="s">
        <v>93</v>
      </c>
      <c r="C1" s="8" t="s">
        <v>1</v>
      </c>
      <c r="D1" s="8"/>
      <c r="E1" s="8"/>
      <c r="F1" s="1"/>
    </row>
    <row r="2" spans="1:6">
      <c r="A2" s="8"/>
      <c r="B2" s="1" t="s">
        <v>33</v>
      </c>
      <c r="C2" s="1" t="s">
        <v>2</v>
      </c>
      <c r="D2" s="1" t="s">
        <v>33</v>
      </c>
      <c r="E2" s="1" t="s">
        <v>75</v>
      </c>
      <c r="F2" s="1" t="s">
        <v>780</v>
      </c>
    </row>
    <row r="3" spans="1:6" ht="45">
      <c r="A3" s="3" t="s">
        <v>883</v>
      </c>
      <c r="B3" s="4" t="s">
        <v>6</v>
      </c>
      <c r="C3" s="4" t="s">
        <v>6</v>
      </c>
      <c r="D3" s="4" t="s">
        <v>6</v>
      </c>
      <c r="E3" s="4" t="s">
        <v>6</v>
      </c>
      <c r="F3" s="4" t="s">
        <v>6</v>
      </c>
    </row>
    <row r="4" spans="1:6" ht="45">
      <c r="A4" s="2" t="s">
        <v>884</v>
      </c>
      <c r="B4" s="6">
        <v>2516731</v>
      </c>
      <c r="C4" s="6">
        <v>1699886</v>
      </c>
      <c r="D4" s="6">
        <v>2516731</v>
      </c>
      <c r="E4" s="6">
        <v>3534540</v>
      </c>
      <c r="F4" s="6">
        <v>3751801</v>
      </c>
    </row>
    <row r="5" spans="1:6" ht="45">
      <c r="A5" s="2" t="s">
        <v>885</v>
      </c>
      <c r="B5" s="4" t="s">
        <v>6</v>
      </c>
      <c r="C5" s="6">
        <v>208834</v>
      </c>
      <c r="D5" s="6">
        <v>361636</v>
      </c>
      <c r="E5" s="6">
        <v>452887</v>
      </c>
      <c r="F5" s="4" t="s">
        <v>6</v>
      </c>
    </row>
    <row r="6" spans="1:6" ht="60">
      <c r="A6" s="2" t="s">
        <v>886</v>
      </c>
      <c r="B6" s="4" t="s">
        <v>6</v>
      </c>
      <c r="C6" s="9">
        <v>11.7</v>
      </c>
      <c r="D6" s="9">
        <v>10.69</v>
      </c>
      <c r="E6" s="9">
        <v>10.36</v>
      </c>
      <c r="F6" s="4" t="s">
        <v>6</v>
      </c>
    </row>
    <row r="7" spans="1:6" ht="75">
      <c r="A7" s="2" t="s">
        <v>887</v>
      </c>
      <c r="B7" s="9">
        <v>4.28</v>
      </c>
      <c r="C7" s="9">
        <v>4.08</v>
      </c>
      <c r="D7" s="4" t="s">
        <v>6</v>
      </c>
      <c r="E7" s="9">
        <v>4.2699999999999996</v>
      </c>
      <c r="F7" s="4" t="s">
        <v>6</v>
      </c>
    </row>
    <row r="8" spans="1:6" ht="60">
      <c r="A8" s="2" t="s">
        <v>888</v>
      </c>
      <c r="B8" s="4" t="s">
        <v>6</v>
      </c>
      <c r="C8" s="7">
        <v>5900000</v>
      </c>
      <c r="D8" s="4" t="s">
        <v>6</v>
      </c>
      <c r="E8" s="4" t="s">
        <v>6</v>
      </c>
      <c r="F8" s="4" t="s">
        <v>6</v>
      </c>
    </row>
    <row r="9" spans="1:6" ht="60">
      <c r="A9" s="2" t="s">
        <v>889</v>
      </c>
      <c r="B9" s="4" t="s">
        <v>6</v>
      </c>
      <c r="C9" s="6">
        <v>4300000</v>
      </c>
      <c r="D9" s="4" t="s">
        <v>6</v>
      </c>
      <c r="E9" s="4" t="s">
        <v>6</v>
      </c>
      <c r="F9" s="4" t="s">
        <v>6</v>
      </c>
    </row>
    <row r="10" spans="1:6" ht="60">
      <c r="A10" s="2" t="s">
        <v>890</v>
      </c>
      <c r="B10" s="4" t="s">
        <v>6</v>
      </c>
      <c r="C10" s="6">
        <v>3400000</v>
      </c>
      <c r="D10" s="6">
        <v>3000000</v>
      </c>
      <c r="E10" s="6">
        <v>1300000</v>
      </c>
      <c r="F10" s="4" t="s">
        <v>6</v>
      </c>
    </row>
    <row r="11" spans="1:6" ht="45">
      <c r="A11" s="2" t="s">
        <v>891</v>
      </c>
      <c r="B11" s="4" t="s">
        <v>6</v>
      </c>
      <c r="C11" s="6">
        <v>-649305</v>
      </c>
      <c r="D11" s="6">
        <v>-642246</v>
      </c>
      <c r="E11" s="6">
        <v>-270721</v>
      </c>
      <c r="F11" s="4" t="s">
        <v>6</v>
      </c>
    </row>
    <row r="12" spans="1:6" ht="60">
      <c r="A12" s="2" t="s">
        <v>892</v>
      </c>
      <c r="B12" s="4" t="s">
        <v>6</v>
      </c>
      <c r="C12" s="9">
        <v>6.79</v>
      </c>
      <c r="D12" s="9">
        <v>6.07</v>
      </c>
      <c r="E12" s="9">
        <v>4.95</v>
      </c>
      <c r="F12" s="4" t="s">
        <v>6</v>
      </c>
    </row>
    <row r="13" spans="1:6" ht="75">
      <c r="A13" s="2" t="s">
        <v>893</v>
      </c>
      <c r="B13" s="4" t="s">
        <v>6</v>
      </c>
      <c r="C13" s="9">
        <v>2.48</v>
      </c>
      <c r="D13" s="9">
        <v>2.04</v>
      </c>
      <c r="E13" s="9">
        <v>1.77</v>
      </c>
      <c r="F13" s="4" t="s">
        <v>6</v>
      </c>
    </row>
    <row r="14" spans="1:6" ht="45">
      <c r="A14" s="2" t="s">
        <v>894</v>
      </c>
      <c r="B14" s="4" t="s">
        <v>6</v>
      </c>
      <c r="C14" s="6">
        <v>-61763</v>
      </c>
      <c r="D14" s="6">
        <v>-35256</v>
      </c>
      <c r="E14" s="6">
        <v>-96340</v>
      </c>
      <c r="F14" s="4" t="s">
        <v>6</v>
      </c>
    </row>
    <row r="15" spans="1:6" ht="60">
      <c r="A15" s="2" t="s">
        <v>895</v>
      </c>
      <c r="B15" s="4" t="s">
        <v>6</v>
      </c>
      <c r="C15" s="9">
        <v>10.75</v>
      </c>
      <c r="D15" s="9">
        <v>10.01</v>
      </c>
      <c r="E15" s="9">
        <v>8.56</v>
      </c>
      <c r="F15" s="4" t="s">
        <v>6</v>
      </c>
    </row>
    <row r="16" spans="1:6" ht="75">
      <c r="A16" s="2" t="s">
        <v>896</v>
      </c>
      <c r="B16" s="4" t="s">
        <v>6</v>
      </c>
      <c r="C16" s="9">
        <v>4.1500000000000004</v>
      </c>
      <c r="D16" s="9">
        <v>3.91</v>
      </c>
      <c r="E16" s="9">
        <v>3.18</v>
      </c>
      <c r="F16" s="4" t="s">
        <v>6</v>
      </c>
    </row>
    <row r="17" spans="1:6" ht="45">
      <c r="A17" s="2" t="s">
        <v>897</v>
      </c>
      <c r="B17" s="4" t="s">
        <v>6</v>
      </c>
      <c r="C17" s="6">
        <v>-314611</v>
      </c>
      <c r="D17" s="6">
        <v>-701943</v>
      </c>
      <c r="E17" s="6">
        <v>-303087</v>
      </c>
      <c r="F17" s="4" t="s">
        <v>6</v>
      </c>
    </row>
    <row r="18" spans="1:6" ht="60">
      <c r="A18" s="2" t="s">
        <v>898</v>
      </c>
      <c r="B18" s="4" t="s">
        <v>6</v>
      </c>
      <c r="C18" s="9">
        <v>14.52</v>
      </c>
      <c r="D18" s="9">
        <v>15.92</v>
      </c>
      <c r="E18" s="9">
        <v>13.71</v>
      </c>
      <c r="F18" s="4" t="s">
        <v>6</v>
      </c>
    </row>
    <row r="19" spans="1:6" ht="75">
      <c r="A19" s="2" t="s">
        <v>899</v>
      </c>
      <c r="B19" s="4" t="s">
        <v>6</v>
      </c>
      <c r="C19" s="9">
        <v>9.19</v>
      </c>
      <c r="D19" s="9">
        <v>7.84</v>
      </c>
      <c r="E19" s="9">
        <v>5.57</v>
      </c>
      <c r="F19" s="4" t="s">
        <v>6</v>
      </c>
    </row>
    <row r="20" spans="1:6" ht="30">
      <c r="A20" s="2" t="s">
        <v>900</v>
      </c>
      <c r="B20" s="4" t="s">
        <v>6</v>
      </c>
      <c r="C20" s="6">
        <v>10300000</v>
      </c>
      <c r="D20" s="4" t="s">
        <v>6</v>
      </c>
      <c r="E20" s="4" t="s">
        <v>6</v>
      </c>
      <c r="F20" s="4" t="s">
        <v>6</v>
      </c>
    </row>
    <row r="21" spans="1:6" ht="30">
      <c r="A21" s="2" t="s">
        <v>901</v>
      </c>
      <c r="B21" s="4" t="s">
        <v>6</v>
      </c>
      <c r="C21" s="6">
        <v>1641531</v>
      </c>
      <c r="D21" s="4" t="s">
        <v>6</v>
      </c>
      <c r="E21" s="4" t="s">
        <v>6</v>
      </c>
      <c r="F21" s="4" t="s">
        <v>6</v>
      </c>
    </row>
    <row r="22" spans="1:6">
      <c r="A22" s="2" t="s">
        <v>138</v>
      </c>
      <c r="B22" s="4" t="s">
        <v>6</v>
      </c>
      <c r="C22" s="6">
        <v>3207000</v>
      </c>
      <c r="D22" s="6">
        <v>3128000</v>
      </c>
      <c r="E22" s="6">
        <v>2394000</v>
      </c>
      <c r="F22" s="4" t="s">
        <v>6</v>
      </c>
    </row>
    <row r="23" spans="1:6" ht="60">
      <c r="A23" s="2" t="s">
        <v>902</v>
      </c>
      <c r="B23" s="4" t="s">
        <v>6</v>
      </c>
      <c r="C23" s="4" t="s">
        <v>903</v>
      </c>
      <c r="D23" s="4" t="s">
        <v>6</v>
      </c>
      <c r="E23" s="4" t="s">
        <v>6</v>
      </c>
      <c r="F23" s="4" t="s">
        <v>6</v>
      </c>
    </row>
    <row r="24" spans="1:6" ht="30">
      <c r="A24" s="2" t="s">
        <v>904</v>
      </c>
      <c r="B24" s="4" t="s">
        <v>6</v>
      </c>
      <c r="C24" s="6">
        <v>800000</v>
      </c>
      <c r="D24" s="6">
        <v>389000</v>
      </c>
      <c r="E24" s="6">
        <v>200000</v>
      </c>
      <c r="F24" s="4" t="s">
        <v>6</v>
      </c>
    </row>
    <row r="25" spans="1:6" ht="30">
      <c r="A25" s="2" t="s">
        <v>905</v>
      </c>
      <c r="B25" s="4" t="s">
        <v>6</v>
      </c>
      <c r="C25" s="6">
        <v>1240000</v>
      </c>
      <c r="D25" s="6">
        <v>380000</v>
      </c>
      <c r="E25" s="6">
        <v>347000</v>
      </c>
      <c r="F25" s="4" t="s">
        <v>6</v>
      </c>
    </row>
    <row r="26" spans="1:6" ht="30">
      <c r="A26" s="2" t="s">
        <v>906</v>
      </c>
      <c r="B26" s="4" t="s">
        <v>6</v>
      </c>
      <c r="C26" s="6">
        <v>1240000</v>
      </c>
      <c r="D26" s="6">
        <v>380000</v>
      </c>
      <c r="E26" s="6">
        <v>347000</v>
      </c>
      <c r="F26" s="4" t="s">
        <v>6</v>
      </c>
    </row>
    <row r="27" spans="1:6" ht="60">
      <c r="A27" s="2" t="s">
        <v>907</v>
      </c>
      <c r="B27" s="9">
        <v>11.05</v>
      </c>
      <c r="C27" s="9">
        <v>12.13</v>
      </c>
      <c r="D27" s="9">
        <v>11.05</v>
      </c>
      <c r="E27" s="9">
        <v>11.14</v>
      </c>
      <c r="F27" s="9">
        <v>10.93</v>
      </c>
    </row>
    <row r="28" spans="1:6" ht="75">
      <c r="A28" s="2" t="s">
        <v>908</v>
      </c>
      <c r="B28" s="9">
        <v>5.21</v>
      </c>
      <c r="C28" s="9">
        <v>5.43</v>
      </c>
      <c r="D28" s="9">
        <v>5.21</v>
      </c>
      <c r="E28" s="9">
        <v>5.24</v>
      </c>
      <c r="F28" s="9">
        <v>5.08</v>
      </c>
    </row>
    <row r="29" spans="1:6">
      <c r="A29" s="2" t="s">
        <v>909</v>
      </c>
      <c r="B29" s="4" t="s">
        <v>6</v>
      </c>
      <c r="C29" s="4" t="s">
        <v>6</v>
      </c>
      <c r="D29" s="4" t="s">
        <v>6</v>
      </c>
      <c r="E29" s="4" t="s">
        <v>6</v>
      </c>
      <c r="F29" s="4" t="s">
        <v>6</v>
      </c>
    </row>
    <row r="30" spans="1:6" ht="45">
      <c r="A30" s="3" t="s">
        <v>883</v>
      </c>
      <c r="B30" s="4" t="s">
        <v>6</v>
      </c>
      <c r="C30" s="4" t="s">
        <v>6</v>
      </c>
      <c r="D30" s="4" t="s">
        <v>6</v>
      </c>
      <c r="E30" s="4" t="s">
        <v>6</v>
      </c>
      <c r="F30" s="4" t="s">
        <v>6</v>
      </c>
    </row>
    <row r="31" spans="1:6">
      <c r="A31" s="2" t="s">
        <v>138</v>
      </c>
      <c r="B31" s="4" t="s">
        <v>6</v>
      </c>
      <c r="C31" s="6">
        <v>1500000</v>
      </c>
      <c r="D31" s="6">
        <v>1900000</v>
      </c>
      <c r="E31" s="6">
        <v>1800000</v>
      </c>
      <c r="F31" s="4" t="s">
        <v>6</v>
      </c>
    </row>
    <row r="32" spans="1:6" ht="60">
      <c r="A32" s="2" t="s">
        <v>910</v>
      </c>
      <c r="B32" s="4" t="s">
        <v>6</v>
      </c>
      <c r="C32" s="7">
        <v>1500000</v>
      </c>
      <c r="D32" s="4" t="s">
        <v>6</v>
      </c>
      <c r="E32" s="4" t="s">
        <v>6</v>
      </c>
      <c r="F32" s="4" t="s">
        <v>6</v>
      </c>
    </row>
    <row r="33" spans="1:6" ht="30">
      <c r="A33" s="2" t="s">
        <v>911</v>
      </c>
      <c r="B33" s="4" t="s">
        <v>6</v>
      </c>
      <c r="C33" s="4" t="s">
        <v>6</v>
      </c>
      <c r="D33" s="4" t="s">
        <v>6</v>
      </c>
      <c r="E33" s="4" t="s">
        <v>6</v>
      </c>
      <c r="F33" s="4" t="s">
        <v>6</v>
      </c>
    </row>
    <row r="34" spans="1:6" ht="45">
      <c r="A34" s="3" t="s">
        <v>883</v>
      </c>
      <c r="B34" s="4" t="s">
        <v>6</v>
      </c>
      <c r="C34" s="4" t="s">
        <v>6</v>
      </c>
      <c r="D34" s="4" t="s">
        <v>6</v>
      </c>
      <c r="E34" s="4" t="s">
        <v>6</v>
      </c>
      <c r="F34" s="4" t="s">
        <v>6</v>
      </c>
    </row>
    <row r="35" spans="1:6" ht="45">
      <c r="A35" s="2" t="s">
        <v>912</v>
      </c>
      <c r="B35" s="4" t="s">
        <v>6</v>
      </c>
      <c r="C35" s="4" t="s">
        <v>913</v>
      </c>
      <c r="D35" s="4" t="s">
        <v>6</v>
      </c>
      <c r="E35" s="4" t="s">
        <v>6</v>
      </c>
      <c r="F35" s="4" t="s">
        <v>6</v>
      </c>
    </row>
    <row r="36" spans="1:6" ht="45">
      <c r="A36" s="2" t="s">
        <v>914</v>
      </c>
      <c r="B36" s="4" t="s">
        <v>6</v>
      </c>
      <c r="C36" s="4" t="s">
        <v>915</v>
      </c>
      <c r="D36" s="4" t="s">
        <v>6</v>
      </c>
      <c r="E36" s="4" t="s">
        <v>6</v>
      </c>
      <c r="F36" s="4" t="s">
        <v>6</v>
      </c>
    </row>
    <row r="37" spans="1:6" ht="30">
      <c r="A37" s="2" t="s">
        <v>916</v>
      </c>
      <c r="B37" s="4" t="s">
        <v>6</v>
      </c>
      <c r="C37" s="4" t="s">
        <v>6</v>
      </c>
      <c r="D37" s="4" t="s">
        <v>6</v>
      </c>
      <c r="E37" s="4" t="s">
        <v>6</v>
      </c>
      <c r="F37" s="4" t="s">
        <v>6</v>
      </c>
    </row>
    <row r="38" spans="1:6" ht="45">
      <c r="A38" s="3" t="s">
        <v>883</v>
      </c>
      <c r="B38" s="4" t="s">
        <v>6</v>
      </c>
      <c r="C38" s="4" t="s">
        <v>6</v>
      </c>
      <c r="D38" s="4" t="s">
        <v>6</v>
      </c>
      <c r="E38" s="4" t="s">
        <v>6</v>
      </c>
      <c r="F38" s="4" t="s">
        <v>6</v>
      </c>
    </row>
    <row r="39" spans="1:6" ht="45">
      <c r="A39" s="2" t="s">
        <v>912</v>
      </c>
      <c r="B39" s="4" t="s">
        <v>6</v>
      </c>
      <c r="C39" s="4" t="s">
        <v>836</v>
      </c>
      <c r="D39" s="4" t="s">
        <v>6</v>
      </c>
      <c r="E39" s="4" t="s">
        <v>6</v>
      </c>
      <c r="F39" s="4" t="s">
        <v>6</v>
      </c>
    </row>
    <row r="40" spans="1:6" ht="45">
      <c r="A40" s="2" t="s">
        <v>914</v>
      </c>
      <c r="B40" s="4" t="s">
        <v>6</v>
      </c>
      <c r="C40" s="4" t="s">
        <v>915</v>
      </c>
      <c r="D40" s="4" t="s">
        <v>6</v>
      </c>
      <c r="E40" s="4" t="s">
        <v>6</v>
      </c>
      <c r="F40" s="4" t="s">
        <v>6</v>
      </c>
    </row>
    <row r="41" spans="1:6" ht="30">
      <c r="A41" s="2" t="s">
        <v>917</v>
      </c>
      <c r="B41" s="4" t="s">
        <v>6</v>
      </c>
      <c r="C41" s="4" t="s">
        <v>6</v>
      </c>
      <c r="D41" s="4" t="s">
        <v>6</v>
      </c>
      <c r="E41" s="4" t="s">
        <v>6</v>
      </c>
      <c r="F41" s="4" t="s">
        <v>6</v>
      </c>
    </row>
    <row r="42" spans="1:6" ht="45">
      <c r="A42" s="3" t="s">
        <v>883</v>
      </c>
      <c r="B42" s="4" t="s">
        <v>6</v>
      </c>
      <c r="C42" s="4" t="s">
        <v>6</v>
      </c>
      <c r="D42" s="4" t="s">
        <v>6</v>
      </c>
      <c r="E42" s="4" t="s">
        <v>6</v>
      </c>
      <c r="F42" s="4" t="s">
        <v>6</v>
      </c>
    </row>
    <row r="43" spans="1:6" ht="45">
      <c r="A43" s="2" t="s">
        <v>912</v>
      </c>
      <c r="B43" s="4" t="s">
        <v>6</v>
      </c>
      <c r="C43" s="4" t="s">
        <v>836</v>
      </c>
      <c r="D43" s="4" t="s">
        <v>6</v>
      </c>
      <c r="E43" s="4" t="s">
        <v>6</v>
      </c>
      <c r="F43" s="4" t="s">
        <v>6</v>
      </c>
    </row>
    <row r="44" spans="1:6" ht="45">
      <c r="A44" s="2" t="s">
        <v>914</v>
      </c>
      <c r="B44" s="4" t="s">
        <v>6</v>
      </c>
      <c r="C44" s="4" t="s">
        <v>840</v>
      </c>
      <c r="D44" s="4" t="s">
        <v>6</v>
      </c>
      <c r="E44" s="4" t="s">
        <v>6</v>
      </c>
      <c r="F44" s="4" t="s">
        <v>6</v>
      </c>
    </row>
    <row r="45" spans="1:6" ht="30">
      <c r="A45" s="2" t="s">
        <v>918</v>
      </c>
      <c r="B45" s="4" t="s">
        <v>6</v>
      </c>
      <c r="C45" s="4" t="s">
        <v>6</v>
      </c>
      <c r="D45" s="4" t="s">
        <v>6</v>
      </c>
      <c r="E45" s="4" t="s">
        <v>6</v>
      </c>
      <c r="F45" s="4" t="s">
        <v>6</v>
      </c>
    </row>
    <row r="46" spans="1:6" ht="45">
      <c r="A46" s="3" t="s">
        <v>883</v>
      </c>
      <c r="B46" s="4" t="s">
        <v>6</v>
      </c>
      <c r="C46" s="4" t="s">
        <v>6</v>
      </c>
      <c r="D46" s="4" t="s">
        <v>6</v>
      </c>
      <c r="E46" s="4" t="s">
        <v>6</v>
      </c>
      <c r="F46" s="4" t="s">
        <v>6</v>
      </c>
    </row>
    <row r="47" spans="1:6" ht="45">
      <c r="A47" s="2" t="s">
        <v>912</v>
      </c>
      <c r="B47" s="4" t="s">
        <v>6</v>
      </c>
      <c r="C47" s="4" t="s">
        <v>919</v>
      </c>
      <c r="D47" s="4" t="s">
        <v>6</v>
      </c>
      <c r="E47" s="4" t="s">
        <v>6</v>
      </c>
      <c r="F47" s="4" t="s">
        <v>6</v>
      </c>
    </row>
    <row r="48" spans="1:6" ht="45">
      <c r="A48" s="2" t="s">
        <v>914</v>
      </c>
      <c r="B48" s="4" t="s">
        <v>6</v>
      </c>
      <c r="C48" s="4" t="s">
        <v>915</v>
      </c>
      <c r="D48" s="4" t="s">
        <v>6</v>
      </c>
      <c r="E48" s="4" t="s">
        <v>6</v>
      </c>
      <c r="F48" s="4" t="s">
        <v>6</v>
      </c>
    </row>
    <row r="49" spans="1:6" ht="30">
      <c r="A49" s="2" t="s">
        <v>920</v>
      </c>
      <c r="B49" s="4" t="s">
        <v>6</v>
      </c>
      <c r="C49" s="4" t="s">
        <v>6</v>
      </c>
      <c r="D49" s="4" t="s">
        <v>6</v>
      </c>
      <c r="E49" s="4" t="s">
        <v>6</v>
      </c>
      <c r="F49" s="4" t="s">
        <v>6</v>
      </c>
    </row>
    <row r="50" spans="1:6" ht="45">
      <c r="A50" s="3" t="s">
        <v>883</v>
      </c>
      <c r="B50" s="4" t="s">
        <v>6</v>
      </c>
      <c r="C50" s="4" t="s">
        <v>6</v>
      </c>
      <c r="D50" s="4" t="s">
        <v>6</v>
      </c>
      <c r="E50" s="4" t="s">
        <v>6</v>
      </c>
      <c r="F50" s="4" t="s">
        <v>6</v>
      </c>
    </row>
    <row r="51" spans="1:6" ht="45">
      <c r="A51" s="2" t="s">
        <v>912</v>
      </c>
      <c r="B51" s="4" t="s">
        <v>6</v>
      </c>
      <c r="C51" s="4" t="s">
        <v>919</v>
      </c>
      <c r="D51" s="4" t="s">
        <v>6</v>
      </c>
      <c r="E51" s="4" t="s">
        <v>6</v>
      </c>
      <c r="F51" s="4" t="s">
        <v>6</v>
      </c>
    </row>
    <row r="52" spans="1:6" ht="45">
      <c r="A52" s="2" t="s">
        <v>914</v>
      </c>
      <c r="B52" s="4" t="s">
        <v>6</v>
      </c>
      <c r="C52" s="4" t="s">
        <v>840</v>
      </c>
      <c r="D52" s="4" t="s">
        <v>6</v>
      </c>
      <c r="E52" s="4" t="s">
        <v>6</v>
      </c>
      <c r="F52" s="4" t="s">
        <v>6</v>
      </c>
    </row>
    <row r="53" spans="1:6" ht="30">
      <c r="A53" s="2" t="s">
        <v>921</v>
      </c>
      <c r="B53" s="4" t="s">
        <v>6</v>
      </c>
      <c r="C53" s="4" t="s">
        <v>6</v>
      </c>
      <c r="D53" s="4" t="s">
        <v>6</v>
      </c>
      <c r="E53" s="4" t="s">
        <v>6</v>
      </c>
      <c r="F53" s="4" t="s">
        <v>6</v>
      </c>
    </row>
    <row r="54" spans="1:6" ht="45">
      <c r="A54" s="3" t="s">
        <v>883</v>
      </c>
      <c r="B54" s="4" t="s">
        <v>6</v>
      </c>
      <c r="C54" s="4" t="s">
        <v>6</v>
      </c>
      <c r="D54" s="4" t="s">
        <v>6</v>
      </c>
      <c r="E54" s="4" t="s">
        <v>6</v>
      </c>
      <c r="F54" s="4" t="s">
        <v>6</v>
      </c>
    </row>
    <row r="55" spans="1:6" ht="45">
      <c r="A55" s="2" t="s">
        <v>912</v>
      </c>
      <c r="B55" s="4" t="s">
        <v>6</v>
      </c>
      <c r="C55" s="4" t="s">
        <v>922</v>
      </c>
      <c r="D55" s="4" t="s">
        <v>6</v>
      </c>
      <c r="E55" s="4" t="s">
        <v>6</v>
      </c>
      <c r="F55" s="4" t="s">
        <v>6</v>
      </c>
    </row>
    <row r="56" spans="1:6" ht="45">
      <c r="A56" s="2" t="s">
        <v>914</v>
      </c>
      <c r="B56" s="4" t="s">
        <v>6</v>
      </c>
      <c r="C56" s="4" t="s">
        <v>840</v>
      </c>
      <c r="D56" s="4" t="s">
        <v>6</v>
      </c>
      <c r="E56" s="4" t="s">
        <v>6</v>
      </c>
      <c r="F56" s="4" t="s">
        <v>6</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3</v>
      </c>
      <c r="B1" s="8" t="s">
        <v>1</v>
      </c>
      <c r="C1" s="8"/>
      <c r="D1" s="8"/>
    </row>
    <row r="2" spans="1:4" ht="30">
      <c r="A2" s="1" t="s">
        <v>32</v>
      </c>
      <c r="B2" s="1" t="s">
        <v>2</v>
      </c>
      <c r="C2" s="1" t="s">
        <v>33</v>
      </c>
      <c r="D2" s="1" t="s">
        <v>75</v>
      </c>
    </row>
    <row r="3" spans="1:4">
      <c r="A3" s="3" t="s">
        <v>745</v>
      </c>
      <c r="B3" s="4" t="s">
        <v>6</v>
      </c>
      <c r="C3" s="4" t="s">
        <v>6</v>
      </c>
      <c r="D3" s="4" t="s">
        <v>6</v>
      </c>
    </row>
    <row r="4" spans="1:4">
      <c r="A4" s="2" t="s">
        <v>924</v>
      </c>
      <c r="B4" s="7">
        <v>609</v>
      </c>
      <c r="C4" s="7">
        <v>542</v>
      </c>
      <c r="D4" s="7">
        <v>409</v>
      </c>
    </row>
    <row r="5" spans="1:4">
      <c r="A5" s="2" t="s">
        <v>925</v>
      </c>
      <c r="B5" s="6">
        <v>2598</v>
      </c>
      <c r="C5" s="6">
        <v>2586</v>
      </c>
      <c r="D5" s="6">
        <v>1985</v>
      </c>
    </row>
    <row r="6" spans="1:4">
      <c r="A6" s="2" t="s">
        <v>138</v>
      </c>
      <c r="B6" s="7">
        <v>3207</v>
      </c>
      <c r="C6" s="7">
        <v>3128</v>
      </c>
      <c r="D6" s="7">
        <v>239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6.28515625" bestFit="1" customWidth="1"/>
    <col min="5" max="5" width="11.85546875" bestFit="1" customWidth="1"/>
  </cols>
  <sheetData>
    <row r="1" spans="1:5" ht="15" customHeight="1">
      <c r="A1" s="1" t="s">
        <v>926</v>
      </c>
      <c r="B1" s="8" t="s">
        <v>1</v>
      </c>
      <c r="C1" s="8"/>
      <c r="D1" s="8"/>
      <c r="E1" s="1"/>
    </row>
    <row r="2" spans="1:5" ht="30">
      <c r="A2" s="1" t="s">
        <v>927</v>
      </c>
      <c r="B2" s="1" t="s">
        <v>2</v>
      </c>
      <c r="C2" s="1" t="s">
        <v>33</v>
      </c>
      <c r="D2" s="1" t="s">
        <v>75</v>
      </c>
      <c r="E2" s="1" t="s">
        <v>780</v>
      </c>
    </row>
    <row r="3" spans="1:5" ht="45">
      <c r="A3" s="2" t="s">
        <v>928</v>
      </c>
      <c r="B3" s="6">
        <v>933428</v>
      </c>
      <c r="C3" s="4" t="s">
        <v>6</v>
      </c>
      <c r="D3" s="4" t="s">
        <v>6</v>
      </c>
      <c r="E3" s="4" t="s">
        <v>6</v>
      </c>
    </row>
    <row r="4" spans="1:5" ht="60">
      <c r="A4" s="2" t="s">
        <v>929</v>
      </c>
      <c r="B4" s="9">
        <v>3.9</v>
      </c>
      <c r="C4" s="9">
        <v>3.3</v>
      </c>
      <c r="D4" s="9">
        <v>4.2</v>
      </c>
      <c r="E4" s="4" t="s">
        <v>6</v>
      </c>
    </row>
    <row r="5" spans="1:5" ht="45">
      <c r="A5" s="2" t="s">
        <v>930</v>
      </c>
      <c r="B5" s="6">
        <v>1179770</v>
      </c>
      <c r="C5" s="6">
        <v>1678468</v>
      </c>
      <c r="D5" s="6">
        <v>2492684</v>
      </c>
      <c r="E5" s="6">
        <v>2238084</v>
      </c>
    </row>
    <row r="6" spans="1:5" ht="75">
      <c r="A6" s="2" t="s">
        <v>931</v>
      </c>
      <c r="B6" s="9">
        <v>12.63</v>
      </c>
      <c r="C6" s="9">
        <v>11.25</v>
      </c>
      <c r="D6" s="9">
        <v>11.72</v>
      </c>
      <c r="E6" s="9">
        <v>12.85</v>
      </c>
    </row>
    <row r="7" spans="1:5" ht="60">
      <c r="A7" s="2" t="s">
        <v>932</v>
      </c>
      <c r="B7" s="140">
        <v>0.41</v>
      </c>
      <c r="C7" s="140">
        <v>0.49</v>
      </c>
      <c r="D7" s="140">
        <v>0.49</v>
      </c>
      <c r="E7" s="4" t="s">
        <v>6</v>
      </c>
    </row>
    <row r="8" spans="1:5" ht="60">
      <c r="A8" s="2" t="s">
        <v>933</v>
      </c>
      <c r="B8" s="4" t="s">
        <v>6</v>
      </c>
      <c r="C8" s="4" t="s">
        <v>6</v>
      </c>
      <c r="D8" s="140">
        <v>1.4E-2</v>
      </c>
      <c r="E8" s="4" t="s">
        <v>6</v>
      </c>
    </row>
    <row r="9" spans="1:5" ht="60">
      <c r="A9" s="2" t="s">
        <v>934</v>
      </c>
      <c r="B9" s="4" t="s">
        <v>935</v>
      </c>
      <c r="C9" s="4" t="s">
        <v>935</v>
      </c>
      <c r="D9" s="4" t="s">
        <v>935</v>
      </c>
      <c r="E9" s="4" t="s">
        <v>6</v>
      </c>
    </row>
    <row r="10" spans="1:5" ht="60">
      <c r="A10" s="2" t="s">
        <v>936</v>
      </c>
      <c r="B10" s="140">
        <v>0</v>
      </c>
      <c r="C10" s="140">
        <v>0</v>
      </c>
      <c r="D10" s="140">
        <v>0</v>
      </c>
      <c r="E10" s="4" t="s">
        <v>6</v>
      </c>
    </row>
    <row r="11" spans="1:5">
      <c r="A11" s="2" t="s">
        <v>786</v>
      </c>
      <c r="B11" s="4" t="s">
        <v>6</v>
      </c>
      <c r="C11" s="4" t="s">
        <v>6</v>
      </c>
      <c r="D11" s="4" t="s">
        <v>6</v>
      </c>
      <c r="E11" s="4" t="s">
        <v>6</v>
      </c>
    </row>
    <row r="12" spans="1:5" ht="60">
      <c r="A12" s="2" t="s">
        <v>932</v>
      </c>
      <c r="B12" s="140">
        <v>0.22</v>
      </c>
      <c r="C12" s="140">
        <v>0.39</v>
      </c>
      <c r="D12" s="140">
        <v>0.36</v>
      </c>
      <c r="E12" s="4" t="s">
        <v>6</v>
      </c>
    </row>
    <row r="13" spans="1:5" ht="60">
      <c r="A13" s="2" t="s">
        <v>933</v>
      </c>
      <c r="B13" s="140">
        <v>6.0000000000000001E-3</v>
      </c>
      <c r="C13" s="140">
        <v>5.0000000000000001E-3</v>
      </c>
      <c r="D13" s="4" t="s">
        <v>6</v>
      </c>
      <c r="E13" s="4" t="s">
        <v>6</v>
      </c>
    </row>
    <row r="14" spans="1:5">
      <c r="A14" s="2" t="s">
        <v>802</v>
      </c>
      <c r="B14" s="4" t="s">
        <v>6</v>
      </c>
      <c r="C14" s="4" t="s">
        <v>6</v>
      </c>
      <c r="D14" s="4" t="s">
        <v>6</v>
      </c>
      <c r="E14" s="4" t="s">
        <v>6</v>
      </c>
    </row>
    <row r="15" spans="1:5" ht="60">
      <c r="A15" s="2" t="s">
        <v>932</v>
      </c>
      <c r="B15" s="140">
        <v>0.28000000000000003</v>
      </c>
      <c r="C15" s="140">
        <v>0.49</v>
      </c>
      <c r="D15" s="140">
        <v>0.67</v>
      </c>
      <c r="E15" s="4" t="s">
        <v>6</v>
      </c>
    </row>
    <row r="16" spans="1:5" ht="60">
      <c r="A16" s="2" t="s">
        <v>933</v>
      </c>
      <c r="B16" s="140">
        <v>8.9999999999999993E-3</v>
      </c>
      <c r="C16" s="140">
        <v>6.0000000000000001E-3</v>
      </c>
      <c r="D16" s="4" t="s">
        <v>6</v>
      </c>
      <c r="E16"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16.5703125" bestFit="1" customWidth="1"/>
    <col min="3" max="3" width="12.28515625" bestFit="1" customWidth="1"/>
    <col min="4" max="4" width="23.42578125" bestFit="1" customWidth="1"/>
    <col min="5" max="5" width="12.28515625" bestFit="1" customWidth="1"/>
    <col min="6" max="6" width="11.85546875" bestFit="1" customWidth="1"/>
  </cols>
  <sheetData>
    <row r="1" spans="1:6" ht="15" customHeight="1">
      <c r="A1" s="1" t="s">
        <v>937</v>
      </c>
      <c r="B1" s="8" t="s">
        <v>93</v>
      </c>
      <c r="C1" s="8"/>
      <c r="D1" s="8" t="s">
        <v>1</v>
      </c>
      <c r="E1" s="8"/>
      <c r="F1" s="1"/>
    </row>
    <row r="2" spans="1:6" ht="30">
      <c r="A2" s="1" t="s">
        <v>927</v>
      </c>
      <c r="B2" s="1" t="s">
        <v>2</v>
      </c>
      <c r="C2" s="1" t="s">
        <v>33</v>
      </c>
      <c r="D2" s="1" t="s">
        <v>2</v>
      </c>
      <c r="E2" s="1" t="s">
        <v>75</v>
      </c>
      <c r="F2" s="1" t="s">
        <v>780</v>
      </c>
    </row>
    <row r="3" spans="1:6" ht="45">
      <c r="A3" s="3" t="s">
        <v>938</v>
      </c>
      <c r="B3" s="4" t="s">
        <v>6</v>
      </c>
      <c r="C3" s="4" t="s">
        <v>6</v>
      </c>
      <c r="D3" s="4" t="s">
        <v>6</v>
      </c>
      <c r="E3" s="4" t="s">
        <v>6</v>
      </c>
      <c r="F3" s="4" t="s">
        <v>6</v>
      </c>
    </row>
    <row r="4" spans="1:6" ht="75">
      <c r="A4" s="2" t="s">
        <v>887</v>
      </c>
      <c r="B4" s="4" t="s">
        <v>6</v>
      </c>
      <c r="C4" s="9">
        <v>4.28</v>
      </c>
      <c r="D4" s="9">
        <v>4.08</v>
      </c>
      <c r="E4" s="9">
        <v>4.2699999999999996</v>
      </c>
      <c r="F4" s="4" t="s">
        <v>6</v>
      </c>
    </row>
    <row r="5" spans="1:6" ht="60">
      <c r="A5" s="2" t="s">
        <v>939</v>
      </c>
      <c r="B5" s="6">
        <v>1318426</v>
      </c>
      <c r="C5" s="4" t="s">
        <v>6</v>
      </c>
      <c r="D5" s="6">
        <v>1318426</v>
      </c>
      <c r="E5" s="4" t="s">
        <v>6</v>
      </c>
      <c r="F5" s="4" t="s">
        <v>6</v>
      </c>
    </row>
    <row r="6" spans="1:6" ht="75">
      <c r="A6" s="2" t="s">
        <v>940</v>
      </c>
      <c r="B6" s="9">
        <v>4.4000000000000004</v>
      </c>
      <c r="C6" s="4" t="s">
        <v>6</v>
      </c>
      <c r="D6" s="9">
        <v>4.4000000000000004</v>
      </c>
      <c r="E6" s="4" t="s">
        <v>6</v>
      </c>
      <c r="F6" s="4" t="s">
        <v>6</v>
      </c>
    </row>
    <row r="7" spans="1:6" ht="75">
      <c r="A7" s="2" t="s">
        <v>941</v>
      </c>
      <c r="B7" s="9">
        <v>10.79</v>
      </c>
      <c r="C7" s="4" t="s">
        <v>6</v>
      </c>
      <c r="D7" s="9">
        <v>10.79</v>
      </c>
      <c r="E7" s="4" t="s">
        <v>6</v>
      </c>
      <c r="F7" s="4" t="s">
        <v>6</v>
      </c>
    </row>
    <row r="8" spans="1:6" ht="75">
      <c r="A8" s="2" t="s">
        <v>942</v>
      </c>
      <c r="B8" s="4" t="s">
        <v>943</v>
      </c>
      <c r="C8" s="4" t="s">
        <v>6</v>
      </c>
      <c r="D8" s="4" t="s">
        <v>6</v>
      </c>
      <c r="E8" s="4" t="s">
        <v>6</v>
      </c>
      <c r="F8" s="4" t="s">
        <v>6</v>
      </c>
    </row>
    <row r="9" spans="1:6" ht="75">
      <c r="A9" s="2" t="s">
        <v>931</v>
      </c>
      <c r="B9" s="9">
        <v>12.63</v>
      </c>
      <c r="C9" s="9">
        <v>11.25</v>
      </c>
      <c r="D9" s="9">
        <v>12.63</v>
      </c>
      <c r="E9" s="9">
        <v>11.72</v>
      </c>
      <c r="F9" s="9">
        <v>12.85</v>
      </c>
    </row>
    <row r="10" spans="1:6">
      <c r="A10" s="2" t="s">
        <v>944</v>
      </c>
      <c r="B10" s="4" t="s">
        <v>6</v>
      </c>
      <c r="C10" s="4" t="s">
        <v>6</v>
      </c>
      <c r="D10" s="4" t="s">
        <v>6</v>
      </c>
      <c r="E10" s="4" t="s">
        <v>6</v>
      </c>
      <c r="F10" s="4" t="s">
        <v>6</v>
      </c>
    </row>
    <row r="11" spans="1:6" ht="45">
      <c r="A11" s="3" t="s">
        <v>938</v>
      </c>
      <c r="B11" s="4" t="s">
        <v>6</v>
      </c>
      <c r="C11" s="4" t="s">
        <v>6</v>
      </c>
      <c r="D11" s="4" t="s">
        <v>6</v>
      </c>
      <c r="E11" s="4" t="s">
        <v>6</v>
      </c>
      <c r="F11" s="4" t="s">
        <v>6</v>
      </c>
    </row>
    <row r="12" spans="1:6" ht="30">
      <c r="A12" s="2" t="s">
        <v>945</v>
      </c>
      <c r="B12" s="4" t="s">
        <v>6</v>
      </c>
      <c r="C12" s="4" t="s">
        <v>6</v>
      </c>
      <c r="D12" s="6">
        <v>187422</v>
      </c>
      <c r="E12" s="4" t="s">
        <v>6</v>
      </c>
      <c r="F12" s="4" t="s">
        <v>6</v>
      </c>
    </row>
    <row r="13" spans="1:6" ht="45">
      <c r="A13" s="2" t="s">
        <v>946</v>
      </c>
      <c r="B13" s="4" t="s">
        <v>6</v>
      </c>
      <c r="C13" s="4" t="s">
        <v>6</v>
      </c>
      <c r="D13" s="4" t="s">
        <v>947</v>
      </c>
      <c r="E13" s="4" t="s">
        <v>6</v>
      </c>
      <c r="F13" s="4" t="s">
        <v>6</v>
      </c>
    </row>
    <row r="14" spans="1:6" ht="30">
      <c r="A14" s="2" t="s">
        <v>948</v>
      </c>
      <c r="B14" s="9">
        <v>5.8</v>
      </c>
      <c r="C14" s="4" t="s">
        <v>6</v>
      </c>
      <c r="D14" s="9">
        <v>5.8</v>
      </c>
      <c r="E14" s="4" t="s">
        <v>6</v>
      </c>
      <c r="F14" s="4" t="s">
        <v>6</v>
      </c>
    </row>
    <row r="15" spans="1:6" ht="60">
      <c r="A15" s="2" t="s">
        <v>949</v>
      </c>
      <c r="B15" s="4" t="s">
        <v>6</v>
      </c>
      <c r="C15" s="4" t="s">
        <v>6</v>
      </c>
      <c r="D15" s="7">
        <v>0</v>
      </c>
      <c r="E15" s="4" t="s">
        <v>6</v>
      </c>
      <c r="F15" s="4" t="s">
        <v>6</v>
      </c>
    </row>
    <row r="16" spans="1:6" ht="60">
      <c r="A16" s="2" t="s">
        <v>950</v>
      </c>
      <c r="B16" s="4" t="s">
        <v>6</v>
      </c>
      <c r="C16" s="4" t="s">
        <v>6</v>
      </c>
      <c r="D16" s="7">
        <v>7</v>
      </c>
      <c r="E16" s="4" t="s">
        <v>6</v>
      </c>
      <c r="F16" s="4" t="s">
        <v>6</v>
      </c>
    </row>
    <row r="17" spans="1:6">
      <c r="A17" s="2" t="s">
        <v>951</v>
      </c>
      <c r="B17" s="4" t="s">
        <v>6</v>
      </c>
      <c r="C17" s="4" t="s">
        <v>6</v>
      </c>
      <c r="D17" s="6">
        <v>187422</v>
      </c>
      <c r="E17" s="4" t="s">
        <v>6</v>
      </c>
      <c r="F17" s="4" t="s">
        <v>6</v>
      </c>
    </row>
    <row r="18" spans="1:6" ht="60">
      <c r="A18" s="2" t="s">
        <v>952</v>
      </c>
      <c r="B18" s="4" t="s">
        <v>6</v>
      </c>
      <c r="C18" s="4" t="s">
        <v>6</v>
      </c>
      <c r="D18" s="4" t="s">
        <v>947</v>
      </c>
      <c r="E18" s="4" t="s">
        <v>6</v>
      </c>
      <c r="F18" s="4" t="s">
        <v>6</v>
      </c>
    </row>
    <row r="19" spans="1:6" ht="75">
      <c r="A19" s="2" t="s">
        <v>931</v>
      </c>
      <c r="B19" s="9">
        <v>5.8</v>
      </c>
      <c r="C19" s="4" t="s">
        <v>6</v>
      </c>
      <c r="D19" s="9">
        <v>5.8</v>
      </c>
      <c r="E19" s="4" t="s">
        <v>6</v>
      </c>
      <c r="F19" s="4" t="s">
        <v>6</v>
      </c>
    </row>
    <row r="20" spans="1:6">
      <c r="A20" s="2" t="s">
        <v>953</v>
      </c>
      <c r="B20" s="4" t="s">
        <v>6</v>
      </c>
      <c r="C20" s="4" t="s">
        <v>6</v>
      </c>
      <c r="D20" s="4" t="s">
        <v>6</v>
      </c>
      <c r="E20" s="4" t="s">
        <v>6</v>
      </c>
      <c r="F20" s="4" t="s">
        <v>6</v>
      </c>
    </row>
    <row r="21" spans="1:6" ht="45">
      <c r="A21" s="3" t="s">
        <v>938</v>
      </c>
      <c r="B21" s="4" t="s">
        <v>6</v>
      </c>
      <c r="C21" s="4" t="s">
        <v>6</v>
      </c>
      <c r="D21" s="4" t="s">
        <v>6</v>
      </c>
      <c r="E21" s="4" t="s">
        <v>6</v>
      </c>
      <c r="F21" s="4" t="s">
        <v>6</v>
      </c>
    </row>
    <row r="22" spans="1:6" ht="30">
      <c r="A22" s="2" t="s">
        <v>945</v>
      </c>
      <c r="B22" s="4" t="s">
        <v>6</v>
      </c>
      <c r="C22" s="4" t="s">
        <v>6</v>
      </c>
      <c r="D22" s="6">
        <v>554731</v>
      </c>
      <c r="E22" s="4" t="s">
        <v>6</v>
      </c>
      <c r="F22" s="4" t="s">
        <v>6</v>
      </c>
    </row>
    <row r="23" spans="1:6" ht="45">
      <c r="A23" s="2" t="s">
        <v>946</v>
      </c>
      <c r="B23" s="4" t="s">
        <v>6</v>
      </c>
      <c r="C23" s="4" t="s">
        <v>6</v>
      </c>
      <c r="D23" s="4" t="s">
        <v>954</v>
      </c>
      <c r="E23" s="4" t="s">
        <v>6</v>
      </c>
      <c r="F23" s="4" t="s">
        <v>6</v>
      </c>
    </row>
    <row r="24" spans="1:6" ht="30">
      <c r="A24" s="2" t="s">
        <v>948</v>
      </c>
      <c r="B24" s="9">
        <v>10.31</v>
      </c>
      <c r="C24" s="4" t="s">
        <v>6</v>
      </c>
      <c r="D24" s="9">
        <v>10.31</v>
      </c>
      <c r="E24" s="4" t="s">
        <v>6</v>
      </c>
      <c r="F24" s="4" t="s">
        <v>6</v>
      </c>
    </row>
    <row r="25" spans="1:6" ht="60">
      <c r="A25" s="2" t="s">
        <v>949</v>
      </c>
      <c r="B25" s="4" t="s">
        <v>6</v>
      </c>
      <c r="C25" s="4" t="s">
        <v>6</v>
      </c>
      <c r="D25" s="9">
        <v>7.01</v>
      </c>
      <c r="E25" s="4" t="s">
        <v>6</v>
      </c>
      <c r="F25" s="4" t="s">
        <v>6</v>
      </c>
    </row>
    <row r="26" spans="1:6" ht="60">
      <c r="A26" s="2" t="s">
        <v>950</v>
      </c>
      <c r="B26" s="4" t="s">
        <v>6</v>
      </c>
      <c r="C26" s="4" t="s">
        <v>6</v>
      </c>
      <c r="D26" s="9">
        <v>10.75</v>
      </c>
      <c r="E26" s="4" t="s">
        <v>6</v>
      </c>
      <c r="F26" s="4" t="s">
        <v>6</v>
      </c>
    </row>
    <row r="27" spans="1:6">
      <c r="A27" s="2" t="s">
        <v>951</v>
      </c>
      <c r="B27" s="4" t="s">
        <v>6</v>
      </c>
      <c r="C27" s="4" t="s">
        <v>6</v>
      </c>
      <c r="D27" s="6">
        <v>290145</v>
      </c>
      <c r="E27" s="4" t="s">
        <v>6</v>
      </c>
      <c r="F27" s="4" t="s">
        <v>6</v>
      </c>
    </row>
    <row r="28" spans="1:6" ht="60">
      <c r="A28" s="2" t="s">
        <v>952</v>
      </c>
      <c r="B28" s="4" t="s">
        <v>6</v>
      </c>
      <c r="C28" s="4" t="s">
        <v>6</v>
      </c>
      <c r="D28" s="4" t="s">
        <v>955</v>
      </c>
      <c r="E28" s="4" t="s">
        <v>6</v>
      </c>
      <c r="F28" s="4" t="s">
        <v>6</v>
      </c>
    </row>
    <row r="29" spans="1:6" ht="75">
      <c r="A29" s="2" t="s">
        <v>931</v>
      </c>
      <c r="B29" s="9">
        <v>10.33</v>
      </c>
      <c r="C29" s="4" t="s">
        <v>6</v>
      </c>
      <c r="D29" s="9">
        <v>10.33</v>
      </c>
      <c r="E29" s="4" t="s">
        <v>6</v>
      </c>
      <c r="F29" s="4" t="s">
        <v>6</v>
      </c>
    </row>
    <row r="30" spans="1:6">
      <c r="A30" s="2" t="s">
        <v>956</v>
      </c>
      <c r="B30" s="4" t="s">
        <v>6</v>
      </c>
      <c r="C30" s="4" t="s">
        <v>6</v>
      </c>
      <c r="D30" s="4" t="s">
        <v>6</v>
      </c>
      <c r="E30" s="4" t="s">
        <v>6</v>
      </c>
      <c r="F30" s="4" t="s">
        <v>6</v>
      </c>
    </row>
    <row r="31" spans="1:6" ht="45">
      <c r="A31" s="3" t="s">
        <v>938</v>
      </c>
      <c r="B31" s="4" t="s">
        <v>6</v>
      </c>
      <c r="C31" s="4" t="s">
        <v>6</v>
      </c>
      <c r="D31" s="4" t="s">
        <v>6</v>
      </c>
      <c r="E31" s="4" t="s">
        <v>6</v>
      </c>
      <c r="F31" s="4" t="s">
        <v>6</v>
      </c>
    </row>
    <row r="32" spans="1:6" ht="30">
      <c r="A32" s="2" t="s">
        <v>945</v>
      </c>
      <c r="B32" s="4" t="s">
        <v>6</v>
      </c>
      <c r="C32" s="4" t="s">
        <v>6</v>
      </c>
      <c r="D32" s="6">
        <v>784423</v>
      </c>
      <c r="E32" s="4" t="s">
        <v>6</v>
      </c>
      <c r="F32" s="4" t="s">
        <v>6</v>
      </c>
    </row>
    <row r="33" spans="1:6" ht="45">
      <c r="A33" s="2" t="s">
        <v>946</v>
      </c>
      <c r="B33" s="4" t="s">
        <v>6</v>
      </c>
      <c r="C33" s="4" t="s">
        <v>6</v>
      </c>
      <c r="D33" s="4" t="s">
        <v>957</v>
      </c>
      <c r="E33" s="4" t="s">
        <v>6</v>
      </c>
      <c r="F33" s="4" t="s">
        <v>6</v>
      </c>
    </row>
    <row r="34" spans="1:6" ht="30">
      <c r="A34" s="2" t="s">
        <v>948</v>
      </c>
      <c r="B34" s="9">
        <v>11.26</v>
      </c>
      <c r="C34" s="4" t="s">
        <v>6</v>
      </c>
      <c r="D34" s="9">
        <v>11.26</v>
      </c>
      <c r="E34" s="4" t="s">
        <v>6</v>
      </c>
      <c r="F34" s="4" t="s">
        <v>6</v>
      </c>
    </row>
    <row r="35" spans="1:6" ht="60">
      <c r="A35" s="2" t="s">
        <v>949</v>
      </c>
      <c r="B35" s="4" t="s">
        <v>6</v>
      </c>
      <c r="C35" s="4" t="s">
        <v>6</v>
      </c>
      <c r="D35" s="9">
        <v>10.76</v>
      </c>
      <c r="E35" s="4" t="s">
        <v>6</v>
      </c>
      <c r="F35" s="4" t="s">
        <v>6</v>
      </c>
    </row>
    <row r="36" spans="1:6" ht="60">
      <c r="A36" s="2" t="s">
        <v>950</v>
      </c>
      <c r="B36" s="4" t="s">
        <v>6</v>
      </c>
      <c r="C36" s="4" t="s">
        <v>6</v>
      </c>
      <c r="D36" s="9">
        <v>15.54</v>
      </c>
      <c r="E36" s="4" t="s">
        <v>6</v>
      </c>
      <c r="F36" s="4" t="s">
        <v>6</v>
      </c>
    </row>
    <row r="37" spans="1:6">
      <c r="A37" s="2" t="s">
        <v>951</v>
      </c>
      <c r="B37" s="4" t="s">
        <v>6</v>
      </c>
      <c r="C37" s="4" t="s">
        <v>6</v>
      </c>
      <c r="D37" s="6">
        <v>528893</v>
      </c>
      <c r="E37" s="4" t="s">
        <v>6</v>
      </c>
      <c r="F37" s="4" t="s">
        <v>6</v>
      </c>
    </row>
    <row r="38" spans="1:6" ht="60">
      <c r="A38" s="2" t="s">
        <v>952</v>
      </c>
      <c r="B38" s="4" t="s">
        <v>6</v>
      </c>
      <c r="C38" s="4" t="s">
        <v>6</v>
      </c>
      <c r="D38" s="4" t="s">
        <v>903</v>
      </c>
      <c r="E38" s="4" t="s">
        <v>6</v>
      </c>
      <c r="F38" s="4" t="s">
        <v>6</v>
      </c>
    </row>
    <row r="39" spans="1:6" ht="75">
      <c r="A39" s="2" t="s">
        <v>931</v>
      </c>
      <c r="B39" s="9">
        <v>11.04</v>
      </c>
      <c r="C39" s="4" t="s">
        <v>6</v>
      </c>
      <c r="D39" s="9">
        <v>11.04</v>
      </c>
      <c r="E39" s="4" t="s">
        <v>6</v>
      </c>
      <c r="F39" s="4" t="s">
        <v>6</v>
      </c>
    </row>
    <row r="40" spans="1:6">
      <c r="A40" s="2" t="s">
        <v>958</v>
      </c>
      <c r="B40" s="4" t="s">
        <v>6</v>
      </c>
      <c r="C40" s="4" t="s">
        <v>6</v>
      </c>
      <c r="D40" s="4" t="s">
        <v>6</v>
      </c>
      <c r="E40" s="4" t="s">
        <v>6</v>
      </c>
      <c r="F40" s="4" t="s">
        <v>6</v>
      </c>
    </row>
    <row r="41" spans="1:6" ht="45">
      <c r="A41" s="3" t="s">
        <v>938</v>
      </c>
      <c r="B41" s="4" t="s">
        <v>6</v>
      </c>
      <c r="C41" s="4" t="s">
        <v>6</v>
      </c>
      <c r="D41" s="4" t="s">
        <v>6</v>
      </c>
      <c r="E41" s="4" t="s">
        <v>6</v>
      </c>
      <c r="F41" s="4" t="s">
        <v>6</v>
      </c>
    </row>
    <row r="42" spans="1:6" ht="30">
      <c r="A42" s="2" t="s">
        <v>945</v>
      </c>
      <c r="B42" s="4" t="s">
        <v>6</v>
      </c>
      <c r="C42" s="4" t="s">
        <v>6</v>
      </c>
      <c r="D42" s="6">
        <v>10000</v>
      </c>
      <c r="E42" s="4" t="s">
        <v>6</v>
      </c>
      <c r="F42" s="4" t="s">
        <v>6</v>
      </c>
    </row>
    <row r="43" spans="1:6" ht="45">
      <c r="A43" s="2" t="s">
        <v>946</v>
      </c>
      <c r="B43" s="4" t="s">
        <v>6</v>
      </c>
      <c r="C43" s="4" t="s">
        <v>6</v>
      </c>
      <c r="D43" s="4" t="s">
        <v>959</v>
      </c>
      <c r="E43" s="4" t="s">
        <v>6</v>
      </c>
      <c r="F43" s="4" t="s">
        <v>6</v>
      </c>
    </row>
    <row r="44" spans="1:6" ht="30">
      <c r="A44" s="2" t="s">
        <v>948</v>
      </c>
      <c r="B44" s="9">
        <v>17.36</v>
      </c>
      <c r="C44" s="4" t="s">
        <v>6</v>
      </c>
      <c r="D44" s="9">
        <v>17.36</v>
      </c>
      <c r="E44" s="4" t="s">
        <v>6</v>
      </c>
      <c r="F44" s="4" t="s">
        <v>6</v>
      </c>
    </row>
    <row r="45" spans="1:6" ht="60">
      <c r="A45" s="2" t="s">
        <v>949</v>
      </c>
      <c r="B45" s="4" t="s">
        <v>6</v>
      </c>
      <c r="C45" s="4" t="s">
        <v>6</v>
      </c>
      <c r="D45" s="9">
        <v>15.55</v>
      </c>
      <c r="E45" s="4" t="s">
        <v>6</v>
      </c>
      <c r="F45" s="4" t="s">
        <v>6</v>
      </c>
    </row>
    <row r="46" spans="1:6" ht="60">
      <c r="A46" s="2" t="s">
        <v>950</v>
      </c>
      <c r="B46" s="4" t="s">
        <v>6</v>
      </c>
      <c r="C46" s="4" t="s">
        <v>6</v>
      </c>
      <c r="D46" s="7">
        <v>22</v>
      </c>
      <c r="E46" s="4" t="s">
        <v>6</v>
      </c>
      <c r="F46" s="4" t="s">
        <v>6</v>
      </c>
    </row>
    <row r="47" spans="1:6">
      <c r="A47" s="2" t="s">
        <v>951</v>
      </c>
      <c r="B47" s="4" t="s">
        <v>6</v>
      </c>
      <c r="C47" s="4" t="s">
        <v>6</v>
      </c>
      <c r="D47" s="6">
        <v>10000</v>
      </c>
      <c r="E47" s="4" t="s">
        <v>6</v>
      </c>
      <c r="F47" s="4" t="s">
        <v>6</v>
      </c>
    </row>
    <row r="48" spans="1:6" ht="60">
      <c r="A48" s="2" t="s">
        <v>952</v>
      </c>
      <c r="B48" s="4" t="s">
        <v>6</v>
      </c>
      <c r="C48" s="4" t="s">
        <v>6</v>
      </c>
      <c r="D48" s="4" t="s">
        <v>959</v>
      </c>
      <c r="E48" s="4" t="s">
        <v>6</v>
      </c>
      <c r="F48" s="4" t="s">
        <v>6</v>
      </c>
    </row>
    <row r="49" spans="1:6" ht="75">
      <c r="A49" s="2" t="s">
        <v>931</v>
      </c>
      <c r="B49" s="9">
        <v>17.36</v>
      </c>
      <c r="C49" s="4" t="s">
        <v>6</v>
      </c>
      <c r="D49" s="9">
        <v>17.36</v>
      </c>
      <c r="E49" s="4" t="s">
        <v>6</v>
      </c>
      <c r="F49" s="4" t="s">
        <v>6</v>
      </c>
    </row>
    <row r="50" spans="1:6">
      <c r="A50" s="2" t="s">
        <v>960</v>
      </c>
      <c r="B50" s="4" t="s">
        <v>6</v>
      </c>
      <c r="C50" s="4" t="s">
        <v>6</v>
      </c>
      <c r="D50" s="4" t="s">
        <v>6</v>
      </c>
      <c r="E50" s="4" t="s">
        <v>6</v>
      </c>
      <c r="F50" s="4" t="s">
        <v>6</v>
      </c>
    </row>
    <row r="51" spans="1:6" ht="45">
      <c r="A51" s="3" t="s">
        <v>938</v>
      </c>
      <c r="B51" s="4" t="s">
        <v>6</v>
      </c>
      <c r="C51" s="4" t="s">
        <v>6</v>
      </c>
      <c r="D51" s="4" t="s">
        <v>6</v>
      </c>
      <c r="E51" s="4" t="s">
        <v>6</v>
      </c>
      <c r="F51" s="4" t="s">
        <v>6</v>
      </c>
    </row>
    <row r="52" spans="1:6" ht="30">
      <c r="A52" s="2" t="s">
        <v>945</v>
      </c>
      <c r="B52" s="4" t="s">
        <v>6</v>
      </c>
      <c r="C52" s="4" t="s">
        <v>6</v>
      </c>
      <c r="D52" s="6">
        <v>163310</v>
      </c>
      <c r="E52" s="4" t="s">
        <v>6</v>
      </c>
      <c r="F52" s="4" t="s">
        <v>6</v>
      </c>
    </row>
    <row r="53" spans="1:6" ht="45">
      <c r="A53" s="2" t="s">
        <v>946</v>
      </c>
      <c r="B53" s="4" t="s">
        <v>6</v>
      </c>
      <c r="C53" s="4" t="s">
        <v>6</v>
      </c>
      <c r="D53" s="4" t="s">
        <v>961</v>
      </c>
      <c r="E53" s="4" t="s">
        <v>6</v>
      </c>
      <c r="F53" s="4" t="s">
        <v>6</v>
      </c>
    </row>
    <row r="54" spans="1:6" ht="30">
      <c r="A54" s="2" t="s">
        <v>948</v>
      </c>
      <c r="B54" s="9">
        <v>29.47</v>
      </c>
      <c r="C54" s="4" t="s">
        <v>6</v>
      </c>
      <c r="D54" s="9">
        <v>29.47</v>
      </c>
      <c r="E54" s="4" t="s">
        <v>6</v>
      </c>
      <c r="F54" s="4" t="s">
        <v>6</v>
      </c>
    </row>
    <row r="55" spans="1:6" ht="60">
      <c r="A55" s="2" t="s">
        <v>949</v>
      </c>
      <c r="B55" s="4" t="s">
        <v>6</v>
      </c>
      <c r="C55" s="4" t="s">
        <v>6</v>
      </c>
      <c r="D55" s="9">
        <v>22.01</v>
      </c>
      <c r="E55" s="4" t="s">
        <v>6</v>
      </c>
      <c r="F55" s="4" t="s">
        <v>6</v>
      </c>
    </row>
    <row r="56" spans="1:6" ht="60">
      <c r="A56" s="2" t="s">
        <v>950</v>
      </c>
      <c r="B56" s="4" t="s">
        <v>6</v>
      </c>
      <c r="C56" s="4" t="s">
        <v>6</v>
      </c>
      <c r="D56" s="9">
        <v>29.7</v>
      </c>
      <c r="E56" s="4" t="s">
        <v>6</v>
      </c>
      <c r="F56" s="4" t="s">
        <v>6</v>
      </c>
    </row>
    <row r="57" spans="1:6">
      <c r="A57" s="2" t="s">
        <v>951</v>
      </c>
      <c r="B57" s="4" t="s">
        <v>6</v>
      </c>
      <c r="C57" s="4" t="s">
        <v>6</v>
      </c>
      <c r="D57" s="6">
        <v>163310</v>
      </c>
      <c r="E57" s="4" t="s">
        <v>6</v>
      </c>
      <c r="F57" s="4" t="s">
        <v>6</v>
      </c>
    </row>
    <row r="58" spans="1:6" ht="60">
      <c r="A58" s="2" t="s">
        <v>952</v>
      </c>
      <c r="B58" s="4" t="s">
        <v>6</v>
      </c>
      <c r="C58" s="4" t="s">
        <v>6</v>
      </c>
      <c r="D58" s="4" t="s">
        <v>961</v>
      </c>
      <c r="E58" s="4" t="s">
        <v>6</v>
      </c>
      <c r="F58" s="4" t="s">
        <v>6</v>
      </c>
    </row>
    <row r="59" spans="1:6" ht="75">
      <c r="A59" s="2" t="s">
        <v>931</v>
      </c>
      <c r="B59" s="9">
        <v>29.47</v>
      </c>
      <c r="C59" s="4" t="s">
        <v>6</v>
      </c>
      <c r="D59" s="9">
        <v>29.47</v>
      </c>
      <c r="E59" s="4" t="s">
        <v>6</v>
      </c>
      <c r="F59" s="4" t="s">
        <v>6</v>
      </c>
    </row>
    <row r="60" spans="1:6">
      <c r="A60" s="2" t="s">
        <v>962</v>
      </c>
      <c r="B60" s="4" t="s">
        <v>6</v>
      </c>
      <c r="C60" s="4" t="s">
        <v>6</v>
      </c>
      <c r="D60" s="4" t="s">
        <v>6</v>
      </c>
      <c r="E60" s="4" t="s">
        <v>6</v>
      </c>
      <c r="F60" s="4" t="s">
        <v>6</v>
      </c>
    </row>
    <row r="61" spans="1:6" ht="45">
      <c r="A61" s="3" t="s">
        <v>938</v>
      </c>
      <c r="B61" s="4" t="s">
        <v>6</v>
      </c>
      <c r="C61" s="4" t="s">
        <v>6</v>
      </c>
      <c r="D61" s="4" t="s">
        <v>6</v>
      </c>
      <c r="E61" s="4" t="s">
        <v>6</v>
      </c>
      <c r="F61" s="4" t="s">
        <v>6</v>
      </c>
    </row>
    <row r="62" spans="1:6" ht="30">
      <c r="A62" s="2" t="s">
        <v>945</v>
      </c>
      <c r="B62" s="4" t="s">
        <v>6</v>
      </c>
      <c r="C62" s="4" t="s">
        <v>6</v>
      </c>
      <c r="D62" s="6">
        <v>1699886</v>
      </c>
      <c r="E62" s="4" t="s">
        <v>6</v>
      </c>
      <c r="F62" s="4" t="s">
        <v>6</v>
      </c>
    </row>
    <row r="63" spans="1:6" ht="45">
      <c r="A63" s="2" t="s">
        <v>946</v>
      </c>
      <c r="B63" s="4" t="s">
        <v>6</v>
      </c>
      <c r="C63" s="4" t="s">
        <v>6</v>
      </c>
      <c r="D63" s="4" t="s">
        <v>963</v>
      </c>
      <c r="E63" s="4" t="s">
        <v>6</v>
      </c>
      <c r="F63" s="4" t="s">
        <v>6</v>
      </c>
    </row>
    <row r="64" spans="1:6" ht="30">
      <c r="A64" s="2" t="s">
        <v>948</v>
      </c>
      <c r="B64" s="9">
        <v>12.13</v>
      </c>
      <c r="C64" s="4" t="s">
        <v>6</v>
      </c>
      <c r="D64" s="9">
        <v>12.13</v>
      </c>
      <c r="E64" s="4" t="s">
        <v>6</v>
      </c>
      <c r="F64" s="4" t="s">
        <v>6</v>
      </c>
    </row>
    <row r="65" spans="1:6" ht="60">
      <c r="A65" s="2" t="s">
        <v>949</v>
      </c>
      <c r="B65" s="4" t="s">
        <v>6</v>
      </c>
      <c r="C65" s="4" t="s">
        <v>6</v>
      </c>
      <c r="D65" s="7">
        <v>0</v>
      </c>
      <c r="E65" s="4" t="s">
        <v>6</v>
      </c>
      <c r="F65" s="4" t="s">
        <v>6</v>
      </c>
    </row>
    <row r="66" spans="1:6" ht="60">
      <c r="A66" s="2" t="s">
        <v>950</v>
      </c>
      <c r="B66" s="4" t="s">
        <v>6</v>
      </c>
      <c r="C66" s="4" t="s">
        <v>6</v>
      </c>
      <c r="D66" s="9">
        <v>29.7</v>
      </c>
      <c r="E66" s="4" t="s">
        <v>6</v>
      </c>
      <c r="F66" s="4" t="s">
        <v>6</v>
      </c>
    </row>
    <row r="67" spans="1:6">
      <c r="A67" s="2" t="s">
        <v>951</v>
      </c>
      <c r="B67" s="4" t="s">
        <v>6</v>
      </c>
      <c r="C67" s="4" t="s">
        <v>6</v>
      </c>
      <c r="D67" s="6">
        <v>1179770</v>
      </c>
      <c r="E67" s="4" t="s">
        <v>6</v>
      </c>
      <c r="F67" s="4" t="s">
        <v>6</v>
      </c>
    </row>
    <row r="68" spans="1:6" ht="60">
      <c r="A68" s="2" t="s">
        <v>952</v>
      </c>
      <c r="B68" s="4" t="s">
        <v>6</v>
      </c>
      <c r="C68" s="4" t="s">
        <v>6</v>
      </c>
      <c r="D68" s="4" t="s">
        <v>964</v>
      </c>
      <c r="E68" s="4" t="s">
        <v>6</v>
      </c>
      <c r="F68" s="4" t="s">
        <v>6</v>
      </c>
    </row>
    <row r="69" spans="1:6" ht="75">
      <c r="A69" s="2" t="s">
        <v>931</v>
      </c>
      <c r="B69" s="9">
        <v>12.63</v>
      </c>
      <c r="C69" s="4" t="s">
        <v>6</v>
      </c>
      <c r="D69" s="9">
        <v>12.63</v>
      </c>
      <c r="E69" s="4" t="s">
        <v>6</v>
      </c>
      <c r="F69" s="4" t="s">
        <v>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965</v>
      </c>
      <c r="B1" s="8" t="s">
        <v>1</v>
      </c>
      <c r="C1" s="8"/>
      <c r="D1" s="8"/>
      <c r="E1" s="1"/>
    </row>
    <row r="2" spans="1:5" ht="30">
      <c r="A2" s="1" t="s">
        <v>927</v>
      </c>
      <c r="B2" s="1" t="s">
        <v>2</v>
      </c>
      <c r="C2" s="1" t="s">
        <v>33</v>
      </c>
      <c r="D2" s="1" t="s">
        <v>75</v>
      </c>
      <c r="E2" s="1" t="s">
        <v>780</v>
      </c>
    </row>
    <row r="3" spans="1:5" ht="45">
      <c r="A3" s="3" t="s">
        <v>883</v>
      </c>
      <c r="B3" s="4" t="s">
        <v>6</v>
      </c>
      <c r="C3" s="4" t="s">
        <v>6</v>
      </c>
      <c r="D3" s="4" t="s">
        <v>6</v>
      </c>
      <c r="E3" s="4" t="s">
        <v>6</v>
      </c>
    </row>
    <row r="4" spans="1:5" ht="30">
      <c r="A4" s="2" t="s">
        <v>966</v>
      </c>
      <c r="B4" s="4">
        <v>0</v>
      </c>
      <c r="C4" s="4">
        <v>0</v>
      </c>
      <c r="D4" s="4">
        <v>0.5</v>
      </c>
      <c r="E4" s="4">
        <v>0.5</v>
      </c>
    </row>
    <row r="5" spans="1:5" ht="30">
      <c r="A5" s="2" t="s">
        <v>967</v>
      </c>
      <c r="B5" s="4">
        <v>0</v>
      </c>
      <c r="C5" s="4">
        <v>0</v>
      </c>
      <c r="D5" s="6">
        <v>13347</v>
      </c>
      <c r="E5" s="4" t="s">
        <v>6</v>
      </c>
    </row>
    <row r="6" spans="1:5" ht="45">
      <c r="A6" s="2" t="s">
        <v>968</v>
      </c>
      <c r="B6" s="4" t="s">
        <v>6</v>
      </c>
      <c r="C6" s="7">
        <v>0</v>
      </c>
      <c r="D6" s="9">
        <v>9.9499999999999993</v>
      </c>
      <c r="E6" s="4" t="s">
        <v>6</v>
      </c>
    </row>
    <row r="7" spans="1:5" ht="30">
      <c r="A7" s="2" t="s">
        <v>969</v>
      </c>
      <c r="B7" s="4">
        <v>0</v>
      </c>
      <c r="C7" s="6">
        <v>-13347</v>
      </c>
      <c r="D7" s="6">
        <v>-7303</v>
      </c>
      <c r="E7" s="4" t="s">
        <v>6</v>
      </c>
    </row>
    <row r="8" spans="1:5" ht="45">
      <c r="A8" s="2" t="s">
        <v>970</v>
      </c>
      <c r="B8" s="7">
        <v>0</v>
      </c>
      <c r="C8" s="9">
        <v>9.9499999999999993</v>
      </c>
      <c r="D8" s="9">
        <v>10.6</v>
      </c>
      <c r="E8" s="4" t="s">
        <v>6</v>
      </c>
    </row>
    <row r="9" spans="1:5" ht="30">
      <c r="A9" s="2" t="s">
        <v>971</v>
      </c>
      <c r="B9" s="4">
        <v>0</v>
      </c>
      <c r="C9" s="4">
        <v>0</v>
      </c>
      <c r="D9" s="4">
        <v>0</v>
      </c>
      <c r="E9" s="4" t="s">
        <v>6</v>
      </c>
    </row>
    <row r="10" spans="1:5" ht="45">
      <c r="A10" s="2" t="s">
        <v>972</v>
      </c>
      <c r="B10" s="4">
        <v>0</v>
      </c>
      <c r="C10" s="4">
        <v>0</v>
      </c>
      <c r="D10" s="6">
        <v>13347</v>
      </c>
      <c r="E10" s="6">
        <v>7303</v>
      </c>
    </row>
    <row r="11" spans="1:5" ht="60">
      <c r="A11" s="2" t="s">
        <v>973</v>
      </c>
      <c r="B11" s="7">
        <v>0</v>
      </c>
      <c r="C11" s="7">
        <v>0</v>
      </c>
      <c r="D11" s="9">
        <v>9.9499999999999993</v>
      </c>
      <c r="E11" s="9">
        <v>10.6</v>
      </c>
    </row>
    <row r="12" spans="1:5" ht="45">
      <c r="A12" s="2" t="s">
        <v>974</v>
      </c>
      <c r="B12" s="4" t="s">
        <v>6</v>
      </c>
      <c r="C12" s="9">
        <v>0.1</v>
      </c>
      <c r="D12" s="9">
        <v>0.1</v>
      </c>
      <c r="E12"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2.5703125" bestFit="1" customWidth="1"/>
    <col min="3" max="4" width="12.28515625" bestFit="1" customWidth="1"/>
    <col min="5" max="5" width="11.85546875" bestFit="1" customWidth="1"/>
  </cols>
  <sheetData>
    <row r="1" spans="1:5" ht="15" customHeight="1">
      <c r="A1" s="8" t="s">
        <v>975</v>
      </c>
      <c r="B1" s="8" t="s">
        <v>1</v>
      </c>
      <c r="C1" s="8"/>
      <c r="D1" s="8"/>
      <c r="E1" s="1"/>
    </row>
    <row r="2" spans="1:5">
      <c r="A2" s="8"/>
      <c r="B2" s="1" t="s">
        <v>2</v>
      </c>
      <c r="C2" s="1" t="s">
        <v>33</v>
      </c>
      <c r="D2" s="1" t="s">
        <v>75</v>
      </c>
      <c r="E2" s="1" t="s">
        <v>780</v>
      </c>
    </row>
    <row r="3" spans="1:5" ht="45">
      <c r="A3" s="3" t="s">
        <v>883</v>
      </c>
      <c r="B3" s="4" t="s">
        <v>6</v>
      </c>
      <c r="C3" s="4" t="s">
        <v>6</v>
      </c>
      <c r="D3" s="4" t="s">
        <v>6</v>
      </c>
      <c r="E3" s="4" t="s">
        <v>6</v>
      </c>
    </row>
    <row r="4" spans="1:5" ht="60">
      <c r="A4" s="2" t="s">
        <v>976</v>
      </c>
      <c r="B4" s="4" t="s">
        <v>903</v>
      </c>
      <c r="C4" s="4" t="s">
        <v>6</v>
      </c>
      <c r="D4" s="4" t="s">
        <v>6</v>
      </c>
      <c r="E4" s="4" t="s">
        <v>6</v>
      </c>
    </row>
    <row r="5" spans="1:5" ht="30">
      <c r="A5" s="2" t="s">
        <v>977</v>
      </c>
      <c r="B5" s="4">
        <v>1.8</v>
      </c>
      <c r="C5" s="4">
        <v>2</v>
      </c>
      <c r="D5" s="4">
        <v>2.4</v>
      </c>
      <c r="E5" s="4">
        <v>0</v>
      </c>
    </row>
    <row r="6" spans="1:5" ht="45">
      <c r="A6" s="2" t="s">
        <v>978</v>
      </c>
      <c r="B6" s="7">
        <v>1200000</v>
      </c>
      <c r="C6" s="7">
        <v>500000</v>
      </c>
      <c r="D6" s="4" t="s">
        <v>6</v>
      </c>
      <c r="E6" s="4" t="s">
        <v>6</v>
      </c>
    </row>
    <row r="7" spans="1:5" ht="45">
      <c r="A7" s="2" t="s">
        <v>979</v>
      </c>
      <c r="B7" s="6">
        <v>346384</v>
      </c>
      <c r="C7" s="6">
        <v>274851</v>
      </c>
      <c r="D7" s="6">
        <v>133138</v>
      </c>
      <c r="E7" s="4">
        <v>0</v>
      </c>
    </row>
    <row r="8" spans="1:5" ht="45">
      <c r="A8" s="2" t="s">
        <v>980</v>
      </c>
      <c r="B8" s="9">
        <v>11.31</v>
      </c>
      <c r="C8" s="9">
        <v>10.5</v>
      </c>
      <c r="D8" s="9">
        <v>10.36</v>
      </c>
      <c r="E8" s="4" t="s">
        <v>6</v>
      </c>
    </row>
    <row r="9" spans="1:5" ht="30">
      <c r="A9" s="2" t="s">
        <v>981</v>
      </c>
      <c r="B9" s="6">
        <v>228488</v>
      </c>
      <c r="C9" s="6">
        <v>188001</v>
      </c>
      <c r="D9" s="6">
        <v>134544</v>
      </c>
      <c r="E9" s="4" t="s">
        <v>6</v>
      </c>
    </row>
    <row r="10" spans="1:5" ht="45">
      <c r="A10" s="2" t="s">
        <v>982</v>
      </c>
      <c r="B10" s="9">
        <v>11.76</v>
      </c>
      <c r="C10" s="9">
        <v>10.56</v>
      </c>
      <c r="D10" s="9">
        <v>10.36</v>
      </c>
      <c r="E10" s="4" t="s">
        <v>6</v>
      </c>
    </row>
    <row r="11" spans="1:5" ht="30">
      <c r="A11" s="2" t="s">
        <v>983</v>
      </c>
      <c r="B11" s="6">
        <v>-116504</v>
      </c>
      <c r="C11" s="6">
        <v>-44052</v>
      </c>
      <c r="D11" s="4">
        <v>0</v>
      </c>
      <c r="E11" s="4" t="s">
        <v>6</v>
      </c>
    </row>
    <row r="12" spans="1:5" ht="30">
      <c r="A12" s="2" t="s">
        <v>984</v>
      </c>
      <c r="B12" s="6">
        <v>-40451</v>
      </c>
      <c r="C12" s="6">
        <v>-2236</v>
      </c>
      <c r="D12" s="6">
        <v>-1406</v>
      </c>
      <c r="E12" s="4" t="s">
        <v>6</v>
      </c>
    </row>
    <row r="13" spans="1:5" ht="45">
      <c r="A13" s="2" t="s">
        <v>985</v>
      </c>
      <c r="B13" s="9">
        <v>11.02</v>
      </c>
      <c r="C13" s="9">
        <v>10.34</v>
      </c>
      <c r="D13" s="9">
        <v>10.36</v>
      </c>
      <c r="E13" s="4" t="s">
        <v>6</v>
      </c>
    </row>
    <row r="14" spans="1:5">
      <c r="A14" s="2" t="s">
        <v>138</v>
      </c>
      <c r="B14" s="6">
        <v>3207000</v>
      </c>
      <c r="C14" s="6">
        <v>3128000</v>
      </c>
      <c r="D14" s="6">
        <v>2394000</v>
      </c>
      <c r="E14" s="4" t="s">
        <v>6</v>
      </c>
    </row>
    <row r="15" spans="1:5">
      <c r="A15" s="2" t="s">
        <v>986</v>
      </c>
      <c r="B15" s="4" t="s">
        <v>6</v>
      </c>
      <c r="C15" s="4" t="s">
        <v>6</v>
      </c>
      <c r="D15" s="4" t="s">
        <v>6</v>
      </c>
      <c r="E15" s="4" t="s">
        <v>6</v>
      </c>
    </row>
    <row r="16" spans="1:5" ht="45">
      <c r="A16" s="3" t="s">
        <v>883</v>
      </c>
      <c r="B16" s="4" t="s">
        <v>6</v>
      </c>
      <c r="C16" s="4" t="s">
        <v>6</v>
      </c>
      <c r="D16" s="4" t="s">
        <v>6</v>
      </c>
      <c r="E16" s="4" t="s">
        <v>6</v>
      </c>
    </row>
    <row r="17" spans="1:5">
      <c r="A17" s="2" t="s">
        <v>138</v>
      </c>
      <c r="B17" s="6">
        <v>1500000</v>
      </c>
      <c r="C17" s="4" t="s">
        <v>6</v>
      </c>
      <c r="D17" s="4" t="s">
        <v>6</v>
      </c>
      <c r="E17" s="4" t="s">
        <v>6</v>
      </c>
    </row>
    <row r="18" spans="1:5" ht="60">
      <c r="A18" s="2" t="s">
        <v>910</v>
      </c>
      <c r="B18" s="7">
        <v>2900000</v>
      </c>
      <c r="C18" s="4" t="s">
        <v>6</v>
      </c>
      <c r="D18" s="4" t="s">
        <v>6</v>
      </c>
      <c r="E18" s="4" t="s">
        <v>6</v>
      </c>
    </row>
    <row r="19" spans="1:5">
      <c r="A19" s="2" t="s">
        <v>802</v>
      </c>
      <c r="B19" s="4" t="s">
        <v>6</v>
      </c>
      <c r="C19" s="4" t="s">
        <v>6</v>
      </c>
      <c r="D19" s="4" t="s">
        <v>6</v>
      </c>
      <c r="E19" s="4" t="s">
        <v>6</v>
      </c>
    </row>
    <row r="20" spans="1:5" ht="45">
      <c r="A20" s="3" t="s">
        <v>883</v>
      </c>
      <c r="B20" s="4" t="s">
        <v>6</v>
      </c>
      <c r="C20" s="4" t="s">
        <v>6</v>
      </c>
      <c r="D20" s="4" t="s">
        <v>6</v>
      </c>
      <c r="E20" s="4" t="s">
        <v>6</v>
      </c>
    </row>
    <row r="21" spans="1:5" ht="60">
      <c r="A21" s="2" t="s">
        <v>976</v>
      </c>
      <c r="B21" s="4" t="s">
        <v>964</v>
      </c>
      <c r="C21" s="4" t="s">
        <v>6</v>
      </c>
      <c r="D21" s="4" t="s">
        <v>6</v>
      </c>
      <c r="E21"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6.28515625" bestFit="1" customWidth="1"/>
  </cols>
  <sheetData>
    <row r="1" spans="1:4" ht="15" customHeight="1">
      <c r="A1" s="1" t="s">
        <v>987</v>
      </c>
      <c r="B1" s="8" t="s">
        <v>1</v>
      </c>
      <c r="C1" s="8"/>
      <c r="D1" s="8"/>
    </row>
    <row r="2" spans="1:4" ht="30">
      <c r="A2" s="1" t="s">
        <v>64</v>
      </c>
      <c r="B2" s="1" t="s">
        <v>2</v>
      </c>
      <c r="C2" s="1" t="s">
        <v>33</v>
      </c>
      <c r="D2" s="1" t="s">
        <v>75</v>
      </c>
    </row>
    <row r="3" spans="1:4" ht="30">
      <c r="A3" s="3" t="s">
        <v>988</v>
      </c>
      <c r="B3" s="4" t="s">
        <v>6</v>
      </c>
      <c r="C3" s="4" t="s">
        <v>6</v>
      </c>
      <c r="D3" s="4" t="s">
        <v>6</v>
      </c>
    </row>
    <row r="4" spans="1:4" ht="60">
      <c r="A4" s="2" t="s">
        <v>932</v>
      </c>
      <c r="B4" s="140">
        <v>0.41</v>
      </c>
      <c r="C4" s="140">
        <v>0.49</v>
      </c>
      <c r="D4" s="140">
        <v>0.49</v>
      </c>
    </row>
    <row r="5" spans="1:4" ht="45">
      <c r="A5" s="2" t="s">
        <v>989</v>
      </c>
      <c r="B5" s="140">
        <v>1E-3</v>
      </c>
      <c r="C5" s="4" t="s">
        <v>6</v>
      </c>
      <c r="D5" s="140">
        <v>1E-3</v>
      </c>
    </row>
    <row r="6" spans="1:4">
      <c r="A6" s="2" t="s">
        <v>138</v>
      </c>
      <c r="B6" s="7">
        <v>3207</v>
      </c>
      <c r="C6" s="7">
        <v>3128</v>
      </c>
      <c r="D6" s="7">
        <v>2394</v>
      </c>
    </row>
    <row r="7" spans="1:4" ht="30">
      <c r="A7" s="2" t="s">
        <v>990</v>
      </c>
      <c r="B7" s="6">
        <v>82643</v>
      </c>
      <c r="C7" s="6">
        <v>87095</v>
      </c>
      <c r="D7" s="6">
        <v>83758</v>
      </c>
    </row>
    <row r="8" spans="1:4" ht="30">
      <c r="A8" s="2" t="s">
        <v>901</v>
      </c>
      <c r="B8" s="6">
        <v>1641531</v>
      </c>
      <c r="C8" s="4" t="s">
        <v>6</v>
      </c>
      <c r="D8" s="4" t="s">
        <v>6</v>
      </c>
    </row>
    <row r="9" spans="1:4" ht="60">
      <c r="A9" s="2" t="s">
        <v>934</v>
      </c>
      <c r="B9" s="4" t="s">
        <v>935</v>
      </c>
      <c r="C9" s="4" t="s">
        <v>935</v>
      </c>
      <c r="D9" s="4" t="s">
        <v>935</v>
      </c>
    </row>
    <row r="10" spans="1:4" ht="60">
      <c r="A10" s="2" t="s">
        <v>936</v>
      </c>
      <c r="B10" s="140">
        <v>0</v>
      </c>
      <c r="C10" s="140">
        <v>0</v>
      </c>
      <c r="D10" s="140">
        <v>0</v>
      </c>
    </row>
    <row r="11" spans="1:4" ht="30">
      <c r="A11" s="2" t="s">
        <v>991</v>
      </c>
      <c r="B11" s="4" t="s">
        <v>6</v>
      </c>
      <c r="C11" s="4" t="s">
        <v>6</v>
      </c>
      <c r="D11" s="4" t="s">
        <v>6</v>
      </c>
    </row>
    <row r="12" spans="1:4" ht="30">
      <c r="A12" s="3" t="s">
        <v>988</v>
      </c>
      <c r="B12" s="4" t="s">
        <v>6</v>
      </c>
      <c r="C12" s="4" t="s">
        <v>6</v>
      </c>
      <c r="D12" s="4" t="s">
        <v>6</v>
      </c>
    </row>
    <row r="13" spans="1:4">
      <c r="A13" s="2" t="s">
        <v>138</v>
      </c>
      <c r="B13" s="7">
        <v>200</v>
      </c>
      <c r="C13" s="7">
        <v>200</v>
      </c>
      <c r="D13" s="7">
        <v>300</v>
      </c>
    </row>
    <row r="14" spans="1:4" ht="30">
      <c r="A14" s="2" t="s">
        <v>901</v>
      </c>
      <c r="B14" s="6">
        <v>422100</v>
      </c>
      <c r="C14" s="6">
        <v>504743</v>
      </c>
      <c r="D14" s="6">
        <v>591838</v>
      </c>
    </row>
    <row r="15" spans="1:4" ht="60">
      <c r="A15" s="2" t="s">
        <v>934</v>
      </c>
      <c r="B15" s="4" t="s">
        <v>919</v>
      </c>
      <c r="C15" s="4" t="s">
        <v>919</v>
      </c>
      <c r="D15" s="4" t="s">
        <v>919</v>
      </c>
    </row>
    <row r="16" spans="1:4" ht="60">
      <c r="A16" s="2" t="s">
        <v>936</v>
      </c>
      <c r="B16" s="140">
        <v>0</v>
      </c>
      <c r="C16" s="140">
        <v>0</v>
      </c>
      <c r="D16" s="140">
        <v>0</v>
      </c>
    </row>
    <row r="17" spans="1:4">
      <c r="A17" s="2" t="s">
        <v>786</v>
      </c>
      <c r="B17" s="4" t="s">
        <v>6</v>
      </c>
      <c r="C17" s="4" t="s">
        <v>6</v>
      </c>
      <c r="D17" s="4" t="s">
        <v>6</v>
      </c>
    </row>
    <row r="18" spans="1:4" ht="30">
      <c r="A18" s="3" t="s">
        <v>988</v>
      </c>
      <c r="B18" s="4" t="s">
        <v>6</v>
      </c>
      <c r="C18" s="4" t="s">
        <v>6</v>
      </c>
      <c r="D18" s="4" t="s">
        <v>6</v>
      </c>
    </row>
    <row r="19" spans="1:4" ht="60">
      <c r="A19" s="2" t="s">
        <v>932</v>
      </c>
      <c r="B19" s="140">
        <v>0.22</v>
      </c>
      <c r="C19" s="140">
        <v>0.39</v>
      </c>
      <c r="D19" s="140">
        <v>0.36</v>
      </c>
    </row>
    <row r="20" spans="1:4" ht="45">
      <c r="A20" s="2" t="s">
        <v>989</v>
      </c>
      <c r="B20" s="4" t="s">
        <v>6</v>
      </c>
      <c r="C20" s="140">
        <v>1E-3</v>
      </c>
      <c r="D20" s="4" t="s">
        <v>6</v>
      </c>
    </row>
    <row r="21" spans="1:4">
      <c r="A21" s="2" t="s">
        <v>802</v>
      </c>
      <c r="B21" s="4" t="s">
        <v>6</v>
      </c>
      <c r="C21" s="4" t="s">
        <v>6</v>
      </c>
      <c r="D21" s="4" t="s">
        <v>6</v>
      </c>
    </row>
    <row r="22" spans="1:4" ht="30">
      <c r="A22" s="3" t="s">
        <v>988</v>
      </c>
      <c r="B22" s="4" t="s">
        <v>6</v>
      </c>
      <c r="C22" s="4" t="s">
        <v>6</v>
      </c>
      <c r="D22" s="4" t="s">
        <v>6</v>
      </c>
    </row>
    <row r="23" spans="1:4" ht="60">
      <c r="A23" s="2" t="s">
        <v>932</v>
      </c>
      <c r="B23" s="140">
        <v>0.28000000000000003</v>
      </c>
      <c r="C23" s="140">
        <v>0.49</v>
      </c>
      <c r="D23" s="140">
        <v>0.67</v>
      </c>
    </row>
    <row r="24" spans="1:4" ht="45">
      <c r="A24" s="2" t="s">
        <v>989</v>
      </c>
      <c r="B24" s="4" t="s">
        <v>6</v>
      </c>
      <c r="C24" s="140">
        <v>0.02</v>
      </c>
      <c r="D24"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ht="30">
      <c r="A2" s="1" t="s">
        <v>32</v>
      </c>
      <c r="B2" s="1" t="s">
        <v>2</v>
      </c>
      <c r="C2" s="1" t="s">
        <v>33</v>
      </c>
      <c r="D2" s="1" t="s">
        <v>75</v>
      </c>
    </row>
    <row r="3" spans="1:4" ht="30">
      <c r="A3" s="2" t="s">
        <v>104</v>
      </c>
      <c r="B3" s="7">
        <v>74</v>
      </c>
      <c r="C3" s="7">
        <v>0</v>
      </c>
      <c r="D3"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23.42578125" bestFit="1" customWidth="1"/>
    <col min="4" max="4" width="16.28515625" bestFit="1" customWidth="1"/>
  </cols>
  <sheetData>
    <row r="1" spans="1:4" ht="15" customHeight="1">
      <c r="A1" s="1" t="s">
        <v>992</v>
      </c>
      <c r="B1" s="8" t="s">
        <v>1</v>
      </c>
      <c r="C1" s="8"/>
      <c r="D1" s="8"/>
    </row>
    <row r="2" spans="1:4" ht="30">
      <c r="A2" s="1" t="s">
        <v>64</v>
      </c>
      <c r="B2" s="1" t="s">
        <v>2</v>
      </c>
      <c r="C2" s="1" t="s">
        <v>33</v>
      </c>
      <c r="D2" s="1" t="s">
        <v>75</v>
      </c>
    </row>
    <row r="3" spans="1:4" ht="30">
      <c r="A3" s="3" t="s">
        <v>993</v>
      </c>
      <c r="B3" s="4" t="s">
        <v>6</v>
      </c>
      <c r="C3" s="4" t="s">
        <v>6</v>
      </c>
      <c r="D3" s="4" t="s">
        <v>6</v>
      </c>
    </row>
    <row r="4" spans="1:4" ht="45">
      <c r="A4" s="2" t="s">
        <v>994</v>
      </c>
      <c r="B4" s="140">
        <v>0.34</v>
      </c>
      <c r="C4" s="140">
        <v>0.45</v>
      </c>
      <c r="D4" s="4" t="s">
        <v>6</v>
      </c>
    </row>
    <row r="5" spans="1:4" ht="45">
      <c r="A5" s="2" t="s">
        <v>995</v>
      </c>
      <c r="B5" s="9">
        <v>2.59</v>
      </c>
      <c r="C5" s="9">
        <v>2.04</v>
      </c>
      <c r="D5" s="4" t="s">
        <v>6</v>
      </c>
    </row>
    <row r="6" spans="1:4" ht="45">
      <c r="A6" s="2" t="s">
        <v>996</v>
      </c>
      <c r="B6" s="140">
        <v>1.4E-2</v>
      </c>
      <c r="C6" s="140">
        <v>6.0000000000000001E-3</v>
      </c>
      <c r="D6" s="4" t="s">
        <v>6</v>
      </c>
    </row>
    <row r="7" spans="1:4" ht="60">
      <c r="A7" s="2" t="s">
        <v>934</v>
      </c>
      <c r="B7" s="4" t="s">
        <v>935</v>
      </c>
      <c r="C7" s="4" t="s">
        <v>935</v>
      </c>
      <c r="D7" s="4" t="s">
        <v>935</v>
      </c>
    </row>
    <row r="8" spans="1:4" ht="60">
      <c r="A8" s="2" t="s">
        <v>936</v>
      </c>
      <c r="B8" s="140">
        <v>0</v>
      </c>
      <c r="C8" s="140">
        <v>0</v>
      </c>
      <c r="D8" s="140">
        <v>0</v>
      </c>
    </row>
    <row r="9" spans="1:4" ht="45">
      <c r="A9" s="2" t="s">
        <v>997</v>
      </c>
      <c r="B9" s="6">
        <v>163125</v>
      </c>
      <c r="C9" s="6">
        <v>162125</v>
      </c>
      <c r="D9" s="4" t="s">
        <v>6</v>
      </c>
    </row>
    <row r="10" spans="1:4" ht="45">
      <c r="A10" s="2" t="s">
        <v>998</v>
      </c>
      <c r="B10" s="6">
        <v>-43230</v>
      </c>
      <c r="C10" s="4">
        <v>0</v>
      </c>
      <c r="D10" s="4" t="s">
        <v>6</v>
      </c>
    </row>
    <row r="11" spans="1:4" ht="45">
      <c r="A11" s="2" t="s">
        <v>999</v>
      </c>
      <c r="B11" s="6">
        <v>-30875</v>
      </c>
      <c r="C11" s="6">
        <v>-13375</v>
      </c>
      <c r="D11" s="4" t="s">
        <v>6</v>
      </c>
    </row>
    <row r="12" spans="1:4" ht="30">
      <c r="A12" s="2" t="s">
        <v>1000</v>
      </c>
      <c r="B12" s="6">
        <v>237770</v>
      </c>
      <c r="C12" s="6">
        <v>148750</v>
      </c>
      <c r="D12" s="4">
        <v>0</v>
      </c>
    </row>
    <row r="13" spans="1:4" ht="30">
      <c r="A13" s="2" t="s">
        <v>1001</v>
      </c>
      <c r="B13" s="7">
        <v>100</v>
      </c>
      <c r="C13" s="7">
        <v>100</v>
      </c>
      <c r="D13" s="4" t="s">
        <v>6</v>
      </c>
    </row>
    <row r="14" spans="1:4" ht="30">
      <c r="A14" s="2" t="s">
        <v>1002</v>
      </c>
      <c r="B14" s="7">
        <v>100</v>
      </c>
      <c r="C14" s="7">
        <v>100</v>
      </c>
      <c r="D14" s="4" t="s">
        <v>6</v>
      </c>
    </row>
    <row r="15" spans="1:4" ht="30">
      <c r="A15" s="2" t="s">
        <v>1003</v>
      </c>
      <c r="B15" s="4" t="s">
        <v>6</v>
      </c>
      <c r="C15" s="4" t="s">
        <v>6</v>
      </c>
      <c r="D15" s="4" t="s">
        <v>6</v>
      </c>
    </row>
    <row r="16" spans="1:4" ht="30">
      <c r="A16" s="3" t="s">
        <v>993</v>
      </c>
      <c r="B16" s="4" t="s">
        <v>6</v>
      </c>
      <c r="C16" s="4" t="s">
        <v>6</v>
      </c>
      <c r="D16" s="4" t="s">
        <v>6</v>
      </c>
    </row>
    <row r="17" spans="1:4" ht="60">
      <c r="A17" s="2" t="s">
        <v>934</v>
      </c>
      <c r="B17" s="4" t="s">
        <v>1004</v>
      </c>
      <c r="C17" s="4" t="s">
        <v>1004</v>
      </c>
      <c r="D17" s="4" t="s">
        <v>6</v>
      </c>
    </row>
    <row r="18" spans="1:4" ht="60">
      <c r="A18" s="2" t="s">
        <v>936</v>
      </c>
      <c r="B18" s="140">
        <v>0</v>
      </c>
      <c r="C18" s="140">
        <v>0</v>
      </c>
      <c r="D18"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s>
  <sheetData>
    <row r="1" spans="1:6" ht="15" customHeight="1">
      <c r="A1" s="1" t="s">
        <v>1005</v>
      </c>
      <c r="B1" s="1" t="s">
        <v>93</v>
      </c>
      <c r="C1" s="8" t="s">
        <v>1</v>
      </c>
      <c r="D1" s="8"/>
      <c r="E1" s="8"/>
      <c r="F1" s="1"/>
    </row>
    <row r="2" spans="1:6" ht="30">
      <c r="A2" s="1" t="s">
        <v>32</v>
      </c>
      <c r="B2" s="1" t="s">
        <v>96</v>
      </c>
      <c r="C2" s="1" t="s">
        <v>2</v>
      </c>
      <c r="D2" s="1" t="s">
        <v>33</v>
      </c>
      <c r="E2" s="1" t="s">
        <v>75</v>
      </c>
      <c r="F2" s="1" t="s">
        <v>780</v>
      </c>
    </row>
    <row r="3" spans="1:6" ht="30">
      <c r="A3" s="3" t="s">
        <v>1006</v>
      </c>
      <c r="B3" s="4" t="s">
        <v>6</v>
      </c>
      <c r="C3" s="4" t="s">
        <v>6</v>
      </c>
      <c r="D3" s="4" t="s">
        <v>6</v>
      </c>
      <c r="E3" s="4" t="s">
        <v>6</v>
      </c>
      <c r="F3" s="4" t="s">
        <v>6</v>
      </c>
    </row>
    <row r="4" spans="1:6">
      <c r="A4" s="2" t="s">
        <v>1007</v>
      </c>
      <c r="B4" s="4" t="s">
        <v>6</v>
      </c>
      <c r="C4" s="7">
        <v>679</v>
      </c>
      <c r="D4" s="7">
        <v>850</v>
      </c>
      <c r="E4" s="7">
        <v>1064</v>
      </c>
      <c r="F4" s="7">
        <v>2242</v>
      </c>
    </row>
    <row r="5" spans="1:6">
      <c r="A5" s="2" t="s">
        <v>1008</v>
      </c>
      <c r="B5" s="4" t="s">
        <v>6</v>
      </c>
      <c r="C5" s="4">
        <v>11</v>
      </c>
      <c r="D5" s="4">
        <v>99</v>
      </c>
      <c r="E5" s="4">
        <v>-50</v>
      </c>
      <c r="F5" s="4" t="s">
        <v>6</v>
      </c>
    </row>
    <row r="6" spans="1:6" ht="30">
      <c r="A6" s="2" t="s">
        <v>1009</v>
      </c>
      <c r="B6" s="4">
        <v>0</v>
      </c>
      <c r="C6" s="4" t="s">
        <v>6</v>
      </c>
      <c r="D6" s="4" t="s">
        <v>6</v>
      </c>
      <c r="E6" s="4" t="s">
        <v>6</v>
      </c>
      <c r="F6" s="4" t="s">
        <v>6</v>
      </c>
    </row>
    <row r="7" spans="1:6">
      <c r="A7" s="2" t="s">
        <v>1010</v>
      </c>
      <c r="B7" s="4" t="s">
        <v>6</v>
      </c>
      <c r="C7" s="4">
        <v>-182</v>
      </c>
      <c r="D7" s="4">
        <v>-313</v>
      </c>
      <c r="E7" s="6">
        <v>-1128</v>
      </c>
      <c r="F7" s="4" t="s">
        <v>6</v>
      </c>
    </row>
    <row r="8" spans="1:6" ht="30">
      <c r="A8" s="2" t="s">
        <v>1011</v>
      </c>
      <c r="B8" s="4" t="s">
        <v>6</v>
      </c>
      <c r="C8" s="6">
        <v>20234</v>
      </c>
      <c r="D8" s="4" t="s">
        <v>6</v>
      </c>
      <c r="E8" s="4" t="s">
        <v>6</v>
      </c>
      <c r="F8" s="4" t="s">
        <v>6</v>
      </c>
    </row>
    <row r="9" spans="1:6">
      <c r="A9" s="2" t="s">
        <v>1012</v>
      </c>
      <c r="B9" s="4" t="s">
        <v>6</v>
      </c>
      <c r="C9" s="4" t="s">
        <v>6</v>
      </c>
      <c r="D9" s="4" t="s">
        <v>6</v>
      </c>
      <c r="E9" s="4" t="s">
        <v>6</v>
      </c>
      <c r="F9" s="4" t="s">
        <v>6</v>
      </c>
    </row>
    <row r="10" spans="1:6" ht="30">
      <c r="A10" s="3" t="s">
        <v>1006</v>
      </c>
      <c r="B10" s="4" t="s">
        <v>6</v>
      </c>
      <c r="C10" s="4" t="s">
        <v>6</v>
      </c>
      <c r="D10" s="4" t="s">
        <v>6</v>
      </c>
      <c r="E10" s="4" t="s">
        <v>6</v>
      </c>
      <c r="F10" s="4" t="s">
        <v>6</v>
      </c>
    </row>
    <row r="11" spans="1:6">
      <c r="A11" s="2" t="s">
        <v>1007</v>
      </c>
      <c r="B11" s="4" t="s">
        <v>6</v>
      </c>
      <c r="C11" s="4">
        <v>679</v>
      </c>
      <c r="D11" s="4">
        <v>692</v>
      </c>
      <c r="E11" s="4">
        <v>904</v>
      </c>
      <c r="F11" s="6">
        <v>1949</v>
      </c>
    </row>
    <row r="12" spans="1:6">
      <c r="A12" s="2" t="s">
        <v>1008</v>
      </c>
      <c r="B12" s="4" t="s">
        <v>6</v>
      </c>
      <c r="C12" s="4">
        <v>12</v>
      </c>
      <c r="D12" s="4">
        <v>91</v>
      </c>
      <c r="E12" s="4">
        <v>-69</v>
      </c>
      <c r="F12" s="4" t="s">
        <v>6</v>
      </c>
    </row>
    <row r="13" spans="1:6" ht="30">
      <c r="A13" s="2" t="s">
        <v>1009</v>
      </c>
      <c r="B13" s="4">
        <v>156</v>
      </c>
      <c r="C13" s="4" t="s">
        <v>6</v>
      </c>
      <c r="D13" s="4" t="s">
        <v>6</v>
      </c>
      <c r="E13" s="4" t="s">
        <v>6</v>
      </c>
      <c r="F13" s="4" t="s">
        <v>6</v>
      </c>
    </row>
    <row r="14" spans="1:6">
      <c r="A14" s="2" t="s">
        <v>1010</v>
      </c>
      <c r="B14" s="4" t="s">
        <v>6</v>
      </c>
      <c r="C14" s="4">
        <v>-181</v>
      </c>
      <c r="D14" s="4">
        <v>-303</v>
      </c>
      <c r="E14" s="4">
        <v>-976</v>
      </c>
      <c r="F14" s="4" t="s">
        <v>6</v>
      </c>
    </row>
    <row r="15" spans="1:6">
      <c r="A15" s="2" t="s">
        <v>1013</v>
      </c>
      <c r="B15" s="4" t="s">
        <v>6</v>
      </c>
      <c r="C15" s="4" t="s">
        <v>6</v>
      </c>
      <c r="D15" s="4" t="s">
        <v>6</v>
      </c>
      <c r="E15" s="4" t="s">
        <v>6</v>
      </c>
      <c r="F15" s="4" t="s">
        <v>6</v>
      </c>
    </row>
    <row r="16" spans="1:6" ht="30">
      <c r="A16" s="3" t="s">
        <v>1006</v>
      </c>
      <c r="B16" s="4" t="s">
        <v>6</v>
      </c>
      <c r="C16" s="4" t="s">
        <v>6</v>
      </c>
      <c r="D16" s="4" t="s">
        <v>6</v>
      </c>
      <c r="E16" s="4" t="s">
        <v>6</v>
      </c>
      <c r="F16" s="4" t="s">
        <v>6</v>
      </c>
    </row>
    <row r="17" spans="1:6">
      <c r="A17" s="2" t="s">
        <v>1007</v>
      </c>
      <c r="B17" s="4" t="s">
        <v>6</v>
      </c>
      <c r="C17" s="4">
        <v>0</v>
      </c>
      <c r="D17" s="4">
        <v>158</v>
      </c>
      <c r="E17" s="4">
        <v>160</v>
      </c>
      <c r="F17" s="4">
        <v>293</v>
      </c>
    </row>
    <row r="18" spans="1:6">
      <c r="A18" s="2" t="s">
        <v>1008</v>
      </c>
      <c r="B18" s="4" t="s">
        <v>6</v>
      </c>
      <c r="C18" s="4">
        <v>-1</v>
      </c>
      <c r="D18" s="4">
        <v>8</v>
      </c>
      <c r="E18" s="4">
        <v>19</v>
      </c>
      <c r="F18" s="4" t="s">
        <v>6</v>
      </c>
    </row>
    <row r="19" spans="1:6" ht="30">
      <c r="A19" s="2" t="s">
        <v>1009</v>
      </c>
      <c r="B19" s="4">
        <v>-156</v>
      </c>
      <c r="C19" s="4" t="s">
        <v>6</v>
      </c>
      <c r="D19" s="4" t="s">
        <v>6</v>
      </c>
      <c r="E19" s="4" t="s">
        <v>6</v>
      </c>
      <c r="F19" s="4" t="s">
        <v>6</v>
      </c>
    </row>
    <row r="20" spans="1:6">
      <c r="A20" s="2" t="s">
        <v>1010</v>
      </c>
      <c r="B20" s="4" t="s">
        <v>6</v>
      </c>
      <c r="C20" s="7">
        <v>-1</v>
      </c>
      <c r="D20" s="7">
        <v>-10</v>
      </c>
      <c r="E20" s="7">
        <v>-152</v>
      </c>
      <c r="F20" s="4" t="s">
        <v>6</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8" t="s">
        <v>1</v>
      </c>
      <c r="C1" s="8"/>
      <c r="D1" s="8"/>
    </row>
    <row r="2" spans="1:4" ht="30">
      <c r="A2" s="1" t="s">
        <v>32</v>
      </c>
      <c r="B2" s="1" t="s">
        <v>2</v>
      </c>
      <c r="C2" s="1" t="s">
        <v>33</v>
      </c>
      <c r="D2" s="1" t="s">
        <v>75</v>
      </c>
    </row>
    <row r="3" spans="1:4" ht="30">
      <c r="A3" s="3" t="s">
        <v>459</v>
      </c>
      <c r="B3" s="4" t="s">
        <v>6</v>
      </c>
      <c r="C3" s="4" t="s">
        <v>6</v>
      </c>
      <c r="D3" s="4" t="s">
        <v>6</v>
      </c>
    </row>
    <row r="4" spans="1:4" ht="30">
      <c r="A4" s="2" t="s">
        <v>855</v>
      </c>
      <c r="B4" s="7">
        <v>14960</v>
      </c>
      <c r="C4" s="7">
        <v>15302</v>
      </c>
      <c r="D4" s="7">
        <v>14019</v>
      </c>
    </row>
    <row r="5" spans="1:4">
      <c r="A5" s="2" t="s">
        <v>186</v>
      </c>
      <c r="B5" s="6">
        <v>72679</v>
      </c>
      <c r="C5" s="6">
        <v>68238</v>
      </c>
      <c r="D5" s="4" t="s">
        <v>6</v>
      </c>
    </row>
    <row r="6" spans="1:4">
      <c r="A6" s="2" t="s">
        <v>188</v>
      </c>
      <c r="B6" s="6">
        <v>87484</v>
      </c>
      <c r="C6" s="6">
        <v>75502</v>
      </c>
      <c r="D6" s="4" t="s">
        <v>6</v>
      </c>
    </row>
    <row r="7" spans="1:4">
      <c r="A7" s="2" t="s">
        <v>463</v>
      </c>
      <c r="B7" s="6">
        <v>74572</v>
      </c>
      <c r="C7" s="6">
        <v>70462</v>
      </c>
      <c r="D7" s="4" t="s">
        <v>6</v>
      </c>
    </row>
    <row r="8" spans="1:4">
      <c r="A8" s="2" t="s">
        <v>464</v>
      </c>
      <c r="B8" s="4">
        <v>600</v>
      </c>
      <c r="C8" s="4">
        <v>600</v>
      </c>
      <c r="D8" s="4" t="s">
        <v>6</v>
      </c>
    </row>
    <row r="9" spans="1:4">
      <c r="A9" s="2" t="s">
        <v>465</v>
      </c>
      <c r="B9" s="6">
        <v>235335</v>
      </c>
      <c r="C9" s="6">
        <v>214802</v>
      </c>
      <c r="D9" s="4" t="s">
        <v>6</v>
      </c>
    </row>
    <row r="10" spans="1:4" ht="30">
      <c r="A10" s="2" t="s">
        <v>466</v>
      </c>
      <c r="B10" s="6">
        <v>-162487</v>
      </c>
      <c r="C10" s="6">
        <v>-155270</v>
      </c>
      <c r="D10" s="4" t="s">
        <v>6</v>
      </c>
    </row>
    <row r="11" spans="1:4">
      <c r="A11" s="2" t="s">
        <v>42</v>
      </c>
      <c r="B11" s="7">
        <v>72848</v>
      </c>
      <c r="C11" s="7">
        <v>59532</v>
      </c>
      <c r="D11"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015</v>
      </c>
      <c r="B1" s="1" t="s">
        <v>1</v>
      </c>
      <c r="C1" s="1"/>
      <c r="D1" s="1"/>
    </row>
    <row r="2" spans="1:4">
      <c r="A2" s="8"/>
      <c r="B2" s="1" t="s">
        <v>2</v>
      </c>
      <c r="C2" s="1" t="s">
        <v>33</v>
      </c>
      <c r="D2" s="1" t="s">
        <v>75</v>
      </c>
    </row>
    <row r="3" spans="1:4">
      <c r="A3" s="3" t="s">
        <v>1016</v>
      </c>
      <c r="B3" s="4" t="s">
        <v>6</v>
      </c>
      <c r="C3" s="4" t="s">
        <v>6</v>
      </c>
      <c r="D3" s="4" t="s">
        <v>6</v>
      </c>
    </row>
    <row r="4" spans="1:4" ht="30">
      <c r="A4" s="2" t="s">
        <v>1017</v>
      </c>
      <c r="B4" s="7">
        <v>120000000</v>
      </c>
      <c r="C4" s="4" t="s">
        <v>6</v>
      </c>
      <c r="D4" s="4" t="s">
        <v>6</v>
      </c>
    </row>
    <row r="5" spans="1:4" ht="30">
      <c r="A5" s="2" t="s">
        <v>1018</v>
      </c>
      <c r="B5" s="6">
        <v>25000000</v>
      </c>
      <c r="C5" s="4" t="s">
        <v>6</v>
      </c>
      <c r="D5" s="4" t="s">
        <v>6</v>
      </c>
    </row>
    <row r="6" spans="1:4">
      <c r="A6" s="2" t="s">
        <v>1019</v>
      </c>
      <c r="B6" s="140">
        <v>3.7999999999999999E-2</v>
      </c>
      <c r="C6" s="140">
        <v>4.7E-2</v>
      </c>
      <c r="D6" s="140">
        <v>3.1E-2</v>
      </c>
    </row>
    <row r="7" spans="1:4" ht="30">
      <c r="A7" s="2" t="s">
        <v>1020</v>
      </c>
      <c r="B7" s="6">
        <v>7000000</v>
      </c>
      <c r="C7" s="4" t="s">
        <v>6</v>
      </c>
      <c r="D7" s="4" t="s">
        <v>6</v>
      </c>
    </row>
    <row r="8" spans="1:4" ht="30">
      <c r="A8" s="2" t="s">
        <v>1021</v>
      </c>
      <c r="B8" s="140">
        <v>0.1</v>
      </c>
      <c r="C8" s="4" t="s">
        <v>6</v>
      </c>
      <c r="D8" s="4" t="s">
        <v>6</v>
      </c>
    </row>
    <row r="9" spans="1:4" ht="30">
      <c r="A9" s="2" t="s">
        <v>1022</v>
      </c>
      <c r="B9" s="6">
        <v>98800000</v>
      </c>
      <c r="C9" s="6">
        <v>91700000</v>
      </c>
      <c r="D9" s="4" t="s">
        <v>6</v>
      </c>
    </row>
    <row r="10" spans="1:4" ht="45">
      <c r="A10" s="2" t="s">
        <v>1023</v>
      </c>
      <c r="B10" s="6">
        <v>800000</v>
      </c>
      <c r="C10" s="6">
        <v>1000000</v>
      </c>
      <c r="D10" s="4" t="s">
        <v>6</v>
      </c>
    </row>
    <row r="11" spans="1:4">
      <c r="A11" s="2" t="s">
        <v>1024</v>
      </c>
      <c r="B11" s="7">
        <v>4600000</v>
      </c>
      <c r="C11" s="7">
        <v>5100000</v>
      </c>
      <c r="D11" s="4" t="s">
        <v>6</v>
      </c>
    </row>
    <row r="12" spans="1:4">
      <c r="A12" s="2" t="s">
        <v>786</v>
      </c>
      <c r="B12" s="4" t="s">
        <v>6</v>
      </c>
      <c r="C12" s="4" t="s">
        <v>6</v>
      </c>
      <c r="D12" s="4" t="s">
        <v>6</v>
      </c>
    </row>
    <row r="13" spans="1:4">
      <c r="A13" s="3" t="s">
        <v>1016</v>
      </c>
      <c r="B13" s="4" t="s">
        <v>6</v>
      </c>
      <c r="C13" s="4" t="s">
        <v>6</v>
      </c>
      <c r="D13" s="4" t="s">
        <v>6</v>
      </c>
    </row>
    <row r="14" spans="1:4" ht="30">
      <c r="A14" s="2" t="s">
        <v>1025</v>
      </c>
      <c r="B14" s="140">
        <v>5.0000000000000001E-3</v>
      </c>
      <c r="C14" s="4" t="s">
        <v>6</v>
      </c>
      <c r="D14" s="4" t="s">
        <v>6</v>
      </c>
    </row>
    <row r="15" spans="1:4" ht="30">
      <c r="A15" s="2" t="s">
        <v>1026</v>
      </c>
      <c r="B15" s="140">
        <v>1.4999999999999999E-2</v>
      </c>
      <c r="C15" s="4" t="s">
        <v>6</v>
      </c>
      <c r="D15" s="4" t="s">
        <v>6</v>
      </c>
    </row>
    <row r="16" spans="1:4">
      <c r="A16" s="2" t="s">
        <v>802</v>
      </c>
      <c r="B16" s="4" t="s">
        <v>6</v>
      </c>
      <c r="C16" s="4" t="s">
        <v>6</v>
      </c>
      <c r="D16" s="4" t="s">
        <v>6</v>
      </c>
    </row>
    <row r="17" spans="1:4">
      <c r="A17" s="3" t="s">
        <v>1016</v>
      </c>
      <c r="B17" s="4" t="s">
        <v>6</v>
      </c>
      <c r="C17" s="4" t="s">
        <v>6</v>
      </c>
      <c r="D17" s="4" t="s">
        <v>6</v>
      </c>
    </row>
    <row r="18" spans="1:4" ht="30">
      <c r="A18" s="2" t="s">
        <v>1025</v>
      </c>
      <c r="B18" s="140">
        <v>0.01</v>
      </c>
      <c r="C18" s="4" t="s">
        <v>6</v>
      </c>
      <c r="D18" s="4" t="s">
        <v>6</v>
      </c>
    </row>
    <row r="19" spans="1:4" ht="30">
      <c r="A19" s="2" t="s">
        <v>1026</v>
      </c>
      <c r="B19" s="140">
        <v>0.02</v>
      </c>
      <c r="C19" s="4" t="s">
        <v>6</v>
      </c>
      <c r="D19"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5703125" bestFit="1" customWidth="1"/>
    <col min="4" max="4" width="12.140625" bestFit="1" customWidth="1"/>
    <col min="5" max="7" width="12.28515625" bestFit="1" customWidth="1"/>
  </cols>
  <sheetData>
    <row r="1" spans="1:7" ht="15" customHeight="1">
      <c r="A1" s="1" t="s">
        <v>1027</v>
      </c>
      <c r="B1" s="8" t="s">
        <v>93</v>
      </c>
      <c r="C1" s="8"/>
      <c r="D1" s="8"/>
      <c r="E1" s="8" t="s">
        <v>1</v>
      </c>
      <c r="F1" s="8"/>
      <c r="G1" s="8"/>
    </row>
    <row r="2" spans="1:7" ht="30">
      <c r="A2" s="1" t="s">
        <v>32</v>
      </c>
      <c r="B2" s="1" t="s">
        <v>96</v>
      </c>
      <c r="C2" s="1" t="s">
        <v>99</v>
      </c>
      <c r="D2" s="1" t="s">
        <v>1028</v>
      </c>
      <c r="E2" s="1" t="s">
        <v>2</v>
      </c>
      <c r="F2" s="1" t="s">
        <v>33</v>
      </c>
      <c r="G2" s="1" t="s">
        <v>75</v>
      </c>
    </row>
    <row r="3" spans="1:7">
      <c r="A3" s="3" t="s">
        <v>486</v>
      </c>
      <c r="B3" s="4" t="s">
        <v>6</v>
      </c>
      <c r="C3" s="4" t="s">
        <v>6</v>
      </c>
      <c r="D3" s="4" t="s">
        <v>6</v>
      </c>
      <c r="E3" s="4" t="s">
        <v>6</v>
      </c>
      <c r="F3" s="4" t="s">
        <v>6</v>
      </c>
      <c r="G3" s="4" t="s">
        <v>6</v>
      </c>
    </row>
    <row r="4" spans="1:7" ht="30">
      <c r="A4" s="2" t="s">
        <v>1029</v>
      </c>
      <c r="B4" s="4" t="s">
        <v>6</v>
      </c>
      <c r="C4" s="4">
        <v>1</v>
      </c>
      <c r="D4" s="4">
        <v>1</v>
      </c>
      <c r="E4" s="4" t="s">
        <v>6</v>
      </c>
      <c r="F4" s="4" t="s">
        <v>6</v>
      </c>
      <c r="G4" s="4" t="s">
        <v>6</v>
      </c>
    </row>
    <row r="5" spans="1:7">
      <c r="A5" s="2" t="s">
        <v>1030</v>
      </c>
      <c r="B5" s="4">
        <v>3</v>
      </c>
      <c r="C5" s="4" t="s">
        <v>6</v>
      </c>
      <c r="D5" s="4" t="s">
        <v>6</v>
      </c>
      <c r="E5" s="4" t="s">
        <v>6</v>
      </c>
      <c r="F5" s="4" t="s">
        <v>6</v>
      </c>
      <c r="G5" s="4" t="s">
        <v>6</v>
      </c>
    </row>
    <row r="6" spans="1:7" ht="30">
      <c r="A6" s="2" t="s">
        <v>1031</v>
      </c>
      <c r="B6" s="4" t="s">
        <v>6</v>
      </c>
      <c r="C6" s="4" t="s">
        <v>6</v>
      </c>
      <c r="D6" s="4" t="s">
        <v>6</v>
      </c>
      <c r="E6" s="7">
        <v>1857</v>
      </c>
      <c r="F6" s="7">
        <v>1830</v>
      </c>
      <c r="G6" s="7">
        <v>1818</v>
      </c>
    </row>
  </sheetData>
  <mergeCells count="2">
    <mergeCell ref="B1:D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2</v>
      </c>
      <c r="B1" s="8" t="s">
        <v>1</v>
      </c>
      <c r="C1" s="8"/>
      <c r="D1" s="8"/>
    </row>
    <row r="2" spans="1:4" ht="30">
      <c r="A2" s="1" t="s">
        <v>32</v>
      </c>
      <c r="B2" s="1" t="s">
        <v>2</v>
      </c>
      <c r="C2" s="1" t="s">
        <v>33</v>
      </c>
      <c r="D2" s="1" t="s">
        <v>75</v>
      </c>
    </row>
    <row r="3" spans="1:4" ht="30">
      <c r="A3" s="3" t="s">
        <v>495</v>
      </c>
      <c r="B3" s="4" t="s">
        <v>6</v>
      </c>
      <c r="C3" s="4" t="s">
        <v>6</v>
      </c>
      <c r="D3" s="4" t="s">
        <v>6</v>
      </c>
    </row>
    <row r="4" spans="1:4">
      <c r="A4" s="2" t="s">
        <v>503</v>
      </c>
      <c r="B4" s="7">
        <v>50218</v>
      </c>
      <c r="C4" s="7">
        <v>48131</v>
      </c>
      <c r="D4" s="7">
        <v>46578</v>
      </c>
    </row>
    <row r="5" spans="1:4">
      <c r="A5" s="2" t="s">
        <v>504</v>
      </c>
      <c r="B5" s="4">
        <v>63</v>
      </c>
      <c r="C5" s="4">
        <v>91</v>
      </c>
      <c r="D5" s="4">
        <v>88</v>
      </c>
    </row>
    <row r="6" spans="1:4">
      <c r="A6" s="2" t="s">
        <v>505</v>
      </c>
      <c r="B6" s="4">
        <v>-21</v>
      </c>
      <c r="C6" s="4">
        <v>-23</v>
      </c>
      <c r="D6" s="4">
        <v>-43</v>
      </c>
    </row>
    <row r="7" spans="1:4">
      <c r="A7" s="2" t="s">
        <v>509</v>
      </c>
      <c r="B7" s="6">
        <v>1561</v>
      </c>
      <c r="C7" s="6">
        <v>1593</v>
      </c>
      <c r="D7" s="6">
        <v>1550</v>
      </c>
    </row>
    <row r="8" spans="1:4">
      <c r="A8" s="2" t="s">
        <v>510</v>
      </c>
      <c r="B8" s="7">
        <v>51821</v>
      </c>
      <c r="C8" s="7">
        <v>49792</v>
      </c>
      <c r="D8" s="7">
        <v>4817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33</v>
      </c>
      <c r="B1" s="8" t="s">
        <v>2</v>
      </c>
      <c r="C1" s="8" t="s">
        <v>33</v>
      </c>
    </row>
    <row r="2" spans="1:3" ht="30">
      <c r="A2" s="1" t="s">
        <v>32</v>
      </c>
      <c r="B2" s="8"/>
      <c r="C2" s="8"/>
    </row>
    <row r="3" spans="1:3">
      <c r="A3" s="3" t="s">
        <v>1034</v>
      </c>
      <c r="B3" s="4" t="s">
        <v>6</v>
      </c>
      <c r="C3" s="4" t="s">
        <v>6</v>
      </c>
    </row>
    <row r="4" spans="1:3" ht="30">
      <c r="A4" s="2" t="s">
        <v>1035</v>
      </c>
      <c r="B4" s="4" t="s">
        <v>6</v>
      </c>
      <c r="C4" s="7">
        <v>700</v>
      </c>
    </row>
    <row r="5" spans="1:3" ht="30">
      <c r="A5" s="2" t="s">
        <v>1036</v>
      </c>
      <c r="B5" s="6">
        <v>48902</v>
      </c>
      <c r="C5" s="4" t="s">
        <v>6</v>
      </c>
    </row>
    <row r="6" spans="1:3" ht="30">
      <c r="A6" s="2" t="s">
        <v>1037</v>
      </c>
      <c r="B6" s="6">
        <v>45529</v>
      </c>
      <c r="C6" s="4" t="s">
        <v>6</v>
      </c>
    </row>
    <row r="7" spans="1:3" ht="30">
      <c r="A7" s="2" t="s">
        <v>1038</v>
      </c>
      <c r="B7" s="6">
        <v>39541</v>
      </c>
      <c r="C7" s="4" t="s">
        <v>6</v>
      </c>
    </row>
    <row r="8" spans="1:3" ht="30">
      <c r="A8" s="2" t="s">
        <v>1039</v>
      </c>
      <c r="B8" s="6">
        <v>32927</v>
      </c>
      <c r="C8" s="4" t="s">
        <v>6</v>
      </c>
    </row>
    <row r="9" spans="1:3" ht="30">
      <c r="A9" s="2" t="s">
        <v>1040</v>
      </c>
      <c r="B9" s="6">
        <v>25259</v>
      </c>
      <c r="C9" s="4" t="s">
        <v>6</v>
      </c>
    </row>
    <row r="10" spans="1:3" ht="30">
      <c r="A10" s="2" t="s">
        <v>1041</v>
      </c>
      <c r="B10" s="6">
        <v>99705</v>
      </c>
      <c r="C10" s="4" t="s">
        <v>6</v>
      </c>
    </row>
    <row r="11" spans="1:3" ht="30">
      <c r="A11" s="2" t="s">
        <v>1042</v>
      </c>
      <c r="B11" s="6">
        <v>291863</v>
      </c>
      <c r="C11" s="4" t="s">
        <v>6</v>
      </c>
    </row>
    <row r="12" spans="1:3">
      <c r="A12" s="2" t="s">
        <v>802</v>
      </c>
      <c r="B12" s="4" t="s">
        <v>6</v>
      </c>
      <c r="C12" s="4" t="s">
        <v>6</v>
      </c>
    </row>
    <row r="13" spans="1:3">
      <c r="A13" s="3" t="s">
        <v>1034</v>
      </c>
      <c r="B13" s="4" t="s">
        <v>6</v>
      </c>
      <c r="C13" s="4" t="s">
        <v>6</v>
      </c>
    </row>
    <row r="14" spans="1:3" ht="30">
      <c r="A14" s="2" t="s">
        <v>1035</v>
      </c>
      <c r="B14" s="7">
        <v>100</v>
      </c>
      <c r="C14"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8" t="s">
        <v>1</v>
      </c>
      <c r="C1" s="8"/>
      <c r="D1" s="8"/>
    </row>
    <row r="2" spans="1:4" ht="30">
      <c r="A2" s="1" t="s">
        <v>32</v>
      </c>
      <c r="B2" s="1" t="s">
        <v>2</v>
      </c>
      <c r="C2" s="1" t="s">
        <v>33</v>
      </c>
      <c r="D2" s="1" t="s">
        <v>75</v>
      </c>
    </row>
    <row r="3" spans="1:4">
      <c r="A3" s="3" t="s">
        <v>1044</v>
      </c>
      <c r="B3" s="4" t="s">
        <v>6</v>
      </c>
      <c r="C3" s="4" t="s">
        <v>6</v>
      </c>
      <c r="D3" s="4" t="s">
        <v>6</v>
      </c>
    </row>
    <row r="4" spans="1:4">
      <c r="A4" s="2" t="s">
        <v>519</v>
      </c>
      <c r="B4" s="7">
        <v>14144</v>
      </c>
      <c r="C4" s="7">
        <v>22870</v>
      </c>
      <c r="D4" s="7">
        <v>21080</v>
      </c>
    </row>
    <row r="5" spans="1:4">
      <c r="A5" s="2" t="s">
        <v>520</v>
      </c>
      <c r="B5" s="6">
        <v>1165</v>
      </c>
      <c r="C5" s="6">
        <v>1587</v>
      </c>
      <c r="D5" s="4">
        <v>791</v>
      </c>
    </row>
    <row r="6" spans="1:4" ht="30">
      <c r="A6" s="2" t="s">
        <v>521</v>
      </c>
      <c r="B6" s="7">
        <v>15309</v>
      </c>
      <c r="C6" s="7">
        <v>24457</v>
      </c>
      <c r="D6" s="7">
        <v>2187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045</v>
      </c>
      <c r="B1" s="8" t="s">
        <v>1</v>
      </c>
      <c r="C1" s="8"/>
      <c r="D1" s="1"/>
      <c r="E1" s="1"/>
    </row>
    <row r="2" spans="1:5" ht="30">
      <c r="A2" s="1" t="s">
        <v>32</v>
      </c>
      <c r="B2" s="1" t="s">
        <v>2</v>
      </c>
      <c r="C2" s="1" t="s">
        <v>33</v>
      </c>
      <c r="D2" s="1" t="s">
        <v>75</v>
      </c>
      <c r="E2" s="1" t="s">
        <v>780</v>
      </c>
    </row>
    <row r="3" spans="1:5">
      <c r="A3" s="3" t="s">
        <v>516</v>
      </c>
      <c r="B3" s="4" t="s">
        <v>6</v>
      </c>
      <c r="C3" s="4" t="s">
        <v>6</v>
      </c>
      <c r="D3" s="4" t="s">
        <v>6</v>
      </c>
      <c r="E3" s="4" t="s">
        <v>6</v>
      </c>
    </row>
    <row r="4" spans="1:5">
      <c r="A4" s="2" t="s">
        <v>557</v>
      </c>
      <c r="B4" s="7">
        <v>6523</v>
      </c>
      <c r="C4" s="7">
        <v>7089</v>
      </c>
      <c r="D4" s="4" t="s">
        <v>6</v>
      </c>
      <c r="E4" s="4" t="s">
        <v>6</v>
      </c>
    </row>
    <row r="5" spans="1:5">
      <c r="A5" s="2" t="s">
        <v>558</v>
      </c>
      <c r="B5" s="4">
        <v>145</v>
      </c>
      <c r="C5" s="4">
        <v>149</v>
      </c>
      <c r="D5" s="4" t="s">
        <v>6</v>
      </c>
      <c r="E5" s="4" t="s">
        <v>6</v>
      </c>
    </row>
    <row r="6" spans="1:5">
      <c r="A6" s="2" t="s">
        <v>238</v>
      </c>
      <c r="B6" s="6">
        <v>3092</v>
      </c>
      <c r="C6" s="6">
        <v>3152</v>
      </c>
      <c r="D6" s="4" t="s">
        <v>6</v>
      </c>
      <c r="E6" s="4" t="s">
        <v>6</v>
      </c>
    </row>
    <row r="7" spans="1:5">
      <c r="A7" s="2" t="s">
        <v>559</v>
      </c>
      <c r="B7" s="6">
        <v>2686</v>
      </c>
      <c r="C7" s="6">
        <v>3391</v>
      </c>
      <c r="D7" s="4" t="s">
        <v>6</v>
      </c>
      <c r="E7" s="4" t="s">
        <v>6</v>
      </c>
    </row>
    <row r="8" spans="1:5">
      <c r="A8" s="2" t="s">
        <v>1046</v>
      </c>
      <c r="B8" s="6">
        <v>7107</v>
      </c>
      <c r="C8" s="6">
        <v>8005</v>
      </c>
      <c r="D8" s="4" t="s">
        <v>6</v>
      </c>
      <c r="E8" s="4" t="s">
        <v>6</v>
      </c>
    </row>
    <row r="9" spans="1:5">
      <c r="A9" s="2" t="s">
        <v>561</v>
      </c>
      <c r="B9" s="6">
        <v>4385</v>
      </c>
      <c r="C9" s="6">
        <v>3753</v>
      </c>
      <c r="D9" s="4" t="s">
        <v>6</v>
      </c>
      <c r="E9" s="4" t="s">
        <v>6</v>
      </c>
    </row>
    <row r="10" spans="1:5">
      <c r="A10" s="2" t="s">
        <v>1047</v>
      </c>
      <c r="B10" s="6">
        <v>2440</v>
      </c>
      <c r="C10" s="6">
        <v>2185</v>
      </c>
      <c r="D10" s="4" t="s">
        <v>6</v>
      </c>
      <c r="E10" s="4" t="s">
        <v>6</v>
      </c>
    </row>
    <row r="11" spans="1:5">
      <c r="A11" s="2" t="s">
        <v>1048</v>
      </c>
      <c r="B11" s="6">
        <v>26378</v>
      </c>
      <c r="C11" s="6">
        <v>27724</v>
      </c>
      <c r="D11" s="4" t="s">
        <v>6</v>
      </c>
      <c r="E11" s="4" t="s">
        <v>6</v>
      </c>
    </row>
    <row r="12" spans="1:5" ht="30">
      <c r="A12" s="2" t="s">
        <v>1049</v>
      </c>
      <c r="B12" s="6">
        <v>-3884</v>
      </c>
      <c r="C12" s="6">
        <v>-1692</v>
      </c>
      <c r="D12" s="6">
        <v>-1692</v>
      </c>
      <c r="E12" s="6">
        <v>-19614</v>
      </c>
    </row>
    <row r="13" spans="1:5" ht="30">
      <c r="A13" s="2" t="s">
        <v>1050</v>
      </c>
      <c r="B13" s="6">
        <v>-22494</v>
      </c>
      <c r="C13" s="6">
        <v>-26032</v>
      </c>
      <c r="D13" s="4" t="s">
        <v>6</v>
      </c>
      <c r="E13" s="4" t="s">
        <v>6</v>
      </c>
    </row>
    <row r="14" spans="1:5">
      <c r="A14" s="2" t="s">
        <v>568</v>
      </c>
      <c r="B14" s="6">
        <v>-1999</v>
      </c>
      <c r="C14" s="6">
        <v>-1721</v>
      </c>
      <c r="D14" s="4" t="s">
        <v>6</v>
      </c>
      <c r="E14" s="4" t="s">
        <v>6</v>
      </c>
    </row>
    <row r="15" spans="1:5">
      <c r="A15" s="2" t="s">
        <v>1051</v>
      </c>
      <c r="B15" s="6">
        <v>-8018</v>
      </c>
      <c r="C15" s="6">
        <v>-6604</v>
      </c>
      <c r="D15" s="4" t="s">
        <v>6</v>
      </c>
      <c r="E15" s="4" t="s">
        <v>6</v>
      </c>
    </row>
    <row r="16" spans="1:5" ht="30">
      <c r="A16" s="2" t="s">
        <v>574</v>
      </c>
      <c r="B16" s="6">
        <v>-2398</v>
      </c>
      <c r="C16" s="6">
        <v>-3376</v>
      </c>
      <c r="D16" s="4" t="s">
        <v>6</v>
      </c>
      <c r="E16" s="4" t="s">
        <v>6</v>
      </c>
    </row>
    <row r="17" spans="1:5">
      <c r="A17" s="2" t="s">
        <v>1052</v>
      </c>
      <c r="B17" s="4">
        <v>-961</v>
      </c>
      <c r="C17" s="6">
        <v>-1747</v>
      </c>
      <c r="D17" s="4" t="s">
        <v>6</v>
      </c>
      <c r="E17" s="4" t="s">
        <v>6</v>
      </c>
    </row>
    <row r="18" spans="1:5">
      <c r="A18" s="2" t="s">
        <v>1053</v>
      </c>
      <c r="B18" s="6">
        <v>-13376</v>
      </c>
      <c r="C18" s="6">
        <v>-13448</v>
      </c>
      <c r="D18" s="4" t="s">
        <v>6</v>
      </c>
      <c r="E18" s="4" t="s">
        <v>6</v>
      </c>
    </row>
    <row r="19" spans="1:5">
      <c r="A19" s="2" t="s">
        <v>1054</v>
      </c>
      <c r="B19" s="7">
        <v>9118</v>
      </c>
      <c r="C19" s="7">
        <v>12584</v>
      </c>
      <c r="D19" s="4" t="s">
        <v>6</v>
      </c>
      <c r="E19"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8" t="s">
        <v>1055</v>
      </c>
      <c r="B1" s="8" t="s">
        <v>1</v>
      </c>
      <c r="C1" s="8"/>
      <c r="D1" s="8"/>
      <c r="E1" s="1"/>
    </row>
    <row r="2" spans="1:5">
      <c r="A2" s="8"/>
      <c r="B2" s="1" t="s">
        <v>2</v>
      </c>
      <c r="C2" s="1" t="s">
        <v>33</v>
      </c>
      <c r="D2" s="1" t="s">
        <v>75</v>
      </c>
      <c r="E2" s="1" t="s">
        <v>780</v>
      </c>
    </row>
    <row r="3" spans="1:5">
      <c r="A3" s="3" t="s">
        <v>1056</v>
      </c>
      <c r="B3" s="4" t="s">
        <v>6</v>
      </c>
      <c r="C3" s="4" t="s">
        <v>6</v>
      </c>
      <c r="D3" s="4" t="s">
        <v>6</v>
      </c>
      <c r="E3" s="4" t="s">
        <v>6</v>
      </c>
    </row>
    <row r="4" spans="1:5" ht="30">
      <c r="A4" s="2" t="s">
        <v>1057</v>
      </c>
      <c r="B4" s="7">
        <v>1300000</v>
      </c>
      <c r="C4" s="4" t="s">
        <v>6</v>
      </c>
      <c r="D4" s="4" t="s">
        <v>6</v>
      </c>
      <c r="E4" s="4" t="s">
        <v>6</v>
      </c>
    </row>
    <row r="5" spans="1:5">
      <c r="A5" s="2" t="s">
        <v>1058</v>
      </c>
      <c r="B5" s="6">
        <v>400000</v>
      </c>
      <c r="C5" s="4" t="s">
        <v>6</v>
      </c>
      <c r="D5" s="4" t="s">
        <v>6</v>
      </c>
      <c r="E5" s="4" t="s">
        <v>6</v>
      </c>
    </row>
    <row r="6" spans="1:5" ht="30">
      <c r="A6" s="2" t="s">
        <v>1050</v>
      </c>
      <c r="B6" s="6">
        <v>22494000</v>
      </c>
      <c r="C6" s="6">
        <v>26032000</v>
      </c>
      <c r="D6" s="4" t="s">
        <v>6</v>
      </c>
      <c r="E6" s="4" t="s">
        <v>6</v>
      </c>
    </row>
    <row r="7" spans="1:5" ht="30">
      <c r="A7" s="2" t="s">
        <v>1049</v>
      </c>
      <c r="B7" s="6">
        <v>3884000</v>
      </c>
      <c r="C7" s="6">
        <v>1692000</v>
      </c>
      <c r="D7" s="6">
        <v>1692000</v>
      </c>
      <c r="E7" s="6">
        <v>19614000</v>
      </c>
    </row>
    <row r="8" spans="1:5" ht="30">
      <c r="A8" s="2" t="s">
        <v>1059</v>
      </c>
      <c r="B8" s="6">
        <v>2192000</v>
      </c>
      <c r="C8" s="4">
        <v>0</v>
      </c>
      <c r="D8" s="6">
        <v>-17922000</v>
      </c>
      <c r="E8" s="4" t="s">
        <v>6</v>
      </c>
    </row>
    <row r="9" spans="1:5">
      <c r="A9" s="2" t="s">
        <v>1060</v>
      </c>
      <c r="B9" s="4" t="s">
        <v>6</v>
      </c>
      <c r="C9" s="4" t="s">
        <v>6</v>
      </c>
      <c r="D9" s="4" t="s">
        <v>6</v>
      </c>
      <c r="E9" s="4" t="s">
        <v>6</v>
      </c>
    </row>
    <row r="10" spans="1:5">
      <c r="A10" s="3" t="s">
        <v>1056</v>
      </c>
      <c r="B10" s="4" t="s">
        <v>6</v>
      </c>
      <c r="C10" s="4" t="s">
        <v>6</v>
      </c>
      <c r="D10" s="4" t="s">
        <v>6</v>
      </c>
      <c r="E10" s="4" t="s">
        <v>6</v>
      </c>
    </row>
    <row r="11" spans="1:5" ht="30">
      <c r="A11" s="2" t="s">
        <v>1059</v>
      </c>
      <c r="B11" s="7">
        <v>2600000</v>
      </c>
      <c r="C11" s="4" t="s">
        <v>6</v>
      </c>
      <c r="D11" s="4" t="s">
        <v>6</v>
      </c>
      <c r="E11"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2.5703125" bestFit="1" customWidth="1"/>
    <col min="3" max="3" width="24.140625" bestFit="1" customWidth="1"/>
    <col min="4" max="4" width="23.7109375" bestFit="1" customWidth="1"/>
    <col min="5" max="5" width="34" bestFit="1" customWidth="1"/>
    <col min="6" max="6" width="27" bestFit="1" customWidth="1"/>
    <col min="7" max="7" width="36.5703125" bestFit="1" customWidth="1"/>
    <col min="8" max="8" width="34.85546875" bestFit="1" customWidth="1"/>
  </cols>
  <sheetData>
    <row r="1" spans="1:8" ht="30">
      <c r="A1" s="1" t="s">
        <v>105</v>
      </c>
      <c r="B1" s="1" t="s">
        <v>106</v>
      </c>
      <c r="C1" s="1" t="s">
        <v>107</v>
      </c>
      <c r="D1" s="1" t="s">
        <v>108</v>
      </c>
      <c r="E1" s="1" t="s">
        <v>109</v>
      </c>
      <c r="F1" s="1" t="s">
        <v>110</v>
      </c>
      <c r="G1" s="1" t="s">
        <v>111</v>
      </c>
      <c r="H1" s="1" t="s">
        <v>112</v>
      </c>
    </row>
    <row r="2" spans="1:8">
      <c r="A2" s="2" t="s">
        <v>113</v>
      </c>
      <c r="B2" s="4" t="s">
        <v>6</v>
      </c>
      <c r="C2" s="7">
        <v>23000</v>
      </c>
      <c r="D2" s="7">
        <v>-385000</v>
      </c>
      <c r="E2" s="7">
        <v>181891000</v>
      </c>
      <c r="F2" s="7">
        <v>35598000</v>
      </c>
      <c r="G2" s="7">
        <v>-749000</v>
      </c>
      <c r="H2" s="7">
        <v>216378000</v>
      </c>
    </row>
    <row r="3" spans="1:8">
      <c r="A3" s="2" t="s">
        <v>114</v>
      </c>
      <c r="B3" s="4" t="s">
        <v>6</v>
      </c>
      <c r="C3" s="6">
        <v>22625193</v>
      </c>
      <c r="D3" s="4" t="s">
        <v>6</v>
      </c>
      <c r="E3" s="4" t="s">
        <v>6</v>
      </c>
      <c r="F3" s="4" t="s">
        <v>6</v>
      </c>
      <c r="G3" s="4" t="s">
        <v>6</v>
      </c>
      <c r="H3" s="4" t="s">
        <v>6</v>
      </c>
    </row>
    <row r="4" spans="1:8">
      <c r="A4" s="3" t="s">
        <v>115</v>
      </c>
      <c r="B4" s="4" t="s">
        <v>6</v>
      </c>
      <c r="C4" s="4" t="s">
        <v>6</v>
      </c>
      <c r="D4" s="4" t="s">
        <v>6</v>
      </c>
      <c r="E4" s="4" t="s">
        <v>6</v>
      </c>
      <c r="F4" s="4" t="s">
        <v>6</v>
      </c>
      <c r="G4" s="4" t="s">
        <v>6</v>
      </c>
      <c r="H4" s="4" t="s">
        <v>6</v>
      </c>
    </row>
    <row r="5" spans="1:8">
      <c r="A5" s="2" t="s">
        <v>116</v>
      </c>
      <c r="B5" s="6">
        <v>32753000</v>
      </c>
      <c r="C5" s="4" t="s">
        <v>6</v>
      </c>
      <c r="D5" s="4" t="s">
        <v>6</v>
      </c>
      <c r="E5" s="4" t="s">
        <v>6</v>
      </c>
      <c r="F5" s="6">
        <v>32753000</v>
      </c>
      <c r="G5" s="4" t="s">
        <v>6</v>
      </c>
      <c r="H5" s="6">
        <v>32753000</v>
      </c>
    </row>
    <row r="6" spans="1:8" ht="30">
      <c r="A6" s="2" t="s">
        <v>101</v>
      </c>
      <c r="B6" s="6">
        <v>22000</v>
      </c>
      <c r="C6" s="4" t="s">
        <v>6</v>
      </c>
      <c r="D6" s="4" t="s">
        <v>6</v>
      </c>
      <c r="E6" s="4" t="s">
        <v>6</v>
      </c>
      <c r="F6" s="4" t="s">
        <v>6</v>
      </c>
      <c r="G6" s="6">
        <v>22000</v>
      </c>
      <c r="H6" s="6">
        <v>22000</v>
      </c>
    </row>
    <row r="7" spans="1:8" ht="30">
      <c r="A7" s="2" t="s">
        <v>117</v>
      </c>
      <c r="B7" s="4" t="s">
        <v>6</v>
      </c>
      <c r="C7" s="6">
        <v>282813</v>
      </c>
      <c r="D7" s="4" t="s">
        <v>6</v>
      </c>
      <c r="E7" s="4" t="s">
        <v>6</v>
      </c>
      <c r="F7" s="4" t="s">
        <v>6</v>
      </c>
      <c r="G7" s="4" t="s">
        <v>6</v>
      </c>
      <c r="H7" s="4" t="s">
        <v>6</v>
      </c>
    </row>
    <row r="8" spans="1:8">
      <c r="A8" s="2" t="s">
        <v>118</v>
      </c>
      <c r="B8" s="4" t="s">
        <v>6</v>
      </c>
      <c r="C8" s="4">
        <v>0</v>
      </c>
      <c r="D8" s="4" t="s">
        <v>6</v>
      </c>
      <c r="E8" s="4" t="s">
        <v>6</v>
      </c>
      <c r="F8" s="4" t="s">
        <v>6</v>
      </c>
      <c r="G8" s="4" t="s">
        <v>6</v>
      </c>
      <c r="H8" s="4" t="s">
        <v>6</v>
      </c>
    </row>
    <row r="9" spans="1:8" ht="30">
      <c r="A9" s="2" t="s">
        <v>119</v>
      </c>
      <c r="B9" s="4" t="s">
        <v>6</v>
      </c>
      <c r="C9" s="4" t="s">
        <v>6</v>
      </c>
      <c r="D9" s="4" t="s">
        <v>6</v>
      </c>
      <c r="E9" s="6">
        <v>3733000</v>
      </c>
      <c r="F9" s="4" t="s">
        <v>6</v>
      </c>
      <c r="G9" s="4" t="s">
        <v>6</v>
      </c>
      <c r="H9" s="6">
        <v>3733000</v>
      </c>
    </row>
    <row r="10" spans="1:8" ht="30">
      <c r="A10" s="2" t="s">
        <v>120</v>
      </c>
      <c r="B10" s="4" t="s">
        <v>6</v>
      </c>
      <c r="C10" s="4" t="s">
        <v>6</v>
      </c>
      <c r="D10" s="4" t="s">
        <v>6</v>
      </c>
      <c r="E10" s="6">
        <v>-204000</v>
      </c>
      <c r="F10" s="4" t="s">
        <v>6</v>
      </c>
      <c r="G10" s="4" t="s">
        <v>6</v>
      </c>
      <c r="H10" s="6">
        <v>-204000</v>
      </c>
    </row>
    <row r="11" spans="1:8" ht="30">
      <c r="A11" s="2" t="s">
        <v>121</v>
      </c>
      <c r="B11" s="6">
        <v>83758</v>
      </c>
      <c r="C11" s="6">
        <v>83758</v>
      </c>
      <c r="D11" s="4" t="s">
        <v>6</v>
      </c>
      <c r="E11" s="4" t="s">
        <v>6</v>
      </c>
      <c r="F11" s="4" t="s">
        <v>6</v>
      </c>
      <c r="G11" s="4" t="s">
        <v>6</v>
      </c>
      <c r="H11" s="4" t="s">
        <v>6</v>
      </c>
    </row>
    <row r="12" spans="1:8" ht="30">
      <c r="A12" s="2" t="s">
        <v>122</v>
      </c>
      <c r="B12" s="4" t="s">
        <v>6</v>
      </c>
      <c r="C12" s="4" t="s">
        <v>6</v>
      </c>
      <c r="D12" s="4" t="s">
        <v>6</v>
      </c>
      <c r="E12" s="6">
        <v>669000</v>
      </c>
      <c r="F12" s="4" t="s">
        <v>6</v>
      </c>
      <c r="G12" s="4" t="s">
        <v>6</v>
      </c>
      <c r="H12" s="6">
        <v>669000</v>
      </c>
    </row>
    <row r="13" spans="1:8">
      <c r="A13" s="2" t="s">
        <v>123</v>
      </c>
      <c r="B13" s="4" t="s">
        <v>6</v>
      </c>
      <c r="C13" s="6">
        <v>23000</v>
      </c>
      <c r="D13" s="6">
        <v>-385000</v>
      </c>
      <c r="E13" s="6">
        <v>186089000</v>
      </c>
      <c r="F13" s="6">
        <v>68351000</v>
      </c>
      <c r="G13" s="6">
        <v>-727000</v>
      </c>
      <c r="H13" s="6">
        <v>253351000</v>
      </c>
    </row>
    <row r="14" spans="1:8">
      <c r="A14" s="2" t="s">
        <v>124</v>
      </c>
      <c r="B14" s="4" t="s">
        <v>6</v>
      </c>
      <c r="C14" s="6">
        <v>22991764</v>
      </c>
      <c r="D14" s="4" t="s">
        <v>6</v>
      </c>
      <c r="E14" s="4" t="s">
        <v>6</v>
      </c>
      <c r="F14" s="4" t="s">
        <v>6</v>
      </c>
      <c r="G14" s="4" t="s">
        <v>6</v>
      </c>
      <c r="H14" s="4" t="s">
        <v>6</v>
      </c>
    </row>
    <row r="15" spans="1:8">
      <c r="A15" s="3" t="s">
        <v>115</v>
      </c>
      <c r="B15" s="4" t="s">
        <v>6</v>
      </c>
      <c r="C15" s="4" t="s">
        <v>6</v>
      </c>
      <c r="D15" s="4" t="s">
        <v>6</v>
      </c>
      <c r="E15" s="4" t="s">
        <v>6</v>
      </c>
      <c r="F15" s="4" t="s">
        <v>6</v>
      </c>
      <c r="G15" s="4" t="s">
        <v>6</v>
      </c>
      <c r="H15" s="4" t="s">
        <v>6</v>
      </c>
    </row>
    <row r="16" spans="1:8">
      <c r="A16" s="2" t="s">
        <v>116</v>
      </c>
      <c r="B16" s="6">
        <v>14719000</v>
      </c>
      <c r="C16" s="4" t="s">
        <v>6</v>
      </c>
      <c r="D16" s="4" t="s">
        <v>6</v>
      </c>
      <c r="E16" s="4" t="s">
        <v>6</v>
      </c>
      <c r="F16" s="6">
        <v>14719000</v>
      </c>
      <c r="G16" s="4" t="s">
        <v>6</v>
      </c>
      <c r="H16" s="6">
        <v>14719000</v>
      </c>
    </row>
    <row r="17" spans="1:8" ht="30">
      <c r="A17" s="2" t="s">
        <v>101</v>
      </c>
      <c r="B17" s="6">
        <v>-64000</v>
      </c>
      <c r="C17" s="4" t="s">
        <v>6</v>
      </c>
      <c r="D17" s="4" t="s">
        <v>6</v>
      </c>
      <c r="E17" s="4" t="s">
        <v>6</v>
      </c>
      <c r="F17" s="4" t="s">
        <v>6</v>
      </c>
      <c r="G17" s="6">
        <v>-64000</v>
      </c>
      <c r="H17" s="6">
        <v>-64000</v>
      </c>
    </row>
    <row r="18" spans="1:8" ht="30">
      <c r="A18" s="2" t="s">
        <v>117</v>
      </c>
      <c r="B18" s="4" t="s">
        <v>6</v>
      </c>
      <c r="C18" s="6">
        <v>667281</v>
      </c>
      <c r="D18" s="4" t="s">
        <v>6</v>
      </c>
      <c r="E18" s="4" t="s">
        <v>6</v>
      </c>
      <c r="F18" s="4" t="s">
        <v>6</v>
      </c>
      <c r="G18" s="4" t="s">
        <v>6</v>
      </c>
      <c r="H18" s="4" t="s">
        <v>6</v>
      </c>
    </row>
    <row r="19" spans="1:8">
      <c r="A19" s="2" t="s">
        <v>118</v>
      </c>
      <c r="B19" s="6">
        <v>24000</v>
      </c>
      <c r="C19" s="6">
        <v>1000</v>
      </c>
      <c r="D19" s="4" t="s">
        <v>6</v>
      </c>
      <c r="E19" s="4" t="s">
        <v>6</v>
      </c>
      <c r="F19" s="4" t="s">
        <v>6</v>
      </c>
      <c r="G19" s="4" t="s">
        <v>6</v>
      </c>
      <c r="H19" s="4" t="s">
        <v>6</v>
      </c>
    </row>
    <row r="20" spans="1:8" ht="30">
      <c r="A20" s="2" t="s">
        <v>119</v>
      </c>
      <c r="B20" s="4" t="s">
        <v>6</v>
      </c>
      <c r="C20" s="4" t="s">
        <v>6</v>
      </c>
      <c r="D20" s="4" t="s">
        <v>6</v>
      </c>
      <c r="E20" s="6">
        <v>6990000</v>
      </c>
      <c r="F20" s="4" t="s">
        <v>6</v>
      </c>
      <c r="G20" s="4" t="s">
        <v>6</v>
      </c>
      <c r="H20" s="6">
        <v>6991000</v>
      </c>
    </row>
    <row r="21" spans="1:8" ht="30">
      <c r="A21" s="2" t="s">
        <v>120</v>
      </c>
      <c r="B21" s="4" t="s">
        <v>6</v>
      </c>
      <c r="C21" s="4" t="s">
        <v>6</v>
      </c>
      <c r="D21" s="4" t="s">
        <v>6</v>
      </c>
      <c r="E21" s="6">
        <v>-389000</v>
      </c>
      <c r="F21" s="4" t="s">
        <v>6</v>
      </c>
      <c r="G21" s="4" t="s">
        <v>6</v>
      </c>
      <c r="H21" s="6">
        <v>-389000</v>
      </c>
    </row>
    <row r="22" spans="1:8" ht="30">
      <c r="A22" s="2" t="s">
        <v>121</v>
      </c>
      <c r="B22" s="6">
        <v>87095</v>
      </c>
      <c r="C22" s="6">
        <v>87095</v>
      </c>
      <c r="D22" s="4" t="s">
        <v>6</v>
      </c>
      <c r="E22" s="4" t="s">
        <v>6</v>
      </c>
      <c r="F22" s="4" t="s">
        <v>6</v>
      </c>
      <c r="G22" s="4" t="s">
        <v>6</v>
      </c>
      <c r="H22" s="4" t="s">
        <v>6</v>
      </c>
    </row>
    <row r="23" spans="1:8" ht="30">
      <c r="A23" s="2" t="s">
        <v>122</v>
      </c>
      <c r="B23" s="4" t="s">
        <v>6</v>
      </c>
      <c r="C23" s="4" t="s">
        <v>6</v>
      </c>
      <c r="D23" s="4" t="s">
        <v>6</v>
      </c>
      <c r="E23" s="6">
        <v>698000</v>
      </c>
      <c r="F23" s="4" t="s">
        <v>6</v>
      </c>
      <c r="G23" s="4" t="s">
        <v>6</v>
      </c>
      <c r="H23" s="6">
        <v>698000</v>
      </c>
    </row>
    <row r="24" spans="1:8">
      <c r="A24" s="2" t="s">
        <v>125</v>
      </c>
      <c r="B24" s="6">
        <v>275306000</v>
      </c>
      <c r="C24" s="6">
        <v>24000</v>
      </c>
      <c r="D24" s="6">
        <v>-385000</v>
      </c>
      <c r="E24" s="6">
        <v>193388000</v>
      </c>
      <c r="F24" s="6">
        <v>83070000</v>
      </c>
      <c r="G24" s="6">
        <v>-791000</v>
      </c>
      <c r="H24" s="6">
        <v>275306000</v>
      </c>
    </row>
    <row r="25" spans="1:8">
      <c r="A25" s="2" t="s">
        <v>126</v>
      </c>
      <c r="B25" s="6">
        <v>23746140</v>
      </c>
      <c r="C25" s="6">
        <v>23746140</v>
      </c>
      <c r="D25" s="4" t="s">
        <v>6</v>
      </c>
      <c r="E25" s="4" t="s">
        <v>6</v>
      </c>
      <c r="F25" s="4" t="s">
        <v>6</v>
      </c>
      <c r="G25" s="4" t="s">
        <v>6</v>
      </c>
      <c r="H25" s="4" t="s">
        <v>6</v>
      </c>
    </row>
    <row r="26" spans="1:8">
      <c r="A26" s="3" t="s">
        <v>115</v>
      </c>
      <c r="B26" s="4" t="s">
        <v>6</v>
      </c>
      <c r="C26" s="4" t="s">
        <v>6</v>
      </c>
      <c r="D26" s="4" t="s">
        <v>6</v>
      </c>
      <c r="E26" s="4" t="s">
        <v>6</v>
      </c>
      <c r="F26" s="4" t="s">
        <v>6</v>
      </c>
      <c r="G26" s="4" t="s">
        <v>6</v>
      </c>
      <c r="H26" s="4" t="s">
        <v>6</v>
      </c>
    </row>
    <row r="27" spans="1:8">
      <c r="A27" s="2" t="s">
        <v>116</v>
      </c>
      <c r="B27" s="6">
        <v>7837000</v>
      </c>
      <c r="C27" s="4" t="s">
        <v>6</v>
      </c>
      <c r="D27" s="4" t="s">
        <v>6</v>
      </c>
      <c r="E27" s="4" t="s">
        <v>6</v>
      </c>
      <c r="F27" s="6">
        <v>7837000</v>
      </c>
      <c r="G27" s="4" t="s">
        <v>6</v>
      </c>
      <c r="H27" s="6">
        <v>7837000</v>
      </c>
    </row>
    <row r="28" spans="1:8" ht="30">
      <c r="A28" s="2" t="s">
        <v>101</v>
      </c>
      <c r="B28" s="6">
        <v>226000</v>
      </c>
      <c r="C28" s="4" t="s">
        <v>6</v>
      </c>
      <c r="D28" s="4" t="s">
        <v>6</v>
      </c>
      <c r="E28" s="4" t="s">
        <v>6</v>
      </c>
      <c r="F28" s="4" t="s">
        <v>6</v>
      </c>
      <c r="G28" s="6">
        <v>226000</v>
      </c>
      <c r="H28" s="6">
        <v>226000</v>
      </c>
    </row>
    <row r="29" spans="1:8" ht="30">
      <c r="A29" s="2" t="s">
        <v>117</v>
      </c>
      <c r="B29" s="4" t="s">
        <v>6</v>
      </c>
      <c r="C29" s="6">
        <v>765809</v>
      </c>
      <c r="D29" s="4" t="s">
        <v>6</v>
      </c>
      <c r="E29" s="4" t="s">
        <v>6</v>
      </c>
      <c r="F29" s="4" t="s">
        <v>6</v>
      </c>
      <c r="G29" s="4" t="s">
        <v>6</v>
      </c>
      <c r="H29" s="4" t="s">
        <v>6</v>
      </c>
    </row>
    <row r="30" spans="1:8">
      <c r="A30" s="2" t="s">
        <v>118</v>
      </c>
      <c r="B30" s="6">
        <v>25000</v>
      </c>
      <c r="C30" s="6">
        <v>1000</v>
      </c>
      <c r="D30" s="4" t="s">
        <v>6</v>
      </c>
      <c r="E30" s="4" t="s">
        <v>6</v>
      </c>
      <c r="F30" s="4" t="s">
        <v>6</v>
      </c>
      <c r="G30" s="4" t="s">
        <v>6</v>
      </c>
      <c r="H30" s="4" t="s">
        <v>6</v>
      </c>
    </row>
    <row r="31" spans="1:8" ht="30">
      <c r="A31" s="2" t="s">
        <v>119</v>
      </c>
      <c r="B31" s="4" t="s">
        <v>6</v>
      </c>
      <c r="C31" s="4" t="s">
        <v>6</v>
      </c>
      <c r="D31" s="4" t="s">
        <v>6</v>
      </c>
      <c r="E31" s="6">
        <v>7646000</v>
      </c>
      <c r="F31" s="4" t="s">
        <v>6</v>
      </c>
      <c r="G31" s="4" t="s">
        <v>6</v>
      </c>
      <c r="H31" s="6">
        <v>7647000</v>
      </c>
    </row>
    <row r="32" spans="1:8" ht="30">
      <c r="A32" s="2" t="s">
        <v>120</v>
      </c>
      <c r="B32" s="4" t="s">
        <v>6</v>
      </c>
      <c r="C32" s="4" t="s">
        <v>6</v>
      </c>
      <c r="D32" s="4" t="s">
        <v>6</v>
      </c>
      <c r="E32" s="6">
        <v>807000</v>
      </c>
      <c r="F32" s="4" t="s">
        <v>6</v>
      </c>
      <c r="G32" s="4" t="s">
        <v>6</v>
      </c>
      <c r="H32" s="6">
        <v>807000</v>
      </c>
    </row>
    <row r="33" spans="1:8">
      <c r="A33" s="2" t="s">
        <v>127</v>
      </c>
      <c r="B33" s="4" t="s">
        <v>6</v>
      </c>
      <c r="C33" s="6">
        <v>-298094</v>
      </c>
      <c r="D33" s="4" t="s">
        <v>6</v>
      </c>
      <c r="E33" s="4" t="s">
        <v>6</v>
      </c>
      <c r="F33" s="4" t="s">
        <v>6</v>
      </c>
      <c r="G33" s="4" t="s">
        <v>6</v>
      </c>
      <c r="H33" s="4" t="s">
        <v>6</v>
      </c>
    </row>
    <row r="34" spans="1:8" ht="30">
      <c r="A34" s="2" t="s">
        <v>128</v>
      </c>
      <c r="B34" s="4" t="s">
        <v>6</v>
      </c>
      <c r="C34" s="4" t="s">
        <v>6</v>
      </c>
      <c r="D34" s="6">
        <v>-4020000</v>
      </c>
      <c r="E34" s="4" t="s">
        <v>6</v>
      </c>
      <c r="F34" s="4" t="s">
        <v>6</v>
      </c>
      <c r="G34" s="4" t="s">
        <v>6</v>
      </c>
      <c r="H34" s="6">
        <v>-4020000</v>
      </c>
    </row>
    <row r="35" spans="1:8" ht="30">
      <c r="A35" s="2" t="s">
        <v>121</v>
      </c>
      <c r="B35" s="6">
        <v>82643</v>
      </c>
      <c r="C35" s="6">
        <v>82642</v>
      </c>
      <c r="D35" s="4" t="s">
        <v>6</v>
      </c>
      <c r="E35" s="4" t="s">
        <v>6</v>
      </c>
      <c r="F35" s="4" t="s">
        <v>6</v>
      </c>
      <c r="G35" s="4" t="s">
        <v>6</v>
      </c>
      <c r="H35" s="4" t="s">
        <v>6</v>
      </c>
    </row>
    <row r="36" spans="1:8" ht="30">
      <c r="A36" s="2" t="s">
        <v>122</v>
      </c>
      <c r="B36" s="4" t="s">
        <v>6</v>
      </c>
      <c r="C36" s="4" t="s">
        <v>6</v>
      </c>
      <c r="D36" s="4" t="s">
        <v>6</v>
      </c>
      <c r="E36" s="6">
        <v>781000</v>
      </c>
      <c r="F36" s="4" t="s">
        <v>6</v>
      </c>
      <c r="G36" s="4" t="s">
        <v>6</v>
      </c>
      <c r="H36" s="6">
        <v>781000</v>
      </c>
    </row>
    <row r="37" spans="1:8">
      <c r="A37" s="2" t="s">
        <v>129</v>
      </c>
      <c r="B37" s="7">
        <v>288584000</v>
      </c>
      <c r="C37" s="7">
        <v>25000</v>
      </c>
      <c r="D37" s="7">
        <v>-4405000</v>
      </c>
      <c r="E37" s="7">
        <v>202622000</v>
      </c>
      <c r="F37" s="7">
        <v>90907000</v>
      </c>
      <c r="G37" s="7">
        <v>-565000</v>
      </c>
      <c r="H37" s="7">
        <v>288584000</v>
      </c>
    </row>
    <row r="38" spans="1:8">
      <c r="A38" s="2" t="s">
        <v>130</v>
      </c>
      <c r="B38" s="6">
        <v>24296497</v>
      </c>
      <c r="C38" s="6">
        <v>24296497</v>
      </c>
      <c r="D38" s="4" t="s">
        <v>6</v>
      </c>
      <c r="E38" s="4" t="s">
        <v>6</v>
      </c>
      <c r="F38" s="4" t="s">
        <v>6</v>
      </c>
      <c r="G38" s="4" t="s">
        <v>6</v>
      </c>
      <c r="H38"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8" t="s">
        <v>1061</v>
      </c>
      <c r="B1" s="8" t="s">
        <v>1</v>
      </c>
      <c r="C1" s="8"/>
      <c r="D1" s="8"/>
      <c r="E1" s="1"/>
    </row>
    <row r="2" spans="1:5">
      <c r="A2" s="8"/>
      <c r="B2" s="1" t="s">
        <v>2</v>
      </c>
      <c r="C2" s="1" t="s">
        <v>33</v>
      </c>
      <c r="D2" s="1" t="s">
        <v>75</v>
      </c>
      <c r="E2" s="1" t="s">
        <v>780</v>
      </c>
    </row>
    <row r="3" spans="1:5">
      <c r="A3" s="3" t="s">
        <v>1056</v>
      </c>
      <c r="B3" s="4" t="s">
        <v>6</v>
      </c>
      <c r="C3" s="4" t="s">
        <v>6</v>
      </c>
      <c r="D3" s="4" t="s">
        <v>6</v>
      </c>
      <c r="E3" s="4" t="s">
        <v>6</v>
      </c>
    </row>
    <row r="4" spans="1:5">
      <c r="A4" s="2" t="s">
        <v>1062</v>
      </c>
      <c r="B4" s="7">
        <v>4200000</v>
      </c>
      <c r="C4" s="4" t="s">
        <v>6</v>
      </c>
      <c r="D4" s="4" t="s">
        <v>6</v>
      </c>
      <c r="E4" s="4" t="s">
        <v>6</v>
      </c>
    </row>
    <row r="5" spans="1:5">
      <c r="A5" s="2" t="s">
        <v>1063</v>
      </c>
      <c r="B5" s="6">
        <v>2476000</v>
      </c>
      <c r="C5" s="6">
        <v>2553000</v>
      </c>
      <c r="D5" s="6">
        <v>2623000</v>
      </c>
      <c r="E5" s="6">
        <v>3595000</v>
      </c>
    </row>
    <row r="6" spans="1:5" ht="45">
      <c r="A6" s="2" t="s">
        <v>1064</v>
      </c>
      <c r="B6" s="6">
        <v>32000</v>
      </c>
      <c r="C6" s="4">
        <v>0</v>
      </c>
      <c r="D6" s="4">
        <v>0</v>
      </c>
      <c r="E6" s="4" t="s">
        <v>6</v>
      </c>
    </row>
    <row r="7" spans="1:5" ht="45">
      <c r="A7" s="2" t="s">
        <v>1065</v>
      </c>
      <c r="B7" s="6">
        <v>22000</v>
      </c>
      <c r="C7" s="4">
        <v>0</v>
      </c>
      <c r="D7" s="6">
        <v>69000</v>
      </c>
      <c r="E7" s="4" t="s">
        <v>6</v>
      </c>
    </row>
    <row r="8" spans="1:5" ht="45">
      <c r="A8" s="2" t="s">
        <v>1066</v>
      </c>
      <c r="B8" s="4">
        <v>0</v>
      </c>
      <c r="C8" s="6">
        <v>-36000</v>
      </c>
      <c r="D8" s="6">
        <v>-218000</v>
      </c>
      <c r="E8" s="4" t="s">
        <v>6</v>
      </c>
    </row>
    <row r="9" spans="1:5" ht="45">
      <c r="A9" s="2" t="s">
        <v>1067</v>
      </c>
      <c r="B9" s="6">
        <v>-65000</v>
      </c>
      <c r="C9" s="4">
        <v>0</v>
      </c>
      <c r="D9" s="4">
        <v>0</v>
      </c>
      <c r="E9" s="4" t="s">
        <v>6</v>
      </c>
    </row>
    <row r="10" spans="1:5" ht="45">
      <c r="A10" s="2" t="s">
        <v>1068</v>
      </c>
      <c r="B10" s="6">
        <v>-66000</v>
      </c>
      <c r="C10" s="6">
        <v>-34000</v>
      </c>
      <c r="D10" s="6">
        <v>-823000</v>
      </c>
      <c r="E10" s="4" t="s">
        <v>6</v>
      </c>
    </row>
    <row r="11" spans="1:5">
      <c r="A11" s="2" t="s">
        <v>802</v>
      </c>
      <c r="B11" s="4" t="s">
        <v>6</v>
      </c>
      <c r="C11" s="4" t="s">
        <v>6</v>
      </c>
      <c r="D11" s="4" t="s">
        <v>6</v>
      </c>
      <c r="E11" s="4" t="s">
        <v>6</v>
      </c>
    </row>
    <row r="12" spans="1:5">
      <c r="A12" s="3" t="s">
        <v>1056</v>
      </c>
      <c r="B12" s="4" t="s">
        <v>6</v>
      </c>
      <c r="C12" s="4" t="s">
        <v>6</v>
      </c>
      <c r="D12" s="4" t="s">
        <v>6</v>
      </c>
      <c r="E12" s="4" t="s">
        <v>6</v>
      </c>
    </row>
    <row r="13" spans="1:5">
      <c r="A13" s="2" t="s">
        <v>1069</v>
      </c>
      <c r="B13" s="7">
        <v>100000</v>
      </c>
      <c r="C13" s="4" t="s">
        <v>6</v>
      </c>
      <c r="D13" s="4" t="s">
        <v>6</v>
      </c>
      <c r="E13"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070</v>
      </c>
      <c r="B1" s="8" t="s">
        <v>1</v>
      </c>
      <c r="C1" s="8"/>
      <c r="D1" s="8"/>
    </row>
    <row r="2" spans="1:4">
      <c r="A2" s="8"/>
      <c r="B2" s="1" t="s">
        <v>2</v>
      </c>
      <c r="C2" s="1" t="s">
        <v>33</v>
      </c>
      <c r="D2" s="1" t="s">
        <v>75</v>
      </c>
    </row>
    <row r="3" spans="1:4">
      <c r="A3" s="3" t="s">
        <v>516</v>
      </c>
      <c r="B3" s="4" t="s">
        <v>6</v>
      </c>
      <c r="C3" s="4" t="s">
        <v>6</v>
      </c>
      <c r="D3" s="4" t="s">
        <v>6</v>
      </c>
    </row>
    <row r="4" spans="1:4" ht="30">
      <c r="A4" s="2" t="s">
        <v>1071</v>
      </c>
      <c r="B4" s="7">
        <v>600000</v>
      </c>
      <c r="C4" s="7">
        <v>2200000</v>
      </c>
      <c r="D4" s="4" t="s">
        <v>6</v>
      </c>
    </row>
    <row r="5" spans="1:4">
      <c r="A5" s="2" t="s">
        <v>1072</v>
      </c>
      <c r="B5" s="6">
        <v>1300000</v>
      </c>
      <c r="C5" s="4" t="s">
        <v>6</v>
      </c>
      <c r="D5" s="4" t="s">
        <v>6</v>
      </c>
    </row>
    <row r="6" spans="1:4">
      <c r="A6" s="2" t="s">
        <v>1073</v>
      </c>
      <c r="B6" s="6">
        <v>22494000</v>
      </c>
      <c r="C6" s="6">
        <v>26032000</v>
      </c>
      <c r="D6" s="4" t="s">
        <v>6</v>
      </c>
    </row>
    <row r="7" spans="1:4">
      <c r="A7" s="2" t="s">
        <v>524</v>
      </c>
      <c r="B7" s="6">
        <v>3536000</v>
      </c>
      <c r="C7" s="6">
        <v>5324000</v>
      </c>
      <c r="D7" s="6">
        <v>4419000</v>
      </c>
    </row>
    <row r="8" spans="1:4">
      <c r="A8" s="2" t="s">
        <v>525</v>
      </c>
      <c r="B8" s="6">
        <v>195000</v>
      </c>
      <c r="C8" s="6">
        <v>473000</v>
      </c>
      <c r="D8" s="6">
        <v>914000</v>
      </c>
    </row>
    <row r="9" spans="1:4">
      <c r="A9" s="2" t="s">
        <v>526</v>
      </c>
      <c r="B9" s="6">
        <v>412000</v>
      </c>
      <c r="C9" s="6">
        <v>79000</v>
      </c>
      <c r="D9" s="6">
        <v>-136000</v>
      </c>
    </row>
    <row r="10" spans="1:4">
      <c r="A10" s="2" t="s">
        <v>1074</v>
      </c>
      <c r="B10" s="6">
        <v>4143000</v>
      </c>
      <c r="C10" s="6">
        <v>5876000</v>
      </c>
      <c r="D10" s="6">
        <v>5197000</v>
      </c>
    </row>
    <row r="11" spans="1:4">
      <c r="A11" s="2" t="s">
        <v>524</v>
      </c>
      <c r="B11" s="6">
        <v>194000</v>
      </c>
      <c r="C11" s="6">
        <v>3202000</v>
      </c>
      <c r="D11" s="6">
        <v>-5505000</v>
      </c>
    </row>
    <row r="12" spans="1:4">
      <c r="A12" s="2" t="s">
        <v>525</v>
      </c>
      <c r="B12" s="6">
        <v>2937000</v>
      </c>
      <c r="C12" s="6">
        <v>197000</v>
      </c>
      <c r="D12" s="6">
        <v>-8036000</v>
      </c>
    </row>
    <row r="13" spans="1:4">
      <c r="A13" s="2" t="s">
        <v>526</v>
      </c>
      <c r="B13" s="6">
        <v>198000</v>
      </c>
      <c r="C13" s="6">
        <v>463000</v>
      </c>
      <c r="D13" s="6">
        <v>-2538000</v>
      </c>
    </row>
    <row r="14" spans="1:4">
      <c r="A14" s="2" t="s">
        <v>533</v>
      </c>
      <c r="B14" s="6">
        <v>3329000</v>
      </c>
      <c r="C14" s="6">
        <v>3862000</v>
      </c>
      <c r="D14" s="6">
        <v>-16079000</v>
      </c>
    </row>
    <row r="15" spans="1:4">
      <c r="A15" s="2" t="s">
        <v>867</v>
      </c>
      <c r="B15" s="6">
        <v>7472000</v>
      </c>
      <c r="C15" s="6">
        <v>9738000</v>
      </c>
      <c r="D15" s="6">
        <v>-10882000</v>
      </c>
    </row>
    <row r="16" spans="1:4" ht="30">
      <c r="A16" s="2" t="s">
        <v>1075</v>
      </c>
      <c r="B16" s="4">
        <v>0</v>
      </c>
      <c r="C16" s="4" t="s">
        <v>6</v>
      </c>
      <c r="D16" s="4" t="s">
        <v>6</v>
      </c>
    </row>
    <row r="17" spans="1:4">
      <c r="A17" s="2" t="s">
        <v>1076</v>
      </c>
      <c r="B17" s="6">
        <v>13500000</v>
      </c>
      <c r="C17" s="4" t="s">
        <v>6</v>
      </c>
      <c r="D17" s="4" t="s">
        <v>6</v>
      </c>
    </row>
    <row r="18" spans="1:4">
      <c r="A18" s="2" t="s">
        <v>1077</v>
      </c>
      <c r="B18" s="7">
        <v>1900000</v>
      </c>
      <c r="C18" s="4" t="s">
        <v>6</v>
      </c>
      <c r="D18"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078</v>
      </c>
      <c r="B1" s="8" t="s">
        <v>1</v>
      </c>
      <c r="C1" s="8"/>
      <c r="D1" s="8"/>
    </row>
    <row r="2" spans="1:4">
      <c r="A2" s="8"/>
      <c r="B2" s="1" t="s">
        <v>2</v>
      </c>
      <c r="C2" s="1" t="s">
        <v>33</v>
      </c>
      <c r="D2" s="1" t="s">
        <v>75</v>
      </c>
    </row>
    <row r="3" spans="1:4">
      <c r="A3" s="3" t="s">
        <v>516</v>
      </c>
      <c r="B3" s="4" t="s">
        <v>6</v>
      </c>
      <c r="C3" s="4" t="s">
        <v>6</v>
      </c>
      <c r="D3" s="4" t="s">
        <v>6</v>
      </c>
    </row>
    <row r="4" spans="1:4" ht="45">
      <c r="A4" s="2" t="s">
        <v>1079</v>
      </c>
      <c r="B4" s="140">
        <v>0.35</v>
      </c>
      <c r="C4" s="140">
        <v>0.35</v>
      </c>
      <c r="D4" s="140">
        <v>0.35</v>
      </c>
    </row>
    <row r="5" spans="1:4" ht="45">
      <c r="A5" s="2" t="s">
        <v>1080</v>
      </c>
      <c r="B5" s="140">
        <v>4.3999999999999997E-2</v>
      </c>
      <c r="C5" s="140">
        <v>1.9E-2</v>
      </c>
      <c r="D5" s="140">
        <v>2.9000000000000001E-2</v>
      </c>
    </row>
    <row r="6" spans="1:4" ht="45">
      <c r="A6" s="2" t="s">
        <v>1081</v>
      </c>
      <c r="B6" s="140">
        <v>-3.0000000000000001E-3</v>
      </c>
      <c r="C6" s="140">
        <v>1.6E-2</v>
      </c>
      <c r="D6" s="140">
        <v>7.0000000000000001E-3</v>
      </c>
    </row>
    <row r="7" spans="1:4" ht="30">
      <c r="A7" s="2" t="s">
        <v>1082</v>
      </c>
      <c r="B7" s="140">
        <v>9.2999999999999999E-2</v>
      </c>
      <c r="C7" s="140">
        <v>0</v>
      </c>
      <c r="D7" s="140">
        <v>-0.84199999999999997</v>
      </c>
    </row>
    <row r="8" spans="1:4">
      <c r="A8" s="2" t="s">
        <v>1083</v>
      </c>
      <c r="B8" s="140">
        <v>-5.0000000000000001E-3</v>
      </c>
      <c r="C8" s="140">
        <v>-1E-3</v>
      </c>
      <c r="D8" s="140">
        <v>-4.4999999999999998E-2</v>
      </c>
    </row>
    <row r="9" spans="1:4" ht="45">
      <c r="A9" s="2" t="s">
        <v>1084</v>
      </c>
      <c r="B9" s="140">
        <v>2.5999999999999999E-2</v>
      </c>
      <c r="C9" s="140">
        <v>1.2E-2</v>
      </c>
      <c r="D9" s="140">
        <v>1.2999999999999999E-2</v>
      </c>
    </row>
    <row r="10" spans="1:4" ht="30">
      <c r="A10" s="2" t="s">
        <v>1085</v>
      </c>
      <c r="B10" s="140">
        <v>-1.7000000000000001E-2</v>
      </c>
      <c r="C10" s="4" t="s">
        <v>6</v>
      </c>
      <c r="D10" s="4" t="s">
        <v>6</v>
      </c>
    </row>
    <row r="11" spans="1:4" ht="30">
      <c r="A11" s="2" t="s">
        <v>1086</v>
      </c>
      <c r="B11" s="4" t="s">
        <v>6</v>
      </c>
      <c r="C11" s="9">
        <v>2E-3</v>
      </c>
      <c r="D11" s="9">
        <v>-0.01</v>
      </c>
    </row>
    <row r="12" spans="1:4" ht="30">
      <c r="A12" s="2" t="s">
        <v>1087</v>
      </c>
      <c r="B12" s="140">
        <v>0.48799999999999999</v>
      </c>
      <c r="C12" s="140">
        <v>0.39800000000000002</v>
      </c>
      <c r="D12" s="140">
        <v>-0.4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88</v>
      </c>
      <c r="B1" s="8" t="s">
        <v>2</v>
      </c>
      <c r="C1" s="8" t="s">
        <v>33</v>
      </c>
    </row>
    <row r="2" spans="1:3" ht="30">
      <c r="A2" s="1" t="s">
        <v>32</v>
      </c>
      <c r="B2" s="8"/>
      <c r="C2" s="8"/>
    </row>
    <row r="3" spans="1:3">
      <c r="A3" s="3" t="s">
        <v>1089</v>
      </c>
      <c r="B3" s="4" t="s">
        <v>6</v>
      </c>
      <c r="C3" s="4" t="s">
        <v>6</v>
      </c>
    </row>
    <row r="4" spans="1:3">
      <c r="A4" s="2" t="s">
        <v>1090</v>
      </c>
      <c r="B4" s="7">
        <v>5012</v>
      </c>
      <c r="C4" s="7">
        <v>4622</v>
      </c>
    </row>
    <row r="5" spans="1:3">
      <c r="A5" s="2" t="s">
        <v>1091</v>
      </c>
      <c r="B5" s="6">
        <v>5684</v>
      </c>
      <c r="C5" s="6">
        <v>8429</v>
      </c>
    </row>
    <row r="6" spans="1:3" ht="30">
      <c r="A6" s="2" t="s">
        <v>1092</v>
      </c>
      <c r="B6" s="6">
        <v>-1578</v>
      </c>
      <c r="C6" s="4">
        <v>-467</v>
      </c>
    </row>
    <row r="7" spans="1:3">
      <c r="A7" s="2" t="s">
        <v>1054</v>
      </c>
      <c r="B7" s="6">
        <v>9118</v>
      </c>
      <c r="C7" s="6">
        <v>12584</v>
      </c>
    </row>
    <row r="8" spans="1:3">
      <c r="A8" s="2" t="s">
        <v>1093</v>
      </c>
      <c r="B8" s="4" t="s">
        <v>6</v>
      </c>
      <c r="C8" s="4" t="s">
        <v>6</v>
      </c>
    </row>
    <row r="9" spans="1:3">
      <c r="A9" s="3" t="s">
        <v>1089</v>
      </c>
      <c r="B9" s="4" t="s">
        <v>6</v>
      </c>
      <c r="C9" s="4" t="s">
        <v>6</v>
      </c>
    </row>
    <row r="10" spans="1:3">
      <c r="A10" s="2" t="s">
        <v>1054</v>
      </c>
      <c r="B10" s="7">
        <v>4200</v>
      </c>
      <c r="C10" s="4" t="s">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8" t="s">
        <v>1</v>
      </c>
      <c r="C1" s="8"/>
      <c r="D1" s="8"/>
    </row>
    <row r="2" spans="1:4">
      <c r="A2" s="1" t="s">
        <v>792</v>
      </c>
      <c r="B2" s="1" t="s">
        <v>2</v>
      </c>
      <c r="C2" s="1" t="s">
        <v>33</v>
      </c>
      <c r="D2" s="1" t="s">
        <v>75</v>
      </c>
    </row>
    <row r="3" spans="1:4" ht="30">
      <c r="A3" s="3" t="s">
        <v>621</v>
      </c>
      <c r="B3" s="4" t="s">
        <v>6</v>
      </c>
      <c r="C3" s="4" t="s">
        <v>6</v>
      </c>
      <c r="D3" s="4" t="s">
        <v>6</v>
      </c>
    </row>
    <row r="4" spans="1:4" ht="30">
      <c r="A4" s="2" t="s">
        <v>1095</v>
      </c>
      <c r="B4" s="9">
        <v>0.6</v>
      </c>
      <c r="C4" s="9">
        <v>0.6</v>
      </c>
      <c r="D4" s="9">
        <v>0.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9.85546875" bestFit="1" customWidth="1"/>
  </cols>
  <sheetData>
    <row r="1" spans="1:5" ht="15" customHeight="1">
      <c r="A1" s="1" t="s">
        <v>1096</v>
      </c>
      <c r="B1" s="8" t="s">
        <v>1</v>
      </c>
      <c r="C1" s="8"/>
      <c r="D1" s="8"/>
      <c r="E1" s="1" t="s">
        <v>93</v>
      </c>
    </row>
    <row r="2" spans="1:5">
      <c r="A2" s="1" t="s">
        <v>792</v>
      </c>
      <c r="B2" s="8" t="s">
        <v>2</v>
      </c>
      <c r="C2" s="8" t="s">
        <v>33</v>
      </c>
      <c r="D2" s="8" t="s">
        <v>75</v>
      </c>
      <c r="E2" s="1" t="s">
        <v>2</v>
      </c>
    </row>
    <row r="3" spans="1:5">
      <c r="A3" s="1"/>
      <c r="B3" s="8"/>
      <c r="C3" s="8"/>
      <c r="D3" s="8"/>
      <c r="E3" s="1" t="s">
        <v>802</v>
      </c>
    </row>
    <row r="4" spans="1:5" ht="30">
      <c r="A4" s="3" t="s">
        <v>1097</v>
      </c>
      <c r="B4" s="4" t="s">
        <v>6</v>
      </c>
      <c r="C4" s="4" t="s">
        <v>6</v>
      </c>
      <c r="D4" s="4" t="s">
        <v>6</v>
      </c>
      <c r="E4" s="4" t="s">
        <v>6</v>
      </c>
    </row>
    <row r="5" spans="1:5" ht="45">
      <c r="A5" s="2" t="s">
        <v>1098</v>
      </c>
      <c r="B5" s="140">
        <v>0.33</v>
      </c>
      <c r="C5" s="4" t="s">
        <v>6</v>
      </c>
      <c r="D5" s="4" t="s">
        <v>6</v>
      </c>
      <c r="E5" s="4" t="s">
        <v>6</v>
      </c>
    </row>
    <row r="6" spans="1:5" ht="30">
      <c r="A6" s="2" t="s">
        <v>1099</v>
      </c>
      <c r="B6" s="4" t="s">
        <v>6</v>
      </c>
      <c r="C6" s="4" t="s">
        <v>6</v>
      </c>
      <c r="D6" s="4" t="s">
        <v>6</v>
      </c>
      <c r="E6" s="140">
        <v>0.05</v>
      </c>
    </row>
    <row r="7" spans="1:5" ht="30">
      <c r="A7" s="2" t="s">
        <v>1095</v>
      </c>
      <c r="B7" s="9">
        <v>0.6</v>
      </c>
      <c r="C7" s="9">
        <v>0.6</v>
      </c>
      <c r="D7" s="9">
        <v>0.5</v>
      </c>
      <c r="E7" s="4" t="s">
        <v>6</v>
      </c>
    </row>
  </sheetData>
  <mergeCells count="4">
    <mergeCell ref="B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100</v>
      </c>
      <c r="B1" s="8" t="s">
        <v>1</v>
      </c>
      <c r="C1" s="8"/>
      <c r="D1" s="8"/>
    </row>
    <row r="2" spans="1:4">
      <c r="A2" s="8"/>
      <c r="B2" s="1" t="s">
        <v>2</v>
      </c>
      <c r="C2" s="1" t="s">
        <v>33</v>
      </c>
      <c r="D2" s="1" t="s">
        <v>75</v>
      </c>
    </row>
    <row r="3" spans="1:4" ht="30">
      <c r="A3" s="3" t="s">
        <v>1101</v>
      </c>
      <c r="B3" s="4" t="s">
        <v>6</v>
      </c>
      <c r="C3" s="4" t="s">
        <v>6</v>
      </c>
      <c r="D3" s="4" t="s">
        <v>6</v>
      </c>
    </row>
    <row r="4" spans="1:4">
      <c r="A4" s="2" t="s">
        <v>106</v>
      </c>
      <c r="B4" s="140">
        <v>1</v>
      </c>
      <c r="C4" s="140">
        <v>1</v>
      </c>
      <c r="D4" s="140">
        <v>1</v>
      </c>
    </row>
    <row r="5" spans="1:4">
      <c r="A5" s="2" t="s">
        <v>1102</v>
      </c>
      <c r="B5" s="4" t="s">
        <v>6</v>
      </c>
      <c r="C5" s="4" t="s">
        <v>6</v>
      </c>
      <c r="D5" s="4" t="s">
        <v>6</v>
      </c>
    </row>
    <row r="6" spans="1:4" ht="30">
      <c r="A6" s="3" t="s">
        <v>1101</v>
      </c>
      <c r="B6" s="4" t="s">
        <v>6</v>
      </c>
      <c r="C6" s="4" t="s">
        <v>6</v>
      </c>
      <c r="D6" s="4" t="s">
        <v>6</v>
      </c>
    </row>
    <row r="7" spans="1:4">
      <c r="A7" s="2" t="s">
        <v>106</v>
      </c>
      <c r="B7" s="140">
        <v>0.83499999999999996</v>
      </c>
      <c r="C7" s="140">
        <v>0.84699999999999998</v>
      </c>
      <c r="D7" s="140">
        <v>0.86099999999999999</v>
      </c>
    </row>
    <row r="8" spans="1:4" ht="30">
      <c r="A8" s="2" t="s">
        <v>1103</v>
      </c>
      <c r="B8" s="4" t="s">
        <v>6</v>
      </c>
      <c r="C8" s="4" t="s">
        <v>6</v>
      </c>
      <c r="D8" s="4" t="s">
        <v>6</v>
      </c>
    </row>
    <row r="9" spans="1:4" ht="30">
      <c r="A9" s="3" t="s">
        <v>1101</v>
      </c>
      <c r="B9" s="4" t="s">
        <v>6</v>
      </c>
      <c r="C9" s="4" t="s">
        <v>6</v>
      </c>
      <c r="D9" s="4" t="s">
        <v>6</v>
      </c>
    </row>
    <row r="10" spans="1:4">
      <c r="A10" s="2" t="s">
        <v>106</v>
      </c>
      <c r="B10" s="140">
        <v>0.16500000000000001</v>
      </c>
      <c r="C10" s="140">
        <v>0.153</v>
      </c>
      <c r="D10" s="140">
        <v>0.1390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104</v>
      </c>
      <c r="B1" s="1" t="s">
        <v>1</v>
      </c>
    </row>
    <row r="2" spans="1:2">
      <c r="A2" s="8"/>
      <c r="B2" s="1" t="s">
        <v>33</v>
      </c>
    </row>
    <row r="3" spans="1:2">
      <c r="A3" s="8"/>
      <c r="B3" s="1" t="s">
        <v>1105</v>
      </c>
    </row>
    <row r="4" spans="1:2">
      <c r="A4" s="3" t="s">
        <v>625</v>
      </c>
      <c r="B4" s="4" t="s">
        <v>6</v>
      </c>
    </row>
    <row r="5" spans="1:2">
      <c r="A5" s="2" t="s">
        <v>1106</v>
      </c>
      <c r="B5" s="4">
        <v>3</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1" t="s">
        <v>1107</v>
      </c>
      <c r="B1" s="1" t="s">
        <v>93</v>
      </c>
      <c r="C1" s="1" t="s">
        <v>1</v>
      </c>
      <c r="D1" s="1"/>
    </row>
    <row r="2" spans="1:4" ht="30">
      <c r="A2" s="1" t="s">
        <v>927</v>
      </c>
      <c r="B2" s="1" t="s">
        <v>2</v>
      </c>
      <c r="C2" s="1" t="s">
        <v>2</v>
      </c>
      <c r="D2" s="1" t="s">
        <v>33</v>
      </c>
    </row>
    <row r="3" spans="1:4" ht="30">
      <c r="A3" s="3" t="s">
        <v>633</v>
      </c>
      <c r="B3" s="4" t="s">
        <v>6</v>
      </c>
      <c r="C3" s="4" t="s">
        <v>6</v>
      </c>
      <c r="D3" s="4" t="s">
        <v>6</v>
      </c>
    </row>
    <row r="4" spans="1:4" ht="30">
      <c r="A4" s="2" t="s">
        <v>1108</v>
      </c>
      <c r="B4" s="4" t="s">
        <v>6</v>
      </c>
      <c r="C4" s="9">
        <v>3.3</v>
      </c>
      <c r="D4" s="4" t="s">
        <v>6</v>
      </c>
    </row>
    <row r="5" spans="1:4" ht="30">
      <c r="A5" s="2" t="s">
        <v>1109</v>
      </c>
      <c r="B5" s="4" t="s">
        <v>6</v>
      </c>
      <c r="C5" s="9">
        <v>13.25</v>
      </c>
      <c r="D5" s="4" t="s">
        <v>6</v>
      </c>
    </row>
    <row r="6" spans="1:4">
      <c r="A6" s="2" t="s">
        <v>1110</v>
      </c>
      <c r="B6" s="4">
        <v>0</v>
      </c>
      <c r="C6" s="4">
        <v>0</v>
      </c>
      <c r="D6" s="4">
        <v>0</v>
      </c>
    </row>
    <row r="7" spans="1:4">
      <c r="A7" s="2" t="s">
        <v>1111</v>
      </c>
      <c r="B7" s="6">
        <v>50000000</v>
      </c>
      <c r="C7" s="6">
        <v>50000000</v>
      </c>
      <c r="D7" s="6">
        <v>50000000</v>
      </c>
    </row>
    <row r="8" spans="1:4" ht="30">
      <c r="A8" s="2" t="s">
        <v>1112</v>
      </c>
      <c r="B8" s="4" t="s">
        <v>6</v>
      </c>
      <c r="C8" s="7">
        <v>10</v>
      </c>
      <c r="D8" s="4" t="s">
        <v>6</v>
      </c>
    </row>
    <row r="9" spans="1:4" ht="30">
      <c r="A9" s="2" t="s">
        <v>1113</v>
      </c>
      <c r="B9" s="6">
        <v>249235</v>
      </c>
      <c r="C9" s="4" t="s">
        <v>6</v>
      </c>
      <c r="D9" s="4" t="s">
        <v>6</v>
      </c>
    </row>
    <row r="10" spans="1:4" ht="30">
      <c r="A10" s="2" t="s">
        <v>1114</v>
      </c>
      <c r="B10" s="6">
        <v>31731</v>
      </c>
      <c r="C10" s="4" t="s">
        <v>6</v>
      </c>
      <c r="D10"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15</v>
      </c>
      <c r="B1" s="1" t="s">
        <v>2</v>
      </c>
      <c r="C1" s="1" t="s">
        <v>33</v>
      </c>
    </row>
    <row r="2" spans="1:3">
      <c r="A2" s="3" t="s">
        <v>1116</v>
      </c>
      <c r="B2" s="4" t="s">
        <v>6</v>
      </c>
      <c r="C2" s="4" t="s">
        <v>6</v>
      </c>
    </row>
    <row r="3" spans="1:3">
      <c r="A3" s="2" t="s">
        <v>1110</v>
      </c>
      <c r="B3" s="4">
        <v>0</v>
      </c>
      <c r="C3" s="4">
        <v>0</v>
      </c>
    </row>
    <row r="4" spans="1:3">
      <c r="A4" s="2" t="s">
        <v>1111</v>
      </c>
      <c r="B4" s="6">
        <v>50000000</v>
      </c>
      <c r="C4" s="6">
        <v>50000000</v>
      </c>
    </row>
    <row r="5" spans="1:3" ht="30">
      <c r="A5" s="2" t="s">
        <v>1117</v>
      </c>
      <c r="B5" s="9">
        <v>1E-3</v>
      </c>
      <c r="C5" s="9">
        <v>1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32</v>
      </c>
      <c r="B2" s="1" t="s">
        <v>2</v>
      </c>
      <c r="C2" s="1" t="s">
        <v>33</v>
      </c>
      <c r="D2" s="1" t="s">
        <v>75</v>
      </c>
    </row>
    <row r="3" spans="1:4" ht="30">
      <c r="A3" s="2" t="s">
        <v>104</v>
      </c>
      <c r="B3" s="7">
        <v>74</v>
      </c>
      <c r="C3" s="7">
        <v>0</v>
      </c>
      <c r="D3" s="7">
        <v>0</v>
      </c>
    </row>
    <row r="4" spans="1:4" ht="30">
      <c r="A4" s="2" t="s">
        <v>132</v>
      </c>
      <c r="B4" s="7">
        <v>1240</v>
      </c>
      <c r="C4" s="7">
        <v>380</v>
      </c>
      <c r="D4" s="7">
        <v>34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8</v>
      </c>
      <c r="B1" s="8" t="s">
        <v>93</v>
      </c>
      <c r="C1" s="8"/>
      <c r="D1" s="8"/>
      <c r="E1" s="8"/>
      <c r="F1" s="8"/>
      <c r="G1" s="8"/>
      <c r="H1" s="8"/>
      <c r="I1" s="8"/>
      <c r="J1" s="8" t="s">
        <v>1</v>
      </c>
      <c r="K1" s="8"/>
      <c r="L1" s="8"/>
    </row>
    <row r="2" spans="1:12" ht="30">
      <c r="A2" s="1" t="s">
        <v>74</v>
      </c>
      <c r="B2" s="1" t="s">
        <v>2</v>
      </c>
      <c r="C2" s="1" t="s">
        <v>94</v>
      </c>
      <c r="D2" s="1" t="s">
        <v>95</v>
      </c>
      <c r="E2" s="1" t="s">
        <v>96</v>
      </c>
      <c r="F2" s="1" t="s">
        <v>33</v>
      </c>
      <c r="G2" s="1" t="s">
        <v>97</v>
      </c>
      <c r="H2" s="1" t="s">
        <v>98</v>
      </c>
      <c r="I2" s="1" t="s">
        <v>99</v>
      </c>
      <c r="J2" s="1" t="s">
        <v>2</v>
      </c>
      <c r="K2" s="1" t="s">
        <v>33</v>
      </c>
      <c r="L2" s="1" t="s">
        <v>75</v>
      </c>
    </row>
    <row r="3" spans="1:12">
      <c r="A3" s="2" t="s">
        <v>1119</v>
      </c>
      <c r="B3" s="7">
        <v>118818</v>
      </c>
      <c r="C3" s="7">
        <v>193362</v>
      </c>
      <c r="D3" s="7">
        <v>236750</v>
      </c>
      <c r="E3" s="7">
        <v>114244</v>
      </c>
      <c r="F3" s="7">
        <v>118187</v>
      </c>
      <c r="G3" s="7">
        <v>191945</v>
      </c>
      <c r="H3" s="7">
        <v>243619</v>
      </c>
      <c r="I3" s="7">
        <v>121500</v>
      </c>
      <c r="J3" s="7">
        <v>663174</v>
      </c>
      <c r="K3" s="7">
        <v>675251</v>
      </c>
      <c r="L3" s="7">
        <v>643443</v>
      </c>
    </row>
    <row r="4" spans="1:12">
      <c r="A4" s="2" t="s">
        <v>864</v>
      </c>
      <c r="B4" s="6">
        <v>21390</v>
      </c>
      <c r="C4" s="6">
        <v>57679</v>
      </c>
      <c r="D4" s="6">
        <v>87263</v>
      </c>
      <c r="E4" s="6">
        <v>25314</v>
      </c>
      <c r="F4" s="6">
        <v>23491</v>
      </c>
      <c r="G4" s="6">
        <v>61955</v>
      </c>
      <c r="H4" s="6">
        <v>90233</v>
      </c>
      <c r="I4" s="6">
        <v>31839</v>
      </c>
      <c r="J4" s="6">
        <v>191646</v>
      </c>
      <c r="K4" s="6">
        <v>207518</v>
      </c>
      <c r="L4" s="6">
        <v>193673</v>
      </c>
    </row>
    <row r="5" spans="1:12" ht="30">
      <c r="A5" s="2" t="s">
        <v>80</v>
      </c>
      <c r="B5" s="6">
        <v>40604</v>
      </c>
      <c r="C5" s="6">
        <v>44170</v>
      </c>
      <c r="D5" s="6">
        <v>49613</v>
      </c>
      <c r="E5" s="6">
        <v>41505</v>
      </c>
      <c r="F5" s="6">
        <v>43046</v>
      </c>
      <c r="G5" s="6">
        <v>44191</v>
      </c>
      <c r="H5" s="6">
        <v>51497</v>
      </c>
      <c r="I5" s="6">
        <v>43387</v>
      </c>
      <c r="J5" s="6">
        <v>175892</v>
      </c>
      <c r="K5" s="6">
        <v>182121</v>
      </c>
      <c r="L5" s="6">
        <v>170884</v>
      </c>
    </row>
    <row r="6" spans="1:12">
      <c r="A6" s="2" t="s">
        <v>865</v>
      </c>
      <c r="B6" s="6">
        <v>-19222</v>
      </c>
      <c r="C6" s="6">
        <v>13502</v>
      </c>
      <c r="D6" s="6">
        <v>37651</v>
      </c>
      <c r="E6" s="6">
        <v>-16188</v>
      </c>
      <c r="F6" s="6">
        <v>-19495</v>
      </c>
      <c r="G6" s="6">
        <v>17760</v>
      </c>
      <c r="H6" s="6">
        <v>38586</v>
      </c>
      <c r="I6" s="6">
        <v>-11553</v>
      </c>
      <c r="J6" s="6">
        <v>15743</v>
      </c>
      <c r="K6" s="6">
        <v>25298</v>
      </c>
      <c r="L6" s="6">
        <v>22789</v>
      </c>
    </row>
    <row r="7" spans="1:12" ht="30">
      <c r="A7" s="2" t="s">
        <v>100</v>
      </c>
      <c r="B7" s="6">
        <v>-11200</v>
      </c>
      <c r="C7" s="6">
        <v>6524</v>
      </c>
      <c r="D7" s="6">
        <v>22242</v>
      </c>
      <c r="E7" s="6">
        <v>-9729</v>
      </c>
      <c r="F7" s="6">
        <v>-11735</v>
      </c>
      <c r="G7" s="6">
        <v>10581</v>
      </c>
      <c r="H7" s="6">
        <v>22793</v>
      </c>
      <c r="I7" s="6">
        <v>-6920</v>
      </c>
      <c r="J7" s="6">
        <v>7837</v>
      </c>
      <c r="K7" s="6">
        <v>14719</v>
      </c>
      <c r="L7" s="6">
        <v>32753</v>
      </c>
    </row>
    <row r="8" spans="1:12">
      <c r="A8" s="2" t="s">
        <v>877</v>
      </c>
      <c r="B8" s="9">
        <v>-0.46</v>
      </c>
      <c r="C8" s="9">
        <v>0.27</v>
      </c>
      <c r="D8" s="9">
        <v>0.92</v>
      </c>
      <c r="E8" s="9">
        <v>-0.41</v>
      </c>
      <c r="F8" s="9">
        <v>-0.5</v>
      </c>
      <c r="G8" s="9">
        <v>0.45</v>
      </c>
      <c r="H8" s="9">
        <v>0.98</v>
      </c>
      <c r="I8" s="9">
        <v>-0.3</v>
      </c>
      <c r="J8" s="9">
        <v>0.32</v>
      </c>
      <c r="K8" s="9">
        <v>0.63</v>
      </c>
      <c r="L8" s="9">
        <v>1.44</v>
      </c>
    </row>
    <row r="9" spans="1:12">
      <c r="A9" s="2" t="s">
        <v>878</v>
      </c>
      <c r="B9" s="9">
        <v>-0.46</v>
      </c>
      <c r="C9" s="9">
        <v>0.26</v>
      </c>
      <c r="D9" s="9">
        <v>0.9</v>
      </c>
      <c r="E9" s="9">
        <v>-0.41</v>
      </c>
      <c r="F9" s="9">
        <v>-0.5</v>
      </c>
      <c r="G9" s="9">
        <v>0.44</v>
      </c>
      <c r="H9" s="9">
        <v>0.96</v>
      </c>
      <c r="I9" s="9">
        <v>-0.3</v>
      </c>
      <c r="J9" s="9">
        <v>0.32</v>
      </c>
      <c r="K9" s="9">
        <v>0.62</v>
      </c>
      <c r="L9" s="9">
        <v>1.41</v>
      </c>
    </row>
    <row r="10" spans="1:12">
      <c r="A10" s="2" t="s">
        <v>1120</v>
      </c>
      <c r="B10" s="9">
        <v>14.23</v>
      </c>
      <c r="C10" s="9">
        <v>12.3</v>
      </c>
      <c r="D10" s="9">
        <v>12.43</v>
      </c>
      <c r="E10" s="9">
        <v>13.18</v>
      </c>
      <c r="F10" s="9">
        <v>10.75</v>
      </c>
      <c r="G10" s="9">
        <v>12.22</v>
      </c>
      <c r="H10" s="9">
        <v>12.41</v>
      </c>
      <c r="I10" s="9">
        <v>13.41</v>
      </c>
      <c r="J10" s="4" t="s">
        <v>6</v>
      </c>
      <c r="K10" s="4" t="s">
        <v>6</v>
      </c>
      <c r="L10" s="4" t="s">
        <v>6</v>
      </c>
    </row>
    <row r="11" spans="1:12">
      <c r="A11" s="2" t="s">
        <v>1121</v>
      </c>
      <c r="B11" s="9">
        <v>11.25</v>
      </c>
      <c r="C11" s="9">
        <v>10.58</v>
      </c>
      <c r="D11" s="7">
        <v>11</v>
      </c>
      <c r="E11" s="9">
        <v>10.61</v>
      </c>
      <c r="F11" s="9">
        <v>9.39</v>
      </c>
      <c r="G11" s="9">
        <v>9.67</v>
      </c>
      <c r="H11" s="9">
        <v>9.94</v>
      </c>
      <c r="I11" s="9">
        <v>10.35</v>
      </c>
      <c r="J11" s="4" t="s">
        <v>6</v>
      </c>
      <c r="K11" s="4" t="s">
        <v>6</v>
      </c>
      <c r="L11" s="4" t="s">
        <v>6</v>
      </c>
    </row>
    <row r="12" spans="1:12" ht="30">
      <c r="A12" s="2" t="s">
        <v>853</v>
      </c>
      <c r="B12" s="4" t="s">
        <v>6</v>
      </c>
      <c r="C12" s="4" t="s">
        <v>6</v>
      </c>
      <c r="D12" s="4" t="s">
        <v>6</v>
      </c>
      <c r="E12" s="4" t="s">
        <v>6</v>
      </c>
      <c r="F12" s="4" t="s">
        <v>6</v>
      </c>
      <c r="G12" s="4" t="s">
        <v>6</v>
      </c>
      <c r="H12" s="4" t="s">
        <v>6</v>
      </c>
      <c r="I12" s="4" t="s">
        <v>6</v>
      </c>
      <c r="J12" s="4" t="s">
        <v>6</v>
      </c>
      <c r="K12" s="4" t="s">
        <v>6</v>
      </c>
      <c r="L12" s="4" t="s">
        <v>6</v>
      </c>
    </row>
    <row r="13" spans="1:12">
      <c r="A13" s="2" t="s">
        <v>1119</v>
      </c>
      <c r="B13" s="4" t="s">
        <v>6</v>
      </c>
      <c r="C13" s="6">
        <v>193362</v>
      </c>
      <c r="D13" s="6">
        <v>236750</v>
      </c>
      <c r="E13" s="6">
        <v>114244</v>
      </c>
      <c r="F13" s="6">
        <v>118287</v>
      </c>
      <c r="G13" s="6">
        <v>191924</v>
      </c>
      <c r="H13" s="6">
        <v>243572</v>
      </c>
      <c r="I13" s="6">
        <v>121468</v>
      </c>
      <c r="J13" s="4" t="s">
        <v>6</v>
      </c>
      <c r="K13" s="4" t="s">
        <v>6</v>
      </c>
      <c r="L13" s="4" t="s">
        <v>6</v>
      </c>
    </row>
    <row r="14" spans="1:12">
      <c r="A14" s="2" t="s">
        <v>864</v>
      </c>
      <c r="B14" s="4" t="s">
        <v>6</v>
      </c>
      <c r="C14" s="6">
        <v>54850</v>
      </c>
      <c r="D14" s="6">
        <v>82561</v>
      </c>
      <c r="E14" s="6">
        <v>24943</v>
      </c>
      <c r="F14" s="6">
        <v>22457</v>
      </c>
      <c r="G14" s="6">
        <v>60296</v>
      </c>
      <c r="H14" s="6">
        <v>85853</v>
      </c>
      <c r="I14" s="6">
        <v>29500</v>
      </c>
      <c r="J14" s="4" t="s">
        <v>6</v>
      </c>
      <c r="K14" s="6">
        <v>198106</v>
      </c>
      <c r="L14" s="6">
        <v>184999</v>
      </c>
    </row>
    <row r="15" spans="1:12" ht="30">
      <c r="A15" s="2" t="s">
        <v>80</v>
      </c>
      <c r="B15" s="4" t="s">
        <v>6</v>
      </c>
      <c r="C15" s="6">
        <v>41725</v>
      </c>
      <c r="D15" s="6">
        <v>44797</v>
      </c>
      <c r="E15" s="6">
        <v>39881</v>
      </c>
      <c r="F15" s="6">
        <v>42398</v>
      </c>
      <c r="G15" s="6">
        <v>43121</v>
      </c>
      <c r="H15" s="6">
        <v>47415</v>
      </c>
      <c r="I15" s="6">
        <v>39903</v>
      </c>
      <c r="J15" s="4" t="s">
        <v>6</v>
      </c>
      <c r="K15" s="6">
        <v>172837</v>
      </c>
      <c r="L15" s="6">
        <v>162860</v>
      </c>
    </row>
    <row r="16" spans="1:12">
      <c r="A16" s="2" t="s">
        <v>865</v>
      </c>
      <c r="B16" s="4" t="s">
        <v>6</v>
      </c>
      <c r="C16" s="6">
        <v>13118</v>
      </c>
      <c r="D16" s="6">
        <v>37765</v>
      </c>
      <c r="E16" s="6">
        <v>-14935</v>
      </c>
      <c r="F16" s="6">
        <v>-19881</v>
      </c>
      <c r="G16" s="6">
        <v>17171</v>
      </c>
      <c r="H16" s="6">
        <v>38288</v>
      </c>
      <c r="I16" s="6">
        <v>-10408</v>
      </c>
      <c r="J16" s="4" t="s">
        <v>6</v>
      </c>
      <c r="K16" s="6">
        <v>25170</v>
      </c>
      <c r="L16" s="6">
        <v>22139</v>
      </c>
    </row>
    <row r="17" spans="1:12" ht="30">
      <c r="A17" s="2" t="s">
        <v>100</v>
      </c>
      <c r="B17" s="4" t="s">
        <v>6</v>
      </c>
      <c r="C17" s="7">
        <v>6337</v>
      </c>
      <c r="D17" s="7">
        <v>22309</v>
      </c>
      <c r="E17" s="7">
        <v>-8981</v>
      </c>
      <c r="F17" s="7">
        <v>-11112</v>
      </c>
      <c r="G17" s="7">
        <v>10272</v>
      </c>
      <c r="H17" s="7">
        <v>22616</v>
      </c>
      <c r="I17" s="7">
        <v>-6247</v>
      </c>
      <c r="J17" s="4" t="s">
        <v>6</v>
      </c>
      <c r="K17" s="7">
        <v>15529</v>
      </c>
      <c r="L17" s="7">
        <v>29662</v>
      </c>
    </row>
    <row r="18" spans="1:12">
      <c r="A18" s="2" t="s">
        <v>877</v>
      </c>
      <c r="B18" s="4" t="s">
        <v>6</v>
      </c>
      <c r="C18" s="9">
        <v>0.26</v>
      </c>
      <c r="D18" s="9">
        <v>0.92</v>
      </c>
      <c r="E18" s="9">
        <v>-0.38</v>
      </c>
      <c r="F18" s="9">
        <v>-0.47</v>
      </c>
      <c r="G18" s="9">
        <v>0.44</v>
      </c>
      <c r="H18" s="9">
        <v>0.97</v>
      </c>
      <c r="I18" s="9">
        <v>-0.27</v>
      </c>
      <c r="J18" s="4" t="s">
        <v>6</v>
      </c>
      <c r="K18" s="9">
        <v>0.67</v>
      </c>
      <c r="L18" s="9">
        <v>1.3</v>
      </c>
    </row>
    <row r="19" spans="1:12">
      <c r="A19" s="2" t="s">
        <v>878</v>
      </c>
      <c r="B19" s="4" t="s">
        <v>6</v>
      </c>
      <c r="C19" s="9">
        <v>0.26</v>
      </c>
      <c r="D19" s="9">
        <v>0.91</v>
      </c>
      <c r="E19" s="9">
        <v>-0.38</v>
      </c>
      <c r="F19" s="9">
        <v>-0.47</v>
      </c>
      <c r="G19" s="9">
        <v>0.43</v>
      </c>
      <c r="H19" s="9">
        <v>0.95</v>
      </c>
      <c r="I19" s="9">
        <v>-0.27</v>
      </c>
      <c r="J19" s="4" t="s">
        <v>6</v>
      </c>
      <c r="K19" s="9">
        <v>0.65</v>
      </c>
      <c r="L19" s="9">
        <v>1.2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9.140625" customWidth="1"/>
    <col min="3" max="3" width="9" customWidth="1"/>
    <col min="4" max="4" width="29.140625" customWidth="1"/>
    <col min="5" max="5" width="9" customWidth="1"/>
    <col min="6" max="6" width="29.140625" customWidth="1"/>
    <col min="7" max="7" width="9" customWidth="1"/>
    <col min="8" max="8" width="36.5703125" customWidth="1"/>
  </cols>
  <sheetData>
    <row r="1" spans="1:8" ht="15" customHeight="1">
      <c r="A1" s="1" t="s">
        <v>1122</v>
      </c>
      <c r="B1" s="8" t="s">
        <v>1</v>
      </c>
      <c r="C1" s="8"/>
      <c r="D1" s="8"/>
      <c r="E1" s="8"/>
      <c r="F1" s="8"/>
      <c r="G1" s="8"/>
      <c r="H1" s="1"/>
    </row>
    <row r="2" spans="1:8" ht="30">
      <c r="A2" s="1" t="s">
        <v>32</v>
      </c>
      <c r="B2" s="8" t="s">
        <v>2</v>
      </c>
      <c r="C2" s="8"/>
      <c r="D2" s="8" t="s">
        <v>33</v>
      </c>
      <c r="E2" s="8"/>
      <c r="F2" s="8" t="s">
        <v>75</v>
      </c>
      <c r="G2" s="8"/>
      <c r="H2" s="1" t="s">
        <v>780</v>
      </c>
    </row>
    <row r="3" spans="1:8" ht="30">
      <c r="A3" s="3" t="s">
        <v>1123</v>
      </c>
      <c r="B3" s="4" t="s">
        <v>6</v>
      </c>
      <c r="C3" s="4"/>
      <c r="D3" s="4" t="s">
        <v>6</v>
      </c>
      <c r="E3" s="4"/>
      <c r="F3" s="4" t="s">
        <v>6</v>
      </c>
      <c r="G3" s="4"/>
      <c r="H3" s="4" t="s">
        <v>6</v>
      </c>
    </row>
    <row r="4" spans="1:8" ht="30">
      <c r="A4" s="2" t="s">
        <v>817</v>
      </c>
      <c r="B4" s="7">
        <v>-1570</v>
      </c>
      <c r="C4" s="4"/>
      <c r="D4" s="7">
        <v>-1129</v>
      </c>
      <c r="E4" s="4"/>
      <c r="F4" s="7">
        <v>-1082</v>
      </c>
      <c r="G4" s="4"/>
      <c r="H4" s="7">
        <v>-995</v>
      </c>
    </row>
    <row r="5" spans="1:8" ht="30">
      <c r="A5" s="2" t="s">
        <v>1049</v>
      </c>
      <c r="B5" s="6">
        <v>3884</v>
      </c>
      <c r="C5" s="4"/>
      <c r="D5" s="6">
        <v>1692</v>
      </c>
      <c r="E5" s="4"/>
      <c r="F5" s="6">
        <v>1692</v>
      </c>
      <c r="G5" s="4"/>
      <c r="H5" s="6">
        <v>19614</v>
      </c>
    </row>
    <row r="6" spans="1:8" ht="30">
      <c r="A6" s="2" t="s">
        <v>1124</v>
      </c>
      <c r="B6" s="6">
        <v>2552</v>
      </c>
      <c r="C6" s="139" t="s">
        <v>814</v>
      </c>
      <c r="D6" s="4">
        <v>0</v>
      </c>
      <c r="E6" s="4"/>
      <c r="F6" s="4">
        <v>0</v>
      </c>
      <c r="G6" s="4"/>
      <c r="H6" s="4" t="s">
        <v>6</v>
      </c>
    </row>
    <row r="7" spans="1:8" ht="30">
      <c r="A7" s="2" t="s">
        <v>1125</v>
      </c>
      <c r="B7" s="4">
        <v>-360</v>
      </c>
      <c r="C7" s="139" t="s">
        <v>816</v>
      </c>
      <c r="D7" s="4">
        <v>0</v>
      </c>
      <c r="E7" s="4"/>
      <c r="F7" s="6">
        <v>-17922</v>
      </c>
      <c r="G7" s="139" t="s">
        <v>816</v>
      </c>
      <c r="H7" s="4" t="s">
        <v>6</v>
      </c>
    </row>
    <row r="8" spans="1:8" ht="30">
      <c r="A8" s="2" t="s">
        <v>815</v>
      </c>
      <c r="B8" s="6">
        <v>-2031</v>
      </c>
      <c r="C8" s="139" t="s">
        <v>1126</v>
      </c>
      <c r="D8" s="6">
        <v>-1702</v>
      </c>
      <c r="E8" s="139" t="s">
        <v>1126</v>
      </c>
      <c r="F8" s="6">
        <v>-1792</v>
      </c>
      <c r="G8" s="139" t="s">
        <v>1126</v>
      </c>
      <c r="H8" s="4" t="s">
        <v>6</v>
      </c>
    </row>
    <row r="9" spans="1:8" ht="17.25">
      <c r="A9" s="2" t="s">
        <v>821</v>
      </c>
      <c r="B9" s="4">
        <v>-325</v>
      </c>
      <c r="C9" s="139" t="s">
        <v>1127</v>
      </c>
      <c r="D9" s="4">
        <v>-788</v>
      </c>
      <c r="E9" s="139" t="s">
        <v>1127</v>
      </c>
      <c r="F9" s="4">
        <v>-687</v>
      </c>
      <c r="G9" s="139" t="s">
        <v>1127</v>
      </c>
      <c r="H9" s="4" t="s">
        <v>6</v>
      </c>
    </row>
    <row r="10" spans="1:8" ht="30">
      <c r="A10" s="2" t="s">
        <v>820</v>
      </c>
      <c r="B10" s="4">
        <v>-243</v>
      </c>
      <c r="C10" s="4"/>
      <c r="D10" s="4">
        <v>-277</v>
      </c>
      <c r="E10" s="4"/>
      <c r="F10" s="4">
        <v>301</v>
      </c>
      <c r="G10" s="4"/>
      <c r="H10" s="4">
        <v>431</v>
      </c>
    </row>
    <row r="11" spans="1:8" ht="30">
      <c r="A11" s="2" t="s">
        <v>819</v>
      </c>
      <c r="B11" s="4">
        <v>359</v>
      </c>
      <c r="C11" s="139" t="s">
        <v>1128</v>
      </c>
      <c r="D11" s="4">
        <v>812</v>
      </c>
      <c r="E11" s="139" t="s">
        <v>1128</v>
      </c>
      <c r="F11" s="4">
        <v>817</v>
      </c>
      <c r="G11" s="139" t="s">
        <v>1128</v>
      </c>
      <c r="H11" s="4" t="s">
        <v>6</v>
      </c>
    </row>
    <row r="12" spans="1:8" ht="30">
      <c r="A12" s="2" t="s">
        <v>813</v>
      </c>
      <c r="B12" s="7">
        <v>1590</v>
      </c>
      <c r="C12" s="139" t="s">
        <v>1129</v>
      </c>
      <c r="D12" s="7">
        <v>1655</v>
      </c>
      <c r="E12" s="139" t="s">
        <v>1129</v>
      </c>
      <c r="F12" s="7">
        <v>1705</v>
      </c>
      <c r="G12" s="139" t="s">
        <v>1129</v>
      </c>
      <c r="H12" s="4" t="s">
        <v>6</v>
      </c>
    </row>
    <row r="13" spans="1:8">
      <c r="A13" s="95"/>
      <c r="B13" s="95"/>
      <c r="C13" s="95"/>
      <c r="D13" s="95"/>
      <c r="E13" s="95"/>
      <c r="F13" s="95"/>
      <c r="G13" s="95"/>
      <c r="H13" s="95"/>
    </row>
    <row r="14" spans="1:8" ht="15" customHeight="1">
      <c r="A14" s="2" t="s">
        <v>814</v>
      </c>
      <c r="B14" s="96" t="s">
        <v>706</v>
      </c>
      <c r="C14" s="96"/>
      <c r="D14" s="96"/>
      <c r="E14" s="96"/>
      <c r="F14" s="96"/>
      <c r="G14" s="96"/>
      <c r="H14" s="96"/>
    </row>
    <row r="15" spans="1:8" ht="15" customHeight="1">
      <c r="A15" s="2" t="s">
        <v>816</v>
      </c>
      <c r="B15" s="96" t="s">
        <v>707</v>
      </c>
      <c r="C15" s="96"/>
      <c r="D15" s="96"/>
      <c r="E15" s="96"/>
      <c r="F15" s="96"/>
      <c r="G15" s="96"/>
      <c r="H15" s="96"/>
    </row>
    <row r="16" spans="1:8" ht="15" customHeight="1">
      <c r="A16" s="2" t="s">
        <v>1126</v>
      </c>
      <c r="B16" s="96" t="s">
        <v>704</v>
      </c>
      <c r="C16" s="96"/>
      <c r="D16" s="96"/>
      <c r="E16" s="96"/>
      <c r="F16" s="96"/>
      <c r="G16" s="96"/>
      <c r="H16" s="96"/>
    </row>
    <row r="17" spans="1:8" ht="15" customHeight="1">
      <c r="A17" s="2" t="s">
        <v>1127</v>
      </c>
      <c r="B17" s="96" t="s">
        <v>702</v>
      </c>
      <c r="C17" s="96"/>
      <c r="D17" s="96"/>
      <c r="E17" s="96"/>
      <c r="F17" s="96"/>
      <c r="G17" s="96"/>
      <c r="H17" s="96"/>
    </row>
    <row r="18" spans="1:8" ht="15" customHeight="1">
      <c r="A18" s="2" t="s">
        <v>1128</v>
      </c>
      <c r="B18" s="96" t="s">
        <v>703</v>
      </c>
      <c r="C18" s="96"/>
      <c r="D18" s="96"/>
      <c r="E18" s="96"/>
      <c r="F18" s="96"/>
      <c r="G18" s="96"/>
      <c r="H18" s="96"/>
    </row>
    <row r="19" spans="1:8" ht="15" customHeight="1">
      <c r="A19" s="2" t="s">
        <v>1129</v>
      </c>
      <c r="B19" s="96" t="s">
        <v>705</v>
      </c>
      <c r="C19" s="96"/>
      <c r="D19" s="96"/>
      <c r="E19" s="96"/>
      <c r="F19" s="96"/>
      <c r="G19" s="96"/>
      <c r="H19" s="96"/>
    </row>
  </sheetData>
  <mergeCells count="11">
    <mergeCell ref="B15:H15"/>
    <mergeCell ref="B16:H16"/>
    <mergeCell ref="B17:H17"/>
    <mergeCell ref="B18:H18"/>
    <mergeCell ref="B19:H19"/>
    <mergeCell ref="B1:G1"/>
    <mergeCell ref="B2:C2"/>
    <mergeCell ref="D2:E2"/>
    <mergeCell ref="F2:G2"/>
    <mergeCell ref="A13:H13"/>
    <mergeCell ref="B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32</v>
      </c>
      <c r="B2" s="1" t="s">
        <v>2</v>
      </c>
      <c r="C2" s="1" t="s">
        <v>33</v>
      </c>
      <c r="D2" s="1" t="s">
        <v>75</v>
      </c>
    </row>
    <row r="3" spans="1:4">
      <c r="A3" s="3" t="s">
        <v>134</v>
      </c>
      <c r="B3" s="4" t="s">
        <v>6</v>
      </c>
      <c r="C3" s="4" t="s">
        <v>6</v>
      </c>
      <c r="D3" s="4" t="s">
        <v>6</v>
      </c>
    </row>
    <row r="4" spans="1:4">
      <c r="A4" s="2" t="s">
        <v>116</v>
      </c>
      <c r="B4" s="7">
        <v>7837</v>
      </c>
      <c r="C4" s="7">
        <v>14719</v>
      </c>
      <c r="D4" s="7">
        <v>32753</v>
      </c>
    </row>
    <row r="5" spans="1:4" ht="45">
      <c r="A5" s="3" t="s">
        <v>135</v>
      </c>
      <c r="B5" s="4" t="s">
        <v>6</v>
      </c>
      <c r="C5" s="4" t="s">
        <v>6</v>
      </c>
      <c r="D5" s="4" t="s">
        <v>6</v>
      </c>
    </row>
    <row r="6" spans="1:4">
      <c r="A6" s="2" t="s">
        <v>136</v>
      </c>
      <c r="B6" s="6">
        <v>14960</v>
      </c>
      <c r="C6" s="6">
        <v>15302</v>
      </c>
      <c r="D6" s="6">
        <v>14019</v>
      </c>
    </row>
    <row r="7" spans="1:4">
      <c r="A7" s="2" t="s">
        <v>137</v>
      </c>
      <c r="B7" s="4">
        <v>0</v>
      </c>
      <c r="C7" s="4">
        <v>0</v>
      </c>
      <c r="D7" s="4">
        <v>50</v>
      </c>
    </row>
    <row r="8" spans="1:4">
      <c r="A8" s="2" t="s">
        <v>138</v>
      </c>
      <c r="B8" s="6">
        <v>3207</v>
      </c>
      <c r="C8" s="6">
        <v>3128</v>
      </c>
      <c r="D8" s="6">
        <v>2394</v>
      </c>
    </row>
    <row r="9" spans="1:4" ht="30">
      <c r="A9" s="2" t="s">
        <v>132</v>
      </c>
      <c r="B9" s="6">
        <v>-1240</v>
      </c>
      <c r="C9" s="4">
        <v>-380</v>
      </c>
      <c r="D9" s="4">
        <v>-347</v>
      </c>
    </row>
    <row r="10" spans="1:4">
      <c r="A10" s="2" t="s">
        <v>38</v>
      </c>
      <c r="B10" s="6">
        <v>3466</v>
      </c>
      <c r="C10" s="6">
        <v>4614</v>
      </c>
      <c r="D10" s="6">
        <v>-15528</v>
      </c>
    </row>
    <row r="11" spans="1:4">
      <c r="A11" s="2" t="s">
        <v>139</v>
      </c>
      <c r="B11" s="4">
        <v>81</v>
      </c>
      <c r="C11" s="4">
        <v>223</v>
      </c>
      <c r="D11" s="4">
        <v>54</v>
      </c>
    </row>
    <row r="12" spans="1:4" ht="30">
      <c r="A12" s="2" t="s">
        <v>140</v>
      </c>
      <c r="B12" s="6">
        <v>1499</v>
      </c>
      <c r="C12" s="4">
        <v>925</v>
      </c>
      <c r="D12" s="6">
        <v>1154</v>
      </c>
    </row>
    <row r="13" spans="1:4">
      <c r="A13" s="2" t="s">
        <v>141</v>
      </c>
      <c r="B13" s="4">
        <v>172</v>
      </c>
      <c r="C13" s="4">
        <v>103</v>
      </c>
      <c r="D13" s="4">
        <v>-13</v>
      </c>
    </row>
    <row r="14" spans="1:4">
      <c r="A14" s="3" t="s">
        <v>142</v>
      </c>
      <c r="B14" s="4" t="s">
        <v>6</v>
      </c>
      <c r="C14" s="4" t="s">
        <v>6</v>
      </c>
      <c r="D14" s="4" t="s">
        <v>6</v>
      </c>
    </row>
    <row r="15" spans="1:4">
      <c r="A15" s="2" t="s">
        <v>143</v>
      </c>
      <c r="B15" s="4">
        <v>201</v>
      </c>
      <c r="C15" s="6">
        <v>-1175</v>
      </c>
      <c r="D15" s="4">
        <v>-220</v>
      </c>
    </row>
    <row r="16" spans="1:4">
      <c r="A16" s="2" t="s">
        <v>37</v>
      </c>
      <c r="B16" s="6">
        <v>-15196</v>
      </c>
      <c r="C16" s="6">
        <v>-1622</v>
      </c>
      <c r="D16" s="6">
        <v>7076</v>
      </c>
    </row>
    <row r="17" spans="1:4">
      <c r="A17" s="2" t="s">
        <v>40</v>
      </c>
      <c r="B17" s="6">
        <v>-1332</v>
      </c>
      <c r="C17" s="6">
        <v>-4502</v>
      </c>
      <c r="D17" s="6">
        <v>3268</v>
      </c>
    </row>
    <row r="18" spans="1:4">
      <c r="A18" s="2" t="s">
        <v>44</v>
      </c>
      <c r="B18" s="4">
        <v>18</v>
      </c>
      <c r="C18" s="4">
        <v>-164</v>
      </c>
      <c r="D18" s="4">
        <v>112</v>
      </c>
    </row>
    <row r="19" spans="1:4">
      <c r="A19" s="2" t="s">
        <v>47</v>
      </c>
      <c r="B19" s="6">
        <v>1108</v>
      </c>
      <c r="C19" s="6">
        <v>-4768</v>
      </c>
      <c r="D19" s="6">
        <v>-5472</v>
      </c>
    </row>
    <row r="20" spans="1:4">
      <c r="A20" s="2" t="s">
        <v>48</v>
      </c>
      <c r="B20" s="6">
        <v>-2624</v>
      </c>
      <c r="C20" s="4">
        <v>-266</v>
      </c>
      <c r="D20" s="6">
        <v>-2534</v>
      </c>
    </row>
    <row r="21" spans="1:4" ht="30">
      <c r="A21" s="2" t="s">
        <v>144</v>
      </c>
      <c r="B21" s="6">
        <v>1395</v>
      </c>
      <c r="C21" s="4">
        <v>-96</v>
      </c>
      <c r="D21" s="4">
        <v>-26</v>
      </c>
    </row>
    <row r="22" spans="1:4" ht="30">
      <c r="A22" s="2" t="s">
        <v>145</v>
      </c>
      <c r="B22" s="6">
        <v>13552</v>
      </c>
      <c r="C22" s="6">
        <v>26041</v>
      </c>
      <c r="D22" s="6">
        <v>36740</v>
      </c>
    </row>
    <row r="23" spans="1:4">
      <c r="A23" s="3" t="s">
        <v>146</v>
      </c>
      <c r="B23" s="4" t="s">
        <v>6</v>
      </c>
      <c r="C23" s="4" t="s">
        <v>6</v>
      </c>
      <c r="D23" s="4" t="s">
        <v>6</v>
      </c>
    </row>
    <row r="24" spans="1:4" ht="30">
      <c r="A24" s="2" t="s">
        <v>147</v>
      </c>
      <c r="B24" s="6">
        <v>4372</v>
      </c>
      <c r="C24" s="4">
        <v>122</v>
      </c>
      <c r="D24" s="4">
        <v>64</v>
      </c>
    </row>
    <row r="25" spans="1:4">
      <c r="A25" s="2" t="s">
        <v>148</v>
      </c>
      <c r="B25" s="6">
        <v>-28553</v>
      </c>
      <c r="C25" s="6">
        <v>-17953</v>
      </c>
      <c r="D25" s="6">
        <v>-17221</v>
      </c>
    </row>
    <row r="26" spans="1:4">
      <c r="A26" s="2" t="s">
        <v>149</v>
      </c>
      <c r="B26" s="6">
        <v>-24181</v>
      </c>
      <c r="C26" s="6">
        <v>-17831</v>
      </c>
      <c r="D26" s="6">
        <v>-17157</v>
      </c>
    </row>
    <row r="27" spans="1:4">
      <c r="A27" s="3" t="s">
        <v>150</v>
      </c>
      <c r="B27" s="4" t="s">
        <v>6</v>
      </c>
      <c r="C27" s="4" t="s">
        <v>6</v>
      </c>
      <c r="D27" s="4" t="s">
        <v>6</v>
      </c>
    </row>
    <row r="28" spans="1:4">
      <c r="A28" s="2" t="s">
        <v>151</v>
      </c>
      <c r="B28" s="6">
        <v>3812</v>
      </c>
      <c r="C28" s="6">
        <v>5224</v>
      </c>
      <c r="D28" s="6">
        <v>28758</v>
      </c>
    </row>
    <row r="29" spans="1:4">
      <c r="A29" s="2" t="s">
        <v>152</v>
      </c>
      <c r="B29" s="6">
        <v>-3812</v>
      </c>
      <c r="C29" s="6">
        <v>-5224</v>
      </c>
      <c r="D29" s="6">
        <v>-28758</v>
      </c>
    </row>
    <row r="30" spans="1:4">
      <c r="A30" s="2" t="s">
        <v>153</v>
      </c>
      <c r="B30" s="4">
        <v>0</v>
      </c>
      <c r="C30" s="4">
        <v>-561</v>
      </c>
      <c r="D30" s="4">
        <v>0</v>
      </c>
    </row>
    <row r="31" spans="1:4" ht="30">
      <c r="A31" s="2" t="s">
        <v>154</v>
      </c>
      <c r="B31" s="6">
        <v>4440</v>
      </c>
      <c r="C31" s="6">
        <v>3863</v>
      </c>
      <c r="D31" s="6">
        <v>1339</v>
      </c>
    </row>
    <row r="32" spans="1:4" ht="45">
      <c r="A32" s="2" t="s">
        <v>155</v>
      </c>
      <c r="B32" s="4">
        <v>781</v>
      </c>
      <c r="C32" s="4">
        <v>698</v>
      </c>
      <c r="D32" s="4">
        <v>669</v>
      </c>
    </row>
    <row r="33" spans="1:4" ht="30">
      <c r="A33" s="2" t="s">
        <v>132</v>
      </c>
      <c r="B33" s="6">
        <v>1240</v>
      </c>
      <c r="C33" s="4">
        <v>380</v>
      </c>
      <c r="D33" s="4">
        <v>347</v>
      </c>
    </row>
    <row r="34" spans="1:4">
      <c r="A34" s="2" t="s">
        <v>57</v>
      </c>
      <c r="B34" s="6">
        <v>-4020</v>
      </c>
      <c r="C34" s="4">
        <v>0</v>
      </c>
      <c r="D34" s="4">
        <v>0</v>
      </c>
    </row>
    <row r="35" spans="1:4" ht="30">
      <c r="A35" s="2" t="s">
        <v>156</v>
      </c>
      <c r="B35" s="6">
        <v>2441</v>
      </c>
      <c r="C35" s="6">
        <v>4380</v>
      </c>
      <c r="D35" s="6">
        <v>2355</v>
      </c>
    </row>
    <row r="36" spans="1:4" ht="30">
      <c r="A36" s="2" t="s">
        <v>157</v>
      </c>
      <c r="B36" s="4">
        <v>54</v>
      </c>
      <c r="C36" s="4">
        <v>-14</v>
      </c>
      <c r="D36" s="4">
        <v>9</v>
      </c>
    </row>
    <row r="37" spans="1:4">
      <c r="A37" s="2" t="s">
        <v>158</v>
      </c>
      <c r="B37" s="6">
        <v>-8134</v>
      </c>
      <c r="C37" s="6">
        <v>12576</v>
      </c>
      <c r="D37" s="6">
        <v>21947</v>
      </c>
    </row>
    <row r="38" spans="1:4">
      <c r="A38" s="2" t="s">
        <v>159</v>
      </c>
      <c r="B38" s="6">
        <v>56542</v>
      </c>
      <c r="C38" s="6">
        <v>43966</v>
      </c>
      <c r="D38" s="6">
        <v>22019</v>
      </c>
    </row>
    <row r="39" spans="1:4">
      <c r="A39" s="2" t="s">
        <v>160</v>
      </c>
      <c r="B39" s="6">
        <v>48408</v>
      </c>
      <c r="C39" s="6">
        <v>56542</v>
      </c>
      <c r="D39" s="6">
        <v>43966</v>
      </c>
    </row>
    <row r="40" spans="1:4">
      <c r="A40" s="3" t="s">
        <v>161</v>
      </c>
      <c r="B40" s="4" t="s">
        <v>6</v>
      </c>
      <c r="C40" s="4" t="s">
        <v>6</v>
      </c>
      <c r="D40" s="4" t="s">
        <v>6</v>
      </c>
    </row>
    <row r="41" spans="1:4">
      <c r="A41" s="2" t="s">
        <v>162</v>
      </c>
      <c r="B41" s="4">
        <v>293</v>
      </c>
      <c r="C41" s="4">
        <v>693</v>
      </c>
      <c r="D41" s="4">
        <v>645</v>
      </c>
    </row>
    <row r="42" spans="1:4">
      <c r="A42" s="2" t="s">
        <v>163</v>
      </c>
      <c r="B42" s="6">
        <v>5048</v>
      </c>
      <c r="C42" s="6">
        <v>7222</v>
      </c>
      <c r="D42" s="6">
        <v>3547</v>
      </c>
    </row>
    <row r="43" spans="1:4">
      <c r="A43" s="3" t="s">
        <v>164</v>
      </c>
      <c r="B43" s="4" t="s">
        <v>6</v>
      </c>
      <c r="C43" s="4" t="s">
        <v>6</v>
      </c>
      <c r="D43" s="4" t="s">
        <v>6</v>
      </c>
    </row>
    <row r="44" spans="1:4" ht="30">
      <c r="A44" s="2" t="s">
        <v>165</v>
      </c>
      <c r="B44" s="6">
        <v>1197</v>
      </c>
      <c r="C44" s="4">
        <v>999</v>
      </c>
      <c r="D44" s="6">
        <v>1757</v>
      </c>
    </row>
    <row r="45" spans="1:4" ht="30">
      <c r="A45" s="2" t="s">
        <v>166</v>
      </c>
      <c r="B45" s="7">
        <v>447</v>
      </c>
      <c r="C45" s="7">
        <v>0</v>
      </c>
      <c r="D45"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Consolidated_Statements_of_Cas1</vt:lpstr>
      <vt:lpstr>Summary_of_Significant_Account</vt:lpstr>
      <vt:lpstr>ShareBased_Compensation</vt:lpstr>
      <vt:lpstr>Restructuring_Costs</vt:lpstr>
      <vt:lpstr>Property_and_Equipment</vt:lpstr>
      <vt:lpstr>Lines_of_Credit_and_LongTerm_D</vt:lpstr>
      <vt:lpstr>Related_Party_Transactions</vt:lpstr>
      <vt:lpstr>Commitments_and_Contingencies</vt:lpstr>
      <vt:lpstr>Income_Taxes</vt:lpstr>
      <vt:lpstr>Employee_Benefit_Plans</vt:lpstr>
      <vt:lpstr>Segment_Information</vt:lpstr>
      <vt:lpstr>Stockholders_Equity_Stockholde</vt:lpstr>
      <vt:lpstr>Quarterly_Financial_Data</vt:lpstr>
      <vt:lpstr>Valuation_and_Qualifying_Accou</vt:lpstr>
      <vt:lpstr>Summary_of_Significant_Account1</vt:lpstr>
      <vt:lpstr>Summary_of_Significant_Account2</vt:lpstr>
      <vt:lpstr>ShareBased_Compensation_Shareb</vt:lpstr>
      <vt:lpstr>Restructuring_Costs_Restructur</vt:lpstr>
      <vt:lpstr>Property_and_Equipment_Propert</vt:lpstr>
      <vt:lpstr>Commitments_and_Contingencies_</vt:lpstr>
      <vt:lpstr>Income_Taxes_Income_Taxes_Tabl</vt:lpstr>
      <vt:lpstr>Segment_Information_Schedule_o</vt:lpstr>
      <vt:lpstr>Quarterly_Financial_Data_Quart</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ShareBased_Compensation_Shareb1</vt:lpstr>
      <vt:lpstr>ShareBased_Compensation_Shareb2</vt:lpstr>
      <vt:lpstr>ShareBased_Compensation_Stock_</vt:lpstr>
      <vt:lpstr>ShareBased_Compensation_Stock_1</vt:lpstr>
      <vt:lpstr>ShareBased_Compensation_Restri</vt:lpstr>
      <vt:lpstr>ShareBased_Compensation_Restri1</vt:lpstr>
      <vt:lpstr>ShareBased_Compensation_Associ</vt:lpstr>
      <vt:lpstr>ShareBased_Compensation_Manage</vt:lpstr>
      <vt:lpstr>Restructuring_Costs_Restructin</vt:lpstr>
      <vt:lpstr>Property_and_Equipment_Propert1</vt:lpstr>
      <vt:lpstr>Lines_of_Credit_and_LongTerm_D1</vt:lpstr>
      <vt:lpstr>Related_Party_Transactions_Rel</vt:lpstr>
      <vt:lpstr>Commitments_and_Contingencies_1</vt:lpstr>
      <vt:lpstr>Commitments_and_Contingencies_2</vt:lpstr>
      <vt:lpstr>Income_Taxes_Income_before_inc</vt:lpstr>
      <vt:lpstr>Income_Taxes_Summary_of_tax_ef</vt:lpstr>
      <vt:lpstr>Income_Taxes_Valuation_Allowan</vt:lpstr>
      <vt:lpstr>Income_Taxes_Unrecognized_Tax_</vt:lpstr>
      <vt:lpstr>Income_Taxes_Income_tax_benefi</vt:lpstr>
      <vt:lpstr>Income_Taxes_Tax_rate_reconcil</vt:lpstr>
      <vt:lpstr>Income_Taxes_Deferred_Tax_Asse</vt:lpstr>
      <vt:lpstr>Employee_Benefit_Plans_Defined</vt:lpstr>
      <vt:lpstr>Employee_Benefit_Plans_Percent</vt:lpstr>
      <vt:lpstr>Segment_Information_Merchandis</vt:lpstr>
      <vt:lpstr>Segment_Information_Number_of_</vt:lpstr>
      <vt:lpstr>Stockholders_Equity_Details</vt:lpstr>
      <vt:lpstr>Stockholders_Equity_Common_Sto</vt:lpstr>
      <vt:lpstr>Quarterly_Financial_Data_Quart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22:01Z</dcterms:created>
  <dcterms:modified xsi:type="dcterms:W3CDTF">2014-03-12T21:22:01Z</dcterms:modified>
</cp:coreProperties>
</file>